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Business and Summary of Signifi" sheetId="9" r:id="rId9"/>
    <s:sheet name="Sale of International Rights to" sheetId="10" r:id="rId10"/>
    <s:sheet name="Fair Value" sheetId="11" r:id="rId11"/>
    <s:sheet name="Intangible Assets" sheetId="12" r:id="rId12"/>
    <s:sheet name="Income Per Share" sheetId="13" r:id="rId13"/>
    <s:sheet name="Inventories" sheetId="14" r:id="rId14"/>
    <s:sheet name="Income Taxes" sheetId="15" r:id="rId15"/>
    <s:sheet name="Credit Agreement" sheetId="16" r:id="rId16"/>
    <s:sheet name="Long-Term Debt" sheetId="17" r:id="rId17"/>
    <s:sheet name="Commitments and Contingencies" sheetId="18" r:id="rId18"/>
    <s:sheet name="Shareholders' Equity" sheetId="19" r:id="rId19"/>
    <s:sheet name="Stock Plans" sheetId="20" r:id="rId20"/>
    <s:sheet name="Segment Information" sheetId="21" r:id="rId21"/>
    <s:sheet name="Related Party Transactions" sheetId="22" r:id="rId22"/>
    <s:sheet name="RAI Guaranteed, Unsecured Notes" sheetId="23" r:id="rId23"/>
    <s:sheet name="RJR Tobacco Guaranteed, Unsecur" sheetId="24" r:id="rId24"/>
    <s:sheet name="Business and Summary of Signi25" sheetId="25" r:id="rId25"/>
    <s:sheet name="Business and Summary of Signi26" sheetId="26" r:id="rId26"/>
    <s:sheet name="Sale of International Rights 27" sheetId="27" r:id="rId27"/>
    <s:sheet name="Fair Value (Tables)" sheetId="28" r:id="rId28"/>
    <s:sheet name="Intangible Assets (Tables)" sheetId="29" r:id="rId29"/>
    <s:sheet name="Income Per Share (Tables)" sheetId="30" r:id="rId30"/>
    <s:sheet name="Inventories (Tables)" sheetId="31" r:id="rId31"/>
    <s:sheet name="Income Taxes (Tables)" sheetId="32" r:id="rId32"/>
    <s:sheet name="Long-Term Debt (Tables)" sheetId="33" r:id="rId33"/>
    <s:sheet name="Commitments and Contingencies (" sheetId="34" r:id="rId34"/>
    <s:sheet name="Shareholders' Equity (Tables)" sheetId="35" r:id="rId35"/>
    <s:sheet name="Segment Information (Tables)" sheetId="36" r:id="rId36"/>
    <s:sheet name="Related Party Transactions (Tab" sheetId="37" r:id="rId37"/>
    <s:sheet name="RAI Guaranteed, Unsecured Not38" sheetId="38" r:id="rId38"/>
    <s:sheet name="RJR Tobacco Guaranteed, Unsec39" sheetId="39" r:id="rId39"/>
    <s:sheet name="Business and Summary of Signi40" sheetId="40" r:id="rId40"/>
    <s:sheet name="Certain Component of Cost of Pr" sheetId="41" r:id="rId41"/>
    <s:sheet name="Components of Pension Benefits " sheetId="42" r:id="rId42"/>
    <s:sheet name="Sale of International Rights 43" sheetId="43" r:id="rId43"/>
    <s:sheet name="Summary of Pre-tax Gain (Detail" sheetId="44" r:id="rId44"/>
    <s:sheet name="Fair Value of Financial Assets " sheetId="45" r:id="rId45"/>
    <s:sheet name="Fair Value - Additional Informa" sheetId="46" r:id="rId46"/>
    <s:sheet name="Financial Assets Classified as " sheetId="47" r:id="rId47"/>
    <s:sheet name="Changes in Carrying Amounts of " sheetId="48" r:id="rId48"/>
    <s:sheet name="Carrying Amount and Changes of " sheetId="49" r:id="rId49"/>
    <s:sheet name="Carrying Amount and Changes o50" sheetId="50" r:id="rId50"/>
    <s:sheet name="Details of Finite-Lived Intangi" sheetId="51" r:id="rId51"/>
    <s:sheet name="Finite-Lived Intangible Assets " sheetId="52" r:id="rId52"/>
    <s:sheet name="Components of Calculation of In" sheetId="53" r:id="rId53"/>
    <s:sheet name="Components of Inventories (Deta" sheetId="54" r:id="rId54"/>
    <s:sheet name="Provision for Income Taxes (Det" sheetId="55" r:id="rId55"/>
    <s:sheet name="Income Taxes - Additional Infor" sheetId="56" r:id="rId56"/>
    <s:sheet name="Credit Agreement - Additional I" sheetId="57" r:id="rId57"/>
    <s:sheet name="Long-Term Debt - Additional Inf" sheetId="58" r:id="rId58"/>
    <s:sheet name="Schedule of Securities and Tend" sheetId="59" r:id="rId59"/>
    <s:sheet name="Long-Term Debt Net of Discounts" sheetId="60" r:id="rId60"/>
    <s:sheet name="Long-Term Debt Net of Discoun61" sheetId="61" r:id="rId61"/>
    <s:sheet name="Maturities of RAI 's and RJR To" sheetId="62" r:id="rId62"/>
    <s:sheet name="Commitments and Contingencies -" sheetId="63" r:id="rId63"/>
    <s:sheet name="Categories of U.S. Tobacco-Rela" sheetId="64" r:id="rId64"/>
    <s:sheet name="Categories of U.S. Tobacco-Re65" sheetId="65" r:id="rId65"/>
    <s:sheet name="Commitments and Contingencies66" sheetId="66" r:id="rId66"/>
    <s:sheet name="Commitments and Contingencies67" sheetId="67" r:id="rId67"/>
    <s:sheet name="Verdicts in Individual Engle Pr" sheetId="68" r:id="rId68"/>
    <s:sheet name="Verdicts in Individual Engle 69" sheetId="69" r:id="rId69"/>
    <s:sheet name="Commitments and Contingencies70" sheetId="70" r:id="rId70"/>
    <s:sheet name="Commitments and Contingencies71"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Commitments and Contingencies81" sheetId="81" r:id="rId81"/>
    <s:sheet name="Commitments and Contingencies82" sheetId="82" r:id="rId82"/>
    <s:sheet name="Commitments and Contingencies R" sheetId="83" r:id="rId83"/>
    <s:sheet name="Commitments and Contingencies84" sheetId="84" r:id="rId84"/>
    <s:sheet name="Commitments and Contingencies85" sheetId="85" r:id="rId85"/>
    <s:sheet name="Commitments and Contingencies86" sheetId="86" r:id="rId86"/>
    <s:sheet name="Shareholders' Equity (Detail)" sheetId="87" r:id="rId87"/>
    <s:sheet name="Shareholders' Equity (Parenthet" sheetId="88" r:id="rId88"/>
    <s:sheet name="Components of Accumulated Other" sheetId="89" r:id="rId89"/>
    <s:sheet name="Reclassification Out of Accumul" sheetId="90" r:id="rId90"/>
    <s:sheet name="Shareholders' Equity - Addition" sheetId="91" r:id="rId91"/>
    <s:sheet name="Stock Plans - Additional Inform" sheetId="92" r:id="rId92"/>
    <s:sheet name="Segment Information - Additiona" sheetId="93" r:id="rId93"/>
    <s:sheet name="Segment Information (Detail)" sheetId="94" r:id="rId94"/>
    <s:sheet name="Related Party Transactions - Ad" sheetId="95" r:id="rId95"/>
    <s:sheet name="Summary of Balances and Transac" sheetId="96" r:id="rId96"/>
    <s:sheet name="RAI Guaranteed Unsecured Notes " sheetId="97" r:id="rId97"/>
    <s:sheet name="Condensed Consolidating Stateme" sheetId="98" r:id="rId98"/>
    <s:sheet name="Condensed Consolidating State99" sheetId="99" r:id="rId99"/>
    <s:sheet name="Reclassification Out of Accu100" sheetId="100" r:id="rId100"/>
    <s:sheet name="Condensed Consolidating Stat101" sheetId="101" r:id="rId101"/>
    <s:sheet name="Condensed Consolidating Balance" sheetId="102" r:id="rId102"/>
    <s:sheet name="RJR Tobacco Guaranteed Unsecure" sheetId="103" r:id="rId103"/>
  </s:sheets>
  <s:definedNames/>
  <s:calcPr calcId="124519" calcMode="auto" fullCalcOnLoad="1"/>
</s:workbook>
</file>

<file path=xl/sharedStrings.xml><?xml version="1.0" encoding="utf-8"?>
<sst xmlns="http://schemas.openxmlformats.org/spreadsheetml/2006/main" uniqueCount="1537">
  <si>
    <t>Document and Entity Information - shares</t>
  </si>
  <si>
    <t>9 Months Ended</t>
  </si>
  <si>
    <t>Sep. 30, 2016</t>
  </si>
  <si>
    <t>Oct.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AI</t>
  </si>
  <si>
    <t>Entity Registrant Name</t>
  </si>
  <si>
    <t>REYNOLDS AMERICAN INC</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Sep. 30, 2015</t>
  </si>
  <si>
    <t>Income Statement [Abstract]</t>
  </si>
  <si>
    <t>Net sales</t>
  </si>
  <si>
    <t>[1]</t>
  </si>
  <si>
    <t>Net sales, related party</t>
  </si>
  <si>
    <t>Costs and expenses:</t>
  </si>
  <si>
    <t>Cost of products sold</t>
  </si>
  <si>
    <t>Selling, general and administrative expenses</t>
  </si>
  <si>
    <t>Gain on divestitures</t>
  </si>
  <si>
    <t>Amortization expense</t>
  </si>
  <si>
    <t>Asset impairment and exit charges</t>
  </si>
  <si>
    <t>Operating income</t>
  </si>
  <si>
    <t>Interest and debt expense</t>
  </si>
  <si>
    <t>Interest income</t>
  </si>
  <si>
    <t>Other expense, net</t>
  </si>
  <si>
    <t>Income before income taxes</t>
  </si>
  <si>
    <t>Provision for income taxes</t>
  </si>
  <si>
    <t>Net income</t>
  </si>
  <si>
    <t>Basic income per share:</t>
  </si>
  <si>
    <t>Diluted income per share:</t>
  </si>
  <si>
    <t>Dividends declared per share</t>
  </si>
  <si>
    <t>Excludes excise taxes of $1,125 million and $1,220 million for the three months ended September 30, 2016 and 2015, respectively; and $3,275 million and $3,047 million for the nine months ended September 30, 2016 and 2015, respectively.</t>
  </si>
  <si>
    <t>CONDENSED CONSOLIDATED STATEMENTS OF INCOME (Parenthetical) - USD ($) $ in Millions</t>
  </si>
  <si>
    <t>Excise taxes</t>
  </si>
  <si>
    <t>CONDENSED CONSOLIDATED STATEMENTS OF COMPREHENSIVE INCOME - USD ($) $ in Millions</t>
  </si>
  <si>
    <t>Statement Of Income And Comprehensive Income [Abstract]</t>
  </si>
  <si>
    <t>Other comprehensive income (loss), net of tax (benefit) expense:</t>
  </si>
  <si>
    <t>Retirement benefits, net of tax</t>
  </si>
  <si>
    <t>Long-term investments, net of tax</t>
  </si>
  <si>
    <t>Hedging instruments, net of tax (2016 — $6)</t>
  </si>
  <si>
    <t>Cumulative translation adjustment and other, net of tax</t>
  </si>
  <si>
    <t>Comprehensive income</t>
  </si>
  <si>
    <t>CONDENSED CONSOLIDATED STATEMENTS OF COMPREHENSIVE INCOME (Parenthetical) - USD ($) $ in Millions</t>
  </si>
  <si>
    <t>Tax expense (benefit), retirement benefits</t>
  </si>
  <si>
    <t>Tax expense, on long-term investments</t>
  </si>
  <si>
    <t>Tax expense, on hedging instruments</t>
  </si>
  <si>
    <t>Tax expense (benefit), cumulative translation adjustment and other</t>
  </si>
  <si>
    <t>CONDENSED CONSOLIDATED STATEMENTS OF CASH FLOWS - USD ($) $ in Millions</t>
  </si>
  <si>
    <t>Cash flows from (used in) operating activities:</t>
  </si>
  <si>
    <t>Adjustments to reconcile to net cash flows from (used in) operating activities:</t>
  </si>
  <si>
    <t>Loss on early extinguishment of debt and related expenses</t>
  </si>
  <si>
    <t>Depreciation and amortization expense</t>
  </si>
  <si>
    <t>Deferred income tax expense (benefit)</t>
  </si>
  <si>
    <t>Pension and postretirement</t>
  </si>
  <si>
    <t>Tobacco settlement accruals</t>
  </si>
  <si>
    <t>Excise tax accruals</t>
  </si>
  <si>
    <t>Income taxes payable</t>
  </si>
  <si>
    <t>Other, net</t>
  </si>
  <si>
    <t>Net cash flows from (used in) operating activities</t>
  </si>
  <si>
    <t>Cash flows from (used in) investing activities:</t>
  </si>
  <si>
    <t>Capital expenditures</t>
  </si>
  <si>
    <t>Proceeds from settlement of short-term investments</t>
  </si>
  <si>
    <t>Acquisition, net of cash acquired</t>
  </si>
  <si>
    <t>Proceeds from divestitures</t>
  </si>
  <si>
    <t>Proceeds from settlement of long-term investments</t>
  </si>
  <si>
    <t>Net cash flows from (used in) investing activities</t>
  </si>
  <si>
    <t>Cash flows from (used in) financing activities:</t>
  </si>
  <si>
    <t>Dividends paid on common stock</t>
  </si>
  <si>
    <t>Repurchase of common stock</t>
  </si>
  <si>
    <t>Proceeds from BAT Share Purchase</t>
  </si>
  <si>
    <t>Repayments of long-term debt</t>
  </si>
  <si>
    <t>Early extinguishment of debt</t>
  </si>
  <si>
    <t>Premiums paid for early extinguishment of debt</t>
  </si>
  <si>
    <t>Proceeds from termination of interest rate swaps</t>
  </si>
  <si>
    <t>Debt issuance costs and financing fees</t>
  </si>
  <si>
    <t>Issuance of long-term debt</t>
  </si>
  <si>
    <t>Borrowings under revolving credit facility</t>
  </si>
  <si>
    <t>Repayments of borrowings under revolving credit facility</t>
  </si>
  <si>
    <t>Excess tax benefit on stock-based compensation plans</t>
  </si>
  <si>
    <t>Net cash flows from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Fair value of equity consideration issued in the Merger</t>
  </si>
  <si>
    <t>CONDENSED CONSOLIDATED BALANCE SHEETS - USD ($) $ in Millions</t>
  </si>
  <si>
    <t>Dec. 31, 2015</t>
  </si>
  <si>
    <t>Current assets:</t>
  </si>
  <si>
    <t>Cash and cash equivalents</t>
  </si>
  <si>
    <t>Short-term investments</t>
  </si>
  <si>
    <t>Accounts receivable</t>
  </si>
  <si>
    <t>Accounts receivable, related party</t>
  </si>
  <si>
    <t>Other receivables</t>
  </si>
  <si>
    <t>Inventories</t>
  </si>
  <si>
    <t>Deferred income taxes, net</t>
  </si>
  <si>
    <t>Other current assets</t>
  </si>
  <si>
    <t>Total current assets</t>
  </si>
  <si>
    <t>Property, plant and equipment, net of accumulated depreciation (2016 — $1,667; 2015 — $1,643)</t>
  </si>
  <si>
    <t>Trademarks and other intangible assets, net of accumulated amortization</t>
  </si>
  <si>
    <t>Goodwill</t>
  </si>
  <si>
    <t>Other assets and deferred charges</t>
  </si>
  <si>
    <t>Total assets</t>
  </si>
  <si>
    <t>Current liabilities:</t>
  </si>
  <si>
    <t>Accounts payable</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retirement benefits (less current portion)</t>
  </si>
  <si>
    <t>Long-term deferred revenue, related party</t>
  </si>
  <si>
    <t>Other noncurrent liabilities</t>
  </si>
  <si>
    <t>Commitments and contingencies:</t>
  </si>
  <si>
    <t xml:space="preserve"> </t>
  </si>
  <si>
    <t>Shareholders’ equity:</t>
  </si>
  <si>
    <t>Common stock (shares issued: 2016 — 1,425,788,368; 2015 — 1,427,341,341)</t>
  </si>
  <si>
    <t>Paid-in capital</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t>
  </si>
  <si>
    <t>Common stock, shares issued</t>
  </si>
  <si>
    <t>Business and Summary of Significant Accounting Policies</t>
  </si>
  <si>
    <t>Accounting Policies [Abstract]</t>
  </si>
  <si>
    <t xml:space="preserve">Note 1 — Business and Summary of Significant Accounting Policies Overview The condensed consolidated financial statements (unaudited)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and until their sale on January 13, 2016, as described below, SFR Tobacco International GmbH, referred to as SFRTI, and various foreign subsidiaries affiliated with SFRTI. RAI was incorporated as a holding company in the State of North Carolina in 2004, and its common stock is listed on the New York Stock Exchange, referred to as NYSE, under the symbol “RAI.” RAI was created to facilitate the business combination of the U.S. business of Brown &amp; Williamson Holdings, Inc., referred to as B&amp;W, an indirect wholly owned subsidiary of British American Tobacco p.l.c., referred to as BAT, with R. J. Reynolds Tobacco Company on July 30, 2004, with such combination referred to as the B&amp;W business combination. References to RJR Tobacco prior to July 30, 2004, relate to R. J. Reynolds Tobacco Company, a New Jersey corporation and a wholly owned subsidiary of R.J. Reynolds Tobacco Holdings, Inc., referred to as RJR. References to RJR Tobacco on and subsequent to July 30, 2004, relate to the combined U.S. assets, liabilities and operations of B&amp;W and R. J. Reynolds Tobacco Company, a North Carolina corporation. Recent Transactions On June 12, 2015, RAI acquired Lorillard Inc., n/k/a Lorillard, LLC, referred to as Lorillard, in a cash and stock transaction, valued at $25.8 billion, referred to as the Merger. Also on June 12, 2015, a wholly owned subsidiary, n/k/a ITG Brands, LLC, referred to as ITG, of Imperial Brands, PLC, f/k/a Imperial Tobacco Group PLC, acquired for approximately $7.1 billion, in a transaction referred to as the Divestiture, certain assets (1) owned by RAI subsidiaries or affiliates relating to the cigarette brands WINSTON, KOOL and SALEM, and (2) owned by Lorillard subsidiaries or affiliates related to the cigarette brand MAVERICK and the “e-vapor” brand blu (including SKYCIG), as well as Lorillard’s owned and leased real property, and certain transferred employees, together with associated liabilities. As a result of the Divestiture, RAI recognized a pre-tax gain of approximately $3.5 billion. Additionally on June 12, 2015, shortly after completion of the Merger, Lorillard Tobacco Company, LLC, a wholly owned subsidiary of Lorillard, referred to as Lorillard Tobacco, merged with and into RJR Tobacco, with RJR Tobacco continuing as the surviving entity, referred to as the Lorillard Tobacco Merger. On June 12, 2015, concurrently with the completion of the Merger and Divestiture, BAT indirectly (through a wholly owned subsidiary) purchased 77,680,259 shares of RAI common stock, prior to giving effect to RAI’s 2015 two-for-one stock split, referred to as the BAT Share Purchase, for approximately $4.7 billion, which was sufficient for BAT and its subsidiaries collectively to maintain their approximately 42% beneficial ownership in RAI. On January 13, 2016, RAI, through various subsidiaries, referred to as the Sellers, completed the sale of the international rights to the NATURAL AMERICAN SPIRIT brand name and associated trademarks, along with SFRTI and other international companies that distributed and marketed the brand outside the United States to JT International Holding BV, referred to as JTI Holding, a subsidiary of Japan Tobacco Inc., referred to as JTI, in an all-cash transaction of approximately $5 billion. The transaction did not include the rights to the NATURAL AMERICAN SPIRIT brand name and associated trademarks in the U.S. market, U.S. duty-free locations and U.S. territories or in U.S. military outlets, all of which were retained by SFNTC. See note 2 for additional information on this transaction. Operating Segments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es in the United States. 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s ended September 30, 2016, are not necessarily indicative of the results that may be expected for the year ending December 31, 2016. The condensed consolidated financial statements (unaudited) should be read in conjunction with the consolidated financial statements and related footnotes, which appear in RAI’s Annual Report on Form 10-K for the year ended December 31, 2015. Certain reclassifications were made to conform prior years’ financial statements to the current presentation. Certain amounts presented in note 10 are rounded in the aggregate and may not sum from the individually presented components. All dollar amounts, other than per share amounts, are presented in millions, except for amounts set forth in note 10 and as otherwise noted. 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September 30,
For the Nine Months Ended September 30,
2016
2015
2016
2015
State Settlement Agreements
$
709
$
755
$
2,058
$
1,720
FDA user fees
48
52
147
125
In 2012, RJR Tobacco,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 in place a revised method to determine future adjustments from 2013 forward as to jurisdictions that join the agreement. Subsequently, five additional states joined the Term Sheet, including two states that were found to have not diligently enforced their qualifying statutes, some on terms that were marginally more favorable to the PMs than those of the original signatories. The parties to the Term Sheet represent an allocable share of 49.87%. As a result of meeting the performance requirements associated with the Term Sheet, RJR Tobacco and Santa Fe, collectively, recognized credits of $79 million and $76 million for the three months ended September 30, 2016 and 2015, respectively, and $222 million and $211 million for the nine months ended September 30, 2016 and 2015, respectively. Credits recognized in the three and nine months ended September 30, 2016 and 2015, include the benefit of the additional credits received as a result of the Lorillard Tobacco Merger. In September 2013, an arbitration panel ruled six states had not diligently enforced their qualifying statutes in 2003 related to the NPM Adjustment. In October 2016, the U.S. Supreme Court denied RJR Tobacco’s petition for writ of certiorari against Pennsylvania and Maryland, thus eliminating a portion of RJR Tobacco’s recovery from these states. Certain findings by the arbitration panel against two of the original six states are currently in litigation and as such, the full amount of recovery from these states is uncertain. For the amounts that were certain and estimable, RJR Tobacco and Santa Fe, collectively, recognized $70 million as a reduction of cost of products sold in the nine months ended September 30, 2015. No comparable amounts were recognized in the nine months ended September 30, 2016. In October 2015, RJR Tobacco, SFNTC and certain other PMs entered into a settlement agreement, referred to as the NY Settlement Agreement, with the State of New York to settle certain claims related to the NPM Adjustment. The NY Settlement Agreement resolved NPM Adjustment claims related to payment years from 2004 through 2014, providing RJR Tobacco and SFNTC, collectively, with credits, of approximately $290 million, plus interest, that will be recognized through 2018 subject to meeting various performance obligations. These credits will be applied against annual payments under the MSA over a four-year period, which commenced with the April 2016 MSA payment. In addition, the NY Settlement Agreement put in place a new method to determine future adjustments from 2015 forward as to New York. RJR Tobacco and Santa Fe, collectively, recognized credits of $25 million and $71 million as a reduction to costs of products sold for the three and nine months ended September 30, 2016, respectively. For additional information related to the NPM Adjustment settlement and the 2003 NPM Adjustment claim, see “—Litigation Affecting the Cigarette Industry —State Settlement Agreements—Enforcement and Validity; Adjustments” in note 10. 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net (gains) losses exceed 10% of the greater of the fair value of plan assets or benefit obligations, referred to as the corridor. Actuarial (gains) losses outside the corridor are generally recognized annually as of December 31, or when a plan is remeasured during an interim period. Prior service costs (credits) for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for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pension benefits and the postretirement benefits are set forth below:
For the Three Months Ended September 30,
For the Nine Months Ended September 30,
Postretirement
Postretirement
Pension Benefits
Benefits
Pension Benefits
Benefits
2016
2015
2016
2015
2016
2015
2016
2015
Service cost
$
4
$
7
$
—
$
1
$
12
$
20
$
1
$
2
Interest cost
73
72
13
13
221
203
37
37
Expected return on plan assets
(93
)
(98
)
(3
)
(3
)
(279
)
(276
)
(8
)
(9
)
Amortization of prior service cost (credit)
1
1
(10
)
(10
)
2
2
(31
)
(31
)
Total benefit (income) cost
$
(15
)
$
(18
)
$
—
$
1
$
(44
)
$
(51
)
$
(1
)
$
(1
) RAI disclosed in its financial statements for the year ended December 31, 2015, that it expects to contribute $335 million to its pension plans in 2016, of which $333 million was contributed during the first nine months of 2016. Fair Value Measurement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evaluates its investments for possible impairment based on current economic conditions, credit loss experience and other criteria on a quarterly basis.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 Recently Adopted Accounting Pronouncements In April 2015, the Financial Accounting Standards Board, referred to as FASB, issued an Accounting Standards Update, referred to as ASU, 2015-03, Simplifying the Presentation of Debt Issuance Costs. Interest—Imputation of Interest (Subtopic 835-30), In April 2015, the FASB issued ASU 2015-05, Internal Use Software, Recently Issued Accounting Pronouncements In May 2014, the FASB issued ASU 2014-09, Revenue from Contracts with Customers, Revenue from Contracts with Customers (Topic 606)—Deferral of the Effective Date,
•
ASU 2016-08, Revenue from Contracts with Customers: Principal versus Agent Considerations (Reporting Revenue Gross versus Net),
•
ASU 2016-10, Revenue from Contracts with Customers: Identifying Performance Obligations and Licensing,
•
ASU 2016-11, Revenue Recognition (Topic 605) and Derivative and Hedging (Topic 815) – Rescission of SEC Guidance Because of Accounting Standards Updates 2014-09 and 2014-16 Pursuant to Staff Announcements at the March 3, 2016 EITF Meeting;
•
ASU 2016-12, Revenue Recognition from Contracts with Customers: Narrow-Scope Improvements and Practical Expedients, RAI continues to evaluate the effect this guidance will have on its results of operations, cash flows and financial position. In November 2015, the FASB issued ASU 2015-17, Balance Sheet Classification of Deferred Taxes, In January 2016, the FASB issued ASU 2016-01, Recognition and Measurement of Financial Assets and Liabilities, In February 2016, the FASB issued ASU 2016-02, Leases, Revenue from Contracts with Customers. In March 2016, the FASB issued ASU 2016-09, Improvements to Employee Share-Based Payment Accounting, In June 2016, the FASB issued ASU 2016-13, Financial Instruments – Credit Losses, In August 2016, the FASB issued ASU 2016-15, Statement of Cash Flows (Topic 230): Classification of Certain Cash Receipts and Cash Payments, </t>
  </si>
  <si>
    <t>Sale of International Rights to the Natural American Spirit Brand</t>
  </si>
  <si>
    <t>Sale Of International Brand Rights [Abstract]</t>
  </si>
  <si>
    <t>Note 2 — Sale of International Rights to the NATURAL AMERICAN SPIRIT Brand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The purchase agreement, dated as of September 28, 2015, between the Sellers and JTI Holding, referred to as the 2015 Purchase Agreement, contains customary representations, warranties and covenants made by the Sellers and JTI Holding, and, for certain provisions, RAI and JTI, and contains indemnification provisions, subject to customary limitations, with respect to these and other matters, including potential litigation relating to specified claims. The 2015 Purchase Agreement also contains a guarantee of Sellers’ obligations by RAI, and a guarantee of JTI Holding’s obligations by JTI. Further, in the 2015 Purchase Agreement, RAI has agreed not to, and agreed to cause its controlled affiliates not to, engage in the business of producing, selling, distributing and developing natural, organic and additive-free combustible tobacco cigarettes and roll-your-own or make-your-own tobacco products outside of the United States, and JTI has agreed not to, and agreed to cause its controlled affiliates not to, engage in the conduct of such business in the United States, in each case, for five years following the closing of the transaction. The transaction did not include the rights to the NATURAL AMERICAN SPIRIT brand name and associated trademarks in the U.S. market, U.S. duty-free locations, and U.S. territories or in U.S. military outlets, all of which have been retained by SFNTC. With this transaction completed, the international rights to nearly all of RAI’s operating companies’ cigarette trademarks are now owned by international tobacco companies. The components of the pre-tax gain, which was recorded in the first nine months of 2016, were as follows:
Purchase price
$
5,015
Net assets and liabilities divested
(154
)
Gain on divestiture
$
4,861</t>
  </si>
  <si>
    <t>Fair Value</t>
  </si>
  <si>
    <t>Fair Value Disclosures [Abstract]</t>
  </si>
  <si>
    <t xml:space="preserve">Note 3 — Fair Value Fair Value of Financial Assets Financial assets carried at fair value were as follows:
September 30, 2016
December 31, 2015
Level 1
Level 2
Level 3
Total
Level 1
Level 2
Level 3
Total
Cash and cash equivalents:
Cash equivalents
$
1,854
$
—
$
—
$
1,854
$
2,454
$
—
$
—
$
2,454
Short-term investments:
Corporate debt securities
—
—
—
—
—
96
—
96
U.S. Government agency obligations
—
—
—
—
—
43
—
43
Commercial paper
—
—
—
—
—
10
—
10
Auction rate securities
—
—
61
61
—
—
—
—
Other assets and deferred charges:
Auction rate securities
—
—
—
—
—
—
79
79
Mortgage-backed security
—
—
—
—
—
—
10
10
Marketable equity security
—
—
—
—
1
—
—
1
Interest rate swaps
—
—
—
—
—
53
—
53
There were no transfers between the levels for the nine months ended September 30, 2016, or during the year ended December 31, 2015. Investments As of December 31, 2015, RAI’s short-term investments included corporate debt securities, U.S. Government agency obligations and commercial paper. The fair value of these investments, classified as Level 2, utilized quoted prices for identical assets in less active markets or quoted prices for similar assets in active markets. All investments classified as short-term investments as of December 31, 2015, were sold or matured during the nine months ended September 30, 2016. As of December 31, 2015, RAI had investments in auction rate securities linked to corporate credit risk, in auction rate securities related to financial insurance companies, and in a mortgage-backed security, each classified as Level 3. In addition, RAI had an investment in a marketable equity security classified as Level 1. During the nine months ended September 30, 2016, the auction rate securities related to financial insurance companies, the marketable equity security and the mortgage-backed security were sold. In addition, one of the auction rate securities linked to corporate credit risk was called by the issuer at par value of $20 million and all remaining were reclassified to short-term as their maturities are expected to occur within the next twelve months as of September 30, 2016. No other-than-temporary losses were recognized in the three and nine months ended September 30, 2016 and 2015, respectively. Any unrealized gains and losses, net of tax, were included in accumulated other comprehensive loss in RAI’s condensed consolidated balance sheet (unaudited) as of September 30, 2016, and consolidated balance sheet as of December 31, 2015. The fair value of the auction rate securities are linked to the longer-term credit risk of a diverse range of corporations, including, but not limited to, corporations in the manufacturing, financial and insurance sectors, and was determined by utilizing an income approach model. RAI considers the market for its auction rate securities to be inactive. Financial assets classified as Level 3 investments were as follows:
September 30, 2016
December 31, 2015
Cost
Gross Unrealized Loss
Estimated Fair Value
Cost
Gross Unrealized Loss
Estimated Fair Value
Auction rate securities
$
75
$
(14
)
$
61
$
99
$
(20
)
$
79
Mortgage-backed security
—
—
—
16
(6
)
10
$
75
$
(14
)
$
61
$
115
$
(26
)
$
89
Interest Rate Management From time to time, RAI and RJR have used interest rate swaps to manage interest rate risk on a portion of their respective debt obligations. At December 31, 2015, the fair value of the interest rate swaps, classified as Level 2, was determined by utilizing a market approach model using the notional amount of the interest rate swaps and observable inputs of time to maturity and market interest rates. As part of the Lorillard Tobacco Merger, RJR Tobacco assumed fixed to floating interest rate swap agreements that Lorillard Tobacco designated as fair value hedges of its 8.125% notes due in 2019. Under the swap agreements, RJR Tobacco received interest based on a fixed rate of 8.125% and paid interest based on a floating one-month LIBOR rate plus a spread of 4.625%. The net settlement reduced interest expense by approximately $3 million for the nine months ended September 30, 2016, and $6 million and $7 million for the three and nine months ended September 30, 2015, respectively. In the nine months ended September 30, 2016, RJR Tobacco terminated these interest rate swap agreements and received $66 million in cash. The fair value adjustment of the notes designated as the hedging instrument is being amortized as a reduction of interest expense over the expected remaining life of the notes. As of September 30, 2016, RAI and RJR Tobacco had no outstanding interest rate swaps. See note 9 for additional information relating to the interest rate swap agreements. </t>
  </si>
  <si>
    <t>Intangible Assets</t>
  </si>
  <si>
    <t>Goodwill And Intangible Assets Disclosure [Abstract]</t>
  </si>
  <si>
    <t>Note 4 — Intangible Assets The changes in the carrying amounts of goodwill by segment were as follows:
RJR Tobacco
Santa Fe
American Snuff
All Other
Consolidated
Balance as of December 31, 2015
Goodwill
$
17,069
$
197
$
2,501
$
17
$
19,784
Less: accumulated impairment charges
(3,763
)
—
(28
)
—
(3,791
)
$
13,306
$
197
$
2,473
$
17
$
15,993
Balance as of September 30, 2016
Goodwill
$
17,069
$
197
$
2,501
$
17
$
19,784
Less: accumulated impairment charges
(3,763
)
—
(28
)
—
(3,791
)
$
13,306
$
197
$
2,473
$
17
$
15,993
The carrying amounts and changes therein of trademarks and other intangible assets by segment were as follows:
RJR Tobacco
Santa Fe
American Snuff
All Other
Consolidated
Trademarks
Other
Trademarks
Trademarks
Other
Trademarks
Other
Indefinite-lived:
Balance as of December 31, 2015
$
27,826
$
87
$
136
$
1,136
$
—
$
29,098
$
87
Balance as of September 30, 2016
$
27,826
$
87
$
136
$
1,136
$
—
$
29,098
$
87
Finite-lived:
Balance as of December 31, 2015
$
17
$
259
$
—
$
6
$
—
$
23
$
259
Intercompany transfer
—
(13
)
—
—
13
—
—
Amortization
(4
)
(13
)
—
(1
)
—
(5
)
(13
)
Balance as of September 30, 2016
$
13
$
233
$
—
$
5
$
13
$
18
$
246
Details of finite-lived intangible assets were as follows:
September 30, 2016
December 31, 2015
Gross
Accumulated Amortization
Net
Gross
Accumulated Amortization
Net
Customer lists
$
240
$
(16
)
$
224
$
240
$
(7
)
$
233
Contract manufacturing agreement
151
(142
)
9
151
(139
)
12
Trademarks
124
(106
)
18
124
(101
)
23
Other intangibles
15
(2
)
13
15
(1
)
14
$
530
$
(266
)
$
264
$
530
$
(248
)
$
282
The estimated remaining amortization expense associated with finite-lived intangible assets is expected to be as follows:
Year
Amount
Remainder of 2016
$
5
2017
23
2018
22
2019
16
2020
15
Thereafter
183
$
264</t>
  </si>
  <si>
    <t>Income Per Share</t>
  </si>
  <si>
    <t>Earnings Per Share [Abstract]</t>
  </si>
  <si>
    <t>Note 5 — Income Per Share The components of the calculation of income per share were as follows:
For the Three Months Ended September 30,
For the Nine Months Ended September 30,
2016
2015
2016
2015
Net income
$
861
$
657
$
5,222
$
2,974
Basic weighted average shares, in thousands
1,427,277
1,429,101
1,427,379
1,209,503
Effect of dilutive potential shares:
Restricted stock units
2,675
3,347
2,950
3,430
Diluted weighted average shares, in thousands
1,429,952
1,432,448
1,430,329
1,212,933</t>
  </si>
  <si>
    <t>Inventory Disclosure [Abstract]</t>
  </si>
  <si>
    <t xml:space="preserve">Note 6 — Inventories The major components of inventories were as follows:
September 30, 2016
December 31, 2015
Leaf tobacco
$
1,384
$
1,495
Other raw materials
77
110
Work in process
82
88
Finished products
185
173
Other
24
22
Total
1,752
1,888
LIFO allowance
(148
)
(154
)
$
1,604
$
1,734
RJR Tobacco performs its annual LIFO inventory valuation at December 31. Interim periods represent an estimate of the expected annual valuation. </t>
  </si>
  <si>
    <t>Income Taxes</t>
  </si>
  <si>
    <t>Income Tax Disclosure [Abstract]</t>
  </si>
  <si>
    <t xml:space="preserve">Note 7 — Income Taxes The provision for income taxes was as follows:
For the Three Months
For the Nine Months
Ended September 30,
Ended September 30,
2016
2015
2016
2015
Provision for income taxes
$
507
$
358
$
3,131
$
2,900
Effective tax rate
37.1
%
35.3
%
37.5
%
49.4
% The effective tax rate for the nine months ended September 30, 2016, was impacted by an increase in tax attributable to the sale of the international rights to the NATURAL AMERICAN SPIRIT brand name and associated trademarks, along with the international companies that distributed and marketed the brand outside the United States. The effective tax rate for the nine months ended September 30, 2015, was unfavorably impacted by an increase in tax attributable to nondeductible costs related to the Merger and Divestiture and an increase in uncertain tax positions, partially offset by a decrease in tax attributable to the release of a valuation allowance and a reduction in state income taxes. The effective tax rate for the three months ended September 30, 2015, was favorably impacted by a decrease in tax attributable to the domestic manufacturing deduction and a reduction in state income taxes. The effective tax rate for each period differed from the federal statutory rate of 35% due to the domestic manufacturing deduction of the American Jobs Creation Act of 2004, state income taxes and certain nondeductible items. </t>
  </si>
  <si>
    <t>Credit Agreement</t>
  </si>
  <si>
    <t>Debt Disclosure [Abstract]</t>
  </si>
  <si>
    <t>Note 8 — Credit Agreement 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In October 2015, the requisite lenders agreed, at RAI’s request, to extend the maturity date of the Credit Agreement by 12 months to December 18, 2020. Subject to the terms and conditions stated therein, the maturity date of the Credit Agreement may be extended further, upon the request of RAI and with the consent of the requisite lenders, an additional 12 months to December 18, 2021. 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The Credit Agreement contains certain customary restrictive covenants, and two financial covenants – a consolidated leverage ratio covenant and a consolidated interest coverage ratio covenant. The Credit Agreement contains customary events of default, including upon a change in control, as defined therein, which could result in the acceleration of all amounts outstanding and cancellation of all commitments outstanding under the Credit Agreement. 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any maturing commercial paper. Under the terms of the Credit Agreement, RAI is required to pay a facility fee per annum of between 0.100% and 0.275%, based generally on the ratings of RAI’s senior, unsecured, long-term indebtedness, on the lender commitments in respect of the revolving credit facility thereunder. Borrowings under the Credit Agreement bear interest, at the option of RAI, at a rate equal to an applicable margin based generally on the ratings of RAI’s senior, unsecured, long-term indebtedness, plus:
•
the alternate base rate, which is the higher of (1) the federal funds effective rate from time to time plus 0.5%, (2) the prime rate and (3) the reserve adjusted eurodollar rate for a one month interest period plus 1%; or
•
the eurodollar rate, which is the reserve adjusted rate at which eurodollar deposits for one, two, three or six months are offered in the interbank eurodollar market. 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 Certain of RAI’s subsidiaries, including its Material Subsidiaries, as defined in the Credit Agreement, have guaranteed, on an unsecured basis, RAI’s obligations under the Credit Agreement. Under the Credit Agreement, any new Material Subsidiary of RAI must be added as a guarantor of the Credit Agreement. As of September 30, 2016, there were no outstanding borrowings and $6 million of letters of credit outstanding under the Credit Agreement.</t>
  </si>
  <si>
    <t>Long-Term Debt</t>
  </si>
  <si>
    <t>Note 9 — Long-Term Debt Tender Offer and Redemption RAI’s cash tender offer for up to $2.81 billion aggregate purchase price (excluding accrued and unpaid interest to, but not including, the settlement date of February 22, 2016, and excluding related fees and expenses), referred to as the Tender Cap, for certain of its outstanding notes listed in the table below, collectively referred to as the Tender Notes, expired as of 11:59 p.m., New York City time on March 3, 2016. RAI accepted for purchase $2.69 billion in aggregate principal amount of Tender Notes validly tendered and not validly withdrawn on or prior to 5 p.m., New York City time, on February 18, 2016, referred to as the Early Tender Date. On February 22, 2016, RAI paid, with cash on hand, aggregate total consideration of $2.81 billion (including the early tender premium of $30 per $1,000 principal amount of Tender Notes of approximately $118 million, but excluding accrued and unpaid interest) for such Tender Notes accepted for purchase. In addition, RAI recognized $22 million of unamortized discount and unamortized debt issuance costs related to the Tender Notes as a loss on early extinguishment of debt. As described in the Offer to Purchase, dated February 4, 2016, and the related Letter of Transmittal, as amended, collectively referred to as the Tender Offer Documents, RAI accepted for purchase 100% of the Tender Notes validly tendered and not validly withdrawn for the series listed in the table below in acceptance priority levels 1 through 3. Due to oversubscription, RAI accepted for purchase Tender Notes validly tendered and not validly withdrawn for the series listed in the table below in acceptance priority level 4 on a pro rata basis in accordance with the proration procedures described in the Tender Offer Documents. RAI did not accept for purchase any of the Tender Notes for the series listed in the table below in acceptance priority levels 5 through 7.
Title of Security
Acceptance Priority Level
Principal Tendered at Expiration
Principal Amount of Tender Notes Accepted for Purchase
Percentage of Outstanding Tender Notes Purchased
4.750% Senior Notes due 2042
1
$
827
$
827
82.71%
3.250% Senior Notes due 2022
2
942
942
85.59%
3.750% Senior Notes due 2023
3
444
444
93.76%
3.250% Senior Notes due 2020 (1)
4
1,039
479
38.34%
4.000% Senior Notes due 2022
5
766
—
0.00%
4.450% Senior Notes due 2025
6
1,773
—
0.00%
4.850% Senior Notes due 2023
7
416
—
0.00%
(1)
Series prorated Since aggregate consideration payable to holders of Tender Notes validly tendered and not validly withdrawn exceeded the Tender Cap on or prior to the Early Tender Date, RAI did not accept for purchase any additional tenders of Tender Notes made after the Early Tender Date. In May 2012, RAI entered into forward starting interest rate contracts with an aggregate notional amount of $1 billion. RAI designated those derivatives as cash flow hedges of a future debt issuance. In October 2012, RAI completed the sale of notes that had been forecasted, and the 3.250% Tender Notes due 2022 and the 4.750% Tender Notes due 2042 were designated as the hedged instruments under these derivative contracts. The forward starting interest rate contracts were immediately terminated, and the effective portion of the loss incurred was recorded in accumulated other comprehensive loss in the consolidated balance sheets and was amortized over the life of the related debt. The amount of 3.250% Tender Notes due 2022 and the 4.750% Tender Notes due 2042 repurchased in the tender offer exceeded the original notional amount of the forward starting interest rate contracts and, accordingly, the remaining unamortized loss related to the forward starting interest rate contracts of $16 million was recognized as expense upon completion of the tender offer. The 3.750% Tender Notes due 2023 had a carrying value that exceeded face value as this debt was assumed in the Lorillard Tobacco Merger and recorded at fair value in purchase accounting. Approximately 94% of this fair value adjustment, or $11 million, which represents the proportional amount of Tender Notes repurchased in this series, was recognized as part of the loss on early extinguishment of debt. Pursuant to its previously announced redemption call, on March 5, 2016, RAI redeemed all $700 million outstanding aggregate principal amount of its 6.750% Senior Notes due 2017 and all $250 million outstanding aggregate principal amount of its 7.750% Senior Notes due 2018. In connection with the redemption, RAI recorded a loss on early extinguishment of debt of $90 million, which consisted of $88 million in make-whole premiums paid to noteholders as part of the redemption and $2 million for unamortized discount and unamortized debt issuance costs related to the redeemed notes. In 2009, RAI and RJR entered into offsetting floating to fixed interest rate swap agreements with the same financial institution that held certain fixed to floating interest rate swaps for the same notional amount. The swaps were designated as fair value hedges. In September 2011, the original and offsetting interest rate swap agreements were terminated with the carrying value of the hedged debt reflecting a fair value adjustment treated as a premium. At that point, RAI began amortizing the fair value adjustment. As of December 31, 2015, the $700 million of 6.750% notes due 2017 represented the remaining debt that had been hedged with these interest rate swap agreements. Upon the redemption of these notes, the remaining unamortized fair value adjustment for the terminated swaps of $25 million was recognized and, accordingly, reduced the loss on early extinguishment of debt. In the aggregate, expenses related to the cash tender offer and redemption of approximately $239 million, which included legal and bank fees of approximately $7 million, were recognized in other expense, net in the condensed consolidated statements of income (unaudited) for the nine months ended September 30, 2016. RAI and RJR Tobacco Total Long-Term Debt Information, including a schedule of maturities regarding RAI’s and RJR Tobacco’s long-term debt, is provided below:
September 30, 2016
December 31, 2015
RAI
3.500% notes due 08/04/2016
$
—
$
415
6.750% notes due 06/15/2017
—
700
2.300% notes due 08/21/2017
447
447
7.750% notes due 06/01/2018
—
250
2.300% notes due 06/12/2018
1,250
1,250
8.125% notes due 06/23/2019 *
669
669
6.875% notes due 05/01/2020
641
641
3.250% notes due 06/12/2020
771
1,250
4.000% notes due 06/12/2022
1,000
1,000
3.250% notes due 11/01/2022
158
1,100
3.750% notes due 05/20/2023
30
474
4.850% notes due 09/15/2023
550
550
4.450% notes due 06/12/2025
2,500
2,500
5.700% notes due 08/15/2035
750
750
7.250% notes due 06/15/2037
450
450
8.125% notes due 05/01/2040
237
237
7.000% notes due 08/04/2041
240
240
4.750% notes due 11/01/2042
173
1,000
6.150% notes due 09/15/2043
550
550
5.850% notes due 08/15/2045
2,250
2,250
Total principal
12,666
16,723
Fair value adjustments
296
348
Unamortized discounts
(28
)
(37
)
Unamortized debt issuance costs
(70
)
(92
)
Total RAI long-term debt at carrying value
$
12,864
$
16,942
RJR Tobacco
3.500% notes due 08/04/2016
$
—
$
85
2.300% notes due 08/21/2017
53
53
8.125% notes due 06/23/2019*
81
81
6.875% notes due 05/01/2020
109
109
3.750% notes due 05/20/2023
19
26
8.125% notes due 05/01/2040
13
13
7.000% notes due 08/04/2041
9
10
Total principal
284
377
Fair value adjustments
31
36
Total RJR Tobacco long-term debt at carrying value
$
315
$
413
Total long-term debt at carrying value
$
13,179
$
17,355
Less current maturities of long-term debt at carrying value
502
506
Total long-term debt (less current maturities) at carrying value
$
12,677
$
16,849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During the nine months ended September 30, 2016, RJR Tobacco repurchased $8.4 million of its outstanding notes. As of September 30, 2016, the maturities of RAI’s and RJR Tobacco’s notes, excluding fair value adjustments and unamortized discounts and debt issuance costs, were as follows:
Year
RAI
RJR Tobacco
Total
2017
$
447
$
53
$
500
2018
1,250
—
1,250
2019
669
81
750
2020
1,412
109
1,521
2022 and thereafter
8,888
41
8,929
Total principal maturities
$
12,666
$
284
$
12,950
Fair Value of Debt The estimated fair value of RAI’s outstanding consolidated debt, in the aggregate, was $15.2 billion and $18.2 billion, with an effective average annual interest rate of approximately 5.0% and 4.6% as of September 30, 2016 and December 31, 2015, respectively. The fair values are based on available market quotes, credit spreads and discounted cash flows, as appropriate. Interest Rate Swap Agreements Termination In the first nine months of 2016, RJR Tobacco terminated the interest rate swap agreements assumed in the Lorillard Tobacco Merger. The remaining fair value adjustment of $ million for the 8.125% notes due June 23, 2019, is being amortized as a reduction of interest expense over the expected remaining life of the notes. See note 3 for additional information on interest rate management.</t>
  </si>
  <si>
    <t>Commitments and Contingencies</t>
  </si>
  <si>
    <t>Commitments And Contingencies Disclosure [Abstract]</t>
  </si>
  <si>
    <t>Note 10 — Commitments and Contingencies Tobacco Litigation — General Introduction Litigation, claims, and other legal proceedings relating to the use of, exposure to, or purchase of tobacco products are pending or may be instituted in the future against RJR Tobacco (including as successor by merger to Lorillard Tobacco), American Snuff Co., SFNTC, RJR Vapor, RAI, Lorillard, other RAI affiliates, and indemnitees (including B&amp;W), sometimes referred to collectively as Reynolds Defendants. These pending legal proceedings include claims relating to cigarette products manufactured by RJR Tobacco, Lorillard Tobacco, SFNTC or certain of their affiliates or indemnitees, smokeless tobacco products manufactured by American Snuff Co., and e-cigarette products manufactured on behalf of and marketed by RJR Vapor.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and e-cigarettes. The legal proceedings relating to the smokeless tobacco products manufactured by American Snuff Co. are discussed separately under the heading “— Smokeless Tobacco Litigation” below. In connection with the B&amp;W business combination, RJR Tobacco undertook certain indemnification obligations with respect to B&amp;W and its affiliates, including its indirect parent, BAT. See “— Litigation Affecting the Cigarette Industry – Overview – Introduction” below. In connection with the Merger and Divestiture, as applicable, RAI and RJR Tobacco undertook certain indemnification obligations. See “— Litigation Affecting the Cigarette Industry – Overview – Introduction,” “— Other Contingencies – ITG Indemnity,” and “— Other Contingencies – Loews Indemnity” below. In addition, in connection with the sale of the non-U.S. operations and business of the NATURAL AMERICAN SPIRIT brand, the Sellers have agreed to indemnify the buyer for certain claims. See “— Other Contingencies – JTI Indemnities” below. Certain Terms and Phrases Certain terms and phrases used in this disclosur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court or statute. The term “ per curiam The term “settlement” refers to certain types of cases in which cigarette manufacturers, including RJR Tobacco, B&amp;W and Lorillard Tobacco, have agreed to resolve disputes with certain plaintiffs without resolving the cases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filters containing asbestos used in one cigarette brand for roughly four years before 1957, the latter cases referred to as Filter Cases.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eynolds Defendant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statutes of limitations or repose and others. RAI, RJR and Lorillard have asserted additional defenses, including jurisdictional defenses, in many of the cases in which they are named. Accounting for Tobacco-Related Litigation Contingencies In accordance with GAAP, RAI and its subsidiaries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tobacco-related litigation claim against the Reynolds Defendants, when viewed on an individual basis, is not probable, except for certain Engle Reynolds Defendants believe that they have valid defenses to the tobacco-related litigation claims against them, as well as valid bases for appeal of adverse verdicts against them. Reynolds Defendants have, through their counsel, filed pleadings and memoranda in pending tobacco-related litigation that set forth and discuss a number of grounds and defenses that they and their counsel believe have a valid basis in law and fact. With the exception of the Engle Engle RAI’s condensed consolidated balance sheet (unaudited) as of September 30, 2016, contains accruals for the following Engle Starr-Blundell Buonomo, Wilcox Ward . Hiott Thibault Clayton, Soffer Hubbird Cohen Ciccone Hallgren Taylor, Odum Townsend U.S. Department of Justice It is the policy of Reynolds Defendants to defend tobacco-related litigation claims vigorously; generally, Reynolds Defendants and indemnitees do not settle such claims. However, Reynolds Defendants may enter into settlement discussions in some cases, if they believe it is in their best interests to do so. Exceptions to this general approach include, but are not limited to, actions taken pursuant to “offer of judgment” statutes, as described below in “ — Litigation Affecting the Cigarette Industry – Overview,” and Filter Cases, as described below in “— Litigation Affecting the Cigarette Industry – Filter Cases,” as well as other historical examples discussed below. With respect to smoking and health tobacco litigation claims, the only significant settlements reached by RJR Tobacco, Lorillard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tobacco-related litigation claims involving Reynolds Defendants. In the claims underlying the State Settlement Agreements, the states sought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As with claims that were resolved by the State Settlement Agreements, the other cases settled by RJR Tobacco can be distinguished from existing cases pending against the Reynolds Defendants. The original Broin Broin II The federal Engle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involved different theories of recovery than the other tobacco-related litigation claims pending against the Reynolds Defendants.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Cautionary Statement Even though RAI’s management continues to believe that the loss of particular pending tobacco-related litigation claims against Reynolds Defendants when viewed on an individual case-by-case basis, is not probable or estimable (except for certain Engle Although Reynolds Defendants believe that they have valid bases for appeals of adverse verdicts in their pending cases and valid defenses to all actions and intend to defend them vigorously as described above, it is possible that there could be further adverse developments in pending cases, and that additional cases could be decided unfavorably against Reynolds Defendants. Determinations of liability or adverse rulings in such cases or in similar cases involving other cigarette manufacturers as defendants, even if such judgments are not final, could have a material adverse effect on the litigation against Reynolds Defendants and could encourage the commencement of additional tobacco-related litigation. Reynolds Defendant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may be filed against Reynolds Defendant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eynolds Defendants in litigation matters, it is possible that RAI’s results of operations, cash flows or financial position could be materially adversely affected by the ultimate outcome of certain pending litigation or future claims against Reynolds Defendants. Litigation Affecting the Cigarette Industry Table of Contents
Page
Overview
22
Individual Smoking and Health
26
West Virginia IPIC
27
Engle and Engle Progeny Cases
27
Broin II
44
Class Actions
44
Filter Cases
48
Health-Care Cost Recovery
48
State Settlement Agreements—Enforcement and Validity; Adjustments
53
Other Litigation and Developments
58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lso, as a result of the Lorillard Tobacco Merger, Lorillard Tobacco was merged into RJR Tobacco with RJR Tobacco being the surviving entity, Lorillard Tobacco ceasing to exist, and RJR Tobacco succeeding to Lorillard Tobacco’s liabilities, including Lorillard Tobacco’s litigation liabilities, costs and expenses.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The cases discussed below include cases brought against RJR Tobacco, Lorillard Tobacco and their affiliates and indemnitees, including RAI, RJR, B&amp;W and Lorillard. Cases brought against SFNTC and RJR Vapor also are discussed. During the third quarter of 2016, 30 tobacco-related cases were served against Reynolds Defendants. On September 30, 2016, there were, subject to the exclusions described immediately below, 292 cases pending against Reynolds Defendants: 275 in the United States and 17 in Canada, as compared with 262 total cases on September 30, 2015. Of the U.S. cases pending on September 30, 2016, 35 are pending in federal court, 239 in state court and one in tribal court, primarily in the following states: Illinois (48 cases); Maryland (46 cases); Florida (29 cases); New York (19 cases); Missouri (18 cases); California (15 cases); Massachusetts (15 cases); and New Mexico (14 cases). The U.S. case number excludes the approximately 564 individual smoker cases pending in West Virginia state court as a consolidated action, 2,888 Engle Broin II The following table lists the categories of the U.S. tobacco-related cases pending against Reynolds Defendants as of September 30, 2016, and the increase or decrease from the number of cases pending against Reynolds Defendants as of June 30, 2016, as reported in RAI’s Quarterly Report on Form 10-Q for the fiscal quarter ended June 30, 2016, filed with the SEC on July 26, 2016, and a cross-reference to the discussion of each case type.
Case Type
U.S. Case Numbers as of September 30, 2016
Change in Number of Cases Since June 30, 2016 Increase/(Decrease)
Individual Smoking and Health
125
4
West Virginia IPIC (Number of Plaintiffs)*
1 (approx. 564)
No change
Engle Progeny (Number of Plaintiffs)**
2,888 (approx. 3,755)
(79) (84)
Broin
2,421
(52)
Class Action
24
No change
Filter Cases
74
(2)
Health-Care Cost Recovery
2
No change
State Settlement Agreements—Enforcement and Validity; Adjustments
28
No change
Other Litigation and Developments
21
4
*
Includes as one case the approximately 564 cases pending as a consolidated action In Re: Tobacco Litigation Individual Personal Injury Cases West Virginia IPIC West Virginia IPIC
**
The Engle The Florida state court class-action case, Engle v. R. J. Reynolds Tobacco Co. Engle Engle Engle Engle Engle Scheduled Trials Trial Results Engle Engle Engle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ative market share, operating profit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37 cases, exclusive of Progeny cases, scheduled for trial as of September 30, 2016 through September 30, 2017 , for RJR Tobacco, B&amp;W, Lorillard Tobacco or their affiliates and indemnitees: six individual smoking and health cases, 24 Filter Cases, five cases and two other non-smoking and health cases. There are also approximately 194 Progeny cases against RJR Tobacco, B&amp;W and/or Lorillard Tobacco set for trial through September 30, 2017. It is not known how many of these cases will actually be tried. The number of Progeny cases set for trial through September 30, 2017, includes 92 Progeny cases set for trial in Volusia County, Florida, but the trial court there has advised that no more than eight of those cases will be tried through September 30, 2017. Trial Results. From January 1, 2013 through September 30, 2016, 143 smoking and health, Progeny, Filter and health-care cost recovery cases in which RJR Tobacco, B&amp;W and/or Lorillard Tobacco were defendants were tried, including eight trials for cases where mistrials were declared in the original proceedings. Verdicts in favor of RJR Tobacco, B&amp;W and Lorillard Tobacco and, in some cases, RJR Tobacco, B&amp;W, Lorillard Tobacco and/or other defendants, were returned in 53 cases, tried in Florida (50), West Virginia (1), California (1) and New Jersey (1). There were also 18 mistrials. Verdicts in favor of the plaintiffs were returned in 65 cases tried in Florida, and one in California. Four cases in Florida were dismissed during trial. One case in Florida was a retrial only as to the amount of damages. In another case in Florida, the jury entered a partial verdict that did not include compensatory or punitive damages, and post-trial motions are pending. In the third quarter of 2016, 11 Engle
•
In Sermons v. Philip Morris USA Inc.
•
In Varner v. R. J. Reynolds Tobacco Co.
•
In Morales v. R. J. Reynolds Tobacco Co.
•
In Mathis v. R. J. Reynolds Tobacco Co.
•
In Wilkins v. R. J. Reynolds Tobacco Co.
•
In Coursey v. R. J. Reynolds Tobacco Co.
•
In Jones v. R. J. Reynolds Tobacco Co.
•
In Hackimer v. R. J. Reynolds Tobacco Co.
•
In Oshinsky-Blacker v. R. J. Reynolds Tobacco Co.
•
In Sherry Smith v. R. J. Reynolds Tobacco Co.
•
In Prentice v. R. J. Reynolds Tobacco Co. In addition, since the end of the third quarter of 2016, one other Engle
•
In Wallace v. R. J. Reynolds Tobacco Co. For a detailed description of the above-described cases, see “— Engle Engle In the third quarter of 2016, no non- Engle In the third quarter of 2016, one Filter case, in which RJR Tobacco and/or Lorillard Tobacco was a defendant, was tried:
•
In Panzarella v. Charles B. Chrystal, Inc. For information on the verdicts in the Engle Engl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necticut, (Bridgeport, CT)
$13.76 million in compensatory damages; 58% of fault assigned to RJR Tobacco, which reduced the award to $8.08 million against RJR Tobacco; $3.97 million in punitive damages.
September 13, 2013
DeLisle v. A. W. Chesterton Co. [Filter]
Circuit Court, Broward County, (Ft. Lauderdale, FL)
$8 million in compensatory damages; 44% of fault assigned to Lorillard Tobacco, which reduced the award to $3.52 million against Lorillard Tobacco.
July 30, 2014
Major v. Lorillard Tobacco Co. [Individual]
Superior Court, Los Angeles County, (Los Angeles, CA)
$17.74 million in compensatory damages; 17% of fault assigned to Lorillard Tobacco.
July 8, 2015
Larkin v. R. J. Reynolds Tobacco Co. [Individual]
Circuit Court, Miami-Dade County, (Miami, FL)
$4.96 million in compensatory damages; 62% of fault assigned to RJR Tobacco; $8.5 million in punitive damages. For information on the post-trial status of individual smoking and health cases, the governmental health-care cost recovery case and the Filter Cases, see “— Individual Smoking and Health Cases,” “— Health-Care Cost Recovery Cases – U.S. Department of Justice Case,” and “— Filter Cases,” respectively, below. Individual Smoking and Health Cases As of September 30, 2016, 125 individual cases were pending in the United States against RJR Tobacco, B&amp;W (as RJR Tobacco’s indemnitee), Lorillard Tobacco or all three. This category of cases includes smoking and health cases alleging personal injuries caused by tobacco use or exposure brought by or on behalf of individual plaintiffs based on theories of negligence, strict liability, breach of express or implied warranty, and violations of state deceptive trade practices or consumer protection statutes. The plaintiffs seek to recover compensatory damages, attorneys’ fees and costs, and punitive damages. The category does not include the Broin II, Engle West Virginia IPIC Below is a description of the non- Engle On May 26, 2010, in Izzarelli v. R. J. Reynolds Tobacco Co Bifolck v. Philip Morris, Inc. Izzarelli Bifolck On July 30, 2014, in Major v. Lorillard Tobacco Co. On July 8, 2015, in Larkin v. R. J. Reynolds Tobacco Co. On February 8, 2016, in Pooshs v. Philip Morris USA, Inc. West Virginia IPIC In re: Tobacco Litigation Individual Personal Injury Cases (Cir. Ct. Ohio County, W. Va., filed beginning in 1999), is a series of roughly 1,200 individual cases asserting claims against Philip Morris USA Inc., Lorillard Tobacco, RJR Tobacco, B&amp;W and The American Tobacco Company based on alleged personal injuries The cases were consolidated for a Phase I trial on various defense conduct issues, to be followed in Phase II by individual trials of remaining claims. On May 15, 2013, the Phase I jury found that defendants’ cigarettes were not defectively designed; defendants’ cigarettes were not defective due to a failure to warn before July 1, 1969; defendants were not negligent, did not breach warranties, and did not engage in conduct warranting punitive damages; and defendants’ ventilated filter cigarettes manufactured and sold between 1964 and July 1, 1969 were defective for a failure to instruct. In November 2014, the West Virginia Supreme Court affirmed the verdict. On June 8, 2015, the U.S. Supreme Court denied the plaintiffs’ petition for writ of certiorari. On the same date, the trial court issued an order finding that only 30 plaintiffs are alleged to have smoked ventilated filter cigarettes in the relevant period. On October 9, 2015, the trial court outlined the procedures for resolving the claims of the 30 Phase II plaintiffs, which claims will focus on whether plaintiffs blocked cigarette vents and, if so, whether blocking proximately caused their alleged injuries. Five cases were selected to be the first claims tried, and they were tentatively scheduled to be tried beginning on May 1, 2017 . In June 2016, the court granted the defendants’ motion to compel and required the plaintiffs to file additional expert disclosures necessary to attempt to proceed with their claims. The court will set a revised discovery and trial schedule after the expert disclosures are tested for admissibility, and it pushed the tentative trial date to May 2018. In addition to the foregoing claims, various plaintiffs in 1999 and 2000 asserted claims against retailers and distributors. Those claims were severed and stayed pending the outcome of Phase I. Also, 41 plaintiffs asserted smokeless tobacco claims against various smokeless manufacturers, including 14 claims against certain Reynolds Defendants. Those claims were severed from IPIC Engle and Engle Progeny Cases In July 1998, trial began in Engle v. R. J. Reynolds Tobacco Co., , On July 14, 2000, the jury in Phase II awarded the class a total of approximately $145 billion in punitive damages, which were apportioned $36.3 billion to RJR Tobacco, $17.6 billion to B&amp;W, and $16.3 billion to Lorillard Tobacco. The defendants appealed. On December 21, 2006, the Florida Supreme Court prospectively decertified the class and set aside the jury’s Phase II punitive damages award. But the court preserved certain of the jury’s Phase I findings, including that cigarettes can cause certain diseases, nicotine is addictive, and defendants placed defective cigarettes on the market, breached duties of care, concealed health-related information, and conspired. The court also authorized former class members to file individual lawsuits within one year, and it stated that the preserved findings would have res judicata In the year after the Florida Supreme Court’s Engle Engle Engle Engle Engle Engle At the beginning of the Engle Engle Engle en banc Engle Hess v. Philip Morris USA Inc. Russo v. Philip Morris USA Inc. Engle Graham v. R. J. Reynolds Tobacco Co. Engle en banc Marotta v. R. J. Reynolds Tobacco Co. Graham Engle Marotta, In June 2009, Florida amended its existing bond cap statute by adding a $200 million bond cap that applied to all Engle Engle During the first quarter of 2015, RJR Tobacco and Lorillard Tobacco, together with Philip Morris USA Inc., tentatively settled virtually all of the Engle Engle One hundred thirty-seven Engle Engle Starr-Blundell Buonomo, Wilcox, Ward Starr-Blundell, Buonomo Wilcox.
Plaintiff Case Name
RJR Tobacco Allocation of Fault
Lorillard Tobacco Allocation of Fault
Compensatory Damages (as adjusted) (1)
Punitive Damages
Appeal Status
Starr-Blundell
10%
—
$
50,000
$
—
First DCA, per curiam Soffer;
Buonomo
77.5%
—
4,060,000
25,000,000
Fourth DCA affirmed the amended final judgment, per curiam
Wilcox
70.0%
—
4,900,000
8,500,000
Third DCA affirmed the judgment, per curiam
Totals
$
9,010,000
$
33,500,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6.1 million or approximately $1.6 million in attorneys’ fees or statutory interest in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Pending - First DCA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Schoeff
75%
—
7,875,000
—
Pending – Florida Supreme Court
Marotta
58%
—
3,480,000
—
Pending – Florida Supreme Court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Grossman
75%
—
15,350,000
(2)
22,500,000
Pending – Fourth DCA
Gafney
33%
33%
—
—
Florida Supreme Court declined to accept jurisdiction; deadline for the plaintiff to file petition for writ of certiorari with U.S. Supreme Court is November 28, 2016
Burkhart
25%
10%
3,500,000
(2)
1,750,000
Pending – Eleventh Circuit
Bakst (Odom)
75%
—
4,504,000
14,000,000
Pending – Fourth DCA
Robinson
71%
—
16,900,000
16,900,000
Pending – First DCA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stayed proceedings pending disposition of Marotta
Kerrivan
31%
—
6,046,660
(2)
9,600,000
Post-trial motions are pending (3)
Schleider
70%
—
14,700,000
(2)
—
Pending – Third DCA
Perrotto
20%
6%
1,063,000
—
Plaintiff's motion for a new trial granted as to punitive damages; new trial scheduled for June 5, 2017
Ellen Gray
50%
—
3,000,000
—
Post-trial motions are pending (3)
Sowers
50%
—
2,125,000
—
Post-trial motions are pending (3)
Caprio
20%
10%
167,700
—
Pending – Fourth DCA
Zamboni
30%
—
102,000
—
Final judgment has not been entered
Pollari
43%
—
4,250,000
1,500,000
Pending – Fourth DCA
Gore
23%
—
460,000
—
Pending – Fourth DCA
Ryan
65%
—
13,975,000
25,000,000
Pending – Fourth DCA
Hardin
13%
—
100,880
—
Pending – Third DCA
McCoy
25%
20%
670,000
6,000,000
Pending – Fourth DCA
Block
50%
—
463,000
800,000
Pending – Fourth DCA
Lewis
25%
—
187,500
—
Pending – Fifth DCA
Cooper
40%
—
1,200,000
—
Pending – Fourth DCA
Duignan
30%
—
2,690,000
2,500,000
Pending – Second DCA
O'Hara
85%
—
14,700,000
20,000,000
Pending – First DCA
Marchese
22.5%
—
225,000
250,000
Pending – Fourth DCA
Barbose
42.5%
—
5,000,000
500,000
Pending – Second DCA
Monroe
58%
—
6,380,000
—
Pending – First DCA
Ledoux
47%
—
5,000,000
12,500,000
Pending – Third DCA
Ewing
2%
—
4,800
—
Post-trial motions denied; final judgment has not been entered
Ahrens
44%
—
5,800,000
2,500,000
Pending – Second DCA</t>
  </si>
  <si>
    <t>Shareholders' Equity</t>
  </si>
  <si>
    <t>Equity [Abstract]</t>
  </si>
  <si>
    <t xml:space="preserve">Note 11 — Shareholders’ Equity
Common Stock
Paid-In
Retained Earnings
Accumulated
Total Shareholders’ Equity
Balance as of December 31, 2015
$
—
$
18,402
$
188
$
(338
)
$
18,252
Net income
—
—
5,222
—
5,222
Retirement benefits, net of $17 million tax expense
—
—
—
27
27
Long-term investments, net of $5 million tax expense
—
—
—
8
8
Hedging instruments, net of $6 million tax expense
—
—
—
11
11
Cumulative translation adjustment and other, net of $9 million tax expense
—
—
—
18
18
Dividends - $1.30 per share
—
—
(1,862
)
—
(1,862
)
Common stock repurchased
—
(224
)
—
—
(224
)
Equity incentive award plan and stock-based compensation
—
65
—
—
65
Excess tax benefit on stock-based compensation plans
—
27
—
—
27
Balance as of September 30, 2016
$
—
$
18,270
$
3,548
$
(274
)
$
21,544
Common Stock
Paid-In Capital
(Accumulated Deficit) Retained Earnings
Accumulated
Total Shareholders’ Equity
Balance as of December 31, 2014
$
—
$
6,200
$
(1,314
)
$
(364
)
$
4,522
Net income
—
—
2,974
—
2,974
Retirement benefits, net of $19 million tax benefit
—
—
—
(32
)
(32
)
Long-term investments, net of tax
—
—
—
(1
)
(1
)
Hedging instruments, net of tax
—
—
—
1
1
Cumulative translation adjustment and other, net of $8 million tax benefit
—
—
—
(16
)
(16
)
Dividends - $1.03 per share
—
—
(1,235
)
—
(1,235
)
Issuance of additional shares as Merger consideration
—
7,555
—
—
7,555
Issuance of additional shares for BAT Share Purchase
—
4,673
—
—
4,673
Common stock repurchased
—
(40
)
—
—
(40
)
Equity incentive award plan and stock-based compensation
—
60
—
—
60
Excess tax benefit on stock-based compensation plans
—
16
—
—
16
Balance as of September 30, 2015
$
—
$
18,464
$
425
$
(412
)
$
18,477
Accumulated Other Comprehensive Loss The components of accumulated other comprehensive loss, net of tax, for the nine months ended September 30, 2016 were as follows:
Retirement Benefits
Long-Term Investments
Hedging Instruments
Cumulative Translation Adjustment and Other
Total
Balance as of December 31, 2015
$
(244
)
$
(14
)
$
(11
)
$
(69
)
$
(338
)
Other comprehensive income (losses) before reclassifications
45
4
—
(9
)
40
Amounts reclassified from accumulated other comprehensive loss
(18
)
4
11
27
24
Net current-period other comprehensive income (loss)
27
8
11
18
64
Balance as of September 30, 2016
$
(217
)
$
(6
)
$
—
$
(51
)
$
(274
) The components of accumulated other comprehensive loss, net of tax, for the nine months ended September 30, 2015, were as follows:
Retirement Benefits
Long-Term Investments
Hedging Instruments
Cumulative Translation Adjustment and Other
Total
Balance as of December 31, 2014
$
(294
)
$
(14
)
$
(12
)
$
(44
)
$
(364
)
Other comprehensive losses before reclassifications
(14
)
(1
)
—
(16
)
(31
)
Amounts reclassified from accumulated other comprehensive loss
(18
)
—
1
—
(17
)
Net current-period other comprehensive income (loss)
(32
)
(1
)
1
(16
)
(48
)
Balance as of September 30, 2015
$
(326
)
$
(15
)
$
(11
)
$
(60
)
$
(412
) Details about the reclassifications out of accumulated other comprehensive loss and the affected line items in the condensed consolidated statement of income (unaudited) for the three months ended September 30, were as follows:
Components
Amounts Reclassified
Affected Line Item
2016
2015
Defined benefit pension and postretirement plans:
Amortization of prior service costs
$
(5
)
$
(4
)
Cost of products sold
Amortization of prior service costs
(4
)
(5
)
Selling, general and administrative expenses
(9
)
(9
)
Operating income
Deferred taxes
3
4
Provision for income taxes
Net of tax
(6
)
(5
)
Net income
Long-term investments:
Realized loss, net on long-term investments
10
—
Other expense, net
Deferred taxes
(4
)
—
Provision for income taxes
Net of tax
6
—
Net income
Hedging instruments:
Amortization of realized loss
—
1
Interest and debt expense
Deferred taxes
—
(1
)
Provision for income taxes
Net of tax
—
—
Net income
Total reclassifications
$
—
$
(5
)
Net income Details about the reclassifications out of accumulated other comprehensive loss and the affected line items in the condensed consolidated statement of income (unaudited) for the nine months ended September 30, were as follows:
Components
Amounts Reclassified
Affected Line Item
2016
2015
Defined benefit pension and postretirement plans:
Amortization of prior service costs
$
(15
)
$
(15
)
Cost of products sold
Amortization of prior service costs
(14
)
(14
)
Selling, general and administrative expenses
(29
)
(29
)
Operating income
Deferred taxes
11
11
Provision for income taxes
Net of tax
(18
)
(18
)
Net income
Long-term investments:
Realized loss, net on long-term investments
7
—
Other expense, net
Deferred taxes
(3
)
—
Provision for income taxes
Net of tax
4
—
Net income
Hedging instruments:
Forward starting interest rate contracts
17
—
Other expense, net
Amortization of realized loss
—
2
Interest and debt expense
17
2
Income before income taxes
Deferred taxes
(6
)
(1
)
Provision for income taxes
Net of tax
11
1
Net income
Cumulative translation adjustment:
Derecognition of cumulative translation adjustment
27
—
Gain on divestitures
Total reclassifications
$
24
$
(17
)
Net income Share Repurchases and Other Restricted stock units granted in March 2013 and May 2015 under the Amended and Restated 2009 Omnibus Incentive Compensation Plan, referred to as the Omnibus Plan, vested in March 2016 and May 2016, respectively, and were settled with the issuance of 2,864,029 shares of RAI common stock. In addition, during the first nine months of 2016, at a cost of $56 million, RAI purchased 1,118,283 shares of RAI common stock that were forfeited and cancelled with respect to tax liabilities associated with restricted stock units vesting under the Omnibus Plan. In November 2011, RAI, B&amp;W and BAT entered into Amendment No. 3 to the governance agreement, dated as of July 30, 2004, as amended, referred to as the Governance Agreement, pursuant to which RAI has agreed that, so long as the beneficial ownership interest of BAT and its subsidiaries in RAI has not dropped below 25%, if RAI issues shares of its common stock or any other RAI equity security to certain designated persons, including its directors, officers or employees, then RAI will repurchase a number of shares of outstanding RAI common stock so that the number of outstanding shares of RAI common stock are not increased, and the beneficial ownership interest of BAT and its subsidiaries in RAI is not decreased, by such issuance after taking into account such repurchase. During the first nine months of 2016, RAI repurchased 1,817,846 shares of RAI common stock for $93 million in accordance with the Governance Agreement. On July 25, 2016, the board of directors of RAI authorized the repurchase, from time to time, on or before year-end 2018, of up to $2 billion of outstanding shares of RAI common stock in open-market or privately negotiated transactions, referred to as the Share Repurchase Program. The purchases are subject to prevailing market and business conditions, and the program may be terminated or suspended at any time. In connection with the Share Repurchase Program, B&amp;W and Louisville Securities Limited, referred to as LSL, wholly owned subsidiaries of BAT, entered into an agreement, referred to as the Share Repurchase Agreement, with RAI, pursuant to which BAT and its subsidiaries will participate in the Share Repurchase Program on a basis approximately proportionate with BAT’s and its subsidiaries’ ownership of RAI’s common stock. During the three and nine months ended September 30, 2016, RAI repurchased 1,565,698 shares of RAI common stock for $75 million in accordance with the Share Repurchase Program. Due to RAI’s incorporation in North Carolina, which does not recognize treasury shares, the shares repurchased were cancelled at time of purchase. On February 10, 2016, May 5, 2016, and July 25, 2016, RAI’s board of directors declared a quarterly cash dividend per common share of $0.42, $0.42 and $0.46, payable to shareholders of record as of March 10, 2016, June 10, 2016, and September 12, 2016, respectively. On an annualized basis, the current dividend rate is $1.84 per common share. </t>
  </si>
  <si>
    <t>Stock Plans</t>
  </si>
  <si>
    <t>Disclosure Of Compensation Related Costs Sharebased Payments [Abstract]</t>
  </si>
  <si>
    <t xml:space="preserve">Note 12 — Stock Plans Three-Year Grant In February 2016, the board of directors of RAI approved a grant to key employees of RAI and its subsidiaries, effective March 1, 2016, of 1,071,544 nonvested restricted stock units under the Omnibus Plan. The restricted stock units generally will vest on March 1, 2019. Upon settlement, each grantee will receive a number of shares of RAI’s common stock equal to the product of the number of vested units and a percentage up to 150% based on the average RAI annual incentive award plan score over the three-year period ending December 31, 2018. As an equity-based grant, compensation expense relating to the 2016 grant will take into account the vesting period lapsed and will be calculated based on the per share closing price of RAI common stock on the date of grant, or $50.49. Following the vesting date, each grantee will receive a cash dividend equivalent payment equal to the aggregate amount of dividends per share paid on shares of RAI common stock during the performance period multiplied by the actual number of restricted stock units earned by the grantee. One-Year Grant In May 2016, the board of directors of RAI approved a grant to a key employee of RAI, effective May 5, 2016, of 164,841 nonvested restricted stock units under the Omnibus Plan. The restricted stock units generally will vest on May 1, 2017. Upon settlement, the grantee will receive a number of shares of RAI’s common stock equal to the product of the number of vested units and a percentage up to 200% based on the overall performance of RAI and its subsidiaries during the one-year performance period beginning May 1, 2016, and ending April 30, 2017, against RAI’s 2016 annual incentive award program metrics and other performance factors. As an equity-based grant, compensation expense relating to this one-year grant will take into account the vesting period lapsed and will be calculated based on the per share closing price of RAI common stock as of the end of each quarter, which was $47.15 as of September 30, 2016. Following the vesting date, the grantee will receive a cash dividend equivalent payment equal to the aggregate amount of dividends per share paid on shares of RAI common stock during the performance period multiplied by the actual number of restricted stock units earned by the grantee. If RAI fails to pay its shareholders cumulative dividends of at least $1.68 per share for the one-year performance period ending April 30, 2017, then the award will be reduced by an amount equal to three times the percentage of the dividend underpayment, up to a maximum reduction of 50%. Other Grants In January 2016, RAI approved two grants to a key employee, effective January 19, 2016:
•
a retention grant of 16,094 nonvested restricted stock units, which will vest 100% on December 15, 2018; and
•
a make-whole grant of 47,210 nonvested restricted stock units, of which 50% will vest on each of December 15, 2016 and December 15, 2017. As equity-based grants, compensation expense relating to these grants will take into account the vesting period lapsed and will be calculated on the per share closing price of RAI common stock on the date of grant, or $46.93. These grants do not contain a performance measure. </t>
  </si>
  <si>
    <t>Segment Information</t>
  </si>
  <si>
    <t>Segment Reporting [Abstract]</t>
  </si>
  <si>
    <t>Note 13 — Segment Information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and until their sale on January 13, 2016,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JR Tobacco is RAI’s largest reportable operating segment, and is the second largest tobacco company in the United States. Its brands include three of the best-selling cigarettes in the United States: NEWPORT, CAMEL and PALL MALL. These brands, and its other brands, including DORAL, MISTY and CAPRI, are manufactured in a variety of styles and marketed in the United States. As part of its total tobacco strategy, RJR Tobacco also offers a smoke-free tobacco product, CAMEL Snus. RJR Tobacco manages contract manufacturing of cigarette and tobacco products through arrangements with BAT affiliates, and manages the export of tobacco products to U.S. territories, U.S. duty-free shops and U.S. overseas military bases. RJR Tobacco manages the super-premium cigarette brands, DUNHILL and STATE EXPRESS 555, which are licensed from BAT. Santa Fe manufactures and markets super-premium cigarettes and other tobacco products under the NATURAL AMERICAN SPIRIT brand in the United States. American Snuff is the second largest smokeless tobacco products manufacturer in the United States. American Snuff’s primary brands include its largest selling moist snuff brands, GRIZZLY and KODIAK. RJR Vapor is a marketer of digital vapor cigarettes, manufactured on its behalf by RJR Tobacco,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d the NATURAL AMERICAN SPIRIT brand outside of the United States. On January 13, 2016, RAI, through the Sellers, completed the sale of the international rights to the NATURAL AMERICAN SPIRIT brand name and associated trademarks, along with the international companies that distributed and marketed the brand outside the United States to JTI Holding, in an all-cash transaction of approximately $5 billion. See note 2 for additional information. 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For the Three Months Ended September 30,
For the Nine Months Ended September 30,
2016
2015
2016
2015
Net sales:
RJR Tobacco
$
2,652
$
2,631
$
7,709
$
6,115
Santa Fe
265
218
730
607
American Snuff
234
210
682
629
All Other
54
102
196
270
Net sales
$
3,205
$
3,161
$
9,317
$
7,621
Operating income (loss):
RJR Tobacco
$
1,309
$
1,129
$
3,632
$
2,444
Santa Fe
154
120
410
337
American Snuff
134
121
405
369
All Other
(38
)
(127
)
(115
)
(223
)
Gain on divestitures
—
7
4,861
3,506
Corporate expense
(33
)
(44
)
(110
)
(170
)
Operating income
$
1,526
$
1,206
$
9,083
$
6,263
Reconciliation to income before income taxes:
Operating income
$
1,526
$
1,206
$
9,083
$
6,263
Interest and debt expense
150
189
476
385
Interest income
(2
)
(3
)
(7
)
(4
)
Other expense, net
10
5
261
8
Income before income taxes
$
1,368
$
1,015
$
8,353
$
5,874</t>
  </si>
  <si>
    <t>Related Party Transactions</t>
  </si>
  <si>
    <t>Related Party Transactions [Abstract]</t>
  </si>
  <si>
    <t>Note 14 — Related Party Transactions RAI and RAI’s operating subsidiaries engage in transactions with affiliates of BAT. BAT, through its subsidiaries, beneficially owns approximately 42% of RAI’s outstanding common stock. A summary of balances and transactions with such BAT affiliates is as follows:
September 30, 2016
December 31, 2015
Current Balances:
Accounts receivable, related party
$
122
$
38
Due to related party
5
9
Deferred revenue, related party
54
33
Other current liabilities
—
2
Long-term Balances:
Long-term deferred revenue, related party
$
47
$
—
Significant transactions:
For the Three Months Ended September 30,
For the Nine Months Ended September 30,
2016
2015
2016
2015
Net sales
$
54
$
66
$
163
$
202
Purchases
10
13
18
27
BAT Share Purchase
—
—
—
4,673
Share Repurchase Agreement
32
—
32
—
RJR Tobacco sells contract-manufactured cigarettes, tobacco leaf and processed tobacco to BAT affiliates. In December 2012, RJR Tobacco entered into an amendment to its contract manufacturing agreement (relating to the production of cigarettes to be sold in Japan) with a BAT affiliate, which amendment, among other things, requires either party to provide three years’ notice to the other party to terminate the agreement without cause, with any such notice to be given no earlier than January 1, 2016. On January 4, 2016, RJR Tobacco received written notice from a BAT affiliate terminating that contract manufacturing agreement effective January 5, 2019. In July 2016, RJR Tobacco further amended the contract manufacturing agreement with a BAT affiliate to permit an early transition of the cigarette production covered by the agreement to BAT facilities over several months beginning in the fourth quarter of 2016. The amendment provides for a BAT affiliate to make a payment to RJR Tobacco of $89.6 million, in exchange for RJR Tobacco’s commitment to provide contingent manufacturing capacity to a BAT affiliate through December 31, 2018. Of this amount, $42.8 million was recorded as current deferred revenue and $46.8 million was recorded as long-term deferred revenue in RAI’s condensed consolidated balance sheet (unaudited) as of September 30, 2016. The first installment of $7.4 million was received in September 2016. The second installment of $82.2 million is due on or before March 31, 2017. RJR Tobacco will recognize the income ratably from the effective date of the amendment to December 31, 2018. Net sales to BAT affiliates, primarily cigarettes, represented approximately 2% of RAI’s total net sales during each of the three and nine months ended September 30, 2016. Net sales to BAT affiliates, primarily cigarettes, represented approximately 2% and 3% of RAI’s total net sales during the three and nine months ended September 30, 2015, respectively. RJR Tobacco recorded deferred sales revenue relating to leaf sold to BAT affiliates that had not been delivered as of the end of the respective quarter, given that RJR Tobacco has a legal right to bill the BAT affiliates. Leaf sales revenue to BAT affiliates is recognized when the product is shipped to the customer. RAI’s operating subsidiaries also purchase unprocessed leaf at market prices, and import cigarettes at prices not to exceed manufacturing costs plus 10%, from BAT affiliates. In connection with the Share Repurchase Program, B&amp;W and LSL, wholly owned subsidiaries of BAT, entered into the Share Repurchase Agreement on July 25, 2016, with RAI, pursuant to which BAT and its subsidiaries will participate in the Share Repurchase Program on a basis approximately proportionate with BAT’s and its subsidiaries’ ownership of RAI’s common stock. Under the Share Repurchase Agreement, RAI repurchased 660,385 shares of RAI common stock from BAT and its subsidiaries during the three and nine months ended September 30, 2016. In January 2016, SFRTI paid $6 million to a BAT affiliate pursuant to a contract amendment, whereby the BAT affiliate agreed to contract manufacture certain tobacco products for SFRTI. The $6 million fee paid to amend the contract was recognized within selling, general and administrative expenses. In December 2015, RJR Tobacco and Nicoventures Holdings Limited, a subsidiary of BAT, signed a definitive vapor technology-sharing and licensing agreement, pursuant to which the companies will collaborate on the development of next generation vapor products.</t>
  </si>
  <si>
    <t>RAI Guaranteed, Unsecured Notes - Condensed Consolidating Financial Statements</t>
  </si>
  <si>
    <t>Guarantees [Abstract]</t>
  </si>
  <si>
    <t>Note 15 — RAI Guaranteed, Unsecured Notes — Condensed Consolidating Financial Statements The following condensed consolidating financial statements relate to the guaranties of RAI’s $12.7 billion aggregate principal amount of unsecured notes. See note 9 for additional information relating to these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Three Months Ended September 30, 2016
Net sales
$
—
$
3,147
$
41
$
(37
)
$
3,151
Net sales, related party
—
54
—
—
54
Net sales
—
3,201
41
(37
)
3,205
Cost of products sold
—
1,183
43
(37
)
1,189
Selling, general and administrative expenses
5
436
43
—
484
Amortization expense
—
5
1
—
6
Operating income (loss)
(5
)
1,577
(46
)
—
1,526
Interest and debt expense
148
18
2
(18
)
150
Interest income
(19
)
(1
)
—
18
(2
)
Other (income) expense, net
3
(4
)
1
10
10
Income (loss) before income taxes
(137
)
1,564
(49
)
(10
)
1,368
Provision for (benefit from) income taxes
(50
)
568
(11
)
—
507
Equity income (loss) from subsidiaries
948
(7
)
—
(941
)
—
Net income (loss)
$
861
$
989
$
(38
)
$
(951
)
$
861
For the Three Months Ended September 30, 2015
Net sales
$
—
$
3,051
$
94
$
(50
)
$
3,095
Net sales, related party
—
66
—
—
66
Net sales
—
3,117
94
(50
)
3,161
Cost of products sold
—
1,391
65
(52
)
1,404
Selling, general and administrative expenses
4
386
63
—
453
(Gain) loss on divestitures
—
22
(29
)
—
(7
)
Amortization expense
—
6
—
—
6
Asset impairment and exit charges
—
99
—
—
99
Operating income (loss)
(4
)
1,213
(5
)
2
1,206
Interest and debt expense
182
33
1
(27
)
189
Interest income
(27
)
(3
)
—
27
(3
)
Other (income) expense, net
3
(11
)
2
11
5
Income (loss) before income taxes
(162
)
1,194
(8
)
(9
)
1,015
Provision for (benefit from) income taxes
(55
)
397
16
—
358
Equity income from subsidiaries
764
1
—
(765
)
—
Net income (loss)
$
657
$
798
$
(24
)
$
(774
)
$
657
Condensed Consolidating Statements of Income (Dollars in Millions)
Parent Issuer
Guarantors
Non- Guarantors
Eliminations
Consolidated
For the Nine Months Ended September 30, 2016
Net sales
$
—
$
9,108
$
138
$
(92
)
$
9,154
Net sales, related party
—
163
—
—
163
Net sales
—
9,271
138
(92
)
9,317
Cost of products sold
—
3,586
138
(95
)
3,629
Selling, general and administrative expenses
27
1,294
125
2
1,448
Gain on divestitures
—
(4,843
)
(16
)
(2
)
(4,861
)
Amortization expense
—
17
1
—
18
Operating income (loss)
(27
)
9,217
(110
)
3
9,083
Interest and debt expense
471
63
6
(64
)
476
Interest income
(66
)
(5
)
—
64
(7
)
Other (income) expense, net
243
(19
)
5
32
261
Income (loss) before income taxes
(675
)
9,178
(121
)
(29
)
8,353
Provision for (benefit from) income taxes
(240
)
3,408
(37
)
—
3,131
Equity income (loss) from subsidiaries
5,657
(5
)
—
(5,652
)
—
Net income (loss)
$
5,222
$
5,765
$
(84
)
$
(5,681
)
$
5,222
For the Nine Months Ended September 30, 2015
Net sales
$
—
$
7,370
$
244
$
(195
)
$
7,419
Net sales, related party
—
202
—
—
202
Net sales
—
7,572
244
(195
)
7,621
Cost of products sold
—
3,342
188
(192
)
3,338
Selling, general and administrative expenses
66
1,148
201
—
1,415
Gain on divestitures
—
(3,477
)
(29
)
—
(3,506
)
Amortization expense
—
12
—
—
12
Asset impairment and exit charges
—
99
—
—
99
Operating income (loss)
(66
)
6,448
(116
)
(3
)
6,263
Interest and debt expense
371
83
5
(74
)
385
Interest income
(74
)
(4
)
—
74
(4
)
Other (income) expense, net
18
(32
)
(10
)
32
8
Income (loss) before income taxes
(381
)
6,401
(111
)
(35
)
5,874
Provision for (benefit from) income taxes
(159
)
3,102
(43
)
—
2,900
Equity income from subsidiaries
3,196
39
—
(3,235
)
—
Net income (loss)
$
2,974
$
3,338
$
(68
)
$
(3,270
)
$
2,974
Condensed Consolidating Statements of Comprehensive Income (Dollars in Millions)
Parent Issuer
Guarantors
Non- Guarantors
Eliminations
Consolidated
For the Three Months Ended September 30, 2016
Net income (loss)
$
861
$
989
$
(38
)
$
(951
)
$
861
Other comprehensive income (loss), net of tax:
Retirement benefits
(6
)
(6
)
(1
)
7
(6
)
Long-term investments
5
5
—
(5
)
5
Cumulative translation adjustment and other
1
2
3
(5
)
1
Comprehensive income (loss)
$
861
$
990
$
(36
)
$
(954
)
$
861
For the Three Months Ended September 30, 2015
Net income (loss)
$
657
$
798
$
(24
)
$
(774
)
$
657
Other comprehensive income (loss), net of tax:
Retirement benefits
(6
)
(6
)
—
6
(6
)
Long-term investments
(1
)
(1
)
—
1
(1
)
Cumulative translation adjustment and other
1
1
2
(3
)
1
Comprehensive income (loss)
$
651
$
792
$
(22
)
$
(770
)
$
651
For the Nine Months Ended September 30, 2016
Net income (loss)
$
5,222
$
5,765
$
(84
)
$
(5,681
)
5,222
Other comprehensive income (loss), net of tax:
Retirement benefits
27
28
(2
)
(26
)
27
Long-term investments
8
8
—
(8
)
8
Hedging instruments
11
—
—
—
11
Cumulative translation adjustment and other
18
19
29
(48
)
18
Comprehensive income (loss)
$
5,286
$
5,820
$
(57
)
$
(5,763
)
$
5,286
For the Nine Months Ended September 30, 2015
Net income (loss)
$
2,974
$
3,338
$
(68
)
$
(3,270
)
2,974
Other comprehensive income (loss), net of tax:
Retirement benefits
(32
)
(29
)
(1
)
30
(32
)
Long-term investments
(1
)
(1
)
—
1
(1
)
Hedging instruments
1
—
—
—
1
Cumulative translation adjustment and other
(16
)
(16
)
(25
)
41
(16
)
Comprehensive income (loss)
$
2,926
$
3,292
$
(94
)
$
(3,198
)
$
2,926
Details about the reclassifications out of accumulated other comprehensive loss and the affected line items in the condensed consolidating statements of income (unaudited) for the three months ended September 30, 2016, were as follows:
Components
Amounts Reclassified
Affected Line Item
Parent Issuer
Guarantors
Non-Guarantors
Eliminations
Consolidated
Defined benefit pension and postretirement plans:
Amortization of prior service costs
$
—
$
(5
)
$
—
$
—
$
(5
)
Cost of products sold
Amortization of prior service costs
—
(4
)
—
—
(4
)
Selling, general and administrative expenses
—
(9
)
—
—
(9
)
Operating income (loss)
Deferred taxes
—
3
—
—
3
Provision for income taxes
Net of tax
—
(6
)
—
—
(6
)
Net income (loss)
Long-term investments:
Realized loss, net on long-term investments
—
10
—
—
10
Other (income) expense, net
Deferred taxes
—
(4
)
—
—
(4
)
Provision for income taxes
Net of tax
—
6
—
—
6
Net income (loss)
Total reclassifications
$
—
$
—
$
—
$
—
$
—
Net income (loss)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Issuer
Guarantors
Non-Guarantors
Eliminations
Consolidated
Defined benefit pension and postretirement plans:
Amortization of prior service costs
$
—
$
(4
)
$
—
$
—
$
(4
)
Cost of products sold
Amortization of prior service costs
—
(5
)
—
—
(5
)
Selling, general and administrative expenses
—
(9
)
—
—
(9
)
Operating income (loss)
Deferred taxes
—
4
—
—
4
Provision for income taxes
Net of tax
—
(5
)
—
—
(5
)
Net income (loss)
Hedging instruments:
Amortization of realized loss
1
—
—
—
1
Interest and debt expense
Deferred taxes
(1
)
—
—
—
(1
)
Provision for income taxes
Net of tax
—
—
—
—
—
Net income (loss)
Equity income from subsidiaries
(5
)
—
—
5
—
Equity income from subsidiaries
Total reclassifications
$
(5
)
$
(5
)
$
—
$
5
$
(5
)
Net income (loss) Details about the reclassifications out of accumulated other comprehensive loss and the affected line items in the condensed consolidating statements of income (unaudited) for the nine months ended September 30, 2016,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
(29
)
—
—
(29
)
Operating income (loss)
Deferred taxes
—
11
—
—
11
Provision for income taxes
Net of tax
—
(18
)
—
—
(18
)
Net income (loss)
Long-term investments:
Realized loss, net on long-term investments
—
7
—
—
7
Other (income) expense, net
Deferred taxes
—
(3
)
—
—
(3
)
Provision for income taxes
Net of tax
—
4
—
—
4
Net income (loss)
Hedging instruments:
Forward starting interest rate contracts
17
—
—
—
17
Other (income) expense, net
Deferred taxes
(6
)
—
—
—
(6
)
Provision for income taxes
Net of tax
11
—
—
—
11
Net income (loss)
Cumulative translation adjustment:
Derecognition of cumulative translation adjustment
—
—
27
—
27
Gain on divestitures
Equity income from subsidiaries
13
27
—
(40
)
—
Equity income (loss) from subsidiaries
Total reclassifications
$
24
$
13
$
27
$
(40
)
$
24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
(29
)
—
—
(29
)
Operating income (loss)
Deferred taxes
—
11
—
—
11
Provision for income taxes
Net of tax
—
(18
)
—
—
(18
)
Net income (loss)
Hedging instruments:
Amortization of realized loss
2
—
—
—
2
Interest and debt expense
Deferred taxes
(1
)
—
—
—
(1
)
Provision for income taxes
Net of tax
1
—
—
—
1
Net income (loss)
Equity income from subsidiaries
(18
)
—
—
18
—
Equity income from subsidiaries
Total reclassifications
$
(17
)
$
(18
)
$
—
$
18
$
(17
)
Net income (loss) Condensed Consolidating Statements of Cash Flows (Dollars in Millions)
Parent Issuer
Guarantors
Non- Guarantors
Eliminations
Consolidated
For the Nine Months Ended September 30, 2016
Cash flows from (used in) operating activities
$
(753
)
$
1,791
$
(44
)
$
(537
)
$
457
Cash flows from (used in) investing activities:
Capital expenditures
—
(131
)
(6
)
—
(137
)
Proceeds from settlement of short-term investments
—
159
—
—
159
Proceeds from divestitures
5,015
—
—
—
5,015
Proceeds from settlement of long-term investments
—
32
—
—
32
Return of intercompany investments
1,160
26
—
(1,186
)
—
Contributions to intercompany investments
(16
)
—
—
16
—
Other, net
360
24
—
(381
)
3
Net cash flows from (used in) investing activities
6,519
110
(6
)
(1,551
)
5,072
Cash flows from (used in) financing activities:
Dividends paid on common stock
(1,712
)
(477
)
(28
)
505
(1,712
)
Repurchase of common stock
(224
)
—
—
—
(224
)
Early extinguishment of debt
(3,642
)
(8
)
—
—
(3,650
)
Repayments of long-term debt
(415
)
(85
)
—
—
(500
)
Premiums paid for early extinguishment of debt
(206
)
(1
)
—
—
(207
)
Proceeds from termination of interest rate swaps
—
66
—
—
66
Debt issuance costs and financing fees
(7
)
—
—
—
(7
)
Excess tax benefit on stock-based compensation plans
27
—
—
—
27
Dividends paid on preferred stock
(32
)
—
—
32
—
Distribution of equity
—
(1,160
)
(26
)
1,186
—
Receipt of equity
—
—
16
(16
)
—
Other, net
(21
)
(360
)
—
381
—
Net cash flows used in financing activities
(6,232
)
(2,025
)
(38
)
2,088
(6,207
)
Effect of exchange rate changes on cash and cash equivalents
—
—
9
—
9
Net change in cash and cash equivalents
(466
)
(124
)
(79
)
—
(669
)
Cash and cash equivalents at beginning of period
575
1,544
448
—
2,567
Cash and cash equivalents at end of period
$
109
$
1,420
$
369
$
—
$
1,898
Condensed Consolidating Statements of Cash Flows (Dollars in Millions)
Parent Issuer
Guarantors
Non- Guarantors
Eliminations
Consolidated
For the Nine Months Ended September 30, 2015
Cash flows from (used in) operating activities
$
(1,378
)
$
1,641
$
6
$
(738
)
$
(469
)
Cash flows from (used in) investing activities:
Capital expenditures
—
(91
)
(4
)
(3
)
(98
)
Proceeds from settlement of short-term investments
—
217
—
—
217
Acquisition, net of cash acquired
(18,278
)
1,001
57
—
(17,220
)
Proceeds from divestitures
7,056
—
—
—
7,056
Proceeds from settlement of long-term investments
—
2
—
—
2
Return of intercompany investments
185
—
—
(185
)
—
Other, net
10
21
—
(31
)
—
Net cash flows from (used in) from investing activities
(11,027
)
1,150
53
(219
)
(10,043
)
Cash flows from (used in) financing activities:
Dividends paid on common stock
(1,068
)
(709
)
—
709
(1,068
)
Repurchase of common stock
(40
)
—
—
—
(40
)
Proceeds from BAT Share Purchase
4,673
—
—
—
4,673
Debt issuance costs and financing fees
(68
)
—
—
—
(68
)
Issuance of long-term debt
8,975
—
—
—
8,975
Borrowings under revolving credit facility
1,400
—
—
—
1,400
Repayments of borrowings under revolving credit facility
(1,400
)
—
—
—
(1,400
)
Excess tax benefit on stock-based compensation plans
16
—
—
—
16
Dividends paid on preferred stock
(32
)
—
—
32
—
Distribution of equity
—
(185
)
—
185
—
Other, net
(21
)
(40
)
30
31
—
Net cash flows from (used in) financing activities
12,435
(934
)
30
957
12,488
Effect of exchange rate changes on cash and cash equivalents
—
—
(22
)
—
(22
)
Net change in cash and cash equivalents
30
1,857
67
—
1,954
Cash and cash equivalents at beginning of period
102
469
395
—
966
Cash and cash equivalents at end of period
$
132
$
2,326
$
462
$
—
$
2,920
Condensed Consolidating Balance Sheets (Dollars in Millions)
Parent Issuer
Guarantors
Non- Guarantors
Eliminations
Consolidated
September 30, 2016
Assets
Cash and cash equivalents
$
109
$
1,420
$
369
$
—
$
1,898
Short-term investments
—
61
—
—
61
Accounts receivable
—
31
6
—
37
Accounts receivable, related party
—
122
—
—
122
Other receivables
62
3,393
—
(3,445
)
10
Inventories
—
1,577
27
—
1,604
Deferred income taxes, net
11
961
7
—
979
Other current assets
9
247
1
(6
)
251
Total current assets
191
7,812
410
(3,451
)
4,962
Property, plant and equipment, net
3
1,274
33
—
1,310
Trademarks and other intangible assets, net
—
29,436
15
(2
)
29,449
Goodwill
—
15,976
17
—
15,993
Long-term intercompany notes receivable
1,223
148
—
(1,371
)
—
Investment in subsidiaries
37,489
371
—
(37,860
)
—
Other assets and deferred charges
154
54
35
(165
)
78
Total assets
$
39,060
$
55,071
$
510
$
(42,849
)
$
51,792
Liabilities and shareholders’ equity
Accounts payable
$
—
$
194
$
4
$
—
$
198
Tobacco settlement accruals
—
2,359
—
—
2,359
Due to related party
—
5
—
—
5
Deferred revenue, related party
—
54
—
—
54
Current maturities of long-term debt
449
53
—
—
502
Dividends payable on common stock
657
—
—
—
657
Income taxes payable
287
—
1
(9
)
279
Other current liabilities
3,461
847
152
(3,445
)
1,015
Total current liabilities
4,854
3,512
157
(3,454
)
5,069
Long-term intercompany notes payable
148
900
323
(1,371
)
—
Long-term debt (less current maturities)
12,415
262
—
—
12,677
Deferred income taxes, net
—
10,601
—
(161
)
10,440
Long-term retirement benefits (less current portion)
55
1,698
40
—
1,793
Long-term deferred revenue, related party
—
47
—
—
47
Other noncurrent liabilities
44
178
—
—
222
Shareholders’ equity
21,544
37,873
(10
)
(37,863
)
21,544
Total liabilities and shareholders’ equity
$
39,060
$
55,071
$
510
$
(42,849
)
$
51,792
Condensed Consolidating Balance Sheets (Dollars in Millions)
Parent Issuer
Guarantors
Non- Guarantors
Eliminations
Consolidated
December 31, 2015
Assets
Cash and cash equivalents
$
575
$
1,544
$
448
$
—
$
2,567
Short-term investments
—
149
—
—
149
Accounts receivable
—
62
6
—
68
Accounts receivable, related party
—
38
—
—
38
Other receivables
70
3,459
91
(3,585
)
35
Inventories
—
1,694
44
(4
)
1,734
Deferred income taxes, net
14
1,011
7
—
1,032
Other current assets
116
323
129
(4
)
564
Total current assets
775
8,280
725
(3,593
)
6,187
Property, plant and equipment, net
3
1,223
29
—
1,255
Trademarks and other intangible assets, net
—
29,467
—
—
29,467
Goodwill
—
15,976
17
—
15,993
Long-term intercompany notes receivable
1,583
169
—
(1,752
)
—
Investment in subsidiaries
37,151
662
—
(37,813
)
—
Other assets and deferred charges
175
212
31
(188
)
230
Total assets
$
39,687
$
55,989
$
802
$
(43,346
)
$
53,132
Liabilities and shareholders’ equity
Accounts payable
$
2
$
173
$
4
$
—
$
179
Tobacco settlement accruals
—
2,816
—
—
2,816
Due to related party
—
9
—
—
9
Deferred revenue, related party
—
33
—
—
33
Current maturities of long-term debt
420
86
—
—
506
Dividends payable on common stock
514
—
—
—
514
Other current liabilities
3,707
1,039
79
(3,591
)
1,234
Total current liabilities
4,643
4,156
83
(3,591
)
5,291
Long-term intercompany notes payable
169
1,260
323
(1,752
)
—
Long-term debt (less current maturities)
16,522
327
—
—
16,849
Deferred income taxes, net
—
10,421
—
(185
)
10,236
Long-term retirement benefits (less current portion)
57
2,153
55
—
2,265
Other noncurrent liabilities
44
195
—
—
239
Shareholders’ equity
18,252
37,477
341
(37,818
)
18,252
Total liabilities and shareholders’ equity
$
39,687
$
55,989
$
802
$
(43,346
)
$
53,132</t>
  </si>
  <si>
    <t>RJR Tobacco Guaranteed, Unsecured Notes - Condensed Consolidating Financial Statements</t>
  </si>
  <si>
    <t>RJR Tobacco</t>
  </si>
  <si>
    <t>Note 16 — RJR Tobacco Guaranteed, Unsecured Notes — Condensed Consolidating Financial Statements The following condensed consolidating financial statements relate to the guaranties of RJR Tobacco’s $284 million aggregate principal amount of unsecured notes. See note 9 for additional information related to these notes. RAI and RJR have fully and unconditionally, and jointly and severally, guaranteed these notes.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Three Months Ended September 30, 2016
Net sales
$
—
$
2,639
$
—
$
560
$
(48
)
$
3,151
Net sales, related party
—
54
—
—
—
54
Net sales
—
2,693
—
560
(48
)
3,205
Cost of products sold
—
1,040
—
198
(49
)
1,189
Selling, general and administrative expenses, net
5
696
—
(217
)
—
484
Amortization expense
—
3
—
3
—
6
Operating income (loss)
(5
)
954
—
576
1
1,526
Interest and debt expense
148
2
—
19
(19
)
150
Interest income
(19
)
(1
)
—
(1
)
19
(2
)
Other (income) expense, net
3
6
(11
)
2
10
10
Income (loss) before income taxes
(137
)
947
11
556
(9
)
1,368
Provision for (benefit from) income taxes
(50
)
373
—
184
—
507
Equity income from subsidiaries
948
236
806
—
(1,990
)
—
Net income
$
861
$
810
$
817
$
372
$
(1,999
)
$
861
For the Three Months Ended September 30, 2015
Net sales
$
—
$
2,606
$
—
$
544
$
(55
)
$
3,095
Net sales, related party
—
66
—
—
—
66
Net sales
—
2,672
—
544
(55
)
3,161
Cost of products sold
—
1,256
—
203
(55
)
1,404
Selling, general and administrative expenses, net
4
670
—
(221
)
—
453
Gain on divestitures
—
(7
)
—
—
—
(7
)
Amortization expense
—
4
—
2
—
6
Asset impairment and exit charges
—
99
—
—
—
99
Operating income (loss)
(4
)
650
—
560
—
1,206
Interest and debt expense
182
9
—
26
(28
)
189
Interest income
(27
)
(3
)
(1
)
—
28
(3
)
Other (income) expense, net
3
1
(11
)
1
11
5
Income (loss) before income taxes
(162
)
643
12
533
(11
)
1,015
Provision for (benefit from) income taxes
(55
)
256
1
156
—
358
Equity income from subsidiaries
764
254
1,279
—
(2,297
)
—
Net income
$
657
$
641
$
1,290
$
377
$
(2,308
)
$
657
Condensed Consolidating Statements of Income (Dollars in Millions)
Parent Guarantor
Issuer
Guarantor
Non- Guarantors
Eliminations
Consolidated
For the Nine Months Ended September 30, 2016
Net sales
$
—
$
7,648
$
—
$
1,641
$
(135
)
$
9,154
Net sales, related party
—
163
—
—
—
163
Net sales
—
7,811
—
1,641
(135
)
9,317
Cost of products sold
—
3,165
—
602
(138
)
3,629
Selling, general and administrative expenses, net
27
2,045
—
(626
)
2
1,448
Gain on divestitures
—
—
—
(4,861
)
—
(4,861
)
Amortization expense
—
12
—
6
—
18
Operating income (loss)
(27
)
2,589
—
6,520
1
9,083
Interest and debt expense
471
5
—
67
(67
)
476
Interest income
(66
)
(4
)
(2
)
(2
)
67
(7
)
Other (income) expense, net
243
12
(31
)
5
32
261
Income (loss) before income taxes
(675
)
2,576
33
6,450
(31
)
8,353
Provision for (benefit from) income taxes
(240
)
1,025
—
2,346
—
3,131
Equity income from subsidiaries
5,657
640
2,208
—
(8,505
)
—
Net income
$
5,222
$
2,191
$
2,241
$
4,104
$
(8,536
)
$
5,222
For the Nine Months Ended September 30, 2015
Net sales
$
—
$
6,102
$
—
$
1,502
$
(185
)
$
7,419
Net sales, related party
—
202
—
—
—
202
Net sales
—
6,304
—
1,502
(185
)
7,621
Cost of products sold
—
2,967
—
552
(181
)
3,338
Selling, general and administrative expenses, net
66
1,497
—
(148
)
—
1,415
(Gain) loss on divestitures
—
1,884
—
(5,390
)
—
(3,506
)
Amortization expense
—
7
—
5
—
12
Asset impairment and exit charges
—
99
—
—
—
99
Operating income (loss)
(66
)
(150
)
—
6,483
(4
)
6,263
Interest and debt expense
371
23
—
68
(77
)
385
Interest income
(74
)
(4
)
(3
)
—
77
(4
)
Other (income) expense, net
18
1
(32
)
(11
)
32
8
Income (loss) before income taxes
(381
)
(170
)
35
6,426
(36
)
5,874
Provision for (benefit from) income taxes
(159
)
745
1
2,313
—
2,900
Equity income from subsidiaries
3,196
3,781
3,531
—
(10,508
)
—
Net income
$
2,974
$
2,866
$
3,565
$
4,113
$
(10,544
)
$
2,974
Condensed Consolidating Statements of Comprehensive Income (Dollars in Millions)
Parent Guarantor
Issuer
Guarantor
Non- Guarantors
Eliminations
Consolidated
For the Three Months Ended September 30, 2016
Net income
$
861
$
810
$
817
$
372
$
(1,999
)
$
861
Other comprehensive income (loss), net of tax:
Retirement benefits
(6
)
(6
)
(6
)
—
12
(6
)
Long-term investments
5
5
5
—
(10
)
5
Cumulative translation adjustment and other
1
1
1
1
(3
)
1
Comprehensive income
$
861
$
810
$
817
$
373
$
(2,000
)
$
861
For the Three Months Ended September 30, 2015
Net income
$
657
$
641
$
1,290
$
377
$
(2,308
)
$
657
Other comprehensive income (loss), net of tax:
Retirement benefits
(6
)
(6
)
(6
)
—
12
(6
)
Long-term investments
(1
)
—
—
—
—
(1
)
Cumulative translation adjustment and other
1
(1
)
—
—
1
1
Comprehensive income
$
651
$
634
$
1,284
$
377
$
(2,295
)
$
651
For the Nine Months Ended September 30, 2016
Net income
$
5,222
$
2,191
$
2,241
$
4,104
$
(8,536
)
$
5,222
Other comprehensive income (loss), net of tax:
Retirement benefits
27
32
30
(3
)
(59
)
27
Long-term investments
8
8
8
—
(16
)
8
Hedging instruments
11
—
—
—
—
11
Cumulative translation adjustment and other
18
18
18
18
(54
)
18
Comprehensive income
$
5,286
$
2,249
$
2,297
$
4,119
$
(8,665
)
$
5,286
For the Nine Months Ended September 30, 2015
Net income
$
2,974
$
2,866
$
3,565
$
4,113
$
(10,544
)
$
2,974
Other comprehensive income (loss), net of tax:
Retirement benefits
(32
)
(24
)
(25
)
(5
)
54
(32
)
Long-term investments
(1
)
(1
)
(1
)
—
2
(1
)
Hedging instruments
1
—
—
—
—
1
Cumulative translation adjustment and other
(16
)
(18
)
(16
)
(17
)
51
(16
)
Comprehensive income
$
2,926
$
2,823
$
3,523
$
4,091
$
(10,437
)
$
2,926
Details about the reclassifications out of accumulated other comprehensive loss and the affected line items in the condensed consolidating statements of income (unaudited) for the three months ended September 30, 2016, were as follows:
Components
Amounts Reclassified
Affected Line Item
Parent Guarantor
Issuer
Guarantor
Non- Guarantors
Eliminations
Consolidated
Defined benefit pension and postretirement plans:
Amortization of prior service costs
$
—
$
(4
)
$
—
$
(1
)
$
—
$
(5
)
Cost of products sold
Amortization of prior service costs
—
(4
)
—
—
—
(4
)
Selling, general and administrative expenses, net
—
(8
)
—
(1
)
—
(9
)
Operating income (loss)
Deferred taxes
—
3
—
—
—
3
Provision for income taxes
Net of tax
—
(5
)
—
(1
)
—
(6
)
Net income
Long-term investments:
Realized loss, net on long-term investments
—
10
—
—
—
10
Other (income) expense, net
Deferred taxes
—
(4
)
—
—
—
(4
)
Provision for income taxes
Net of tax
—
6
—
—
—
6
Net income
Equity income from subsidiaries
—
—
1
—
(1
)
—
Equity income from subsidiaries
Total reclassifications
$
—
$
1
$
1
$
(1
)
$
(1
)
$
—
Net income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Guarantor
Issuer
Guarantor
Non- Guarantors
Eliminations
Consolidated
Defined benefit pension and postretirement plans:
Amortization of prior service costs
$
—
$
(4
)
$
—
$
—
$
—
$
(4
)
Cost of products sold
Amortization of prior service costs
—
(4
)
—
(1
)
—
(5
)
Selling, general and administrative expenses, net
—
(8
)
—
(1
)
—
(9
)
Operating income (loss)
Deferred taxes
—
4
—
—
—
4
Provision for income taxes
Net of tax
—
(4
)
—
(1
)
—
(5
)
Net income
Loss on hedging instruments:
Amortization of realized loss
1
—
—
—
—
1
Interest and debt expense
Deferred taxes
(1
)
—
—
—
—
(1
)
Provision for income taxes
Net of tax
—
—
—
—
—
—
Net income
Equity income from subsidiaries
(5
)
—
(4
)
—
9
—
Equity income from subsidiaries
Total reclassifications
$
(5
)
$
(4
)
$
(4
)
$
(1
)
$
9
$
(5
)
Net income Details about the reclassifications out of accumulated other comprehensive loss and the affected line items in the condensed consolidating statements of income (unaudited) for the nine months ended September 30, 2016,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4
)
—
—
—
(14
)
Selling, general and administrative expenses, net
—
(28
)
—
(1
)
—
(29
)
Operating income (loss)
Deferred taxes
—
11
—
—
—
11
Provision for income taxes
Net of tax
—
(17
)
—
(1
)
—
(18
)
Net income
Long-term investments:
Realized loss, net on long-term investments
—
7
—
—
—
7
Other (income) expense, net
Deferred taxes
—
(3
)
—
—
—
(3
)
Provision for income taxes
Net of tax
—
4
—
—
—
4
Net income
Hedging instruments:
Forward starting interest rate contracts
17
—
—
—
—
17
Other (income) expense, net
Deferred taxes
(6
)
—
—
—
—
(6
)
Provision for income taxes
Net of tax
11
—
—
—
—
11
Net income
Cumulative translation adjustment:
Derecognition of cumulative translation adjustment
—
—
—
27
—
27
Gain on divestitures
Equity income from subsidiaries
13
27
14
—
(54
)
—
Equity income from subsidiaries
Total reclassifications
$
24
$
14
$
14
$
26
$
(54
)
$
24
Net income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3
)
—
(1
)
—
(14
)
Selling, general and administrative expenses, net
—
(27
)
—
(2
)
—
(29
)
Operating income (loss)
Deferred taxes
—
11
—
—
—
11
Provision for income taxes
Net of tax
—
(16
)
—
(2
)
—
(18
)
Net income
Hedging instruments:
Amortization of realized loss
2
—
—
—
—
2
Interest and debt expense
Deferred taxes
(1
)
—
—
—
—
(1
)
Provision for income taxes
Net of tax
1
—
—
—
—
1
Net income
Equity income from subsidiaries
(18
)
(1
)
(17
)
—
36
—
Equity income from subsidiaries
Total reclassifications
$
(17
)
$
(17
)
$
(17
)
$
(2
)
$
36
$
(17
)
Net income Condensed Consolidating Statements of Cash Flows (Dollars in Millions)
Parent Guarantor
Issuer
Guarantor
Non- Guarantors
Eliminations
Consolidated
For the Nine Months Ended September 30, 2016
Cash flows from (used in) operating activities
$
(753
)
$
1,289
$
1,006
$
781
$
(1,866
)
$
457
Cash flows from (used in) investing activities:
Capital expenditures
—
(82
)
—
(55
)
—
(137
)
Proceeds from settlement of short-term investments
—
159
—
—
—
159
Proceeds from divestitures
5,015
—
—
—
—
5,015
Proceeds from settlement of long-term investments
—
32
—
—
—
32
Return of intercompany investments
1,160
508
598
—
(2,266
)
—
Contributions to intercompany investments
(16
)
—
—
—
16
—
Other, net
360
3
17
21
(398
)
3
Net cash flows from (used in) investing activities
6,519
620
615
(34
)
(2,648
)
5,072
Cash flows from (used in) financing activities:
Dividends paid on common stock
(1,712
)
(852
)
(477
)
(505
)
1,834
(1,712
)
Repurchase of common stock
(224
)
—
—
—
—
(224
)
Early extinguishment of debt
(3,642
)
(8
)
—
—
—
(3,650
)
Repayments of long-term debt
(415
)
(85
)
—
—
—
(500
)
Premiums paid for early extinguishment of debt
(206
)
(1
)
—
—
—
(207
)
Proceeds from termination of interest rate swaps
—
66
—
—
—
66
Debt issuance costs and financing fees
(7
)
—
—
—
—
(7
)
Excess tax benefit on stock-based compensation plans
27
—
—
—
—
27
Dividends paid on preferred stock
(32
)
—
—
—
32
—
Distribution of equity
—
(580
)
(1,160
)
(526
)
2,266
—
Receipt of equity
—
—
—
16
(16
)
—
Other, net
(21
)
—
—
(377
)
398
—
Net cash flows used in financing activities
(6,232
)
(1,460
)
(1,637
)
(1,392
)
4,514
(6,207
)
Effect of exchange rate changes on cash and cash equivalents
—
—
—
9
—
9
Net change in cash and cash equivalents
(466
)
449
(16
)
(636
)
—
(669
)
Cash and cash equivalents at beginning of period
575
809
19
1,164
—
2,567
Cash and cash equivalents at end of period
$
109
$
1,258
$
3
$
528
$
—
$
1,898
Condensed Consolidating Statements of Cash Flows (Dollars in Millions)
Parent Guarantor
Issuer
Guarantor
Non- Guarantors
Eliminations
Consolidated
For the Nine Months Ended September 30, 2015
Cash flows from (used in) operating activities
$
(1,378
)
$
1,491
$
537
$
240
$
(1,359
)
$
(469
)
Cash flows from (used in) investing activities:
Capital expenditures
—
(52
)
—
(44
)
(2
)
(98
)
Proceeds from settlement of short-term investments
—
217
—
—
—
217
Acquisition, net of cash acquired
(18,278
)
523
—
535
—
(17,220
)
Proceeds from divestitures
7,056
—
—
—
—
7,056
Proceeds from settlement of long-term investments
—
2
2
Return of intercompany investments
185
11
344
—
(540
)
—
Other, net
10
—
17
21
(48
)
—
Net cash flows from (used in) from investing activities
(11,027
)
701
361
512
(590
)
(10,043
)
Cash flows from (used in) financing activities:
Dividends paid on common stock
(1,068
)
(461
)
(709
)
(159
)
1,329
(1,068
)
Repurchase of common stock
(40
)
—
—
—
—
(40
)
Proceeds from BAT Share Purchase
4,673
—
—
—
—
4,673
Debt issuance costs and financing fees
(68
)
—
—
—
—
(68
)
Issuance of long-term debt
8,975
—
—
—
—
8,975
Borrowings under revolving credit facility
1,400
—
—
—
—
1,400
Repayments of borrowings under revolving credit facility
(1,400
)
—
—
—
—
(1,400
)
Excess tax benefit on stock-based compensation plans
16
—
—
—
—
16
Dividends paid on preferred stock
(32
)
—
—
—
32
—
Distribution of equity
—
(344
)
(185
)
(11
)
540
—
Other, net
(21
)
—
—
(27
)
48
—
Net cash flows from (used in) financing activities
12,435
(805
)
(894
)
(197
)
1,949
12,488
Effect of exchange rate changes on cash and cash equivalents
—
—
—
(22
)
—
(22
)
Net change in cash and cash equivalents
30
1,387
4
533
—
1,954
Cash and cash equivalents at beginning of period
102
327
3
534
—
966
Cash and cash equivalents at end of period
$
132
$
1,714
$
7
$
1,067
$
—
$
2,920
Condensed Consolidating Balance Sheets (Dollars in Millions)
Parent Guarantor
Issuer
Guarantor
Non- Guarantors
Eliminations
Consolidated
September 30, 2016
Assets
Cash and cash equivalents
$
109
$
1,258
$
3
$
528
$
—
$
1,898
Short-term investments
—
61
—
—
—
61
Accounts receivable
—
14
—
23
—
37
Accounts receivable, related party
—
122
—
—
—
122
Other receivables
62
5
17
5,101
(5,175
)
10
Inventories
—
900
—
705
(1
)
1,604
Deferred income taxes, net
11
857
1
110
—
979
Other current assets
9
194
—
78
(30
)
251
Total current assets
191
3,411
21
6,545
(5,206
)
4,962
Property, plant and equipment, net
3
825
—
482
—
1,310
Trademarks and other intangible assets, net
—
320
—
29,131
(2
)
29,449
Goodwill
—
3,453
9,853
2,687
—
15,993
Long-term intercompany notes receivable
1,223
—
73
148
(1,444
)
—
Investment in subsidiaries
37,489
22,806
24,251
—
(84,546
)
—
Other assets and deferred charges
154
416
12
18
(522
)
78
Total assets
$
39,060
$
31,231
$
34,210
$
39,011
$
(91,720
)
$
51,792
Liabilities and shareholders’ equity
Accounts payable
$
—
$
173
$
—
$
25
$
—
$
198
Tobacco settlement accruals
—
2,215
—
144
—
2,359
Due to related party
—
5
—
—
—
5
Deferred revenue, related party
—
54
—
—
—
54
Current maturities of long-term debt
449
53
—
—
—
502
Dividends payable on common stock
657
—
—
—
—
657
Income taxes payable
287
—
—
25
(33
)
279
Other current liabilities
3,461
2,462
21
247
(5,176
)
1,015
Total current liabilities
4,854
4,962
21
441
(5,209
)
5,069
Long-term intercompany notes payable
148
—
—
1,296
(1,444
)
—
Long-term debt (less current maturities)
12,415
262
—
—
—
12,677
Deferred income taxes, net
—
1
—
10,957
(518
)
10,440
Long-term retirement benefits (less current portion)
55
1,586
27
125
—
1,793
Long-term deferred revenue, related party
—
47
—
—
—
47
Other noncurrent liabilities
44
155
—
23
—
222
Shareholders’ equity
21,544
24,218
34,162
26,169
(84,549
)
21,544
Total liabilities and shareholders’ equity
$
39,060
$
31,231
$
34,210
$
39,011
$
(91,720
)
$
51,792
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Deferred income taxes, net
14
928
1
89
—
1,032
Other current assets
116
236
—
212
—
564
Total current assets
775
3,179
37
7,172
(4,976
)
6,187
Property, plant and equipment, net
3
792
—
460
—
1,255
Trademarks and other intangible assets, net
—
346
—
29,121
—
29,467
Goodwill
—
3,453
9,853
2,687
—
15,993
Long-term intercompany notes receivable
1,583
—
90
169
(1,842
)
—
Investment in subsidiaries
37,151
23,199
24,276
—
(84,626
)
—
Other assets and deferred charges
175
783
13
9
(750
)
230
Total assets
$
39,687
$
31,752
$
34,269
$
39,618
$
(92,194
)
$
53,132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522
327
—
—
—
16,849
Deferred income taxes, net
—
1
—
10,981
(746
)
10,236
Long-term retirement benefits (less current portion)
57
2,036
30
142
—
2,265
Other noncurrent liabilities
44
182
—
13
—
239
Shareholders’ equity
18,252
24,070
34,208
26,351
(84,629
)
18,252
Total liabilities and shareholders’ equity
$
39,687
$
31,752
$
34,269
$
39,618
$
(92,194
)
$
53,132</t>
  </si>
  <si>
    <t>Business and Summary of Significant Accounting Policies (Policies)</t>
  </si>
  <si>
    <t>Operating Segments</t>
  </si>
  <si>
    <t xml:space="preserve">Operating Segments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es in the United States. </t>
  </si>
  <si>
    <t>Basis of Presentation</t>
  </si>
  <si>
    <t xml:space="preserve">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s ended September 30, 2016, are not necessarily indicative of the results that may be expected for the year ending December 31, 2016. The condensed consolidated financial statements (unaudited) should be read in conjunction with the consolidated financial statements and related footnotes, which appear in RAI’s Annual Report on Form 10-K for the year ended December 31, 2015. Certain reclassifications were made to conform prior years’ financial statements to the current presentation. Certain amounts presented in note 10 are rounded in the aggregate and may not sum from the individually presented components. All dollar amounts, other than per share amounts, are presented in millions, except for amounts set forth in note 10 and as otherwise noted. </t>
  </si>
  <si>
    <t>Cost of Products Sold</t>
  </si>
  <si>
    <t xml:space="preserve">Cost of Products Sold 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September 30,
For the Nine Months Ended September 30,
2016
2015
2016
2015
State Settlement Agreements
$
709
$
755
$
2,058
$
1,720
FDA user fees
48
52
147
125
In 2012, RJR Tobacco, Lorillard Tobacco, SFNTC and certain other participating manufacturers, referred to as the PMs, entered into a term sheet, referred to as the Term Sheet, with 17 states, the District of Columbia and Puerto Rico to settle certain claims related to the MSA non-participating manufacturer adjustment, referred to as the NPM Adjustment. The Term Sheet resolved claims related to volume years from 2003 through 2012 and put in place a revised method to determine future adjustments from 2013 forward as to jurisdictions that join the agreement. Subsequently, five additional states joined the Term Sheet, including two states that were found to have not diligently enforced their qualifying statutes, some on terms that were marginally more favorable to the PMs than those of the original signatories. The parties to the Term Sheet represent an allocable share of 49.87%. As a result of meeting the performance requirements associated with the Term Sheet, RJR Tobacco and Santa Fe, collectively, recognized credits of $79 million and $76 million for the three months ended September 30, 2016 and 2015, respectively, and $222 million and $211 million for the nine months ended September 30, 2016 and 2015, respectively. Credits recognized in the three and nine months ended September 30, 2016 and 2015, include the benefit of the additional credits received as a result of the Lorillard Tobacco Merger. In September 2013, an arbitration panel ruled six states had not diligently enforced their qualifying statutes in 2003 related to the NPM Adjustment. In October 2016, the U.S. Supreme Court denied RJR Tobacco’s petition for writ of certiorari against Pennsylvania and Maryland, thus eliminating a portion of RJR Tobacco’s recovery from these states. Certain findings by the arbitration panel against two of the original six states are currently in litigation and as such, the full amount of recovery from these states is uncertain. For the amounts that were certain and estimable, RJR Tobacco and Santa Fe, collectively, recognized $70 million as a reduction of cost of products sold in the nine months ended September 30, 2015. No comparable amounts were recognized in the nine months ended September 30, 2016. In October 2015, RJR Tobacco, SFNTC and certain other PMs entered into a settlement agreement, referred to as the NY Settlement Agreement, with the State of New York to settle certain claims related to the NPM Adjustment. The NY Settlement Agreement resolved NPM Adjustment claims related to payment years from 2004 through 2014, providing RJR Tobacco and SFNTC, collectively, with credits, of approximately $290 million, plus interest, that will be recognized through 2018 subject to meeting various performance obligations. These credits will be applied against annual payments under the MSA over a four-year period, which commenced with the April 2016 MSA payment. In addition, the NY Settlement Agreement put in place a new method to determine future adjustments from 2015 forward as to New York. RJR Tobacco and Santa Fe, collectively, recognized credits of $25 million and $71 million as a reduction to costs of products sold for the three and nine months ended September 30, 2016, respectively. For additional information related to the NPM Adjustment settlement and the 2003 NPM Adjustment claim, see “—Litigation Affecting the Cigarette Industry —State Settlement Agreements—Enforcement and Validity; Adjustments” in note 10. </t>
  </si>
  <si>
    <t>Pension and Postretirement</t>
  </si>
  <si>
    <t xml:space="preserve">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net (gains) losses exceed 10% of the greater of the fair value of plan assets or benefit obligations, referred to as the corridor. Actuarial (gains) losses outside the corridor are generally recognized annually as of December 31, or when a plan is remeasured during an interim period. Prior service costs (credits) for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credits) for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pension benefits and the postretirement benefits are set forth below:
For the Three Months Ended September 30,
For the Nine Months Ended September 30,
Postretirement
Postretirement
Pension Benefits
Benefits
Pension Benefits
Benefits
2016
2015
2016
2015
2016
2015
2016
2015
Service cost
$
4
$
7
$
—
$
1
$
12
$
20
$
1
$
2
Interest cost
73
72
13
13
221
203
37
37
Expected return on plan assets
(93
)
(98
)
(3
)
(3
)
(279
)
(276
)
(8
)
(9
)
Amortization of prior service cost (credit)
1
1
(10
)
(10
)
2
2
(31
)
(31
)
Total benefit (income) cost
$
(15
)
$
(18
)
$
—
$
1
$
(44
)
$
(51
)
$
(1
)
$
(1
) RAI disclosed in its financial statements for the year ended December 31, 2015, that it expects to contribute $335 million to its pension plans in 2016, of which $333 million was contributed during the first nine months of 2016. </t>
  </si>
  <si>
    <t>Fair Value Measurement</t>
  </si>
  <si>
    <t xml:space="preserve">Fair Value Measurement RAI determines the fair value of assets and liabilities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evaluates its investments for possible impairment based on current economic conditions, credit loss experience and other criteria on a quarterly basis.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 </t>
  </si>
  <si>
    <t>Recently Adopted Accounting Pronouncements</t>
  </si>
  <si>
    <t>Recently Adopted Accounting Pronouncements In April 2015, the Financial Accounting Standards Board, referred to as FASB, issued an Accounting Standards Update, referred to as ASU, 2015-03, Simplifying the Presentation of Debt Issuance Costs. Interest—Imputation of Interest (Subtopic 835-30), In April 2015, the FASB issued ASU 2015-05, Internal Use Software,</t>
  </si>
  <si>
    <t>Recently Issued Accounting Pronouncements</t>
  </si>
  <si>
    <t xml:space="preserve">Recently Issued Accounting Pronouncements In May 2014, the FASB issued ASU 2014-09, Revenue from Contracts with Customers, Revenue from Contracts with Customers (Topic 606)—Deferral of the Effective Date,
•
ASU 2016-08, Revenue from Contracts with Customers: Principal versus Agent Considerations (Reporting Revenue Gross versus Net),
•
ASU 2016-10, Revenue from Contracts with Customers: Identifying Performance Obligations and Licensing,
•
ASU 2016-11, Revenue Recognition (Topic 605) and Derivative and Hedging (Topic 815) – Rescission of SEC Guidance Because of Accounting Standards Updates 2014-09 and 2014-16 Pursuant to Staff Announcements at the March 3, 2016 EITF Meeting;
•
ASU 2016-12, Revenue Recognition from Contracts with Customers: Narrow-Scope Improvements and Practical Expedients, RAI continues to evaluate the effect this guidance will have on its results of operations, cash flows and financial position. In November 2015, the FASB issued ASU 2015-17, Balance Sheet Classification of Deferred Taxes, In January 2016, the FASB issued ASU 2016-01, Recognition and Measurement of Financial Assets and Liabilities, In February 2016, the FASB issued ASU 2016-02, Leases, Revenue from Contracts with Customers. In March 2016, the FASB issued ASU 2016-09, Improvements to Employee Share-Based Payment Accounting, In June 2016, the FASB issued ASU 2016-13, Financial Instruments – Credit Losses, In August 2016, the FASB issued ASU 2016-15, Statement of Cash Flows (Topic 230): Classification of Certain Cash Receipts and Cash Payments, </t>
  </si>
  <si>
    <t>Business and Summary of Significant Accounting Policies (Tables)</t>
  </si>
  <si>
    <t>Certain Component Of Cost Of Products Sold</t>
  </si>
  <si>
    <t>Cost of products sold includes, among other expenses, the expenses for the Master Settlement Agreement, referred to as the MSA, and other settlement agreements with the States of Mississippi, Florida, Texas and Minnesota, which together with the MSA are collectively referred to as the State Settlement Agreements, and the user fees charged by the U.S. Food and Drug Administration, referred to as the FDA. These expenses were as follows:
For the Three Months Ended September 30,
For the Nine Months Ended September 30,
2016
2015
2016
2015
State Settlement Agreements
$
709
$
755
$
2,058
$
1,720
FDA user fees
48
52
147
125</t>
  </si>
  <si>
    <t>Components of Pension Benefits and Postretirement Benefits</t>
  </si>
  <si>
    <t xml:space="preserve">The components of the pension benefits and the postretirement benefits are set forth below:
For the Three Months Ended September 30,
For the Nine Months Ended September 30,
Postretirement
Postretirement
Pension Benefits
Benefits
Pension Benefits
Benefits
2016
2015
2016
2015
2016
2015
2016
2015
Service cost
$
4
$
7
$
—
$
1
$
12
$
20
$
1
$
2
Interest cost
73
72
13
13
221
203
37
37
Expected return on plan assets
(93
)
(98
)
(3
)
(3
)
(279
)
(276
)
(8
)
(9
)
Amortization of prior service cost (credit)
1
1
(10
)
(10
)
2
2
(31
)
(31
)
Total benefit (income) cost
$
(15
)
$
(18
)
$
—
$
1
$
(44
)
$
(51
)
$
(1
)
$
(1
) </t>
  </si>
  <si>
    <t>Sale of International Rights to the Natural American Spirit Brand (Tables)</t>
  </si>
  <si>
    <t>Business Combinations [Abstract]</t>
  </si>
  <si>
    <t>Summary of Pre-tax Gain</t>
  </si>
  <si>
    <t>The components of the pre-tax gain, which was recorded in the first nine months of 2016, were as follows:
Purchase price
$
5,015
Net assets and liabilities divested
(154
)
Gain on divestiture
$
4,861</t>
  </si>
  <si>
    <t>Fair Value (Tables)</t>
  </si>
  <si>
    <t>Fair Value of Financial Assets</t>
  </si>
  <si>
    <t>Financial assets carried at fair value were as follows:
September 30, 2016
December 31, 2015
Level 1
Level 2
Level 3
Total
Level 1
Level 2
Level 3
Total
Cash and cash equivalents:
Cash equivalents
$
1,854
$
—
$
—
$
1,854
$
2,454
$
—
$
—
$
2,454
Short-term investments:
Corporate debt securities
—
—
—
—
—
96
—
96
U.S. Government agency obligations
—
—
—
—
—
43
—
43
Commercial paper
—
—
—
—
—
10
—
10
Auction rate securities
—
—
61
61
—
—
—
—
Other assets and deferred charges:
Auction rate securities
—
—
—
—
—
—
79
79
Mortgage-backed security
—
—
—
—
—
—
10
10
Marketable equity security
—
—
—
—
1
—
—
1
Interest rate swaps
—
—
—
—
—
53
—
53</t>
  </si>
  <si>
    <t>Financial Assets Classified as Level 3 Investments</t>
  </si>
  <si>
    <t>Financial assets classified as Level 3 investments were as follows:
September 30, 2016
December 31, 2015
Cost
Gross Unrealized Loss
Estimated Fair Value
Cost
Gross Unrealized Loss
Estimated Fair Value
Auction rate securities
$
75
$
(14
)
$
61
$
99
$
(20
)
$
79
Mortgage-backed security
—
—
—
16
(6
)
10
$
75
$
(14
)
$
61
$
115
$
(26
)
$
89</t>
  </si>
  <si>
    <t>Intangible Assets (Tables)</t>
  </si>
  <si>
    <t>Changes in Carrying Amounts of Goodwill by Segment</t>
  </si>
  <si>
    <t>The changes in the carrying amounts of goodwill by segment were as follows:
RJR Tobacco
Santa Fe
American Snuff
All Other
Consolidated
Balance as of December 31, 2015
Goodwill
$
17,069
$
197
$
2,501
$
17
$
19,784
Less: accumulated impairment charges
(3,763
)
—
(28
)
—
(3,791
)
$
13,306
$
197
$
2,473
$
17
$
15,993
Balance as of September 30, 2016
Goodwill
$
17,069
$
197
$
2,501
$
17
$
19,784
Less: accumulated impairment charges
(3,763
)
—
(28
)
—
(3,791
)
$
13,306
$
197
$
2,473
$
17
$
15,993</t>
  </si>
  <si>
    <t>Carrying Amounts and Changes of Trademarks and Other Intangible Assets by Segment</t>
  </si>
  <si>
    <t>The carrying amounts and changes therein of trademarks and other intangible assets by segment were as follows:
RJR Tobacco
Santa Fe
American Snuff
All Other
Consolidated
Trademarks
Other
Trademarks
Trademarks
Other
Trademarks
Other
Indefinite-lived:
Balance as of December 31, 2015
$
27,826
$
87
$
136
$
1,136
$
—
$
29,098
$
87
Balance as of September 30, 2016
$
27,826
$
87
$
136
$
1,136
$
—
$
29,098
$
87
Finite-lived:
Balance as of December 31, 2015
$
17
$
259
$
—
$
6
$
—
$
23
$
259
Intercompany transfer
—
(13
)
—
—
13
—
—
Amortization
(4
)
(13
)
—
(1
)
—
(5
)
(13
)
Balance as of September 30, 2016
$
13
$
233
$
—
$
5
$
13
$
18
$
246</t>
  </si>
  <si>
    <t>Details of Finite-Lived Intangible Assets</t>
  </si>
  <si>
    <t>Details of finite-lived intangible assets were as follows:
September 30, 2016
December 31, 2015
Gross
Accumulated Amortization
Net
Gross
Accumulated Amortization
Net
Customer lists
$
240
$
(16
)
$
224
$
240
$
(7
)
$
233
Contract manufacturing agreement
151
(142
)
9
151
(139
)
12
Trademarks
124
(106
)
18
124
(101
)
23
Other intangibles
15
(2
)
13
15
(1
)
14
$
530
$
(266
)
$
264
$
530
$
(248
)
$
282</t>
  </si>
  <si>
    <t>Finite-Lived Intangible Assets Estimated Future Amortization Expense</t>
  </si>
  <si>
    <t>The estimated remaining amortization expense associated with finite-lived intangible assets is expected to be as follows:
Year
Amount
Remainder of 2016
$
5
2017
23
2018
22
2019
16
2020
15
Thereafter
183
$
264</t>
  </si>
  <si>
    <t>Income Per Share (Tables)</t>
  </si>
  <si>
    <t>Components of Calculation of Income Per Share</t>
  </si>
  <si>
    <t>The components of the calculation of income per share were as follows:
For the Three Months Ended September 30,
For the Nine Months Ended September 30,
2016
2015
2016
2015
Net income
$
861
$
657
$
5,222
$
2,974
Basic weighted average shares, in thousands
1,427,277
1,429,101
1,427,379
1,209,503
Effect of dilutive potential shares:
Restricted stock units
2,675
3,347
2,950
3,430
Diluted weighted average shares, in thousands
1,429,952
1,432,448
1,430,329
1,212,933</t>
  </si>
  <si>
    <t>Inventories (Tables)</t>
  </si>
  <si>
    <t>Components of Inventories</t>
  </si>
  <si>
    <t>The major components of inventories were as follows:
September 30, 2016
December 31, 2015
Leaf tobacco
$
1,384
$
1,495
Other raw materials
77
110
Work in process
82
88
Finished products
185
173
Other
24
22
Total
1,752
1,888
LIFO allowance
(148
)
(154
)
$
1,604
$
1,734</t>
  </si>
  <si>
    <t>Income Taxes (Tables)</t>
  </si>
  <si>
    <t>Provision for Income Taxes</t>
  </si>
  <si>
    <t xml:space="preserve">The provision for income taxes was as follows:
For the Three Months
For the Nine Months
Ended September 30,
Ended September 30,
2016
2015
2016
2015
Provision for income taxes
$
507
$
358
$
3,131
$
2,900
Effective tax rate
37.1
%
35.3
%
37.5
%
49.4
% </t>
  </si>
  <si>
    <t>Long-Term Debt (Tables)</t>
  </si>
  <si>
    <t>Schedule of Securities and Tender Offer</t>
  </si>
  <si>
    <t>As described in the Offer to Purchase, dated February 4, 2016, and the related Letter of Transmittal, as amended, collectively referred to as the Tender Offer Documents, RAI accepted for purchase 100% of the Tender Notes validly tendered and not validly withdrawn for the series listed in the table below in acceptance priority levels 1 through 3. Due to oversubscription, RAI accepted for purchase Tender Notes validly tendered and not validly withdrawn for the series listed in the table below in acceptance priority level 4 on a pro rata basis in accordance with the proration procedures described in the Tender Offer Documents. RAI did not accept for purchase any of the Tender Notes for the series listed in the table below in acceptance priority levels 5 through 7.
Title of Security
Acceptance Priority Level
Principal Tendered at Expiration
Principal Amount of Tender Notes Accepted for Purchase
Percentage of Outstanding Tender Notes Purchased
4.750% Senior Notes due 2042
1
$
827
$
827
82.71%
3.250% Senior Notes due 2022
2
942
942
85.59%
3.750% Senior Notes due 2023
3
444
444
93.76%
3.250% Senior Notes due 2020 (1)
4
1,039
479
38.34%
4.000% Senior Notes due 2022
5
766
—
0.00%
4.450% Senior Notes due 2025
6
1,773
—
0.00%
4.850% Senior Notes due 2023
7
416
—
0.00%
(1)
Series prorated</t>
  </si>
  <si>
    <t>Long-Term Debt, Net of Discounts</t>
  </si>
  <si>
    <t xml:space="preserve">RAI and RJR Tobacco Total Long-Term Debt Information, including a schedule of maturities regarding RAI’s and RJR Tobacco’s long-term debt, is provided below:
September 30, 2016
December 31, 2015
RAI
3.500% notes due 08/04/2016
$
—
$
415
6.750% notes due 06/15/2017
—
700
2.300% notes due 08/21/2017
447
447
7.750% notes due 06/01/2018
—
250
2.300% notes due 06/12/2018
1,250
1,250
8.125% notes due 06/23/2019 *
669
669
6.875% notes due 05/01/2020
641
641
3.250% notes due 06/12/2020
771
1,250
4.000% notes due 06/12/2022
1,000
1,000
3.250% notes due 11/01/2022
158
1,100
3.750% notes due 05/20/2023
30
474
4.850% notes due 09/15/2023
550
550
4.450% notes due 06/12/2025
2,500
2,500
5.700% notes due 08/15/2035
750
750
7.250% notes due 06/15/2037
450
450
8.125% notes due 05/01/2040
237
237
7.000% notes due 08/04/2041
240
240
4.750% notes due 11/01/2042
173
1,000
6.150% notes due 09/15/2043
550
550
5.850% notes due 08/15/2045
2,250
2,250
Total principal
12,666
16,723
Fair value adjustments
296
348
Unamortized discounts
(28
)
(37
)
Unamortized debt issuance costs
(70
)
(92
)
Total RAI long-term debt at carrying value
$
12,864
$
16,942
RJR Tobacco
3.500% notes due 08/04/2016
$
—
$
85
2.300% notes due 08/21/2017
53
53
8.125% notes due 06/23/2019*
81
81
6.875% notes due 05/01/2020
109
109
3.750% notes due 05/20/2023
19
26
8.125% notes due 05/01/2040
13
13
7.000% notes due 08/04/2041
9
10
Total principal
284
377
Fair value adjustments
31
36
Total RJR Tobacco long-term debt at carrying value
$
315
$
413
Total long-term debt at carrying value
$
13,179
$
17,355
Less current maturities of long-term debt at carrying value
502
506
Total long-term debt (less current maturities) at carrying value
$
12,677
$
16,849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t>
  </si>
  <si>
    <t>Maturities of RAI 's and RJR Tobacco's Notes, Excluding Fair Value Adjustments and Unamortized Discounts and Debt Issuance Costs</t>
  </si>
  <si>
    <t>As of September 30, 2016, the maturities of RAI’s and RJR Tobacco’s notes, excluding fair value adjustments and unamortized discounts and debt issuance costs, were as follows:
Year
RAI
RJR Tobacco
Total
2017
$
447
$
53
$
500
2018
1,250
—
1,250
2019
669
81
750
2020
1,412
109
1,521
2022 and thereafter
8,888
41
8,929
Total principal maturities
$
12,666
$
284
$
12,950</t>
  </si>
  <si>
    <t>Commitments and Contingencies (Tables)</t>
  </si>
  <si>
    <t>U.S. Tobacco-related Cases Pending Against RJR Tobacco or its Affiliates or Indemnities</t>
  </si>
  <si>
    <t xml:space="preserve">The following table lists the categories of the U.S. tobacco-related cases pending against Reynolds Defendants as of September 30, 2016, and the increase or decrease from the number of cases pending against Reynolds Defendants as of June 30, 2016, as reported in RAI’s Quarterly Report on Form 10-Q for the fiscal quarter ended June 30, 2016, filed with the SEC on July 26, 2016, and a cross-reference to the discussion of each case type.
Case Type
U.S. Case Numbers as of September 30, 2016
Change in Number of Cases Since June 30, 2016 Increase/(Decrease)
Individual Smoking and Health
125
4
West Virginia IPIC (Number of Plaintiffs)*
1 (approx. 564)
No change
Engle Progeny (Number of Plaintiffs)**
2,888 (approx. 3,755)
(79) (84)
Broin
2,421
(52)
Class Action
24
No change
Filter Cases
74
(2)
Health-Care Cost Recovery
2
No change
State Settlement Agreements—Enforcement and Validity; Adjustments
28
No change
Other Litigation and Developments
21
4
*
Includes as one case the approximately 564 cases pending as a consolidated action In Re: Tobacco Litigation Individual Personal Injury Cases West Virginia IPIC West Virginia IPIC
**
The Engle </t>
  </si>
  <si>
    <t>Verdicts In Individual Cases That Have Been Tried And Remain Pending</t>
  </si>
  <si>
    <t xml:space="preserve">Plaintiff Case Name
RJR Tobacco Allocation of Fault
Lorillard Tobacco Allocation of Fault
Compensatory Damages (as adjusted) (1)
Punitive Damages
Appeal Status
Starr-Blundell
10%
—
$
50,000
$
—
First DCA, per curiam Soffer;
Buonomo
77.5%
—
4,060,000
25,000,000
Fourth DCA affirmed the amended final judgment, per curiam
Wilcox
70.0%
—
4,900,000
8,500,000
Third DCA affirmed the judgment, per curiam
Totals
$
9,010,000
$
33,500,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6.1 million or approximately $1.6 million in attorneys’ fees or statutory interest in Ward The following chart lists judgments in all other individual Engle
Plaintiff Case Name
RJR Tobacco Allocation of Fault
Lorillard Tobacco Allocation of Fault
Compensatory Damages (as adjusted) (1)
Punitive Damages
Appeal Status
Putney
30%
—
$
—
$
2,500,000
Fourth DCA reinstated the punitive damages awards of $2.5 million each against RJR Tobacco and the remaining defendant; court's opinion that previously granted remittitur of the compensatory damages awards still stands; remanded to trial court for further proceedings
Andy Allen
24%
—
2,475,000
7,756,000
Pending - First DCA
Calloway
27%
18%
—
—
Fourth DCA granted rehearing en banc
James Smith
55%
—
600,000
(2)
20,000
Pending – Eleventh Circuit
Evers
60%
9%
2,950,000
12,360,000
Second DCA reinstated punitive damage award of $12.36 million the trial court had set aside; the verdict was reinstated on remand; a subsequent appeal is pending in the Second DCA
Schoeff
75%
—
7,875,000
—
Pending – Florida Supreme Court
Marotta
58%
—
3,480,000
—
Pending – Florida Supreme Court
Searcy
30%
—
500,000
(2)
1,670,000
Pending – Eleventh Circuit
Earl Graham
20%
—
550,000
—
Eleventh Circuit held that federal law impliedly preempts claims for strict liability and negligence based on the defect and negligence findings from Engle en banc
Skolnick
30%
—
—
—
Fourth DCA set aside judgment and ordered a partial new trial
Grossman
75%
—
15,350,000
(2)
22,500,000
Pending – Fourth DCA
Gafney
33%
33%
—
—
Florida Supreme Court declined to accept jurisdiction; deadline for the plaintiff to file petition for writ of certiorari with U.S. Supreme Court is November 28, 2016
Burkhart
25%
10%
3,500,000
(2)
1,750,000
Pending – Eleventh Circuit
Bakst (Odom)
75%
—
4,504,000
14,000,000
Pending – Fourth DCA
Robinson
71%
—
16,900,000
16,900,000
Pending – First DCA
Harris
15%
10%
1,100,000
(2)
—
Post-trial motions are pending (3)
Irimi
15%
15%
—
—
Pending - Fourth DCA
Lourie
3%
7%
137,000
—
Second DCA affirmed the final judgment; defendants filed a notice to invoke the discretionary jurisdiction of the Florida Supreme Court on September 8, 2016; Florida Supreme Court stayed proceedings pending disposition of Marotta
Kerrivan
31%
—
6,046,660
(2)
9,600,000
Post-trial motions are pending (3)
Schleider
70%
—
14,700,000
(2)
—
Pending – Third DCA
Perrotto
20%
6%
1,063,000
—
Plaintiff's motion for a new trial granted as to punitive damages; new trial scheduled for June 5, 2017
Ellen Gray
50%
—
3,000,000
—
Post-trial motions are pending (3)
Sowers
50%
—
2,125,000
—
Post-trial motions are pending (3)
Caprio
20%
10%
167,700
—
Pending – Fourth DCA
Zamboni
30%
—
102,000
—
Final judgment has not been entered
Pollari
43%
—
4,250,000
1,500,000
Pending – Fourth DCA
Gore
23%
—
460,000
—
Pending – Fourth DCA
Ryan
65%
—
13,975,000
25,000,000
Pending – Fourth DCA
Hardin
13%
—
100,880
—
Pending – Third DCA
McCoy
25%
20%
670,000
6,000,000
Pending – Fourth DCA
Block
50%
—
463,000
800,000
Pending – Fourth DCA
Lewis
25%
—
187,500
—
Pending – Fifth DCA
Cooper
40%
—
1,200,000
—
Pending – Fourth DCA
Duignan
30%
—
2,690,000
2,500,000
Pending – Second DCA
O'Hara
85%
—
14,700,000
20,000,000
Pending – First DCA
Marchese
22.5%
—
225,000
250,000
Pending – Fourth DCA
Barbose
42.5%
—
5,000,000
500,000
Pending – Second DCA
Monroe
58%
—
6,380,000
—
Pending – First DCA
Ledoux
47%
—
5,000,000
12,500,000
Pending – Third DCA
Ewing
2%
—
4,800
—
Post-trial motions denied; final judgment has not been entered
Ahrens
44%
—
5,800,000
2,500,000
Pending – Second DCA
Turner
80%
—
2,400,000
10,000,000
Pending – Fourth DCA
Enochs
66%
—
13,860,000
6,250,000
Pending – Fourth DCA
Dion
75%
—
12,000,000
(2)
30,000
Pending – Second DCA
Nally
75%
—
6,000,000
(2)
12,000,000
Pending – Second DCA
McCabe
30%
—
1,500,000
6,500,000
Post-trial motions are pending (3)
Sermons
5%
—
3,250
17,075
Post-trial motions are pending (3)
Mathis
55%
—
5,000,000
(2)
—
Post-trial motions are pending (3)
Oshinsky-Blacker
25%
—
1,539,000
2,000,000
Post-trial motions are pending (3)
Sherry Smith
65%
—
3,000,000
(2)
—
Post-trial motions are pending (3)
Prentice
40%
—
2,560,000
—
Post-trial motions are pending (3)
Totals
$
196,093,790
$
197,403,075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 </t>
  </si>
  <si>
    <t>Commitments and Contingencies Related to Settlements</t>
  </si>
  <si>
    <t>Set forth below is the unadjusted tobacco industry settlement payment schedule (in millions) for 2014 and thereafter:
2014
2015
2016 and thereafter
First Four States’ Settlements: (1)
Mississippi Annual Payment
$
136
$
136
$
136
Florida Annual Payment
440
440
440
Texas Annual Payment
580
580
580
Minnesota Annual Payment
204
204
204
Master Settlement Agreement:
Annual Payments (1)
8,004
8,004
8,004
Total
$
9,364
$
9,364
$
9,364
RAI’s operating subsidiaries expenses and payments under the State Settlement Agreements for 2014 and 2015 and the projected expenses and payments for 2016 and thereafter (in millions) are set forth below. (1)(2)
2014
2015
2016
2017
2018
2019 and thereafter
Settlement expenses
$
1,917
$
2,403
—
—
—
—
Settlement cash payments
$
1,985
$
2,166
—
—
—
—
Projected settlement expenses
$&gt;2,800
$&gt;3,000
$&gt;3,100
$&gt;3,200
Projected settlement cash payments
$&gt;3,000
$&gt;2,800
$&gt;3,000
$&gt;3,100
(1)
(2)</t>
  </si>
  <si>
    <t>Disputed Portion of MSA Payment Obligation</t>
  </si>
  <si>
    <t>The approximate maximum principal amounts of RJR Tobacco’s and Lorillard Tobacco’s shares of the disputed NPM Adjustments for the years 2004 through 2014 (in millions), as currently calculated by the Independent Auditor, and the remaining amounts after the settlements of certain NPM Adjustments claims (see below), are as follows (1)
RJR Tobacco
Lorillard Tobacco
Volume Year
Disputed
Remaining after settlements
Disputed
Remaining after settlements
2004
$
562
$
210
$
111
$
41
2005
445
166
76
29
2006
419
156
73
27
2007
435
166
83
32
2008
468
179
104
40
2009
472
180
107
41
2010
470
179
119
46
2011
422
161
88
34
2012
428
163
96
37
2013
455
173
91
35
2014
430
164
92
36</t>
  </si>
  <si>
    <t>Shareholders' Equity (Tables)</t>
  </si>
  <si>
    <t>Common Stock
Paid-In
Retained Earnings
Accumulated
Total Shareholders’ Equity
Balance as of December 31, 2015
$
—
$
18,402
$
188
$
(338
)
$
18,252
Net income
—
—
5,222
—
5,222
Retirement benefits, net of $17 million tax expense
—
—
—
27
27
Long-term investments, net of $5 million tax expense
—
—
—
8
8
Hedging instruments, net of $6 million tax expense
—
—
—
11
11
Cumulative translation adjustment and other, net of $9 million tax expense
—
—
—
18
18
Dividends - $1.30 per share
—
—
(1,862
)
—
(1,862
)
Common stock repurchased
—
(224
)
—
—
(224
)
Equity incentive award plan and stock-based compensation
—
65
—
—
65
Excess tax benefit on stock-based compensation plans
—
27
—
—
27
Balance as of September 30, 2016
$
—
$
18,270
$
3,548
$
(274
)
$
21,544
Common Stock
Paid-In Capital
(Accumulated Deficit) Retained Earnings
Accumulated
Total Shareholders’ Equity
Balance as of December 31, 2014
$
—
$
6,200
$
(1,314
)
$
(364
)
$
4,522
Net income
—
—
2,974
—
2,974
Retirement benefits, net of $19 million tax benefit
—
—
—
(32
)
(32
)
Long-term investments, net of tax
—
—
—
(1
)
(1
)
Hedging instruments, net of tax
—
—
—
1
1
Cumulative translation adjustment and other, net of $8 million tax benefit
—
—
—
(16
)
(16
)
Dividends - $1.03 per share
—
—
(1,235
)
—
(1,235
)
Issuance of additional shares as Merger consideration
—
7,555
—
—
7,555
Issuance of additional shares for BAT Share Purchase
—
4,673
—
—
4,673
Common stock repurchased
—
(40
)
—
—
(40
)
Equity incentive award plan and stock-based compensation
—
60
—
—
60
Excess tax benefit on stock-based compensation plans
—
16
—
—
16
Balance as of September 30, 2015
$
—
$
18,464
$
425
$
(412
)
$
18,477</t>
  </si>
  <si>
    <t>Components of Accumulated Other Comprehensive Loss Net of Tax</t>
  </si>
  <si>
    <t xml:space="preserve">The components of accumulated other comprehensive loss, net of tax, for the nine months ended September 30, 2016 were as follows:
Retirement Benefits
Long-Term Investments
Hedging Instruments
Cumulative Translation Adjustment and Other
Total
Balance as of December 31, 2015
$
(244
)
$
(14
)
$
(11
)
$
(69
)
$
(338
)
Other comprehensive income (losses) before reclassifications
45
4
—
(9
)
40
Amounts reclassified from accumulated other comprehensive loss
(18
)
4
11
27
24
Net current-period other comprehensive income (loss)
27
8
11
18
64
Balance as of September 30, 2016
$
(217
)
$
(6
)
$
—
$
(51
)
$
(274
) The components of accumulated other comprehensive loss, net of tax, for the nine months ended September 30, 2015, were as follows:
Retirement Benefits
Long-Term Investments
Hedging Instruments
Cumulative Translation Adjustment and Other
Total
Balance as of December 31, 2014
$
(294
)
$
(14
)
$
(12
)
$
(44
)
$
(364
)
Other comprehensive losses before reclassifications
(14
)
(1
)
—
(16
)
(31
)
Amounts reclassified from accumulated other comprehensive loss
(18
)
—
1
—
(17
)
Net current-period other comprehensive income (loss)
(32
)
(1
)
1
(16
)
(48
)
Balance as of September 30, 2015
$
(326
)
$
(15
)
$
(11
)
$
(60
)
$
(412
) </t>
  </si>
  <si>
    <t>Reclassification Out of Accumulated Other Comprehensive Income Net of Tax</t>
  </si>
  <si>
    <t xml:space="preserve">Details about the reclassifications out of accumulated other comprehensive loss and the affected line items in the condensed consolidated statement of income (unaudited) for the three months ended September 30, were as follows:
Components
Amounts Reclassified
Affected Line Item
2016
2015
Defined benefit pension and postretirement plans:
Amortization of prior service costs
$
(5
)
$
(4
)
Cost of products sold
Amortization of prior service costs
(4
)
(5
)
Selling, general and administrative expenses
(9
)
(9
)
Operating income
Deferred taxes
3
4
Provision for income taxes
Net of tax
(6
)
(5
)
Net income
Long-term investments:
Realized loss, net on long-term investments
10
—
Other expense, net
Deferred taxes
(4
)
—
Provision for income taxes
Net of tax
6
—
Net income
Hedging instruments:
Amortization of realized loss
—
1
Interest and debt expense
Deferred taxes
—
(1
)
Provision for income taxes
Net of tax
—
—
Net income
Total reclassifications
$
—
$
(5
)
Net income
Details about the reclassifications out of accumulated other comprehensive loss and the affected line items in the condensed consolidated statement of income (unaudited) for the nine months ended September 30, were as follows:
Components
Amounts Reclassified
Affected Line Item
2016
2015
Defined benefit pension and postretirement plans:
Amortization of prior service costs
$
(15
)
$
(15
)
Cost of products sold
Amortization of prior service costs
(14
)
(14
)
Selling, general and administrative expenses
(29
)
(29
)
Operating income
Deferred taxes
11
11
Provision for income taxes
Net of tax
(18
)
(18
)
Net income
Long-term investments:
Realized loss, net on long-term investments
7
—
Other expense, net
Deferred taxes
(3
)
—
Provision for income taxes
Net of tax
4
—
Net income
Hedging instruments:
Forward starting interest rate contracts
17
—
Other expense, net
Amortization of realized loss
—
2
Interest and debt expense
17
2
Income before income taxes
Deferred taxes
(6
)
(1
)
Provision for income taxes
Net of tax
11
1
Net income
Cumulative translation adjustment:
Derecognition of cumulative translation adjustment
27
—
Gain on divestitures
Total reclassifications
$
24
$
(17
)
Net income </t>
  </si>
  <si>
    <t>Segment Information (Tables)</t>
  </si>
  <si>
    <t>Segment Information Related to Sales, Income, and Assets</t>
  </si>
  <si>
    <t>Segment Data:
For the Three Months Ended September 30,
For the Nine Months Ended September 30,
2016
2015
2016
2015
Net sales:
RJR Tobacco
$
2,652
$
2,631
$
7,709
$
6,115
Santa Fe
265
218
730
607
American Snuff
234
210
682
629
All Other
54
102
196
270
Net sales
$
3,205
$
3,161
$
9,317
$
7,621
Operating income (loss):
RJR Tobacco
$
1,309
$
1,129
$
3,632
$
2,444
Santa Fe
154
120
410
337
American Snuff
134
121
405
369
All Other
(38
)
(127
)
(115
)
(223
)
Gain on divestitures
—
7
4,861
3,506
Corporate expense
(33
)
(44
)
(110
)
(170
)
Operating income
$
1,526
$
1,206
$
9,083
$
6,263
Reconciliation to income before income taxes:
Operating income
$
1,526
$
1,206
$
9,083
$
6,263
Interest and debt expense
150
189
476
385
Interest income
(2
)
(3
)
(7
)
(4
)
Other expense, net
10
5
261
8
Income before income taxes
$
1,368
$
1,015
$
8,353
$
5,874</t>
  </si>
  <si>
    <t>Related Party Transactions (Tables)</t>
  </si>
  <si>
    <t>Summary of Balances and Transactions</t>
  </si>
  <si>
    <t>A summary of balances and transactions with such BAT affiliates is as follows:
September 30, 2016
December 31, 2015
Current Balances:
Accounts receivable, related party
$
122
$
38
Due to related party
5
9
Deferred revenue, related party
54
33
Other current liabilities
—
2
Long-term Balances:
Long-term deferred revenue, related party
$
47
$
—
Significant transactions:
For the Three Months Ended September 30,
For the Nine Months Ended September 30,
2016
2015
2016
2015
Net sales
$
54
$
66
$
163
$
202
Purchases
10
13
18
27
BAT Share Purchase
—
—
—
4,673
Share Repurchase Agreement
32
—
32
—</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Three Months Ended September 30, 2016
Net sales
$
—
$
3,147
$
41
$
(37
)
$
3,151
Net sales, related party
—
54
—
—
54
Net sales
—
3,201
41
(37
)
3,205
Cost of products sold
—
1,183
43
(37
)
1,189
Selling, general and administrative expenses
5
436
43
—
484
Amortization expense
—
5
1
—
6
Operating income (loss)
(5
)
1,577
(46
)
—
1,526
Interest and debt expense
148
18
2
(18
)
150
Interest income
(19
)
(1
)
—
18
(2
)
Other (income) expense, net
3
(4
)
1
10
10
Income (loss) before income taxes
(137
)
1,564
(49
)
(10
)
1,368
Provision for (benefit from) income taxes
(50
)
568
(11
)
—
507
Equity income (loss) from subsidiaries
948
(7
)
—
(941
)
—
Net income (loss)
$
861
$
989
$
(38
)
$
(951
)
$
861
For the Three Months Ended September 30, 2015
Net sales
$
—
$
3,051
$
94
$
(50
)
$
3,095
Net sales, related party
—
66
—
—
66
Net sales
—
3,117
94
(50
)
3,161
Cost of products sold
—
1,391
65
(52
)
1,404
Selling, general and administrative expenses
4
386
63
—
453
(Gain) loss on divestitures
—
22
(29
)
—
(7
)
Amortization expense
—
6
—
—
6
Asset impairment and exit charges
—
99
—
—
99
Operating income (loss)
(4
)
1,213
(5
)
2
1,206
Interest and debt expense
182
33
1
(27
)
189
Interest income
(27
)
(3
)
—
27
(3
)
Other (income) expense, net
3
(11
)
2
11
5
Income (loss) before income taxes
(162
)
1,194
(8
)
(9
)
1,015
Provision for (benefit from) income taxes
(55
)
397
16
—
358
Equity income from subsidiaries
764
1
—
(765
)
—
Net income (loss)
$
657
$
798
$
(24
)
$
(774
)
$
657
Condensed Consolidating Statements of Income (Dollars in Millions)
Parent Issuer
Guarantors
Non- Guarantors
Eliminations
Consolidated
For the Nine Months Ended September 30, 2016
Net sales
$
—
$
9,108
$
138
$
(92
)
$
9,154
Net sales, related party
—
163
—
—
163
Net sales
—
9,271
138
(92
)
9,317
Cost of products sold
—
3,586
138
(95
)
3,629
Selling, general and administrative expenses
27
1,294
125
2
1,448
Gain on divestitures
—
(4,843
)
(16
)
(2
)
(4,861
)
Amortization expense
—
17
1
—
18
Operating income (loss)
(27
)
9,217
(110
)
3
9,083
Interest and debt expense
471
63
6
(64
)
476
Interest income
(66
)
(5
)
—
64
(7
)
Other (income) expense, net
243
(19
)
5
32
261
Income (loss) before income taxes
(675
)
9,178
(121
)
(29
)
8,353
Provision for (benefit from) income taxes
(240
)
3,408
(37
)
—
3,131
Equity income (loss) from subsidiaries
5,657
(5
)
—
(5,652
)
—
Net income (loss)
$
5,222
$
5,765
$
(84
)
$
(5,681
)
$
5,222
For the Nine Months Ended September 30, 2015
Net sales
$
—
$
7,370
$
244
$
(195
)
$
7,419
Net sales, related party
—
202
—
—
202
Net sales
—
7,572
244
(195
)
7,621
Cost of products sold
—
3,342
188
(192
)
3,338
Selling, general and administrative expenses
66
1,148
201
—
1,415
Gain on divestitures
—
(3,477
)
(29
)
—
(3,506
)
Amortization expense
—
12
—
—
12
Asset impairment and exit charges
—
99
—
—
99
Operating income (loss)
(66
)
6,448
(116
)
(3
)
6,263
Interest and debt expense
371
83
5
(74
)
385
Interest income
(74
)
(4
)
—
74
(4
)
Other (income) expense, net
18
(32
)
(10
)
32
8
Income (loss) before income taxes
(381
)
6,401
(111
)
(35
)
5,874
Provision for (benefit from) income taxes
(159
)
3,102
(43
)
—
2,900
Equity income from subsidiaries
3,196
39
—
(3,235
)
—
Net income (loss)
$
2,974
$
3,338
$
(68
)
$
(3,270
)
$
2,974</t>
  </si>
  <si>
    <t>Condensed Consolidating Statements of Comprehensive Income</t>
  </si>
  <si>
    <t>Condensed Consolidating Statements of Comprehensive Income (Dollars in Millions)
Parent Issuer
Guarantors
Non- Guarantors
Eliminations
Consolidated
For the Three Months Ended September 30, 2016
Net income (loss)
$
861
$
989
$
(38
)
$
(951
)
$
861
Other comprehensive income (loss), net of tax:
Retirement benefits
(6
)
(6
)
(1
)
7
(6
)
Long-term investments
5
5
—
(5
)
5
Cumulative translation adjustment and other
1
2
3
(5
)
1
Comprehensive income (loss)
$
861
$
990
$
(36
)
$
(954
)
$
861
For the Three Months Ended September 30, 2015
Net income (loss)
$
657
$
798
$
(24
)
$
(774
)
$
657
Other comprehensive income (loss), net of tax:
Retirement benefits
(6
)
(6
)
—
6
(6
)
Long-term investments
(1
)
(1
)
—
1
(1
)
Cumulative translation adjustment and other
1
1
2
(3
)
1
Comprehensive income (loss)
$
651
$
792
$
(22
)
$
(770
)
$
651
For the Nine Months Ended September 30, 2016
Net income (loss)
$
5,222
$
5,765
$
(84
)
$
(5,681
)
5,222
Other comprehensive income (loss), net of tax:
Retirement benefits
27
28
(2
)
(26
)
27
Long-term investments
8
8
—
(8
)
8
Hedging instruments
11
—
—
—
11
Cumulative translation adjustment and other
18
19
29
(48
)
18
Comprehensive income (loss)
$
5,286
$
5,820
$
(57
)
$
(5,763
)
$
5,286
For the Nine Months Ended September 30, 2015
Net income (loss)
$
2,974
$
3,338
$
(68
)
$
(3,270
)
2,974
Other comprehensive income (loss), net of tax:
Retirement benefits
(32
)
(29
)
(1
)
30
(32
)
Long-term investments
(1
)
(1
)
—
1
(1
)
Hedging instruments
1
—
—
—
1
Cumulative translation adjustment and other
(16
)
(16
)
(25
)
41
(16
)
Comprehensive income (loss)
$
2,926
$
3,292
$
(94
)
$
(3,198
)
$
2,926</t>
  </si>
  <si>
    <t xml:space="preserve">Details about the reclassifications out of accumulated other comprehensive loss and the affected line items in the condensed consolidating statements of income (unaudited) for the three months ended September 30, 2016, were as follows:
Components
Amounts Reclassified
Affected Line Item
Parent Issuer
Guarantors
Non-Guarantors
Eliminations
Consolidated
Defined benefit pension and postretirement plans:
Amortization of prior service costs
$
—
$
(5
)
$
—
$
—
$
(5
)
Cost of products sold
Amortization of prior service costs
—
(4
)
—
—
(4
)
Selling, general and administrative expenses
—
(9
)
—
—
(9
)
Operating income (loss)
Deferred taxes
—
3
—
—
3
Provision for income taxes
Net of tax
—
(6
)
—
—
(6
)
Net income (loss)
Long-term investments:
Realized loss, net on long-term investments
—
10
—
—
10
Other (income) expense, net
Deferred taxes
—
(4
)
—
—
(4
)
Provision for income taxes
Net of tax
—
6
—
—
6
Net income (loss)
Total reclassifications
$
—
$
—
$
—
$
—
$
—
Net income (loss)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Issuer
Guarantors
Non-Guarantors
Eliminations
Consolidated
Defined benefit pension and postretirement plans:
Amortization of prior service costs
$
—
$
(4
)
$
—
$
—
$
(4
)
Cost of products sold
Amortization of prior service costs
—
(5
)
—
—
(5
)
Selling, general and administrative expenses
—
(9
)
—
—
(9
)
Operating income (loss)
Deferred taxes
—
4
—
—
4
Provision for income taxes
Net of tax
—
(5
)
—
—
(5
)
Net income (loss)
Hedging instruments:
Amortization of realized loss
1
—
—
—
1
Interest and debt expense
Deferred taxes
(1
)
—
—
—
(1
)
Provision for income taxes
Net of tax
—
—
—
—
—
Net income (loss)
Equity income from subsidiaries
(5
)
—
—
5
—
Equity income from subsidiaries
Total reclassifications
$
(5
)
$
(5
)
$
—
$
5
$
(5
)
Net income (loss) Details about the reclassifications out of accumulated other comprehensive loss and the affected line items in the condensed consolidating statements of income (unaudited) for the nine months ended September 30, 2016,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
(29
)
—
—
(29
)
Operating income (loss)
Deferred taxes
—
11
—
—
11
Provision for income taxes
Net of tax
—
(18
)
—
—
(18
)
Net income (loss)
Long-term investments:
Realized loss, net on long-term investments
—
7
—
—
7
Other (income) expense, net
Deferred taxes
—
(3
)
—
—
(3
)
Provision for income taxes
Net of tax
—
4
—
—
4
Net income (loss)
Hedging instruments:
Forward starting interest rate contracts
17
—
—
—
17
Other (income) expense, net
Deferred taxes
(6
)
—
—
—
(6
)
Provision for income taxes
Net of tax
11
—
—
—
11
Net income (loss)
Cumulative translation adjustment:
Derecognition of cumulative translation adjustment
—
—
27
—
27
Gain on divestitures
Equity income from subsidiaries
13
27
—
(40
)
—
Equity income (loss) from subsidiaries
Total reclassifications
$
24
$
13
$
27
$
(40
)
$
24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
(29
)
—
—
(29
)
Operating income (loss)
Deferred taxes
—
11
—
—
11
Provision for income taxes
Net of tax
—
(18
)
—
—
(18
)
Net income (loss)
Hedging instruments:
Amortization of realized loss
2
—
—
—
2
Interest and debt expense
Deferred taxes
(1
)
—
—
—
(1
)
Provision for income taxes
Net of tax
1
—
—
—
1
Net income (loss)
Equity income from subsidiaries
(18
)
—
—
18
—
Equity income from subsidiaries
Total reclassifications
$
(17
)
$
(18
)
$
—
$
18
$
(17
)
Net income (loss) </t>
  </si>
  <si>
    <t>Condensed Consolidating Statements of Cash Flows</t>
  </si>
  <si>
    <t>Condensed Consolidating Statements of Cash Flows (Dollars in Millions)
Parent Issuer
Guarantors
Non- Guarantors
Eliminations
Consolidated
For the Nine Months Ended September 30, 2016
Cash flows from (used in) operating activities
$
(753
)
$
1,791
$
(44
)
$
(537
)
$
457
Cash flows from (used in) investing activities:
Capital expenditures
—
(131
)
(6
)
—
(137
)
Proceeds from settlement of short-term investments
—
159
—
—
159
Proceeds from divestitures
5,015
—
—
—
5,015
Proceeds from settlement of long-term investments
—
32
—
—
32
Return of intercompany investments
1,160
26
—
(1,186
)
—
Contributions to intercompany investments
(16
)
—
—
16
—
Other, net
360
24
—
(381
)
3
Net cash flows from (used in) investing activities
6,519
110
(6
)
(1,551
)
5,072
Cash flows from (used in) financing activities:
Dividends paid on common stock
(1,712
)
(477
)
(28
)
505
(1,712
)
Repurchase of common stock
(224
)
—
—
—
(224
)
Early extinguishment of debt
(3,642
)
(8
)
—
—
(3,650
)
Repayments of long-term debt
(415
)
(85
)
—
—
(500
)
Premiums paid for early extinguishment of debt
(206
)
(1
)
—
—
(207
)
Proceeds from termination of interest rate swaps
—
66
—
—
66
Debt issuance costs and financing fees
(7
)
—
—
—
(7
)
Excess tax benefit on stock-based compensation plans
27
—
—
—
27
Dividends paid on preferred stock
(32
)
—
—
32
—
Distribution of equity
—
(1,160
)
(26
)
1,186
—
Receipt of equity
—
—
16
(16
)
—
Other, net
(21
)
(360
)
—
381
—
Net cash flows used in financing activities
(6,232
)
(2,025
)
(38
)
2,088
(6,207
)
Effect of exchange rate changes on cash and cash equivalents
—
—
9
—
9
Net change in cash and cash equivalents
(466
)
(124
)
(79
)
—
(669
)
Cash and cash equivalents at beginning of period
575
1,544
448
—
2,567
Cash and cash equivalents at end of period
$
109
$
1,420
$
369
$
—
$
1,898
Condensed Consolidating Statements of Cash Flows (Dollars in Millions)
Parent Issuer
Guarantors
Non- Guarantors
Eliminations
Consolidated
For the Nine Months Ended September 30, 2015
Cash flows from (used in) operating activities
$
(1,378
)
$
1,641
$
6
$
(738
)
$
(469
)
Cash flows from (used in) investing activities:
Capital expenditures
—
(91
)
(4
)
(3
)
(98
)
Proceeds from settlement of short-term investments
—
217
—
—
217
Acquisition, net of cash acquired
(18,278
)
1,001
57
—
(17,220
)
Proceeds from divestitures
7,056
—
—
—
7,056
Proceeds from settlement of long-term investments
—
2
—
—
2
Return of intercompany investments
185
—
—
(185
)
—
Other, net
10
21
—
(31
)
—
Net cash flows from (used in) from investing activities
(11,027
)
1,150
53
(219
)
(10,043
)
Cash flows from (used in) financing activities:
Dividends paid on common stock
(1,068
)
(709
)
—
709
(1,068
)
Repurchase of common stock
(40
)
—
—
—
(40
)
Proceeds from BAT Share Purchase
4,673
—
—
—
4,673
Debt issuance costs and financing fees
(68
)
—
—
—
(68
)
Issuance of long-term debt
8,975
—
—
—
8,975
Borrowings under revolving credit facility
1,400
—
—
—
1,400
Repayments of borrowings under revolving credit facility
(1,400
)
—
—
—
(1,400
)
Excess tax benefit on stock-based compensation plans
16
—
—
—
16
Dividends paid on preferred stock
(32
)
—
—
32
—
Distribution of equity
—
(185
)
—
185
—
Other, net
(21
)
(40
)
30
31
—
Net cash flows from (used in) financing activities
12,435
(934
)
30
957
12,488
Effect of exchange rate changes on cash and cash equivalents
—
—
(22
)
—
(22
)
Net change in cash and cash equivalents
30
1,857
67
—
1,954
Cash and cash equivalents at beginning of period
102
469
395
—
966
Cash and cash equivalents at end of period
$
132
$
2,326
$
462
$
—
$
2,920</t>
  </si>
  <si>
    <t>Condensed Consolidating Balance Sheets</t>
  </si>
  <si>
    <t>Condensed Consolidating Balance Sheets (Dollars in Millions)
Parent Issuer
Guarantors
Non- Guarantors
Eliminations
Consolidated
September 30, 2016
Assets
Cash and cash equivalents
$
109
$
1,420
$
369
$
—
$
1,898
Short-term investments
—
61
—
—
61
Accounts receivable
—
31
6
—
37
Accounts receivable, related party
—
122
—
—
122
Other receivables
62
3,393
—
(3,445
)
10
Inventories
—
1,577
27
—
1,604
Deferred income taxes, net
11
961
7
—
979
Other current assets
9
247
1
(6
)
251
Total current assets
191
7,812
410
(3,451
)
4,962
Property, plant and equipment, net
3
1,274
33
—
1,310
Trademarks and other intangible assets, net
—
29,436
15
(2
)
29,449
Goodwill
—
15,976
17
—
15,993
Long-term intercompany notes receivable
1,223
148
—
(1,371
)
—
Investment in subsidiaries
37,489
371
—
(37,860
)
—
Other assets and deferred charges
154
54
35
(165
)
78
Total assets
$
39,060
$
55,071
$
510
$
(42,849
)
$
51,792
Liabilities and shareholders’ equity
Accounts payable
$
—
$
194
$
4
$
—
$
198
Tobacco settlement accruals
—
2,359
—
—
2,359
Due to related party
—
5
—
—
5
Deferred revenue, related party
—
54
—
—
54
Current maturities of long-term debt
449
53
—
—
502
Dividends payable on common stock
657
—
—
—
657
Income taxes payable
287
—
1
(9
)
279
Other current liabilities
3,461
847
152
(3,445
)
1,015
Total current liabilities
4,854
3,512
157
(3,454
)
5,069
Long-term intercompany notes payable
148
900
323
(1,371
)
—
Long-term debt (less current maturities)
12,415
262
—
—
12,677
Deferred income taxes, net
—
10,601
—
(161
)
10,440
Long-term retirement benefits (less current portion)
55
1,698
40
—
1,793
Long-term deferred revenue, related party
—
47
—
—
47
Other noncurrent liabilities
44
178
—
—
222
Shareholders’ equity
21,544
37,873
(10
)
(37,863
)
21,544
Total liabilities and shareholders’ equity
$
39,060
$
55,071
$
510
$
(42,849
)
$
51,792
Condensed Consolidating Balance Sheets (Dollars in Millions)
Parent Issuer
Guarantors
Non- Guarantors
Eliminations
Consolidated
December 31, 2015
Assets
Cash and cash equivalents
$
575
$
1,544
$
448
$
—
$
2,567
Short-term investments
—
149
—
—
149
Accounts receivable
—
62
6
—
68
Accounts receivable, related party
—
38
—
—
38
Other receivables
70
3,459
91
(3,585
)
35
Inventories
—
1,694
44
(4
)
1,734
Deferred income taxes, net
14
1,011
7
—
1,032
Other current assets
116
323
129
(4
)
564
Total current assets
775
8,280
725
(3,593
)
6,187
Property, plant and equipment, net
3
1,223
29
—
1,255
Trademarks and other intangible assets, net
—
29,467
—
—
29,467
Goodwill
—
15,976
17
—
15,993
Long-term intercompany notes receivable
1,583
169
—
(1,752
)
—
Investment in subsidiaries
37,151
662
—
(37,813
)
—
Other assets and deferred charges
175
212
31
(188
)
230
Total assets
$
39,687
$
55,989
$
802
$
(43,346
)
$
53,132
Liabilities and shareholders’ equity
Accounts payable
$
2
$
173
$
4
$
—
$
179
Tobacco settlement accruals
—
2,816
—
—
2,816
Due to related party
—
9
—
—
9
Deferred revenue, related party
—
33
—
—
33
Current maturities of long-term debt
420
86
—
—
506
Dividends payable on common stock
514
—
—
—
514
Other current liabilities
3,707
1,039
79
(3,591
)
1,234
Total current liabilities
4,643
4,156
83
(3,591
)
5,291
Long-term intercompany notes payable
169
1,260
323
(1,752
)
—
Long-term debt (less current maturities)
16,522
327
—
—
16,849
Deferred income taxes, net
—
10,421
—
(185
)
10,236
Long-term retirement benefits (less current portion)
57
2,153
55
—
2,265
Other noncurrent liabilities
44
195
—
—
239
Shareholders’ equity
18,252
37,477
341
(37,818
)
18,252
Total liabilities and shareholders’ equity
$
39,687
$
55,989
$
802
$
(43,346
)
$
53,132</t>
  </si>
  <si>
    <t>RJR Tobacco Guaranteed, Unsecured Notes - Condensed Consolidating Financial Statements (Tables)</t>
  </si>
  <si>
    <t>Condensed Consolidating Statements of Income (Dollars in Millions)
Parent Guarantor
Issuer
Guarantor
Non- Guarantors
Eliminations
Consolidated
For the Three Months Ended September 30, 2016
Net sales
$
—
$
2,639
$
—
$
560
$
(48
)
$
3,151
Net sales, related party
—
54
—
—
—
54
Net sales
—
2,693
—
560
(48
)
3,205
Cost of products sold
—
1,040
—
198
(49
)
1,189
Selling, general and administrative expenses, net
5
696
—
(217
)
—
484
Amortization expense
—
3
—
3
—
6
Operating income (loss)
(5
)
954
—
576
1
1,526
Interest and debt expense
148
2
—
19
(19
)
150
Interest income
(19
)
(1
)
—
(1
)
19
(2
)
Other (income) expense, net
3
6
(11
)
2
10
10
Income (loss) before income taxes
(137
)
947
11
556
(9
)
1,368
Provision for (benefit from) income taxes
(50
)
373
—
184
—
507
Equity income from subsidiaries
948
236
806
—
(1,990
)
—
Net income
$
861
$
810
$
817
$
372
$
(1,999
)
$
861
For the Three Months Ended September 30, 2015
Net sales
$
—
$
2,606
$
—
$
544
$
(55
)
$
3,095
Net sales, related party
—
66
—
—
—
66
Net sales
—
2,672
—
544
(55
)
3,161
Cost of products sold
—
1,256
—
203
(55
)
1,404
Selling, general and administrative expenses, net
4
670
—
(221
)
—
453
Gain on divestitures
—
(7
)
—
—
—
(7
)
Amortization expense
—
4
—
2
—
6
Asset impairment and exit charges
—
99
—
—
—
99
Operating income (loss)
(4
)
650
—
560
—
1,206
Interest and debt expense
182
9
—
26
(28
)
189
Interest income
(27
)
(3
)
(1
)
—
28
(3
)
Other (income) expense, net
3
1
(11
)
1
11
5
Income (loss) before income taxes
(162
)
643
12
533
(11
)
1,015
Provision for (benefit from) income taxes
(55
)
256
1
156
—
358
Equity income from subsidiaries
764
254
1,279
—
(2,297
)
—
Net income
$
657
$
641
$
1,290
$
377
$
(2,308
)
$
657
Condensed Consolidating Statements of Income (Dollars in Millions)
Parent Guarantor
Issuer
Guarantor
Non- Guarantors
Eliminations
Consolidated
For the Nine Months Ended September 30, 2016
Net sales
$
—
$
7,648
$
—
$
1,641
$
(135
)
$
9,154
Net sales, related party
—
163
—
—
—
163
Net sales
—
7,811
—
1,641
(135
)
9,317
Cost of products sold
—
3,165
—
602
(138
)
3,629
Selling, general and administrative expenses, net
27
2,045
—
(626
)
2
1,448
Gain on divestitures
—
—
—
(4,861
)
—
(4,861
)
Amortization expense
—
12
—
6
—
18
Operating income (loss)
(27
)
2,589
—
6,520
1
9,083
Interest and debt expense
471
5
—
67
(67
)
476
Interest income
(66
)
(4
)
(2
)
(2
)
67
(7
)
Other (income) expense, net
243
12
(31
)
5
32
261
Income (loss) before income taxes
(675
)
2,576
33
6,450
(31
)
8,353
Provision for (benefit from) income taxes
(240
)
1,025
—
2,346
—
3,131
Equity income from subsidiaries
5,657
640
2,208
—
(8,505
)
—
Net income
$
5,222
$
2,191
$
2,241
$
4,104
$
(8,536
)
$
5,222
For the Nine Months Ended September 30, 2015
Net sales
$
—
$
6,102
$
—
$
1,502
$
(185
)
$
7,419
Net sales, related party
—
202
—
—
—
202
Net sales
—
6,304
—
1,502
(185
)
7,621
Cost of products sold
—
2,967
—
552
(181
)
3,338
Selling, general and administrative expenses, net
66
1,497
—
(148
)
—
1,415
(Gain) loss on divestitures
—
1,884
—
(5,390
)
—
(3,506
)
Amortization expense
—
7
—
5
—
12
Asset impairment and exit charges
—
99
—
—
—
99
Operating income (loss)
(66
)
(150
)
—
6,483
(4
)
6,263
Interest and debt expense
371
23
—
68
(77
)
385
Interest income
(74
)
(4
)
(3
)
—
77
(4
)
Other (income) expense, net
18
1
(32
)
(11
)
32
8
Income (loss) before income taxes
(381
)
(170
)
35
6,426
(36
)
5,874
Provision for (benefit from) income taxes
(159
)
745
1
2,313
—
2,900
Equity income from subsidiaries
3,196
3,781
3,531
—
(10,508
)
—
Net income
$
2,974
$
2,866
$
3,565
$
4,113
$
(10,544
)
$
2,974</t>
  </si>
  <si>
    <t>Condensed Consolidating Statements of Comprehensive Income (Dollars in Millions)
Parent Guarantor
Issuer
Guarantor
Non- Guarantors
Eliminations
Consolidated
For the Three Months Ended September 30, 2016
Net income
$
861
$
810
$
817
$
372
$
(1,999
)
$
861
Other comprehensive income (loss), net of tax:
Retirement benefits
(6
)
(6
)
(6
)
—
12
(6
)
Long-term investments
5
5
5
—
(10
)
5
Cumulative translation adjustment and other
1
1
1
1
(3
)
1
Comprehensive income
$
861
$
810
$
817
$
373
$
(2,000
)
$
861
For the Three Months Ended September 30, 2015
Net income
$
657
$
641
$
1,290
$
377
$
(2,308
)
$
657
Other comprehensive income (loss), net of tax:
Retirement benefits
(6
)
(6
)
(6
)
—
12
(6
)
Long-term investments
(1
)
—
—
—
—
(1
)
Cumulative translation adjustment and other
1
(1
)
—
—
1
1
Comprehensive income
$
651
$
634
$
1,284
$
377
$
(2,295
)
$
651
For the Nine Months Ended September 30, 2016
Net income
$
5,222
$
2,191
$
2,241
$
4,104
$
(8,536
)
$
5,222
Other comprehensive income (loss), net of tax:
Retirement benefits
27
32
30
(3
)
(59
)
27
Long-term investments
8
8
8
—
(16
)
8
Hedging instruments
11
—
—
—
—
11
Cumulative translation adjustment and other
18
18
18
18
(54
)
18
Comprehensive income
$
5,286
$
2,249
$
2,297
$
4,119
$
(8,665
)
$
5,286
For the Nine Months Ended September 30, 2015
Net income
$
2,974
$
2,866
$
3,565
$
4,113
$
(10,544
)
$
2,974
Other comprehensive income (loss), net of tax:
Retirement benefits
(32
)
(24
)
(25
)
(5
)
54
(32
)
Long-term investments
(1
)
(1
)
(1
)
—
2
(1
)
Hedging instruments
1
—
—
—
—
1
Cumulative translation adjustment and other
(16
)
(18
)
(16
)
(17
)
51
(16
)
Comprehensive income
$
2,926
$
2,823
$
3,523
$
4,091
$
(10,437
)
$
2,926</t>
  </si>
  <si>
    <t xml:space="preserve">Details about the reclassifications out of accumulated other comprehensive loss and the affected line items in the condensed consolidating statements of income (unaudited) for the three months ended September 30, 2016, were as follows:
Components
Amounts Reclassified
Affected Line Item
Parent Guarantor
Issuer
Guarantor
Non- Guarantors
Eliminations
Consolidated
Defined benefit pension and postretirement plans:
Amortization of prior service costs
$
—
$
(4
)
$
—
$
(1
)
$
—
$
(5
)
Cost of products sold
Amortization of prior service costs
—
(4
)
—
—
—
(4
)
Selling, general and administrative expenses, net
—
(8
)
—
(1
)
—
(9
)
Operating income (loss)
Deferred taxes
—
3
—
—
—
3
Provision for income taxes
Net of tax
—
(5
)
—
(1
)
—
(6
)
Net income
Long-term investments:
Realized loss, net on long-term investments
—
10
—
—
—
10
Other (income) expense, net
Deferred taxes
—
(4
)
—
—
—
(4
)
Provision for income taxes
Net of tax
—
6
—
—
—
6
Net income
Equity income from subsidiaries
—
—
1
—
(1
)
—
Equity income from subsidiaries
Total reclassifications
$
—
$
1
$
1
$
(1
)
$
(1
)
$
—
Net income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Guarantor
Issuer
Guarantor
Non- Guarantors
Eliminations
Consolidated
Defined benefit pension and postretirement plans:
Amortization of prior service costs
$
—
$
(4
)
$
—
$
—
$
—
$
(4
)
Cost of products sold
Amortization of prior service costs
—
(4
)
—
(1
)
—
(5
)
Selling, general and administrative expenses, net
—
(8
)
—
(1
)
—
(9
)
Operating income (loss)
Deferred taxes
—
4
—
—
—
4
Provision for income taxes
Net of tax
—
(4
)
—
(1
)
—
(5
)
Net income
Loss on hedging instruments:
Amortization of realized loss
1
—
—
—
—
1
Interest and debt expense
Deferred taxes
(1
)
—
—
—
—
(1
)
Provision for income taxes
Net of tax
—
—
—
—
—
—
Net income
Equity income from subsidiaries
(5
)
—
(4
)
—
9
—
Equity income from subsidiaries
Total reclassifications
$
(5
)
$
(4
)
$
(4
)
$
(1
)
$
9
$
(5
)
Net income
Details about the reclassifications out of accumulated other comprehensive loss and the affected line items in the condensed consolidating statements of income (unaudited) for the nine months ended September 30, 2016,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4
)
—
—
—
(14
)
Selling, general and administrative expenses, net
—
(28
)
—
(1
)
—
(29
)
Operating income (loss)
Deferred taxes
—
11
—
—
—
11
Provision for income taxes
Net of tax
—
(17
)
—
(1
)
—
(18
)
Net income
Long-term investments:
Realized loss, net on long-term investments
—
7
—
—
—
7
Other (income) expense, net
Deferred taxes
—
(3
)
—
—
—
(3
)
Provision for income taxes
Net of tax
—
4
—
—
—
4
Net income
Hedging instruments:
Forward starting interest rate contracts
17
—
—
—
—
17
Other (income) expense, net
Deferred taxes
(6
)
—
—
—
—
(6
)
Provision for income taxes
Net of tax
11
—
—
—
—
11
Net income
Cumulative translation adjustment:
Derecognition of cumulative translation adjustment
—
—
—
27
—
27
Gain on divestitures
Equity income from subsidiaries
13
27
14
—
(54
)
—
Equity income from subsidiaries
Total reclassifications
$
24
$
14
$
14
$
26
$
(54
)
$
24
Net income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3
)
—
(1
)
—
(14
)
Selling, general and administrative expenses, net
—
(27
)
—
(2
)
—
(29
)
Operating income (loss)
Deferred taxes
—
11
—
—
—
11
Provision for income taxes
Net of tax
—
(16
)
—
(2
)
—
(18
)
Net income
Hedging instruments:
Amortization of realized loss
2
—
—
—
—
2
Interest and debt expense
Deferred taxes
(1
)
—
—
—
—
(1
)
Provision for income taxes
Net of tax
1
—
—
—
—
1
Net income
Equity income from subsidiaries
(18
)
(1
)
(17
)
—
36
—
Equity income from subsidiaries
Total reclassifications
$
(17
)
$
(17
)
$
(17
)
$
(2
)
$
36
$
(17
)
Net income </t>
  </si>
  <si>
    <t>Condensed Consolidating Statements of Cash Flows (Dollars in Millions)
Parent Guarantor
Issuer
Guarantor
Non- Guarantors
Eliminations
Consolidated
For the Nine Months Ended September 30, 2016
Cash flows from (used in) operating activities
$
(753
)
$
1,289
$
1,006
$
781
$
(1,866
)
$
457
Cash flows from (used in) investing activities:
Capital expenditures
—
(82
)
—
(55
)
—
(137
)
Proceeds from settlement of short-term investments
—
159
—
—
—
159
Proceeds from divestitures
5,015
—
—
—
—
5,015
Proceeds from settlement of long-term investments
—
32
—
—
—
32
Return of intercompany investments
1,160
508
598
—
(2,266
)
—
Contributions to intercompany investments
(16
)
—
—
—
16
—
Other, net
360
3
17
21
(398
)
3
Net cash flows from (used in) investing activities
6,519
620
615
(34
)
(2,648
)
5,072
Cash flows from (used in) financing activities:
Dividends paid on common stock
(1,712
)
(852
)
(477
)
(505
)
1,834
(1,712
)
Repurchase of common stock
(224
)
—
—
—
—
(224
)
Early extinguishment of debt
(3,642
)
(8
)
—
—
—
(3,650
)
Repayments of long-term debt
(415
)
(85
)
—
—
—
(500
)
Premiums paid for early extinguishment of debt
(206
)
(1
)
—
—
—
(207
)
Proceeds from termination of interest rate swaps
—
66
—
—
—
66
Debt issuance costs and financing fees
(7
)
—
—
—
—
(7
)
Excess tax benefit on stock-based compensation plans
27
—
—
—
—
27
Dividends paid on preferred stock
(32
)
—
—
—
32
—
Distribution of equity
—
(580
)
(1,160
)
(526
)
2,266
—
Receipt of equity
—
—
—
16
(16
)
—
Other, net
(21
)
—
—
(377
)
398
—
Net cash flows used in financing activities
(6,232
)
(1,460
)
(1,637
)
(1,392
)
4,514
(6,207
)
Effect of exchange rate changes on cash and cash equivalents
—
—
—
9
—
9
Net change in cash and cash equivalents
(466
)
449
(16
)
(636
)
—
(669
)
Cash and cash equivalents at beginning of period
575
809
19
1,164
—
2,567
Cash and cash equivalents at end of period
$
109
$
1,258
$
3
$
528
$
—
$
1,898
Condensed Consolidating Statements of Cash Flows (Dollars in Millions)
Parent Guarantor
Issuer
Guarantor
Non- Guarantors
Eliminations
Consolidated
For the Nine Months Ended September 30, 2015
Cash flows from (used in) operating activities
$
(1,378
)
$
1,491
$
537
$
240
$
(1,359
)
$
(469
)
Cash flows from (used in) investing activities:
Capital expenditures
—
(52
)
—
(44
)
(2
)
(98
)
Proceeds from settlement of short-term investments
—
217
—
—
—
217
Acquisition, net of cash acquired
(18,278
)
523
—
535
—
(17,220
)
Proceeds from divestitures
7,056
—
—
—
—
7,056
Proceeds from settlement of long-term investments
—
2
2
Return of intercompany investments
185
11
344
—
(540
)
—
Other, net
10
—
17
21
(48
)
—
Net cash flows from (used in) from investing activities
(11,027
)
701
361
512
(590
)
(10,043
)
Cash flows from (used in) financing activities:
Dividends paid on common stock
(1,068
)
(461
)
(709
)
(159
)
1,329
(1,068
)
Repurchase of common stock
(40
)
—
—
—
—
(40
)
Proceeds from BAT Share Purchase
4,673
—
—
—
—
4,673
Debt issuance costs and financing fees
(68
)
—
—
—
—
(68
)
Issuance of long-term debt
8,975
—
—
—
—
8,975
Borrowings under revolving credit facility
1,400
—
—
—
—
1,400
Repayments of borrowings under revolving credit facility
(1,400
)
—
—
—
—
(1,400
)
Excess tax benefit on stock-based compensation plans
16
—
—
—
—
16
Dividends paid on preferred stock
(32
)
—
—
—
32
—
Distribution of equity
—
(344
)
(185
)
(11
)
540
—
Other, net
(21
)
—
—
(27
)
48
—
Net cash flows from (used in) financing activities
12,435
(805
)
(894
)
(197
)
1,949
12,488
Effect of exchange rate changes on cash and cash equivalents
—
—
—
(22
)
—
(22
)
Net change in cash and cash equivalents
30
1,387
4
533
—
1,954
Cash and cash equivalents at beginning of period
102
327
3
534
—
966
Cash and cash equivalents at end of period
$
132
$
1,714
$
7
$
1,067
$
—
$
2,920</t>
  </si>
  <si>
    <t>Condensed Consolidating Balance Sheets (Dollars in Millions)
Parent Guarantor
Issuer
Guarantor
Non- Guarantors
Eliminations
Consolidated
September 30, 2016
Assets
Cash and cash equivalents
$
109
$
1,258
$
3
$
528
$
—
$
1,898
Short-term investments
—
61
—
—
—
61
Accounts receivable
—
14
—
23
—
37
Accounts receivable, related party
—
122
—
—
—
122
Other receivables
62
5
17
5,101
(5,175
)
10
Inventories
—
900
—
705
(1
)
1,604
Deferred income taxes, net
11
857
1
110
—
979
Other current assets
9
194
—
78
(30
)
251
Total current assets
191
3,411
21
6,545
(5,206
)
4,962
Property, plant and equipment, net
3
825
—
482
—
1,310
Trademarks and other intangible assets, net
—
320
—
29,131
(2
)
29,449
Goodwill
—
3,453
9,853
2,687
—
15,993
Long-term intercompany notes receivable
1,223
—
73
148
(1,444
)
—
Investment in subsidiaries
37,489
22,806
24,251
—
(84,546
)
—
Other assets and deferred charges
154
416
12
18
(522
)
78
Total assets
$
39,060
$
31,231
$
34,210
$
39,011
$
(91,720
)
$
51,792
Liabilities and shareholders’ equity
Accounts payable
$
—
$
173
$
—
$
25
$
—
$
198
Tobacco settlement accruals
—
2,215
—
144
—
2,359
Due to related party
—
5
—
—
—
5
Deferred revenue, related party
—
54
—
—
—
54
Current maturities of long-term debt
449
53
—
—
—
502
Dividends payable on common stock
657
—
—
—
—
657
Income taxes payable
287
—
—
25
(33
)
279
Other current liabilities
3,461
2,462
21
247
(5,176
)
1,015
Total current liabilities
4,854
4,962
21
441
(5,209
)
5,069
Long-term intercompany notes payable
148
—
—
1,296
(1,444
)
—
Long-term debt (less current maturities)
12,415
262
—
—
—
12,677
Deferred income taxes, net
—
1
—
10,957
(518
)
10,440
Long-term retirement benefits (less current portion)
55
1,586
27
125
—
1,793
Long-term deferred revenue, related party
—
47
—
—
—
47
Other noncurrent liabilities
44
155
—
23
—
222
Shareholders’ equity
21,544
24,218
34,162
26,169
(84,549
)
21,544
Total liabilities and shareholders’ equity
$
39,060
$
31,231
$
34,210
$
39,011
$
(91,720
)
$
51,792
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Deferred income taxes, net
14
928
1
89
—
1,032
Other current assets
116
236
—
212
—
564
Total current assets
775
3,179
37
7,172
(4,976
)
6,187
Property, plant and equipment, net
3
792
—
460
—
1,255
Trademarks and other intangible assets, net
—
346
—
29,121
—
29,467
Goodwill
—
3,453
9,853
2,687
—
15,993
Long-term intercompany notes receivable
1,583
—
90
169
(1,842
)
—
Investment in subsidiaries
37,151
23,199
24,276
—
(84,626
)
—
Other assets and deferred charges
175
783
13
9
(750
)
230
Total assets
$
39,687
$
31,752
$
34,269
$
39,618
$
(92,194
)
$
53,132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522
327
—
—
—
16,849
Deferred income taxes, net
—
1
—
10,981
(746
)
10,236
Long-term retirement benefits (less current portion)
57
2,036
30
142
—
2,265
Other noncurrent liabilities
44
182
—
13
—
239
Shareholders’ equity
18,252
24,070
34,208
26,351
(84,629
)
18,252
Total liabilities and shareholders’ equity
$
39,687
$
31,752
$
34,269
$
39,618
$
(92,194
)
$
53,132</t>
  </si>
  <si>
    <t>Business and Summary of Significant Accounting Policies - Additional Information (Detail) $ in Millions</t>
  </si>
  <si>
    <t>Jan. 13, 2016USD ($)</t>
  </si>
  <si>
    <t>Oct. 31, 2015USD ($)</t>
  </si>
  <si>
    <t>Jun. 12, 2015USD ($)shares</t>
  </si>
  <si>
    <t>Dec. 31, 2012</t>
  </si>
  <si>
    <t>Sep. 30, 2016USD ($)</t>
  </si>
  <si>
    <t>Sep. 30, 2015USD ($)</t>
  </si>
  <si>
    <t>Dec. 31, 2015USD ($)</t>
  </si>
  <si>
    <t>Basis Of Presentation And Summary Of Significant Accounting Policies [Line Items]</t>
  </si>
  <si>
    <t>Asset sale</t>
  </si>
  <si>
    <t>Pre-tax gain on divestiture</t>
  </si>
  <si>
    <t>Common stock, stock split</t>
  </si>
  <si>
    <t>two-for-one</t>
  </si>
  <si>
    <t>BAT investment</t>
  </si>
  <si>
    <t>Stock split ratio</t>
  </si>
  <si>
    <t>Percentage of allocable shares</t>
  </si>
  <si>
    <t>49.87%</t>
  </si>
  <si>
    <t>NPM performance adjustment</t>
  </si>
  <si>
    <t>NPM Adjustment credits</t>
  </si>
  <si>
    <t>Agreement period</t>
  </si>
  <si>
    <t>4 years</t>
  </si>
  <si>
    <t>NPM Additional adjustment credits recognized</t>
  </si>
  <si>
    <t>Defined benefit plan corridor percentage</t>
  </si>
  <si>
    <t>10.00%</t>
  </si>
  <si>
    <t>Expected pension contributions, current remaining fiscal year</t>
  </si>
  <si>
    <t>Pension contributions</t>
  </si>
  <si>
    <t>Debt issuance costs</t>
  </si>
  <si>
    <t>ASU 2015-17</t>
  </si>
  <si>
    <t>Reclassification from deferred income tax current asset to net of deferred income tax in long term liabilities</t>
  </si>
  <si>
    <t>RJR Tobacco and Santa Fe</t>
  </si>
  <si>
    <t>JTI Holding</t>
  </si>
  <si>
    <t>BAT</t>
  </si>
  <si>
    <t>Common stock shares issued | shares</t>
  </si>
  <si>
    <t>BAT Affiliate</t>
  </si>
  <si>
    <t>Percentage of RAI's outstanding common stock</t>
  </si>
  <si>
    <t>42.00%</t>
  </si>
  <si>
    <t>Lorillard Inc.</t>
  </si>
  <si>
    <t>Cash paid to acquire business</t>
  </si>
  <si>
    <t>Certain Component of Cost of Products Sold (Detail) - USD ($) $ in Millions</t>
  </si>
  <si>
    <t>State Settlement Agreements</t>
  </si>
  <si>
    <t>FDA user fees</t>
  </si>
  <si>
    <t>Components of Pension Benefits and Postretirement Benefits (Detail) - USD ($) $ in Millions</t>
  </si>
  <si>
    <t>Pension Benefits</t>
  </si>
  <si>
    <t>Defined Benefit Plan Disclosure [Line Items]</t>
  </si>
  <si>
    <t>Service cost</t>
  </si>
  <si>
    <t>Interest cost</t>
  </si>
  <si>
    <t>Expected return on plan assets</t>
  </si>
  <si>
    <t>Amortization of prior service cost (credit)</t>
  </si>
  <si>
    <t>Total benefit (income) cost</t>
  </si>
  <si>
    <t>Postretirement Benefit</t>
  </si>
  <si>
    <t>Sale of International Rights to the Natural American Spirit Brand - Additional Information (Detail) - USD ($) $ in Millions</t>
  </si>
  <si>
    <t>Jan. 13, 2016</t>
  </si>
  <si>
    <t>Jun. 12, 2015</t>
  </si>
  <si>
    <t>Sale Of International Brand Rights [Line Items]</t>
  </si>
  <si>
    <t>NAS Brand | JTI Holding</t>
  </si>
  <si>
    <t>Transaction period</t>
  </si>
  <si>
    <t>5 years</t>
  </si>
  <si>
    <t>Summary of Pre-tax Gain (Detail) - USD ($) $ in Millions</t>
  </si>
  <si>
    <t>Discontinued Operations And Disposal Groups [Abstract]</t>
  </si>
  <si>
    <t>Purchase price</t>
  </si>
  <si>
    <t>Net assets and liabilities divested</t>
  </si>
  <si>
    <t>Gain on divestiture</t>
  </si>
  <si>
    <t>Fair Value of Financial Assets (Detail) - USD ($) $ in Millions</t>
  </si>
  <si>
    <t>Cash and cash equivalents:</t>
  </si>
  <si>
    <t>Cash equivalents</t>
  </si>
  <si>
    <t>Short-term investments:</t>
  </si>
  <si>
    <t>Other assets and deferred charges:</t>
  </si>
  <si>
    <t>Mortgage-backed security</t>
  </si>
  <si>
    <t>Marketable equity security</t>
  </si>
  <si>
    <t>Interest rate swaps</t>
  </si>
  <si>
    <t>Corporate debt securities</t>
  </si>
  <si>
    <t>Corporate debt securities | Level 2</t>
  </si>
  <si>
    <t>U.S. Government agency obligations</t>
  </si>
  <si>
    <t>U.S. Government agency obligations | Level 2</t>
  </si>
  <si>
    <t>Commercial paper</t>
  </si>
  <si>
    <t>Commercial paper | Level 2</t>
  </si>
  <si>
    <t>Auction Rate Securities</t>
  </si>
  <si>
    <t>Financial assets, fair value</t>
  </si>
  <si>
    <t>Auction Rate Securities | Level 3</t>
  </si>
  <si>
    <t>Fair Value - Additional Information (Detail)</t>
  </si>
  <si>
    <t>Sep. 30, 2016USD ($)Security</t>
  </si>
  <si>
    <t>Derivative [Line Items]</t>
  </si>
  <si>
    <t>Fair value transfers between levels</t>
  </si>
  <si>
    <t>Number of auction rate securities linked to credit risk | Security</t>
  </si>
  <si>
    <t>Auction rate securities linked to corporate credit risk at par value</t>
  </si>
  <si>
    <t>Other than temporary impairment loss</t>
  </si>
  <si>
    <t>8.125% guaranteed, notes due 2019 | RJR Tobacco | Lorillard Tobacco</t>
  </si>
  <si>
    <t>Debt instrument, interest rate</t>
  </si>
  <si>
    <t>8.125%</t>
  </si>
  <si>
    <t>Debt instrument description of variable rate basis</t>
  </si>
  <si>
    <t>one-month LIBOR</t>
  </si>
  <si>
    <t>Decrease in interest expense</t>
  </si>
  <si>
    <t>8.125% guaranteed, notes due 2019 | RJR Tobacco | Lorillard Tobacco | One-month LIBOR</t>
  </si>
  <si>
    <t>Debt instrument, marginal interest rate</t>
  </si>
  <si>
    <t>4.625%</t>
  </si>
  <si>
    <t>Interest Rate Swap | 8.125% guaranteed, notes due 2019 | RJR Tobacco | Lorillard Tobacco</t>
  </si>
  <si>
    <t>Debt covered by fixed interest rate</t>
  </si>
  <si>
    <t>Financial Assets Classified as Level 3 Investments (Detail) - USD ($) $ in Millions</t>
  </si>
  <si>
    <t>Schedule of Available-for-sale Securities [Line Items]</t>
  </si>
  <si>
    <t>Cost</t>
  </si>
  <si>
    <t>Gross Unrealized Loss</t>
  </si>
  <si>
    <t>Estimated Fair Value</t>
  </si>
  <si>
    <t>Mortgage Backed Securities</t>
  </si>
  <si>
    <t>Changes in Carrying Amounts of Goodwill by Segment (Detail) - USD ($) $ in Millions</t>
  </si>
  <si>
    <t>Goodwill [Line Items]</t>
  </si>
  <si>
    <t>Less: accumulated impairment charges</t>
  </si>
  <si>
    <t>Net goodwill balance</t>
  </si>
  <si>
    <t>Santa Fe</t>
  </si>
  <si>
    <t>American Snuff</t>
  </si>
  <si>
    <t>All Other</t>
  </si>
  <si>
    <t>Carrying Amount and Changes of Trademarks and Other Indefinite-Lived Assets (Detail) - USD ($) $ in Millions</t>
  </si>
  <si>
    <t>Trademarks</t>
  </si>
  <si>
    <t>Indefinite Lived Intangible Assets By Major Class [Line Items]</t>
  </si>
  <si>
    <t>Indefinite-lived assets</t>
  </si>
  <si>
    <t>Other</t>
  </si>
  <si>
    <t>RJR Tobacco | Trademarks</t>
  </si>
  <si>
    <t>RJR Tobacco | Other</t>
  </si>
  <si>
    <t>Santa Fe | Trademarks</t>
  </si>
  <si>
    <t>American Snuff | Trademarks</t>
  </si>
  <si>
    <t>Carrying Amount and Changes of Trademarks and Other Assets (Detail) - USD ($) $ in Millions</t>
  </si>
  <si>
    <t>Finite Lived Intangible Assets [Line Items]</t>
  </si>
  <si>
    <t>Beginning Balance</t>
  </si>
  <si>
    <t>Amortization</t>
  </si>
  <si>
    <t>Ending Balance</t>
  </si>
  <si>
    <t>Intercompany transfer</t>
  </si>
  <si>
    <t>All Other | Other</t>
  </si>
  <si>
    <t>Details of Finite-Lived Intangible Assets (Detail) - USD ($) $ in Millions</t>
  </si>
  <si>
    <t>Gross</t>
  </si>
  <si>
    <t>Accumulated Amortization</t>
  </si>
  <si>
    <t>Net</t>
  </si>
  <si>
    <t>Customer lists</t>
  </si>
  <si>
    <t>Contract manufacturing agreements</t>
  </si>
  <si>
    <t>Other finite-lived intangibles</t>
  </si>
  <si>
    <t>Finite-Lived Intangible Assets Estimated Future Amortization Expense (Detail) - USD ($) $ in Millions</t>
  </si>
  <si>
    <t>Remainder of 2016</t>
  </si>
  <si>
    <t>Thereafter</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Total</t>
  </si>
  <si>
    <t>LIFO allowance</t>
  </si>
  <si>
    <t>Inventory Net</t>
  </si>
  <si>
    <t>Provision for Income Taxes (Detail) - USD ($) $ in Millions</t>
  </si>
  <si>
    <t>Effective tax rate</t>
  </si>
  <si>
    <t>37.10%</t>
  </si>
  <si>
    <t>35.30%</t>
  </si>
  <si>
    <t>37.50%</t>
  </si>
  <si>
    <t>49.40%</t>
  </si>
  <si>
    <t>Income Taxes - Additional Information (Detail)</t>
  </si>
  <si>
    <t>Federal statutory rate</t>
  </si>
  <si>
    <t>35.00%</t>
  </si>
  <si>
    <t>Credit Agreement - Additional Information (Detail) - USD ($)</t>
  </si>
  <si>
    <t>1 Months Ended</t>
  </si>
  <si>
    <t>Oct. 31, 2015</t>
  </si>
  <si>
    <t>Dec. 31, 2014</t>
  </si>
  <si>
    <t>Line Of Credit Facility [Line Items]</t>
  </si>
  <si>
    <t>Borrowings outstanding under the Credit Agreement</t>
  </si>
  <si>
    <t>Letters of credit outstanding amount</t>
  </si>
  <si>
    <t>New Credit Agreement</t>
  </si>
  <si>
    <t>Period of senior unsecured revolving credit facility</t>
  </si>
  <si>
    <t>Credit facility under current borrowing capacity</t>
  </si>
  <si>
    <t>Credit facility under maximum borrowing capacity</t>
  </si>
  <si>
    <t>New Credit Agreement | Extended Maturity</t>
  </si>
  <si>
    <t>12 months</t>
  </si>
  <si>
    <t>Credit facility maturity date</t>
  </si>
  <si>
    <t>Dec. 18,
		2020</t>
  </si>
  <si>
    <t>Dec. 18,
		2021</t>
  </si>
  <si>
    <t>Sublimit on the aggregate amount of letters of credit</t>
  </si>
  <si>
    <t>Interest Rate</t>
  </si>
  <si>
    <t>2.00%</t>
  </si>
  <si>
    <t>Credit Agreement | Federal Funds Effective Swap Rate</t>
  </si>
  <si>
    <t>0.50%</t>
  </si>
  <si>
    <t>Credit Agreement | Eurodollar</t>
  </si>
  <si>
    <t>1.00%</t>
  </si>
  <si>
    <t>Credit Agreement | Minimum</t>
  </si>
  <si>
    <t>Pay rate of commitment fee per annum</t>
  </si>
  <si>
    <t>0.10%</t>
  </si>
  <si>
    <t>Credit Agreement | Maximum</t>
  </si>
  <si>
    <t>0.275%</t>
  </si>
  <si>
    <t>Long-Term Debt - Additional Information (Detail)</t>
  </si>
  <si>
    <t>Mar. 05, 2016USD ($)</t>
  </si>
  <si>
    <t>Feb. 22, 2016USD ($)$ / Note</t>
  </si>
  <si>
    <t>Oct. 31, 2012USD ($)</t>
  </si>
  <si>
    <t>Feb. 18, 2016USD ($)</t>
  </si>
  <si>
    <t>Feb. 04, 2016</t>
  </si>
  <si>
    <t>May 31, 2012USD ($)</t>
  </si>
  <si>
    <t>Debt Instrument [Line Items]</t>
  </si>
  <si>
    <t>Maximum debt purchase amount in cash</t>
  </si>
  <si>
    <t>Tender offer settlement date</t>
  </si>
  <si>
    <t>Feb. 22,
		2016</t>
  </si>
  <si>
    <t>Tender notes expired date</t>
  </si>
  <si>
    <t>Mar. 3,
		2016</t>
  </si>
  <si>
    <t>Repurchase of notes</t>
  </si>
  <si>
    <t>Payment to repurchase tender notes excluding accrued and unpaid interest</t>
  </si>
  <si>
    <t>Consideration premium per tender offer | $ / Note</t>
  </si>
  <si>
    <t>Notes tendered principal amount</t>
  </si>
  <si>
    <t>Early tender premium</t>
  </si>
  <si>
    <t>Unamortized discount and unamortized debt issuance costs</t>
  </si>
  <si>
    <t>Percentage of tender notes accepted for purchase</t>
  </si>
  <si>
    <t>100.00%</t>
  </si>
  <si>
    <t>Notional amount, interest rate contracts</t>
  </si>
  <si>
    <t>Remaining unamortized loss of forward starting interest rate contracts, recognized as expense</t>
  </si>
  <si>
    <t>Loss on early extinguishment of debt</t>
  </si>
  <si>
    <t>Outstanding aggregate principle amount of debt redeemed</t>
  </si>
  <si>
    <t>Debt instrument redemption date</t>
  </si>
  <si>
    <t>Mar. 5,
		2016</t>
  </si>
  <si>
    <t>Premiums paid to noteholders as part of redemption</t>
  </si>
  <si>
    <t>Debt hedged with interest rate swap agreements</t>
  </si>
  <si>
    <t>Estimated fair value of RAI’s outstanding debt</t>
  </si>
  <si>
    <t>Debt weighted average interest rate</t>
  </si>
  <si>
    <t>5.00%</t>
  </si>
  <si>
    <t>4.60%</t>
  </si>
  <si>
    <t>Legal and bank fees</t>
  </si>
  <si>
    <t>Expenses related to cash tender offer and redemption</t>
  </si>
  <si>
    <t>Interest Rate Swap | Lorillard Tobacco | 8.125% notes due 06/23/2019</t>
  </si>
  <si>
    <t>Fair value adjustment of notes</t>
  </si>
  <si>
    <t>3.250% guaranteed, notes due 2022</t>
  </si>
  <si>
    <t>3.25%</t>
  </si>
  <si>
    <t>Debt instrument maturity date</t>
  </si>
  <si>
    <t>Nov. 1,
		2022</t>
  </si>
  <si>
    <t>4.750% guaranteed, notes due 2042</t>
  </si>
  <si>
    <t>4.75%</t>
  </si>
  <si>
    <t>Nov. 1,
		2042</t>
  </si>
  <si>
    <t>3.750% Senior Notes due 2023</t>
  </si>
  <si>
    <t>3.75%</t>
  </si>
  <si>
    <t>Fair value adjustment percentage</t>
  </si>
  <si>
    <t>94.00%</t>
  </si>
  <si>
    <t>6.750 % Senior Notes Due 2017</t>
  </si>
  <si>
    <t>6.75%</t>
  </si>
  <si>
    <t>6.750 % Senior Notes Due 2017 | Interest Rate Swap</t>
  </si>
  <si>
    <t>7.750% Senior Notes Due 2018</t>
  </si>
  <si>
    <t>7.75%</t>
  </si>
  <si>
    <t>Schedule of Securities and Tender Offer (Detail) $ in Millions</t>
  </si>
  <si>
    <t>Feb. 04, 2016USD ($)PriorityLevel</t>
  </si>
  <si>
    <t>Principal Amount</t>
  </si>
  <si>
    <t>4.750% Senior Notes due 2042</t>
  </si>
  <si>
    <t>Acceptance Priority Level | PriorityLevel</t>
  </si>
  <si>
    <t>Percentage of Outstanding Tender Notes Purchased</t>
  </si>
  <si>
    <t>82.71%</t>
  </si>
  <si>
    <t>4.750% Senior Notes due 2042 | Tendered at Expiration</t>
  </si>
  <si>
    <t>4.750% Senior Notes due 2042 | Accepted for Purchase</t>
  </si>
  <si>
    <t>3.250% Senior Notes due 2022</t>
  </si>
  <si>
    <t>85.59%</t>
  </si>
  <si>
    <t>3.250% Senior Notes due 2022 | Tendered at Expiration</t>
  </si>
  <si>
    <t>3.250% Senior Notes due 2022 | Accepted for Purchase</t>
  </si>
  <si>
    <t>93.76%</t>
  </si>
  <si>
    <t>3.750% Senior Notes due 2023 | Tendered at Expiration</t>
  </si>
  <si>
    <t>3.750% Senior Notes due 2023 | Accepted for Purchase</t>
  </si>
  <si>
    <t>3.250% Senior Notes due 2020</t>
  </si>
  <si>
    <t>38.34%</t>
  </si>
  <si>
    <t>3.250% Senior Notes due 2020 | Tendered at Expiration</t>
  </si>
  <si>
    <t>3.250% Senior Notes due 2020 | Accepted for Purchase</t>
  </si>
  <si>
    <t>4.000% Senior Notes due 2022</t>
  </si>
  <si>
    <t>0.00%</t>
  </si>
  <si>
    <t>4.000% Senior Notes due 2022 | Tendered at Expiration</t>
  </si>
  <si>
    <t>4.450% Senior Notes due 2025</t>
  </si>
  <si>
    <t>4.450% Senior Notes due 2025 | Tendered at Expiration</t>
  </si>
  <si>
    <t>4.850% Senior Notes due 2023</t>
  </si>
  <si>
    <t>4.850% Senior Notes due 2023 | Tendered at Expiration</t>
  </si>
  <si>
    <t>Series prorated</t>
  </si>
  <si>
    <t>Long-Term Debt Net of Discounts (Detail) - USD ($) $ in Millions</t>
  </si>
  <si>
    <t>12 Months Ended</t>
  </si>
  <si>
    <t>Total long-term debt</t>
  </si>
  <si>
    <t>Unamortized debt issuance costs</t>
  </si>
  <si>
    <t>Total long-term debt at carrying value</t>
  </si>
  <si>
    <t>Less current maturities of long-term debt at carrying value</t>
  </si>
  <si>
    <t>Total long-term debt (less current maturities) at carrying value</t>
  </si>
  <si>
    <t>Fair market value adjustments</t>
  </si>
  <si>
    <t>Unamortized discounts</t>
  </si>
  <si>
    <t>RAI | 3.500% notes due 08/04/2016</t>
  </si>
  <si>
    <t>RAI | 6.750% notes due 06/15/2017</t>
  </si>
  <si>
    <t>RAI | 2.300% notes due 08/21/2017</t>
  </si>
  <si>
    <t>RAI | 7.750% notes due 06/01/2018</t>
  </si>
  <si>
    <t>RAI | 2.300% notes due 06/12/2018</t>
  </si>
  <si>
    <t>RAI | 8.125% notes due 06/23/2019</t>
  </si>
  <si>
    <t>RAI | 6.875% notes due 05/01/2020</t>
  </si>
  <si>
    <t>RAI | 3.250% notes due 06/12/2020</t>
  </si>
  <si>
    <t>RAI | 4.000% notes due 06/12/2022</t>
  </si>
  <si>
    <t>RAI | 3.250% notes due 11/01/2022</t>
  </si>
  <si>
    <t>RAI | 3.750% notes due 05/20/2023</t>
  </si>
  <si>
    <t>RAI | 4.850% notes due 09/15/2023</t>
  </si>
  <si>
    <t>RAI | 4.450% notes due 06/12/2025</t>
  </si>
  <si>
    <t>RAI | 5.700% notes due 08/15/2035</t>
  </si>
  <si>
    <t>RAI | 7.250% notes due 06/15/2037</t>
  </si>
  <si>
    <t>RAI | 8.125% notes due 05/01/2040</t>
  </si>
  <si>
    <t>RAI | 7.000% notes due 08/04/2041</t>
  </si>
  <si>
    <t>RAI | 4.750% notes due 11/01/2042</t>
  </si>
  <si>
    <t>RAI | 6.150% notes due 09/15/2043</t>
  </si>
  <si>
    <t>RAI | 5.850% notes due 08/15/2045</t>
  </si>
  <si>
    <t>RJR Tobacco | 3.500% notes due 08/04/2016</t>
  </si>
  <si>
    <t>RJR Tobacco | 2.300% notes due 08/21/2017</t>
  </si>
  <si>
    <t>RJR Tobacco | 8.125% notes due 06/23/2019</t>
  </si>
  <si>
    <t>RJR Tobacco | 6.875% notes due 05/01/2020</t>
  </si>
  <si>
    <t>RJR Tobacco | 3.750% notes due 05/20/2023</t>
  </si>
  <si>
    <t>RJR Tobacco | 8.125% notes due 05/01/2040</t>
  </si>
  <si>
    <t>RJR Tobacco | 7.000% notes due 08/04/2041</t>
  </si>
  <si>
    <t>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Long-Term Debt Net of Discounts (Parenthetical) (Detail) - 8.125% notes due 2019</t>
  </si>
  <si>
    <t>Interest rate description</t>
  </si>
  <si>
    <t>Debt Instrument interest rate on adjusted percentage</t>
  </si>
  <si>
    <t>Maximum</t>
  </si>
  <si>
    <t>Debt Instrument interest rate adjusted percentage</t>
  </si>
  <si>
    <t>Minimum</t>
  </si>
  <si>
    <t>Maturities of RAI 's and RJR Tobacco's Notes, Excluding Fair Value Adjustments and Unamortized Discounts and Debt Issuance Costs (Detail) - USD ($) $ in Millions</t>
  </si>
  <si>
    <t>2022 and thereafter</t>
  </si>
  <si>
    <t>Total principal maturities</t>
  </si>
  <si>
    <t>Commitments and Contingencies - Additional Information (Detail) $ in Millions</t>
  </si>
  <si>
    <t>Oct. 09, 2015Plaintiff</t>
  </si>
  <si>
    <t>Sep. 30, 2016USD ($)LegalMatterTrial</t>
  </si>
  <si>
    <t>Sep. 30, 2016USD ($)LegalMatterPlaintiffTrial</t>
  </si>
  <si>
    <t>Sep. 30, 2015LegalMatter</t>
  </si>
  <si>
    <t>Loss Contingencies [Line Items]</t>
  </si>
  <si>
    <t>Growers trust fund | $</t>
  </si>
  <si>
    <t>Number of cases filed</t>
  </si>
  <si>
    <t>Number of cases pending</t>
  </si>
  <si>
    <t>Number of cases pending in federal court</t>
  </si>
  <si>
    <t>Number of cases pending in state court</t>
  </si>
  <si>
    <t>UNITED STATES</t>
  </si>
  <si>
    <t>Canada</t>
  </si>
  <si>
    <t>Maryland</t>
  </si>
  <si>
    <t>Illinois</t>
  </si>
  <si>
    <t>Florida</t>
  </si>
  <si>
    <t>New York</t>
  </si>
  <si>
    <t>Missouri</t>
  </si>
  <si>
    <t>California</t>
  </si>
  <si>
    <t>Massachusetts</t>
  </si>
  <si>
    <t>New Mexico</t>
  </si>
  <si>
    <t>Hiott, Thibault, Clayton, Soffer and Hubbird, Cohen, Ciccone, Hallgren, Taylor, Odum and Townsend</t>
  </si>
  <si>
    <t>Amount paid for verdicts including attorney's fees and interests | $</t>
  </si>
  <si>
    <t>Engle</t>
  </si>
  <si>
    <t>Number of cases after initial docket in federal court</t>
  </si>
  <si>
    <t>Number of plaintiffs | Plaintiff</t>
  </si>
  <si>
    <t>Engle | Florida</t>
  </si>
  <si>
    <t>Number of claims filed</t>
  </si>
  <si>
    <t>Number of new claims filed</t>
  </si>
  <si>
    <t>Number of trials | Trial</t>
  </si>
  <si>
    <t>Engle | RJR Tobacco</t>
  </si>
  <si>
    <t>Percentage of pending cases settled</t>
  </si>
  <si>
    <t>90.00%</t>
  </si>
  <si>
    <t>West Virginia IPIC</t>
  </si>
  <si>
    <t>Broin II</t>
  </si>
  <si>
    <t>Tribal Court</t>
  </si>
  <si>
    <t>Categories of U.S. Tobacco-Related Cases Pending against RJR Tobacco (Detail)</t>
  </si>
  <si>
    <t>Sep. 30, 2016LegalMatterPlaintiff</t>
  </si>
  <si>
    <t>Individual Smoking And Health Cases</t>
  </si>
  <si>
    <t>U.S. Case Numbers as of September 30, 2016</t>
  </si>
  <si>
    <t>Change in Number of Cases Since June 30, 2016 Increase/(Decrease)</t>
  </si>
  <si>
    <t>Increase/ (Decrease) in Number of Plaintiffs | Plaintiff</t>
  </si>
  <si>
    <t>[2]</t>
  </si>
  <si>
    <t>Class Action</t>
  </si>
  <si>
    <t>Filter Case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will fluctuate as cases are dismissed or if any of the dismissed cases are appealed.</t>
  </si>
  <si>
    <t>Categories of U.S. Tobacco-Related Cases Pending against RJR Tobacco (Parenthetical) (Detail) - LegalMatter</t>
  </si>
  <si>
    <t>Commitments and Contingencies - Additional Information 1 (Detail)</t>
  </si>
  <si>
    <t>Nov. 30, 1998LegalMatterState</t>
  </si>
  <si>
    <t>Sep. 30, 2016LegalMatterCase</t>
  </si>
  <si>
    <t>Number of states involved in MSA | State</t>
  </si>
  <si>
    <t>Previously settled cases</t>
  </si>
  <si>
    <t>Cases scheduled for trial</t>
  </si>
  <si>
    <t>Broin II Cases</t>
  </si>
  <si>
    <t>Nonsmoking And Health Cases</t>
  </si>
  <si>
    <t>Number of cases tried | Case</t>
  </si>
  <si>
    <t>Engle | Florida | Maximum</t>
  </si>
  <si>
    <t>Smoking And Health Engle Progeny Filter And Healthcare Cost Recovery Cases</t>
  </si>
  <si>
    <t>Number of cases tried</t>
  </si>
  <si>
    <t>Number of mistrials declared</t>
  </si>
  <si>
    <t>Verdicts returned for tobacco companies</t>
  </si>
  <si>
    <t>Number of verdicts returned for tobacco companies by mistrial</t>
  </si>
  <si>
    <t>Smoking And Health Engle Progeny Filter And Healthcare Cost Recovery Cases | Florida</t>
  </si>
  <si>
    <t>Verdicts returned for plaintiff</t>
  </si>
  <si>
    <t>Number of cases dismissed</t>
  </si>
  <si>
    <t>Number of cases under retrial on amount of damages</t>
  </si>
  <si>
    <t>Smoking And Health Engle Progeny Filter And Healthcare Cost Recovery Cases | West Virginia</t>
  </si>
  <si>
    <t>Smoking And Health Engle Progeny Filter And Healthcare Cost Recovery Cases | California</t>
  </si>
  <si>
    <t>Smoking And Health Engle Progeny Filter And Healthcare Cost Recovery Cases | New Jersey</t>
  </si>
  <si>
    <t>Commitments and Contingencies - Additional Information 2 (Detail)</t>
  </si>
  <si>
    <t>Nov. 06, 2015LegalMatter</t>
  </si>
  <si>
    <t>Oct. 09, 2015PlaintiffCase</t>
  </si>
  <si>
    <t>Mar. 31, 2015USD ($)</t>
  </si>
  <si>
    <t>Sep. 30, 2016USD ($)LegalMatterPlaintiffCaseClaim</t>
  </si>
  <si>
    <t>Sep. 29, 2016USD ($)</t>
  </si>
  <si>
    <t>Sep. 28, 2016USD ($)</t>
  </si>
  <si>
    <t>Sep. 24, 2016USD ($)</t>
  </si>
  <si>
    <t>Sep. 23, 2016USD ($)</t>
  </si>
  <si>
    <t>Sep. 22, 2016USD ($)</t>
  </si>
  <si>
    <t>Aug. 15, 2016USD ($)</t>
  </si>
  <si>
    <t>Jul. 06, 2016USD ($)</t>
  </si>
  <si>
    <t>Jul. 01, 2016USD ($)</t>
  </si>
  <si>
    <t>Jul. 31, 2015USD ($)</t>
  </si>
  <si>
    <t>Jul. 08, 2015USD ($)</t>
  </si>
  <si>
    <t>Jul. 01, 2015USD ($)</t>
  </si>
  <si>
    <t>Aug. 31, 2014USD ($)</t>
  </si>
  <si>
    <t>Jul. 30, 2014USD ($)</t>
  </si>
  <si>
    <t>Dec. 05, 2010USD ($)</t>
  </si>
  <si>
    <t>May 26, 2010USD ($)</t>
  </si>
  <si>
    <t>Number of cases pending | LegalMatter</t>
  </si>
  <si>
    <t>Number of cases pending in state court | LegalMatter</t>
  </si>
  <si>
    <t>Number of cases pending in federal court | LegalMatter</t>
  </si>
  <si>
    <t>Amount paid for verdicts</t>
  </si>
  <si>
    <t>Payment for compensatory and punitive damages</t>
  </si>
  <si>
    <t>Payment for attorney fees and interest</t>
  </si>
  <si>
    <t>Punitive damages</t>
  </si>
  <si>
    <t>Punitive Damages 2</t>
  </si>
  <si>
    <t>Punitive Damages 3</t>
  </si>
  <si>
    <t>Punitive Damages 4</t>
  </si>
  <si>
    <t>Number of cases filed but not served | LegalMatter</t>
  </si>
  <si>
    <t>Litigation settlement, amount</t>
  </si>
  <si>
    <t>Number of cases became final | LegalMatter</t>
  </si>
  <si>
    <t>Engle | Lorillard Tobacco</t>
  </si>
  <si>
    <t>Sermons</t>
  </si>
  <si>
    <t>Allocation of fault to plaintiff</t>
  </si>
  <si>
    <t>80.00%</t>
  </si>
  <si>
    <t>Compensatory damages</t>
  </si>
  <si>
    <t>Sermons | Other Defendant</t>
  </si>
  <si>
    <t>Allocation of fault</t>
  </si>
  <si>
    <t>15.00%</t>
  </si>
  <si>
    <t>Mathis</t>
  </si>
  <si>
    <t>45.00%</t>
  </si>
  <si>
    <t>Oshinsky-Blacker</t>
  </si>
  <si>
    <t>Oshinsky-Blacker | Other Defendant</t>
  </si>
  <si>
    <t>60.00%</t>
  </si>
  <si>
    <t>Sherry Smith</t>
  </si>
  <si>
    <t>Prentice</t>
  </si>
  <si>
    <t>Izzarelli</t>
  </si>
  <si>
    <t>58.00%</t>
  </si>
  <si>
    <t>Total damages</t>
  </si>
  <si>
    <t>Judgment interest awarded</t>
  </si>
  <si>
    <t>Judgment Interest Per Day Awarded</t>
  </si>
  <si>
    <t>Amended Final Judgment</t>
  </si>
  <si>
    <t>Major</t>
  </si>
  <si>
    <t>50.00%</t>
  </si>
  <si>
    <t>Major | Lorillard Tobacco</t>
  </si>
  <si>
    <t>17.00%</t>
  </si>
  <si>
    <t>Bond</t>
  </si>
  <si>
    <t>Major | Pre Judgment Interest</t>
  </si>
  <si>
    <t>Major | Post Judgment Interest</t>
  </si>
  <si>
    <t>Larkin</t>
  </si>
  <si>
    <t>38.00%</t>
  </si>
  <si>
    <t>62.00%</t>
  </si>
  <si>
    <t>Amount of final judgment</t>
  </si>
  <si>
    <t>Number of cases scheduled for trial | Case</t>
  </si>
  <si>
    <t>Loss contingency period of inaction</t>
  </si>
  <si>
    <t>15 years</t>
  </si>
  <si>
    <t>Various Smokeless Manufacturers</t>
  </si>
  <si>
    <t>Federal</t>
  </si>
  <si>
    <t>Number of federal cases settled | LegalMatter</t>
  </si>
  <si>
    <t>Number of federal cases tried | LegalMatter</t>
  </si>
  <si>
    <t>Number of cases filed by different lawyers | LegalMatter</t>
  </si>
  <si>
    <t>RJR Tobacco or Lorillard Tobacco | Engle</t>
  </si>
  <si>
    <t>Number of additional cases tried | LegalMatter</t>
  </si>
  <si>
    <t>RJR Tobacco or Lorillard Tobacco | Filter Cases</t>
  </si>
  <si>
    <t>Number of cases tried | LegalMatter</t>
  </si>
  <si>
    <t>RJR Tobacco | Engle</t>
  </si>
  <si>
    <t>RJR Tobacco | Sermons</t>
  </si>
  <si>
    <t>RJR Tobacco | Mathis</t>
  </si>
  <si>
    <t>55.00%</t>
  </si>
  <si>
    <t>RJR Tobacco | Oshinsky-Blacker</t>
  </si>
  <si>
    <t>25.00%</t>
  </si>
  <si>
    <t>RJR Tobacco | Sherry Smith</t>
  </si>
  <si>
    <t>65.00%</t>
  </si>
  <si>
    <t>RJR Tobacco | Prentice</t>
  </si>
  <si>
    <t>40.00%</t>
  </si>
  <si>
    <t>RJR Tobacco Indemnitee or Three</t>
  </si>
  <si>
    <t>RJR Tobacco Indemnitee or Three | Individual Smoking And Health Cases</t>
  </si>
  <si>
    <t>RJR Tobacco and Other Manufacturer | Major</t>
  </si>
  <si>
    <t>33.00%</t>
  </si>
  <si>
    <t>Reynolds Defendants | Various Smokeless Manufacturers</t>
  </si>
  <si>
    <t>Number of claims | Claim</t>
  </si>
  <si>
    <t>Philip Morris | Engle</t>
  </si>
  <si>
    <t>Verdicts in Individual Engle Progeny Cases have been Tried and Remain Pending (Detail) - USD ($)</t>
  </si>
  <si>
    <t>Sep. 28, 2016</t>
  </si>
  <si>
    <t>Sep. 23, 2016</t>
  </si>
  <si>
    <t>Sep. 22, 2016</t>
  </si>
  <si>
    <t>Aug. 15, 2016</t>
  </si>
  <si>
    <t>Jul. 01, 2016</t>
  </si>
  <si>
    <t>May 19, 2016</t>
  </si>
  <si>
    <t>May 16, 2016</t>
  </si>
  <si>
    <t>May 11, 2016</t>
  </si>
  <si>
    <t>Apr. 29, 2016</t>
  </si>
  <si>
    <t>Apr. 26, 2016</t>
  </si>
  <si>
    <t>Apr. 21, 2016</t>
  </si>
  <si>
    <t>Feb. 12, 2016</t>
  </si>
  <si>
    <t>Jan. 26, 2016</t>
  </si>
  <si>
    <t>Dec. 22, 2015</t>
  </si>
  <si>
    <t>Dec. 18, 2015</t>
  </si>
  <si>
    <t>Dec. 09, 2015</t>
  </si>
  <si>
    <t>Oct. 02, 2015</t>
  </si>
  <si>
    <t>Sep. 11, 2015</t>
  </si>
  <si>
    <t>Sep. 08, 2015</t>
  </si>
  <si>
    <t>Sep. 01, 2015</t>
  </si>
  <si>
    <t>Aug. 31, 2015</t>
  </si>
  <si>
    <t>Aug. 06, 2015</t>
  </si>
  <si>
    <t>Jul. 13, 2015</t>
  </si>
  <si>
    <t>Jun. 30, 2015</t>
  </si>
  <si>
    <t>Jun. 18, 2015</t>
  </si>
  <si>
    <t>May 31, 2015</t>
  </si>
  <si>
    <t>Apr. 17, 2015</t>
  </si>
  <si>
    <t>Mar. 26, 2015</t>
  </si>
  <si>
    <t>Mar. 25, 2015</t>
  </si>
  <si>
    <t>Mar. 23, 2015</t>
  </si>
  <si>
    <t>Feb. 26, 2015</t>
  </si>
  <si>
    <t>Feb. 24, 2015</t>
  </si>
  <si>
    <t>Feb. 11, 2015</t>
  </si>
  <si>
    <t>Jan. 29, 2015</t>
  </si>
  <si>
    <t>Nov. 24, 2014</t>
  </si>
  <si>
    <t>Nov. 21, 2014</t>
  </si>
  <si>
    <t>Nov. 18, 2014</t>
  </si>
  <si>
    <t>Oct. 20, 2014</t>
  </si>
  <si>
    <t>Oct. 10, 2014</t>
  </si>
  <si>
    <t>Sep. 30, 2014</t>
  </si>
  <si>
    <t>Aug. 28, 2014</t>
  </si>
  <si>
    <t>Aug. 27, 2014</t>
  </si>
  <si>
    <t>Jul. 17, 2014</t>
  </si>
  <si>
    <t>Jun. 23, 2014</t>
  </si>
  <si>
    <t>May 15, 2014</t>
  </si>
  <si>
    <t>Sep. 20, 2013</t>
  </si>
  <si>
    <t>Jul. 31, 2013</t>
  </si>
  <si>
    <t>Jun. 14, 2013</t>
  </si>
  <si>
    <t>Jun. 04, 2013</t>
  </si>
  <si>
    <t>May 31, 2013</t>
  </si>
  <si>
    <t>May 23, 2013</t>
  </si>
  <si>
    <t>Apr. 01, 2013</t>
  </si>
  <si>
    <t>Mar. 20, 2013</t>
  </si>
  <si>
    <t>Feb. 13, 2013</t>
  </si>
  <si>
    <t>Feb. 11, 2013</t>
  </si>
  <si>
    <t>Oct. 17, 2012</t>
  </si>
  <si>
    <t>May 17, 2012</t>
  </si>
  <si>
    <t>Oct. 31, 2011</t>
  </si>
  <si>
    <t>Apr. 26, 2011</t>
  </si>
  <si>
    <t>Aug. 31, 2010</t>
  </si>
  <si>
    <t>Jun. 30, 2010</t>
  </si>
  <si>
    <t>May 20, 2010</t>
  </si>
  <si>
    <t>Apr. 29, 2010</t>
  </si>
  <si>
    <t>Apr. 26, 2010</t>
  </si>
  <si>
    <t>Compensatory damages (as adjusted)</t>
  </si>
  <si>
    <t>Punitive damages - adjusted</t>
  </si>
  <si>
    <t>Starr Blundell</t>
  </si>
  <si>
    <t>Starr Blundell | RJR Tobacco</t>
  </si>
  <si>
    <t>Wilcox</t>
  </si>
  <si>
    <t>70.00%</t>
  </si>
  <si>
    <t>Wilcox | RJR Tobacco</t>
  </si>
  <si>
    <t>Buonomo</t>
  </si>
  <si>
    <t>Buonomo | RJR Tobacco</t>
  </si>
  <si>
    <t>77.50%</t>
  </si>
  <si>
    <t>Verdicts In Individual Cases Pending</t>
  </si>
  <si>
    <t>Putney</t>
  </si>
  <si>
    <t>Putney | RJR Tobacco</t>
  </si>
  <si>
    <t>30.00%</t>
  </si>
  <si>
    <t>Andy Allen</t>
  </si>
  <si>
    <t>24.00%</t>
  </si>
  <si>
    <t>Andy Allen | RJR Tobacco</t>
  </si>
  <si>
    <t>Calloway | Lorillard Tobacco</t>
  </si>
  <si>
    <t>18.00%</t>
  </si>
  <si>
    <t>Calloway | RJR Tobacco</t>
  </si>
  <si>
    <t>27.00%</t>
  </si>
  <si>
    <t>James Smith</t>
  </si>
  <si>
    <t>[1],[3]</t>
  </si>
  <si>
    <t>James Smith | RJR Tobacco</t>
  </si>
  <si>
    <t>Evers</t>
  </si>
  <si>
    <t>Evers | Lorillard Tobacco</t>
  </si>
  <si>
    <t>9.00%</t>
  </si>
  <si>
    <t>Evers | RJR Tobacco</t>
  </si>
  <si>
    <t>Schoeff</t>
  </si>
  <si>
    <t>Schoeff | RJR Tobacco</t>
  </si>
  <si>
    <t>75.00%</t>
  </si>
  <si>
    <t>Marotta</t>
  </si>
  <si>
    <t>Marotta | RJR Tobacco</t>
  </si>
  <si>
    <t>Searcy</t>
  </si>
  <si>
    <t>Searcy | RJR Tobacco</t>
  </si>
  <si>
    <t>Earl Graham</t>
  </si>
  <si>
    <t>Earl Graham | RJR Tobacco</t>
  </si>
  <si>
    <t>20.00%</t>
  </si>
  <si>
    <t>Skolnick</t>
  </si>
  <si>
    <t>Skolnick | RJR Tobacco</t>
  </si>
  <si>
    <t>Grossman</t>
  </si>
  <si>
    <t>Grossman | RJR Tobacco</t>
  </si>
  <si>
    <t>Gafney | Lorillard Tobacco</t>
  </si>
  <si>
    <t>Gafney | RJR Tobacco</t>
  </si>
  <si>
    <t>Burkhart</t>
  </si>
  <si>
    <t>Burkhart | Lorillard Tobacco</t>
  </si>
  <si>
    <t>Burkhart | RJR Tobacco</t>
  </si>
  <si>
    <t>Bakst (Odom)</t>
  </si>
  <si>
    <t>Bakst (Odom) | RJR Tobacco</t>
  </si>
  <si>
    <t>Robinson</t>
  </si>
  <si>
    <t>70.50%</t>
  </si>
  <si>
    <t>Robinson | RJR Tobacco</t>
  </si>
  <si>
    <t>71.00%</t>
  </si>
  <si>
    <t>Harris</t>
  </si>
  <si>
    <t>Harris | Lorillard Tobacco</t>
  </si>
  <si>
    <t>Harris | RJR Tobacco</t>
  </si>
  <si>
    <t>Irimi</t>
  </si>
  <si>
    <t>14.50%</t>
  </si>
  <si>
    <t>Irimi | Lorillard Tobacco</t>
  </si>
  <si>
    <t>Irimi | RJR Tobacco</t>
  </si>
  <si>
    <t>Lourie</t>
  </si>
  <si>
    <t>3.00%</t>
  </si>
  <si>
    <t>Lourie | Lorillard Tobacco</t>
  </si>
  <si>
    <t>7.00%</t>
  </si>
  <si>
    <t>Lourie | RJR Tobacco</t>
  </si>
  <si>
    <t>Kerrivan</t>
  </si>
  <si>
    <t>31.00%</t>
  </si>
  <si>
    <t>Kerrivan | RJR Tobacco</t>
  </si>
  <si>
    <t>Schleider</t>
  </si>
  <si>
    <t>Schleider | RJR Tobacco</t>
  </si>
  <si>
    <t>Perrotto</t>
  </si>
  <si>
    <t>Perrotto | Lorillard Tobacco</t>
  </si>
  <si>
    <t>6.00%</t>
  </si>
  <si>
    <t>Perrotto | RJR Tobacco</t>
  </si>
  <si>
    <t>Ellen Gray</t>
  </si>
  <si>
    <t>Ellen Gray | RJR Tobacco</t>
  </si>
  <si>
    <t>Sowers</t>
  </si>
  <si>
    <t>Sowers | RJR Tobacco</t>
  </si>
  <si>
    <t>Caprio</t>
  </si>
  <si>
    <t>Caprio | Lorillard Tobacco</t>
  </si>
  <si>
    <t>Caprio | RJR Tobacco</t>
  </si>
  <si>
    <t>Zamboni</t>
  </si>
  <si>
    <t>Zamboni | RJR Tobacco</t>
  </si>
  <si>
    <t>Pollari</t>
  </si>
  <si>
    <t>42.50%</t>
  </si>
  <si>
    <t>Pollari | RJR Tobacco</t>
  </si>
  <si>
    <t>43.00%</t>
  </si>
  <si>
    <t>Gore</t>
  </si>
  <si>
    <t>Gore | RJR Tobacco</t>
  </si>
  <si>
    <t>23.00%</t>
  </si>
  <si>
    <t>Ryan</t>
  </si>
  <si>
    <t>Ryan | RJR Tobacco</t>
  </si>
  <si>
    <t>Hardin</t>
  </si>
  <si>
    <t>13.00%</t>
  </si>
  <si>
    <t>Hardin | RJR Tobacco</t>
  </si>
  <si>
    <t>Mc Coy</t>
  </si>
  <si>
    <t>Mc Coy | Lorillard Tobacco</t>
  </si>
  <si>
    <t>Mc Coy | RJR Tobacco</t>
  </si>
  <si>
    <t>Block</t>
  </si>
  <si>
    <t>Block | RJR Tobacco</t>
  </si>
  <si>
    <t>Lewis</t>
  </si>
  <si>
    <t>Lewis | RJR Tobacco</t>
  </si>
  <si>
    <t>Cooper</t>
  </si>
  <si>
    <t>Cooper | RJR Tobacco</t>
  </si>
  <si>
    <t>Duignan</t>
  </si>
  <si>
    <t>Duignan | RJR Tobacco</t>
  </si>
  <si>
    <t>O'Hara</t>
  </si>
  <si>
    <t>O'Hara | RJR Tobacco</t>
  </si>
  <si>
    <t>85.00%</t>
  </si>
  <si>
    <t>Marchese</t>
  </si>
  <si>
    <t>Marchese | RJR Tobacco</t>
  </si>
  <si>
    <t>22.50%</t>
  </si>
  <si>
    <t>Barbose</t>
  </si>
  <si>
    <t>Barbose | RJR Tobacco</t>
  </si>
  <si>
    <t>Monroe</t>
  </si>
  <si>
    <t>Monroe | RJR Tobacco</t>
  </si>
  <si>
    <t>Ledoux</t>
  </si>
  <si>
    <t>Ledoux | RJR Tobacco</t>
  </si>
  <si>
    <t>47.00%</t>
  </si>
  <si>
    <t>Ewing</t>
  </si>
  <si>
    <t>Ewing | RJR Tobacco</t>
  </si>
  <si>
    <t>Ahrens</t>
  </si>
  <si>
    <t>Ahrens | RJR Tobacco</t>
  </si>
  <si>
    <t>44.00%</t>
  </si>
  <si>
    <t>Turner</t>
  </si>
  <si>
    <t>Turner | RJR Tobacco</t>
  </si>
  <si>
    <t>Enochs</t>
  </si>
  <si>
    <t>Enochs | RJR Tobacco</t>
  </si>
  <si>
    <t>66.00%</t>
  </si>
  <si>
    <t>Sermons | RJR Tobacco</t>
  </si>
  <si>
    <t>Mathis | RJR Tobacco</t>
  </si>
  <si>
    <t>Oshinsky-Blacker | RJR Tobacco</t>
  </si>
  <si>
    <t>Dion</t>
  </si>
  <si>
    <t>Dion | RJR Tobacco</t>
  </si>
  <si>
    <t>Sherry Smith | RJR Tobacco</t>
  </si>
  <si>
    <t>Nally</t>
  </si>
  <si>
    <t>Nally | RJR Tobacco</t>
  </si>
  <si>
    <t>Prentice | RJR Tobacco</t>
  </si>
  <si>
    <t>McCabe</t>
  </si>
  <si>
    <t>McCabe | RJR Tobacco</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t>
  </si>
  <si>
    <t>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approximately $16.1 million or approximately $1.6 million in attorneys’ fees or statutory interest in Ward.</t>
  </si>
  <si>
    <t>[3]</t>
  </si>
  <si>
    <t>The court did not apply comparative fault in the final judgment.</t>
  </si>
  <si>
    <t>Verdicts in Individual Engle Progeny Cases have been Tried and Remain Pending (Parenthetical) (Detail) $ in Millions</t>
  </si>
  <si>
    <t>Ward</t>
  </si>
  <si>
    <t>Commitments and Contingencies - Additional Information 3 (Detail) - USD ($)</t>
  </si>
  <si>
    <t>Jun. 09, 2016</t>
  </si>
  <si>
    <t>Jul. 31, 2016</t>
  </si>
  <si>
    <t>Aug. 31, 2016</t>
  </si>
  <si>
    <t>Aug. 31, 2013</t>
  </si>
  <si>
    <t>Jul. 31, 2010</t>
  </si>
  <si>
    <t>Mar. 24, 2010</t>
  </si>
  <si>
    <t>Outstanding Judgments</t>
  </si>
  <si>
    <t>Putney | Philip Morris</t>
  </si>
  <si>
    <t>Putney | Other Defendant</t>
  </si>
  <si>
    <t>Cohen</t>
  </si>
  <si>
    <t>33.30%</t>
  </si>
  <si>
    <t>Cohen | RJR Tobacco</t>
  </si>
  <si>
    <t>Cohen | Other Defendant</t>
  </si>
  <si>
    <t>[1],[2]</t>
  </si>
  <si>
    <t>Grossman | Other Defendant</t>
  </si>
  <si>
    <t>Commitments and Contingencies - Additional Information 4 (Detail) - USD ($)</t>
  </si>
  <si>
    <t>Apr. 30, 2015</t>
  </si>
  <si>
    <t>Nov. 26, 2014</t>
  </si>
  <si>
    <t>May 31, 2011</t>
  </si>
  <si>
    <t>Filed motion for rehearing date</t>
  </si>
  <si>
    <t>Oct. 7,
		2016</t>
  </si>
  <si>
    <t>Andy Allen | Other Defendant</t>
  </si>
  <si>
    <t>Commitments and Contingencies - Additional Information 5 (Detail) - USD ($) $ in Thousands</t>
  </si>
  <si>
    <t>Aug. 01, 2016</t>
  </si>
  <si>
    <t>Jun. 16, 2011</t>
  </si>
  <si>
    <t>Soffer</t>
  </si>
  <si>
    <t>Soffer | RJR Tobacco</t>
  </si>
  <si>
    <t>Commitments and Contingencies - Additional Information 6 (Detail) - USD ($)</t>
  </si>
  <si>
    <t>Jul. 21, 2016</t>
  </si>
  <si>
    <t>Jul. 18, 2016</t>
  </si>
  <si>
    <t>Jun. 17, 2016</t>
  </si>
  <si>
    <t>Jun. 07, 2016</t>
  </si>
  <si>
    <t>May 31, 2012</t>
  </si>
  <si>
    <t>Mar. 31, 2012</t>
  </si>
  <si>
    <t>Jan. 26, 2012</t>
  </si>
  <si>
    <t>Jan. 24, 2012</t>
  </si>
  <si>
    <t>Sep. 30, 2011</t>
  </si>
  <si>
    <t>Jul. 15, 2011</t>
  </si>
  <si>
    <t>Ciccone</t>
  </si>
  <si>
    <t>Ciccone | RJR Tobacco</t>
  </si>
  <si>
    <t>Hallgren</t>
  </si>
  <si>
    <t>Hallgren | Other Defendant</t>
  </si>
  <si>
    <t>Hallgren | RJR Tobacco</t>
  </si>
  <si>
    <t>Calloway</t>
  </si>
  <si>
    <t>20.50%</t>
  </si>
  <si>
    <t>Share of damages</t>
  </si>
  <si>
    <t>Deadline date to file notice of appeal</t>
  </si>
  <si>
    <t>Oct. 24,
		2016</t>
  </si>
  <si>
    <t>Calloway | Other Defendant</t>
  </si>
  <si>
    <t>34.50%</t>
  </si>
  <si>
    <t>Commitments and Contingencies - Additional Information 7 (Detail) - USD ($)</t>
  </si>
  <si>
    <t>Jul. 02, 2016</t>
  </si>
  <si>
    <t>Nov. 30, 2012</t>
  </si>
  <si>
    <t>Oct. 18, 2012</t>
  </si>
  <si>
    <t>Aug. 02, 2012</t>
  </si>
  <si>
    <t>Aug. 01, 2012</t>
  </si>
  <si>
    <t>Hiott</t>
  </si>
  <si>
    <t>Hiott | RJR Tobacco</t>
  </si>
  <si>
    <t>Commitments and Contingencies - Additional Information 8 (Detail) - USD ($)</t>
  </si>
  <si>
    <t>Apr. 11, 2016</t>
  </si>
  <si>
    <t>Mar. 14, 2016</t>
  </si>
  <si>
    <t>Nov. 30, 2013</t>
  </si>
  <si>
    <t>Sep. 30, 2013</t>
  </si>
  <si>
    <t>Apr. 30, 2013</t>
  </si>
  <si>
    <t>Feb. 14, 2013</t>
  </si>
  <si>
    <t>Feb. 12, 2013</t>
  </si>
  <si>
    <t>Remitted compensatory damages</t>
  </si>
  <si>
    <t>Remitted punitive damages</t>
  </si>
  <si>
    <t>Searcy | Other Defendant</t>
  </si>
  <si>
    <t>Commitments and Contingencies - Additional Information 9 (Detail) - USD ($)</t>
  </si>
  <si>
    <t>May 02, 2013</t>
  </si>
  <si>
    <t>David Cohen</t>
  </si>
  <si>
    <t>David Cohen | Lorillard Tobacco</t>
  </si>
  <si>
    <t>David Cohen | RJR Tobacco</t>
  </si>
  <si>
    <t>David Cohen | Other Defendant</t>
  </si>
  <si>
    <t>Earl Graham | Other Defendant</t>
  </si>
  <si>
    <t>Starr Blundell | Other Defendant</t>
  </si>
  <si>
    <t>Skolnick | Other Defendant</t>
  </si>
  <si>
    <t>Commitments and Contingencies - Additional Information 10 (Detail) - USD ($)</t>
  </si>
  <si>
    <t>Feb. 27, 2014</t>
  </si>
  <si>
    <t>Jun. 30, 2013</t>
  </si>
  <si>
    <t>Jun. 21, 2013</t>
  </si>
  <si>
    <t>Jun. 19, 2013</t>
  </si>
  <si>
    <t>Thibault</t>
  </si>
  <si>
    <t>Thibault | RJR Tobacco</t>
  </si>
  <si>
    <t>Gafney</t>
  </si>
  <si>
    <t>34.00%</t>
  </si>
  <si>
    <t>Banks</t>
  </si>
  <si>
    <t>Banks | Other Defendant</t>
  </si>
  <si>
    <t>Banks | RJR Tobacco</t>
  </si>
  <si>
    <t>Commitments and Contingencies - Additional Information 11 (Detail) - USD ($)</t>
  </si>
  <si>
    <t>Jul. 14, 2016</t>
  </si>
  <si>
    <t>Jul. 31, 2014</t>
  </si>
  <si>
    <t>May 16, 2014</t>
  </si>
  <si>
    <t>Mar. 17, 2014</t>
  </si>
  <si>
    <t>Burkhart | Other Defendant</t>
  </si>
  <si>
    <t>Clayton</t>
  </si>
  <si>
    <t>Taxable costs</t>
  </si>
  <si>
    <t>Clayton | RJR Tobacco</t>
  </si>
  <si>
    <t>Commitments and Contingencies - Additional Information 12 (Detail) - USD ($)</t>
  </si>
  <si>
    <t>Feb. 28, 2015</t>
  </si>
  <si>
    <t>Jan. 27, 2015</t>
  </si>
  <si>
    <t>Jul. 18, 2014</t>
  </si>
  <si>
    <t>29.50%</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Projected settlement expenses</t>
  </si>
  <si>
    <t>Commitments and Contingencies - Additional Information 13 (Detail) - USD ($) $ in Thousands</t>
  </si>
  <si>
    <t>Sep. 01, 2016</t>
  </si>
  <si>
    <t>Nov. 30, 2014</t>
  </si>
  <si>
    <t>Oct. 22, 2014</t>
  </si>
  <si>
    <t>Aug. 29, 2014</t>
  </si>
  <si>
    <t>Hubbird</t>
  </si>
  <si>
    <t>Hubbird | RJR Tobacco</t>
  </si>
  <si>
    <t>Irimi | Other Defendant</t>
  </si>
  <si>
    <t>63.00%</t>
  </si>
  <si>
    <t>Lourie | Other Defendant</t>
  </si>
  <si>
    <t>19.00%</t>
  </si>
  <si>
    <t>Kerrivan | Other Defendant</t>
  </si>
  <si>
    <t>Commitments and Contingencies - Additional Information 14 (Detail)</t>
  </si>
  <si>
    <t>Oct. 31, 1997USD ($)</t>
  </si>
  <si>
    <t>Sep. 30, 2016USD ($)LegalMatter</t>
  </si>
  <si>
    <t>Jul. 31, 2016USD ($)</t>
  </si>
  <si>
    <t>Jul. 30, 2016USD ($)</t>
  </si>
  <si>
    <t>Jul. 19, 2016USD ($)</t>
  </si>
  <si>
    <t>May 27, 2016USD ($)</t>
  </si>
  <si>
    <t>May 25, 2016USD ($)</t>
  </si>
  <si>
    <t>May 20, 2016USD ($)</t>
  </si>
  <si>
    <t>May 19, 2016USD ($)</t>
  </si>
  <si>
    <t>May 17, 2016USD ($)</t>
  </si>
  <si>
    <t>May 16, 2016USD ($)</t>
  </si>
  <si>
    <t>May 12, 2016USD ($)</t>
  </si>
  <si>
    <t>May 11, 2016USD ($)</t>
  </si>
  <si>
    <t>May 09, 2016USD ($)</t>
  </si>
  <si>
    <t>Apr. 29, 2016USD ($)</t>
  </si>
  <si>
    <t>Apr. 27, 2016USD ($)</t>
  </si>
  <si>
    <t>Apr. 26, 2016USD ($)</t>
  </si>
  <si>
    <t>Apr. 22, 2016USD ($)</t>
  </si>
  <si>
    <t>Apr. 21, 2016USD ($)</t>
  </si>
  <si>
    <t>Apr. 13, 2016USD ($)</t>
  </si>
  <si>
    <t>Mar. 31, 2016USD ($)</t>
  </si>
  <si>
    <t>Feb. 29, 2016USD ($)</t>
  </si>
  <si>
    <t>Feb. 13, 2016USD ($)</t>
  </si>
  <si>
    <t>Feb. 12, 2016USD ($)</t>
  </si>
  <si>
    <t>Jan. 26, 2016USD ($)</t>
  </si>
  <si>
    <t>Jan. 12, 2016USD ($)</t>
  </si>
  <si>
    <t>Jan. 04, 2016USD ($)</t>
  </si>
  <si>
    <t>Dec. 22, 2015USD ($)</t>
  </si>
  <si>
    <t>Dec. 18, 2015USD ($)</t>
  </si>
  <si>
    <t>Dec. 09, 2015USD ($)</t>
  </si>
  <si>
    <t>Nov. 18, 2015USD ($)</t>
  </si>
  <si>
    <t>Nov. 17, 2015USD ($)</t>
  </si>
  <si>
    <t>Oct. 06, 2015USD ($)</t>
  </si>
  <si>
    <t>Oct. 02, 2015USD ($)</t>
  </si>
  <si>
    <t>Sep. 11, 2015USD ($)</t>
  </si>
  <si>
    <t>Sep. 08, 2015USD ($)</t>
  </si>
  <si>
    <t>Sep. 01, 2015USD ($)</t>
  </si>
  <si>
    <t>Aug. 31, 2015USD ($)</t>
  </si>
  <si>
    <t>Aug. 07, 2015USD ($)</t>
  </si>
  <si>
    <t>Aug. 06, 2015USD ($)</t>
  </si>
  <si>
    <t>Jul. 17, 2015USD ($)</t>
  </si>
  <si>
    <t>Jul. 16, 2015USD ($)</t>
  </si>
  <si>
    <t>Jul. 13, 2015USD ($)</t>
  </si>
  <si>
    <t>Jun. 30, 2015USD ($)</t>
  </si>
  <si>
    <t>Jun. 18, 2015USD ($)</t>
  </si>
  <si>
    <t>May 31, 2015USD ($)</t>
  </si>
  <si>
    <t>Apr. 21, 2015USD ($)</t>
  </si>
  <si>
    <t>Apr. 17, 2015USD ($)</t>
  </si>
  <si>
    <t>Mar. 26, 2015USD ($)</t>
  </si>
  <si>
    <t>Mar. 25, 2015USD ($)</t>
  </si>
  <si>
    <t>Mar. 23, 2015USD ($)</t>
  </si>
  <si>
    <t>Feb. 28, 2015USD ($)</t>
  </si>
  <si>
    <t>Feb. 26, 2015USD ($)</t>
  </si>
  <si>
    <t>Feb. 24, 2015USD ($)</t>
  </si>
  <si>
    <t>Feb. 12, 2015USD ($)</t>
  </si>
  <si>
    <t>Feb. 11, 2015USD ($)</t>
  </si>
  <si>
    <t>Jan. 29, 2015USD ($)</t>
  </si>
  <si>
    <t>Nov. 21, 2014USD ($)</t>
  </si>
  <si>
    <t>Nov. 18, 2014USD ($)</t>
  </si>
  <si>
    <t>49.00%</t>
  </si>
  <si>
    <t>Perrotto | Other Defendant</t>
  </si>
  <si>
    <t>Economic damages</t>
  </si>
  <si>
    <t>Caprio | Other Defendant</t>
  </si>
  <si>
    <t>Zamboni | Other Defendant</t>
  </si>
  <si>
    <t>Pollari | Other Defendant</t>
  </si>
  <si>
    <t>54.00%</t>
  </si>
  <si>
    <t>Gore | Other Defendant</t>
  </si>
  <si>
    <t>87.00%</t>
  </si>
  <si>
    <t>Mc Coy | Other Defendant</t>
  </si>
  <si>
    <t>Cooper | Other Defendant</t>
  </si>
  <si>
    <t>Duignan | Other Defendant</t>
  </si>
  <si>
    <t>37.00%</t>
  </si>
  <si>
    <t>Marchese | Other Defendant</t>
  </si>
  <si>
    <t>Barbose | R J R Tobacco Indemnitee Or Both</t>
  </si>
  <si>
    <t>Barbose | Other Defendant</t>
  </si>
  <si>
    <t>Monroe | R J R Tobacco Indemnitee Or Both</t>
  </si>
  <si>
    <t>Ledoux | Other Defendant</t>
  </si>
  <si>
    <t>98.00%</t>
  </si>
  <si>
    <t>Ewing | Other Defendant</t>
  </si>
  <si>
    <t>32.00%</t>
  </si>
  <si>
    <t>Ahrens | Other Defendant</t>
  </si>
  <si>
    <t>22.00%</t>
  </si>
  <si>
    <t>Enochs | Other Defendant</t>
  </si>
  <si>
    <t>12.00%</t>
  </si>
  <si>
    <t>Varner</t>
  </si>
  <si>
    <t>Varner | Other Defendant</t>
  </si>
  <si>
    <t>Broin</t>
  </si>
  <si>
    <t>Annual installment of settlement</t>
  </si>
  <si>
    <t>Fees and expenses</t>
  </si>
  <si>
    <t>Broin | RJR Tobacco</t>
  </si>
  <si>
    <t>Broin | Brown And Williamson Holdings Inc.</t>
  </si>
  <si>
    <t>Broin | Lorillard Tobacco</t>
  </si>
  <si>
    <t>Broin II | Florida</t>
  </si>
  <si>
    <t>Lawsuits pending | LegalMatter</t>
  </si>
  <si>
    <t>Commitments and Contingencies - Additional Information 15 (Detail)</t>
  </si>
  <si>
    <t>45 Months Ended</t>
  </si>
  <si>
    <t>Nov. 30, 1998LegalMatter</t>
  </si>
  <si>
    <t>Sep. 30, 2016USD ($)LegalMatterCase</t>
  </si>
  <si>
    <t>Sep. 19, 2016State</t>
  </si>
  <si>
    <t>Nov. 06, 2013USD ($)</t>
  </si>
  <si>
    <t>Sep. 13, 2013USD ($)</t>
  </si>
  <si>
    <t>Mar. 31, 2003USD ($)</t>
  </si>
  <si>
    <t>Dec. 31, 1999USD ($)</t>
  </si>
  <si>
    <t>Claims resolved, Number | LegalMatter</t>
  </si>
  <si>
    <t>Filter Cases | Lorillard Tobacco and Lorillard, Inc.</t>
  </si>
  <si>
    <t>Number of cases pending | Case</t>
  </si>
  <si>
    <t>RJR Tobacco and Lorillard Tobacco | Filter Cases</t>
  </si>
  <si>
    <t>Light Case | Philip Morris</t>
  </si>
  <si>
    <t>Center for Environmental Health v. NJoy, Inc. | R. J. Reynolds Vapor Co.</t>
  </si>
  <si>
    <t>Consolidated Litigation on "Natural", "Organic" and "100% Additive-Free" Marketing</t>
  </si>
  <si>
    <t>Number of state's laws affected | State</t>
  </si>
  <si>
    <t>Parsons</t>
  </si>
  <si>
    <t>Judgment sought against each defendant</t>
  </si>
  <si>
    <t>De Lisle | Filter Cases</t>
  </si>
  <si>
    <t>De Lisle | Filter Cases | Hollingsworth &amp; Vose</t>
  </si>
  <si>
    <t>De Lisle | Filter Cases | Other Defendant</t>
  </si>
  <si>
    <t>56.00%</t>
  </si>
  <si>
    <t>De Lisle | Filter Cases | Lorillard Tobacco</t>
  </si>
  <si>
    <t>United States v. Philip Morris USA Inc | U.S. Department of Justice Case</t>
  </si>
  <si>
    <t>Disgorgement charges sought</t>
  </si>
  <si>
    <t>DOJ</t>
  </si>
  <si>
    <t>Accrued estimated cost for corrective communication</t>
  </si>
  <si>
    <t>Number of cases pending in state court | Case</t>
  </si>
  <si>
    <t>UNITED STATES | Class Action</t>
  </si>
  <si>
    <t>Commitments and Contingencies Related to Settlements (Detail) - USD ($)</t>
  </si>
  <si>
    <t>Master Settlement Agreement:</t>
  </si>
  <si>
    <t>Annual Payments</t>
  </si>
  <si>
    <t>Settlement expenses</t>
  </si>
  <si>
    <t>Settlement cash payments</t>
  </si>
  <si>
    <t>2016 and thereafter</t>
  </si>
  <si>
    <t>2016 | Minimum</t>
  </si>
  <si>
    <t>Projected settlement cash payments</t>
  </si>
  <si>
    <t>2017 | Minimum</t>
  </si>
  <si>
    <t>2018 | Minimum</t>
  </si>
  <si>
    <t>2019 and thereafter | Minimum</t>
  </si>
  <si>
    <t>Mississippi | 2014</t>
  </si>
  <si>
    <t>First Four States' Settlements:</t>
  </si>
  <si>
    <t>Annual Settlement Payment</t>
  </si>
  <si>
    <t>Mississippi | 2015</t>
  </si>
  <si>
    <t>Mississippi | 2016 and thereafter</t>
  </si>
  <si>
    <t>Florida | 2014</t>
  </si>
  <si>
    <t>Florida | 2015</t>
  </si>
  <si>
    <t>Florida | 2016 and thereafter</t>
  </si>
  <si>
    <t>Texas | 2014</t>
  </si>
  <si>
    <t>Texas | 2015</t>
  </si>
  <si>
    <t>Texas | 2016 and thereafter</t>
  </si>
  <si>
    <t>Minnesota | 2014</t>
  </si>
  <si>
    <t>Minnesota | 2015</t>
  </si>
  <si>
    <t>Minnesota | 2016 and thereafter</t>
  </si>
  <si>
    <t>Subject to adjustments for changes in sales volume, inflation, operating profit and other factors. Payments are allocated among the companies on the basis of relative market share or other methods. For further information, see “— State Settlement Agreements—Enforcement and Validity; Adjustments” below.</t>
  </si>
  <si>
    <t>The amounts above reflect the impact of the Term Sheet and the NY State Settlement described below under “— State Settlement Agreements—Enforcement and Validity; Adjustments – Partial Settlement of Certain NPM Adjustment Claims.”</t>
  </si>
  <si>
    <t>Commitments and Contingencies - Additional Information 16 (Detail) $ in Millions</t>
  </si>
  <si>
    <t>Nov. 03, 2011</t>
  </si>
  <si>
    <t>Sep. 30, 2013USD ($)</t>
  </si>
  <si>
    <t>Jan. 31, 2009State</t>
  </si>
  <si>
    <t>Sep. 30, 2016USD ($)Case</t>
  </si>
  <si>
    <t>Dec. 31, 2006State</t>
  </si>
  <si>
    <t>May 31, 2006USD ($)</t>
  </si>
  <si>
    <t>Nov. 30, 1998State</t>
  </si>
  <si>
    <t>Percentage of Allocable shares</t>
  </si>
  <si>
    <t>NPM Adjustment Claim For 2003</t>
  </si>
  <si>
    <t>Number of states seeking declaratory orders for Qualifying Statuses | State</t>
  </si>
  <si>
    <t>Number of states in arbitration for diligent enforcement | State</t>
  </si>
  <si>
    <t>Courts deciding whether dispute is arbitrable | Case</t>
  </si>
  <si>
    <t>Percentage of Reduction in Ultimate Liability</t>
  </si>
  <si>
    <t>Combined allocable shares percentage maximum</t>
  </si>
  <si>
    <t>14.00%</t>
  </si>
  <si>
    <t>Collectively allocable shares percentage</t>
  </si>
  <si>
    <t>14.68%</t>
  </si>
  <si>
    <t>NPM Adjustment Claim For 2003 | Maximum</t>
  </si>
  <si>
    <t>NPM Adjustment Claim For 2003 | Lorillard Tobacco</t>
  </si>
  <si>
    <t>2006 MSA Disputed Payment</t>
  </si>
  <si>
    <t>NPM Adjustment Claim For 2003 | RJR Tobacco</t>
  </si>
  <si>
    <t>Payment Sought Under State Settlement Agreement</t>
  </si>
  <si>
    <t>Interest Payment Sought Under State Settlement Agreement</t>
  </si>
  <si>
    <t>Indiana And Kentucky | NPM Adjustment Claim For 2003</t>
  </si>
  <si>
    <t>3.80%</t>
  </si>
  <si>
    <t>PANAMA | Lorillard Tobacco</t>
  </si>
  <si>
    <t>Reduction in recovery from claims due to modification of judgment reduction method</t>
  </si>
  <si>
    <t>PANAMA | RJR Tobacco</t>
  </si>
  <si>
    <t>Missouri | NPM Adjustment Claim For 2003 | Lorillard Tobacco</t>
  </si>
  <si>
    <t>Missouri | NPM Adjustment Claim For 2003 | RJR Tobacco</t>
  </si>
  <si>
    <t>Maryland | NPM Adjustment Claim For 2003 | Lorillard Tobacco</t>
  </si>
  <si>
    <t>Maryland | NPM Adjustment Claim For 2003 | RJR Tobacco</t>
  </si>
  <si>
    <t>New Mexico | NPM Adjustment Claim For 2003 | Lorillard Tobacco</t>
  </si>
  <si>
    <t>New Mexico | NPM Adjustment Claim For 2003 | RJR Tobacco</t>
  </si>
  <si>
    <t>Commitments and Contingencies - Additional Information 17 (Detail)</t>
  </si>
  <si>
    <t>Oct. 20, 2015State</t>
  </si>
  <si>
    <t>Jan. 31, 2009</t>
  </si>
  <si>
    <t>Sep. 30, 2016USD ($)Plaintiff</t>
  </si>
  <si>
    <t>Dec. 31, 2014USD ($)</t>
  </si>
  <si>
    <t>Feb. 17, 2016USD ($)</t>
  </si>
  <si>
    <t>Jun. 26, 2014State</t>
  </si>
  <si>
    <t>Arbitration Panel ruling</t>
  </si>
  <si>
    <t>NPM Adjustments remaining after settlements</t>
  </si>
  <si>
    <t>Number of jurisdictions that have joined the settlement | State</t>
  </si>
  <si>
    <t>Total Cost of FETRA buyout</t>
  </si>
  <si>
    <t>Puerto Rico subsidiaries</t>
  </si>
  <si>
    <t>Collectively allocable share of settlement percentage</t>
  </si>
  <si>
    <t>NPM Adjustments disputed, 2015</t>
  </si>
  <si>
    <t>NPM Adjustments disputed</t>
  </si>
  <si>
    <t>NPM Adjustment Claim For 2009 | RJR Tobacco</t>
  </si>
  <si>
    <t>Percentage of amount to Fund States' Antitrust/Consumer Protection Tobacco</t>
  </si>
  <si>
    <t>NPM Adjustment Claim For 2004 | RJR Tobacco and Lorillard Tobacco</t>
  </si>
  <si>
    <t>State Settlement Agreements | Kentucky And Indiana</t>
  </si>
  <si>
    <t>State Settlement Agreements | New York</t>
  </si>
  <si>
    <t>12.76%</t>
  </si>
  <si>
    <t>State Settlement Agreements | RJR Tobacco | New York</t>
  </si>
  <si>
    <t>62.63%</t>
  </si>
  <si>
    <t>JTI Judgment</t>
  </si>
  <si>
    <t>Judgment Entered Against JTI in Brazil That JTI Believes RJR and RJR Tobacco Liable For</t>
  </si>
  <si>
    <t>FETRA Buyout</t>
  </si>
  <si>
    <t>FETRA payable to Quota tobacco holders</t>
  </si>
  <si>
    <t>Liquidation of Quota tobacco stock</t>
  </si>
  <si>
    <t>Assessment expiry date</t>
  </si>
  <si>
    <t>Sep. 30,
		2014</t>
  </si>
  <si>
    <t>Share of FETRA buyout</t>
  </si>
  <si>
    <t>Corwin</t>
  </si>
  <si>
    <t>Plaintiff request for attorney's fees and costs</t>
  </si>
  <si>
    <t>Lorillard Tobacco</t>
  </si>
  <si>
    <t>Lorillard Tobacco | NPM Adjustment Claim For 2009</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for which NPM Adjustment calculated year ten</t>
  </si>
  <si>
    <t>Year for which NPM Adjustment calculated year eleven</t>
  </si>
  <si>
    <t>NPM Adjustments disputed, 2004</t>
  </si>
  <si>
    <t>NPM Adjustments disputed, 2005</t>
  </si>
  <si>
    <t>NPM Adjustments disputed, 2006</t>
  </si>
  <si>
    <t>NPM Adjustments disputed, 2007</t>
  </si>
  <si>
    <t>NPM Adjustments disputed, 2008</t>
  </si>
  <si>
    <t>NPM Adjustments disputed, 2009</t>
  </si>
  <si>
    <t>NPM Adjustments disputed, 2010</t>
  </si>
  <si>
    <t>NPM Adjustments disputed, 2011</t>
  </si>
  <si>
    <t>NPM Adjustments disputed, 2012</t>
  </si>
  <si>
    <t>NPM Adjustments disputed, 2013</t>
  </si>
  <si>
    <t>NPM Adjustments disputed, 2014</t>
  </si>
  <si>
    <t>NPM Adjustments remaining after settlements, 2004</t>
  </si>
  <si>
    <t>NPM Adjustments remaining after settlements, 2005</t>
  </si>
  <si>
    <t>NPM Adjustments remaining after settlements, 2006</t>
  </si>
  <si>
    <t>NPM Adjustments remaining after settlements, 2007</t>
  </si>
  <si>
    <t>NPM Adjustments remaining after settlements, 2008</t>
  </si>
  <si>
    <t>NPM Adjustments remaining after settlements, 2009</t>
  </si>
  <si>
    <t>NPM Adjustments remaining after settlements, 2010</t>
  </si>
  <si>
    <t>NPM Adjustments remaining after settlements, 2011</t>
  </si>
  <si>
    <t>NPM Adjustments remaining after settlements, 2012</t>
  </si>
  <si>
    <t>NPM Adjustments remaining after settlements, 2013</t>
  </si>
  <si>
    <t>NPM Adjustments remaining after settlements, 2014</t>
  </si>
  <si>
    <t>Shareholders' Equity (Detail) - USD ($) $ in Millions</t>
  </si>
  <si>
    <t>Stockholders Equity Note Disclosure [Line Items]</t>
  </si>
  <si>
    <t>Retirement benefits, net of tax expense (benefit)</t>
  </si>
  <si>
    <t>Long-term investments, net of tax expense</t>
  </si>
  <si>
    <t>Hedging instruments, net of tax expense</t>
  </si>
  <si>
    <t>Cumulative translation adjustment and other, net of tax (benefit) expense (2016 - $9; 2015 - $8)</t>
  </si>
  <si>
    <t>Dividends</t>
  </si>
  <si>
    <t>Issuance of additional shares as Merger consideration</t>
  </si>
  <si>
    <t>Issuance of additional shares for BAT Share Purchase</t>
  </si>
  <si>
    <t>Common stock repurchased</t>
  </si>
  <si>
    <t>Equity incentive award plan and stock-based compensation</t>
  </si>
  <si>
    <t>Paid-in Capital</t>
  </si>
  <si>
    <t>(Accumulated Deficit) Retained Earnings</t>
  </si>
  <si>
    <t>Accumulated Other Comprehensive Loss</t>
  </si>
  <si>
    <t>Shareholders' Equity (Parenthetical) (Detail) - USD ($) $ / shares in Units, $ in Millions</t>
  </si>
  <si>
    <t>Tax expense, long-term investments</t>
  </si>
  <si>
    <t>Tax expense, hedging instruments</t>
  </si>
  <si>
    <t>Dividends, per share</t>
  </si>
  <si>
    <t>Components of Accumulated Other Comprehensive Loss Net of Tax (Detail) - USD ($) $ in Millions</t>
  </si>
  <si>
    <t>Accumulated Other Comprehensive Income Loss [Line Items]</t>
  </si>
  <si>
    <t>Beginning balance</t>
  </si>
  <si>
    <t>Other comprehensive income (losses) before reclassifications</t>
  </si>
  <si>
    <t>Amounts reclassified from accumulated other comprehensive loss</t>
  </si>
  <si>
    <t>Net current-period other comprehensive income (loss)</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 USD ($) $ in Millions</t>
  </si>
  <si>
    <t>Reclassification Adjustment Out Of Accumulated Other Comprehensive Income [Line Items]</t>
  </si>
  <si>
    <t>Reclassification out of Accumulated Other Comprehensive Income</t>
  </si>
  <si>
    <t>Reclassification out of Accumulated Other Comprehensive Income | Accumulated Defined Benefit Plans Adjustment</t>
  </si>
  <si>
    <t>Reclassification out of Accumulated Other Comprehensive Income | Accumulated Net Unrealized Investment Gain (Loss)</t>
  </si>
  <si>
    <t>Reclassification out of Accumulated Other Comprehensive Income | Accumulated Net Gain (Loss) from Designated or Qualifying Cash Flow Hedges</t>
  </si>
  <si>
    <t>Reclassification out of Accumulated Other Comprehensive Income | Cumulative Translation Adjustment</t>
  </si>
  <si>
    <t>Shareholders' Equity - Additional Information (Detail) - USD ($)</t>
  </si>
  <si>
    <t>Jul. 25, 2016</t>
  </si>
  <si>
    <t>May 05, 2016</t>
  </si>
  <si>
    <t>Feb. 10, 2016</t>
  </si>
  <si>
    <t>Nov. 30, 2011</t>
  </si>
  <si>
    <t>Shareholders Equity [Line Items]</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Decrease in ownership percentage of RAI's common stock</t>
  </si>
  <si>
    <t>Share repurchase program period</t>
  </si>
  <si>
    <t>on or before year-end 2018</t>
  </si>
  <si>
    <t>Share repurchase program, authorized amount</t>
  </si>
  <si>
    <t>Cash dividend per share, declared</t>
  </si>
  <si>
    <t>Dividends record date</t>
  </si>
  <si>
    <t>Sep. 12,
		2016</t>
  </si>
  <si>
    <t>Jun. 10,
		2016</t>
  </si>
  <si>
    <t>Mar. 10,
		2016</t>
  </si>
  <si>
    <t>Quarterly Dividend</t>
  </si>
  <si>
    <t>Annualized Dividend</t>
  </si>
  <si>
    <t>Governance Agreement</t>
  </si>
  <si>
    <t>Shares repurchased</t>
  </si>
  <si>
    <t>Stock Repurchase Program</t>
  </si>
  <si>
    <t>Stock Plans - Additional Information (Detail)</t>
  </si>
  <si>
    <t>May 05, 2016shares</t>
  </si>
  <si>
    <t>Mar. 01, 2016shares</t>
  </si>
  <si>
    <t>Jan. 19, 2016shares</t>
  </si>
  <si>
    <t>May 31, 2016</t>
  </si>
  <si>
    <t>Jan. 31, 2016Grant$ / shares</t>
  </si>
  <si>
    <t>Sep. 30, 2016$ / shares</t>
  </si>
  <si>
    <t>Restricted Stock Units</t>
  </si>
  <si>
    <t>Share Based Compensation Arrangement By Share Based Payment Award [Line Items]</t>
  </si>
  <si>
    <t>Weighted average grant date fair value outstanding</t>
  </si>
  <si>
    <t>Number of grants | Grant</t>
  </si>
  <si>
    <t>Restricted Stock Units | Retention Grant</t>
  </si>
  <si>
    <t>Shares available for grant | shares</t>
  </si>
  <si>
    <t>Restricted Stock Units | Retention Grant | Tranche One</t>
  </si>
  <si>
    <t>Vesting date</t>
  </si>
  <si>
    <t>Dec. 15,
		2018</t>
  </si>
  <si>
    <t>Grant vesting percentage</t>
  </si>
  <si>
    <t>Restricted Stock Units | Make-whole Grant</t>
  </si>
  <si>
    <t>Restricted Stock Units | Make-whole Grant | Tranche One</t>
  </si>
  <si>
    <t>Dec. 15,
		2016</t>
  </si>
  <si>
    <t>Restricted Stock Units | Make-whole Grant | Tranche Two</t>
  </si>
  <si>
    <t>Dec. 15,
		2017</t>
  </si>
  <si>
    <t>Three Year Grant | Omnibus Plan</t>
  </si>
  <si>
    <t>Restricted stock unit award adjustment upper end of range</t>
  </si>
  <si>
    <t>150.00%</t>
  </si>
  <si>
    <t>Cumulative dividend threshold</t>
  </si>
  <si>
    <t>Three Year Grant | Omnibus Plan | Maximum</t>
  </si>
  <si>
    <t>Restricted stock unit award adjustment</t>
  </si>
  <si>
    <t>Three Year Grant | Restricted Stock Units | Omnibus Plan</t>
  </si>
  <si>
    <t>Mar. 1,
		2019</t>
  </si>
  <si>
    <t>One Year Grant | Omnibus Plan</t>
  </si>
  <si>
    <t>200.00%</t>
  </si>
  <si>
    <t>Number of shares granted | shares</t>
  </si>
  <si>
    <t>Ending date of performance period</t>
  </si>
  <si>
    <t>Apr. 30,
		2017</t>
  </si>
  <si>
    <t>One Year Grant | Omnibus Plan | Maximum</t>
  </si>
  <si>
    <t>One Year Grant | Restricted Stock Units | Omnibus Plan</t>
  </si>
  <si>
    <t>May 1,
		2017</t>
  </si>
  <si>
    <t>Segment Information - Additional Information (Detail) - USD ($) $ in Millions</t>
  </si>
  <si>
    <t>Segment Reporting Information [Line Items]</t>
  </si>
  <si>
    <t>Segment Information (Detail) - USD ($) $ in Millions</t>
  </si>
  <si>
    <t>Operating income (loss)</t>
  </si>
  <si>
    <t>Operating Segments | RJR Tobacco</t>
  </si>
  <si>
    <t>Operating Segments | Santa Fe</t>
  </si>
  <si>
    <t>Operating Segments | American Snuff</t>
  </si>
  <si>
    <t>Operating Segments | All Other</t>
  </si>
  <si>
    <t>Corporate, Non-Segment</t>
  </si>
  <si>
    <t>Related Party Transactions - Additional Information (Detail) - USD ($) $ in Millions</t>
  </si>
  <si>
    <t>Mar. 31, 2017</t>
  </si>
  <si>
    <t>Jan. 31, 2016</t>
  </si>
  <si>
    <t>Related Party Transaction [Line Items]</t>
  </si>
  <si>
    <t>Current deferred revenue</t>
  </si>
  <si>
    <t>Long-term deferred revenue</t>
  </si>
  <si>
    <t>Revenue percentage from related parties</t>
  </si>
  <si>
    <t>Percentage of maximum purchase price</t>
  </si>
  <si>
    <t>Contract manufacturing amendment fee</t>
  </si>
  <si>
    <t>BAT Affiliate | Stock Repurchase Program</t>
  </si>
  <si>
    <t>BAT Affiliate | RJR Tobacco</t>
  </si>
  <si>
    <t>Payment after amendment of contract</t>
  </si>
  <si>
    <t>BAT Affiliate | Scenario Forecast | RJR Tobacco</t>
  </si>
  <si>
    <t>Summary of Balances and Transactions (Detail) - USD ($) $ in Millions</t>
  </si>
  <si>
    <t>Current Balances:</t>
  </si>
  <si>
    <t>Long-term Balances:</t>
  </si>
  <si>
    <t>BAT Share Purchase</t>
  </si>
  <si>
    <t>Purchases</t>
  </si>
  <si>
    <t>Share Repurchase Agreement</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Selling, general and administrative expenses, net</t>
  </si>
  <si>
    <t>(Gain) loss on divestitures</t>
  </si>
  <si>
    <t>Other (income) expense, net</t>
  </si>
  <si>
    <t>Equity income (loss)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Other comprehensive income (loss), net of tax:</t>
  </si>
  <si>
    <t>Long-term investments</t>
  </si>
  <si>
    <t>Hedging instruments</t>
  </si>
  <si>
    <t>Reclassification Out of Accumulated Other Comprehensive Loss and Affected Line Items in Condensed Consolidating Statements of Income (Detail) - USD ($) $ in Millions</t>
  </si>
  <si>
    <t>Reclassification out of Accumulated Other Comprehensive Income | RAI</t>
  </si>
  <si>
    <t>Reclassification out of Accumulated Other Comprehensive Income | Guarantors</t>
  </si>
  <si>
    <t>Reclassification out of Accumulated Other Comprehensive Income | Guarantors | RJR Tobacco</t>
  </si>
  <si>
    <t>Reclassification out of Accumulated Other Comprehensive Income | Non-Guarantors</t>
  </si>
  <si>
    <t>Reclassification out of Accumulated Other Comprehensive Income | Non-Guarantors | RJR Tobacco</t>
  </si>
  <si>
    <t>Reclassification out of Accumulated Other Comprehensive Income | RJR | RJR Tobacco</t>
  </si>
  <si>
    <t>Reclassification out of Accumulated Other Comprehensive Income | Accumulated Defined Benefit Plans Adjustment | Guarantors</t>
  </si>
  <si>
    <t>Reclassification out of Accumulated Other Comprehensive Income | Accumulated Defined Benefit Plans Adjustment | Non-Guarantors | RJR Tobacco</t>
  </si>
  <si>
    <t>Reclassification out of Accumulated Other Comprehensive Income | Accumulated Defined Benefit Plans Adjustment | RJR | RJR Tobacco</t>
  </si>
  <si>
    <t>Reclassification out of Accumulated Other Comprehensive Income | Accumulated Net Unrealized Investment Gain (Loss) | Guarantors</t>
  </si>
  <si>
    <t>Reclassification out of Accumulated Other Comprehensive Income | Accumulated Net Unrealized Investment Gain (Loss) | RJR | RJR Tobacco</t>
  </si>
  <si>
    <t>Reclassification out of Accumulated Other Comprehensive Income | Accumulated Net Gain (Loss) from Designated or Qualifying Cash Flow Hedges | RAI</t>
  </si>
  <si>
    <t>Reclassification out of Accumulated Other Comprehensive Income | Cumulative Translation Adjustment | RAI</t>
  </si>
  <si>
    <t>Reclassification out of Accumulated Other Comprehensive Income | Cumulative Translation Adjustment | Guarantors</t>
  </si>
  <si>
    <t>Reclassification out of Accumulated Other Comprehensive Income | Cumulative Translation Adjustment | Non-Guarantors</t>
  </si>
  <si>
    <t>Reclassification out of Accumulated Other Comprehensive Income | Cumulative Translation Adjustment | Non-Guarantors | RJR Tobacco</t>
  </si>
  <si>
    <t>Eliminations | Reclassification out of Accumulated Other Comprehensive Income</t>
  </si>
  <si>
    <t>Eliminations | Reclassification out of Accumulated Other Comprehensive Income | RJR Tobacco</t>
  </si>
  <si>
    <t>Eliminations | Reclassification out of Accumulated Other Comprehensive Income | Cumulative Translation Adjustment</t>
  </si>
  <si>
    <t>Condensed Consolidating Statements of Cash Flows (Detail) - USD ($) $ in Millions</t>
  </si>
  <si>
    <t>Cash flows from (used in) operating activities</t>
  </si>
  <si>
    <t>Return of intercompany investments</t>
  </si>
  <si>
    <t>Contributions to intercompany investments</t>
  </si>
  <si>
    <t>Dividends paid on preferred stock</t>
  </si>
  <si>
    <t>Distribution of equity</t>
  </si>
  <si>
    <t>Receipt of equity</t>
  </si>
  <si>
    <t>Condensed Consolidating Balance Sheets (Detail) - USD ($) $ in Millions</t>
  </si>
  <si>
    <t>Assets</t>
  </si>
  <si>
    <t>Property, plant and equipment, net</t>
  </si>
  <si>
    <t>Trademarks and other intangible assets, net</t>
  </si>
  <si>
    <t>Liabilities and shareholders’ equity</t>
  </si>
  <si>
    <t>Shareholders’ equity</t>
  </si>
  <si>
    <t>Long-term intercompany notes receivable</t>
  </si>
  <si>
    <t>Investment in subsidiaries</t>
  </si>
  <si>
    <t>Long-term intercompany notes payable</t>
  </si>
  <si>
    <t>RJR Tobacco Guaranteed Unsecured Notes - Condensed Consolidating Financial Statements - Additional Information (Detail) $ in Millions</t>
  </si>
  <si>
    <t>RJR</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5283</v>
      </c>
    </row>
    <row r="12" spans="1:3">
      <c r="A12" s="4" t="s">
        <v>19</v>
      </c>
      <c r="B12" s="4" t="s">
        <v>20</v>
      </c>
    </row>
    <row r="13" spans="1:3">
      <c r="A13" s="4" t="s">
        <v>21</v>
      </c>
      <c r="B13" s="4" t="s">
        <v>22</v>
      </c>
    </row>
    <row r="14" spans="1:3">
      <c r="A14" s="4" t="s">
        <v>23</v>
      </c>
      <c r="C14" s="6" t="n">
        <v>1425788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499</v>
      </c>
      <c r="C1" s="2" t="s">
        <v>334</v>
      </c>
      <c r="D1" s="2" t="s">
        <v>2</v>
      </c>
      <c r="E1" s="2" t="s">
        <v>26</v>
      </c>
      <c r="F1" s="2" t="s">
        <v>2</v>
      </c>
      <c r="G1" s="2" t="s">
        <v>26</v>
      </c>
    </row>
    <row r="2" spans="1:7">
      <c r="A2" s="3" t="s">
        <v>1384</v>
      </c>
    </row>
    <row r="3" spans="1:7">
      <c r="A3" s="4" t="s">
        <v>32</v>
      </c>
      <c r="B3" s="4" t="s">
        <v>29</v>
      </c>
      <c r="D3" s="7" t="n">
        <v>-1189</v>
      </c>
      <c r="E3" s="7" t="n">
        <v>-1404</v>
      </c>
      <c r="F3" s="7" t="n">
        <v>-3629</v>
      </c>
      <c r="G3" s="7" t="n">
        <v>-3338</v>
      </c>
    </row>
    <row r="4" spans="1:7">
      <c r="A4" s="4" t="s">
        <v>1483</v>
      </c>
      <c r="D4" s="6" t="n">
        <v>-484</v>
      </c>
      <c r="E4" s="6" t="n">
        <v>-453</v>
      </c>
      <c r="F4" s="6" t="n">
        <v>-1448</v>
      </c>
      <c r="G4" s="6" t="n">
        <v>-1415</v>
      </c>
    </row>
    <row r="5" spans="1:7">
      <c r="A5" s="4" t="s">
        <v>37</v>
      </c>
      <c r="D5" s="6" t="n">
        <v>1526</v>
      </c>
      <c r="E5" s="6" t="n">
        <v>1206</v>
      </c>
      <c r="F5" s="6" t="n">
        <v>9083</v>
      </c>
      <c r="G5" s="6" t="n">
        <v>6263</v>
      </c>
    </row>
    <row r="6" spans="1:7">
      <c r="A6" s="4" t="s">
        <v>1485</v>
      </c>
      <c r="D6" s="6" t="n">
        <v>-10</v>
      </c>
      <c r="E6" s="6" t="n">
        <v>-5</v>
      </c>
      <c r="F6" s="6" t="n">
        <v>-261</v>
      </c>
      <c r="G6" s="6" t="n">
        <v>-8</v>
      </c>
    </row>
    <row r="7" spans="1:7">
      <c r="A7" s="4" t="s">
        <v>38</v>
      </c>
      <c r="D7" s="6" t="n">
        <v>150</v>
      </c>
      <c r="E7" s="6" t="n">
        <v>189</v>
      </c>
      <c r="F7" s="6" t="n">
        <v>476</v>
      </c>
      <c r="G7" s="6" t="n">
        <v>385</v>
      </c>
    </row>
    <row r="8" spans="1:7">
      <c r="A8" s="4" t="s">
        <v>41</v>
      </c>
      <c r="D8" s="6" t="n">
        <v>1368</v>
      </c>
      <c r="E8" s="6" t="n">
        <v>1015</v>
      </c>
      <c r="F8" s="6" t="n">
        <v>8353</v>
      </c>
      <c r="G8" s="6" t="n">
        <v>5874</v>
      </c>
    </row>
    <row r="9" spans="1:7">
      <c r="A9" s="4" t="s">
        <v>42</v>
      </c>
      <c r="D9" s="6" t="n">
        <v>-507</v>
      </c>
      <c r="E9" s="6" t="n">
        <v>-358</v>
      </c>
      <c r="F9" s="6" t="n">
        <v>-3131</v>
      </c>
      <c r="G9" s="6" t="n">
        <v>-2900</v>
      </c>
    </row>
    <row r="10" spans="1:7">
      <c r="A10" s="4" t="s">
        <v>34</v>
      </c>
      <c r="C10" s="7" t="n">
        <v>3500</v>
      </c>
      <c r="E10" s="6" t="n">
        <v>7</v>
      </c>
      <c r="F10" s="6" t="n">
        <v>4861</v>
      </c>
      <c r="G10" s="6" t="n">
        <v>3506</v>
      </c>
    </row>
    <row r="11" spans="1:7">
      <c r="A11" s="4" t="s">
        <v>43</v>
      </c>
      <c r="D11" s="6" t="n">
        <v>861</v>
      </c>
      <c r="E11" s="6" t="n">
        <v>657</v>
      </c>
      <c r="F11" s="6" t="n">
        <v>5222</v>
      </c>
      <c r="G11" s="6" t="n">
        <v>2974</v>
      </c>
    </row>
    <row r="12" spans="1:7">
      <c r="A12" s="4" t="s">
        <v>15</v>
      </c>
    </row>
    <row r="13" spans="1:7">
      <c r="A13" s="3" t="s">
        <v>1384</v>
      </c>
    </row>
    <row r="14" spans="1:7">
      <c r="A14" s="4" t="s">
        <v>1483</v>
      </c>
      <c r="D14" s="6" t="n">
        <v>-5</v>
      </c>
      <c r="E14" s="6" t="n">
        <v>-4</v>
      </c>
      <c r="F14" s="6" t="n">
        <v>-27</v>
      </c>
      <c r="G14" s="6" t="n">
        <v>-66</v>
      </c>
    </row>
    <row r="15" spans="1:7">
      <c r="A15" s="4" t="s">
        <v>37</v>
      </c>
      <c r="D15" s="6" t="n">
        <v>-5</v>
      </c>
      <c r="E15" s="6" t="n">
        <v>-4</v>
      </c>
      <c r="F15" s="6" t="n">
        <v>-27</v>
      </c>
      <c r="G15" s="6" t="n">
        <v>-66</v>
      </c>
    </row>
    <row r="16" spans="1:7">
      <c r="A16" s="4" t="s">
        <v>1485</v>
      </c>
      <c r="D16" s="6" t="n">
        <v>-3</v>
      </c>
      <c r="E16" s="6" t="n">
        <v>-3</v>
      </c>
      <c r="F16" s="6" t="n">
        <v>-243</v>
      </c>
      <c r="G16" s="6" t="n">
        <v>-18</v>
      </c>
    </row>
    <row r="17" spans="1:7">
      <c r="A17" s="4" t="s">
        <v>38</v>
      </c>
      <c r="D17" s="6" t="n">
        <v>148</v>
      </c>
      <c r="E17" s="6" t="n">
        <v>182</v>
      </c>
      <c r="F17" s="6" t="n">
        <v>471</v>
      </c>
      <c r="G17" s="6" t="n">
        <v>371</v>
      </c>
    </row>
    <row r="18" spans="1:7">
      <c r="A18" s="4" t="s">
        <v>41</v>
      </c>
      <c r="D18" s="6" t="n">
        <v>-137</v>
      </c>
      <c r="E18" s="6" t="n">
        <v>-162</v>
      </c>
      <c r="F18" s="6" t="n">
        <v>-675</v>
      </c>
      <c r="G18" s="6" t="n">
        <v>-381</v>
      </c>
    </row>
    <row r="19" spans="1:7">
      <c r="A19" s="4" t="s">
        <v>42</v>
      </c>
      <c r="D19" s="6" t="n">
        <v>50</v>
      </c>
      <c r="E19" s="6" t="n">
        <v>55</v>
      </c>
      <c r="F19" s="6" t="n">
        <v>240</v>
      </c>
      <c r="G19" s="6" t="n">
        <v>159</v>
      </c>
    </row>
    <row r="20" spans="1:7">
      <c r="A20" s="4" t="s">
        <v>1486</v>
      </c>
      <c r="D20" s="6" t="n">
        <v>948</v>
      </c>
      <c r="E20" s="6" t="n">
        <v>764</v>
      </c>
      <c r="F20" s="6" t="n">
        <v>5657</v>
      </c>
      <c r="G20" s="6" t="n">
        <v>3196</v>
      </c>
    </row>
    <row r="21" spans="1:7">
      <c r="A21" s="4" t="s">
        <v>43</v>
      </c>
      <c r="D21" s="6" t="n">
        <v>861</v>
      </c>
      <c r="E21" s="6" t="n">
        <v>657</v>
      </c>
      <c r="F21" s="6" t="n">
        <v>5222</v>
      </c>
      <c r="G21" s="6" t="n">
        <v>2974</v>
      </c>
    </row>
    <row r="22" spans="1:7">
      <c r="A22" s="4" t="s">
        <v>1487</v>
      </c>
    </row>
    <row r="23" spans="1:7">
      <c r="A23" s="3" t="s">
        <v>1384</v>
      </c>
    </row>
    <row r="24" spans="1:7">
      <c r="A24" s="4" t="s">
        <v>32</v>
      </c>
      <c r="D24" s="6" t="n">
        <v>-1183</v>
      </c>
      <c r="E24" s="6" t="n">
        <v>-1391</v>
      </c>
      <c r="F24" s="6" t="n">
        <v>-3586</v>
      </c>
      <c r="G24" s="6" t="n">
        <v>-3342</v>
      </c>
    </row>
    <row r="25" spans="1:7">
      <c r="A25" s="4" t="s">
        <v>1483</v>
      </c>
      <c r="D25" s="6" t="n">
        <v>-436</v>
      </c>
      <c r="E25" s="6" t="n">
        <v>-386</v>
      </c>
      <c r="F25" s="6" t="n">
        <v>-1294</v>
      </c>
      <c r="G25" s="6" t="n">
        <v>-1148</v>
      </c>
    </row>
    <row r="26" spans="1:7">
      <c r="A26" s="4" t="s">
        <v>37</v>
      </c>
      <c r="D26" s="6" t="n">
        <v>1577</v>
      </c>
      <c r="E26" s="6" t="n">
        <v>1213</v>
      </c>
      <c r="F26" s="6" t="n">
        <v>9217</v>
      </c>
      <c r="G26" s="6" t="n">
        <v>6448</v>
      </c>
    </row>
    <row r="27" spans="1:7">
      <c r="A27" s="4" t="s">
        <v>1485</v>
      </c>
      <c r="D27" s="6" t="n">
        <v>4</v>
      </c>
      <c r="E27" s="6" t="n">
        <v>11</v>
      </c>
      <c r="F27" s="6" t="n">
        <v>19</v>
      </c>
      <c r="G27" s="6" t="n">
        <v>32</v>
      </c>
    </row>
    <row r="28" spans="1:7">
      <c r="A28" s="4" t="s">
        <v>38</v>
      </c>
      <c r="D28" s="6" t="n">
        <v>18</v>
      </c>
      <c r="E28" s="6" t="n">
        <v>33</v>
      </c>
      <c r="F28" s="6" t="n">
        <v>63</v>
      </c>
      <c r="G28" s="6" t="n">
        <v>83</v>
      </c>
    </row>
    <row r="29" spans="1:7">
      <c r="A29" s="4" t="s">
        <v>41</v>
      </c>
      <c r="D29" s="6" t="n">
        <v>1564</v>
      </c>
      <c r="E29" s="6" t="n">
        <v>1194</v>
      </c>
      <c r="F29" s="6" t="n">
        <v>9178</v>
      </c>
      <c r="G29" s="6" t="n">
        <v>6401</v>
      </c>
    </row>
    <row r="30" spans="1:7">
      <c r="A30" s="4" t="s">
        <v>42</v>
      </c>
      <c r="D30" s="6" t="n">
        <v>-568</v>
      </c>
      <c r="E30" s="6" t="n">
        <v>-397</v>
      </c>
      <c r="F30" s="6" t="n">
        <v>-3408</v>
      </c>
      <c r="G30" s="6" t="n">
        <v>-3102</v>
      </c>
    </row>
    <row r="31" spans="1:7">
      <c r="A31" s="4" t="s">
        <v>34</v>
      </c>
      <c r="E31" s="6" t="n">
        <v>-22</v>
      </c>
      <c r="F31" s="6" t="n">
        <v>4843</v>
      </c>
      <c r="G31" s="6" t="n">
        <v>3477</v>
      </c>
    </row>
    <row r="32" spans="1:7">
      <c r="A32" s="4" t="s">
        <v>1486</v>
      </c>
      <c r="D32" s="6" t="n">
        <v>-7</v>
      </c>
      <c r="E32" s="6" t="n">
        <v>1</v>
      </c>
      <c r="F32" s="6" t="n">
        <v>-5</v>
      </c>
      <c r="G32" s="6" t="n">
        <v>39</v>
      </c>
    </row>
    <row r="33" spans="1:7">
      <c r="A33" s="4" t="s">
        <v>43</v>
      </c>
      <c r="D33" s="6" t="n">
        <v>989</v>
      </c>
      <c r="E33" s="6" t="n">
        <v>798</v>
      </c>
      <c r="F33" s="6" t="n">
        <v>5765</v>
      </c>
      <c r="G33" s="6" t="n">
        <v>3338</v>
      </c>
    </row>
    <row r="34" spans="1:7">
      <c r="A34" s="4" t="s">
        <v>1488</v>
      </c>
    </row>
    <row r="35" spans="1:7">
      <c r="A35" s="3" t="s">
        <v>1384</v>
      </c>
    </row>
    <row r="36" spans="1:7">
      <c r="A36" s="4" t="s">
        <v>1485</v>
      </c>
      <c r="D36" s="6" t="n">
        <v>11</v>
      </c>
      <c r="E36" s="6" t="n">
        <v>11</v>
      </c>
      <c r="F36" s="6" t="n">
        <v>31</v>
      </c>
      <c r="G36" s="6" t="n">
        <v>32</v>
      </c>
    </row>
    <row r="37" spans="1:7">
      <c r="A37" s="4" t="s">
        <v>41</v>
      </c>
      <c r="D37" s="6" t="n">
        <v>11</v>
      </c>
      <c r="E37" s="6" t="n">
        <v>12</v>
      </c>
      <c r="F37" s="6" t="n">
        <v>33</v>
      </c>
      <c r="G37" s="6" t="n">
        <v>35</v>
      </c>
    </row>
    <row r="38" spans="1:7">
      <c r="A38" s="4" t="s">
        <v>42</v>
      </c>
      <c r="E38" s="6" t="n">
        <v>-1</v>
      </c>
      <c r="G38" s="6" t="n">
        <v>-1</v>
      </c>
    </row>
    <row r="39" spans="1:7">
      <c r="A39" s="4" t="s">
        <v>1486</v>
      </c>
      <c r="D39" s="6" t="n">
        <v>806</v>
      </c>
      <c r="E39" s="6" t="n">
        <v>1279</v>
      </c>
      <c r="F39" s="6" t="n">
        <v>2208</v>
      </c>
      <c r="G39" s="6" t="n">
        <v>3531</v>
      </c>
    </row>
    <row r="40" spans="1:7">
      <c r="A40" s="4" t="s">
        <v>43</v>
      </c>
      <c r="D40" s="6" t="n">
        <v>817</v>
      </c>
      <c r="E40" s="6" t="n">
        <v>1290</v>
      </c>
      <c r="F40" s="6" t="n">
        <v>2241</v>
      </c>
      <c r="G40" s="6" t="n">
        <v>3565</v>
      </c>
    </row>
    <row r="41" spans="1:7">
      <c r="A41" s="4" t="s">
        <v>1489</v>
      </c>
    </row>
    <row r="42" spans="1:7">
      <c r="A42" s="3" t="s">
        <v>1384</v>
      </c>
    </row>
    <row r="43" spans="1:7">
      <c r="A43" s="4" t="s">
        <v>32</v>
      </c>
      <c r="D43" s="6" t="n">
        <v>-43</v>
      </c>
      <c r="E43" s="6" t="n">
        <v>-65</v>
      </c>
      <c r="F43" s="6" t="n">
        <v>-138</v>
      </c>
      <c r="G43" s="6" t="n">
        <v>-188</v>
      </c>
    </row>
    <row r="44" spans="1:7">
      <c r="A44" s="4" t="s">
        <v>1483</v>
      </c>
      <c r="D44" s="6" t="n">
        <v>-43</v>
      </c>
      <c r="E44" s="6" t="n">
        <v>-63</v>
      </c>
      <c r="F44" s="6" t="n">
        <v>-125</v>
      </c>
      <c r="G44" s="6" t="n">
        <v>-201</v>
      </c>
    </row>
    <row r="45" spans="1:7">
      <c r="A45" s="4" t="s">
        <v>37</v>
      </c>
      <c r="D45" s="6" t="n">
        <v>-46</v>
      </c>
      <c r="E45" s="6" t="n">
        <v>-5</v>
      </c>
      <c r="F45" s="6" t="n">
        <v>-110</v>
      </c>
      <c r="G45" s="6" t="n">
        <v>-116</v>
      </c>
    </row>
    <row r="46" spans="1:7">
      <c r="A46" s="4" t="s">
        <v>1485</v>
      </c>
      <c r="D46" s="6" t="n">
        <v>-1</v>
      </c>
      <c r="E46" s="6" t="n">
        <v>-2</v>
      </c>
      <c r="F46" s="6" t="n">
        <v>-5</v>
      </c>
      <c r="G46" s="6" t="n">
        <v>10</v>
      </c>
    </row>
    <row r="47" spans="1:7">
      <c r="A47" s="4" t="s">
        <v>38</v>
      </c>
      <c r="D47" s="6" t="n">
        <v>2</v>
      </c>
      <c r="E47" s="6" t="n">
        <v>1</v>
      </c>
      <c r="F47" s="6" t="n">
        <v>6</v>
      </c>
      <c r="G47" s="6" t="n">
        <v>5</v>
      </c>
    </row>
    <row r="48" spans="1:7">
      <c r="A48" s="4" t="s">
        <v>41</v>
      </c>
      <c r="D48" s="6" t="n">
        <v>-49</v>
      </c>
      <c r="E48" s="6" t="n">
        <v>-8</v>
      </c>
      <c r="F48" s="6" t="n">
        <v>-121</v>
      </c>
      <c r="G48" s="6" t="n">
        <v>-111</v>
      </c>
    </row>
    <row r="49" spans="1:7">
      <c r="A49" s="4" t="s">
        <v>42</v>
      </c>
      <c r="D49" s="6" t="n">
        <v>11</v>
      </c>
      <c r="E49" s="6" t="n">
        <v>-16</v>
      </c>
      <c r="F49" s="6" t="n">
        <v>37</v>
      </c>
      <c r="G49" s="6" t="n">
        <v>43</v>
      </c>
    </row>
    <row r="50" spans="1:7">
      <c r="A50" s="4" t="s">
        <v>34</v>
      </c>
      <c r="E50" s="6" t="n">
        <v>29</v>
      </c>
      <c r="F50" s="6" t="n">
        <v>16</v>
      </c>
      <c r="G50" s="6" t="n">
        <v>29</v>
      </c>
    </row>
    <row r="51" spans="1:7">
      <c r="A51" s="4" t="s">
        <v>43</v>
      </c>
      <c r="D51" s="6" t="n">
        <v>-38</v>
      </c>
      <c r="E51" s="6" t="n">
        <v>-24</v>
      </c>
      <c r="F51" s="6" t="n">
        <v>-84</v>
      </c>
      <c r="G51" s="6" t="n">
        <v>-68</v>
      </c>
    </row>
    <row r="52" spans="1:7">
      <c r="A52" s="4" t="s">
        <v>1490</v>
      </c>
    </row>
    <row r="53" spans="1:7">
      <c r="A53" s="3" t="s">
        <v>1384</v>
      </c>
    </row>
    <row r="54" spans="1:7">
      <c r="A54" s="4" t="s">
        <v>32</v>
      </c>
      <c r="D54" s="6" t="n">
        <v>-198</v>
      </c>
      <c r="E54" s="6" t="n">
        <v>-203</v>
      </c>
      <c r="F54" s="6" t="n">
        <v>-602</v>
      </c>
      <c r="G54" s="6" t="n">
        <v>-552</v>
      </c>
    </row>
    <row r="55" spans="1:7">
      <c r="A55" s="4" t="s">
        <v>1483</v>
      </c>
      <c r="D55" s="6" t="n">
        <v>217</v>
      </c>
      <c r="E55" s="6" t="n">
        <v>221</v>
      </c>
      <c r="F55" s="6" t="n">
        <v>626</v>
      </c>
      <c r="G55" s="6" t="n">
        <v>148</v>
      </c>
    </row>
    <row r="56" spans="1:7">
      <c r="A56" s="4" t="s">
        <v>37</v>
      </c>
      <c r="D56" s="6" t="n">
        <v>576</v>
      </c>
      <c r="E56" s="6" t="n">
        <v>560</v>
      </c>
      <c r="F56" s="6" t="n">
        <v>6520</v>
      </c>
      <c r="G56" s="6" t="n">
        <v>6483</v>
      </c>
    </row>
    <row r="57" spans="1:7">
      <c r="A57" s="4" t="s">
        <v>1485</v>
      </c>
      <c r="D57" s="6" t="n">
        <v>-2</v>
      </c>
      <c r="E57" s="6" t="n">
        <v>-1</v>
      </c>
      <c r="F57" s="6" t="n">
        <v>-5</v>
      </c>
      <c r="G57" s="6" t="n">
        <v>11</v>
      </c>
    </row>
    <row r="58" spans="1:7">
      <c r="A58" s="4" t="s">
        <v>38</v>
      </c>
      <c r="D58" s="6" t="n">
        <v>19</v>
      </c>
      <c r="E58" s="6" t="n">
        <v>26</v>
      </c>
      <c r="F58" s="6" t="n">
        <v>67</v>
      </c>
      <c r="G58" s="6" t="n">
        <v>68</v>
      </c>
    </row>
    <row r="59" spans="1:7">
      <c r="A59" s="4" t="s">
        <v>41</v>
      </c>
      <c r="D59" s="6" t="n">
        <v>556</v>
      </c>
      <c r="E59" s="6" t="n">
        <v>533</v>
      </c>
      <c r="F59" s="6" t="n">
        <v>6450</v>
      </c>
      <c r="G59" s="6" t="n">
        <v>6426</v>
      </c>
    </row>
    <row r="60" spans="1:7">
      <c r="A60" s="4" t="s">
        <v>42</v>
      </c>
      <c r="D60" s="6" t="n">
        <v>-184</v>
      </c>
      <c r="E60" s="6" t="n">
        <v>-156</v>
      </c>
      <c r="F60" s="6" t="n">
        <v>-2346</v>
      </c>
      <c r="G60" s="6" t="n">
        <v>-2313</v>
      </c>
    </row>
    <row r="61" spans="1:7">
      <c r="A61" s="4" t="s">
        <v>34</v>
      </c>
      <c r="F61" s="6" t="n">
        <v>4861</v>
      </c>
      <c r="G61" s="6" t="n">
        <v>5390</v>
      </c>
    </row>
    <row r="62" spans="1:7">
      <c r="A62" s="4" t="s">
        <v>43</v>
      </c>
      <c r="D62" s="6" t="n">
        <v>372</v>
      </c>
      <c r="E62" s="6" t="n">
        <v>377</v>
      </c>
      <c r="F62" s="6" t="n">
        <v>4104</v>
      </c>
      <c r="G62" s="6" t="n">
        <v>4113</v>
      </c>
    </row>
    <row r="63" spans="1:7">
      <c r="A63" s="4" t="s">
        <v>1491</v>
      </c>
    </row>
    <row r="64" spans="1:7">
      <c r="A64" s="3" t="s">
        <v>1384</v>
      </c>
    </row>
    <row r="65" spans="1:7">
      <c r="A65" s="4" t="s">
        <v>32</v>
      </c>
      <c r="D65" s="6" t="n">
        <v>-1040</v>
      </c>
      <c r="E65" s="6" t="n">
        <v>-1256</v>
      </c>
      <c r="F65" s="6" t="n">
        <v>-3165</v>
      </c>
      <c r="G65" s="6" t="n">
        <v>-2967</v>
      </c>
    </row>
    <row r="66" spans="1:7">
      <c r="A66" s="4" t="s">
        <v>1483</v>
      </c>
      <c r="D66" s="6" t="n">
        <v>-696</v>
      </c>
      <c r="E66" s="6" t="n">
        <v>-670</v>
      </c>
      <c r="F66" s="6" t="n">
        <v>-2045</v>
      </c>
      <c r="G66" s="6" t="n">
        <v>-1497</v>
      </c>
    </row>
    <row r="67" spans="1:7">
      <c r="A67" s="4" t="s">
        <v>37</v>
      </c>
      <c r="D67" s="6" t="n">
        <v>954</v>
      </c>
      <c r="E67" s="6" t="n">
        <v>650</v>
      </c>
      <c r="F67" s="6" t="n">
        <v>2589</v>
      </c>
      <c r="G67" s="6" t="n">
        <v>-150</v>
      </c>
    </row>
    <row r="68" spans="1:7">
      <c r="A68" s="4" t="s">
        <v>1485</v>
      </c>
      <c r="D68" s="6" t="n">
        <v>-6</v>
      </c>
      <c r="E68" s="6" t="n">
        <v>-1</v>
      </c>
      <c r="F68" s="6" t="n">
        <v>-12</v>
      </c>
      <c r="G68" s="6" t="n">
        <v>-1</v>
      </c>
    </row>
    <row r="69" spans="1:7">
      <c r="A69" s="4" t="s">
        <v>38</v>
      </c>
      <c r="D69" s="6" t="n">
        <v>2</v>
      </c>
      <c r="E69" s="6" t="n">
        <v>9</v>
      </c>
      <c r="F69" s="6" t="n">
        <v>5</v>
      </c>
      <c r="G69" s="6" t="n">
        <v>23</v>
      </c>
    </row>
    <row r="70" spans="1:7">
      <c r="A70" s="4" t="s">
        <v>41</v>
      </c>
      <c r="D70" s="6" t="n">
        <v>947</v>
      </c>
      <c r="E70" s="6" t="n">
        <v>643</v>
      </c>
      <c r="F70" s="6" t="n">
        <v>2576</v>
      </c>
      <c r="G70" s="6" t="n">
        <v>-170</v>
      </c>
    </row>
    <row r="71" spans="1:7">
      <c r="A71" s="4" t="s">
        <v>42</v>
      </c>
      <c r="D71" s="6" t="n">
        <v>-373</v>
      </c>
      <c r="E71" s="6" t="n">
        <v>-256</v>
      </c>
      <c r="F71" s="6" t="n">
        <v>-1025</v>
      </c>
      <c r="G71" s="6" t="n">
        <v>-745</v>
      </c>
    </row>
    <row r="72" spans="1:7">
      <c r="A72" s="4" t="s">
        <v>34</v>
      </c>
      <c r="E72" s="6" t="n">
        <v>7</v>
      </c>
      <c r="G72" s="6" t="n">
        <v>-1884</v>
      </c>
    </row>
    <row r="73" spans="1:7">
      <c r="A73" s="4" t="s">
        <v>1486</v>
      </c>
      <c r="D73" s="6" t="n">
        <v>236</v>
      </c>
      <c r="E73" s="6" t="n">
        <v>254</v>
      </c>
      <c r="F73" s="6" t="n">
        <v>640</v>
      </c>
      <c r="G73" s="6" t="n">
        <v>3781</v>
      </c>
    </row>
    <row r="74" spans="1:7">
      <c r="A74" s="4" t="s">
        <v>43</v>
      </c>
      <c r="D74" s="6" t="n">
        <v>810</v>
      </c>
      <c r="E74" s="6" t="n">
        <v>641</v>
      </c>
      <c r="F74" s="6" t="n">
        <v>2191</v>
      </c>
      <c r="G74" s="6" t="n">
        <v>2866</v>
      </c>
    </row>
    <row r="75" spans="1:7">
      <c r="A75" s="4" t="s">
        <v>1385</v>
      </c>
    </row>
    <row r="76" spans="1:7">
      <c r="A76" s="3" t="s">
        <v>1384</v>
      </c>
    </row>
    <row r="77" spans="1:7">
      <c r="A77" s="4" t="s">
        <v>43</v>
      </c>
      <c r="E77" s="6" t="n">
        <v>-5</v>
      </c>
      <c r="F77" s="6" t="n">
        <v>24</v>
      </c>
      <c r="G77" s="6" t="n">
        <v>-17</v>
      </c>
    </row>
    <row r="78" spans="1:7">
      <c r="A78" s="4" t="s">
        <v>1500</v>
      </c>
    </row>
    <row r="79" spans="1:7">
      <c r="A79" s="3" t="s">
        <v>1384</v>
      </c>
    </row>
    <row r="80" spans="1:7">
      <c r="A80" s="4" t="s">
        <v>1486</v>
      </c>
      <c r="E80" s="6" t="n">
        <v>-5</v>
      </c>
      <c r="F80" s="6" t="n">
        <v>13</v>
      </c>
      <c r="G80" s="6" t="n">
        <v>-18</v>
      </c>
    </row>
    <row r="81" spans="1:7">
      <c r="A81" s="4" t="s">
        <v>43</v>
      </c>
      <c r="E81" s="6" t="n">
        <v>-5</v>
      </c>
      <c r="F81" s="6" t="n">
        <v>24</v>
      </c>
      <c r="G81" s="6" t="n">
        <v>-17</v>
      </c>
    </row>
    <row r="82" spans="1:7">
      <c r="A82" s="4" t="s">
        <v>1501</v>
      </c>
    </row>
    <row r="83" spans="1:7">
      <c r="A83" s="3" t="s">
        <v>1384</v>
      </c>
    </row>
    <row r="84" spans="1:7">
      <c r="A84" s="4" t="s">
        <v>43</v>
      </c>
      <c r="E84" s="6" t="n">
        <v>-5</v>
      </c>
      <c r="F84" s="6" t="n">
        <v>13</v>
      </c>
      <c r="G84" s="6" t="n">
        <v>-18</v>
      </c>
    </row>
    <row r="85" spans="1:7">
      <c r="A85" s="4" t="s">
        <v>1502</v>
      </c>
    </row>
    <row r="86" spans="1:7">
      <c r="A86" s="3" t="s">
        <v>1384</v>
      </c>
    </row>
    <row r="87" spans="1:7">
      <c r="A87" s="4" t="s">
        <v>1486</v>
      </c>
      <c r="D87" s="6" t="n">
        <v>1</v>
      </c>
      <c r="E87" s="6" t="n">
        <v>-4</v>
      </c>
      <c r="F87" s="6" t="n">
        <v>14</v>
      </c>
      <c r="G87" s="6" t="n">
        <v>-17</v>
      </c>
    </row>
    <row r="88" spans="1:7">
      <c r="A88" s="4" t="s">
        <v>43</v>
      </c>
      <c r="D88" s="6" t="n">
        <v>1</v>
      </c>
      <c r="E88" s="6" t="n">
        <v>-4</v>
      </c>
      <c r="F88" s="6" t="n">
        <v>14</v>
      </c>
      <c r="G88" s="6" t="n">
        <v>-17</v>
      </c>
    </row>
    <row r="89" spans="1:7">
      <c r="A89" s="4" t="s">
        <v>1503</v>
      </c>
    </row>
    <row r="90" spans="1:7">
      <c r="A90" s="3" t="s">
        <v>1384</v>
      </c>
    </row>
    <row r="91" spans="1:7">
      <c r="A91" s="4" t="s">
        <v>43</v>
      </c>
      <c r="F91" s="6" t="n">
        <v>27</v>
      </c>
    </row>
    <row r="92" spans="1:7">
      <c r="A92" s="4" t="s">
        <v>1504</v>
      </c>
    </row>
    <row r="93" spans="1:7">
      <c r="A93" s="3" t="s">
        <v>1384</v>
      </c>
    </row>
    <row r="94" spans="1:7">
      <c r="A94" s="4" t="s">
        <v>43</v>
      </c>
      <c r="D94" s="6" t="n">
        <v>-1</v>
      </c>
      <c r="E94" s="6" t="n">
        <v>-1</v>
      </c>
      <c r="F94" s="6" t="n">
        <v>26</v>
      </c>
      <c r="G94" s="6" t="n">
        <v>-2</v>
      </c>
    </row>
    <row r="95" spans="1:7">
      <c r="A95" s="4" t="s">
        <v>1505</v>
      </c>
    </row>
    <row r="96" spans="1:7">
      <c r="A96" s="3" t="s">
        <v>1384</v>
      </c>
    </row>
    <row r="97" spans="1:7">
      <c r="A97" s="4" t="s">
        <v>1486</v>
      </c>
      <c r="F97" s="6" t="n">
        <v>27</v>
      </c>
      <c r="G97" s="6" t="n">
        <v>-1</v>
      </c>
    </row>
    <row r="98" spans="1:7">
      <c r="A98" s="4" t="s">
        <v>43</v>
      </c>
      <c r="D98" s="6" t="n">
        <v>1</v>
      </c>
      <c r="E98" s="6" t="n">
        <v>-4</v>
      </c>
      <c r="F98" s="6" t="n">
        <v>14</v>
      </c>
      <c r="G98" s="6" t="n">
        <v>-17</v>
      </c>
    </row>
    <row r="99" spans="1:7">
      <c r="A99" s="4" t="s">
        <v>1386</v>
      </c>
    </row>
    <row r="100" spans="1:7">
      <c r="A100" s="3" t="s">
        <v>1384</v>
      </c>
    </row>
    <row r="101" spans="1:7">
      <c r="A101" s="4" t="s">
        <v>32</v>
      </c>
      <c r="D101" s="6" t="n">
        <v>-5</v>
      </c>
      <c r="E101" s="6" t="n">
        <v>-4</v>
      </c>
      <c r="F101" s="6" t="n">
        <v>-15</v>
      </c>
      <c r="G101" s="6" t="n">
        <v>-15</v>
      </c>
    </row>
    <row r="102" spans="1:7">
      <c r="A102" s="4" t="s">
        <v>1483</v>
      </c>
      <c r="D102" s="6" t="n">
        <v>-4</v>
      </c>
      <c r="E102" s="6" t="n">
        <v>-5</v>
      </c>
      <c r="F102" s="6" t="n">
        <v>-14</v>
      </c>
      <c r="G102" s="6" t="n">
        <v>-14</v>
      </c>
    </row>
    <row r="103" spans="1:7">
      <c r="A103" s="4" t="s">
        <v>37</v>
      </c>
      <c r="D103" s="6" t="n">
        <v>-9</v>
      </c>
      <c r="E103" s="6" t="n">
        <v>-9</v>
      </c>
      <c r="F103" s="6" t="n">
        <v>-29</v>
      </c>
      <c r="G103" s="6" t="n">
        <v>-29</v>
      </c>
    </row>
    <row r="104" spans="1:7">
      <c r="A104" s="4" t="s">
        <v>42</v>
      </c>
      <c r="D104" s="6" t="n">
        <v>3</v>
      </c>
      <c r="E104" s="6" t="n">
        <v>4</v>
      </c>
      <c r="F104" s="6" t="n">
        <v>11</v>
      </c>
      <c r="G104" s="6" t="n">
        <v>11</v>
      </c>
    </row>
    <row r="105" spans="1:7">
      <c r="A105" s="4" t="s">
        <v>43</v>
      </c>
      <c r="D105" s="6" t="n">
        <v>-6</v>
      </c>
      <c r="E105" s="6" t="n">
        <v>-5</v>
      </c>
      <c r="F105" s="6" t="n">
        <v>-18</v>
      </c>
      <c r="G105" s="6" t="n">
        <v>-18</v>
      </c>
    </row>
    <row r="106" spans="1:7">
      <c r="A106" s="4" t="s">
        <v>1506</v>
      </c>
    </row>
    <row r="107" spans="1:7">
      <c r="A107" s="3" t="s">
        <v>1384</v>
      </c>
    </row>
    <row r="108" spans="1:7">
      <c r="A108" s="4" t="s">
        <v>32</v>
      </c>
      <c r="D108" s="6" t="n">
        <v>-5</v>
      </c>
      <c r="E108" s="6" t="n">
        <v>-4</v>
      </c>
      <c r="F108" s="6" t="n">
        <v>-15</v>
      </c>
      <c r="G108" s="6" t="n">
        <v>-15</v>
      </c>
    </row>
    <row r="109" spans="1:7">
      <c r="A109" s="4" t="s">
        <v>1483</v>
      </c>
      <c r="D109" s="6" t="n">
        <v>-4</v>
      </c>
      <c r="E109" s="6" t="n">
        <v>-5</v>
      </c>
      <c r="F109" s="6" t="n">
        <v>-14</v>
      </c>
      <c r="G109" s="6" t="n">
        <v>-14</v>
      </c>
    </row>
    <row r="110" spans="1:7">
      <c r="A110" s="4" t="s">
        <v>37</v>
      </c>
      <c r="D110" s="6" t="n">
        <v>-9</v>
      </c>
      <c r="E110" s="6" t="n">
        <v>-9</v>
      </c>
      <c r="F110" s="6" t="n">
        <v>-29</v>
      </c>
      <c r="G110" s="6" t="n">
        <v>-29</v>
      </c>
    </row>
    <row r="111" spans="1:7">
      <c r="A111" s="4" t="s">
        <v>42</v>
      </c>
      <c r="D111" s="6" t="n">
        <v>3</v>
      </c>
      <c r="E111" s="6" t="n">
        <v>4</v>
      </c>
      <c r="F111" s="6" t="n">
        <v>11</v>
      </c>
      <c r="G111" s="6" t="n">
        <v>11</v>
      </c>
    </row>
    <row r="112" spans="1:7">
      <c r="A112" s="4" t="s">
        <v>43</v>
      </c>
      <c r="D112" s="6" t="n">
        <v>-6</v>
      </c>
      <c r="E112" s="6" t="n">
        <v>-5</v>
      </c>
      <c r="F112" s="6" t="n">
        <v>-18</v>
      </c>
      <c r="G112" s="6" t="n">
        <v>-18</v>
      </c>
    </row>
    <row r="113" spans="1:7">
      <c r="A113" s="4" t="s">
        <v>1507</v>
      </c>
    </row>
    <row r="114" spans="1:7">
      <c r="A114" s="3" t="s">
        <v>1384</v>
      </c>
    </row>
    <row r="115" spans="1:7">
      <c r="A115" s="4" t="s">
        <v>32</v>
      </c>
      <c r="D115" s="6" t="n">
        <v>-1</v>
      </c>
      <c r="F115" s="6" t="n">
        <v>-1</v>
      </c>
      <c r="G115" s="6" t="n">
        <v>-1</v>
      </c>
    </row>
    <row r="116" spans="1:7">
      <c r="A116" s="4" t="s">
        <v>1483</v>
      </c>
      <c r="E116" s="6" t="n">
        <v>-1</v>
      </c>
      <c r="G116" s="6" t="n">
        <v>-1</v>
      </c>
    </row>
    <row r="117" spans="1:7">
      <c r="A117" s="4" t="s">
        <v>37</v>
      </c>
      <c r="D117" s="6" t="n">
        <v>-1</v>
      </c>
      <c r="E117" s="6" t="n">
        <v>-1</v>
      </c>
      <c r="F117" s="6" t="n">
        <v>-1</v>
      </c>
      <c r="G117" s="6" t="n">
        <v>-2</v>
      </c>
    </row>
    <row r="118" spans="1:7">
      <c r="A118" s="4" t="s">
        <v>43</v>
      </c>
      <c r="D118" s="6" t="n">
        <v>-1</v>
      </c>
      <c r="E118" s="6" t="n">
        <v>-1</v>
      </c>
      <c r="F118" s="6" t="n">
        <v>-1</v>
      </c>
      <c r="G118" s="6" t="n">
        <v>-2</v>
      </c>
    </row>
    <row r="119" spans="1:7">
      <c r="A119" s="4" t="s">
        <v>1508</v>
      </c>
    </row>
    <row r="120" spans="1:7">
      <c r="A120" s="3" t="s">
        <v>1384</v>
      </c>
    </row>
    <row r="121" spans="1:7">
      <c r="A121" s="4" t="s">
        <v>32</v>
      </c>
      <c r="D121" s="6" t="n">
        <v>-4</v>
      </c>
      <c r="E121" s="6" t="n">
        <v>-4</v>
      </c>
      <c r="F121" s="6" t="n">
        <v>-14</v>
      </c>
      <c r="G121" s="6" t="n">
        <v>-14</v>
      </c>
    </row>
    <row r="122" spans="1:7">
      <c r="A122" s="4" t="s">
        <v>1483</v>
      </c>
      <c r="D122" s="6" t="n">
        <v>-4</v>
      </c>
      <c r="E122" s="6" t="n">
        <v>-4</v>
      </c>
      <c r="F122" s="6" t="n">
        <v>-14</v>
      </c>
      <c r="G122" s="6" t="n">
        <v>-13</v>
      </c>
    </row>
    <row r="123" spans="1:7">
      <c r="A123" s="4" t="s">
        <v>37</v>
      </c>
      <c r="D123" s="6" t="n">
        <v>-8</v>
      </c>
      <c r="E123" s="6" t="n">
        <v>-8</v>
      </c>
      <c r="F123" s="6" t="n">
        <v>-28</v>
      </c>
      <c r="G123" s="6" t="n">
        <v>-27</v>
      </c>
    </row>
    <row r="124" spans="1:7">
      <c r="A124" s="4" t="s">
        <v>42</v>
      </c>
      <c r="D124" s="6" t="n">
        <v>3</v>
      </c>
      <c r="E124" s="6" t="n">
        <v>4</v>
      </c>
      <c r="F124" s="6" t="n">
        <v>11</v>
      </c>
      <c r="G124" s="6" t="n">
        <v>11</v>
      </c>
    </row>
    <row r="125" spans="1:7">
      <c r="A125" s="4" t="s">
        <v>43</v>
      </c>
      <c r="D125" s="6" t="n">
        <v>-5</v>
      </c>
      <c r="E125" s="6" t="n">
        <v>-4</v>
      </c>
      <c r="F125" s="6" t="n">
        <v>-17</v>
      </c>
      <c r="G125" s="6" t="n">
        <v>-16</v>
      </c>
    </row>
    <row r="126" spans="1:7">
      <c r="A126" s="4" t="s">
        <v>1387</v>
      </c>
    </row>
    <row r="127" spans="1:7">
      <c r="A127" s="3" t="s">
        <v>1384</v>
      </c>
    </row>
    <row r="128" spans="1:7">
      <c r="A128" s="4" t="s">
        <v>1485</v>
      </c>
      <c r="D128" s="6" t="n">
        <v>10</v>
      </c>
      <c r="F128" s="6" t="n">
        <v>7</v>
      </c>
    </row>
    <row r="129" spans="1:7">
      <c r="A129" s="4" t="s">
        <v>42</v>
      </c>
      <c r="D129" s="6" t="n">
        <v>-4</v>
      </c>
      <c r="F129" s="6" t="n">
        <v>-3</v>
      </c>
    </row>
    <row r="130" spans="1:7">
      <c r="A130" s="4" t="s">
        <v>43</v>
      </c>
      <c r="D130" s="6" t="n">
        <v>6</v>
      </c>
      <c r="F130" s="6" t="n">
        <v>4</v>
      </c>
    </row>
    <row r="131" spans="1:7">
      <c r="A131" s="4" t="s">
        <v>1509</v>
      </c>
    </row>
    <row r="132" spans="1:7">
      <c r="A132" s="3" t="s">
        <v>1384</v>
      </c>
    </row>
    <row r="133" spans="1:7">
      <c r="A133" s="4" t="s">
        <v>1485</v>
      </c>
      <c r="D133" s="6" t="n">
        <v>10</v>
      </c>
      <c r="F133" s="6" t="n">
        <v>7</v>
      </c>
    </row>
    <row r="134" spans="1:7">
      <c r="A134" s="4" t="s">
        <v>42</v>
      </c>
      <c r="D134" s="6" t="n">
        <v>-4</v>
      </c>
      <c r="F134" s="6" t="n">
        <v>-3</v>
      </c>
    </row>
    <row r="135" spans="1:7">
      <c r="A135" s="4" t="s">
        <v>43</v>
      </c>
      <c r="D135" s="6" t="n">
        <v>6</v>
      </c>
      <c r="F135" s="6" t="n">
        <v>4</v>
      </c>
    </row>
    <row r="136" spans="1:7">
      <c r="A136" s="4" t="s">
        <v>1510</v>
      </c>
    </row>
    <row r="137" spans="1:7">
      <c r="A137" s="3" t="s">
        <v>1384</v>
      </c>
    </row>
    <row r="138" spans="1:7">
      <c r="A138" s="4" t="s">
        <v>1485</v>
      </c>
      <c r="D138" s="6" t="n">
        <v>10</v>
      </c>
      <c r="F138" s="6" t="n">
        <v>7</v>
      </c>
    </row>
    <row r="139" spans="1:7">
      <c r="A139" s="4" t="s">
        <v>42</v>
      </c>
      <c r="D139" s="6" t="n">
        <v>-4</v>
      </c>
      <c r="F139" s="6" t="n">
        <v>-3</v>
      </c>
    </row>
    <row r="140" spans="1:7">
      <c r="A140" s="4" t="s">
        <v>43</v>
      </c>
      <c r="D140" s="6" t="n">
        <v>6</v>
      </c>
      <c r="F140" s="6" t="n">
        <v>4</v>
      </c>
    </row>
    <row r="141" spans="1:7">
      <c r="A141" s="4" t="s">
        <v>1388</v>
      </c>
    </row>
    <row r="142" spans="1:7">
      <c r="A142" s="3" t="s">
        <v>1384</v>
      </c>
    </row>
    <row r="143" spans="1:7">
      <c r="A143" s="4" t="s">
        <v>1485</v>
      </c>
      <c r="F143" s="6" t="n">
        <v>17</v>
      </c>
    </row>
    <row r="144" spans="1:7">
      <c r="A144" s="4" t="s">
        <v>38</v>
      </c>
      <c r="E144" s="6" t="n">
        <v>1</v>
      </c>
      <c r="G144" s="6" t="n">
        <v>2</v>
      </c>
    </row>
    <row r="145" spans="1:7">
      <c r="A145" s="4" t="s">
        <v>41</v>
      </c>
      <c r="F145" s="6" t="n">
        <v>17</v>
      </c>
      <c r="G145" s="6" t="n">
        <v>2</v>
      </c>
    </row>
    <row r="146" spans="1:7">
      <c r="A146" s="4" t="s">
        <v>42</v>
      </c>
      <c r="E146" s="6" t="n">
        <v>-1</v>
      </c>
      <c r="F146" s="6" t="n">
        <v>-6</v>
      </c>
      <c r="G146" s="6" t="n">
        <v>-1</v>
      </c>
    </row>
    <row r="147" spans="1:7">
      <c r="A147" s="4" t="s">
        <v>43</v>
      </c>
      <c r="F147" s="6" t="n">
        <v>11</v>
      </c>
      <c r="G147" s="6" t="n">
        <v>1</v>
      </c>
    </row>
    <row r="148" spans="1:7">
      <c r="A148" s="4" t="s">
        <v>1511</v>
      </c>
    </row>
    <row r="149" spans="1:7">
      <c r="A149" s="3" t="s">
        <v>1384</v>
      </c>
    </row>
    <row r="150" spans="1:7">
      <c r="A150" s="4" t="s">
        <v>1485</v>
      </c>
      <c r="F150" s="6" t="n">
        <v>17</v>
      </c>
    </row>
    <row r="151" spans="1:7">
      <c r="A151" s="4" t="s">
        <v>38</v>
      </c>
      <c r="E151" s="6" t="n">
        <v>1</v>
      </c>
      <c r="G151" s="6" t="n">
        <v>2</v>
      </c>
    </row>
    <row r="152" spans="1:7">
      <c r="A152" s="4" t="s">
        <v>42</v>
      </c>
      <c r="E152" s="6" t="n">
        <v>-1</v>
      </c>
      <c r="F152" s="6" t="n">
        <v>-6</v>
      </c>
      <c r="G152" s="6" t="n">
        <v>-1</v>
      </c>
    </row>
    <row r="153" spans="1:7">
      <c r="A153" s="4" t="s">
        <v>43</v>
      </c>
      <c r="F153" s="6" t="n">
        <v>11</v>
      </c>
      <c r="G153" s="6" t="n">
        <v>1</v>
      </c>
    </row>
    <row r="154" spans="1:7">
      <c r="A154" s="4" t="s">
        <v>1389</v>
      </c>
    </row>
    <row r="155" spans="1:7">
      <c r="A155" s="3" t="s">
        <v>1384</v>
      </c>
    </row>
    <row r="156" spans="1:7">
      <c r="A156" s="4" t="s">
        <v>34</v>
      </c>
      <c r="F156" s="6" t="n">
        <v>27</v>
      </c>
    </row>
    <row r="157" spans="1:7">
      <c r="A157" s="4" t="s">
        <v>1512</v>
      </c>
    </row>
    <row r="158" spans="1:7">
      <c r="A158" s="3" t="s">
        <v>1384</v>
      </c>
    </row>
    <row r="159" spans="1:7">
      <c r="A159" s="4" t="s">
        <v>1486</v>
      </c>
      <c r="F159" s="6" t="n">
        <v>13</v>
      </c>
    </row>
    <row r="160" spans="1:7">
      <c r="A160" s="4" t="s">
        <v>1513</v>
      </c>
    </row>
    <row r="161" spans="1:7">
      <c r="A161" s="3" t="s">
        <v>1384</v>
      </c>
    </row>
    <row r="162" spans="1:7">
      <c r="A162" s="4" t="s">
        <v>1486</v>
      </c>
      <c r="F162" s="6" t="n">
        <v>27</v>
      </c>
    </row>
    <row r="163" spans="1:7">
      <c r="A163" s="4" t="s">
        <v>1514</v>
      </c>
    </row>
    <row r="164" spans="1:7">
      <c r="A164" s="3" t="s">
        <v>1384</v>
      </c>
    </row>
    <row r="165" spans="1:7">
      <c r="A165" s="4" t="s">
        <v>34</v>
      </c>
      <c r="F165" s="6" t="n">
        <v>27</v>
      </c>
    </row>
    <row r="166" spans="1:7">
      <c r="A166" s="4" t="s">
        <v>1515</v>
      </c>
    </row>
    <row r="167" spans="1:7">
      <c r="A167" s="3" t="s">
        <v>1384</v>
      </c>
    </row>
    <row r="168" spans="1:7">
      <c r="A168" s="4" t="s">
        <v>34</v>
      </c>
      <c r="F168" s="6" t="n">
        <v>27</v>
      </c>
    </row>
    <row r="169" spans="1:7">
      <c r="A169" s="4" t="s">
        <v>1492</v>
      </c>
    </row>
    <row r="170" spans="1:7">
      <c r="A170" s="3" t="s">
        <v>1384</v>
      </c>
    </row>
    <row r="171" spans="1:7">
      <c r="A171" s="4" t="s">
        <v>32</v>
      </c>
      <c r="D171" s="6" t="n">
        <v>37</v>
      </c>
      <c r="E171" s="6" t="n">
        <v>52</v>
      </c>
      <c r="F171" s="6" t="n">
        <v>95</v>
      </c>
      <c r="G171" s="6" t="n">
        <v>192</v>
      </c>
    </row>
    <row r="172" spans="1:7">
      <c r="A172" s="4" t="s">
        <v>1483</v>
      </c>
      <c r="F172" s="6" t="n">
        <v>-2</v>
      </c>
    </row>
    <row r="173" spans="1:7">
      <c r="A173" s="4" t="s">
        <v>37</v>
      </c>
      <c r="E173" s="6" t="n">
        <v>2</v>
      </c>
      <c r="F173" s="6" t="n">
        <v>3</v>
      </c>
      <c r="G173" s="6" t="n">
        <v>-3</v>
      </c>
    </row>
    <row r="174" spans="1:7">
      <c r="A174" s="4" t="s">
        <v>1485</v>
      </c>
      <c r="D174" s="6" t="n">
        <v>-10</v>
      </c>
      <c r="E174" s="6" t="n">
        <v>-11</v>
      </c>
      <c r="F174" s="6" t="n">
        <v>-32</v>
      </c>
      <c r="G174" s="6" t="n">
        <v>-32</v>
      </c>
    </row>
    <row r="175" spans="1:7">
      <c r="A175" s="4" t="s">
        <v>38</v>
      </c>
      <c r="D175" s="6" t="n">
        <v>-18</v>
      </c>
      <c r="E175" s="6" t="n">
        <v>-27</v>
      </c>
      <c r="F175" s="6" t="n">
        <v>-64</v>
      </c>
      <c r="G175" s="6" t="n">
        <v>-74</v>
      </c>
    </row>
    <row r="176" spans="1:7">
      <c r="A176" s="4" t="s">
        <v>41</v>
      </c>
      <c r="D176" s="6" t="n">
        <v>-10</v>
      </c>
      <c r="E176" s="6" t="n">
        <v>-9</v>
      </c>
      <c r="F176" s="6" t="n">
        <v>-29</v>
      </c>
      <c r="G176" s="6" t="n">
        <v>-35</v>
      </c>
    </row>
    <row r="177" spans="1:7">
      <c r="A177" s="4" t="s">
        <v>34</v>
      </c>
      <c r="F177" s="6" t="n">
        <v>2</v>
      </c>
    </row>
    <row r="178" spans="1:7">
      <c r="A178" s="4" t="s">
        <v>1486</v>
      </c>
      <c r="D178" s="6" t="n">
        <v>-941</v>
      </c>
      <c r="E178" s="6" t="n">
        <v>-765</v>
      </c>
      <c r="F178" s="6" t="n">
        <v>-5652</v>
      </c>
      <c r="G178" s="6" t="n">
        <v>-3235</v>
      </c>
    </row>
    <row r="179" spans="1:7">
      <c r="A179" s="4" t="s">
        <v>43</v>
      </c>
      <c r="D179" s="6" t="n">
        <v>-951</v>
      </c>
      <c r="E179" s="6" t="n">
        <v>-774</v>
      </c>
      <c r="F179" s="6" t="n">
        <v>-5681</v>
      </c>
      <c r="G179" s="6" t="n">
        <v>-3270</v>
      </c>
    </row>
    <row r="180" spans="1:7">
      <c r="A180" s="4" t="s">
        <v>1493</v>
      </c>
    </row>
    <row r="181" spans="1:7">
      <c r="A181" s="3" t="s">
        <v>1384</v>
      </c>
    </row>
    <row r="182" spans="1:7">
      <c r="A182" s="4" t="s">
        <v>32</v>
      </c>
      <c r="D182" s="6" t="n">
        <v>49</v>
      </c>
      <c r="E182" s="6" t="n">
        <v>55</v>
      </c>
      <c r="F182" s="6" t="n">
        <v>138</v>
      </c>
      <c r="G182" s="6" t="n">
        <v>181</v>
      </c>
    </row>
    <row r="183" spans="1:7">
      <c r="A183" s="4" t="s">
        <v>1483</v>
      </c>
      <c r="F183" s="6" t="n">
        <v>-2</v>
      </c>
    </row>
    <row r="184" spans="1:7">
      <c r="A184" s="4" t="s">
        <v>37</v>
      </c>
      <c r="D184" s="6" t="n">
        <v>1</v>
      </c>
      <c r="F184" s="6" t="n">
        <v>1</v>
      </c>
      <c r="G184" s="6" t="n">
        <v>-4</v>
      </c>
    </row>
    <row r="185" spans="1:7">
      <c r="A185" s="4" t="s">
        <v>1485</v>
      </c>
      <c r="D185" s="6" t="n">
        <v>-10</v>
      </c>
      <c r="E185" s="6" t="n">
        <v>-11</v>
      </c>
      <c r="F185" s="6" t="n">
        <v>-32</v>
      </c>
      <c r="G185" s="6" t="n">
        <v>-32</v>
      </c>
    </row>
    <row r="186" spans="1:7">
      <c r="A186" s="4" t="s">
        <v>38</v>
      </c>
      <c r="D186" s="6" t="n">
        <v>-19</v>
      </c>
      <c r="E186" s="6" t="n">
        <v>-28</v>
      </c>
      <c r="F186" s="6" t="n">
        <v>-67</v>
      </c>
      <c r="G186" s="6" t="n">
        <v>-77</v>
      </c>
    </row>
    <row r="187" spans="1:7">
      <c r="A187" s="4" t="s">
        <v>41</v>
      </c>
      <c r="D187" s="6" t="n">
        <v>-9</v>
      </c>
      <c r="E187" s="6" t="n">
        <v>-11</v>
      </c>
      <c r="F187" s="6" t="n">
        <v>-31</v>
      </c>
      <c r="G187" s="6" t="n">
        <v>-36</v>
      </c>
    </row>
    <row r="188" spans="1:7">
      <c r="A188" s="4" t="s">
        <v>1486</v>
      </c>
      <c r="D188" s="6" t="n">
        <v>-1990</v>
      </c>
      <c r="E188" s="6" t="n">
        <v>-2297</v>
      </c>
      <c r="F188" s="6" t="n">
        <v>-8505</v>
      </c>
      <c r="G188" s="6" t="n">
        <v>-10508</v>
      </c>
    </row>
    <row r="189" spans="1:7">
      <c r="A189" s="4" t="s">
        <v>43</v>
      </c>
      <c r="D189" s="6" t="n">
        <v>-1999</v>
      </c>
      <c r="E189" s="6" t="n">
        <v>-2308</v>
      </c>
      <c r="F189" s="6" t="n">
        <v>-8536</v>
      </c>
      <c r="G189" s="6" t="n">
        <v>-10544</v>
      </c>
    </row>
    <row r="190" spans="1:7">
      <c r="A190" s="4" t="s">
        <v>1516</v>
      </c>
    </row>
    <row r="191" spans="1:7">
      <c r="A191" s="3" t="s">
        <v>1384</v>
      </c>
    </row>
    <row r="192" spans="1:7">
      <c r="A192" s="4" t="s">
        <v>1486</v>
      </c>
      <c r="E192" s="6" t="n">
        <v>5</v>
      </c>
      <c r="G192" s="6" t="n">
        <v>18</v>
      </c>
    </row>
    <row r="193" spans="1:7">
      <c r="A193" s="4" t="s">
        <v>43</v>
      </c>
      <c r="E193" s="6" t="n">
        <v>5</v>
      </c>
      <c r="F193" s="6" t="n">
        <v>-40</v>
      </c>
      <c r="G193" s="6" t="n">
        <v>18</v>
      </c>
    </row>
    <row r="194" spans="1:7">
      <c r="A194" s="4" t="s">
        <v>1517</v>
      </c>
    </row>
    <row r="195" spans="1:7">
      <c r="A195" s="3" t="s">
        <v>1384</v>
      </c>
    </row>
    <row r="196" spans="1:7">
      <c r="A196" s="4" t="s">
        <v>1486</v>
      </c>
      <c r="D196" s="6" t="n">
        <v>-1</v>
      </c>
      <c r="E196" s="6" t="n">
        <v>9</v>
      </c>
      <c r="F196" s="6" t="n">
        <v>-54</v>
      </c>
      <c r="G196" s="6" t="n">
        <v>36</v>
      </c>
    </row>
    <row r="197" spans="1:7">
      <c r="A197" s="4" t="s">
        <v>43</v>
      </c>
      <c r="D197" s="7" t="n">
        <v>-1</v>
      </c>
      <c r="E197" s="7" t="n">
        <v>9</v>
      </c>
      <c r="F197" s="6" t="n">
        <v>-54</v>
      </c>
      <c r="G197" s="7" t="n">
        <v>36</v>
      </c>
    </row>
    <row r="198" spans="1:7">
      <c r="A198" s="4" t="s">
        <v>1518</v>
      </c>
    </row>
    <row r="199" spans="1:7">
      <c r="A199" s="3" t="s">
        <v>1384</v>
      </c>
    </row>
    <row r="200" spans="1:7">
      <c r="A200" s="4" t="s">
        <v>1486</v>
      </c>
      <c r="F200" s="7" t="n">
        <v>-40</v>
      </c>
    </row>
    <row r="201" spans="1:7">
      <c r="A201" t="n"/>
    </row>
    <row r="202" spans="1:7">
      <c r="A202" s="4" t="s">
        <v>29</v>
      </c>
      <c r="B202" s="4" t="s">
        <v>47</v>
      </c>
    </row>
  </sheetData>
  <mergeCells count="3">
    <mergeCell ref="A1:B1"/>
    <mergeCell ref="A201:F201"/>
    <mergeCell ref="B202:F20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19</v>
      </c>
      <c r="B1" s="2" t="s">
        <v>334</v>
      </c>
      <c r="C1" s="2" t="s">
        <v>2</v>
      </c>
      <c r="D1" s="2" t="s">
        <v>26</v>
      </c>
    </row>
    <row r="2" spans="1:4">
      <c r="A2" s="3" t="s">
        <v>1480</v>
      </c>
    </row>
    <row r="3" spans="1:4">
      <c r="A3" s="4" t="s">
        <v>1520</v>
      </c>
      <c r="C3" s="7" t="n">
        <v>457</v>
      </c>
      <c r="D3" s="7" t="n">
        <v>-469</v>
      </c>
    </row>
    <row r="4" spans="1:4">
      <c r="A4" s="3" t="s">
        <v>75</v>
      </c>
    </row>
    <row r="5" spans="1:4">
      <c r="A5" s="4" t="s">
        <v>76</v>
      </c>
      <c r="C5" s="6" t="n">
        <v>-137</v>
      </c>
      <c r="D5" s="6" t="n">
        <v>-98</v>
      </c>
    </row>
    <row r="6" spans="1:4">
      <c r="A6" s="4" t="s">
        <v>77</v>
      </c>
      <c r="C6" s="6" t="n">
        <v>159</v>
      </c>
      <c r="D6" s="6" t="n">
        <v>217</v>
      </c>
    </row>
    <row r="7" spans="1:4">
      <c r="A7" s="4" t="s">
        <v>78</v>
      </c>
      <c r="D7" s="6" t="n">
        <v>-17220</v>
      </c>
    </row>
    <row r="8" spans="1:4">
      <c r="A8" s="4" t="s">
        <v>79</v>
      </c>
      <c r="B8" s="7" t="n">
        <v>7056</v>
      </c>
      <c r="C8" s="6" t="n">
        <v>5015</v>
      </c>
      <c r="D8" s="6" t="n">
        <v>7056</v>
      </c>
    </row>
    <row r="9" spans="1:4">
      <c r="A9" s="4" t="s">
        <v>80</v>
      </c>
      <c r="C9" s="6" t="n">
        <v>32</v>
      </c>
      <c r="D9" s="6" t="n">
        <v>2</v>
      </c>
    </row>
    <row r="10" spans="1:4">
      <c r="A10" s="4" t="s">
        <v>73</v>
      </c>
      <c r="C10" s="6" t="n">
        <v>3</v>
      </c>
    </row>
    <row r="11" spans="1:4">
      <c r="A11" s="4" t="s">
        <v>81</v>
      </c>
      <c r="C11" s="6" t="n">
        <v>5072</v>
      </c>
      <c r="D11" s="6" t="n">
        <v>-10043</v>
      </c>
    </row>
    <row r="12" spans="1:4">
      <c r="A12" s="3" t="s">
        <v>82</v>
      </c>
    </row>
    <row r="13" spans="1:4">
      <c r="A13" s="4" t="s">
        <v>83</v>
      </c>
      <c r="C13" s="6" t="n">
        <v>-1712</v>
      </c>
      <c r="D13" s="6" t="n">
        <v>-1068</v>
      </c>
    </row>
    <row r="14" spans="1:4">
      <c r="A14" s="4" t="s">
        <v>84</v>
      </c>
      <c r="C14" s="6" t="n">
        <v>-224</v>
      </c>
      <c r="D14" s="6" t="n">
        <v>-40</v>
      </c>
    </row>
    <row r="15" spans="1:4">
      <c r="A15" s="4" t="s">
        <v>87</v>
      </c>
      <c r="C15" s="6" t="n">
        <v>-3650</v>
      </c>
    </row>
    <row r="16" spans="1:4">
      <c r="A16" s="4" t="s">
        <v>86</v>
      </c>
      <c r="C16" s="6" t="n">
        <v>-500</v>
      </c>
    </row>
    <row r="17" spans="1:4">
      <c r="A17" s="4" t="s">
        <v>88</v>
      </c>
      <c r="C17" s="6" t="n">
        <v>-207</v>
      </c>
    </row>
    <row r="18" spans="1:4">
      <c r="A18" s="4" t="s">
        <v>89</v>
      </c>
      <c r="C18" s="6" t="n">
        <v>66</v>
      </c>
    </row>
    <row r="19" spans="1:4">
      <c r="A19" s="4" t="s">
        <v>85</v>
      </c>
      <c r="B19" s="7" t="n">
        <v>4673</v>
      </c>
      <c r="D19" s="6" t="n">
        <v>4673</v>
      </c>
    </row>
    <row r="20" spans="1:4">
      <c r="A20" s="4" t="s">
        <v>90</v>
      </c>
      <c r="C20" s="6" t="n">
        <v>-7</v>
      </c>
      <c r="D20" s="6" t="n">
        <v>-68</v>
      </c>
    </row>
    <row r="21" spans="1:4">
      <c r="A21" s="4" t="s">
        <v>91</v>
      </c>
      <c r="D21" s="6" t="n">
        <v>8975</v>
      </c>
    </row>
    <row r="22" spans="1:4">
      <c r="A22" s="4" t="s">
        <v>92</v>
      </c>
      <c r="D22" s="6" t="n">
        <v>1400</v>
      </c>
    </row>
    <row r="23" spans="1:4">
      <c r="A23" s="4" t="s">
        <v>93</v>
      </c>
      <c r="D23" s="6" t="n">
        <v>-1400</v>
      </c>
    </row>
    <row r="24" spans="1:4">
      <c r="A24" s="4" t="s">
        <v>94</v>
      </c>
      <c r="C24" s="6" t="n">
        <v>27</v>
      </c>
      <c r="D24" s="6" t="n">
        <v>16</v>
      </c>
    </row>
    <row r="25" spans="1:4">
      <c r="A25" s="4" t="s">
        <v>95</v>
      </c>
      <c r="C25" s="6" t="n">
        <v>-6207</v>
      </c>
      <c r="D25" s="6" t="n">
        <v>12488</v>
      </c>
    </row>
    <row r="26" spans="1:4">
      <c r="A26" s="4" t="s">
        <v>96</v>
      </c>
      <c r="C26" s="6" t="n">
        <v>9</v>
      </c>
      <c r="D26" s="6" t="n">
        <v>-22</v>
      </c>
    </row>
    <row r="27" spans="1:4">
      <c r="A27" s="4" t="s">
        <v>97</v>
      </c>
      <c r="C27" s="6" t="n">
        <v>-669</v>
      </c>
      <c r="D27" s="6" t="n">
        <v>1954</v>
      </c>
    </row>
    <row r="28" spans="1:4">
      <c r="A28" s="4" t="s">
        <v>98</v>
      </c>
      <c r="C28" s="6" t="n">
        <v>2567</v>
      </c>
      <c r="D28" s="6" t="n">
        <v>966</v>
      </c>
    </row>
    <row r="29" spans="1:4">
      <c r="A29" s="4" t="s">
        <v>99</v>
      </c>
      <c r="C29" s="6" t="n">
        <v>1898</v>
      </c>
      <c r="D29" s="6" t="n">
        <v>2920</v>
      </c>
    </row>
    <row r="30" spans="1:4">
      <c r="A30" s="4" t="s">
        <v>15</v>
      </c>
    </row>
    <row r="31" spans="1:4">
      <c r="A31" s="3" t="s">
        <v>1480</v>
      </c>
    </row>
    <row r="32" spans="1:4">
      <c r="A32" s="4" t="s">
        <v>1520</v>
      </c>
      <c r="C32" s="6" t="n">
        <v>-753</v>
      </c>
      <c r="D32" s="6" t="n">
        <v>-1378</v>
      </c>
    </row>
    <row r="33" spans="1:4">
      <c r="A33" s="3" t="s">
        <v>75</v>
      </c>
    </row>
    <row r="34" spans="1:4">
      <c r="A34" s="4" t="s">
        <v>78</v>
      </c>
      <c r="D34" s="6" t="n">
        <v>-18278</v>
      </c>
    </row>
    <row r="35" spans="1:4">
      <c r="A35" s="4" t="s">
        <v>79</v>
      </c>
      <c r="C35" s="6" t="n">
        <v>5015</v>
      </c>
      <c r="D35" s="6" t="n">
        <v>7056</v>
      </c>
    </row>
    <row r="36" spans="1:4">
      <c r="A36" s="4" t="s">
        <v>1521</v>
      </c>
      <c r="C36" s="6" t="n">
        <v>1160</v>
      </c>
      <c r="D36" s="6" t="n">
        <v>185</v>
      </c>
    </row>
    <row r="37" spans="1:4">
      <c r="A37" s="4" t="s">
        <v>1522</v>
      </c>
      <c r="C37" s="6" t="n">
        <v>-16</v>
      </c>
    </row>
    <row r="38" spans="1:4">
      <c r="A38" s="4" t="s">
        <v>73</v>
      </c>
      <c r="C38" s="6" t="n">
        <v>360</v>
      </c>
      <c r="D38" s="6" t="n">
        <v>10</v>
      </c>
    </row>
    <row r="39" spans="1:4">
      <c r="A39" s="4" t="s">
        <v>81</v>
      </c>
      <c r="C39" s="6" t="n">
        <v>6519</v>
      </c>
      <c r="D39" s="6" t="n">
        <v>-11027</v>
      </c>
    </row>
    <row r="40" spans="1:4">
      <c r="A40" s="3" t="s">
        <v>82</v>
      </c>
    </row>
    <row r="41" spans="1:4">
      <c r="A41" s="4" t="s">
        <v>83</v>
      </c>
      <c r="C41" s="6" t="n">
        <v>-1712</v>
      </c>
      <c r="D41" s="6" t="n">
        <v>-1068</v>
      </c>
    </row>
    <row r="42" spans="1:4">
      <c r="A42" s="4" t="s">
        <v>84</v>
      </c>
      <c r="C42" s="6" t="n">
        <v>-224</v>
      </c>
      <c r="D42" s="6" t="n">
        <v>-40</v>
      </c>
    </row>
    <row r="43" spans="1:4">
      <c r="A43" s="4" t="s">
        <v>87</v>
      </c>
      <c r="C43" s="6" t="n">
        <v>-3642</v>
      </c>
    </row>
    <row r="44" spans="1:4">
      <c r="A44" s="4" t="s">
        <v>86</v>
      </c>
      <c r="C44" s="6" t="n">
        <v>-415</v>
      </c>
    </row>
    <row r="45" spans="1:4">
      <c r="A45" s="4" t="s">
        <v>88</v>
      </c>
      <c r="C45" s="6" t="n">
        <v>-206</v>
      </c>
    </row>
    <row r="46" spans="1:4">
      <c r="A46" s="4" t="s">
        <v>85</v>
      </c>
      <c r="D46" s="6" t="n">
        <v>4673</v>
      </c>
    </row>
    <row r="47" spans="1:4">
      <c r="A47" s="4" t="s">
        <v>90</v>
      </c>
      <c r="C47" s="6" t="n">
        <v>-7</v>
      </c>
      <c r="D47" s="6" t="n">
        <v>-68</v>
      </c>
    </row>
    <row r="48" spans="1:4">
      <c r="A48" s="4" t="s">
        <v>91</v>
      </c>
      <c r="D48" s="6" t="n">
        <v>8975</v>
      </c>
    </row>
    <row r="49" spans="1:4">
      <c r="A49" s="4" t="s">
        <v>92</v>
      </c>
      <c r="D49" s="6" t="n">
        <v>1400</v>
      </c>
    </row>
    <row r="50" spans="1:4">
      <c r="A50" s="4" t="s">
        <v>93</v>
      </c>
      <c r="D50" s="6" t="n">
        <v>-1400</v>
      </c>
    </row>
    <row r="51" spans="1:4">
      <c r="A51" s="4" t="s">
        <v>94</v>
      </c>
      <c r="C51" s="6" t="n">
        <v>27</v>
      </c>
      <c r="D51" s="6" t="n">
        <v>16</v>
      </c>
    </row>
    <row r="52" spans="1:4">
      <c r="A52" s="4" t="s">
        <v>1523</v>
      </c>
      <c r="C52" s="6" t="n">
        <v>-32</v>
      </c>
      <c r="D52" s="6" t="n">
        <v>-32</v>
      </c>
    </row>
    <row r="53" spans="1:4">
      <c r="A53" s="4" t="s">
        <v>73</v>
      </c>
      <c r="C53" s="6" t="n">
        <v>-21</v>
      </c>
      <c r="D53" s="6" t="n">
        <v>-21</v>
      </c>
    </row>
    <row r="54" spans="1:4">
      <c r="A54" s="4" t="s">
        <v>95</v>
      </c>
      <c r="C54" s="6" t="n">
        <v>-6232</v>
      </c>
      <c r="D54" s="6" t="n">
        <v>12435</v>
      </c>
    </row>
    <row r="55" spans="1:4">
      <c r="A55" s="4" t="s">
        <v>97</v>
      </c>
      <c r="C55" s="6" t="n">
        <v>-466</v>
      </c>
      <c r="D55" s="6" t="n">
        <v>30</v>
      </c>
    </row>
    <row r="56" spans="1:4">
      <c r="A56" s="4" t="s">
        <v>98</v>
      </c>
      <c r="C56" s="6" t="n">
        <v>575</v>
      </c>
      <c r="D56" s="6" t="n">
        <v>102</v>
      </c>
    </row>
    <row r="57" spans="1:4">
      <c r="A57" s="4" t="s">
        <v>99</v>
      </c>
      <c r="C57" s="6" t="n">
        <v>109</v>
      </c>
      <c r="D57" s="6" t="n">
        <v>132</v>
      </c>
    </row>
    <row r="58" spans="1:4">
      <c r="A58" s="4" t="s">
        <v>1487</v>
      </c>
    </row>
    <row r="59" spans="1:4">
      <c r="A59" s="3" t="s">
        <v>1480</v>
      </c>
    </row>
    <row r="60" spans="1:4">
      <c r="A60" s="4" t="s">
        <v>1520</v>
      </c>
      <c r="C60" s="6" t="n">
        <v>1791</v>
      </c>
      <c r="D60" s="6" t="n">
        <v>1641</v>
      </c>
    </row>
    <row r="61" spans="1:4">
      <c r="A61" s="3" t="s">
        <v>75</v>
      </c>
    </row>
    <row r="62" spans="1:4">
      <c r="A62" s="4" t="s">
        <v>76</v>
      </c>
      <c r="C62" s="6" t="n">
        <v>-131</v>
      </c>
      <c r="D62" s="6" t="n">
        <v>-91</v>
      </c>
    </row>
    <row r="63" spans="1:4">
      <c r="A63" s="4" t="s">
        <v>77</v>
      </c>
      <c r="C63" s="6" t="n">
        <v>159</v>
      </c>
      <c r="D63" s="6" t="n">
        <v>217</v>
      </c>
    </row>
    <row r="64" spans="1:4">
      <c r="A64" s="4" t="s">
        <v>78</v>
      </c>
      <c r="D64" s="6" t="n">
        <v>1001</v>
      </c>
    </row>
    <row r="65" spans="1:4">
      <c r="A65" s="4" t="s">
        <v>80</v>
      </c>
      <c r="C65" s="6" t="n">
        <v>32</v>
      </c>
      <c r="D65" s="6" t="n">
        <v>2</v>
      </c>
    </row>
    <row r="66" spans="1:4">
      <c r="A66" s="4" t="s">
        <v>1521</v>
      </c>
      <c r="C66" s="6" t="n">
        <v>26</v>
      </c>
    </row>
    <row r="67" spans="1:4">
      <c r="A67" s="4" t="s">
        <v>73</v>
      </c>
      <c r="C67" s="6" t="n">
        <v>24</v>
      </c>
      <c r="D67" s="6" t="n">
        <v>21</v>
      </c>
    </row>
    <row r="68" spans="1:4">
      <c r="A68" s="4" t="s">
        <v>81</v>
      </c>
      <c r="C68" s="6" t="n">
        <v>110</v>
      </c>
      <c r="D68" s="6" t="n">
        <v>1150</v>
      </c>
    </row>
    <row r="69" spans="1:4">
      <c r="A69" s="3" t="s">
        <v>82</v>
      </c>
    </row>
    <row r="70" spans="1:4">
      <c r="A70" s="4" t="s">
        <v>83</v>
      </c>
      <c r="C70" s="6" t="n">
        <v>-477</v>
      </c>
      <c r="D70" s="6" t="n">
        <v>-709</v>
      </c>
    </row>
    <row r="71" spans="1:4">
      <c r="A71" s="4" t="s">
        <v>87</v>
      </c>
      <c r="C71" s="6" t="n">
        <v>-8</v>
      </c>
    </row>
    <row r="72" spans="1:4">
      <c r="A72" s="4" t="s">
        <v>86</v>
      </c>
      <c r="C72" s="6" t="n">
        <v>-85</v>
      </c>
    </row>
    <row r="73" spans="1:4">
      <c r="A73" s="4" t="s">
        <v>88</v>
      </c>
      <c r="C73" s="6" t="n">
        <v>-1</v>
      </c>
    </row>
    <row r="74" spans="1:4">
      <c r="A74" s="4" t="s">
        <v>89</v>
      </c>
      <c r="C74" s="6" t="n">
        <v>66</v>
      </c>
    </row>
    <row r="75" spans="1:4">
      <c r="A75" s="4" t="s">
        <v>1524</v>
      </c>
      <c r="C75" s="6" t="n">
        <v>-1160</v>
      </c>
      <c r="D75" s="6" t="n">
        <v>-185</v>
      </c>
    </row>
    <row r="76" spans="1:4">
      <c r="A76" s="4" t="s">
        <v>73</v>
      </c>
      <c r="C76" s="6" t="n">
        <v>-360</v>
      </c>
      <c r="D76" s="6" t="n">
        <v>-40</v>
      </c>
    </row>
    <row r="77" spans="1:4">
      <c r="A77" s="4" t="s">
        <v>95</v>
      </c>
      <c r="C77" s="6" t="n">
        <v>-2025</v>
      </c>
      <c r="D77" s="6" t="n">
        <v>-934</v>
      </c>
    </row>
    <row r="78" spans="1:4">
      <c r="A78" s="4" t="s">
        <v>97</v>
      </c>
      <c r="C78" s="6" t="n">
        <v>-124</v>
      </c>
      <c r="D78" s="6" t="n">
        <v>1857</v>
      </c>
    </row>
    <row r="79" spans="1:4">
      <c r="A79" s="4" t="s">
        <v>98</v>
      </c>
      <c r="C79" s="6" t="n">
        <v>1544</v>
      </c>
      <c r="D79" s="6" t="n">
        <v>469</v>
      </c>
    </row>
    <row r="80" spans="1:4">
      <c r="A80" s="4" t="s">
        <v>99</v>
      </c>
      <c r="C80" s="6" t="n">
        <v>1420</v>
      </c>
      <c r="D80" s="6" t="n">
        <v>2326</v>
      </c>
    </row>
    <row r="81" spans="1:4">
      <c r="A81" s="4" t="s">
        <v>1488</v>
      </c>
    </row>
    <row r="82" spans="1:4">
      <c r="A82" s="3" t="s">
        <v>1480</v>
      </c>
    </row>
    <row r="83" spans="1:4">
      <c r="A83" s="4" t="s">
        <v>1520</v>
      </c>
      <c r="C83" s="6" t="n">
        <v>1006</v>
      </c>
      <c r="D83" s="6" t="n">
        <v>537</v>
      </c>
    </row>
    <row r="84" spans="1:4">
      <c r="A84" s="3" t="s">
        <v>75</v>
      </c>
    </row>
    <row r="85" spans="1:4">
      <c r="A85" s="4" t="s">
        <v>1521</v>
      </c>
      <c r="C85" s="6" t="n">
        <v>598</v>
      </c>
      <c r="D85" s="6" t="n">
        <v>344</v>
      </c>
    </row>
    <row r="86" spans="1:4">
      <c r="A86" s="4" t="s">
        <v>73</v>
      </c>
      <c r="C86" s="6" t="n">
        <v>17</v>
      </c>
      <c r="D86" s="6" t="n">
        <v>17</v>
      </c>
    </row>
    <row r="87" spans="1:4">
      <c r="A87" s="4" t="s">
        <v>81</v>
      </c>
      <c r="C87" s="6" t="n">
        <v>615</v>
      </c>
      <c r="D87" s="6" t="n">
        <v>361</v>
      </c>
    </row>
    <row r="88" spans="1:4">
      <c r="A88" s="3" t="s">
        <v>82</v>
      </c>
    </row>
    <row r="89" spans="1:4">
      <c r="A89" s="4" t="s">
        <v>83</v>
      </c>
      <c r="C89" s="6" t="n">
        <v>-477</v>
      </c>
      <c r="D89" s="6" t="n">
        <v>-709</v>
      </c>
    </row>
    <row r="90" spans="1:4">
      <c r="A90" s="4" t="s">
        <v>1524</v>
      </c>
      <c r="C90" s="6" t="n">
        <v>-1160</v>
      </c>
      <c r="D90" s="6" t="n">
        <v>-185</v>
      </c>
    </row>
    <row r="91" spans="1:4">
      <c r="A91" s="4" t="s">
        <v>95</v>
      </c>
      <c r="C91" s="6" t="n">
        <v>-1637</v>
      </c>
      <c r="D91" s="6" t="n">
        <v>-894</v>
      </c>
    </row>
    <row r="92" spans="1:4">
      <c r="A92" s="4" t="s">
        <v>97</v>
      </c>
      <c r="C92" s="6" t="n">
        <v>-16</v>
      </c>
      <c r="D92" s="6" t="n">
        <v>4</v>
      </c>
    </row>
    <row r="93" spans="1:4">
      <c r="A93" s="4" t="s">
        <v>98</v>
      </c>
      <c r="C93" s="6" t="n">
        <v>19</v>
      </c>
      <c r="D93" s="6" t="n">
        <v>3</v>
      </c>
    </row>
    <row r="94" spans="1:4">
      <c r="A94" s="4" t="s">
        <v>99</v>
      </c>
      <c r="C94" s="6" t="n">
        <v>3</v>
      </c>
      <c r="D94" s="6" t="n">
        <v>7</v>
      </c>
    </row>
    <row r="95" spans="1:4">
      <c r="A95" s="4" t="s">
        <v>1489</v>
      </c>
    </row>
    <row r="96" spans="1:4">
      <c r="A96" s="3" t="s">
        <v>1480</v>
      </c>
    </row>
    <row r="97" spans="1:4">
      <c r="A97" s="4" t="s">
        <v>1520</v>
      </c>
      <c r="C97" s="6" t="n">
        <v>-44</v>
      </c>
      <c r="D97" s="6" t="n">
        <v>6</v>
      </c>
    </row>
    <row r="98" spans="1:4">
      <c r="A98" s="3" t="s">
        <v>75</v>
      </c>
    </row>
    <row r="99" spans="1:4">
      <c r="A99" s="4" t="s">
        <v>76</v>
      </c>
      <c r="C99" s="6" t="n">
        <v>-6</v>
      </c>
      <c r="D99" s="6" t="n">
        <v>-4</v>
      </c>
    </row>
    <row r="100" spans="1:4">
      <c r="A100" s="4" t="s">
        <v>78</v>
      </c>
      <c r="D100" s="6" t="n">
        <v>57</v>
      </c>
    </row>
    <row r="101" spans="1:4">
      <c r="A101" s="4" t="s">
        <v>81</v>
      </c>
      <c r="C101" s="6" t="n">
        <v>-6</v>
      </c>
      <c r="D101" s="6" t="n">
        <v>53</v>
      </c>
    </row>
    <row r="102" spans="1:4">
      <c r="A102" s="3" t="s">
        <v>82</v>
      </c>
    </row>
    <row r="103" spans="1:4">
      <c r="A103" s="4" t="s">
        <v>83</v>
      </c>
      <c r="C103" s="6" t="n">
        <v>-28</v>
      </c>
    </row>
    <row r="104" spans="1:4">
      <c r="A104" s="4" t="s">
        <v>1524</v>
      </c>
      <c r="C104" s="6" t="n">
        <v>-26</v>
      </c>
    </row>
    <row r="105" spans="1:4">
      <c r="A105" s="4" t="s">
        <v>1525</v>
      </c>
      <c r="C105" s="6" t="n">
        <v>16</v>
      </c>
    </row>
    <row r="106" spans="1:4">
      <c r="A106" s="4" t="s">
        <v>73</v>
      </c>
      <c r="D106" s="6" t="n">
        <v>30</v>
      </c>
    </row>
    <row r="107" spans="1:4">
      <c r="A107" s="4" t="s">
        <v>95</v>
      </c>
      <c r="C107" s="6" t="n">
        <v>-38</v>
      </c>
      <c r="D107" s="6" t="n">
        <v>30</v>
      </c>
    </row>
    <row r="108" spans="1:4">
      <c r="A108" s="4" t="s">
        <v>96</v>
      </c>
      <c r="C108" s="6" t="n">
        <v>9</v>
      </c>
      <c r="D108" s="6" t="n">
        <v>-22</v>
      </c>
    </row>
    <row r="109" spans="1:4">
      <c r="A109" s="4" t="s">
        <v>97</v>
      </c>
      <c r="C109" s="6" t="n">
        <v>-79</v>
      </c>
      <c r="D109" s="6" t="n">
        <v>67</v>
      </c>
    </row>
    <row r="110" spans="1:4">
      <c r="A110" s="4" t="s">
        <v>98</v>
      </c>
      <c r="C110" s="6" t="n">
        <v>448</v>
      </c>
      <c r="D110" s="6" t="n">
        <v>395</v>
      </c>
    </row>
    <row r="111" spans="1:4">
      <c r="A111" s="4" t="s">
        <v>99</v>
      </c>
      <c r="C111" s="6" t="n">
        <v>369</v>
      </c>
      <c r="D111" s="6" t="n">
        <v>462</v>
      </c>
    </row>
    <row r="112" spans="1:4">
      <c r="A112" s="4" t="s">
        <v>1490</v>
      </c>
    </row>
    <row r="113" spans="1:4">
      <c r="A113" s="3" t="s">
        <v>1480</v>
      </c>
    </row>
    <row r="114" spans="1:4">
      <c r="A114" s="4" t="s">
        <v>1520</v>
      </c>
      <c r="C114" s="6" t="n">
        <v>781</v>
      </c>
      <c r="D114" s="6" t="n">
        <v>240</v>
      </c>
    </row>
    <row r="115" spans="1:4">
      <c r="A115" s="3" t="s">
        <v>75</v>
      </c>
    </row>
    <row r="116" spans="1:4">
      <c r="A116" s="4" t="s">
        <v>76</v>
      </c>
      <c r="C116" s="6" t="n">
        <v>-55</v>
      </c>
      <c r="D116" s="6" t="n">
        <v>-44</v>
      </c>
    </row>
    <row r="117" spans="1:4">
      <c r="A117" s="4" t="s">
        <v>78</v>
      </c>
      <c r="D117" s="6" t="n">
        <v>535</v>
      </c>
    </row>
    <row r="118" spans="1:4">
      <c r="A118" s="4" t="s">
        <v>73</v>
      </c>
      <c r="C118" s="6" t="n">
        <v>21</v>
      </c>
      <c r="D118" s="6" t="n">
        <v>21</v>
      </c>
    </row>
    <row r="119" spans="1:4">
      <c r="A119" s="4" t="s">
        <v>81</v>
      </c>
      <c r="C119" s="6" t="n">
        <v>-34</v>
      </c>
      <c r="D119" s="6" t="n">
        <v>512</v>
      </c>
    </row>
    <row r="120" spans="1:4">
      <c r="A120" s="3" t="s">
        <v>82</v>
      </c>
    </row>
    <row r="121" spans="1:4">
      <c r="A121" s="4" t="s">
        <v>83</v>
      </c>
      <c r="C121" s="6" t="n">
        <v>-505</v>
      </c>
      <c r="D121" s="6" t="n">
        <v>-159</v>
      </c>
    </row>
    <row r="122" spans="1:4">
      <c r="A122" s="4" t="s">
        <v>1524</v>
      </c>
      <c r="C122" s="6" t="n">
        <v>-526</v>
      </c>
      <c r="D122" s="6" t="n">
        <v>-11</v>
      </c>
    </row>
    <row r="123" spans="1:4">
      <c r="A123" s="4" t="s">
        <v>1525</v>
      </c>
      <c r="C123" s="6" t="n">
        <v>16</v>
      </c>
    </row>
    <row r="124" spans="1:4">
      <c r="A124" s="4" t="s">
        <v>73</v>
      </c>
      <c r="C124" s="6" t="n">
        <v>-377</v>
      </c>
      <c r="D124" s="6" t="n">
        <v>-27</v>
      </c>
    </row>
    <row r="125" spans="1:4">
      <c r="A125" s="4" t="s">
        <v>95</v>
      </c>
      <c r="C125" s="6" t="n">
        <v>-1392</v>
      </c>
      <c r="D125" s="6" t="n">
        <v>-197</v>
      </c>
    </row>
    <row r="126" spans="1:4">
      <c r="A126" s="4" t="s">
        <v>96</v>
      </c>
      <c r="C126" s="6" t="n">
        <v>9</v>
      </c>
      <c r="D126" s="6" t="n">
        <v>-22</v>
      </c>
    </row>
    <row r="127" spans="1:4">
      <c r="A127" s="4" t="s">
        <v>97</v>
      </c>
      <c r="C127" s="6" t="n">
        <v>-636</v>
      </c>
      <c r="D127" s="6" t="n">
        <v>533</v>
      </c>
    </row>
    <row r="128" spans="1:4">
      <c r="A128" s="4" t="s">
        <v>98</v>
      </c>
      <c r="C128" s="6" t="n">
        <v>1164</v>
      </c>
      <c r="D128" s="6" t="n">
        <v>534</v>
      </c>
    </row>
    <row r="129" spans="1:4">
      <c r="A129" s="4" t="s">
        <v>99</v>
      </c>
      <c r="C129" s="6" t="n">
        <v>528</v>
      </c>
      <c r="D129" s="6" t="n">
        <v>1067</v>
      </c>
    </row>
    <row r="130" spans="1:4">
      <c r="A130" s="4" t="s">
        <v>1491</v>
      </c>
    </row>
    <row r="131" spans="1:4">
      <c r="A131" s="3" t="s">
        <v>1480</v>
      </c>
    </row>
    <row r="132" spans="1:4">
      <c r="A132" s="4" t="s">
        <v>1520</v>
      </c>
      <c r="C132" s="6" t="n">
        <v>1289</v>
      </c>
      <c r="D132" s="6" t="n">
        <v>1491</v>
      </c>
    </row>
    <row r="133" spans="1:4">
      <c r="A133" s="3" t="s">
        <v>75</v>
      </c>
    </row>
    <row r="134" spans="1:4">
      <c r="A134" s="4" t="s">
        <v>76</v>
      </c>
      <c r="C134" s="6" t="n">
        <v>-82</v>
      </c>
      <c r="D134" s="6" t="n">
        <v>-52</v>
      </c>
    </row>
    <row r="135" spans="1:4">
      <c r="A135" s="4" t="s">
        <v>77</v>
      </c>
      <c r="C135" s="6" t="n">
        <v>159</v>
      </c>
      <c r="D135" s="6" t="n">
        <v>217</v>
      </c>
    </row>
    <row r="136" spans="1:4">
      <c r="A136" s="4" t="s">
        <v>78</v>
      </c>
      <c r="D136" s="6" t="n">
        <v>523</v>
      </c>
    </row>
    <row r="137" spans="1:4">
      <c r="A137" s="4" t="s">
        <v>80</v>
      </c>
      <c r="C137" s="6" t="n">
        <v>32</v>
      </c>
      <c r="D137" s="6" t="n">
        <v>2</v>
      </c>
    </row>
    <row r="138" spans="1:4">
      <c r="A138" s="4" t="s">
        <v>1521</v>
      </c>
      <c r="C138" s="6" t="n">
        <v>508</v>
      </c>
      <c r="D138" s="6" t="n">
        <v>11</v>
      </c>
    </row>
    <row r="139" spans="1:4">
      <c r="A139" s="4" t="s">
        <v>73</v>
      </c>
      <c r="C139" s="6" t="n">
        <v>3</v>
      </c>
    </row>
    <row r="140" spans="1:4">
      <c r="A140" s="4" t="s">
        <v>81</v>
      </c>
      <c r="C140" s="6" t="n">
        <v>620</v>
      </c>
      <c r="D140" s="6" t="n">
        <v>701</v>
      </c>
    </row>
    <row r="141" spans="1:4">
      <c r="A141" s="3" t="s">
        <v>82</v>
      </c>
    </row>
    <row r="142" spans="1:4">
      <c r="A142" s="4" t="s">
        <v>83</v>
      </c>
      <c r="C142" s="6" t="n">
        <v>-852</v>
      </c>
      <c r="D142" s="6" t="n">
        <v>-461</v>
      </c>
    </row>
    <row r="143" spans="1:4">
      <c r="A143" s="4" t="s">
        <v>87</v>
      </c>
      <c r="C143" s="6" t="n">
        <v>-8</v>
      </c>
    </row>
    <row r="144" spans="1:4">
      <c r="A144" s="4" t="s">
        <v>86</v>
      </c>
      <c r="C144" s="6" t="n">
        <v>-85</v>
      </c>
    </row>
    <row r="145" spans="1:4">
      <c r="A145" s="4" t="s">
        <v>88</v>
      </c>
      <c r="C145" s="6" t="n">
        <v>-1</v>
      </c>
    </row>
    <row r="146" spans="1:4">
      <c r="A146" s="4" t="s">
        <v>89</v>
      </c>
      <c r="C146" s="6" t="n">
        <v>66</v>
      </c>
    </row>
    <row r="147" spans="1:4">
      <c r="A147" s="4" t="s">
        <v>1524</v>
      </c>
      <c r="C147" s="6" t="n">
        <v>-580</v>
      </c>
      <c r="D147" s="6" t="n">
        <v>-344</v>
      </c>
    </row>
    <row r="148" spans="1:4">
      <c r="A148" s="4" t="s">
        <v>95</v>
      </c>
      <c r="C148" s="6" t="n">
        <v>-1460</v>
      </c>
      <c r="D148" s="6" t="n">
        <v>-805</v>
      </c>
    </row>
    <row r="149" spans="1:4">
      <c r="A149" s="4" t="s">
        <v>97</v>
      </c>
      <c r="C149" s="6" t="n">
        <v>449</v>
      </c>
      <c r="D149" s="6" t="n">
        <v>1387</v>
      </c>
    </row>
    <row r="150" spans="1:4">
      <c r="A150" s="4" t="s">
        <v>98</v>
      </c>
      <c r="C150" s="6" t="n">
        <v>809</v>
      </c>
      <c r="D150" s="6" t="n">
        <v>327</v>
      </c>
    </row>
    <row r="151" spans="1:4">
      <c r="A151" s="4" t="s">
        <v>99</v>
      </c>
      <c r="C151" s="6" t="n">
        <v>1258</v>
      </c>
      <c r="D151" s="6" t="n">
        <v>1714</v>
      </c>
    </row>
    <row r="152" spans="1:4">
      <c r="A152" s="4" t="s">
        <v>1492</v>
      </c>
    </row>
    <row r="153" spans="1:4">
      <c r="A153" s="3" t="s">
        <v>1480</v>
      </c>
    </row>
    <row r="154" spans="1:4">
      <c r="A154" s="4" t="s">
        <v>1520</v>
      </c>
      <c r="C154" s="6" t="n">
        <v>-537</v>
      </c>
      <c r="D154" s="6" t="n">
        <v>-738</v>
      </c>
    </row>
    <row r="155" spans="1:4">
      <c r="A155" s="3" t="s">
        <v>75</v>
      </c>
    </row>
    <row r="156" spans="1:4">
      <c r="A156" s="4" t="s">
        <v>76</v>
      </c>
      <c r="D156" s="6" t="n">
        <v>-3</v>
      </c>
    </row>
    <row r="157" spans="1:4">
      <c r="A157" s="4" t="s">
        <v>1521</v>
      </c>
      <c r="C157" s="6" t="n">
        <v>-1186</v>
      </c>
      <c r="D157" s="6" t="n">
        <v>-185</v>
      </c>
    </row>
    <row r="158" spans="1:4">
      <c r="A158" s="4" t="s">
        <v>1522</v>
      </c>
      <c r="C158" s="6" t="n">
        <v>16</v>
      </c>
    </row>
    <row r="159" spans="1:4">
      <c r="A159" s="4" t="s">
        <v>73</v>
      </c>
      <c r="C159" s="6" t="n">
        <v>-381</v>
      </c>
      <c r="D159" s="6" t="n">
        <v>-31</v>
      </c>
    </row>
    <row r="160" spans="1:4">
      <c r="A160" s="4" t="s">
        <v>81</v>
      </c>
      <c r="C160" s="6" t="n">
        <v>-1551</v>
      </c>
      <c r="D160" s="6" t="n">
        <v>-219</v>
      </c>
    </row>
    <row r="161" spans="1:4">
      <c r="A161" s="3" t="s">
        <v>82</v>
      </c>
    </row>
    <row r="162" spans="1:4">
      <c r="A162" s="4" t="s">
        <v>83</v>
      </c>
      <c r="C162" s="6" t="n">
        <v>505</v>
      </c>
      <c r="D162" s="6" t="n">
        <v>709</v>
      </c>
    </row>
    <row r="163" spans="1:4">
      <c r="A163" s="4" t="s">
        <v>1523</v>
      </c>
      <c r="C163" s="6" t="n">
        <v>32</v>
      </c>
      <c r="D163" s="6" t="n">
        <v>32</v>
      </c>
    </row>
    <row r="164" spans="1:4">
      <c r="A164" s="4" t="s">
        <v>1524</v>
      </c>
      <c r="C164" s="6" t="n">
        <v>1186</v>
      </c>
      <c r="D164" s="6" t="n">
        <v>185</v>
      </c>
    </row>
    <row r="165" spans="1:4">
      <c r="A165" s="4" t="s">
        <v>1525</v>
      </c>
      <c r="C165" s="6" t="n">
        <v>-16</v>
      </c>
    </row>
    <row r="166" spans="1:4">
      <c r="A166" s="4" t="s">
        <v>73</v>
      </c>
      <c r="C166" s="6" t="n">
        <v>381</v>
      </c>
      <c r="D166" s="6" t="n">
        <v>31</v>
      </c>
    </row>
    <row r="167" spans="1:4">
      <c r="A167" s="4" t="s">
        <v>95</v>
      </c>
      <c r="C167" s="6" t="n">
        <v>2088</v>
      </c>
      <c r="D167" s="6" t="n">
        <v>957</v>
      </c>
    </row>
    <row r="168" spans="1:4">
      <c r="A168" s="4" t="s">
        <v>1493</v>
      </c>
    </row>
    <row r="169" spans="1:4">
      <c r="A169" s="3" t="s">
        <v>1480</v>
      </c>
    </row>
    <row r="170" spans="1:4">
      <c r="A170" s="4" t="s">
        <v>1520</v>
      </c>
      <c r="C170" s="6" t="n">
        <v>-1866</v>
      </c>
      <c r="D170" s="6" t="n">
        <v>-1359</v>
      </c>
    </row>
    <row r="171" spans="1:4">
      <c r="A171" s="3" t="s">
        <v>75</v>
      </c>
    </row>
    <row r="172" spans="1:4">
      <c r="A172" s="4" t="s">
        <v>76</v>
      </c>
      <c r="D172" s="6" t="n">
        <v>-2</v>
      </c>
    </row>
    <row r="173" spans="1:4">
      <c r="A173" s="4" t="s">
        <v>1521</v>
      </c>
      <c r="C173" s="6" t="n">
        <v>-2266</v>
      </c>
      <c r="D173" s="6" t="n">
        <v>-540</v>
      </c>
    </row>
    <row r="174" spans="1:4">
      <c r="A174" s="4" t="s">
        <v>1522</v>
      </c>
      <c r="C174" s="6" t="n">
        <v>16</v>
      </c>
    </row>
    <row r="175" spans="1:4">
      <c r="A175" s="4" t="s">
        <v>73</v>
      </c>
      <c r="C175" s="6" t="n">
        <v>-398</v>
      </c>
      <c r="D175" s="6" t="n">
        <v>-48</v>
      </c>
    </row>
    <row r="176" spans="1:4">
      <c r="A176" s="4" t="s">
        <v>81</v>
      </c>
      <c r="C176" s="6" t="n">
        <v>-2648</v>
      </c>
      <c r="D176" s="6" t="n">
        <v>-590</v>
      </c>
    </row>
    <row r="177" spans="1:4">
      <c r="A177" s="3" t="s">
        <v>82</v>
      </c>
    </row>
    <row r="178" spans="1:4">
      <c r="A178" s="4" t="s">
        <v>83</v>
      </c>
      <c r="C178" s="6" t="n">
        <v>1834</v>
      </c>
      <c r="D178" s="6" t="n">
        <v>1329</v>
      </c>
    </row>
    <row r="179" spans="1:4">
      <c r="A179" s="4" t="s">
        <v>1523</v>
      </c>
      <c r="C179" s="6" t="n">
        <v>32</v>
      </c>
      <c r="D179" s="6" t="n">
        <v>32</v>
      </c>
    </row>
    <row r="180" spans="1:4">
      <c r="A180" s="4" t="s">
        <v>1524</v>
      </c>
      <c r="C180" s="6" t="n">
        <v>2266</v>
      </c>
      <c r="D180" s="6" t="n">
        <v>540</v>
      </c>
    </row>
    <row r="181" spans="1:4">
      <c r="A181" s="4" t="s">
        <v>1525</v>
      </c>
      <c r="C181" s="6" t="n">
        <v>-16</v>
      </c>
    </row>
    <row r="182" spans="1:4">
      <c r="A182" s="4" t="s">
        <v>73</v>
      </c>
      <c r="C182" s="6" t="n">
        <v>398</v>
      </c>
      <c r="D182" s="6" t="n">
        <v>48</v>
      </c>
    </row>
    <row r="183" spans="1:4">
      <c r="A183" s="4" t="s">
        <v>95</v>
      </c>
      <c r="C183" s="7" t="n">
        <v>4514</v>
      </c>
      <c r="D183" s="7" t="n">
        <v>194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526</v>
      </c>
      <c r="B1" s="2" t="s">
        <v>2</v>
      </c>
      <c r="C1" s="2" t="s">
        <v>104</v>
      </c>
      <c r="D1" s="2" t="s">
        <v>26</v>
      </c>
      <c r="E1" s="2" t="s">
        <v>443</v>
      </c>
    </row>
    <row r="2" spans="1:5">
      <c r="A2" s="3" t="s">
        <v>1527</v>
      </c>
    </row>
    <row r="3" spans="1:5">
      <c r="A3" s="4" t="s">
        <v>106</v>
      </c>
      <c r="B3" s="7" t="n">
        <v>1898</v>
      </c>
      <c r="C3" s="7" t="n">
        <v>2567</v>
      </c>
      <c r="D3" s="7" t="n">
        <v>2920</v>
      </c>
      <c r="E3" s="7" t="n">
        <v>966</v>
      </c>
    </row>
    <row r="4" spans="1:5">
      <c r="A4" s="4" t="s">
        <v>107</v>
      </c>
      <c r="B4" s="6" t="n">
        <v>61</v>
      </c>
      <c r="C4" s="6" t="n">
        <v>149</v>
      </c>
    </row>
    <row r="5" spans="1:5">
      <c r="A5" s="4" t="s">
        <v>108</v>
      </c>
      <c r="B5" s="6" t="n">
        <v>37</v>
      </c>
      <c r="C5" s="6" t="n">
        <v>68</v>
      </c>
    </row>
    <row r="6" spans="1:5">
      <c r="A6" s="4" t="s">
        <v>109</v>
      </c>
      <c r="B6" s="6" t="n">
        <v>122</v>
      </c>
      <c r="C6" s="6" t="n">
        <v>38</v>
      </c>
    </row>
    <row r="7" spans="1:5">
      <c r="A7" s="4" t="s">
        <v>110</v>
      </c>
      <c r="B7" s="6" t="n">
        <v>10</v>
      </c>
      <c r="C7" s="6" t="n">
        <v>35</v>
      </c>
    </row>
    <row r="8" spans="1:5">
      <c r="A8" s="4" t="s">
        <v>111</v>
      </c>
      <c r="B8" s="6" t="n">
        <v>1604</v>
      </c>
      <c r="C8" s="6" t="n">
        <v>1734</v>
      </c>
    </row>
    <row r="9" spans="1:5">
      <c r="A9" s="4" t="s">
        <v>112</v>
      </c>
      <c r="B9" s="6" t="n">
        <v>979</v>
      </c>
      <c r="C9" s="6" t="n">
        <v>1032</v>
      </c>
    </row>
    <row r="10" spans="1:5">
      <c r="A10" s="4" t="s">
        <v>113</v>
      </c>
      <c r="B10" s="6" t="n">
        <v>251</v>
      </c>
      <c r="C10" s="6" t="n">
        <v>564</v>
      </c>
    </row>
    <row r="11" spans="1:5">
      <c r="A11" s="4" t="s">
        <v>114</v>
      </c>
      <c r="B11" s="6" t="n">
        <v>4962</v>
      </c>
      <c r="C11" s="6" t="n">
        <v>6187</v>
      </c>
    </row>
    <row r="12" spans="1:5">
      <c r="A12" s="4" t="s">
        <v>1528</v>
      </c>
      <c r="B12" s="6" t="n">
        <v>1310</v>
      </c>
      <c r="C12" s="6" t="n">
        <v>1255</v>
      </c>
    </row>
    <row r="13" spans="1:5">
      <c r="A13" s="4" t="s">
        <v>1529</v>
      </c>
      <c r="B13" s="6" t="n">
        <v>29449</v>
      </c>
      <c r="C13" s="6" t="n">
        <v>29467</v>
      </c>
    </row>
    <row r="14" spans="1:5">
      <c r="A14" s="4" t="s">
        <v>117</v>
      </c>
      <c r="B14" s="6" t="n">
        <v>15993</v>
      </c>
      <c r="C14" s="6" t="n">
        <v>15993</v>
      </c>
    </row>
    <row r="15" spans="1:5">
      <c r="A15" s="4" t="s">
        <v>118</v>
      </c>
      <c r="B15" s="6" t="n">
        <v>78</v>
      </c>
      <c r="C15" s="6" t="n">
        <v>230</v>
      </c>
    </row>
    <row r="16" spans="1:5">
      <c r="A16" s="4" t="s">
        <v>119</v>
      </c>
      <c r="B16" s="6" t="n">
        <v>51792</v>
      </c>
      <c r="C16" s="6" t="n">
        <v>53132</v>
      </c>
    </row>
    <row r="17" spans="1:5">
      <c r="A17" s="3" t="s">
        <v>1530</v>
      </c>
    </row>
    <row r="18" spans="1:5">
      <c r="A18" s="4" t="s">
        <v>121</v>
      </c>
      <c r="B18" s="6" t="n">
        <v>198</v>
      </c>
      <c r="C18" s="6" t="n">
        <v>179</v>
      </c>
    </row>
    <row r="19" spans="1:5">
      <c r="A19" s="4" t="s">
        <v>70</v>
      </c>
      <c r="B19" s="6" t="n">
        <v>2359</v>
      </c>
      <c r="C19" s="6" t="n">
        <v>2816</v>
      </c>
    </row>
    <row r="20" spans="1:5">
      <c r="A20" s="4" t="s">
        <v>122</v>
      </c>
      <c r="B20" s="6" t="n">
        <v>5</v>
      </c>
      <c r="C20" s="6" t="n">
        <v>9</v>
      </c>
    </row>
    <row r="21" spans="1:5">
      <c r="A21" s="4" t="s">
        <v>123</v>
      </c>
      <c r="B21" s="6" t="n">
        <v>54</v>
      </c>
      <c r="C21" s="6" t="n">
        <v>33</v>
      </c>
    </row>
    <row r="22" spans="1:5">
      <c r="A22" s="4" t="s">
        <v>124</v>
      </c>
      <c r="B22" s="6" t="n">
        <v>502</v>
      </c>
      <c r="C22" s="6" t="n">
        <v>506</v>
      </c>
    </row>
    <row r="23" spans="1:5">
      <c r="A23" s="4" t="s">
        <v>125</v>
      </c>
      <c r="B23" s="6" t="n">
        <v>657</v>
      </c>
      <c r="C23" s="6" t="n">
        <v>514</v>
      </c>
    </row>
    <row r="24" spans="1:5">
      <c r="A24" s="4" t="s">
        <v>72</v>
      </c>
      <c r="B24" s="6" t="n">
        <v>279</v>
      </c>
    </row>
    <row r="25" spans="1:5">
      <c r="A25" s="4" t="s">
        <v>126</v>
      </c>
      <c r="B25" s="6" t="n">
        <v>1015</v>
      </c>
      <c r="C25" s="6" t="n">
        <v>1234</v>
      </c>
    </row>
    <row r="26" spans="1:5">
      <c r="A26" s="4" t="s">
        <v>127</v>
      </c>
      <c r="B26" s="6" t="n">
        <v>5069</v>
      </c>
      <c r="C26" s="6" t="n">
        <v>5291</v>
      </c>
    </row>
    <row r="27" spans="1:5">
      <c r="A27" s="4" t="s">
        <v>128</v>
      </c>
      <c r="B27" s="6" t="n">
        <v>12677</v>
      </c>
      <c r="C27" s="6" t="n">
        <v>16849</v>
      </c>
    </row>
    <row r="28" spans="1:5">
      <c r="A28" s="4" t="s">
        <v>112</v>
      </c>
      <c r="B28" s="6" t="n">
        <v>10440</v>
      </c>
      <c r="C28" s="6" t="n">
        <v>10236</v>
      </c>
    </row>
    <row r="29" spans="1:5">
      <c r="A29" s="4" t="s">
        <v>129</v>
      </c>
      <c r="B29" s="6" t="n">
        <v>1793</v>
      </c>
      <c r="C29" s="6" t="n">
        <v>2265</v>
      </c>
    </row>
    <row r="30" spans="1:5">
      <c r="A30" s="4" t="s">
        <v>130</v>
      </c>
      <c r="B30" s="6" t="n">
        <v>47</v>
      </c>
    </row>
    <row r="31" spans="1:5">
      <c r="A31" s="4" t="s">
        <v>131</v>
      </c>
      <c r="B31" s="6" t="n">
        <v>222</v>
      </c>
      <c r="C31" s="6" t="n">
        <v>239</v>
      </c>
    </row>
    <row r="32" spans="1:5">
      <c r="A32" s="4" t="s">
        <v>1531</v>
      </c>
      <c r="B32" s="6" t="n">
        <v>21544</v>
      </c>
      <c r="C32" s="6" t="n">
        <v>18252</v>
      </c>
      <c r="D32" s="6" t="n">
        <v>18477</v>
      </c>
      <c r="E32" s="6" t="n">
        <v>4522</v>
      </c>
    </row>
    <row r="33" spans="1:5">
      <c r="A33" s="4" t="s">
        <v>140</v>
      </c>
      <c r="B33" s="6" t="n">
        <v>51792</v>
      </c>
      <c r="C33" s="6" t="n">
        <v>53132</v>
      </c>
    </row>
    <row r="34" spans="1:5">
      <c r="A34" s="4" t="s">
        <v>189</v>
      </c>
    </row>
    <row r="35" spans="1:5">
      <c r="A35" s="3" t="s">
        <v>1527</v>
      </c>
    </row>
    <row r="36" spans="1:5">
      <c r="A36" s="4" t="s">
        <v>117</v>
      </c>
      <c r="B36" s="6" t="n">
        <v>13306</v>
      </c>
      <c r="C36" s="6" t="n">
        <v>13306</v>
      </c>
    </row>
    <row r="37" spans="1:5">
      <c r="A37" s="4" t="s">
        <v>15</v>
      </c>
    </row>
    <row r="38" spans="1:5">
      <c r="A38" s="3" t="s">
        <v>1527</v>
      </c>
    </row>
    <row r="39" spans="1:5">
      <c r="A39" s="4" t="s">
        <v>106</v>
      </c>
      <c r="B39" s="6" t="n">
        <v>109</v>
      </c>
      <c r="C39" s="6" t="n">
        <v>575</v>
      </c>
      <c r="D39" s="6" t="n">
        <v>132</v>
      </c>
      <c r="E39" s="6" t="n">
        <v>102</v>
      </c>
    </row>
    <row r="40" spans="1:5">
      <c r="A40" s="4" t="s">
        <v>110</v>
      </c>
      <c r="B40" s="6" t="n">
        <v>62</v>
      </c>
      <c r="C40" s="6" t="n">
        <v>70</v>
      </c>
    </row>
    <row r="41" spans="1:5">
      <c r="A41" s="4" t="s">
        <v>112</v>
      </c>
      <c r="B41" s="6" t="n">
        <v>11</v>
      </c>
      <c r="C41" s="6" t="n">
        <v>14</v>
      </c>
    </row>
    <row r="42" spans="1:5">
      <c r="A42" s="4" t="s">
        <v>113</v>
      </c>
      <c r="B42" s="6" t="n">
        <v>9</v>
      </c>
      <c r="C42" s="6" t="n">
        <v>116</v>
      </c>
    </row>
    <row r="43" spans="1:5">
      <c r="A43" s="4" t="s">
        <v>114</v>
      </c>
      <c r="B43" s="6" t="n">
        <v>191</v>
      </c>
      <c r="C43" s="6" t="n">
        <v>775</v>
      </c>
    </row>
    <row r="44" spans="1:5">
      <c r="A44" s="4" t="s">
        <v>1528</v>
      </c>
      <c r="B44" s="6" t="n">
        <v>3</v>
      </c>
      <c r="C44" s="6" t="n">
        <v>3</v>
      </c>
    </row>
    <row r="45" spans="1:5">
      <c r="A45" s="4" t="s">
        <v>1532</v>
      </c>
      <c r="B45" s="6" t="n">
        <v>1223</v>
      </c>
      <c r="C45" s="6" t="n">
        <v>1583</v>
      </c>
    </row>
    <row r="46" spans="1:5">
      <c r="A46" s="4" t="s">
        <v>1533</v>
      </c>
      <c r="B46" s="6" t="n">
        <v>37489</v>
      </c>
      <c r="C46" s="6" t="n">
        <v>37151</v>
      </c>
    </row>
    <row r="47" spans="1:5">
      <c r="A47" s="4" t="s">
        <v>118</v>
      </c>
      <c r="B47" s="6" t="n">
        <v>154</v>
      </c>
      <c r="C47" s="6" t="n">
        <v>175</v>
      </c>
    </row>
    <row r="48" spans="1:5">
      <c r="A48" s="4" t="s">
        <v>119</v>
      </c>
      <c r="B48" s="6" t="n">
        <v>39060</v>
      </c>
      <c r="C48" s="6" t="n">
        <v>39687</v>
      </c>
    </row>
    <row r="49" spans="1:5">
      <c r="A49" s="3" t="s">
        <v>1530</v>
      </c>
    </row>
    <row r="50" spans="1:5">
      <c r="A50" s="4" t="s">
        <v>121</v>
      </c>
      <c r="C50" s="6" t="n">
        <v>2</v>
      </c>
    </row>
    <row r="51" spans="1:5">
      <c r="A51" s="4" t="s">
        <v>124</v>
      </c>
      <c r="B51" s="6" t="n">
        <v>449</v>
      </c>
      <c r="C51" s="6" t="n">
        <v>420</v>
      </c>
    </row>
    <row r="52" spans="1:5">
      <c r="A52" s="4" t="s">
        <v>125</v>
      </c>
      <c r="B52" s="6" t="n">
        <v>657</v>
      </c>
      <c r="C52" s="6" t="n">
        <v>514</v>
      </c>
    </row>
    <row r="53" spans="1:5">
      <c r="A53" s="4" t="s">
        <v>72</v>
      </c>
      <c r="B53" s="6" t="n">
        <v>287</v>
      </c>
    </row>
    <row r="54" spans="1:5">
      <c r="A54" s="4" t="s">
        <v>126</v>
      </c>
      <c r="B54" s="6" t="n">
        <v>3461</v>
      </c>
      <c r="C54" s="6" t="n">
        <v>3707</v>
      </c>
    </row>
    <row r="55" spans="1:5">
      <c r="A55" s="4" t="s">
        <v>127</v>
      </c>
      <c r="B55" s="6" t="n">
        <v>4854</v>
      </c>
      <c r="C55" s="6" t="n">
        <v>4643</v>
      </c>
    </row>
    <row r="56" spans="1:5">
      <c r="A56" s="4" t="s">
        <v>1534</v>
      </c>
      <c r="B56" s="6" t="n">
        <v>148</v>
      </c>
      <c r="C56" s="6" t="n">
        <v>169</v>
      </c>
    </row>
    <row r="57" spans="1:5">
      <c r="A57" s="4" t="s">
        <v>128</v>
      </c>
      <c r="B57" s="6" t="n">
        <v>12415</v>
      </c>
      <c r="C57" s="6" t="n">
        <v>16522</v>
      </c>
    </row>
    <row r="58" spans="1:5">
      <c r="A58" s="4" t="s">
        <v>129</v>
      </c>
      <c r="B58" s="6" t="n">
        <v>55</v>
      </c>
      <c r="C58" s="6" t="n">
        <v>57</v>
      </c>
    </row>
    <row r="59" spans="1:5">
      <c r="A59" s="4" t="s">
        <v>131</v>
      </c>
      <c r="B59" s="6" t="n">
        <v>44</v>
      </c>
      <c r="C59" s="6" t="n">
        <v>44</v>
      </c>
    </row>
    <row r="60" spans="1:5">
      <c r="A60" s="4" t="s">
        <v>1531</v>
      </c>
      <c r="B60" s="6" t="n">
        <v>21544</v>
      </c>
      <c r="C60" s="6" t="n">
        <v>18252</v>
      </c>
    </row>
    <row r="61" spans="1:5">
      <c r="A61" s="4" t="s">
        <v>140</v>
      </c>
      <c r="B61" s="6" t="n">
        <v>39060</v>
      </c>
      <c r="C61" s="6" t="n">
        <v>39687</v>
      </c>
    </row>
    <row r="62" spans="1:5">
      <c r="A62" s="4" t="s">
        <v>1487</v>
      </c>
    </row>
    <row r="63" spans="1:5">
      <c r="A63" s="3" t="s">
        <v>1527</v>
      </c>
    </row>
    <row r="64" spans="1:5">
      <c r="A64" s="4" t="s">
        <v>106</v>
      </c>
      <c r="B64" s="6" t="n">
        <v>1420</v>
      </c>
      <c r="C64" s="6" t="n">
        <v>1544</v>
      </c>
      <c r="D64" s="6" t="n">
        <v>2326</v>
      </c>
      <c r="E64" s="6" t="n">
        <v>469</v>
      </c>
    </row>
    <row r="65" spans="1:5">
      <c r="A65" s="4" t="s">
        <v>107</v>
      </c>
      <c r="B65" s="6" t="n">
        <v>61</v>
      </c>
      <c r="C65" s="6" t="n">
        <v>149</v>
      </c>
    </row>
    <row r="66" spans="1:5">
      <c r="A66" s="4" t="s">
        <v>108</v>
      </c>
      <c r="B66" s="6" t="n">
        <v>31</v>
      </c>
      <c r="C66" s="6" t="n">
        <v>62</v>
      </c>
    </row>
    <row r="67" spans="1:5">
      <c r="A67" s="4" t="s">
        <v>109</v>
      </c>
      <c r="B67" s="6" t="n">
        <v>122</v>
      </c>
      <c r="C67" s="6" t="n">
        <v>38</v>
      </c>
    </row>
    <row r="68" spans="1:5">
      <c r="A68" s="4" t="s">
        <v>110</v>
      </c>
      <c r="B68" s="6" t="n">
        <v>3393</v>
      </c>
      <c r="C68" s="6" t="n">
        <v>3459</v>
      </c>
    </row>
    <row r="69" spans="1:5">
      <c r="A69" s="4" t="s">
        <v>111</v>
      </c>
      <c r="B69" s="6" t="n">
        <v>1577</v>
      </c>
      <c r="C69" s="6" t="n">
        <v>1694</v>
      </c>
    </row>
    <row r="70" spans="1:5">
      <c r="A70" s="4" t="s">
        <v>112</v>
      </c>
      <c r="B70" s="6" t="n">
        <v>961</v>
      </c>
      <c r="C70" s="6" t="n">
        <v>1011</v>
      </c>
    </row>
    <row r="71" spans="1:5">
      <c r="A71" s="4" t="s">
        <v>113</v>
      </c>
      <c r="B71" s="6" t="n">
        <v>247</v>
      </c>
      <c r="C71" s="6" t="n">
        <v>323</v>
      </c>
    </row>
    <row r="72" spans="1:5">
      <c r="A72" s="4" t="s">
        <v>114</v>
      </c>
      <c r="B72" s="6" t="n">
        <v>7812</v>
      </c>
      <c r="C72" s="6" t="n">
        <v>8280</v>
      </c>
    </row>
    <row r="73" spans="1:5">
      <c r="A73" s="4" t="s">
        <v>1528</v>
      </c>
      <c r="B73" s="6" t="n">
        <v>1274</v>
      </c>
      <c r="C73" s="6" t="n">
        <v>1223</v>
      </c>
    </row>
    <row r="74" spans="1:5">
      <c r="A74" s="4" t="s">
        <v>1529</v>
      </c>
      <c r="B74" s="6" t="n">
        <v>29436</v>
      </c>
      <c r="C74" s="6" t="n">
        <v>29467</v>
      </c>
    </row>
    <row r="75" spans="1:5">
      <c r="A75" s="4" t="s">
        <v>117</v>
      </c>
      <c r="B75" s="6" t="n">
        <v>15976</v>
      </c>
      <c r="C75" s="6" t="n">
        <v>15976</v>
      </c>
    </row>
    <row r="76" spans="1:5">
      <c r="A76" s="4" t="s">
        <v>1532</v>
      </c>
      <c r="B76" s="6" t="n">
        <v>148</v>
      </c>
      <c r="C76" s="6" t="n">
        <v>169</v>
      </c>
    </row>
    <row r="77" spans="1:5">
      <c r="A77" s="4" t="s">
        <v>1533</v>
      </c>
      <c r="B77" s="6" t="n">
        <v>371</v>
      </c>
      <c r="C77" s="6" t="n">
        <v>662</v>
      </c>
    </row>
    <row r="78" spans="1:5">
      <c r="A78" s="4" t="s">
        <v>118</v>
      </c>
      <c r="B78" s="6" t="n">
        <v>54</v>
      </c>
      <c r="C78" s="6" t="n">
        <v>212</v>
      </c>
    </row>
    <row r="79" spans="1:5">
      <c r="A79" s="4" t="s">
        <v>119</v>
      </c>
      <c r="B79" s="6" t="n">
        <v>55071</v>
      </c>
      <c r="C79" s="6" t="n">
        <v>55989</v>
      </c>
    </row>
    <row r="80" spans="1:5">
      <c r="A80" s="3" t="s">
        <v>1530</v>
      </c>
    </row>
    <row r="81" spans="1:5">
      <c r="A81" s="4" t="s">
        <v>121</v>
      </c>
      <c r="B81" s="6" t="n">
        <v>194</v>
      </c>
      <c r="C81" s="6" t="n">
        <v>173</v>
      </c>
    </row>
    <row r="82" spans="1:5">
      <c r="A82" s="4" t="s">
        <v>70</v>
      </c>
      <c r="B82" s="6" t="n">
        <v>2359</v>
      </c>
      <c r="C82" s="6" t="n">
        <v>2816</v>
      </c>
    </row>
    <row r="83" spans="1:5">
      <c r="A83" s="4" t="s">
        <v>122</v>
      </c>
      <c r="B83" s="6" t="n">
        <v>5</v>
      </c>
      <c r="C83" s="6" t="n">
        <v>9</v>
      </c>
    </row>
    <row r="84" spans="1:5">
      <c r="A84" s="4" t="s">
        <v>123</v>
      </c>
      <c r="B84" s="6" t="n">
        <v>54</v>
      </c>
      <c r="C84" s="6" t="n">
        <v>33</v>
      </c>
    </row>
    <row r="85" spans="1:5">
      <c r="A85" s="4" t="s">
        <v>124</v>
      </c>
      <c r="B85" s="6" t="n">
        <v>53</v>
      </c>
      <c r="C85" s="6" t="n">
        <v>86</v>
      </c>
    </row>
    <row r="86" spans="1:5">
      <c r="A86" s="4" t="s">
        <v>126</v>
      </c>
      <c r="B86" s="6" t="n">
        <v>847</v>
      </c>
      <c r="C86" s="6" t="n">
        <v>1039</v>
      </c>
    </row>
    <row r="87" spans="1:5">
      <c r="A87" s="4" t="s">
        <v>127</v>
      </c>
      <c r="B87" s="6" t="n">
        <v>3512</v>
      </c>
      <c r="C87" s="6" t="n">
        <v>4156</v>
      </c>
    </row>
    <row r="88" spans="1:5">
      <c r="A88" s="4" t="s">
        <v>1534</v>
      </c>
      <c r="B88" s="6" t="n">
        <v>900</v>
      </c>
      <c r="C88" s="6" t="n">
        <v>1260</v>
      </c>
    </row>
    <row r="89" spans="1:5">
      <c r="A89" s="4" t="s">
        <v>128</v>
      </c>
      <c r="B89" s="6" t="n">
        <v>262</v>
      </c>
      <c r="C89" s="6" t="n">
        <v>327</v>
      </c>
    </row>
    <row r="90" spans="1:5">
      <c r="A90" s="4" t="s">
        <v>112</v>
      </c>
      <c r="B90" s="6" t="n">
        <v>10601</v>
      </c>
      <c r="C90" s="6" t="n">
        <v>10421</v>
      </c>
    </row>
    <row r="91" spans="1:5">
      <c r="A91" s="4" t="s">
        <v>129</v>
      </c>
      <c r="B91" s="6" t="n">
        <v>1698</v>
      </c>
      <c r="C91" s="6" t="n">
        <v>2153</v>
      </c>
    </row>
    <row r="92" spans="1:5">
      <c r="A92" s="4" t="s">
        <v>130</v>
      </c>
      <c r="B92" s="6" t="n">
        <v>47</v>
      </c>
    </row>
    <row r="93" spans="1:5">
      <c r="A93" s="4" t="s">
        <v>131</v>
      </c>
      <c r="B93" s="6" t="n">
        <v>178</v>
      </c>
      <c r="C93" s="6" t="n">
        <v>195</v>
      </c>
    </row>
    <row r="94" spans="1:5">
      <c r="A94" s="4" t="s">
        <v>1531</v>
      </c>
      <c r="B94" s="6" t="n">
        <v>37873</v>
      </c>
      <c r="C94" s="6" t="n">
        <v>37477</v>
      </c>
    </row>
    <row r="95" spans="1:5">
      <c r="A95" s="4" t="s">
        <v>140</v>
      </c>
      <c r="B95" s="6" t="n">
        <v>55071</v>
      </c>
      <c r="C95" s="6" t="n">
        <v>55989</v>
      </c>
    </row>
    <row r="96" spans="1:5">
      <c r="A96" s="4" t="s">
        <v>1488</v>
      </c>
    </row>
    <row r="97" spans="1:5">
      <c r="A97" s="3" t="s">
        <v>1527</v>
      </c>
    </row>
    <row r="98" spans="1:5">
      <c r="A98" s="4" t="s">
        <v>106</v>
      </c>
      <c r="B98" s="6" t="n">
        <v>3</v>
      </c>
      <c r="C98" s="6" t="n">
        <v>19</v>
      </c>
      <c r="D98" s="6" t="n">
        <v>7</v>
      </c>
      <c r="E98" s="6" t="n">
        <v>3</v>
      </c>
    </row>
    <row r="99" spans="1:5">
      <c r="A99" s="4" t="s">
        <v>110</v>
      </c>
      <c r="B99" s="6" t="n">
        <v>17</v>
      </c>
      <c r="C99" s="6" t="n">
        <v>17</v>
      </c>
    </row>
    <row r="100" spans="1:5">
      <c r="A100" s="4" t="s">
        <v>112</v>
      </c>
      <c r="B100" s="6" t="n">
        <v>1</v>
      </c>
      <c r="C100" s="6" t="n">
        <v>1</v>
      </c>
    </row>
    <row r="101" spans="1:5">
      <c r="A101" s="4" t="s">
        <v>114</v>
      </c>
      <c r="B101" s="6" t="n">
        <v>21</v>
      </c>
      <c r="C101" s="6" t="n">
        <v>37</v>
      </c>
    </row>
    <row r="102" spans="1:5">
      <c r="A102" s="4" t="s">
        <v>117</v>
      </c>
      <c r="B102" s="6" t="n">
        <v>9853</v>
      </c>
      <c r="C102" s="6" t="n">
        <v>9853</v>
      </c>
    </row>
    <row r="103" spans="1:5">
      <c r="A103" s="4" t="s">
        <v>1532</v>
      </c>
      <c r="B103" s="6" t="n">
        <v>73</v>
      </c>
      <c r="C103" s="6" t="n">
        <v>90</v>
      </c>
    </row>
    <row r="104" spans="1:5">
      <c r="A104" s="4" t="s">
        <v>1533</v>
      </c>
      <c r="B104" s="6" t="n">
        <v>24251</v>
      </c>
      <c r="C104" s="6" t="n">
        <v>24276</v>
      </c>
    </row>
    <row r="105" spans="1:5">
      <c r="A105" s="4" t="s">
        <v>118</v>
      </c>
      <c r="B105" s="6" t="n">
        <v>12</v>
      </c>
      <c r="C105" s="6" t="n">
        <v>13</v>
      </c>
    </row>
    <row r="106" spans="1:5">
      <c r="A106" s="4" t="s">
        <v>119</v>
      </c>
      <c r="B106" s="6" t="n">
        <v>34210</v>
      </c>
      <c r="C106" s="6" t="n">
        <v>34269</v>
      </c>
    </row>
    <row r="107" spans="1:5">
      <c r="A107" s="3" t="s">
        <v>1530</v>
      </c>
    </row>
    <row r="108" spans="1:5">
      <c r="A108" s="4" t="s">
        <v>126</v>
      </c>
      <c r="B108" s="6" t="n">
        <v>21</v>
      </c>
      <c r="C108" s="6" t="n">
        <v>31</v>
      </c>
    </row>
    <row r="109" spans="1:5">
      <c r="A109" s="4" t="s">
        <v>127</v>
      </c>
      <c r="B109" s="6" t="n">
        <v>21</v>
      </c>
      <c r="C109" s="6" t="n">
        <v>31</v>
      </c>
    </row>
    <row r="110" spans="1:5">
      <c r="A110" s="4" t="s">
        <v>129</v>
      </c>
      <c r="B110" s="6" t="n">
        <v>27</v>
      </c>
      <c r="C110" s="6" t="n">
        <v>30</v>
      </c>
    </row>
    <row r="111" spans="1:5">
      <c r="A111" s="4" t="s">
        <v>1531</v>
      </c>
      <c r="B111" s="6" t="n">
        <v>34162</v>
      </c>
      <c r="C111" s="6" t="n">
        <v>34208</v>
      </c>
    </row>
    <row r="112" spans="1:5">
      <c r="A112" s="4" t="s">
        <v>140</v>
      </c>
      <c r="B112" s="6" t="n">
        <v>34210</v>
      </c>
      <c r="C112" s="6" t="n">
        <v>34269</v>
      </c>
    </row>
    <row r="113" spans="1:5">
      <c r="A113" s="4" t="s">
        <v>1489</v>
      </c>
    </row>
    <row r="114" spans="1:5">
      <c r="A114" s="3" t="s">
        <v>1527</v>
      </c>
    </row>
    <row r="115" spans="1:5">
      <c r="A115" s="4" t="s">
        <v>106</v>
      </c>
      <c r="B115" s="6" t="n">
        <v>369</v>
      </c>
      <c r="C115" s="6" t="n">
        <v>448</v>
      </c>
      <c r="D115" s="6" t="n">
        <v>462</v>
      </c>
      <c r="E115" s="6" t="n">
        <v>395</v>
      </c>
    </row>
    <row r="116" spans="1:5">
      <c r="A116" s="4" t="s">
        <v>108</v>
      </c>
      <c r="B116" s="6" t="n">
        <v>6</v>
      </c>
      <c r="C116" s="6" t="n">
        <v>6</v>
      </c>
    </row>
    <row r="117" spans="1:5">
      <c r="A117" s="4" t="s">
        <v>110</v>
      </c>
      <c r="C117" s="6" t="n">
        <v>91</v>
      </c>
    </row>
    <row r="118" spans="1:5">
      <c r="A118" s="4" t="s">
        <v>111</v>
      </c>
      <c r="B118" s="6" t="n">
        <v>27</v>
      </c>
      <c r="C118" s="6" t="n">
        <v>44</v>
      </c>
    </row>
    <row r="119" spans="1:5">
      <c r="A119" s="4" t="s">
        <v>112</v>
      </c>
      <c r="B119" s="6" t="n">
        <v>7</v>
      </c>
      <c r="C119" s="6" t="n">
        <v>7</v>
      </c>
    </row>
    <row r="120" spans="1:5">
      <c r="A120" s="4" t="s">
        <v>113</v>
      </c>
      <c r="B120" s="6" t="n">
        <v>1</v>
      </c>
      <c r="C120" s="6" t="n">
        <v>129</v>
      </c>
    </row>
    <row r="121" spans="1:5">
      <c r="A121" s="4" t="s">
        <v>114</v>
      </c>
      <c r="B121" s="6" t="n">
        <v>410</v>
      </c>
      <c r="C121" s="6" t="n">
        <v>725</v>
      </c>
    </row>
    <row r="122" spans="1:5">
      <c r="A122" s="4" t="s">
        <v>1528</v>
      </c>
      <c r="B122" s="6" t="n">
        <v>33</v>
      </c>
      <c r="C122" s="6" t="n">
        <v>29</v>
      </c>
    </row>
    <row r="123" spans="1:5">
      <c r="A123" s="4" t="s">
        <v>1529</v>
      </c>
      <c r="B123" s="6" t="n">
        <v>15</v>
      </c>
    </row>
    <row r="124" spans="1:5">
      <c r="A124" s="4" t="s">
        <v>117</v>
      </c>
      <c r="B124" s="6" t="n">
        <v>17</v>
      </c>
      <c r="C124" s="6" t="n">
        <v>17</v>
      </c>
    </row>
    <row r="125" spans="1:5">
      <c r="A125" s="4" t="s">
        <v>118</v>
      </c>
      <c r="B125" s="6" t="n">
        <v>35</v>
      </c>
      <c r="C125" s="6" t="n">
        <v>31</v>
      </c>
    </row>
    <row r="126" spans="1:5">
      <c r="A126" s="4" t="s">
        <v>119</v>
      </c>
      <c r="B126" s="6" t="n">
        <v>510</v>
      </c>
      <c r="C126" s="6" t="n">
        <v>802</v>
      </c>
    </row>
    <row r="127" spans="1:5">
      <c r="A127" s="3" t="s">
        <v>1530</v>
      </c>
    </row>
    <row r="128" spans="1:5">
      <c r="A128" s="4" t="s">
        <v>121</v>
      </c>
      <c r="B128" s="6" t="n">
        <v>4</v>
      </c>
      <c r="C128" s="6" t="n">
        <v>4</v>
      </c>
    </row>
    <row r="129" spans="1:5">
      <c r="A129" s="4" t="s">
        <v>72</v>
      </c>
      <c r="B129" s="6" t="n">
        <v>1</v>
      </c>
    </row>
    <row r="130" spans="1:5">
      <c r="A130" s="4" t="s">
        <v>126</v>
      </c>
      <c r="B130" s="6" t="n">
        <v>152</v>
      </c>
      <c r="C130" s="6" t="n">
        <v>79</v>
      </c>
    </row>
    <row r="131" spans="1:5">
      <c r="A131" s="4" t="s">
        <v>127</v>
      </c>
      <c r="B131" s="6" t="n">
        <v>157</v>
      </c>
      <c r="C131" s="6" t="n">
        <v>83</v>
      </c>
    </row>
    <row r="132" spans="1:5">
      <c r="A132" s="4" t="s">
        <v>1534</v>
      </c>
      <c r="B132" s="6" t="n">
        <v>323</v>
      </c>
      <c r="C132" s="6" t="n">
        <v>323</v>
      </c>
    </row>
    <row r="133" spans="1:5">
      <c r="A133" s="4" t="s">
        <v>129</v>
      </c>
      <c r="B133" s="6" t="n">
        <v>40</v>
      </c>
      <c r="C133" s="6" t="n">
        <v>55</v>
      </c>
    </row>
    <row r="134" spans="1:5">
      <c r="A134" s="4" t="s">
        <v>1531</v>
      </c>
      <c r="B134" s="6" t="n">
        <v>-10</v>
      </c>
      <c r="C134" s="6" t="n">
        <v>341</v>
      </c>
    </row>
    <row r="135" spans="1:5">
      <c r="A135" s="4" t="s">
        <v>140</v>
      </c>
      <c r="B135" s="6" t="n">
        <v>510</v>
      </c>
      <c r="C135" s="6" t="n">
        <v>802</v>
      </c>
    </row>
    <row r="136" spans="1:5">
      <c r="A136" s="4" t="s">
        <v>1490</v>
      </c>
    </row>
    <row r="137" spans="1:5">
      <c r="A137" s="3" t="s">
        <v>1527</v>
      </c>
    </row>
    <row r="138" spans="1:5">
      <c r="A138" s="4" t="s">
        <v>106</v>
      </c>
      <c r="B138" s="6" t="n">
        <v>528</v>
      </c>
      <c r="C138" s="6" t="n">
        <v>1164</v>
      </c>
      <c r="D138" s="6" t="n">
        <v>1067</v>
      </c>
      <c r="E138" s="6" t="n">
        <v>534</v>
      </c>
    </row>
    <row r="139" spans="1:5">
      <c r="A139" s="4" t="s">
        <v>108</v>
      </c>
      <c r="B139" s="6" t="n">
        <v>23</v>
      </c>
      <c r="C139" s="6" t="n">
        <v>20</v>
      </c>
    </row>
    <row r="140" spans="1:5">
      <c r="A140" s="4" t="s">
        <v>110</v>
      </c>
      <c r="B140" s="6" t="n">
        <v>5101</v>
      </c>
      <c r="C140" s="6" t="n">
        <v>4890</v>
      </c>
    </row>
    <row r="141" spans="1:5">
      <c r="A141" s="4" t="s">
        <v>111</v>
      </c>
      <c r="B141" s="6" t="n">
        <v>705</v>
      </c>
      <c r="C141" s="6" t="n">
        <v>797</v>
      </c>
    </row>
    <row r="142" spans="1:5">
      <c r="A142" s="4" t="s">
        <v>112</v>
      </c>
      <c r="B142" s="6" t="n">
        <v>110</v>
      </c>
      <c r="C142" s="6" t="n">
        <v>89</v>
      </c>
    </row>
    <row r="143" spans="1:5">
      <c r="A143" s="4" t="s">
        <v>113</v>
      </c>
      <c r="B143" s="6" t="n">
        <v>78</v>
      </c>
      <c r="C143" s="6" t="n">
        <v>212</v>
      </c>
    </row>
    <row r="144" spans="1:5">
      <c r="A144" s="4" t="s">
        <v>114</v>
      </c>
      <c r="B144" s="6" t="n">
        <v>6545</v>
      </c>
      <c r="C144" s="6" t="n">
        <v>7172</v>
      </c>
    </row>
    <row r="145" spans="1:5">
      <c r="A145" s="4" t="s">
        <v>1528</v>
      </c>
      <c r="B145" s="6" t="n">
        <v>482</v>
      </c>
      <c r="C145" s="6" t="n">
        <v>460</v>
      </c>
    </row>
    <row r="146" spans="1:5">
      <c r="A146" s="4" t="s">
        <v>1529</v>
      </c>
      <c r="B146" s="6" t="n">
        <v>29131</v>
      </c>
      <c r="C146" s="6" t="n">
        <v>29121</v>
      </c>
    </row>
    <row r="147" spans="1:5">
      <c r="A147" s="4" t="s">
        <v>117</v>
      </c>
      <c r="B147" s="6" t="n">
        <v>2687</v>
      </c>
      <c r="C147" s="6" t="n">
        <v>2687</v>
      </c>
    </row>
    <row r="148" spans="1:5">
      <c r="A148" s="4" t="s">
        <v>1532</v>
      </c>
      <c r="B148" s="6" t="n">
        <v>148</v>
      </c>
      <c r="C148" s="6" t="n">
        <v>169</v>
      </c>
    </row>
    <row r="149" spans="1:5">
      <c r="A149" s="4" t="s">
        <v>118</v>
      </c>
      <c r="B149" s="6" t="n">
        <v>18</v>
      </c>
      <c r="C149" s="6" t="n">
        <v>9</v>
      </c>
    </row>
    <row r="150" spans="1:5">
      <c r="A150" s="4" t="s">
        <v>119</v>
      </c>
      <c r="B150" s="6" t="n">
        <v>39011</v>
      </c>
      <c r="C150" s="6" t="n">
        <v>39618</v>
      </c>
    </row>
    <row r="151" spans="1:5">
      <c r="A151" s="3" t="s">
        <v>1530</v>
      </c>
    </row>
    <row r="152" spans="1:5">
      <c r="A152" s="4" t="s">
        <v>121</v>
      </c>
      <c r="B152" s="6" t="n">
        <v>25</v>
      </c>
      <c r="C152" s="6" t="n">
        <v>31</v>
      </c>
    </row>
    <row r="153" spans="1:5">
      <c r="A153" s="4" t="s">
        <v>70</v>
      </c>
      <c r="B153" s="6" t="n">
        <v>144</v>
      </c>
      <c r="C153" s="6" t="n">
        <v>143</v>
      </c>
    </row>
    <row r="154" spans="1:5">
      <c r="A154" s="4" t="s">
        <v>72</v>
      </c>
      <c r="B154" s="6" t="n">
        <v>25</v>
      </c>
    </row>
    <row r="155" spans="1:5">
      <c r="A155" s="4" t="s">
        <v>126</v>
      </c>
      <c r="B155" s="6" t="n">
        <v>247</v>
      </c>
      <c r="C155" s="6" t="n">
        <v>284</v>
      </c>
    </row>
    <row r="156" spans="1:5">
      <c r="A156" s="4" t="s">
        <v>127</v>
      </c>
      <c r="B156" s="6" t="n">
        <v>441</v>
      </c>
      <c r="C156" s="6" t="n">
        <v>458</v>
      </c>
    </row>
    <row r="157" spans="1:5">
      <c r="A157" s="4" t="s">
        <v>1534</v>
      </c>
      <c r="B157" s="6" t="n">
        <v>1296</v>
      </c>
      <c r="C157" s="6" t="n">
        <v>1673</v>
      </c>
    </row>
    <row r="158" spans="1:5">
      <c r="A158" s="4" t="s">
        <v>112</v>
      </c>
      <c r="B158" s="6" t="n">
        <v>10957</v>
      </c>
      <c r="C158" s="6" t="n">
        <v>10981</v>
      </c>
    </row>
    <row r="159" spans="1:5">
      <c r="A159" s="4" t="s">
        <v>129</v>
      </c>
      <c r="B159" s="6" t="n">
        <v>125</v>
      </c>
      <c r="C159" s="6" t="n">
        <v>142</v>
      </c>
    </row>
    <row r="160" spans="1:5">
      <c r="A160" s="4" t="s">
        <v>131</v>
      </c>
      <c r="B160" s="6" t="n">
        <v>23</v>
      </c>
      <c r="C160" s="6" t="n">
        <v>13</v>
      </c>
    </row>
    <row r="161" spans="1:5">
      <c r="A161" s="4" t="s">
        <v>1531</v>
      </c>
      <c r="B161" s="6" t="n">
        <v>26169</v>
      </c>
      <c r="C161" s="6" t="n">
        <v>26351</v>
      </c>
    </row>
    <row r="162" spans="1:5">
      <c r="A162" s="4" t="s">
        <v>140</v>
      </c>
      <c r="B162" s="6" t="n">
        <v>39011</v>
      </c>
      <c r="C162" s="6" t="n">
        <v>39618</v>
      </c>
    </row>
    <row r="163" spans="1:5">
      <c r="A163" s="4" t="s">
        <v>1491</v>
      </c>
    </row>
    <row r="164" spans="1:5">
      <c r="A164" s="3" t="s">
        <v>1527</v>
      </c>
    </row>
    <row r="165" spans="1:5">
      <c r="A165" s="4" t="s">
        <v>106</v>
      </c>
      <c r="B165" s="6" t="n">
        <v>1258</v>
      </c>
      <c r="C165" s="6" t="n">
        <v>809</v>
      </c>
      <c r="D165" s="7" t="n">
        <v>1714</v>
      </c>
      <c r="E165" s="7" t="n">
        <v>327</v>
      </c>
    </row>
    <row r="166" spans="1:5">
      <c r="A166" s="4" t="s">
        <v>107</v>
      </c>
      <c r="B166" s="6" t="n">
        <v>61</v>
      </c>
      <c r="C166" s="6" t="n">
        <v>149</v>
      </c>
    </row>
    <row r="167" spans="1:5">
      <c r="A167" s="4" t="s">
        <v>108</v>
      </c>
      <c r="B167" s="6" t="n">
        <v>14</v>
      </c>
      <c r="C167" s="6" t="n">
        <v>48</v>
      </c>
    </row>
    <row r="168" spans="1:5">
      <c r="A168" s="4" t="s">
        <v>109</v>
      </c>
      <c r="B168" s="6" t="n">
        <v>122</v>
      </c>
      <c r="C168" s="6" t="n">
        <v>38</v>
      </c>
    </row>
    <row r="169" spans="1:5">
      <c r="A169" s="4" t="s">
        <v>110</v>
      </c>
      <c r="B169" s="6" t="n">
        <v>5</v>
      </c>
      <c r="C169" s="6" t="n">
        <v>30</v>
      </c>
    </row>
    <row r="170" spans="1:5">
      <c r="A170" s="4" t="s">
        <v>111</v>
      </c>
      <c r="B170" s="6" t="n">
        <v>900</v>
      </c>
      <c r="C170" s="6" t="n">
        <v>941</v>
      </c>
    </row>
    <row r="171" spans="1:5">
      <c r="A171" s="4" t="s">
        <v>112</v>
      </c>
      <c r="B171" s="6" t="n">
        <v>857</v>
      </c>
      <c r="C171" s="6" t="n">
        <v>928</v>
      </c>
    </row>
    <row r="172" spans="1:5">
      <c r="A172" s="4" t="s">
        <v>113</v>
      </c>
      <c r="B172" s="6" t="n">
        <v>194</v>
      </c>
      <c r="C172" s="6" t="n">
        <v>236</v>
      </c>
    </row>
    <row r="173" spans="1:5">
      <c r="A173" s="4" t="s">
        <v>114</v>
      </c>
      <c r="B173" s="6" t="n">
        <v>3411</v>
      </c>
      <c r="C173" s="6" t="n">
        <v>3179</v>
      </c>
    </row>
    <row r="174" spans="1:5">
      <c r="A174" s="4" t="s">
        <v>1528</v>
      </c>
      <c r="B174" s="6" t="n">
        <v>825</v>
      </c>
      <c r="C174" s="6" t="n">
        <v>792</v>
      </c>
    </row>
    <row r="175" spans="1:5">
      <c r="A175" s="4" t="s">
        <v>1529</v>
      </c>
      <c r="B175" s="6" t="n">
        <v>320</v>
      </c>
      <c r="C175" s="6" t="n">
        <v>346</v>
      </c>
    </row>
    <row r="176" spans="1:5">
      <c r="A176" s="4" t="s">
        <v>117</v>
      </c>
      <c r="B176" s="6" t="n">
        <v>3453</v>
      </c>
      <c r="C176" s="6" t="n">
        <v>3453</v>
      </c>
    </row>
    <row r="177" spans="1:5">
      <c r="A177" s="4" t="s">
        <v>1533</v>
      </c>
      <c r="B177" s="6" t="n">
        <v>22806</v>
      </c>
      <c r="C177" s="6" t="n">
        <v>23199</v>
      </c>
    </row>
    <row r="178" spans="1:5">
      <c r="A178" s="4" t="s">
        <v>118</v>
      </c>
      <c r="B178" s="6" t="n">
        <v>416</v>
      </c>
      <c r="C178" s="6" t="n">
        <v>783</v>
      </c>
    </row>
    <row r="179" spans="1:5">
      <c r="A179" s="4" t="s">
        <v>119</v>
      </c>
      <c r="B179" s="6" t="n">
        <v>31231</v>
      </c>
      <c r="C179" s="6" t="n">
        <v>31752</v>
      </c>
    </row>
    <row r="180" spans="1:5">
      <c r="A180" s="3" t="s">
        <v>1530</v>
      </c>
    </row>
    <row r="181" spans="1:5">
      <c r="A181" s="4" t="s">
        <v>121</v>
      </c>
      <c r="B181" s="6" t="n">
        <v>173</v>
      </c>
      <c r="C181" s="6" t="n">
        <v>146</v>
      </c>
    </row>
    <row r="182" spans="1:5">
      <c r="A182" s="4" t="s">
        <v>70</v>
      </c>
      <c r="B182" s="6" t="n">
        <v>2215</v>
      </c>
      <c r="C182" s="6" t="n">
        <v>2673</v>
      </c>
    </row>
    <row r="183" spans="1:5">
      <c r="A183" s="4" t="s">
        <v>122</v>
      </c>
      <c r="B183" s="6" t="n">
        <v>5</v>
      </c>
      <c r="C183" s="6" t="n">
        <v>9</v>
      </c>
    </row>
    <row r="184" spans="1:5">
      <c r="A184" s="4" t="s">
        <v>123</v>
      </c>
      <c r="B184" s="6" t="n">
        <v>54</v>
      </c>
      <c r="C184" s="6" t="n">
        <v>33</v>
      </c>
    </row>
    <row r="185" spans="1:5">
      <c r="A185" s="4" t="s">
        <v>124</v>
      </c>
      <c r="B185" s="6" t="n">
        <v>53</v>
      </c>
      <c r="C185" s="6" t="n">
        <v>86</v>
      </c>
    </row>
    <row r="186" spans="1:5">
      <c r="A186" s="4" t="s">
        <v>126</v>
      </c>
      <c r="B186" s="6" t="n">
        <v>2462</v>
      </c>
      <c r="C186" s="6" t="n">
        <v>2189</v>
      </c>
    </row>
    <row r="187" spans="1:5">
      <c r="A187" s="4" t="s">
        <v>127</v>
      </c>
      <c r="B187" s="6" t="n">
        <v>4962</v>
      </c>
      <c r="C187" s="6" t="n">
        <v>5136</v>
      </c>
    </row>
    <row r="188" spans="1:5">
      <c r="A188" s="4" t="s">
        <v>128</v>
      </c>
      <c r="B188" s="6" t="n">
        <v>262</v>
      </c>
      <c r="C188" s="6" t="n">
        <v>327</v>
      </c>
    </row>
    <row r="189" spans="1:5">
      <c r="A189" s="4" t="s">
        <v>112</v>
      </c>
      <c r="B189" s="6" t="n">
        <v>1</v>
      </c>
      <c r="C189" s="6" t="n">
        <v>1</v>
      </c>
    </row>
    <row r="190" spans="1:5">
      <c r="A190" s="4" t="s">
        <v>129</v>
      </c>
      <c r="B190" s="6" t="n">
        <v>1586</v>
      </c>
      <c r="C190" s="6" t="n">
        <v>2036</v>
      </c>
    </row>
    <row r="191" spans="1:5">
      <c r="A191" s="4" t="s">
        <v>130</v>
      </c>
      <c r="B191" s="6" t="n">
        <v>47</v>
      </c>
    </row>
    <row r="192" spans="1:5">
      <c r="A192" s="4" t="s">
        <v>131</v>
      </c>
      <c r="B192" s="6" t="n">
        <v>155</v>
      </c>
      <c r="C192" s="6" t="n">
        <v>182</v>
      </c>
    </row>
    <row r="193" spans="1:5">
      <c r="A193" s="4" t="s">
        <v>1531</v>
      </c>
      <c r="B193" s="6" t="n">
        <v>24218</v>
      </c>
      <c r="C193" s="6" t="n">
        <v>24070</v>
      </c>
    </row>
    <row r="194" spans="1:5">
      <c r="A194" s="4" t="s">
        <v>140</v>
      </c>
      <c r="B194" s="6" t="n">
        <v>31231</v>
      </c>
      <c r="C194" s="6" t="n">
        <v>31752</v>
      </c>
    </row>
    <row r="195" spans="1:5">
      <c r="A195" s="4" t="s">
        <v>1492</v>
      </c>
    </row>
    <row r="196" spans="1:5">
      <c r="A196" s="3" t="s">
        <v>1527</v>
      </c>
    </row>
    <row r="197" spans="1:5">
      <c r="A197" s="4" t="s">
        <v>110</v>
      </c>
      <c r="B197" s="6" t="n">
        <v>-3445</v>
      </c>
      <c r="C197" s="6" t="n">
        <v>-3585</v>
      </c>
    </row>
    <row r="198" spans="1:5">
      <c r="A198" s="4" t="s">
        <v>111</v>
      </c>
      <c r="C198" s="6" t="n">
        <v>-4</v>
      </c>
    </row>
    <row r="199" spans="1:5">
      <c r="A199" s="4" t="s">
        <v>113</v>
      </c>
      <c r="B199" s="6" t="n">
        <v>-6</v>
      </c>
      <c r="C199" s="6" t="n">
        <v>-4</v>
      </c>
    </row>
    <row r="200" spans="1:5">
      <c r="A200" s="4" t="s">
        <v>114</v>
      </c>
      <c r="B200" s="6" t="n">
        <v>-3451</v>
      </c>
      <c r="C200" s="6" t="n">
        <v>-3593</v>
      </c>
    </row>
    <row r="201" spans="1:5">
      <c r="A201" s="4" t="s">
        <v>1529</v>
      </c>
      <c r="B201" s="6" t="n">
        <v>-2</v>
      </c>
    </row>
    <row r="202" spans="1:5">
      <c r="A202" s="4" t="s">
        <v>1532</v>
      </c>
      <c r="B202" s="6" t="n">
        <v>-1371</v>
      </c>
      <c r="C202" s="6" t="n">
        <v>-1752</v>
      </c>
    </row>
    <row r="203" spans="1:5">
      <c r="A203" s="4" t="s">
        <v>1533</v>
      </c>
      <c r="B203" s="6" t="n">
        <v>-37860</v>
      </c>
      <c r="C203" s="6" t="n">
        <v>-37813</v>
      </c>
    </row>
    <row r="204" spans="1:5">
      <c r="A204" s="4" t="s">
        <v>118</v>
      </c>
      <c r="B204" s="6" t="n">
        <v>-165</v>
      </c>
      <c r="C204" s="6" t="n">
        <v>-188</v>
      </c>
    </row>
    <row r="205" spans="1:5">
      <c r="A205" s="4" t="s">
        <v>119</v>
      </c>
      <c r="B205" s="6" t="n">
        <v>-42849</v>
      </c>
      <c r="C205" s="6" t="n">
        <v>-43346</v>
      </c>
    </row>
    <row r="206" spans="1:5">
      <c r="A206" s="3" t="s">
        <v>1530</v>
      </c>
    </row>
    <row r="207" spans="1:5">
      <c r="A207" s="4" t="s">
        <v>72</v>
      </c>
      <c r="B207" s="6" t="n">
        <v>-9</v>
      </c>
    </row>
    <row r="208" spans="1:5">
      <c r="A208" s="4" t="s">
        <v>126</v>
      </c>
      <c r="B208" s="6" t="n">
        <v>-3445</v>
      </c>
      <c r="C208" s="6" t="n">
        <v>-3591</v>
      </c>
    </row>
    <row r="209" spans="1:5">
      <c r="A209" s="4" t="s">
        <v>127</v>
      </c>
      <c r="B209" s="6" t="n">
        <v>-3454</v>
      </c>
      <c r="C209" s="6" t="n">
        <v>-3591</v>
      </c>
    </row>
    <row r="210" spans="1:5">
      <c r="A210" s="4" t="s">
        <v>1534</v>
      </c>
      <c r="B210" s="6" t="n">
        <v>-1371</v>
      </c>
      <c r="C210" s="6" t="n">
        <v>-1752</v>
      </c>
    </row>
    <row r="211" spans="1:5">
      <c r="A211" s="4" t="s">
        <v>112</v>
      </c>
      <c r="B211" s="6" t="n">
        <v>-161</v>
      </c>
      <c r="C211" s="6" t="n">
        <v>-185</v>
      </c>
    </row>
    <row r="212" spans="1:5">
      <c r="A212" s="4" t="s">
        <v>1531</v>
      </c>
      <c r="B212" s="6" t="n">
        <v>-37863</v>
      </c>
      <c r="C212" s="6" t="n">
        <v>-37818</v>
      </c>
    </row>
    <row r="213" spans="1:5">
      <c r="A213" s="4" t="s">
        <v>140</v>
      </c>
      <c r="B213" s="6" t="n">
        <v>-42849</v>
      </c>
      <c r="C213" s="6" t="n">
        <v>-43346</v>
      </c>
    </row>
    <row r="214" spans="1:5">
      <c r="A214" s="4" t="s">
        <v>1493</v>
      </c>
    </row>
    <row r="215" spans="1:5">
      <c r="A215" s="3" t="s">
        <v>1527</v>
      </c>
    </row>
    <row r="216" spans="1:5">
      <c r="A216" s="4" t="s">
        <v>110</v>
      </c>
      <c r="B216" s="6" t="n">
        <v>-5175</v>
      </c>
      <c r="C216" s="6" t="n">
        <v>-4972</v>
      </c>
    </row>
    <row r="217" spans="1:5">
      <c r="A217" s="4" t="s">
        <v>111</v>
      </c>
      <c r="B217" s="6" t="n">
        <v>-1</v>
      </c>
      <c r="C217" s="6" t="n">
        <v>-4</v>
      </c>
    </row>
    <row r="218" spans="1:5">
      <c r="A218" s="4" t="s">
        <v>113</v>
      </c>
      <c r="B218" s="6" t="n">
        <v>-30</v>
      </c>
    </row>
    <row r="219" spans="1:5">
      <c r="A219" s="4" t="s">
        <v>114</v>
      </c>
      <c r="B219" s="6" t="n">
        <v>-5206</v>
      </c>
      <c r="C219" s="6" t="n">
        <v>-4976</v>
      </c>
    </row>
    <row r="220" spans="1:5">
      <c r="A220" s="4" t="s">
        <v>1529</v>
      </c>
      <c r="B220" s="6" t="n">
        <v>-2</v>
      </c>
    </row>
    <row r="221" spans="1:5">
      <c r="A221" s="4" t="s">
        <v>1532</v>
      </c>
      <c r="B221" s="6" t="n">
        <v>-1444</v>
      </c>
      <c r="C221" s="6" t="n">
        <v>-1842</v>
      </c>
    </row>
    <row r="222" spans="1:5">
      <c r="A222" s="4" t="s">
        <v>1533</v>
      </c>
      <c r="B222" s="6" t="n">
        <v>-84546</v>
      </c>
      <c r="C222" s="6" t="n">
        <v>-84626</v>
      </c>
    </row>
    <row r="223" spans="1:5">
      <c r="A223" s="4" t="s">
        <v>118</v>
      </c>
      <c r="B223" s="6" t="n">
        <v>-522</v>
      </c>
      <c r="C223" s="6" t="n">
        <v>-750</v>
      </c>
    </row>
    <row r="224" spans="1:5">
      <c r="A224" s="4" t="s">
        <v>119</v>
      </c>
      <c r="B224" s="6" t="n">
        <v>-91720</v>
      </c>
      <c r="C224" s="6" t="n">
        <v>-92194</v>
      </c>
    </row>
    <row r="225" spans="1:5">
      <c r="A225" s="3" t="s">
        <v>1530</v>
      </c>
    </row>
    <row r="226" spans="1:5">
      <c r="A226" s="4" t="s">
        <v>72</v>
      </c>
      <c r="B226" s="6" t="n">
        <v>-33</v>
      </c>
    </row>
    <row r="227" spans="1:5">
      <c r="A227" s="4" t="s">
        <v>126</v>
      </c>
      <c r="B227" s="6" t="n">
        <v>-5176</v>
      </c>
      <c r="C227" s="6" t="n">
        <v>-4977</v>
      </c>
    </row>
    <row r="228" spans="1:5">
      <c r="A228" s="4" t="s">
        <v>127</v>
      </c>
      <c r="B228" s="6" t="n">
        <v>-5209</v>
      </c>
      <c r="C228" s="6" t="n">
        <v>-4977</v>
      </c>
    </row>
    <row r="229" spans="1:5">
      <c r="A229" s="4" t="s">
        <v>1534</v>
      </c>
      <c r="B229" s="6" t="n">
        <v>-1444</v>
      </c>
      <c r="C229" s="6" t="n">
        <v>-1842</v>
      </c>
    </row>
    <row r="230" spans="1:5">
      <c r="A230" s="4" t="s">
        <v>112</v>
      </c>
      <c r="B230" s="6" t="n">
        <v>-518</v>
      </c>
      <c r="C230" s="6" t="n">
        <v>-746</v>
      </c>
    </row>
    <row r="231" spans="1:5">
      <c r="A231" s="4" t="s">
        <v>1531</v>
      </c>
      <c r="B231" s="6" t="n">
        <v>-84549</v>
      </c>
      <c r="C231" s="6" t="n">
        <v>-84629</v>
      </c>
    </row>
    <row r="232" spans="1:5">
      <c r="A232" s="4" t="s">
        <v>140</v>
      </c>
      <c r="B232" s="7" t="n">
        <v>-91720</v>
      </c>
      <c r="C232" s="7" t="n">
        <v>-9219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35</v>
      </c>
      <c r="B1" s="2" t="s">
        <v>287</v>
      </c>
    </row>
    <row r="2" spans="1:2">
      <c r="A2" s="4" t="s">
        <v>1536</v>
      </c>
    </row>
    <row r="3" spans="1:2">
      <c r="A3" s="3" t="s">
        <v>1480</v>
      </c>
    </row>
    <row r="4" spans="1:2">
      <c r="A4" s="4" t="s">
        <v>1481</v>
      </c>
      <c r="B4" s="7" t="n">
        <v>28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1</v>
      </c>
      <c r="B1" s="2" t="s">
        <v>1</v>
      </c>
    </row>
    <row r="2" spans="1:2">
      <c r="B2" s="2" t="s">
        <v>2</v>
      </c>
    </row>
    <row r="3" spans="1:2">
      <c r="A3" s="3" t="s">
        <v>160</v>
      </c>
    </row>
    <row r="4" spans="1:2">
      <c r="A4" s="4" t="s">
        <v>111</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151</v>
      </c>
      <c r="D4" s="7" t="n">
        <v>3095</v>
      </c>
      <c r="E4" s="7" t="n">
        <v>9154</v>
      </c>
      <c r="F4" s="7" t="n">
        <v>7419</v>
      </c>
    </row>
    <row r="5" spans="1:6">
      <c r="A5" s="4" t="s">
        <v>30</v>
      </c>
      <c r="C5" s="6" t="n">
        <v>54</v>
      </c>
      <c r="D5" s="6" t="n">
        <v>66</v>
      </c>
      <c r="E5" s="6" t="n">
        <v>163</v>
      </c>
      <c r="F5" s="6" t="n">
        <v>202</v>
      </c>
    </row>
    <row r="6" spans="1:6">
      <c r="A6" s="4" t="s">
        <v>28</v>
      </c>
      <c r="C6" s="6" t="n">
        <v>3205</v>
      </c>
      <c r="D6" s="6" t="n">
        <v>3161</v>
      </c>
      <c r="E6" s="6" t="n">
        <v>9317</v>
      </c>
      <c r="F6" s="6" t="n">
        <v>7621</v>
      </c>
    </row>
    <row r="7" spans="1:6">
      <c r="A7" s="3" t="s">
        <v>31</v>
      </c>
    </row>
    <row r="8" spans="1:6">
      <c r="A8" s="4" t="s">
        <v>32</v>
      </c>
      <c r="B8" s="4" t="s">
        <v>29</v>
      </c>
      <c r="C8" s="6" t="n">
        <v>1189</v>
      </c>
      <c r="D8" s="6" t="n">
        <v>1404</v>
      </c>
      <c r="E8" s="6" t="n">
        <v>3629</v>
      </c>
      <c r="F8" s="6" t="n">
        <v>3338</v>
      </c>
    </row>
    <row r="9" spans="1:6">
      <c r="A9" s="4" t="s">
        <v>33</v>
      </c>
      <c r="C9" s="6" t="n">
        <v>484</v>
      </c>
      <c r="D9" s="6" t="n">
        <v>453</v>
      </c>
      <c r="E9" s="6" t="n">
        <v>1448</v>
      </c>
      <c r="F9" s="6" t="n">
        <v>1415</v>
      </c>
    </row>
    <row r="10" spans="1:6">
      <c r="A10" s="4" t="s">
        <v>34</v>
      </c>
      <c r="D10" s="6" t="n">
        <v>-7</v>
      </c>
      <c r="E10" s="6" t="n">
        <v>-4861</v>
      </c>
      <c r="F10" s="6" t="n">
        <v>-3506</v>
      </c>
    </row>
    <row r="11" spans="1:6">
      <c r="A11" s="4" t="s">
        <v>35</v>
      </c>
      <c r="C11" s="6" t="n">
        <v>6</v>
      </c>
      <c r="D11" s="6" t="n">
        <v>6</v>
      </c>
      <c r="E11" s="6" t="n">
        <v>18</v>
      </c>
      <c r="F11" s="6" t="n">
        <v>12</v>
      </c>
    </row>
    <row r="12" spans="1:6">
      <c r="A12" s="4" t="s">
        <v>36</v>
      </c>
      <c r="D12" s="6" t="n">
        <v>99</v>
      </c>
      <c r="F12" s="6" t="n">
        <v>99</v>
      </c>
    </row>
    <row r="13" spans="1:6">
      <c r="A13" s="4" t="s">
        <v>37</v>
      </c>
      <c r="C13" s="6" t="n">
        <v>1526</v>
      </c>
      <c r="D13" s="6" t="n">
        <v>1206</v>
      </c>
      <c r="E13" s="6" t="n">
        <v>9083</v>
      </c>
      <c r="F13" s="6" t="n">
        <v>6263</v>
      </c>
    </row>
    <row r="14" spans="1:6">
      <c r="A14" s="4" t="s">
        <v>38</v>
      </c>
      <c r="C14" s="6" t="n">
        <v>150</v>
      </c>
      <c r="D14" s="6" t="n">
        <v>189</v>
      </c>
      <c r="E14" s="6" t="n">
        <v>476</v>
      </c>
      <c r="F14" s="6" t="n">
        <v>385</v>
      </c>
    </row>
    <row r="15" spans="1:6">
      <c r="A15" s="4" t="s">
        <v>39</v>
      </c>
      <c r="C15" s="6" t="n">
        <v>-2</v>
      </c>
      <c r="D15" s="6" t="n">
        <v>-3</v>
      </c>
      <c r="E15" s="6" t="n">
        <v>-7</v>
      </c>
      <c r="F15" s="6" t="n">
        <v>-4</v>
      </c>
    </row>
    <row r="16" spans="1:6">
      <c r="A16" s="4" t="s">
        <v>40</v>
      </c>
      <c r="C16" s="6" t="n">
        <v>10</v>
      </c>
      <c r="D16" s="6" t="n">
        <v>5</v>
      </c>
      <c r="E16" s="6" t="n">
        <v>261</v>
      </c>
      <c r="F16" s="6" t="n">
        <v>8</v>
      </c>
    </row>
    <row r="17" spans="1:6">
      <c r="A17" s="4" t="s">
        <v>41</v>
      </c>
      <c r="C17" s="6" t="n">
        <v>1368</v>
      </c>
      <c r="D17" s="6" t="n">
        <v>1015</v>
      </c>
      <c r="E17" s="6" t="n">
        <v>8353</v>
      </c>
      <c r="F17" s="6" t="n">
        <v>5874</v>
      </c>
    </row>
    <row r="18" spans="1:6">
      <c r="A18" s="4" t="s">
        <v>42</v>
      </c>
      <c r="C18" s="6" t="n">
        <v>507</v>
      </c>
      <c r="D18" s="6" t="n">
        <v>358</v>
      </c>
      <c r="E18" s="6" t="n">
        <v>3131</v>
      </c>
      <c r="F18" s="6" t="n">
        <v>2900</v>
      </c>
    </row>
    <row r="19" spans="1:6">
      <c r="A19" s="4" t="s">
        <v>43</v>
      </c>
      <c r="C19" s="7" t="n">
        <v>861</v>
      </c>
      <c r="D19" s="7" t="n">
        <v>657</v>
      </c>
      <c r="E19" s="7" t="n">
        <v>5222</v>
      </c>
      <c r="F19" s="7" t="n">
        <v>2974</v>
      </c>
    </row>
    <row r="20" spans="1:6">
      <c r="A20" s="3" t="s">
        <v>44</v>
      </c>
    </row>
    <row r="21" spans="1:6">
      <c r="A21" s="4" t="s">
        <v>43</v>
      </c>
      <c r="C21" s="8" t="n">
        <v>0.6</v>
      </c>
      <c r="D21" s="8" t="n">
        <v>0.46</v>
      </c>
      <c r="E21" s="8" t="n">
        <v>3.66</v>
      </c>
      <c r="F21" s="8" t="n">
        <v>2.46</v>
      </c>
    </row>
    <row r="22" spans="1:6">
      <c r="A22" s="3" t="s">
        <v>45</v>
      </c>
    </row>
    <row r="23" spans="1:6">
      <c r="A23" s="4" t="s">
        <v>43</v>
      </c>
      <c r="C23" s="9" t="n">
        <v>0.6</v>
      </c>
      <c r="D23" s="9" t="n">
        <v>0.46</v>
      </c>
      <c r="E23" s="9" t="n">
        <v>3.65</v>
      </c>
      <c r="F23" s="9" t="n">
        <v>2.45</v>
      </c>
    </row>
    <row r="24" spans="1:6">
      <c r="A24" s="4" t="s">
        <v>46</v>
      </c>
      <c r="C24" s="8" t="n">
        <v>0.46</v>
      </c>
      <c r="D24" s="8" t="n">
        <v>0.36</v>
      </c>
      <c r="E24" s="8" t="n">
        <v>1.3</v>
      </c>
      <c r="F24" s="8" t="n">
        <v>1.03</v>
      </c>
    </row>
    <row r="25" spans="1:6">
      <c r="A25" t="n"/>
    </row>
    <row r="26" spans="1:6">
      <c r="A26" s="4" t="s">
        <v>29</v>
      </c>
      <c r="B26" s="4" t="s">
        <v>47</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4" t="s">
        <v>185</v>
      </c>
      <c r="B3" s="4" t="s">
        <v>187</v>
      </c>
    </row>
    <row r="4" spans="1:2">
      <c r="A4" s="4" t="s">
        <v>189</v>
      </c>
    </row>
    <row r="5" spans="1:2">
      <c r="A5" s="4" t="s">
        <v>185</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27</v>
      </c>
    </row>
    <row r="4" spans="1:5">
      <c r="A4" s="4" t="s">
        <v>49</v>
      </c>
      <c r="B4" s="7" t="n">
        <v>1125</v>
      </c>
      <c r="C4" s="7" t="n">
        <v>1220</v>
      </c>
      <c r="D4" s="7" t="n">
        <v>3275</v>
      </c>
      <c r="E4" s="7" t="n">
        <v>30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74</v>
      </c>
    </row>
    <row r="4" spans="1:2">
      <c r="A4" s="4" t="s">
        <v>173</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58</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4" t="s">
        <v>267</v>
      </c>
      <c r="B3" s="4" t="s">
        <v>268</v>
      </c>
    </row>
    <row r="4" spans="1:2">
      <c r="A4" s="4" t="s">
        <v>269</v>
      </c>
      <c r="B4" s="4" t="s">
        <v>270</v>
      </c>
    </row>
    <row r="5" spans="1:2">
      <c r="A5" s="4" t="s">
        <v>258</v>
      </c>
      <c r="B5" s="4" t="s">
        <v>271</v>
      </c>
    </row>
    <row r="6" spans="1:2">
      <c r="A6" s="4" t="s">
        <v>272</v>
      </c>
      <c r="B6" s="4" t="s">
        <v>273</v>
      </c>
    </row>
    <row r="7" spans="1:2">
      <c r="A7" s="4" t="s">
        <v>274</v>
      </c>
      <c r="B7" s="4" t="s">
        <v>275</v>
      </c>
    </row>
    <row r="8" spans="1:2">
      <c r="A8" s="4" t="s">
        <v>189</v>
      </c>
    </row>
    <row r="9" spans="1:2">
      <c r="A9" s="4" t="s">
        <v>267</v>
      </c>
      <c r="B9" s="4" t="s">
        <v>277</v>
      </c>
    </row>
    <row r="10" spans="1:2">
      <c r="A10" s="4" t="s">
        <v>269</v>
      </c>
      <c r="B10" s="4" t="s">
        <v>278</v>
      </c>
    </row>
    <row r="11" spans="1:2">
      <c r="A11" s="4" t="s">
        <v>258</v>
      </c>
      <c r="B11" s="4" t="s">
        <v>279</v>
      </c>
    </row>
    <row r="12" spans="1:2">
      <c r="A12" s="4" t="s">
        <v>272</v>
      </c>
      <c r="B12" s="4" t="s">
        <v>280</v>
      </c>
    </row>
    <row r="13" spans="1:2">
      <c r="A13" s="4" t="s">
        <v>274</v>
      </c>
      <c r="B13"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3</v>
      </c>
      <c r="B4" s="7" t="n">
        <v>861</v>
      </c>
      <c r="C4" s="7" t="n">
        <v>657</v>
      </c>
      <c r="D4" s="7" t="n">
        <v>5222</v>
      </c>
      <c r="E4" s="7" t="n">
        <v>2974</v>
      </c>
    </row>
    <row r="5" spans="1:5">
      <c r="A5" s="3" t="s">
        <v>52</v>
      </c>
    </row>
    <row r="6" spans="1:5">
      <c r="A6" s="4" t="s">
        <v>53</v>
      </c>
      <c r="B6" s="6" t="n">
        <v>-6</v>
      </c>
      <c r="C6" s="6" t="n">
        <v>-6</v>
      </c>
      <c r="D6" s="6" t="n">
        <v>27</v>
      </c>
      <c r="E6" s="6" t="n">
        <v>-32</v>
      </c>
    </row>
    <row r="7" spans="1:5">
      <c r="A7" s="4" t="s">
        <v>54</v>
      </c>
      <c r="B7" s="6" t="n">
        <v>5</v>
      </c>
      <c r="C7" s="6" t="n">
        <v>-1</v>
      </c>
      <c r="D7" s="6" t="n">
        <v>8</v>
      </c>
      <c r="E7" s="6" t="n">
        <v>-1</v>
      </c>
    </row>
    <row r="8" spans="1:5">
      <c r="A8" s="4" t="s">
        <v>55</v>
      </c>
      <c r="B8" s="6" t="n">
        <v>0</v>
      </c>
      <c r="C8" s="6" t="n">
        <v>0</v>
      </c>
      <c r="D8" s="6" t="n">
        <v>11</v>
      </c>
      <c r="E8" s="6" t="n">
        <v>1</v>
      </c>
    </row>
    <row r="9" spans="1:5">
      <c r="A9" s="4" t="s">
        <v>56</v>
      </c>
      <c r="B9" s="6" t="n">
        <v>1</v>
      </c>
      <c r="C9" s="6" t="n">
        <v>1</v>
      </c>
      <c r="D9" s="6" t="n">
        <v>18</v>
      </c>
      <c r="E9" s="6" t="n">
        <v>-16</v>
      </c>
    </row>
    <row r="10" spans="1:5">
      <c r="A10" s="4" t="s">
        <v>57</v>
      </c>
      <c r="B10" s="7" t="n">
        <v>861</v>
      </c>
      <c r="C10" s="7" t="n">
        <v>651</v>
      </c>
      <c r="D10" s="7" t="n">
        <v>5286</v>
      </c>
      <c r="E10" s="7" t="n">
        <v>2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14"/>
    <col customWidth="1" max="6" min="6" width="21"/>
    <col customWidth="1" max="7" min="7" width="21"/>
    <col customWidth="1" max="8" min="8" width="21"/>
    <col customWidth="1" max="9" min="9" width="21"/>
    <col customWidth="1" max="10" min="10" width="21"/>
  </cols>
  <sheetData>
    <row r="1" spans="1:10">
      <c r="A1" s="1" t="s">
        <v>282</v>
      </c>
      <c r="B1" s="2" t="s">
        <v>283</v>
      </c>
      <c r="C1" s="2" t="s">
        <v>284</v>
      </c>
      <c r="D1" s="2" t="s">
        <v>285</v>
      </c>
      <c r="E1" s="2" t="s">
        <v>286</v>
      </c>
      <c r="F1" s="2" t="s">
        <v>287</v>
      </c>
      <c r="G1" s="2" t="s">
        <v>288</v>
      </c>
      <c r="H1" s="2" t="s">
        <v>287</v>
      </c>
      <c r="I1" s="2" t="s">
        <v>288</v>
      </c>
      <c r="J1" s="2" t="s">
        <v>289</v>
      </c>
    </row>
    <row r="2" spans="1:10">
      <c r="A2" s="3" t="s">
        <v>290</v>
      </c>
    </row>
    <row r="3" spans="1:10">
      <c r="A3" s="4" t="s">
        <v>291</v>
      </c>
      <c r="D3" s="7" t="n">
        <v>7056</v>
      </c>
      <c r="H3" s="7" t="n">
        <v>5015</v>
      </c>
      <c r="I3" s="7" t="n">
        <v>7056</v>
      </c>
    </row>
    <row r="4" spans="1:10">
      <c r="A4" s="4" t="s">
        <v>292</v>
      </c>
      <c r="D4" s="6" t="n">
        <v>3500</v>
      </c>
      <c r="G4" s="7" t="n">
        <v>7</v>
      </c>
      <c r="H4" s="7" t="n">
        <v>4861</v>
      </c>
      <c r="I4" s="6" t="n">
        <v>3506</v>
      </c>
    </row>
    <row r="5" spans="1:10">
      <c r="A5" s="4" t="s">
        <v>293</v>
      </c>
      <c r="H5" s="4" t="s">
        <v>294</v>
      </c>
    </row>
    <row r="6" spans="1:10">
      <c r="A6" s="4" t="s">
        <v>295</v>
      </c>
      <c r="D6" s="7" t="n">
        <v>4673</v>
      </c>
      <c r="I6" s="6" t="n">
        <v>4673</v>
      </c>
    </row>
    <row r="7" spans="1:10">
      <c r="A7" s="4" t="s">
        <v>296</v>
      </c>
      <c r="D7" s="6" t="n">
        <v>2</v>
      </c>
    </row>
    <row r="8" spans="1:10">
      <c r="A8" s="4" t="s">
        <v>297</v>
      </c>
      <c r="E8" s="4" t="s">
        <v>298</v>
      </c>
    </row>
    <row r="9" spans="1:10">
      <c r="A9" s="4" t="s">
        <v>299</v>
      </c>
      <c r="F9" s="7" t="n">
        <v>79</v>
      </c>
      <c r="G9" s="7" t="n">
        <v>76</v>
      </c>
      <c r="H9" s="7" t="n">
        <v>222</v>
      </c>
      <c r="I9" s="6" t="n">
        <v>211</v>
      </c>
    </row>
    <row r="10" spans="1:10">
      <c r="A10" s="4" t="s">
        <v>300</v>
      </c>
      <c r="C10" s="7" t="n">
        <v>290</v>
      </c>
    </row>
    <row r="11" spans="1:10">
      <c r="A11" s="4" t="s">
        <v>301</v>
      </c>
      <c r="C11" s="4" t="s">
        <v>302</v>
      </c>
    </row>
    <row r="12" spans="1:10">
      <c r="A12" s="4" t="s">
        <v>303</v>
      </c>
      <c r="F12" s="6" t="n">
        <v>25</v>
      </c>
      <c r="H12" s="7" t="n">
        <v>71</v>
      </c>
    </row>
    <row r="13" spans="1:10">
      <c r="A13" s="4" t="s">
        <v>304</v>
      </c>
      <c r="H13" s="4" t="s">
        <v>305</v>
      </c>
    </row>
    <row r="14" spans="1:10">
      <c r="A14" s="4" t="s">
        <v>306</v>
      </c>
      <c r="J14" s="7" t="n">
        <v>335</v>
      </c>
    </row>
    <row r="15" spans="1:10">
      <c r="A15" s="4" t="s">
        <v>307</v>
      </c>
      <c r="H15" s="7" t="n">
        <v>333</v>
      </c>
    </row>
    <row r="16" spans="1:10">
      <c r="A16" s="4" t="s">
        <v>308</v>
      </c>
      <c r="F16" s="7" t="n">
        <v>70</v>
      </c>
      <c r="H16" s="6" t="n">
        <v>70</v>
      </c>
      <c r="J16" s="6" t="n">
        <v>92</v>
      </c>
    </row>
    <row r="17" spans="1:10">
      <c r="A17" s="4" t="s">
        <v>309</v>
      </c>
    </row>
    <row r="18" spans="1:10">
      <c r="A18" s="3" t="s">
        <v>290</v>
      </c>
    </row>
    <row r="19" spans="1:10">
      <c r="A19" s="4" t="s">
        <v>310</v>
      </c>
      <c r="J19" s="6" t="n">
        <v>1000</v>
      </c>
    </row>
    <row r="20" spans="1:10">
      <c r="A20" s="4" t="s">
        <v>311</v>
      </c>
    </row>
    <row r="21" spans="1:10">
      <c r="A21" s="3" t="s">
        <v>290</v>
      </c>
    </row>
    <row r="22" spans="1:10">
      <c r="A22" s="4" t="s">
        <v>300</v>
      </c>
      <c r="H22" s="7" t="n">
        <v>0</v>
      </c>
      <c r="I22" s="6" t="n">
        <v>70</v>
      </c>
      <c r="J22" s="7" t="n">
        <v>93</v>
      </c>
    </row>
    <row r="23" spans="1:10">
      <c r="A23" s="4" t="s">
        <v>312</v>
      </c>
    </row>
    <row r="24" spans="1:10">
      <c r="A24" s="3" t="s">
        <v>290</v>
      </c>
    </row>
    <row r="25" spans="1:10">
      <c r="A25" s="4" t="s">
        <v>291</v>
      </c>
      <c r="B25" s="7" t="n">
        <v>5000</v>
      </c>
    </row>
    <row r="26" spans="1:10">
      <c r="A26" s="4" t="s">
        <v>313</v>
      </c>
    </row>
    <row r="27" spans="1:10">
      <c r="A27" s="3" t="s">
        <v>290</v>
      </c>
    </row>
    <row r="28" spans="1:10">
      <c r="A28" s="4" t="s">
        <v>314</v>
      </c>
      <c r="D28" s="6" t="n">
        <v>77680259</v>
      </c>
    </row>
    <row r="29" spans="1:10">
      <c r="A29" s="4" t="s">
        <v>315</v>
      </c>
    </row>
    <row r="30" spans="1:10">
      <c r="A30" s="3" t="s">
        <v>290</v>
      </c>
    </row>
    <row r="31" spans="1:10">
      <c r="A31" s="4" t="s">
        <v>295</v>
      </c>
      <c r="I31" s="7" t="n">
        <v>4673</v>
      </c>
    </row>
    <row r="32" spans="1:10">
      <c r="A32" s="4" t="s">
        <v>316</v>
      </c>
      <c r="D32" s="4" t="s">
        <v>317</v>
      </c>
      <c r="F32" s="4" t="s">
        <v>317</v>
      </c>
      <c r="H32" s="4" t="s">
        <v>317</v>
      </c>
    </row>
    <row r="33" spans="1:10">
      <c r="A33" s="4" t="s">
        <v>318</v>
      </c>
    </row>
    <row r="34" spans="1:10">
      <c r="A34" s="3" t="s">
        <v>290</v>
      </c>
    </row>
    <row r="35" spans="1:10">
      <c r="A35" s="4" t="s">
        <v>319</v>
      </c>
      <c r="D35" s="7" t="n">
        <v>25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146</v>
      </c>
    </row>
    <row r="4" spans="1:5">
      <c r="A4" s="4" t="s">
        <v>321</v>
      </c>
      <c r="B4" s="7" t="n">
        <v>709</v>
      </c>
      <c r="C4" s="7" t="n">
        <v>755</v>
      </c>
      <c r="D4" s="7" t="n">
        <v>2058</v>
      </c>
      <c r="E4" s="7" t="n">
        <v>1720</v>
      </c>
    </row>
    <row r="5" spans="1:5">
      <c r="A5" s="4" t="s">
        <v>322</v>
      </c>
      <c r="B5" s="7" t="n">
        <v>48</v>
      </c>
      <c r="C5" s="7" t="n">
        <v>52</v>
      </c>
      <c r="D5" s="7" t="n">
        <v>147</v>
      </c>
      <c r="E5" s="7"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4" t="s">
        <v>324</v>
      </c>
    </row>
    <row r="4" spans="1:5">
      <c r="A4" s="3" t="s">
        <v>325</v>
      </c>
    </row>
    <row r="5" spans="1:5">
      <c r="A5" s="4" t="s">
        <v>326</v>
      </c>
      <c r="B5" s="7" t="n">
        <v>4</v>
      </c>
      <c r="C5" s="7" t="n">
        <v>7</v>
      </c>
      <c r="D5" s="7" t="n">
        <v>12</v>
      </c>
      <c r="E5" s="7" t="n">
        <v>20</v>
      </c>
    </row>
    <row r="6" spans="1:5">
      <c r="A6" s="4" t="s">
        <v>327</v>
      </c>
      <c r="B6" s="6" t="n">
        <v>73</v>
      </c>
      <c r="C6" s="6" t="n">
        <v>72</v>
      </c>
      <c r="D6" s="6" t="n">
        <v>221</v>
      </c>
      <c r="E6" s="6" t="n">
        <v>203</v>
      </c>
    </row>
    <row r="7" spans="1:5">
      <c r="A7" s="4" t="s">
        <v>328</v>
      </c>
      <c r="B7" s="6" t="n">
        <v>-93</v>
      </c>
      <c r="C7" s="6" t="n">
        <v>-98</v>
      </c>
      <c r="D7" s="6" t="n">
        <v>-279</v>
      </c>
      <c r="E7" s="6" t="n">
        <v>-276</v>
      </c>
    </row>
    <row r="8" spans="1:5">
      <c r="A8" s="4" t="s">
        <v>329</v>
      </c>
      <c r="B8" s="6" t="n">
        <v>1</v>
      </c>
      <c r="C8" s="6" t="n">
        <v>1</v>
      </c>
      <c r="D8" s="6" t="n">
        <v>2</v>
      </c>
      <c r="E8" s="6" t="n">
        <v>2</v>
      </c>
    </row>
    <row r="9" spans="1:5">
      <c r="A9" s="4" t="s">
        <v>330</v>
      </c>
      <c r="B9" s="6" t="n">
        <v>-15</v>
      </c>
      <c r="C9" s="6" t="n">
        <v>-18</v>
      </c>
      <c r="D9" s="6" t="n">
        <v>-44</v>
      </c>
      <c r="E9" s="6" t="n">
        <v>-51</v>
      </c>
    </row>
    <row r="10" spans="1:5">
      <c r="A10" s="4" t="s">
        <v>331</v>
      </c>
    </row>
    <row r="11" spans="1:5">
      <c r="A11" s="3" t="s">
        <v>325</v>
      </c>
    </row>
    <row r="12" spans="1:5">
      <c r="A12" s="4" t="s">
        <v>326</v>
      </c>
      <c r="C12" s="6" t="n">
        <v>1</v>
      </c>
      <c r="D12" s="6" t="n">
        <v>1</v>
      </c>
      <c r="E12" s="6" t="n">
        <v>2</v>
      </c>
    </row>
    <row r="13" spans="1:5">
      <c r="A13" s="4" t="s">
        <v>327</v>
      </c>
      <c r="B13" s="6" t="n">
        <v>13</v>
      </c>
      <c r="C13" s="6" t="n">
        <v>13</v>
      </c>
      <c r="D13" s="6" t="n">
        <v>37</v>
      </c>
      <c r="E13" s="6" t="n">
        <v>37</v>
      </c>
    </row>
    <row r="14" spans="1:5">
      <c r="A14" s="4" t="s">
        <v>328</v>
      </c>
      <c r="B14" s="6" t="n">
        <v>-3</v>
      </c>
      <c r="C14" s="6" t="n">
        <v>-3</v>
      </c>
      <c r="D14" s="6" t="n">
        <v>-8</v>
      </c>
      <c r="E14" s="6" t="n">
        <v>-9</v>
      </c>
    </row>
    <row r="15" spans="1:5">
      <c r="A15" s="4" t="s">
        <v>329</v>
      </c>
      <c r="B15" s="7" t="n">
        <v>-10</v>
      </c>
      <c r="C15" s="6" t="n">
        <v>-10</v>
      </c>
      <c r="D15" s="6" t="n">
        <v>-31</v>
      </c>
      <c r="E15" s="6" t="n">
        <v>-31</v>
      </c>
    </row>
    <row r="16" spans="1:5">
      <c r="A16" s="4" t="s">
        <v>330</v>
      </c>
      <c r="C16" s="7" t="n">
        <v>1</v>
      </c>
      <c r="D16" s="7" t="n">
        <v>-1</v>
      </c>
      <c r="E16"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2</v>
      </c>
      <c r="B1" s="2" t="s">
        <v>333</v>
      </c>
      <c r="C1" s="2" t="s">
        <v>334</v>
      </c>
      <c r="D1" s="2" t="s">
        <v>2</v>
      </c>
      <c r="E1" s="2" t="s">
        <v>26</v>
      </c>
    </row>
    <row r="2" spans="1:5">
      <c r="A2" s="3" t="s">
        <v>335</v>
      </c>
    </row>
    <row r="3" spans="1:5">
      <c r="A3" s="4" t="s">
        <v>79</v>
      </c>
      <c r="C3" s="7" t="n">
        <v>7056</v>
      </c>
      <c r="D3" s="7" t="n">
        <v>5015</v>
      </c>
      <c r="E3" s="7" t="n">
        <v>7056</v>
      </c>
    </row>
    <row r="4" spans="1:5">
      <c r="A4" s="4" t="s">
        <v>312</v>
      </c>
    </row>
    <row r="5" spans="1:5">
      <c r="A5" s="3" t="s">
        <v>335</v>
      </c>
    </row>
    <row r="6" spans="1:5">
      <c r="A6" s="4" t="s">
        <v>79</v>
      </c>
      <c r="B6" s="7" t="n">
        <v>5000</v>
      </c>
    </row>
    <row r="7" spans="1:5">
      <c r="A7" s="4" t="s">
        <v>336</v>
      </c>
    </row>
    <row r="8" spans="1:5">
      <c r="A8" s="3" t="s">
        <v>335</v>
      </c>
    </row>
    <row r="9" spans="1:5">
      <c r="A9" s="4" t="s">
        <v>79</v>
      </c>
      <c r="B9" s="7" t="n">
        <v>5000</v>
      </c>
    </row>
    <row r="10" spans="1:5">
      <c r="A10" s="4" t="s">
        <v>337</v>
      </c>
      <c r="B10" s="4" t="s">
        <v>3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39</v>
      </c>
      <c r="B1" s="2" t="s">
        <v>334</v>
      </c>
      <c r="C1" s="2" t="s">
        <v>26</v>
      </c>
      <c r="D1" s="2" t="s">
        <v>2</v>
      </c>
      <c r="E1" s="2" t="s">
        <v>26</v>
      </c>
    </row>
    <row r="2" spans="1:5">
      <c r="A2" s="3" t="s">
        <v>340</v>
      </c>
    </row>
    <row r="3" spans="1:5">
      <c r="A3" s="4" t="s">
        <v>341</v>
      </c>
      <c r="D3" s="7" t="n">
        <v>5015</v>
      </c>
    </row>
    <row r="4" spans="1:5">
      <c r="A4" s="4" t="s">
        <v>342</v>
      </c>
      <c r="D4" s="6" t="n">
        <v>-154</v>
      </c>
    </row>
    <row r="5" spans="1:5">
      <c r="A5" s="4" t="s">
        <v>343</v>
      </c>
      <c r="B5" s="7" t="n">
        <v>3500</v>
      </c>
      <c r="C5" s="7" t="n">
        <v>7</v>
      </c>
      <c r="D5" s="7" t="n">
        <v>4861</v>
      </c>
      <c r="E5" s="7" t="n">
        <v>35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44</v>
      </c>
      <c r="B1" s="2" t="s">
        <v>2</v>
      </c>
      <c r="C1" s="2" t="s">
        <v>104</v>
      </c>
    </row>
    <row r="2" spans="1:3">
      <c r="A2" s="3" t="s">
        <v>345</v>
      </c>
    </row>
    <row r="3" spans="1:3">
      <c r="A3" s="4" t="s">
        <v>346</v>
      </c>
      <c r="B3" s="7" t="n">
        <v>1854</v>
      </c>
      <c r="C3" s="7" t="n">
        <v>2454</v>
      </c>
    </row>
    <row r="4" spans="1:3">
      <c r="A4" s="3" t="s">
        <v>347</v>
      </c>
    </row>
    <row r="5" spans="1:3">
      <c r="A5" s="4" t="s">
        <v>107</v>
      </c>
      <c r="B5" s="6" t="n">
        <v>61</v>
      </c>
      <c r="C5" s="6" t="n">
        <v>149</v>
      </c>
    </row>
    <row r="6" spans="1:3">
      <c r="A6" s="3" t="s">
        <v>348</v>
      </c>
    </row>
    <row r="7" spans="1:3">
      <c r="A7" s="4" t="s">
        <v>349</v>
      </c>
      <c r="C7" s="6" t="n">
        <v>10</v>
      </c>
    </row>
    <row r="8" spans="1:3">
      <c r="A8" s="4" t="s">
        <v>350</v>
      </c>
      <c r="C8" s="6" t="n">
        <v>1</v>
      </c>
    </row>
    <row r="9" spans="1:3">
      <c r="A9" s="4" t="s">
        <v>351</v>
      </c>
      <c r="C9" s="6" t="n">
        <v>53</v>
      </c>
    </row>
    <row r="10" spans="1:3">
      <c r="A10" s="10" t="n">
        <v>1</v>
      </c>
    </row>
    <row r="11" spans="1:3">
      <c r="A11" s="3" t="s">
        <v>345</v>
      </c>
    </row>
    <row r="12" spans="1:3">
      <c r="A12" s="4" t="s">
        <v>346</v>
      </c>
      <c r="B12" s="6" t="n">
        <v>1854</v>
      </c>
      <c r="C12" s="6" t="n">
        <v>2454</v>
      </c>
    </row>
    <row r="13" spans="1:3">
      <c r="A13" s="3" t="s">
        <v>348</v>
      </c>
    </row>
    <row r="14" spans="1:3">
      <c r="A14" s="4" t="s">
        <v>350</v>
      </c>
      <c r="C14" s="6" t="n">
        <v>1</v>
      </c>
    </row>
    <row r="15" spans="1:3">
      <c r="A15" s="10" t="n">
        <v>2</v>
      </c>
    </row>
    <row r="16" spans="1:3">
      <c r="A16" s="3" t="s">
        <v>348</v>
      </c>
    </row>
    <row r="17" spans="1:3">
      <c r="A17" s="4" t="s">
        <v>351</v>
      </c>
      <c r="C17" s="6" t="n">
        <v>53</v>
      </c>
    </row>
    <row r="18" spans="1:3">
      <c r="A18" s="10" t="n">
        <v>3</v>
      </c>
    </row>
    <row r="19" spans="1:3">
      <c r="A19" s="3" t="s">
        <v>348</v>
      </c>
    </row>
    <row r="20" spans="1:3">
      <c r="A20" s="4" t="s">
        <v>349</v>
      </c>
      <c r="C20" s="6" t="n">
        <v>10</v>
      </c>
    </row>
    <row r="21" spans="1:3">
      <c r="A21" s="4" t="s">
        <v>352</v>
      </c>
    </row>
    <row r="22" spans="1:3">
      <c r="A22" s="3" t="s">
        <v>347</v>
      </c>
    </row>
    <row r="23" spans="1:3">
      <c r="A23" s="4" t="s">
        <v>107</v>
      </c>
      <c r="C23" s="6" t="n">
        <v>96</v>
      </c>
    </row>
    <row r="24" spans="1:3">
      <c r="A24" s="4" t="s">
        <v>353</v>
      </c>
    </row>
    <row r="25" spans="1:3">
      <c r="A25" s="3" t="s">
        <v>347</v>
      </c>
    </row>
    <row r="26" spans="1:3">
      <c r="A26" s="4" t="s">
        <v>107</v>
      </c>
      <c r="C26" s="6" t="n">
        <v>96</v>
      </c>
    </row>
    <row r="27" spans="1:3">
      <c r="A27" s="4" t="s">
        <v>354</v>
      </c>
    </row>
    <row r="28" spans="1:3">
      <c r="A28" s="3" t="s">
        <v>347</v>
      </c>
    </row>
    <row r="29" spans="1:3">
      <c r="A29" s="4" t="s">
        <v>107</v>
      </c>
      <c r="C29" s="6" t="n">
        <v>43</v>
      </c>
    </row>
    <row r="30" spans="1:3">
      <c r="A30" s="4" t="s">
        <v>355</v>
      </c>
    </row>
    <row r="31" spans="1:3">
      <c r="A31" s="3" t="s">
        <v>347</v>
      </c>
    </row>
    <row r="32" spans="1:3">
      <c r="A32" s="4" t="s">
        <v>107</v>
      </c>
      <c r="C32" s="6" t="n">
        <v>43</v>
      </c>
    </row>
    <row r="33" spans="1:3">
      <c r="A33" s="4" t="s">
        <v>356</v>
      </c>
    </row>
    <row r="34" spans="1:3">
      <c r="A34" s="3" t="s">
        <v>347</v>
      </c>
    </row>
    <row r="35" spans="1:3">
      <c r="A35" s="4" t="s">
        <v>107</v>
      </c>
      <c r="C35" s="6" t="n">
        <v>10</v>
      </c>
    </row>
    <row r="36" spans="1:3">
      <c r="A36" s="4" t="s">
        <v>357</v>
      </c>
    </row>
    <row r="37" spans="1:3">
      <c r="A37" s="3" t="s">
        <v>347</v>
      </c>
    </row>
    <row r="38" spans="1:3">
      <c r="A38" s="4" t="s">
        <v>107</v>
      </c>
      <c r="C38" s="6" t="n">
        <v>10</v>
      </c>
    </row>
    <row r="39" spans="1:3">
      <c r="A39" s="4" t="s">
        <v>358</v>
      </c>
    </row>
    <row r="40" spans="1:3">
      <c r="A40" s="3" t="s">
        <v>347</v>
      </c>
    </row>
    <row r="41" spans="1:3">
      <c r="A41" s="4" t="s">
        <v>107</v>
      </c>
      <c r="B41" s="6" t="n">
        <v>61</v>
      </c>
    </row>
    <row r="42" spans="1:3">
      <c r="A42" s="3" t="s">
        <v>348</v>
      </c>
    </row>
    <row r="43" spans="1:3">
      <c r="A43" s="4" t="s">
        <v>359</v>
      </c>
      <c r="C43" s="6" t="n">
        <v>79</v>
      </c>
    </row>
    <row r="44" spans="1:3">
      <c r="A44" s="4" t="s">
        <v>360</v>
      </c>
    </row>
    <row r="45" spans="1:3">
      <c r="A45" s="3" t="s">
        <v>347</v>
      </c>
    </row>
    <row r="46" spans="1:3">
      <c r="A46" s="4" t="s">
        <v>107</v>
      </c>
      <c r="B46" s="7" t="n">
        <v>61</v>
      </c>
    </row>
    <row r="47" spans="1:3">
      <c r="A47" s="3" t="s">
        <v>348</v>
      </c>
    </row>
    <row r="48" spans="1:3">
      <c r="A48" s="4" t="s">
        <v>359</v>
      </c>
      <c r="C48" s="7" t="n">
        <v>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21"/>
  </cols>
  <sheetData>
    <row r="1" spans="1:7">
      <c r="A1" s="1" t="s">
        <v>361</v>
      </c>
      <c r="B1" s="2" t="s">
        <v>334</v>
      </c>
      <c r="C1" s="2" t="s">
        <v>287</v>
      </c>
      <c r="D1" s="2" t="s">
        <v>288</v>
      </c>
      <c r="E1" s="2" t="s">
        <v>362</v>
      </c>
      <c r="F1" s="2" t="s">
        <v>288</v>
      </c>
      <c r="G1" s="2" t="s">
        <v>289</v>
      </c>
    </row>
    <row r="2" spans="1:7">
      <c r="A2" s="3" t="s">
        <v>363</v>
      </c>
    </row>
    <row r="3" spans="1:7">
      <c r="A3" s="4" t="s">
        <v>364</v>
      </c>
      <c r="E3" s="7" t="n">
        <v>0</v>
      </c>
      <c r="G3" s="7" t="n">
        <v>0</v>
      </c>
    </row>
    <row r="4" spans="1:7">
      <c r="A4" s="4" t="s">
        <v>365</v>
      </c>
      <c r="E4" s="6" t="n">
        <v>1</v>
      </c>
    </row>
    <row r="5" spans="1:7">
      <c r="A5" s="4" t="s">
        <v>366</v>
      </c>
      <c r="E5" s="7" t="n">
        <v>20000000</v>
      </c>
    </row>
    <row r="6" spans="1:7">
      <c r="A6" s="4" t="s">
        <v>367</v>
      </c>
      <c r="C6" s="7" t="n">
        <v>0</v>
      </c>
      <c r="D6" s="7" t="n">
        <v>0</v>
      </c>
      <c r="E6" s="6" t="n">
        <v>0</v>
      </c>
      <c r="F6" s="7" t="n">
        <v>0</v>
      </c>
    </row>
    <row r="7" spans="1:7">
      <c r="A7" s="4" t="s">
        <v>89</v>
      </c>
      <c r="E7" s="7" t="n">
        <v>66000000</v>
      </c>
    </row>
    <row r="8" spans="1:7">
      <c r="A8" s="4" t="s">
        <v>368</v>
      </c>
    </row>
    <row r="9" spans="1:7">
      <c r="A9" s="3" t="s">
        <v>363</v>
      </c>
    </row>
    <row r="10" spans="1:7">
      <c r="A10" s="4" t="s">
        <v>369</v>
      </c>
      <c r="B10" s="4" t="s">
        <v>370</v>
      </c>
    </row>
    <row r="11" spans="1:7">
      <c r="A11" s="4" t="s">
        <v>371</v>
      </c>
      <c r="E11" s="4" t="s">
        <v>372</v>
      </c>
    </row>
    <row r="12" spans="1:7">
      <c r="A12" s="4" t="s">
        <v>373</v>
      </c>
      <c r="D12" s="7" t="n">
        <v>-6000000</v>
      </c>
      <c r="E12" s="7" t="n">
        <v>-3000000</v>
      </c>
      <c r="F12" s="7" t="n">
        <v>-7000000</v>
      </c>
    </row>
    <row r="13" spans="1:7">
      <c r="A13" s="4" t="s">
        <v>89</v>
      </c>
      <c r="E13" s="6" t="n">
        <v>66000000</v>
      </c>
    </row>
    <row r="14" spans="1:7">
      <c r="A14" s="4" t="s">
        <v>374</v>
      </c>
    </row>
    <row r="15" spans="1:7">
      <c r="A15" s="3" t="s">
        <v>363</v>
      </c>
    </row>
    <row r="16" spans="1:7">
      <c r="A16" s="4" t="s">
        <v>375</v>
      </c>
      <c r="B16" s="4" t="s">
        <v>376</v>
      </c>
    </row>
    <row r="17" spans="1:7">
      <c r="A17" s="4" t="s">
        <v>377</v>
      </c>
    </row>
    <row r="18" spans="1:7">
      <c r="A18" s="3" t="s">
        <v>363</v>
      </c>
    </row>
    <row r="19" spans="1:7">
      <c r="A19" s="4" t="s">
        <v>378</v>
      </c>
      <c r="C19" s="7" t="n">
        <v>0</v>
      </c>
      <c r="E1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104</v>
      </c>
    </row>
    <row r="2" spans="1:3">
      <c r="A2" s="3" t="s">
        <v>380</v>
      </c>
    </row>
    <row r="3" spans="1:3">
      <c r="A3" s="4" t="s">
        <v>381</v>
      </c>
      <c r="B3" s="7" t="n">
        <v>75</v>
      </c>
      <c r="C3" s="7" t="n">
        <v>115</v>
      </c>
    </row>
    <row r="4" spans="1:3">
      <c r="A4" s="4" t="s">
        <v>382</v>
      </c>
      <c r="B4" s="6" t="n">
        <v>-14</v>
      </c>
      <c r="C4" s="6" t="n">
        <v>-26</v>
      </c>
    </row>
    <row r="5" spans="1:3">
      <c r="A5" s="4" t="s">
        <v>383</v>
      </c>
      <c r="B5" s="6" t="n">
        <v>61</v>
      </c>
      <c r="C5" s="6" t="n">
        <v>89</v>
      </c>
    </row>
    <row r="6" spans="1:3">
      <c r="A6" s="4" t="s">
        <v>358</v>
      </c>
    </row>
    <row r="7" spans="1:3">
      <c r="A7" s="3" t="s">
        <v>380</v>
      </c>
    </row>
    <row r="8" spans="1:3">
      <c r="A8" s="4" t="s">
        <v>381</v>
      </c>
      <c r="B8" s="6" t="n">
        <v>75</v>
      </c>
      <c r="C8" s="6" t="n">
        <v>99</v>
      </c>
    </row>
    <row r="9" spans="1:3">
      <c r="A9" s="4" t="s">
        <v>382</v>
      </c>
      <c r="B9" s="6" t="n">
        <v>-14</v>
      </c>
      <c r="C9" s="6" t="n">
        <v>-20</v>
      </c>
    </row>
    <row r="10" spans="1:3">
      <c r="A10" s="4" t="s">
        <v>383</v>
      </c>
      <c r="B10" s="7" t="n">
        <v>61</v>
      </c>
      <c r="C10" s="6" t="n">
        <v>79</v>
      </c>
    </row>
    <row r="11" spans="1:3">
      <c r="A11" s="4" t="s">
        <v>384</v>
      </c>
    </row>
    <row r="12" spans="1:3">
      <c r="A12" s="3" t="s">
        <v>380</v>
      </c>
    </row>
    <row r="13" spans="1:3">
      <c r="A13" s="4" t="s">
        <v>381</v>
      </c>
      <c r="C13" s="6" t="n">
        <v>16</v>
      </c>
    </row>
    <row r="14" spans="1:3">
      <c r="A14" s="4" t="s">
        <v>382</v>
      </c>
      <c r="C14" s="6" t="n">
        <v>-6</v>
      </c>
    </row>
    <row r="15" spans="1:3">
      <c r="A15" s="4" t="s">
        <v>383</v>
      </c>
      <c r="C15" s="7"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104</v>
      </c>
    </row>
    <row r="2" spans="1:3">
      <c r="A2" s="3" t="s">
        <v>386</v>
      </c>
    </row>
    <row r="3" spans="1:3">
      <c r="A3" s="4" t="s">
        <v>117</v>
      </c>
      <c r="B3" s="7" t="n">
        <v>19784</v>
      </c>
      <c r="C3" s="7" t="n">
        <v>19784</v>
      </c>
    </row>
    <row r="4" spans="1:3">
      <c r="A4" s="4" t="s">
        <v>387</v>
      </c>
      <c r="B4" s="6" t="n">
        <v>-3791</v>
      </c>
      <c r="C4" s="6" t="n">
        <v>-3791</v>
      </c>
    </row>
    <row r="5" spans="1:3">
      <c r="A5" s="4" t="s">
        <v>388</v>
      </c>
      <c r="B5" s="6" t="n">
        <v>15993</v>
      </c>
      <c r="C5" s="6" t="n">
        <v>15993</v>
      </c>
    </row>
    <row r="6" spans="1:3">
      <c r="A6" s="4" t="s">
        <v>189</v>
      </c>
    </row>
    <row r="7" spans="1:3">
      <c r="A7" s="3" t="s">
        <v>386</v>
      </c>
    </row>
    <row r="8" spans="1:3">
      <c r="A8" s="4" t="s">
        <v>117</v>
      </c>
      <c r="B8" s="6" t="n">
        <v>17069</v>
      </c>
      <c r="C8" s="6" t="n">
        <v>17069</v>
      </c>
    </row>
    <row r="9" spans="1:3">
      <c r="A9" s="4" t="s">
        <v>387</v>
      </c>
      <c r="B9" s="6" t="n">
        <v>-3763</v>
      </c>
      <c r="C9" s="6" t="n">
        <v>-3763</v>
      </c>
    </row>
    <row r="10" spans="1:3">
      <c r="A10" s="4" t="s">
        <v>388</v>
      </c>
      <c r="B10" s="6" t="n">
        <v>13306</v>
      </c>
      <c r="C10" s="6" t="n">
        <v>13306</v>
      </c>
    </row>
    <row r="11" spans="1:3">
      <c r="A11" s="4" t="s">
        <v>389</v>
      </c>
    </row>
    <row r="12" spans="1:3">
      <c r="A12" s="3" t="s">
        <v>386</v>
      </c>
    </row>
    <row r="13" spans="1:3">
      <c r="A13" s="4" t="s">
        <v>117</v>
      </c>
      <c r="B13" s="6" t="n">
        <v>197</v>
      </c>
      <c r="C13" s="6" t="n">
        <v>197</v>
      </c>
    </row>
    <row r="14" spans="1:3">
      <c r="A14" s="4" t="s">
        <v>388</v>
      </c>
      <c r="B14" s="6" t="n">
        <v>197</v>
      </c>
      <c r="C14" s="6" t="n">
        <v>197</v>
      </c>
    </row>
    <row r="15" spans="1:3">
      <c r="A15" s="4" t="s">
        <v>390</v>
      </c>
    </row>
    <row r="16" spans="1:3">
      <c r="A16" s="3" t="s">
        <v>386</v>
      </c>
    </row>
    <row r="17" spans="1:3">
      <c r="A17" s="4" t="s">
        <v>117</v>
      </c>
      <c r="B17" s="6" t="n">
        <v>2501</v>
      </c>
      <c r="C17" s="6" t="n">
        <v>2501</v>
      </c>
    </row>
    <row r="18" spans="1:3">
      <c r="A18" s="4" t="s">
        <v>387</v>
      </c>
      <c r="B18" s="6" t="n">
        <v>-28</v>
      </c>
      <c r="C18" s="6" t="n">
        <v>-28</v>
      </c>
    </row>
    <row r="19" spans="1:3">
      <c r="A19" s="4" t="s">
        <v>388</v>
      </c>
      <c r="B19" s="6" t="n">
        <v>2473</v>
      </c>
      <c r="C19" s="6" t="n">
        <v>2473</v>
      </c>
    </row>
    <row r="20" spans="1:3">
      <c r="A20" s="4" t="s">
        <v>391</v>
      </c>
    </row>
    <row r="21" spans="1:3">
      <c r="A21" s="3" t="s">
        <v>386</v>
      </c>
    </row>
    <row r="22" spans="1:3">
      <c r="A22" s="4" t="s">
        <v>117</v>
      </c>
      <c r="B22" s="6" t="n">
        <v>17</v>
      </c>
      <c r="C22" s="6" t="n">
        <v>17</v>
      </c>
    </row>
    <row r="23" spans="1:3">
      <c r="A23" s="4" t="s">
        <v>388</v>
      </c>
      <c r="B23" s="7" t="n">
        <v>17</v>
      </c>
      <c r="C23" s="7" t="n">
        <v>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104</v>
      </c>
    </row>
    <row r="2" spans="1:3">
      <c r="A2" s="4" t="s">
        <v>393</v>
      </c>
    </row>
    <row r="3" spans="1:3">
      <c r="A3" s="3" t="s">
        <v>394</v>
      </c>
    </row>
    <row r="4" spans="1:3">
      <c r="A4" s="4" t="s">
        <v>395</v>
      </c>
      <c r="B4" s="7" t="n">
        <v>29098</v>
      </c>
      <c r="C4" s="7" t="n">
        <v>29098</v>
      </c>
    </row>
    <row r="5" spans="1:3">
      <c r="A5" s="4" t="s">
        <v>396</v>
      </c>
    </row>
    <row r="6" spans="1:3">
      <c r="A6" s="3" t="s">
        <v>394</v>
      </c>
    </row>
    <row r="7" spans="1:3">
      <c r="A7" s="4" t="s">
        <v>395</v>
      </c>
      <c r="B7" s="6" t="n">
        <v>87</v>
      </c>
      <c r="C7" s="6" t="n">
        <v>87</v>
      </c>
    </row>
    <row r="8" spans="1:3">
      <c r="A8" s="4" t="s">
        <v>397</v>
      </c>
    </row>
    <row r="9" spans="1:3">
      <c r="A9" s="3" t="s">
        <v>394</v>
      </c>
    </row>
    <row r="10" spans="1:3">
      <c r="A10" s="4" t="s">
        <v>395</v>
      </c>
      <c r="B10" s="6" t="n">
        <v>27826</v>
      </c>
      <c r="C10" s="6" t="n">
        <v>27826</v>
      </c>
    </row>
    <row r="11" spans="1:3">
      <c r="A11" s="4" t="s">
        <v>398</v>
      </c>
    </row>
    <row r="12" spans="1:3">
      <c r="A12" s="3" t="s">
        <v>394</v>
      </c>
    </row>
    <row r="13" spans="1:3">
      <c r="A13" s="4" t="s">
        <v>395</v>
      </c>
      <c r="B13" s="6" t="n">
        <v>87</v>
      </c>
      <c r="C13" s="6" t="n">
        <v>87</v>
      </c>
    </row>
    <row r="14" spans="1:3">
      <c r="A14" s="4" t="s">
        <v>399</v>
      </c>
    </row>
    <row r="15" spans="1:3">
      <c r="A15" s="3" t="s">
        <v>394</v>
      </c>
    </row>
    <row r="16" spans="1:3">
      <c r="A16" s="4" t="s">
        <v>395</v>
      </c>
      <c r="B16" s="6" t="n">
        <v>136</v>
      </c>
      <c r="C16" s="6" t="n">
        <v>136</v>
      </c>
    </row>
    <row r="17" spans="1:3">
      <c r="A17" s="4" t="s">
        <v>400</v>
      </c>
    </row>
    <row r="18" spans="1:3">
      <c r="A18" s="3" t="s">
        <v>394</v>
      </c>
    </row>
    <row r="19" spans="1:3">
      <c r="A19" s="4" t="s">
        <v>395</v>
      </c>
      <c r="B19" s="7" t="n">
        <v>1136</v>
      </c>
      <c r="C19" s="7" t="n">
        <v>11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1</v>
      </c>
    </row>
    <row r="4" spans="1:5">
      <c r="A4" s="4" t="s">
        <v>59</v>
      </c>
      <c r="B4" s="7" t="n">
        <v>-4</v>
      </c>
      <c r="C4" s="7" t="n">
        <v>-3</v>
      </c>
      <c r="D4" s="7" t="n">
        <v>17</v>
      </c>
      <c r="E4" s="7" t="n">
        <v>-19</v>
      </c>
    </row>
    <row r="5" spans="1:5">
      <c r="A5" s="4" t="s">
        <v>60</v>
      </c>
      <c r="B5" s="7" t="n">
        <v>2</v>
      </c>
      <c r="D5" s="6" t="n">
        <v>5</v>
      </c>
    </row>
    <row r="6" spans="1:5">
      <c r="A6" s="4" t="s">
        <v>61</v>
      </c>
      <c r="D6" s="6" t="n">
        <v>6</v>
      </c>
    </row>
    <row r="7" spans="1:5">
      <c r="A7" s="4" t="s">
        <v>62</v>
      </c>
      <c r="C7" s="7" t="n">
        <v>2</v>
      </c>
      <c r="D7" s="7" t="n">
        <v>9</v>
      </c>
      <c r="E7" s="7" t="n">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402</v>
      </c>
    </row>
    <row r="4" spans="1:5">
      <c r="A4" s="4" t="s">
        <v>403</v>
      </c>
      <c r="D4" s="7" t="n">
        <v>282</v>
      </c>
    </row>
    <row r="5" spans="1:5">
      <c r="A5" s="4" t="s">
        <v>404</v>
      </c>
      <c r="B5" s="7" t="n">
        <v>-6</v>
      </c>
      <c r="C5" s="7" t="n">
        <v>-6</v>
      </c>
      <c r="D5" s="6" t="n">
        <v>-18</v>
      </c>
      <c r="E5" s="7" t="n">
        <v>-12</v>
      </c>
    </row>
    <row r="6" spans="1:5">
      <c r="A6" s="4" t="s">
        <v>405</v>
      </c>
      <c r="B6" s="6" t="n">
        <v>264</v>
      </c>
      <c r="D6" s="6" t="n">
        <v>264</v>
      </c>
    </row>
    <row r="7" spans="1:5">
      <c r="A7" s="4" t="s">
        <v>393</v>
      </c>
    </row>
    <row r="8" spans="1:5">
      <c r="A8" s="3" t="s">
        <v>402</v>
      </c>
    </row>
    <row r="9" spans="1:5">
      <c r="A9" s="4" t="s">
        <v>403</v>
      </c>
      <c r="D9" s="6" t="n">
        <v>23</v>
      </c>
    </row>
    <row r="10" spans="1:5">
      <c r="A10" s="4" t="s">
        <v>404</v>
      </c>
      <c r="D10" s="6" t="n">
        <v>-5</v>
      </c>
    </row>
    <row r="11" spans="1:5">
      <c r="A11" s="4" t="s">
        <v>405</v>
      </c>
      <c r="B11" s="6" t="n">
        <v>18</v>
      </c>
      <c r="D11" s="6" t="n">
        <v>18</v>
      </c>
    </row>
    <row r="12" spans="1:5">
      <c r="A12" s="4" t="s">
        <v>396</v>
      </c>
    </row>
    <row r="13" spans="1:5">
      <c r="A13" s="3" t="s">
        <v>402</v>
      </c>
    </row>
    <row r="14" spans="1:5">
      <c r="A14" s="4" t="s">
        <v>403</v>
      </c>
      <c r="D14" s="6" t="n">
        <v>259</v>
      </c>
    </row>
    <row r="15" spans="1:5">
      <c r="A15" s="4" t="s">
        <v>404</v>
      </c>
      <c r="D15" s="6" t="n">
        <v>-13</v>
      </c>
    </row>
    <row r="16" spans="1:5">
      <c r="A16" s="4" t="s">
        <v>405</v>
      </c>
      <c r="B16" s="6" t="n">
        <v>246</v>
      </c>
      <c r="D16" s="6" t="n">
        <v>246</v>
      </c>
    </row>
    <row r="17" spans="1:5">
      <c r="A17" s="4" t="s">
        <v>397</v>
      </c>
    </row>
    <row r="18" spans="1:5">
      <c r="A18" s="3" t="s">
        <v>402</v>
      </c>
    </row>
    <row r="19" spans="1:5">
      <c r="A19" s="4" t="s">
        <v>403</v>
      </c>
      <c r="D19" s="6" t="n">
        <v>17</v>
      </c>
    </row>
    <row r="20" spans="1:5">
      <c r="A20" s="4" t="s">
        <v>404</v>
      </c>
      <c r="D20" s="6" t="n">
        <v>-4</v>
      </c>
    </row>
    <row r="21" spans="1:5">
      <c r="A21" s="4" t="s">
        <v>405</v>
      </c>
      <c r="B21" s="6" t="n">
        <v>13</v>
      </c>
      <c r="D21" s="6" t="n">
        <v>13</v>
      </c>
    </row>
    <row r="22" spans="1:5">
      <c r="A22" s="4" t="s">
        <v>398</v>
      </c>
    </row>
    <row r="23" spans="1:5">
      <c r="A23" s="3" t="s">
        <v>402</v>
      </c>
    </row>
    <row r="24" spans="1:5">
      <c r="A24" s="4" t="s">
        <v>403</v>
      </c>
      <c r="D24" s="6" t="n">
        <v>259</v>
      </c>
    </row>
    <row r="25" spans="1:5">
      <c r="A25" s="4" t="s">
        <v>406</v>
      </c>
      <c r="D25" s="6" t="n">
        <v>-13</v>
      </c>
    </row>
    <row r="26" spans="1:5">
      <c r="A26" s="4" t="s">
        <v>404</v>
      </c>
      <c r="D26" s="6" t="n">
        <v>-13</v>
      </c>
    </row>
    <row r="27" spans="1:5">
      <c r="A27" s="4" t="s">
        <v>405</v>
      </c>
      <c r="B27" s="6" t="n">
        <v>233</v>
      </c>
      <c r="D27" s="6" t="n">
        <v>233</v>
      </c>
    </row>
    <row r="28" spans="1:5">
      <c r="A28" s="4" t="s">
        <v>400</v>
      </c>
    </row>
    <row r="29" spans="1:5">
      <c r="A29" s="3" t="s">
        <v>402</v>
      </c>
    </row>
    <row r="30" spans="1:5">
      <c r="A30" s="4" t="s">
        <v>403</v>
      </c>
      <c r="D30" s="6" t="n">
        <v>6</v>
      </c>
    </row>
    <row r="31" spans="1:5">
      <c r="A31" s="4" t="s">
        <v>404</v>
      </c>
      <c r="D31" s="6" t="n">
        <v>-1</v>
      </c>
    </row>
    <row r="32" spans="1:5">
      <c r="A32" s="4" t="s">
        <v>405</v>
      </c>
      <c r="B32" s="6" t="n">
        <v>5</v>
      </c>
      <c r="D32" s="6" t="n">
        <v>5</v>
      </c>
    </row>
    <row r="33" spans="1:5">
      <c r="A33" s="4" t="s">
        <v>407</v>
      </c>
    </row>
    <row r="34" spans="1:5">
      <c r="A34" s="3" t="s">
        <v>402</v>
      </c>
    </row>
    <row r="35" spans="1:5">
      <c r="A35" s="4" t="s">
        <v>406</v>
      </c>
      <c r="D35" s="6" t="n">
        <v>13</v>
      </c>
    </row>
    <row r="36" spans="1:5">
      <c r="A36" s="4" t="s">
        <v>405</v>
      </c>
      <c r="B36" s="7" t="n">
        <v>13</v>
      </c>
      <c r="D36" s="7"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08</v>
      </c>
      <c r="B1" s="2" t="s">
        <v>2</v>
      </c>
      <c r="C1" s="2" t="s">
        <v>104</v>
      </c>
    </row>
    <row r="2" spans="1:3">
      <c r="A2" s="3" t="s">
        <v>402</v>
      </c>
    </row>
    <row r="3" spans="1:3">
      <c r="A3" s="4" t="s">
        <v>409</v>
      </c>
      <c r="B3" s="7" t="n">
        <v>530</v>
      </c>
      <c r="C3" s="7" t="n">
        <v>530</v>
      </c>
    </row>
    <row r="4" spans="1:3">
      <c r="A4" s="4" t="s">
        <v>410</v>
      </c>
      <c r="B4" s="6" t="n">
        <v>-266</v>
      </c>
      <c r="C4" s="6" t="n">
        <v>-248</v>
      </c>
    </row>
    <row r="5" spans="1:3">
      <c r="A5" s="4" t="s">
        <v>411</v>
      </c>
      <c r="B5" s="6" t="n">
        <v>264</v>
      </c>
      <c r="C5" s="6" t="n">
        <v>282</v>
      </c>
    </row>
    <row r="6" spans="1:3">
      <c r="A6" s="4" t="s">
        <v>412</v>
      </c>
    </row>
    <row r="7" spans="1:3">
      <c r="A7" s="3" t="s">
        <v>402</v>
      </c>
    </row>
    <row r="8" spans="1:3">
      <c r="A8" s="4" t="s">
        <v>409</v>
      </c>
      <c r="B8" s="6" t="n">
        <v>240</v>
      </c>
      <c r="C8" s="6" t="n">
        <v>240</v>
      </c>
    </row>
    <row r="9" spans="1:3">
      <c r="A9" s="4" t="s">
        <v>410</v>
      </c>
      <c r="B9" s="6" t="n">
        <v>-16</v>
      </c>
      <c r="C9" s="6" t="n">
        <v>-7</v>
      </c>
    </row>
    <row r="10" spans="1:3">
      <c r="A10" s="4" t="s">
        <v>411</v>
      </c>
      <c r="B10" s="6" t="n">
        <v>224</v>
      </c>
      <c r="C10" s="6" t="n">
        <v>233</v>
      </c>
    </row>
    <row r="11" spans="1:3">
      <c r="A11" s="4" t="s">
        <v>413</v>
      </c>
    </row>
    <row r="12" spans="1:3">
      <c r="A12" s="3" t="s">
        <v>402</v>
      </c>
    </row>
    <row r="13" spans="1:3">
      <c r="A13" s="4" t="s">
        <v>409</v>
      </c>
      <c r="B13" s="6" t="n">
        <v>151</v>
      </c>
      <c r="C13" s="6" t="n">
        <v>151</v>
      </c>
    </row>
    <row r="14" spans="1:3">
      <c r="A14" s="4" t="s">
        <v>410</v>
      </c>
      <c r="B14" s="6" t="n">
        <v>-142</v>
      </c>
      <c r="C14" s="6" t="n">
        <v>-139</v>
      </c>
    </row>
    <row r="15" spans="1:3">
      <c r="A15" s="4" t="s">
        <v>411</v>
      </c>
      <c r="B15" s="6" t="n">
        <v>9</v>
      </c>
      <c r="C15" s="6" t="n">
        <v>12</v>
      </c>
    </row>
    <row r="16" spans="1:3">
      <c r="A16" s="4" t="s">
        <v>393</v>
      </c>
    </row>
    <row r="17" spans="1:3">
      <c r="A17" s="3" t="s">
        <v>402</v>
      </c>
    </row>
    <row r="18" spans="1:3">
      <c r="A18" s="4" t="s">
        <v>409</v>
      </c>
      <c r="B18" s="6" t="n">
        <v>124</v>
      </c>
      <c r="C18" s="6" t="n">
        <v>124</v>
      </c>
    </row>
    <row r="19" spans="1:3">
      <c r="A19" s="4" t="s">
        <v>410</v>
      </c>
      <c r="B19" s="6" t="n">
        <v>-106</v>
      </c>
      <c r="C19" s="6" t="n">
        <v>-101</v>
      </c>
    </row>
    <row r="20" spans="1:3">
      <c r="A20" s="4" t="s">
        <v>411</v>
      </c>
      <c r="B20" s="6" t="n">
        <v>18</v>
      </c>
      <c r="C20" s="6" t="n">
        <v>23</v>
      </c>
    </row>
    <row r="21" spans="1:3">
      <c r="A21" s="4" t="s">
        <v>414</v>
      </c>
    </row>
    <row r="22" spans="1:3">
      <c r="A22" s="3" t="s">
        <v>402</v>
      </c>
    </row>
    <row r="23" spans="1:3">
      <c r="A23" s="4" t="s">
        <v>409</v>
      </c>
      <c r="B23" s="6" t="n">
        <v>15</v>
      </c>
      <c r="C23" s="6" t="n">
        <v>15</v>
      </c>
    </row>
    <row r="24" spans="1:3">
      <c r="A24" s="4" t="s">
        <v>410</v>
      </c>
      <c r="B24" s="6" t="n">
        <v>-2</v>
      </c>
      <c r="C24" s="6" t="n">
        <v>-1</v>
      </c>
    </row>
    <row r="25" spans="1:3">
      <c r="A25" s="4" t="s">
        <v>411</v>
      </c>
      <c r="B25" s="7" t="n">
        <v>13</v>
      </c>
      <c r="C25" s="7"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104</v>
      </c>
    </row>
    <row r="2" spans="1:3">
      <c r="A2" s="3" t="s">
        <v>155</v>
      </c>
    </row>
    <row r="3" spans="1:3">
      <c r="A3" s="4" t="s">
        <v>416</v>
      </c>
      <c r="B3" s="7" t="n">
        <v>5</v>
      </c>
    </row>
    <row r="4" spans="1:3">
      <c r="A4" s="6" t="n">
        <v>2017</v>
      </c>
      <c r="B4" s="6" t="n">
        <v>23</v>
      </c>
    </row>
    <row r="5" spans="1:3">
      <c r="A5" s="6" t="n">
        <v>2018</v>
      </c>
      <c r="B5" s="6" t="n">
        <v>22</v>
      </c>
    </row>
    <row r="6" spans="1:3">
      <c r="A6" s="6" t="n">
        <v>2019</v>
      </c>
      <c r="B6" s="6" t="n">
        <v>16</v>
      </c>
    </row>
    <row r="7" spans="1:3">
      <c r="A7" s="6" t="n">
        <v>2020</v>
      </c>
      <c r="B7" s="6" t="n">
        <v>15</v>
      </c>
    </row>
    <row r="8" spans="1:3">
      <c r="A8" s="4" t="s">
        <v>417</v>
      </c>
      <c r="B8" s="6" t="n">
        <v>183</v>
      </c>
    </row>
    <row r="9" spans="1:3">
      <c r="A9" s="4" t="s">
        <v>411</v>
      </c>
      <c r="B9" s="7" t="n">
        <v>264</v>
      </c>
      <c r="C9" s="7" t="n">
        <v>2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25</v>
      </c>
      <c r="D1" s="2" t="s">
        <v>1</v>
      </c>
    </row>
    <row r="2" spans="1:5">
      <c r="B2" s="2" t="s">
        <v>2</v>
      </c>
      <c r="C2" s="2" t="s">
        <v>26</v>
      </c>
      <c r="D2" s="2" t="s">
        <v>2</v>
      </c>
      <c r="E2" s="2" t="s">
        <v>26</v>
      </c>
    </row>
    <row r="3" spans="1:5">
      <c r="A3" s="3" t="s">
        <v>158</v>
      </c>
    </row>
    <row r="4" spans="1:5">
      <c r="A4" s="4" t="s">
        <v>43</v>
      </c>
      <c r="B4" s="7" t="n">
        <v>861</v>
      </c>
      <c r="C4" s="7" t="n">
        <v>657</v>
      </c>
      <c r="D4" s="7" t="n">
        <v>5222</v>
      </c>
      <c r="E4" s="7" t="n">
        <v>2974</v>
      </c>
    </row>
    <row r="5" spans="1:5">
      <c r="A5" s="4" t="s">
        <v>419</v>
      </c>
      <c r="B5" s="6" t="n">
        <v>1427277</v>
      </c>
      <c r="C5" s="6" t="n">
        <v>1429101</v>
      </c>
      <c r="D5" s="6" t="n">
        <v>1427379</v>
      </c>
      <c r="E5" s="6" t="n">
        <v>1209503</v>
      </c>
    </row>
    <row r="6" spans="1:5">
      <c r="A6" s="3" t="s">
        <v>420</v>
      </c>
    </row>
    <row r="7" spans="1:5">
      <c r="A7" s="4" t="s">
        <v>421</v>
      </c>
      <c r="B7" s="6" t="n">
        <v>2675</v>
      </c>
      <c r="C7" s="6" t="n">
        <v>3347</v>
      </c>
      <c r="D7" s="6" t="n">
        <v>2950</v>
      </c>
      <c r="E7" s="6" t="n">
        <v>3430</v>
      </c>
    </row>
    <row r="8" spans="1:5">
      <c r="A8" s="4" t="s">
        <v>422</v>
      </c>
      <c r="B8" s="6" t="n">
        <v>1429952</v>
      </c>
      <c r="C8" s="6" t="n">
        <v>1432448</v>
      </c>
      <c r="D8" s="6" t="n">
        <v>1430329</v>
      </c>
      <c r="E8" s="6" t="n">
        <v>12129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23</v>
      </c>
      <c r="B1" s="2" t="s">
        <v>2</v>
      </c>
      <c r="C1" s="2" t="s">
        <v>104</v>
      </c>
    </row>
    <row r="2" spans="1:3">
      <c r="A2" s="3" t="s">
        <v>160</v>
      </c>
    </row>
    <row r="3" spans="1:3">
      <c r="A3" s="4" t="s">
        <v>424</v>
      </c>
      <c r="B3" s="7" t="n">
        <v>1384</v>
      </c>
      <c r="C3" s="7" t="n">
        <v>1495</v>
      </c>
    </row>
    <row r="4" spans="1:3">
      <c r="A4" s="4" t="s">
        <v>425</v>
      </c>
      <c r="B4" s="6" t="n">
        <v>77</v>
      </c>
      <c r="C4" s="6" t="n">
        <v>110</v>
      </c>
    </row>
    <row r="5" spans="1:3">
      <c r="A5" s="4" t="s">
        <v>426</v>
      </c>
      <c r="B5" s="6" t="n">
        <v>82</v>
      </c>
      <c r="C5" s="6" t="n">
        <v>88</v>
      </c>
    </row>
    <row r="6" spans="1:3">
      <c r="A6" s="4" t="s">
        <v>427</v>
      </c>
      <c r="B6" s="6" t="n">
        <v>185</v>
      </c>
      <c r="C6" s="6" t="n">
        <v>173</v>
      </c>
    </row>
    <row r="7" spans="1:3">
      <c r="A7" s="4" t="s">
        <v>396</v>
      </c>
      <c r="B7" s="6" t="n">
        <v>24</v>
      </c>
      <c r="C7" s="6" t="n">
        <v>22</v>
      </c>
    </row>
    <row r="8" spans="1:3">
      <c r="A8" s="4" t="s">
        <v>428</v>
      </c>
      <c r="B8" s="6" t="n">
        <v>1752</v>
      </c>
      <c r="C8" s="6" t="n">
        <v>1888</v>
      </c>
    </row>
    <row r="9" spans="1:3">
      <c r="A9" s="4" t="s">
        <v>429</v>
      </c>
      <c r="B9" s="6" t="n">
        <v>-148</v>
      </c>
      <c r="C9" s="6" t="n">
        <v>-154</v>
      </c>
    </row>
    <row r="10" spans="1:3">
      <c r="A10" s="4" t="s">
        <v>430</v>
      </c>
      <c r="B10" s="7" t="n">
        <v>1604</v>
      </c>
      <c r="C10" s="7" t="n">
        <v>17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163</v>
      </c>
    </row>
    <row r="4" spans="1:5">
      <c r="A4" s="4" t="s">
        <v>42</v>
      </c>
      <c r="B4" s="7" t="n">
        <v>507</v>
      </c>
      <c r="C4" s="7" t="n">
        <v>358</v>
      </c>
      <c r="D4" s="7" t="n">
        <v>3131</v>
      </c>
      <c r="E4" s="7" t="n">
        <v>2900</v>
      </c>
    </row>
    <row r="5" spans="1:5">
      <c r="A5" s="4" t="s">
        <v>432</v>
      </c>
      <c r="B5" s="4" t="s">
        <v>433</v>
      </c>
      <c r="C5" s="4" t="s">
        <v>434</v>
      </c>
      <c r="D5" s="4" t="s">
        <v>435</v>
      </c>
      <c r="E5" s="4" t="s">
        <v>4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437</v>
      </c>
      <c r="B1" s="2" t="s">
        <v>1</v>
      </c>
    </row>
    <row r="2" spans="1:2">
      <c r="B2" s="2" t="s">
        <v>2</v>
      </c>
    </row>
    <row r="3" spans="1:2">
      <c r="A3" s="3" t="s">
        <v>163</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r="1" spans="1:4">
      <c r="A1" s="1" t="s">
        <v>440</v>
      </c>
      <c r="B1" s="2" t="s">
        <v>441</v>
      </c>
    </row>
    <row r="2" spans="1:4">
      <c r="B2" s="2" t="s">
        <v>442</v>
      </c>
      <c r="C2" s="2" t="s">
        <v>443</v>
      </c>
      <c r="D2" s="2" t="s">
        <v>2</v>
      </c>
    </row>
    <row r="3" spans="1:4">
      <c r="A3" s="3" t="s">
        <v>444</v>
      </c>
    </row>
    <row r="4" spans="1:4">
      <c r="A4" s="4" t="s">
        <v>445</v>
      </c>
      <c r="D4" s="7" t="n">
        <v>0</v>
      </c>
    </row>
    <row r="5" spans="1:4">
      <c r="A5" s="4" t="s">
        <v>446</v>
      </c>
      <c r="D5" s="7" t="n">
        <v>6000000</v>
      </c>
    </row>
    <row r="6" spans="1:4">
      <c r="A6" s="4" t="s">
        <v>447</v>
      </c>
    </row>
    <row r="7" spans="1:4">
      <c r="A7" s="3" t="s">
        <v>444</v>
      </c>
    </row>
    <row r="8" spans="1:4">
      <c r="A8" s="4" t="s">
        <v>448</v>
      </c>
      <c r="C8" s="4" t="s">
        <v>338</v>
      </c>
    </row>
    <row r="9" spans="1:4">
      <c r="A9" s="4" t="s">
        <v>449</v>
      </c>
      <c r="C9" s="7" t="n">
        <v>2000000000</v>
      </c>
    </row>
    <row r="10" spans="1:4">
      <c r="A10" s="4" t="s">
        <v>450</v>
      </c>
      <c r="C10" s="7" t="n">
        <v>2350000000</v>
      </c>
    </row>
    <row r="11" spans="1:4">
      <c r="A11" s="4" t="s">
        <v>451</v>
      </c>
    </row>
    <row r="12" spans="1:4">
      <c r="A12" s="3" t="s">
        <v>444</v>
      </c>
    </row>
    <row r="13" spans="1:4">
      <c r="A13" s="4" t="s">
        <v>448</v>
      </c>
      <c r="B13" s="4" t="s">
        <v>452</v>
      </c>
      <c r="C13" s="4" t="s">
        <v>452</v>
      </c>
    </row>
    <row r="14" spans="1:4">
      <c r="A14" s="4" t="s">
        <v>453</v>
      </c>
      <c r="B14" s="4" t="s">
        <v>454</v>
      </c>
      <c r="C14" s="4" t="s">
        <v>455</v>
      </c>
    </row>
    <row r="15" spans="1:4">
      <c r="A15" s="4" t="s">
        <v>165</v>
      </c>
    </row>
    <row r="16" spans="1:4">
      <c r="A16" s="3" t="s">
        <v>444</v>
      </c>
    </row>
    <row r="17" spans="1:4">
      <c r="A17" s="4" t="s">
        <v>456</v>
      </c>
      <c r="C17" s="7" t="n">
        <v>300000000</v>
      </c>
    </row>
    <row r="18" spans="1:4">
      <c r="A18" s="4" t="s">
        <v>457</v>
      </c>
      <c r="C18" s="4" t="s">
        <v>458</v>
      </c>
    </row>
    <row r="19" spans="1:4">
      <c r="A19" s="4" t="s">
        <v>459</v>
      </c>
    </row>
    <row r="20" spans="1:4">
      <c r="A20" s="3" t="s">
        <v>444</v>
      </c>
    </row>
    <row r="21" spans="1:4">
      <c r="A21" s="4" t="s">
        <v>375</v>
      </c>
      <c r="C21" s="4" t="s">
        <v>460</v>
      </c>
    </row>
    <row r="22" spans="1:4">
      <c r="A22" s="4" t="s">
        <v>461</v>
      </c>
    </row>
    <row r="23" spans="1:4">
      <c r="A23" s="3" t="s">
        <v>444</v>
      </c>
    </row>
    <row r="24" spans="1:4">
      <c r="A24" s="4" t="s">
        <v>375</v>
      </c>
      <c r="C24" s="4" t="s">
        <v>462</v>
      </c>
    </row>
    <row r="25" spans="1:4">
      <c r="A25" s="4" t="s">
        <v>463</v>
      </c>
    </row>
    <row r="26" spans="1:4">
      <c r="A26" s="3" t="s">
        <v>444</v>
      </c>
    </row>
    <row r="27" spans="1:4">
      <c r="A27" s="4" t="s">
        <v>464</v>
      </c>
      <c r="C27" s="4" t="s">
        <v>465</v>
      </c>
    </row>
    <row r="28" spans="1:4">
      <c r="A28" s="4" t="s">
        <v>466</v>
      </c>
    </row>
    <row r="29" spans="1:4">
      <c r="A29" s="3" t="s">
        <v>444</v>
      </c>
    </row>
    <row r="30" spans="1:4">
      <c r="A30" s="4" t="s">
        <v>464</v>
      </c>
      <c r="C30" s="4" t="s">
        <v>4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14"/>
    <col customWidth="1" max="8" min="8" width="21"/>
    <col customWidth="1" max="9" min="9" width="20"/>
  </cols>
  <sheetData>
    <row r="1" spans="1:9">
      <c r="A1" s="1" t="s">
        <v>468</v>
      </c>
      <c r="B1" s="2" t="s">
        <v>469</v>
      </c>
      <c r="C1" s="2" t="s">
        <v>470</v>
      </c>
      <c r="D1" s="2" t="s">
        <v>471</v>
      </c>
      <c r="E1" s="2" t="s">
        <v>287</v>
      </c>
      <c r="F1" s="2" t="s">
        <v>472</v>
      </c>
      <c r="G1" s="2" t="s">
        <v>473</v>
      </c>
      <c r="H1" s="2" t="s">
        <v>289</v>
      </c>
      <c r="I1" s="2" t="s">
        <v>474</v>
      </c>
    </row>
    <row r="2" spans="1:9">
      <c r="A2" s="3" t="s">
        <v>475</v>
      </c>
    </row>
    <row r="3" spans="1:9">
      <c r="A3" s="4" t="s">
        <v>476</v>
      </c>
      <c r="E3" s="7" t="n">
        <v>2810000000</v>
      </c>
    </row>
    <row r="4" spans="1:9">
      <c r="A4" s="4" t="s">
        <v>477</v>
      </c>
      <c r="E4" s="4" t="s">
        <v>478</v>
      </c>
    </row>
    <row r="5" spans="1:9">
      <c r="A5" s="4" t="s">
        <v>479</v>
      </c>
      <c r="E5" s="4" t="s">
        <v>480</v>
      </c>
    </row>
    <row r="6" spans="1:9">
      <c r="A6" s="4" t="s">
        <v>481</v>
      </c>
      <c r="F6" s="7" t="n">
        <v>2690000000</v>
      </c>
    </row>
    <row r="7" spans="1:9">
      <c r="A7" s="4" t="s">
        <v>482</v>
      </c>
      <c r="C7" s="7" t="n">
        <v>2810000000</v>
      </c>
    </row>
    <row r="8" spans="1:9">
      <c r="A8" s="4" t="s">
        <v>483</v>
      </c>
      <c r="C8" s="6" t="n">
        <v>30</v>
      </c>
    </row>
    <row r="9" spans="1:9">
      <c r="A9" s="4" t="s">
        <v>484</v>
      </c>
      <c r="C9" s="7" t="n">
        <v>1000</v>
      </c>
    </row>
    <row r="10" spans="1:9">
      <c r="A10" s="4" t="s">
        <v>485</v>
      </c>
      <c r="C10" s="6" t="n">
        <v>118000000</v>
      </c>
    </row>
    <row r="11" spans="1:9">
      <c r="A11" s="4" t="s">
        <v>486</v>
      </c>
      <c r="B11" s="7" t="n">
        <v>2000000</v>
      </c>
      <c r="C11" s="7" t="n">
        <v>22000000</v>
      </c>
    </row>
    <row r="12" spans="1:9">
      <c r="A12" s="4" t="s">
        <v>487</v>
      </c>
      <c r="G12" s="4" t="s">
        <v>488</v>
      </c>
    </row>
    <row r="13" spans="1:9">
      <c r="A13" s="4" t="s">
        <v>489</v>
      </c>
      <c r="I13" s="7" t="n">
        <v>1000000000</v>
      </c>
    </row>
    <row r="14" spans="1:9">
      <c r="A14" s="4" t="s">
        <v>490</v>
      </c>
      <c r="D14" s="7" t="n">
        <v>16000000</v>
      </c>
    </row>
    <row r="15" spans="1:9">
      <c r="A15" s="4" t="s">
        <v>491</v>
      </c>
      <c r="B15" s="6" t="n">
        <v>90000000</v>
      </c>
      <c r="E15" s="7" t="n">
        <v>-239000000</v>
      </c>
    </row>
    <row r="16" spans="1:9">
      <c r="A16" s="4" t="s">
        <v>492</v>
      </c>
      <c r="E16" s="7" t="n">
        <v>500000000</v>
      </c>
    </row>
    <row r="17" spans="1:9">
      <c r="A17" s="4" t="s">
        <v>493</v>
      </c>
      <c r="E17" s="4" t="s">
        <v>494</v>
      </c>
    </row>
    <row r="18" spans="1:9">
      <c r="A18" s="4" t="s">
        <v>495</v>
      </c>
      <c r="B18" s="7" t="n">
        <v>88000000</v>
      </c>
    </row>
    <row r="19" spans="1:9">
      <c r="A19" s="4" t="s">
        <v>496</v>
      </c>
      <c r="E19" s="7" t="n">
        <v>502000000</v>
      </c>
      <c r="H19" s="7" t="n">
        <v>506000000</v>
      </c>
    </row>
    <row r="20" spans="1:9">
      <c r="A20" s="4" t="s">
        <v>497</v>
      </c>
      <c r="E20" s="7" t="n">
        <v>15200000000</v>
      </c>
      <c r="H20" s="7" t="n">
        <v>18200000000</v>
      </c>
    </row>
    <row r="21" spans="1:9">
      <c r="A21" s="4" t="s">
        <v>498</v>
      </c>
      <c r="E21" s="4" t="s">
        <v>499</v>
      </c>
      <c r="H21" s="4" t="s">
        <v>500</v>
      </c>
    </row>
    <row r="22" spans="1:9">
      <c r="A22" s="4" t="s">
        <v>189</v>
      </c>
    </row>
    <row r="23" spans="1:9">
      <c r="A23" s="3" t="s">
        <v>475</v>
      </c>
    </row>
    <row r="24" spans="1:9">
      <c r="A24" s="4" t="s">
        <v>481</v>
      </c>
      <c r="E24" s="7" t="n">
        <v>8400000</v>
      </c>
    </row>
    <row r="25" spans="1:9">
      <c r="A25" s="4" t="s">
        <v>40</v>
      </c>
    </row>
    <row r="26" spans="1:9">
      <c r="A26" s="3" t="s">
        <v>475</v>
      </c>
    </row>
    <row r="27" spans="1:9">
      <c r="A27" s="4" t="s">
        <v>501</v>
      </c>
      <c r="E27" s="6" t="n">
        <v>7000000</v>
      </c>
    </row>
    <row r="28" spans="1:9">
      <c r="A28" s="4" t="s">
        <v>502</v>
      </c>
      <c r="E28" s="7" t="n">
        <v>239000000</v>
      </c>
    </row>
    <row r="29" spans="1:9">
      <c r="A29" s="4" t="s">
        <v>503</v>
      </c>
    </row>
    <row r="30" spans="1:9">
      <c r="A30" s="3" t="s">
        <v>475</v>
      </c>
    </row>
    <row r="31" spans="1:9">
      <c r="A31" s="4" t="s">
        <v>369</v>
      </c>
      <c r="E31" s="4" t="s">
        <v>370</v>
      </c>
    </row>
    <row r="32" spans="1:9">
      <c r="A32" s="4" t="s">
        <v>504</v>
      </c>
      <c r="E32" s="7" t="n">
        <v>7000000</v>
      </c>
    </row>
    <row r="33" spans="1:9">
      <c r="A33" s="4" t="s">
        <v>505</v>
      </c>
    </row>
    <row r="34" spans="1:9">
      <c r="A34" s="3" t="s">
        <v>475</v>
      </c>
    </row>
    <row r="35" spans="1:9">
      <c r="A35" s="4" t="s">
        <v>369</v>
      </c>
      <c r="D35" s="4" t="s">
        <v>506</v>
      </c>
    </row>
    <row r="36" spans="1:9">
      <c r="A36" s="4" t="s">
        <v>507</v>
      </c>
      <c r="D36" s="4" t="s">
        <v>508</v>
      </c>
    </row>
    <row r="37" spans="1:9">
      <c r="A37" s="4" t="s">
        <v>509</v>
      </c>
    </row>
    <row r="38" spans="1:9">
      <c r="A38" s="3" t="s">
        <v>475</v>
      </c>
    </row>
    <row r="39" spans="1:9">
      <c r="A39" s="4" t="s">
        <v>369</v>
      </c>
      <c r="D39" s="4" t="s">
        <v>510</v>
      </c>
    </row>
    <row r="40" spans="1:9">
      <c r="A40" s="4" t="s">
        <v>507</v>
      </c>
      <c r="D40" s="4" t="s">
        <v>511</v>
      </c>
    </row>
    <row r="41" spans="1:9">
      <c r="A41" s="4" t="s">
        <v>512</v>
      </c>
    </row>
    <row r="42" spans="1:9">
      <c r="A42" s="3" t="s">
        <v>475</v>
      </c>
    </row>
    <row r="43" spans="1:9">
      <c r="A43" s="4" t="s">
        <v>369</v>
      </c>
      <c r="E43" s="4" t="s">
        <v>513</v>
      </c>
    </row>
    <row r="44" spans="1:9">
      <c r="A44" s="4" t="s">
        <v>491</v>
      </c>
      <c r="E44" s="7" t="n">
        <v>11000000</v>
      </c>
    </row>
    <row r="45" spans="1:9">
      <c r="A45" s="4" t="s">
        <v>514</v>
      </c>
      <c r="E45" s="4" t="s">
        <v>515</v>
      </c>
    </row>
    <row r="46" spans="1:9">
      <c r="A46" s="4" t="s">
        <v>516</v>
      </c>
    </row>
    <row r="47" spans="1:9">
      <c r="A47" s="3" t="s">
        <v>475</v>
      </c>
    </row>
    <row r="48" spans="1:9">
      <c r="A48" s="4" t="s">
        <v>369</v>
      </c>
      <c r="B48" s="4" t="s">
        <v>517</v>
      </c>
    </row>
    <row r="49" spans="1:9">
      <c r="A49" s="4" t="s">
        <v>492</v>
      </c>
      <c r="B49" s="7" t="n">
        <v>700000000</v>
      </c>
    </row>
    <row r="50" spans="1:9">
      <c r="A50" s="4" t="s">
        <v>518</v>
      </c>
    </row>
    <row r="51" spans="1:9">
      <c r="A51" s="3" t="s">
        <v>475</v>
      </c>
    </row>
    <row r="52" spans="1:9">
      <c r="A52" s="4" t="s">
        <v>496</v>
      </c>
      <c r="H52" s="7" t="n">
        <v>700000000</v>
      </c>
    </row>
    <row r="53" spans="1:9">
      <c r="A53" s="4" t="s">
        <v>504</v>
      </c>
      <c r="B53" s="7" t="n">
        <v>25000000</v>
      </c>
    </row>
    <row r="54" spans="1:9">
      <c r="A54" s="4" t="s">
        <v>519</v>
      </c>
    </row>
    <row r="55" spans="1:9">
      <c r="A55" s="3" t="s">
        <v>475</v>
      </c>
    </row>
    <row r="56" spans="1:9">
      <c r="A56" s="4" t="s">
        <v>369</v>
      </c>
      <c r="B56" s="4" t="s">
        <v>520</v>
      </c>
    </row>
    <row r="57" spans="1:9">
      <c r="A57" s="4" t="s">
        <v>492</v>
      </c>
      <c r="B57" s="7" t="n">
        <v>2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3"/>
    <col customWidth="1" max="2" min="2" width="16"/>
    <col customWidth="1" max="3" min="3" width="21"/>
    <col customWidth="1" max="4" min="4" width="34"/>
  </cols>
  <sheetData>
    <row r="1" spans="1:4">
      <c r="A1" s="1" t="s">
        <v>521</v>
      </c>
      <c r="C1" s="2" t="s">
        <v>287</v>
      </c>
      <c r="D1" s="2" t="s">
        <v>522</v>
      </c>
    </row>
    <row r="2" spans="1:4">
      <c r="A2" s="3" t="s">
        <v>475</v>
      </c>
    </row>
    <row r="3" spans="1:4">
      <c r="A3" s="4" t="s">
        <v>523</v>
      </c>
      <c r="C3" s="7" t="n">
        <v>12950</v>
      </c>
    </row>
    <row r="4" spans="1:4">
      <c r="A4" s="4" t="s">
        <v>524</v>
      </c>
    </row>
    <row r="5" spans="1:4">
      <c r="A5" s="3" t="s">
        <v>475</v>
      </c>
    </row>
    <row r="6" spans="1:4">
      <c r="A6" s="4" t="s">
        <v>525</v>
      </c>
      <c r="D6" s="6" t="n">
        <v>1</v>
      </c>
    </row>
    <row r="7" spans="1:4">
      <c r="A7" s="4" t="s">
        <v>526</v>
      </c>
      <c r="D7" s="4" t="s">
        <v>527</v>
      </c>
    </row>
    <row r="8" spans="1:4">
      <c r="A8" s="4" t="s">
        <v>528</v>
      </c>
    </row>
    <row r="9" spans="1:4">
      <c r="A9" s="3" t="s">
        <v>475</v>
      </c>
    </row>
    <row r="10" spans="1:4">
      <c r="A10" s="4" t="s">
        <v>523</v>
      </c>
      <c r="D10" s="7" t="n">
        <v>827</v>
      </c>
    </row>
    <row r="11" spans="1:4">
      <c r="A11" s="4" t="s">
        <v>529</v>
      </c>
    </row>
    <row r="12" spans="1:4">
      <c r="A12" s="3" t="s">
        <v>475</v>
      </c>
    </row>
    <row r="13" spans="1:4">
      <c r="A13" s="4" t="s">
        <v>523</v>
      </c>
      <c r="D13" s="7" t="n">
        <v>827</v>
      </c>
    </row>
    <row r="14" spans="1:4">
      <c r="A14" s="4" t="s">
        <v>530</v>
      </c>
    </row>
    <row r="15" spans="1:4">
      <c r="A15" s="3" t="s">
        <v>475</v>
      </c>
    </row>
    <row r="16" spans="1:4">
      <c r="A16" s="4" t="s">
        <v>525</v>
      </c>
      <c r="D16" s="6" t="n">
        <v>2</v>
      </c>
    </row>
    <row r="17" spans="1:4">
      <c r="A17" s="4" t="s">
        <v>526</v>
      </c>
      <c r="D17" s="4" t="s">
        <v>531</v>
      </c>
    </row>
    <row r="18" spans="1:4">
      <c r="A18" s="4" t="s">
        <v>532</v>
      </c>
    </row>
    <row r="19" spans="1:4">
      <c r="A19" s="3" t="s">
        <v>475</v>
      </c>
    </row>
    <row r="20" spans="1:4">
      <c r="A20" s="4" t="s">
        <v>523</v>
      </c>
      <c r="D20" s="7" t="n">
        <v>942</v>
      </c>
    </row>
    <row r="21" spans="1:4">
      <c r="A21" s="4" t="s">
        <v>533</v>
      </c>
    </row>
    <row r="22" spans="1:4">
      <c r="A22" s="3" t="s">
        <v>475</v>
      </c>
    </row>
    <row r="23" spans="1:4">
      <c r="A23" s="4" t="s">
        <v>523</v>
      </c>
      <c r="D23" s="7" t="n">
        <v>942</v>
      </c>
    </row>
    <row r="24" spans="1:4">
      <c r="A24" s="4" t="s">
        <v>512</v>
      </c>
    </row>
    <row r="25" spans="1:4">
      <c r="A25" s="3" t="s">
        <v>475</v>
      </c>
    </row>
    <row r="26" spans="1:4">
      <c r="A26" s="4" t="s">
        <v>525</v>
      </c>
      <c r="D26" s="6" t="n">
        <v>3</v>
      </c>
    </row>
    <row r="27" spans="1:4">
      <c r="A27" s="4" t="s">
        <v>526</v>
      </c>
      <c r="D27" s="4" t="s">
        <v>534</v>
      </c>
    </row>
    <row r="28" spans="1:4">
      <c r="A28" s="4" t="s">
        <v>535</v>
      </c>
    </row>
    <row r="29" spans="1:4">
      <c r="A29" s="3" t="s">
        <v>475</v>
      </c>
    </row>
    <row r="30" spans="1:4">
      <c r="A30" s="4" t="s">
        <v>523</v>
      </c>
      <c r="D30" s="7" t="n">
        <v>444</v>
      </c>
    </row>
    <row r="31" spans="1:4">
      <c r="A31" s="4" t="s">
        <v>536</v>
      </c>
    </row>
    <row r="32" spans="1:4">
      <c r="A32" s="3" t="s">
        <v>475</v>
      </c>
    </row>
    <row r="33" spans="1:4">
      <c r="A33" s="4" t="s">
        <v>523</v>
      </c>
      <c r="D33" s="7" t="n">
        <v>444</v>
      </c>
    </row>
    <row r="34" spans="1:4">
      <c r="A34" s="4" t="s">
        <v>537</v>
      </c>
    </row>
    <row r="35" spans="1:4">
      <c r="A35" s="3" t="s">
        <v>475</v>
      </c>
    </row>
    <row r="36" spans="1:4">
      <c r="A36" s="4" t="s">
        <v>525</v>
      </c>
      <c r="B36" s="4" t="s">
        <v>29</v>
      </c>
      <c r="D36" s="6" t="n">
        <v>4</v>
      </c>
    </row>
    <row r="37" spans="1:4">
      <c r="A37" s="4" t="s">
        <v>526</v>
      </c>
      <c r="B37" s="4" t="s">
        <v>29</v>
      </c>
      <c r="D37" s="4" t="s">
        <v>538</v>
      </c>
    </row>
    <row r="38" spans="1:4">
      <c r="A38" s="4" t="s">
        <v>539</v>
      </c>
    </row>
    <row r="39" spans="1:4">
      <c r="A39" s="3" t="s">
        <v>475</v>
      </c>
    </row>
    <row r="40" spans="1:4">
      <c r="A40" s="4" t="s">
        <v>523</v>
      </c>
      <c r="B40" s="4" t="s">
        <v>29</v>
      </c>
      <c r="D40" s="7" t="n">
        <v>1039</v>
      </c>
    </row>
    <row r="41" spans="1:4">
      <c r="A41" s="4" t="s">
        <v>540</v>
      </c>
    </row>
    <row r="42" spans="1:4">
      <c r="A42" s="3" t="s">
        <v>475</v>
      </c>
    </row>
    <row r="43" spans="1:4">
      <c r="A43" s="4" t="s">
        <v>523</v>
      </c>
      <c r="B43" s="4" t="s">
        <v>29</v>
      </c>
      <c r="D43" s="7" t="n">
        <v>479</v>
      </c>
    </row>
    <row r="44" spans="1:4">
      <c r="A44" s="4" t="s">
        <v>541</v>
      </c>
    </row>
    <row r="45" spans="1:4">
      <c r="A45" s="3" t="s">
        <v>475</v>
      </c>
    </row>
    <row r="46" spans="1:4">
      <c r="A46" s="4" t="s">
        <v>525</v>
      </c>
      <c r="D46" s="6" t="n">
        <v>5</v>
      </c>
    </row>
    <row r="47" spans="1:4">
      <c r="A47" s="4" t="s">
        <v>526</v>
      </c>
      <c r="D47" s="4" t="s">
        <v>542</v>
      </c>
    </row>
    <row r="48" spans="1:4">
      <c r="A48" s="4" t="s">
        <v>543</v>
      </c>
    </row>
    <row r="49" spans="1:4">
      <c r="A49" s="3" t="s">
        <v>475</v>
      </c>
    </row>
    <row r="50" spans="1:4">
      <c r="A50" s="4" t="s">
        <v>523</v>
      </c>
      <c r="D50" s="7" t="n">
        <v>766</v>
      </c>
    </row>
    <row r="51" spans="1:4">
      <c r="A51" s="4" t="s">
        <v>544</v>
      </c>
    </row>
    <row r="52" spans="1:4">
      <c r="A52" s="3" t="s">
        <v>475</v>
      </c>
    </row>
    <row r="53" spans="1:4">
      <c r="A53" s="4" t="s">
        <v>525</v>
      </c>
      <c r="D53" s="6" t="n">
        <v>6</v>
      </c>
    </row>
    <row r="54" spans="1:4">
      <c r="A54" s="4" t="s">
        <v>526</v>
      </c>
      <c r="D54" s="4" t="s">
        <v>542</v>
      </c>
    </row>
    <row r="55" spans="1:4">
      <c r="A55" s="4" t="s">
        <v>545</v>
      </c>
    </row>
    <row r="56" spans="1:4">
      <c r="A56" s="3" t="s">
        <v>475</v>
      </c>
    </row>
    <row r="57" spans="1:4">
      <c r="A57" s="4" t="s">
        <v>523</v>
      </c>
      <c r="D57" s="7" t="n">
        <v>1773</v>
      </c>
    </row>
    <row r="58" spans="1:4">
      <c r="A58" s="4" t="s">
        <v>546</v>
      </c>
    </row>
    <row r="59" spans="1:4">
      <c r="A59" s="3" t="s">
        <v>475</v>
      </c>
    </row>
    <row r="60" spans="1:4">
      <c r="A60" s="4" t="s">
        <v>525</v>
      </c>
      <c r="D60" s="6" t="n">
        <v>7</v>
      </c>
    </row>
    <row r="61" spans="1:4">
      <c r="A61" s="4" t="s">
        <v>526</v>
      </c>
      <c r="D61" s="4" t="s">
        <v>542</v>
      </c>
    </row>
    <row r="62" spans="1:4">
      <c r="A62" s="4" t="s">
        <v>547</v>
      </c>
    </row>
    <row r="63" spans="1:4">
      <c r="A63" s="3" t="s">
        <v>475</v>
      </c>
    </row>
    <row r="64" spans="1:4">
      <c r="A64" s="4" t="s">
        <v>523</v>
      </c>
      <c r="D64" s="7" t="n">
        <v>416</v>
      </c>
    </row>
    <row r="65" spans="1:4">
      <c r="A65" t="n"/>
    </row>
    <row r="66" spans="1:4">
      <c r="A66" s="4" t="s">
        <v>29</v>
      </c>
      <c r="B66" s="4" t="s">
        <v>548</v>
      </c>
    </row>
  </sheetData>
  <mergeCells count="3">
    <mergeCell ref="A1:B1"/>
    <mergeCell ref="A65:C65"/>
    <mergeCell ref="B66:C6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26</v>
      </c>
    </row>
    <row r="3" spans="1:3">
      <c r="A3" s="3" t="s">
        <v>64</v>
      </c>
    </row>
    <row r="4" spans="1:3">
      <c r="A4" s="4" t="s">
        <v>43</v>
      </c>
      <c r="B4" s="7" t="n">
        <v>5222</v>
      </c>
      <c r="C4" s="7" t="n">
        <v>2974</v>
      </c>
    </row>
    <row r="5" spans="1:3">
      <c r="A5" s="3" t="s">
        <v>65</v>
      </c>
    </row>
    <row r="6" spans="1:3">
      <c r="A6" s="4" t="s">
        <v>34</v>
      </c>
      <c r="B6" s="6" t="n">
        <v>-4861</v>
      </c>
      <c r="C6" s="6" t="n">
        <v>-3506</v>
      </c>
    </row>
    <row r="7" spans="1:3">
      <c r="A7" s="4" t="s">
        <v>36</v>
      </c>
      <c r="C7" s="6" t="n">
        <v>99</v>
      </c>
    </row>
    <row r="8" spans="1:3">
      <c r="A8" s="4" t="s">
        <v>66</v>
      </c>
      <c r="B8" s="6" t="n">
        <v>239</v>
      </c>
    </row>
    <row r="9" spans="1:3">
      <c r="A9" s="4" t="s">
        <v>67</v>
      </c>
      <c r="B9" s="6" t="n">
        <v>92</v>
      </c>
      <c r="C9" s="6" t="n">
        <v>91</v>
      </c>
    </row>
    <row r="10" spans="1:3">
      <c r="A10" s="4" t="s">
        <v>68</v>
      </c>
      <c r="B10" s="6" t="n">
        <v>218</v>
      </c>
      <c r="C10" s="6" t="n">
        <v>-565</v>
      </c>
    </row>
    <row r="11" spans="1:3">
      <c r="A11" s="4" t="s">
        <v>69</v>
      </c>
      <c r="B11" s="6" t="n">
        <v>-428</v>
      </c>
      <c r="C11" s="6" t="n">
        <v>-100</v>
      </c>
    </row>
    <row r="12" spans="1:3">
      <c r="A12" s="4" t="s">
        <v>70</v>
      </c>
      <c r="B12" s="6" t="n">
        <v>-452</v>
      </c>
      <c r="C12" s="6" t="n">
        <v>113</v>
      </c>
    </row>
    <row r="13" spans="1:3">
      <c r="A13" s="4" t="s">
        <v>71</v>
      </c>
      <c r="B13" s="6" t="n">
        <v>-140</v>
      </c>
      <c r="C13" s="6" t="n">
        <v>-121</v>
      </c>
    </row>
    <row r="14" spans="1:3">
      <c r="A14" s="4" t="s">
        <v>72</v>
      </c>
      <c r="B14" s="6" t="n">
        <v>420</v>
      </c>
      <c r="C14" s="6" t="n">
        <v>211</v>
      </c>
    </row>
    <row r="15" spans="1:3">
      <c r="A15" s="4" t="s">
        <v>73</v>
      </c>
      <c r="B15" s="6" t="n">
        <v>147</v>
      </c>
      <c r="C15" s="6" t="n">
        <v>335</v>
      </c>
    </row>
    <row r="16" spans="1:3">
      <c r="A16" s="4" t="s">
        <v>74</v>
      </c>
      <c r="B16" s="6" t="n">
        <v>457</v>
      </c>
      <c r="C16" s="6" t="n">
        <v>-469</v>
      </c>
    </row>
    <row r="17" spans="1:3">
      <c r="A17" s="3" t="s">
        <v>75</v>
      </c>
    </row>
    <row r="18" spans="1:3">
      <c r="A18" s="4" t="s">
        <v>76</v>
      </c>
      <c r="B18" s="6" t="n">
        <v>-137</v>
      </c>
      <c r="C18" s="6" t="n">
        <v>-98</v>
      </c>
    </row>
    <row r="19" spans="1:3">
      <c r="A19" s="4" t="s">
        <v>77</v>
      </c>
      <c r="B19" s="6" t="n">
        <v>159</v>
      </c>
      <c r="C19" s="6" t="n">
        <v>217</v>
      </c>
    </row>
    <row r="20" spans="1:3">
      <c r="A20" s="4" t="s">
        <v>78</v>
      </c>
      <c r="C20" s="6" t="n">
        <v>-17220</v>
      </c>
    </row>
    <row r="21" spans="1:3">
      <c r="A21" s="4" t="s">
        <v>79</v>
      </c>
      <c r="B21" s="6" t="n">
        <v>5015</v>
      </c>
      <c r="C21" s="6" t="n">
        <v>7056</v>
      </c>
    </row>
    <row r="22" spans="1:3">
      <c r="A22" s="4" t="s">
        <v>80</v>
      </c>
      <c r="B22" s="6" t="n">
        <v>32</v>
      </c>
      <c r="C22" s="6" t="n">
        <v>2</v>
      </c>
    </row>
    <row r="23" spans="1:3">
      <c r="A23" s="4" t="s">
        <v>73</v>
      </c>
      <c r="B23" s="6" t="n">
        <v>3</v>
      </c>
    </row>
    <row r="24" spans="1:3">
      <c r="A24" s="4" t="s">
        <v>81</v>
      </c>
      <c r="B24" s="6" t="n">
        <v>5072</v>
      </c>
      <c r="C24" s="6" t="n">
        <v>-10043</v>
      </c>
    </row>
    <row r="25" spans="1:3">
      <c r="A25" s="3" t="s">
        <v>82</v>
      </c>
    </row>
    <row r="26" spans="1:3">
      <c r="A26" s="4" t="s">
        <v>83</v>
      </c>
      <c r="B26" s="6" t="n">
        <v>-1712</v>
      </c>
      <c r="C26" s="6" t="n">
        <v>-1068</v>
      </c>
    </row>
    <row r="27" spans="1:3">
      <c r="A27" s="4" t="s">
        <v>84</v>
      </c>
      <c r="B27" s="6" t="n">
        <v>-224</v>
      </c>
      <c r="C27" s="6" t="n">
        <v>-40</v>
      </c>
    </row>
    <row r="28" spans="1:3">
      <c r="A28" s="4" t="s">
        <v>85</v>
      </c>
      <c r="C28" s="6" t="n">
        <v>4673</v>
      </c>
    </row>
    <row r="29" spans="1:3">
      <c r="A29" s="4" t="s">
        <v>86</v>
      </c>
      <c r="B29" s="6" t="n">
        <v>-500</v>
      </c>
    </row>
    <row r="30" spans="1:3">
      <c r="A30" s="4" t="s">
        <v>87</v>
      </c>
      <c r="B30" s="6" t="n">
        <v>-3650</v>
      </c>
    </row>
    <row r="31" spans="1:3">
      <c r="A31" s="4" t="s">
        <v>88</v>
      </c>
      <c r="B31" s="6" t="n">
        <v>-207</v>
      </c>
    </row>
    <row r="32" spans="1:3">
      <c r="A32" s="4" t="s">
        <v>89</v>
      </c>
      <c r="B32" s="6" t="n">
        <v>66</v>
      </c>
    </row>
    <row r="33" spans="1:3">
      <c r="A33" s="4" t="s">
        <v>90</v>
      </c>
      <c r="B33" s="6" t="n">
        <v>-7</v>
      </c>
      <c r="C33" s="6" t="n">
        <v>-68</v>
      </c>
    </row>
    <row r="34" spans="1:3">
      <c r="A34" s="4" t="s">
        <v>91</v>
      </c>
      <c r="C34" s="6" t="n">
        <v>8975</v>
      </c>
    </row>
    <row r="35" spans="1:3">
      <c r="A35" s="4" t="s">
        <v>92</v>
      </c>
      <c r="C35" s="6" t="n">
        <v>1400</v>
      </c>
    </row>
    <row r="36" spans="1:3">
      <c r="A36" s="4" t="s">
        <v>93</v>
      </c>
      <c r="C36" s="6" t="n">
        <v>-1400</v>
      </c>
    </row>
    <row r="37" spans="1:3">
      <c r="A37" s="4" t="s">
        <v>94</v>
      </c>
      <c r="B37" s="6" t="n">
        <v>27</v>
      </c>
      <c r="C37" s="6" t="n">
        <v>16</v>
      </c>
    </row>
    <row r="38" spans="1:3">
      <c r="A38" s="4" t="s">
        <v>95</v>
      </c>
      <c r="B38" s="6" t="n">
        <v>-6207</v>
      </c>
      <c r="C38" s="6" t="n">
        <v>12488</v>
      </c>
    </row>
    <row r="39" spans="1:3">
      <c r="A39" s="4" t="s">
        <v>96</v>
      </c>
      <c r="B39" s="6" t="n">
        <v>9</v>
      </c>
      <c r="C39" s="6" t="n">
        <v>-22</v>
      </c>
    </row>
    <row r="40" spans="1:3">
      <c r="A40" s="4" t="s">
        <v>97</v>
      </c>
      <c r="B40" s="6" t="n">
        <v>-669</v>
      </c>
      <c r="C40" s="6" t="n">
        <v>1954</v>
      </c>
    </row>
    <row r="41" spans="1:3">
      <c r="A41" s="4" t="s">
        <v>98</v>
      </c>
      <c r="B41" s="6" t="n">
        <v>2567</v>
      </c>
      <c r="C41" s="6" t="n">
        <v>966</v>
      </c>
    </row>
    <row r="42" spans="1:3">
      <c r="A42" s="4" t="s">
        <v>99</v>
      </c>
      <c r="B42" s="6" t="n">
        <v>1898</v>
      </c>
      <c r="C42" s="6" t="n">
        <v>2920</v>
      </c>
    </row>
    <row r="43" spans="1:3">
      <c r="A43" s="4" t="s">
        <v>100</v>
      </c>
      <c r="B43" s="6" t="n">
        <v>2443</v>
      </c>
      <c r="C43" s="6" t="n">
        <v>3215</v>
      </c>
    </row>
    <row r="44" spans="1:3">
      <c r="A44" s="4" t="s">
        <v>101</v>
      </c>
      <c r="B44" s="7" t="n">
        <v>519</v>
      </c>
      <c r="C44" s="6" t="n">
        <v>243</v>
      </c>
    </row>
    <row r="45" spans="1:3">
      <c r="A45" s="4" t="s">
        <v>102</v>
      </c>
      <c r="C45" s="7" t="n">
        <v>7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6"/>
  </cols>
  <sheetData>
    <row r="1" spans="1:4">
      <c r="A1" s="1" t="s">
        <v>549</v>
      </c>
      <c r="C1" s="2" t="s">
        <v>1</v>
      </c>
      <c r="D1" s="2" t="s">
        <v>550</v>
      </c>
    </row>
    <row r="2" spans="1:4">
      <c r="C2" s="2" t="s">
        <v>2</v>
      </c>
      <c r="D2" s="2" t="s">
        <v>104</v>
      </c>
    </row>
    <row r="3" spans="1:4">
      <c r="A3" s="3" t="s">
        <v>475</v>
      </c>
    </row>
    <row r="4" spans="1:4">
      <c r="A4" s="4" t="s">
        <v>551</v>
      </c>
      <c r="C4" s="7" t="n">
        <v>12950</v>
      </c>
    </row>
    <row r="5" spans="1:4">
      <c r="A5" s="4" t="s">
        <v>552</v>
      </c>
      <c r="C5" s="6" t="n">
        <v>-70</v>
      </c>
      <c r="D5" s="7" t="n">
        <v>-92</v>
      </c>
    </row>
    <row r="6" spans="1:4">
      <c r="A6" s="4" t="s">
        <v>553</v>
      </c>
      <c r="C6" s="6" t="n">
        <v>13179</v>
      </c>
      <c r="D6" s="6" t="n">
        <v>17355</v>
      </c>
    </row>
    <row r="7" spans="1:4">
      <c r="A7" s="4" t="s">
        <v>554</v>
      </c>
      <c r="C7" s="6" t="n">
        <v>502</v>
      </c>
      <c r="D7" s="6" t="n">
        <v>506</v>
      </c>
    </row>
    <row r="8" spans="1:4">
      <c r="A8" s="4" t="s">
        <v>555</v>
      </c>
      <c r="C8" s="6" t="n">
        <v>12677</v>
      </c>
      <c r="D8" s="6" t="n">
        <v>16849</v>
      </c>
    </row>
    <row r="9" spans="1:4">
      <c r="A9" s="4" t="s">
        <v>15</v>
      </c>
    </row>
    <row r="10" spans="1:4">
      <c r="A10" s="3" t="s">
        <v>475</v>
      </c>
    </row>
    <row r="11" spans="1:4">
      <c r="A11" s="4" t="s">
        <v>551</v>
      </c>
      <c r="C11" s="6" t="n">
        <v>12666</v>
      </c>
      <c r="D11" s="6" t="n">
        <v>16723</v>
      </c>
    </row>
    <row r="12" spans="1:4">
      <c r="A12" s="4" t="s">
        <v>556</v>
      </c>
      <c r="C12" s="6" t="n">
        <v>296</v>
      </c>
      <c r="D12" s="6" t="n">
        <v>348</v>
      </c>
    </row>
    <row r="13" spans="1:4">
      <c r="A13" s="4" t="s">
        <v>557</v>
      </c>
      <c r="C13" s="6" t="n">
        <v>-28</v>
      </c>
      <c r="D13" s="6" t="n">
        <v>-37</v>
      </c>
    </row>
    <row r="14" spans="1:4">
      <c r="A14" s="4" t="s">
        <v>552</v>
      </c>
      <c r="C14" s="6" t="n">
        <v>-70</v>
      </c>
      <c r="D14" s="6" t="n">
        <v>-92</v>
      </c>
    </row>
    <row r="15" spans="1:4">
      <c r="A15" s="4" t="s">
        <v>553</v>
      </c>
      <c r="C15" s="6" t="n">
        <v>12864</v>
      </c>
      <c r="D15" s="6" t="n">
        <v>16942</v>
      </c>
    </row>
    <row r="16" spans="1:4">
      <c r="A16" s="4" t="s">
        <v>554</v>
      </c>
      <c r="C16" s="6" t="n">
        <v>449</v>
      </c>
      <c r="D16" s="6" t="n">
        <v>420</v>
      </c>
    </row>
    <row r="17" spans="1:4">
      <c r="A17" s="4" t="s">
        <v>555</v>
      </c>
      <c r="C17" s="6" t="n">
        <v>12415</v>
      </c>
      <c r="D17" s="6" t="n">
        <v>16522</v>
      </c>
    </row>
    <row r="18" spans="1:4">
      <c r="A18" s="4" t="s">
        <v>558</v>
      </c>
    </row>
    <row r="19" spans="1:4">
      <c r="A19" s="3" t="s">
        <v>475</v>
      </c>
    </row>
    <row r="20" spans="1:4">
      <c r="A20" s="4" t="s">
        <v>551</v>
      </c>
      <c r="D20" s="6" t="n">
        <v>415</v>
      </c>
    </row>
    <row r="21" spans="1:4">
      <c r="A21" s="4" t="s">
        <v>559</v>
      </c>
    </row>
    <row r="22" spans="1:4">
      <c r="A22" s="3" t="s">
        <v>475</v>
      </c>
    </row>
    <row r="23" spans="1:4">
      <c r="A23" s="4" t="s">
        <v>551</v>
      </c>
      <c r="D23" s="6" t="n">
        <v>700</v>
      </c>
    </row>
    <row r="24" spans="1:4">
      <c r="A24" s="4" t="s">
        <v>560</v>
      </c>
    </row>
    <row r="25" spans="1:4">
      <c r="A25" s="3" t="s">
        <v>475</v>
      </c>
    </row>
    <row r="26" spans="1:4">
      <c r="A26" s="4" t="s">
        <v>551</v>
      </c>
      <c r="C26" s="6" t="n">
        <v>447</v>
      </c>
      <c r="D26" s="6" t="n">
        <v>447</v>
      </c>
    </row>
    <row r="27" spans="1:4">
      <c r="A27" s="4" t="s">
        <v>561</v>
      </c>
    </row>
    <row r="28" spans="1:4">
      <c r="A28" s="3" t="s">
        <v>475</v>
      </c>
    </row>
    <row r="29" spans="1:4">
      <c r="A29" s="4" t="s">
        <v>551</v>
      </c>
      <c r="D29" s="6" t="n">
        <v>250</v>
      </c>
    </row>
    <row r="30" spans="1:4">
      <c r="A30" s="4" t="s">
        <v>562</v>
      </c>
    </row>
    <row r="31" spans="1:4">
      <c r="A31" s="3" t="s">
        <v>475</v>
      </c>
    </row>
    <row r="32" spans="1:4">
      <c r="A32" s="4" t="s">
        <v>551</v>
      </c>
      <c r="C32" s="6" t="n">
        <v>1250</v>
      </c>
      <c r="D32" s="6" t="n">
        <v>1250</v>
      </c>
    </row>
    <row r="33" spans="1:4">
      <c r="A33" s="4" t="s">
        <v>563</v>
      </c>
    </row>
    <row r="34" spans="1:4">
      <c r="A34" s="3" t="s">
        <v>475</v>
      </c>
    </row>
    <row r="35" spans="1:4">
      <c r="A35" s="4" t="s">
        <v>551</v>
      </c>
      <c r="B35" s="4" t="s">
        <v>29</v>
      </c>
      <c r="C35" s="6" t="n">
        <v>669</v>
      </c>
      <c r="D35" s="6" t="n">
        <v>669</v>
      </c>
    </row>
    <row r="36" spans="1:4">
      <c r="A36" s="4" t="s">
        <v>564</v>
      </c>
    </row>
    <row r="37" spans="1:4">
      <c r="A37" s="3" t="s">
        <v>475</v>
      </c>
    </row>
    <row r="38" spans="1:4">
      <c r="A38" s="4" t="s">
        <v>551</v>
      </c>
      <c r="C38" s="6" t="n">
        <v>641</v>
      </c>
      <c r="D38" s="6" t="n">
        <v>641</v>
      </c>
    </row>
    <row r="39" spans="1:4">
      <c r="A39" s="4" t="s">
        <v>565</v>
      </c>
    </row>
    <row r="40" spans="1:4">
      <c r="A40" s="3" t="s">
        <v>475</v>
      </c>
    </row>
    <row r="41" spans="1:4">
      <c r="A41" s="4" t="s">
        <v>551</v>
      </c>
      <c r="C41" s="6" t="n">
        <v>771</v>
      </c>
      <c r="D41" s="6" t="n">
        <v>1250</v>
      </c>
    </row>
    <row r="42" spans="1:4">
      <c r="A42" s="4" t="s">
        <v>566</v>
      </c>
    </row>
    <row r="43" spans="1:4">
      <c r="A43" s="3" t="s">
        <v>475</v>
      </c>
    </row>
    <row r="44" spans="1:4">
      <c r="A44" s="4" t="s">
        <v>551</v>
      </c>
      <c r="C44" s="6" t="n">
        <v>1000</v>
      </c>
      <c r="D44" s="6" t="n">
        <v>1000</v>
      </c>
    </row>
    <row r="45" spans="1:4">
      <c r="A45" s="4" t="s">
        <v>567</v>
      </c>
    </row>
    <row r="46" spans="1:4">
      <c r="A46" s="3" t="s">
        <v>475</v>
      </c>
    </row>
    <row r="47" spans="1:4">
      <c r="A47" s="4" t="s">
        <v>551</v>
      </c>
      <c r="C47" s="6" t="n">
        <v>158</v>
      </c>
      <c r="D47" s="6" t="n">
        <v>1100</v>
      </c>
    </row>
    <row r="48" spans="1:4">
      <c r="A48" s="4" t="s">
        <v>568</v>
      </c>
    </row>
    <row r="49" spans="1:4">
      <c r="A49" s="3" t="s">
        <v>475</v>
      </c>
    </row>
    <row r="50" spans="1:4">
      <c r="A50" s="4" t="s">
        <v>551</v>
      </c>
      <c r="C50" s="6" t="n">
        <v>30</v>
      </c>
      <c r="D50" s="6" t="n">
        <v>474</v>
      </c>
    </row>
    <row r="51" spans="1:4">
      <c r="A51" s="4" t="s">
        <v>569</v>
      </c>
    </row>
    <row r="52" spans="1:4">
      <c r="A52" s="3" t="s">
        <v>475</v>
      </c>
    </row>
    <row r="53" spans="1:4">
      <c r="A53" s="4" t="s">
        <v>551</v>
      </c>
      <c r="C53" s="6" t="n">
        <v>550</v>
      </c>
      <c r="D53" s="6" t="n">
        <v>550</v>
      </c>
    </row>
    <row r="54" spans="1:4">
      <c r="A54" s="4" t="s">
        <v>570</v>
      </c>
    </row>
    <row r="55" spans="1:4">
      <c r="A55" s="3" t="s">
        <v>475</v>
      </c>
    </row>
    <row r="56" spans="1:4">
      <c r="A56" s="4" t="s">
        <v>551</v>
      </c>
      <c r="C56" s="6" t="n">
        <v>2500</v>
      </c>
      <c r="D56" s="6" t="n">
        <v>2500</v>
      </c>
    </row>
    <row r="57" spans="1:4">
      <c r="A57" s="4" t="s">
        <v>571</v>
      </c>
    </row>
    <row r="58" spans="1:4">
      <c r="A58" s="3" t="s">
        <v>475</v>
      </c>
    </row>
    <row r="59" spans="1:4">
      <c r="A59" s="4" t="s">
        <v>551</v>
      </c>
      <c r="C59" s="6" t="n">
        <v>750</v>
      </c>
      <c r="D59" s="6" t="n">
        <v>750</v>
      </c>
    </row>
    <row r="60" spans="1:4">
      <c r="A60" s="4" t="s">
        <v>572</v>
      </c>
    </row>
    <row r="61" spans="1:4">
      <c r="A61" s="3" t="s">
        <v>475</v>
      </c>
    </row>
    <row r="62" spans="1:4">
      <c r="A62" s="4" t="s">
        <v>551</v>
      </c>
      <c r="C62" s="6" t="n">
        <v>450</v>
      </c>
      <c r="D62" s="6" t="n">
        <v>450</v>
      </c>
    </row>
    <row r="63" spans="1:4">
      <c r="A63" s="4" t="s">
        <v>573</v>
      </c>
    </row>
    <row r="64" spans="1:4">
      <c r="A64" s="3" t="s">
        <v>475</v>
      </c>
    </row>
    <row r="65" spans="1:4">
      <c r="A65" s="4" t="s">
        <v>551</v>
      </c>
      <c r="C65" s="6" t="n">
        <v>237</v>
      </c>
      <c r="D65" s="6" t="n">
        <v>237</v>
      </c>
    </row>
    <row r="66" spans="1:4">
      <c r="A66" s="4" t="s">
        <v>574</v>
      </c>
    </row>
    <row r="67" spans="1:4">
      <c r="A67" s="3" t="s">
        <v>475</v>
      </c>
    </row>
    <row r="68" spans="1:4">
      <c r="A68" s="4" t="s">
        <v>551</v>
      </c>
      <c r="C68" s="6" t="n">
        <v>240</v>
      </c>
      <c r="D68" s="6" t="n">
        <v>240</v>
      </c>
    </row>
    <row r="69" spans="1:4">
      <c r="A69" s="4" t="s">
        <v>575</v>
      </c>
    </row>
    <row r="70" spans="1:4">
      <c r="A70" s="3" t="s">
        <v>475</v>
      </c>
    </row>
    <row r="71" spans="1:4">
      <c r="A71" s="4" t="s">
        <v>551</v>
      </c>
      <c r="C71" s="6" t="n">
        <v>173</v>
      </c>
      <c r="D71" s="6" t="n">
        <v>1000</v>
      </c>
    </row>
    <row r="72" spans="1:4">
      <c r="A72" s="4" t="s">
        <v>576</v>
      </c>
    </row>
    <row r="73" spans="1:4">
      <c r="A73" s="3" t="s">
        <v>475</v>
      </c>
    </row>
    <row r="74" spans="1:4">
      <c r="A74" s="4" t="s">
        <v>551</v>
      </c>
      <c r="C74" s="6" t="n">
        <v>550</v>
      </c>
      <c r="D74" s="6" t="n">
        <v>550</v>
      </c>
    </row>
    <row r="75" spans="1:4">
      <c r="A75" s="4" t="s">
        <v>577</v>
      </c>
    </row>
    <row r="76" spans="1:4">
      <c r="A76" s="3" t="s">
        <v>475</v>
      </c>
    </row>
    <row r="77" spans="1:4">
      <c r="A77" s="4" t="s">
        <v>551</v>
      </c>
      <c r="C77" s="6" t="n">
        <v>2250</v>
      </c>
      <c r="D77" s="6" t="n">
        <v>2250</v>
      </c>
    </row>
    <row r="78" spans="1:4">
      <c r="A78" s="4" t="s">
        <v>189</v>
      </c>
    </row>
    <row r="79" spans="1:4">
      <c r="A79" s="3" t="s">
        <v>475</v>
      </c>
    </row>
    <row r="80" spans="1:4">
      <c r="A80" s="4" t="s">
        <v>551</v>
      </c>
      <c r="C80" s="6" t="n">
        <v>284</v>
      </c>
      <c r="D80" s="6" t="n">
        <v>377</v>
      </c>
    </row>
    <row r="81" spans="1:4">
      <c r="A81" s="4" t="s">
        <v>556</v>
      </c>
      <c r="C81" s="6" t="n">
        <v>31</v>
      </c>
      <c r="D81" s="6" t="n">
        <v>36</v>
      </c>
    </row>
    <row r="82" spans="1:4">
      <c r="A82" s="4" t="s">
        <v>553</v>
      </c>
      <c r="C82" s="6" t="n">
        <v>315</v>
      </c>
      <c r="D82" s="6" t="n">
        <v>413</v>
      </c>
    </row>
    <row r="83" spans="1:4">
      <c r="A83" s="4" t="s">
        <v>578</v>
      </c>
    </row>
    <row r="84" spans="1:4">
      <c r="A84" s="3" t="s">
        <v>475</v>
      </c>
    </row>
    <row r="85" spans="1:4">
      <c r="A85" s="4" t="s">
        <v>551</v>
      </c>
      <c r="D85" s="6" t="n">
        <v>85</v>
      </c>
    </row>
    <row r="86" spans="1:4">
      <c r="A86" s="4" t="s">
        <v>579</v>
      </c>
    </row>
    <row r="87" spans="1:4">
      <c r="A87" s="3" t="s">
        <v>475</v>
      </c>
    </row>
    <row r="88" spans="1:4">
      <c r="A88" s="4" t="s">
        <v>551</v>
      </c>
      <c r="C88" s="6" t="n">
        <v>53</v>
      </c>
      <c r="D88" s="6" t="n">
        <v>53</v>
      </c>
    </row>
    <row r="89" spans="1:4">
      <c r="A89" s="4" t="s">
        <v>580</v>
      </c>
    </row>
    <row r="90" spans="1:4">
      <c r="A90" s="3" t="s">
        <v>475</v>
      </c>
    </row>
    <row r="91" spans="1:4">
      <c r="A91" s="4" t="s">
        <v>551</v>
      </c>
      <c r="B91" s="4" t="s">
        <v>29</v>
      </c>
      <c r="C91" s="6" t="n">
        <v>81</v>
      </c>
      <c r="D91" s="6" t="n">
        <v>81</v>
      </c>
    </row>
    <row r="92" spans="1:4">
      <c r="A92" s="4" t="s">
        <v>581</v>
      </c>
    </row>
    <row r="93" spans="1:4">
      <c r="A93" s="3" t="s">
        <v>475</v>
      </c>
    </row>
    <row r="94" spans="1:4">
      <c r="A94" s="4" t="s">
        <v>551</v>
      </c>
      <c r="C94" s="6" t="n">
        <v>109</v>
      </c>
      <c r="D94" s="6" t="n">
        <v>109</v>
      </c>
    </row>
    <row r="95" spans="1:4">
      <c r="A95" s="4" t="s">
        <v>582</v>
      </c>
    </row>
    <row r="96" spans="1:4">
      <c r="A96" s="3" t="s">
        <v>475</v>
      </c>
    </row>
    <row r="97" spans="1:4">
      <c r="A97" s="4" t="s">
        <v>551</v>
      </c>
      <c r="C97" s="6" t="n">
        <v>19</v>
      </c>
      <c r="D97" s="6" t="n">
        <v>26</v>
      </c>
    </row>
    <row r="98" spans="1:4">
      <c r="A98" s="4" t="s">
        <v>583</v>
      </c>
    </row>
    <row r="99" spans="1:4">
      <c r="A99" s="3" t="s">
        <v>475</v>
      </c>
    </row>
    <row r="100" spans="1:4">
      <c r="A100" s="4" t="s">
        <v>551</v>
      </c>
      <c r="C100" s="6" t="n">
        <v>13</v>
      </c>
      <c r="D100" s="6" t="n">
        <v>13</v>
      </c>
    </row>
    <row r="101" spans="1:4">
      <c r="A101" s="4" t="s">
        <v>584</v>
      </c>
    </row>
    <row r="102" spans="1:4">
      <c r="A102" s="3" t="s">
        <v>475</v>
      </c>
    </row>
    <row r="103" spans="1:4">
      <c r="A103" s="4" t="s">
        <v>551</v>
      </c>
      <c r="C103" s="7" t="n">
        <v>9</v>
      </c>
      <c r="D103" s="7" t="n">
        <v>10</v>
      </c>
    </row>
    <row r="104" spans="1:4">
      <c r="A104" t="n"/>
    </row>
    <row r="105" spans="1:4">
      <c r="A105" s="4" t="s">
        <v>29</v>
      </c>
      <c r="B105" s="4" t="s">
        <v>585</v>
      </c>
    </row>
  </sheetData>
  <mergeCells count="3">
    <mergeCell ref="A1:B2"/>
    <mergeCell ref="A104:C104"/>
    <mergeCell ref="B105:C10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586</v>
      </c>
      <c r="B1" s="2" t="s">
        <v>1</v>
      </c>
    </row>
    <row r="2" spans="1:2">
      <c r="B2" s="2" t="s">
        <v>2</v>
      </c>
    </row>
    <row r="3" spans="1:2">
      <c r="A3" s="3" t="s">
        <v>475</v>
      </c>
    </row>
    <row r="4" spans="1:2">
      <c r="A4" s="4" t="s">
        <v>587</v>
      </c>
      <c r="B4" s="4" t="s">
        <v>585</v>
      </c>
    </row>
    <row r="5" spans="1:2">
      <c r="A5" s="4" t="s">
        <v>588</v>
      </c>
      <c r="B5" s="4" t="s">
        <v>458</v>
      </c>
    </row>
    <row r="6" spans="1:2">
      <c r="A6" s="4" t="s">
        <v>589</v>
      </c>
    </row>
    <row r="7" spans="1:2">
      <c r="A7" s="3" t="s">
        <v>475</v>
      </c>
    </row>
    <row r="8" spans="1:2">
      <c r="A8" s="4" t="s">
        <v>590</v>
      </c>
      <c r="B8" s="4" t="s">
        <v>370</v>
      </c>
    </row>
    <row r="9" spans="1:2">
      <c r="A9" s="4" t="s">
        <v>591</v>
      </c>
    </row>
    <row r="10" spans="1:2">
      <c r="A10" s="3" t="s">
        <v>475</v>
      </c>
    </row>
    <row r="11" spans="1:2">
      <c r="A11" s="4" t="s">
        <v>590</v>
      </c>
      <c r="B11" s="4" t="s">
        <v>3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104</v>
      </c>
    </row>
    <row r="2" spans="1:3">
      <c r="A2" s="3" t="s">
        <v>475</v>
      </c>
    </row>
    <row r="3" spans="1:3">
      <c r="A3" s="6" t="n">
        <v>2017</v>
      </c>
      <c r="B3" s="7" t="n">
        <v>500</v>
      </c>
    </row>
    <row r="4" spans="1:3">
      <c r="A4" s="6" t="n">
        <v>2018</v>
      </c>
      <c r="B4" s="6" t="n">
        <v>1250</v>
      </c>
    </row>
    <row r="5" spans="1:3">
      <c r="A5" s="6" t="n">
        <v>2019</v>
      </c>
      <c r="B5" s="6" t="n">
        <v>750</v>
      </c>
    </row>
    <row r="6" spans="1:3">
      <c r="A6" s="6" t="n">
        <v>2020</v>
      </c>
      <c r="B6" s="6" t="n">
        <v>1521</v>
      </c>
    </row>
    <row r="7" spans="1:3">
      <c r="A7" s="4" t="s">
        <v>593</v>
      </c>
      <c r="B7" s="6" t="n">
        <v>8929</v>
      </c>
    </row>
    <row r="8" spans="1:3">
      <c r="A8" s="4" t="s">
        <v>594</v>
      </c>
      <c r="B8" s="6" t="n">
        <v>12950</v>
      </c>
    </row>
    <row r="9" spans="1:3">
      <c r="A9" s="4" t="s">
        <v>15</v>
      </c>
    </row>
    <row r="10" spans="1:3">
      <c r="A10" s="3" t="s">
        <v>475</v>
      </c>
    </row>
    <row r="11" spans="1:3">
      <c r="A11" s="6" t="n">
        <v>2017</v>
      </c>
      <c r="B11" s="6" t="n">
        <v>447</v>
      </c>
    </row>
    <row r="12" spans="1:3">
      <c r="A12" s="6" t="n">
        <v>2018</v>
      </c>
      <c r="B12" s="6" t="n">
        <v>1250</v>
      </c>
    </row>
    <row r="13" spans="1:3">
      <c r="A13" s="6" t="n">
        <v>2019</v>
      </c>
      <c r="B13" s="6" t="n">
        <v>669</v>
      </c>
    </row>
    <row r="14" spans="1:3">
      <c r="A14" s="6" t="n">
        <v>2020</v>
      </c>
      <c r="B14" s="6" t="n">
        <v>1412</v>
      </c>
    </row>
    <row r="15" spans="1:3">
      <c r="A15" s="4" t="s">
        <v>593</v>
      </c>
      <c r="B15" s="6" t="n">
        <v>8888</v>
      </c>
    </row>
    <row r="16" spans="1:3">
      <c r="A16" s="4" t="s">
        <v>594</v>
      </c>
      <c r="B16" s="6" t="n">
        <v>12666</v>
      </c>
      <c r="C16" s="7" t="n">
        <v>16723</v>
      </c>
    </row>
    <row r="17" spans="1:3">
      <c r="A17" s="4" t="s">
        <v>189</v>
      </c>
    </row>
    <row r="18" spans="1:3">
      <c r="A18" s="3" t="s">
        <v>475</v>
      </c>
    </row>
    <row r="19" spans="1:3">
      <c r="A19" s="6" t="n">
        <v>2017</v>
      </c>
      <c r="B19" s="6" t="n">
        <v>53</v>
      </c>
    </row>
    <row r="20" spans="1:3">
      <c r="A20" s="6" t="n">
        <v>2019</v>
      </c>
      <c r="B20" s="6" t="n">
        <v>81</v>
      </c>
    </row>
    <row r="21" spans="1:3">
      <c r="A21" s="6" t="n">
        <v>2020</v>
      </c>
      <c r="B21" s="6" t="n">
        <v>109</v>
      </c>
    </row>
    <row r="22" spans="1:3">
      <c r="A22" s="4" t="s">
        <v>593</v>
      </c>
      <c r="B22" s="6" t="n">
        <v>41</v>
      </c>
    </row>
    <row r="23" spans="1:3">
      <c r="A23" s="4" t="s">
        <v>594</v>
      </c>
      <c r="B23" s="7" t="n">
        <v>2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46"/>
    <col customWidth="1" max="5" min="5" width="25"/>
  </cols>
  <sheetData>
    <row r="1" spans="1:5">
      <c r="A1" s="1" t="s">
        <v>595</v>
      </c>
      <c r="B1" s="2" t="s">
        <v>596</v>
      </c>
      <c r="C1" s="2" t="s">
        <v>597</v>
      </c>
      <c r="D1" s="2" t="s">
        <v>598</v>
      </c>
      <c r="E1" s="2" t="s">
        <v>599</v>
      </c>
    </row>
    <row r="2" spans="1:5">
      <c r="A2" s="3" t="s">
        <v>600</v>
      </c>
    </row>
    <row r="3" spans="1:5">
      <c r="A3" s="4" t="s">
        <v>601</v>
      </c>
      <c r="C3" s="7" t="n">
        <v>5200</v>
      </c>
      <c r="D3" s="7" t="n">
        <v>5200</v>
      </c>
    </row>
    <row r="4" spans="1:5">
      <c r="A4" s="4" t="s">
        <v>602</v>
      </c>
      <c r="C4" s="6" t="n">
        <v>30</v>
      </c>
    </row>
    <row r="5" spans="1:5">
      <c r="A5" s="4" t="s">
        <v>603</v>
      </c>
      <c r="C5" s="6" t="n">
        <v>292</v>
      </c>
      <c r="D5" s="6" t="n">
        <v>292</v>
      </c>
      <c r="E5" s="6" t="n">
        <v>262</v>
      </c>
    </row>
    <row r="6" spans="1:5">
      <c r="A6" s="4" t="s">
        <v>604</v>
      </c>
      <c r="C6" s="6" t="n">
        <v>35</v>
      </c>
      <c r="D6" s="6" t="n">
        <v>35</v>
      </c>
    </row>
    <row r="7" spans="1:5">
      <c r="A7" s="4" t="s">
        <v>605</v>
      </c>
      <c r="C7" s="6" t="n">
        <v>239</v>
      </c>
      <c r="D7" s="6" t="n">
        <v>239</v>
      </c>
    </row>
    <row r="8" spans="1:5">
      <c r="A8" s="4" t="s">
        <v>606</v>
      </c>
    </row>
    <row r="9" spans="1:5">
      <c r="A9" s="3" t="s">
        <v>600</v>
      </c>
    </row>
    <row r="10" spans="1:5">
      <c r="A10" s="4" t="s">
        <v>603</v>
      </c>
      <c r="C10" s="6" t="n">
        <v>275</v>
      </c>
      <c r="D10" s="6" t="n">
        <v>275</v>
      </c>
    </row>
    <row r="11" spans="1:5">
      <c r="A11" s="4" t="s">
        <v>607</v>
      </c>
    </row>
    <row r="12" spans="1:5">
      <c r="A12" s="3" t="s">
        <v>600</v>
      </c>
    </row>
    <row r="13" spans="1:5">
      <c r="A13" s="4" t="s">
        <v>603</v>
      </c>
      <c r="C13" s="6" t="n">
        <v>17</v>
      </c>
      <c r="D13" s="6" t="n">
        <v>17</v>
      </c>
    </row>
    <row r="14" spans="1:5">
      <c r="A14" s="4" t="s">
        <v>608</v>
      </c>
    </row>
    <row r="15" spans="1:5">
      <c r="A15" s="3" t="s">
        <v>600</v>
      </c>
    </row>
    <row r="16" spans="1:5">
      <c r="A16" s="4" t="s">
        <v>605</v>
      </c>
      <c r="C16" s="6" t="n">
        <v>46</v>
      </c>
      <c r="D16" s="6" t="n">
        <v>46</v>
      </c>
    </row>
    <row r="17" spans="1:5">
      <c r="A17" s="4" t="s">
        <v>609</v>
      </c>
    </row>
    <row r="18" spans="1:5">
      <c r="A18" s="3" t="s">
        <v>600</v>
      </c>
    </row>
    <row r="19" spans="1:5">
      <c r="A19" s="4" t="s">
        <v>605</v>
      </c>
      <c r="C19" s="6" t="n">
        <v>48</v>
      </c>
      <c r="D19" s="6" t="n">
        <v>48</v>
      </c>
    </row>
    <row r="20" spans="1:5">
      <c r="A20" s="4" t="s">
        <v>610</v>
      </c>
    </row>
    <row r="21" spans="1:5">
      <c r="A21" s="3" t="s">
        <v>600</v>
      </c>
    </row>
    <row r="22" spans="1:5">
      <c r="A22" s="4" t="s">
        <v>605</v>
      </c>
      <c r="C22" s="6" t="n">
        <v>29</v>
      </c>
      <c r="D22" s="6" t="n">
        <v>29</v>
      </c>
    </row>
    <row r="23" spans="1:5">
      <c r="A23" s="4" t="s">
        <v>611</v>
      </c>
    </row>
    <row r="24" spans="1:5">
      <c r="A24" s="3" t="s">
        <v>600</v>
      </c>
    </row>
    <row r="25" spans="1:5">
      <c r="A25" s="4" t="s">
        <v>605</v>
      </c>
      <c r="C25" s="6" t="n">
        <v>19</v>
      </c>
      <c r="D25" s="6" t="n">
        <v>19</v>
      </c>
    </row>
    <row r="26" spans="1:5">
      <c r="A26" s="4" t="s">
        <v>612</v>
      </c>
    </row>
    <row r="27" spans="1:5">
      <c r="A27" s="3" t="s">
        <v>600</v>
      </c>
    </row>
    <row r="28" spans="1:5">
      <c r="A28" s="4" t="s">
        <v>605</v>
      </c>
      <c r="C28" s="6" t="n">
        <v>18</v>
      </c>
      <c r="D28" s="6" t="n">
        <v>18</v>
      </c>
    </row>
    <row r="29" spans="1:5">
      <c r="A29" s="4" t="s">
        <v>613</v>
      </c>
    </row>
    <row r="30" spans="1:5">
      <c r="A30" s="3" t="s">
        <v>600</v>
      </c>
    </row>
    <row r="31" spans="1:5">
      <c r="A31" s="4" t="s">
        <v>605</v>
      </c>
      <c r="C31" s="6" t="n">
        <v>15</v>
      </c>
      <c r="D31" s="6" t="n">
        <v>15</v>
      </c>
    </row>
    <row r="32" spans="1:5">
      <c r="A32" s="4" t="s">
        <v>614</v>
      </c>
    </row>
    <row r="33" spans="1:5">
      <c r="A33" s="3" t="s">
        <v>600</v>
      </c>
    </row>
    <row r="34" spans="1:5">
      <c r="A34" s="4" t="s">
        <v>605</v>
      </c>
      <c r="C34" s="6" t="n">
        <v>15</v>
      </c>
      <c r="D34" s="6" t="n">
        <v>15</v>
      </c>
    </row>
    <row r="35" spans="1:5">
      <c r="A35" s="4" t="s">
        <v>615</v>
      </c>
    </row>
    <row r="36" spans="1:5">
      <c r="A36" s="3" t="s">
        <v>600</v>
      </c>
    </row>
    <row r="37" spans="1:5">
      <c r="A37" s="4" t="s">
        <v>605</v>
      </c>
      <c r="C37" s="6" t="n">
        <v>14</v>
      </c>
      <c r="D37" s="6" t="n">
        <v>14</v>
      </c>
    </row>
    <row r="38" spans="1:5">
      <c r="A38" s="4" t="s">
        <v>616</v>
      </c>
    </row>
    <row r="39" spans="1:5">
      <c r="A39" s="3" t="s">
        <v>600</v>
      </c>
    </row>
    <row r="40" spans="1:5">
      <c r="A40" s="4" t="s">
        <v>617</v>
      </c>
      <c r="C40" s="11" t="n">
        <v>53.4</v>
      </c>
    </row>
    <row r="41" spans="1:5">
      <c r="A41" s="4" t="s">
        <v>618</v>
      </c>
    </row>
    <row r="42" spans="1:5">
      <c r="A42" s="3" t="s">
        <v>600</v>
      </c>
    </row>
    <row r="43" spans="1:5">
      <c r="A43" s="4" t="s">
        <v>604</v>
      </c>
      <c r="D43" s="6" t="n">
        <v>4000</v>
      </c>
    </row>
    <row r="44" spans="1:5">
      <c r="A44" s="4" t="s">
        <v>619</v>
      </c>
      <c r="D44" s="6" t="n">
        <v>400</v>
      </c>
    </row>
    <row r="45" spans="1:5">
      <c r="A45" s="4" t="s">
        <v>603</v>
      </c>
      <c r="C45" s="6" t="n">
        <v>2888</v>
      </c>
      <c r="D45" s="6" t="n">
        <v>2888</v>
      </c>
    </row>
    <row r="46" spans="1:5">
      <c r="A46" s="4" t="s">
        <v>620</v>
      </c>
      <c r="D46" s="6" t="n">
        <v>3755</v>
      </c>
    </row>
    <row r="47" spans="1:5">
      <c r="A47" s="4" t="s">
        <v>604</v>
      </c>
      <c r="C47" s="6" t="n">
        <v>14</v>
      </c>
      <c r="D47" s="6" t="n">
        <v>14</v>
      </c>
    </row>
    <row r="48" spans="1:5">
      <c r="A48" s="4" t="s">
        <v>605</v>
      </c>
      <c r="C48" s="6" t="n">
        <v>2874</v>
      </c>
      <c r="D48" s="6" t="n">
        <v>2874</v>
      </c>
    </row>
    <row r="49" spans="1:5">
      <c r="A49" s="4" t="s">
        <v>621</v>
      </c>
    </row>
    <row r="50" spans="1:5">
      <c r="A50" s="3" t="s">
        <v>600</v>
      </c>
    </row>
    <row r="51" spans="1:5">
      <c r="A51" s="4" t="s">
        <v>622</v>
      </c>
      <c r="C51" s="6" t="n">
        <v>10000</v>
      </c>
      <c r="D51" s="6" t="n">
        <v>10000</v>
      </c>
    </row>
    <row r="52" spans="1:5">
      <c r="A52" s="4" t="s">
        <v>623</v>
      </c>
      <c r="D52" s="6" t="n">
        <v>0</v>
      </c>
    </row>
    <row r="53" spans="1:5">
      <c r="A53" s="4" t="s">
        <v>624</v>
      </c>
      <c r="C53" s="6" t="n">
        <v>200</v>
      </c>
      <c r="D53" s="6" t="n">
        <v>200</v>
      </c>
    </row>
    <row r="54" spans="1:5">
      <c r="A54" s="4" t="s">
        <v>625</v>
      </c>
    </row>
    <row r="55" spans="1:5">
      <c r="A55" s="3" t="s">
        <v>600</v>
      </c>
    </row>
    <row r="56" spans="1:5">
      <c r="A56" s="4" t="s">
        <v>626</v>
      </c>
      <c r="D56" s="4" t="s">
        <v>627</v>
      </c>
    </row>
    <row r="57" spans="1:5">
      <c r="A57" s="4" t="s">
        <v>628</v>
      </c>
    </row>
    <row r="58" spans="1:5">
      <c r="A58" s="3" t="s">
        <v>600</v>
      </c>
    </row>
    <row r="59" spans="1:5">
      <c r="A59" s="4" t="s">
        <v>603</v>
      </c>
      <c r="C59" s="6" t="n">
        <v>564</v>
      </c>
      <c r="D59" s="6" t="n">
        <v>564</v>
      </c>
    </row>
    <row r="60" spans="1:5">
      <c r="A60" s="4" t="s">
        <v>620</v>
      </c>
      <c r="B60" s="6" t="n">
        <v>30</v>
      </c>
      <c r="D60" s="6" t="n">
        <v>564</v>
      </c>
    </row>
    <row r="61" spans="1:5">
      <c r="A61" s="4" t="s">
        <v>629</v>
      </c>
    </row>
    <row r="62" spans="1:5">
      <c r="A62" s="3" t="s">
        <v>600</v>
      </c>
    </row>
    <row r="63" spans="1:5">
      <c r="A63" s="4" t="s">
        <v>603</v>
      </c>
      <c r="C63" s="6" t="n">
        <v>2421</v>
      </c>
      <c r="D63" s="6" t="n">
        <v>2421</v>
      </c>
    </row>
    <row r="64" spans="1:5">
      <c r="A64" s="4" t="s">
        <v>630</v>
      </c>
    </row>
    <row r="65" spans="1:5">
      <c r="A65" s="3" t="s">
        <v>600</v>
      </c>
    </row>
    <row r="66" spans="1:5">
      <c r="A66" s="4" t="s">
        <v>603</v>
      </c>
      <c r="C66" s="6" t="n">
        <v>1</v>
      </c>
      <c r="D66" s="6"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80"/>
    <col customWidth="1" max="3" min="3" width="23"/>
    <col customWidth="1" max="4" min="4" width="34"/>
  </cols>
  <sheetData>
    <row r="1" spans="1:4">
      <c r="A1" s="1" t="s">
        <v>631</v>
      </c>
      <c r="C1" s="2" t="s">
        <v>596</v>
      </c>
      <c r="D1" s="2" t="s">
        <v>632</v>
      </c>
    </row>
    <row r="2" spans="1:4">
      <c r="A2" s="4" t="s">
        <v>633</v>
      </c>
    </row>
    <row r="3" spans="1:4">
      <c r="A3" s="3" t="s">
        <v>600</v>
      </c>
    </row>
    <row r="4" spans="1:4">
      <c r="A4" s="4" t="s">
        <v>634</v>
      </c>
      <c r="D4" s="6" t="n">
        <v>125</v>
      </c>
    </row>
    <row r="5" spans="1:4">
      <c r="A5" s="4" t="s">
        <v>635</v>
      </c>
      <c r="D5" s="6" t="n">
        <v>4</v>
      </c>
    </row>
    <row r="6" spans="1:4">
      <c r="A6" s="4" t="s">
        <v>628</v>
      </c>
    </row>
    <row r="7" spans="1:4">
      <c r="A7" s="3" t="s">
        <v>600</v>
      </c>
    </row>
    <row r="8" spans="1:4">
      <c r="A8" s="4" t="s">
        <v>634</v>
      </c>
      <c r="B8" s="4" t="s">
        <v>29</v>
      </c>
      <c r="D8" s="6" t="n">
        <v>1</v>
      </c>
    </row>
    <row r="9" spans="1:4">
      <c r="A9" s="4" t="s">
        <v>635</v>
      </c>
      <c r="B9" s="4" t="s">
        <v>29</v>
      </c>
      <c r="D9" s="6" t="n">
        <v>0</v>
      </c>
    </row>
    <row r="10" spans="1:4">
      <c r="A10" s="4" t="s">
        <v>620</v>
      </c>
      <c r="C10" s="6" t="n">
        <v>30</v>
      </c>
      <c r="D10" s="6" t="n">
        <v>564</v>
      </c>
    </row>
    <row r="11" spans="1:4">
      <c r="A11" s="4" t="s">
        <v>636</v>
      </c>
      <c r="D11" s="6" t="n">
        <v>1</v>
      </c>
    </row>
    <row r="12" spans="1:4">
      <c r="A12" s="4" t="s">
        <v>618</v>
      </c>
    </row>
    <row r="13" spans="1:4">
      <c r="A13" s="3" t="s">
        <v>600</v>
      </c>
    </row>
    <row r="14" spans="1:4">
      <c r="A14" s="4" t="s">
        <v>634</v>
      </c>
      <c r="B14" s="4" t="s">
        <v>637</v>
      </c>
      <c r="D14" s="6" t="n">
        <v>2888</v>
      </c>
    </row>
    <row r="15" spans="1:4">
      <c r="A15" s="4" t="s">
        <v>635</v>
      </c>
      <c r="B15" s="4" t="s">
        <v>637</v>
      </c>
      <c r="D15" s="6" t="n">
        <v>-79</v>
      </c>
    </row>
    <row r="16" spans="1:4">
      <c r="A16" s="4" t="s">
        <v>620</v>
      </c>
      <c r="D16" s="6" t="n">
        <v>3755</v>
      </c>
    </row>
    <row r="17" spans="1:4">
      <c r="A17" s="4" t="s">
        <v>636</v>
      </c>
      <c r="D17" s="6" t="n">
        <v>-84</v>
      </c>
    </row>
    <row r="18" spans="1:4">
      <c r="A18" s="4" t="s">
        <v>629</v>
      </c>
    </row>
    <row r="19" spans="1:4">
      <c r="A19" s="3" t="s">
        <v>600</v>
      </c>
    </row>
    <row r="20" spans="1:4">
      <c r="A20" s="4" t="s">
        <v>634</v>
      </c>
      <c r="D20" s="6" t="n">
        <v>2421</v>
      </c>
    </row>
    <row r="21" spans="1:4">
      <c r="A21" s="4" t="s">
        <v>635</v>
      </c>
      <c r="D21" s="6" t="n">
        <v>-52</v>
      </c>
    </row>
    <row r="22" spans="1:4">
      <c r="A22" s="4" t="s">
        <v>638</v>
      </c>
    </row>
    <row r="23" spans="1:4">
      <c r="A23" s="3" t="s">
        <v>600</v>
      </c>
    </row>
    <row r="24" spans="1:4">
      <c r="A24" s="4" t="s">
        <v>634</v>
      </c>
      <c r="D24" s="6" t="n">
        <v>24</v>
      </c>
    </row>
    <row r="25" spans="1:4">
      <c r="A25" s="4" t="s">
        <v>635</v>
      </c>
      <c r="D25" s="6" t="n">
        <v>0</v>
      </c>
    </row>
    <row r="26" spans="1:4">
      <c r="A26" s="4" t="s">
        <v>639</v>
      </c>
    </row>
    <row r="27" spans="1:4">
      <c r="A27" s="3" t="s">
        <v>600</v>
      </c>
    </row>
    <row r="28" spans="1:4">
      <c r="A28" s="4" t="s">
        <v>634</v>
      </c>
      <c r="D28" s="6" t="n">
        <v>74</v>
      </c>
    </row>
    <row r="29" spans="1:4">
      <c r="A29" s="4" t="s">
        <v>635</v>
      </c>
      <c r="D29" s="6" t="n">
        <v>-2</v>
      </c>
    </row>
    <row r="30" spans="1:4">
      <c r="A30" s="4" t="s">
        <v>640</v>
      </c>
    </row>
    <row r="31" spans="1:4">
      <c r="A31" s="3" t="s">
        <v>600</v>
      </c>
    </row>
    <row r="32" spans="1:4">
      <c r="A32" s="4" t="s">
        <v>634</v>
      </c>
      <c r="D32" s="6" t="n">
        <v>2</v>
      </c>
    </row>
    <row r="33" spans="1:4">
      <c r="A33" s="4" t="s">
        <v>635</v>
      </c>
      <c r="D33" s="6" t="n">
        <v>0</v>
      </c>
    </row>
    <row r="34" spans="1:4">
      <c r="A34" s="4" t="s">
        <v>641</v>
      </c>
    </row>
    <row r="35" spans="1:4">
      <c r="A35" s="3" t="s">
        <v>600</v>
      </c>
    </row>
    <row r="36" spans="1:4">
      <c r="A36" s="4" t="s">
        <v>634</v>
      </c>
      <c r="D36" s="6" t="n">
        <v>28</v>
      </c>
    </row>
    <row r="37" spans="1:4">
      <c r="A37" s="4" t="s">
        <v>635</v>
      </c>
      <c r="D37" s="6" t="n">
        <v>0</v>
      </c>
    </row>
    <row r="38" spans="1:4">
      <c r="A38" s="4" t="s">
        <v>642</v>
      </c>
    </row>
    <row r="39" spans="1:4">
      <c r="A39" s="3" t="s">
        <v>600</v>
      </c>
    </row>
    <row r="40" spans="1:4">
      <c r="A40" s="4" t="s">
        <v>634</v>
      </c>
      <c r="D40" s="6" t="n">
        <v>21</v>
      </c>
    </row>
    <row r="41" spans="1:4">
      <c r="A41" s="4" t="s">
        <v>635</v>
      </c>
      <c r="D41" s="6" t="n">
        <v>4</v>
      </c>
    </row>
    <row r="42" spans="1:4">
      <c r="A42" t="n"/>
    </row>
    <row r="43" spans="1:4">
      <c r="A43" s="4" t="s">
        <v>29</v>
      </c>
      <c r="B43" s="4" t="s">
        <v>643</v>
      </c>
    </row>
    <row r="44" spans="1:4">
      <c r="A44" s="4" t="s">
        <v>637</v>
      </c>
      <c r="B44" s="4" t="s">
        <v>644</v>
      </c>
    </row>
  </sheetData>
  <mergeCells count="4">
    <mergeCell ref="A1:B1"/>
    <mergeCell ref="A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6</v>
      </c>
    </row>
    <row r="2" spans="1:3">
      <c r="A2" s="3" t="s">
        <v>600</v>
      </c>
    </row>
    <row r="3" spans="1:3">
      <c r="A3" s="4" t="s">
        <v>603</v>
      </c>
      <c r="B3" s="6" t="n">
        <v>292</v>
      </c>
      <c r="C3" s="6" t="n">
        <v>262</v>
      </c>
    </row>
    <row r="4" spans="1:3">
      <c r="A4" s="4" t="s">
        <v>628</v>
      </c>
    </row>
    <row r="5" spans="1:3">
      <c r="A5" s="3" t="s">
        <v>600</v>
      </c>
    </row>
    <row r="6" spans="1:3">
      <c r="A6" s="4" t="s">
        <v>603</v>
      </c>
      <c r="B6" s="6" t="n">
        <v>5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0"/>
    <col customWidth="1" max="3" min="3" width="29"/>
  </cols>
  <sheetData>
    <row r="1" spans="1:3">
      <c r="A1" s="1" t="s">
        <v>646</v>
      </c>
      <c r="B1" s="2" t="s">
        <v>441</v>
      </c>
    </row>
    <row r="2" spans="1:3">
      <c r="B2" s="2" t="s">
        <v>647</v>
      </c>
      <c r="C2" s="2" t="s">
        <v>648</v>
      </c>
    </row>
    <row r="3" spans="1:3">
      <c r="A3" s="3" t="s">
        <v>600</v>
      </c>
    </row>
    <row r="4" spans="1:3">
      <c r="A4" s="4" t="s">
        <v>649</v>
      </c>
      <c r="B4" s="6" t="n">
        <v>46</v>
      </c>
    </row>
    <row r="5" spans="1:3">
      <c r="A5" s="4" t="s">
        <v>650</v>
      </c>
      <c r="B5" s="6" t="n">
        <v>4</v>
      </c>
    </row>
    <row r="6" spans="1:3">
      <c r="A6" s="4" t="s">
        <v>651</v>
      </c>
      <c r="C6" s="6" t="n">
        <v>37</v>
      </c>
    </row>
    <row r="7" spans="1:3">
      <c r="A7" s="4" t="s">
        <v>652</v>
      </c>
    </row>
    <row r="8" spans="1:3">
      <c r="A8" s="3" t="s">
        <v>600</v>
      </c>
    </row>
    <row r="9" spans="1:3">
      <c r="A9" s="4" t="s">
        <v>651</v>
      </c>
      <c r="C9" s="6" t="n">
        <v>5</v>
      </c>
    </row>
    <row r="10" spans="1:3">
      <c r="A10" s="4" t="s">
        <v>633</v>
      </c>
    </row>
    <row r="11" spans="1:3">
      <c r="A11" s="3" t="s">
        <v>600</v>
      </c>
    </row>
    <row r="12" spans="1:3">
      <c r="A12" s="4" t="s">
        <v>651</v>
      </c>
      <c r="C12" s="6" t="n">
        <v>6</v>
      </c>
    </row>
    <row r="13" spans="1:3">
      <c r="A13" s="4" t="s">
        <v>639</v>
      </c>
    </row>
    <row r="14" spans="1:3">
      <c r="A14" s="3" t="s">
        <v>600</v>
      </c>
    </row>
    <row r="15" spans="1:3">
      <c r="A15" s="4" t="s">
        <v>651</v>
      </c>
      <c r="C15" s="6" t="n">
        <v>24</v>
      </c>
    </row>
    <row r="16" spans="1:3">
      <c r="A16" s="4" t="s">
        <v>653</v>
      </c>
    </row>
    <row r="17" spans="1:3">
      <c r="A17" s="3" t="s">
        <v>600</v>
      </c>
    </row>
    <row r="18" spans="1:3">
      <c r="A18" s="4" t="s">
        <v>651</v>
      </c>
      <c r="C18" s="6" t="n">
        <v>2</v>
      </c>
    </row>
    <row r="19" spans="1:3">
      <c r="A19" s="4" t="s">
        <v>618</v>
      </c>
    </row>
    <row r="20" spans="1:3">
      <c r="A20" s="3" t="s">
        <v>600</v>
      </c>
    </row>
    <row r="21" spans="1:3">
      <c r="A21" s="4" t="s">
        <v>651</v>
      </c>
      <c r="C21" s="6" t="n">
        <v>194</v>
      </c>
    </row>
    <row r="22" spans="1:3">
      <c r="A22" s="4" t="s">
        <v>654</v>
      </c>
      <c r="C22" s="6" t="n">
        <v>137</v>
      </c>
    </row>
    <row r="23" spans="1:3">
      <c r="A23" s="4" t="s">
        <v>621</v>
      </c>
    </row>
    <row r="24" spans="1:3">
      <c r="A24" s="3" t="s">
        <v>600</v>
      </c>
    </row>
    <row r="25" spans="1:3">
      <c r="A25" s="4" t="s">
        <v>651</v>
      </c>
      <c r="C25" s="6" t="n">
        <v>92</v>
      </c>
    </row>
    <row r="26" spans="1:3">
      <c r="A26" s="4" t="s">
        <v>655</v>
      </c>
    </row>
    <row r="27" spans="1:3">
      <c r="A27" s="3" t="s">
        <v>600</v>
      </c>
    </row>
    <row r="28" spans="1:3">
      <c r="A28" s="4" t="s">
        <v>651</v>
      </c>
      <c r="C28" s="6" t="n">
        <v>8</v>
      </c>
    </row>
    <row r="29" spans="1:3">
      <c r="A29" s="4" t="s">
        <v>656</v>
      </c>
    </row>
    <row r="30" spans="1:3">
      <c r="A30" s="3" t="s">
        <v>600</v>
      </c>
    </row>
    <row r="31" spans="1:3">
      <c r="A31" s="4" t="s">
        <v>657</v>
      </c>
      <c r="C31" s="6" t="n">
        <v>143</v>
      </c>
    </row>
    <row r="32" spans="1:3">
      <c r="A32" s="4" t="s">
        <v>658</v>
      </c>
      <c r="C32" s="6" t="n">
        <v>8</v>
      </c>
    </row>
    <row r="33" spans="1:3">
      <c r="A33" s="4" t="s">
        <v>659</v>
      </c>
      <c r="C33" s="6" t="n">
        <v>53</v>
      </c>
    </row>
    <row r="34" spans="1:3">
      <c r="A34" s="4" t="s">
        <v>660</v>
      </c>
      <c r="C34" s="6" t="n">
        <v>18</v>
      </c>
    </row>
    <row r="35" spans="1:3">
      <c r="A35" s="4" t="s">
        <v>661</v>
      </c>
    </row>
    <row r="36" spans="1:3">
      <c r="A36" s="3" t="s">
        <v>600</v>
      </c>
    </row>
    <row r="37" spans="1:3">
      <c r="A37" s="4" t="s">
        <v>657</v>
      </c>
      <c r="C37" s="6" t="n">
        <v>50</v>
      </c>
    </row>
    <row r="38" spans="1:3">
      <c r="A38" s="4" t="s">
        <v>662</v>
      </c>
      <c r="C38" s="6" t="n">
        <v>65</v>
      </c>
    </row>
    <row r="39" spans="1:3">
      <c r="A39" s="4" t="s">
        <v>663</v>
      </c>
      <c r="C39" s="6" t="n">
        <v>4</v>
      </c>
    </row>
    <row r="40" spans="1:3">
      <c r="A40" s="4" t="s">
        <v>664</v>
      </c>
      <c r="C40" s="6" t="n">
        <v>1</v>
      </c>
    </row>
    <row r="41" spans="1:3">
      <c r="A41" s="4" t="s">
        <v>665</v>
      </c>
    </row>
    <row r="42" spans="1:3">
      <c r="A42" s="3" t="s">
        <v>600</v>
      </c>
    </row>
    <row r="43" spans="1:3">
      <c r="A43" s="4" t="s">
        <v>657</v>
      </c>
      <c r="C43" s="6" t="n">
        <v>1</v>
      </c>
    </row>
    <row r="44" spans="1:3">
      <c r="A44" s="4" t="s">
        <v>666</v>
      </c>
    </row>
    <row r="45" spans="1:3">
      <c r="A45" s="3" t="s">
        <v>600</v>
      </c>
    </row>
    <row r="46" spans="1:3">
      <c r="A46" s="4" t="s">
        <v>657</v>
      </c>
      <c r="C46" s="6" t="n">
        <v>1</v>
      </c>
    </row>
    <row r="47" spans="1:3">
      <c r="A47" s="4" t="s">
        <v>662</v>
      </c>
      <c r="C47" s="6" t="n">
        <v>1</v>
      </c>
    </row>
    <row r="48" spans="1:3">
      <c r="A48" s="4" t="s">
        <v>667</v>
      </c>
    </row>
    <row r="49" spans="1:3">
      <c r="A49" s="3" t="s">
        <v>600</v>
      </c>
    </row>
    <row r="50" spans="1:3">
      <c r="A50" s="4" t="s">
        <v>657</v>
      </c>
      <c r="C50"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149"/>
  <sheetViews>
    <sheetView workbookViewId="0">
      <selection activeCell="A1" sqref="A1"/>
    </sheetView>
  </sheetViews>
  <sheetFormatPr baseColWidth="10" defaultRowHeight="15"/>
  <cols>
    <col customWidth="1" max="1" min="1" width="70"/>
    <col customWidth="1" max="2" min="2" width="25"/>
    <col customWidth="1" max="3" min="3" width="27"/>
    <col customWidth="1" max="4" min="4" width="21"/>
    <col customWidth="1" max="5" min="5" width="5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1"/>
    <col customWidth="1" max="20" min="20" width="21"/>
    <col customWidth="1" max="21" min="21" width="20"/>
  </cols>
  <sheetData>
    <row r="1" spans="1:21">
      <c r="A1" s="1" t="s">
        <v>668</v>
      </c>
      <c r="B1" s="2" t="s">
        <v>669</v>
      </c>
      <c r="C1" s="2" t="s">
        <v>670</v>
      </c>
      <c r="D1" s="2" t="s">
        <v>671</v>
      </c>
      <c r="E1" s="2" t="s">
        <v>672</v>
      </c>
      <c r="F1" s="2" t="s">
        <v>673</v>
      </c>
      <c r="G1" s="2" t="s">
        <v>674</v>
      </c>
      <c r="H1" s="2" t="s">
        <v>675</v>
      </c>
      <c r="I1" s="2" t="s">
        <v>676</v>
      </c>
      <c r="J1" s="2" t="s">
        <v>677</v>
      </c>
      <c r="K1" s="2" t="s">
        <v>678</v>
      </c>
      <c r="L1" s="2" t="s">
        <v>679</v>
      </c>
      <c r="M1" s="2" t="s">
        <v>680</v>
      </c>
      <c r="N1" s="2" t="s">
        <v>599</v>
      </c>
      <c r="O1" s="2" t="s">
        <v>681</v>
      </c>
      <c r="P1" s="2" t="s">
        <v>682</v>
      </c>
      <c r="Q1" s="2" t="s">
        <v>683</v>
      </c>
      <c r="R1" s="2" t="s">
        <v>684</v>
      </c>
      <c r="S1" s="2" t="s">
        <v>685</v>
      </c>
      <c r="T1" s="2" t="s">
        <v>686</v>
      </c>
      <c r="U1" s="2" t="s">
        <v>687</v>
      </c>
    </row>
    <row r="2" spans="1:21">
      <c r="A2" s="3" t="s">
        <v>600</v>
      </c>
    </row>
    <row r="3" spans="1:21">
      <c r="A3" s="4" t="s">
        <v>688</v>
      </c>
      <c r="E3" s="6" t="n">
        <v>292</v>
      </c>
      <c r="N3" s="6" t="n">
        <v>262</v>
      </c>
    </row>
    <row r="4" spans="1:21">
      <c r="A4" s="4" t="s">
        <v>689</v>
      </c>
      <c r="E4" s="6" t="n">
        <v>239</v>
      </c>
    </row>
    <row r="5" spans="1:21">
      <c r="A5" s="4" t="s">
        <v>690</v>
      </c>
      <c r="E5" s="6" t="n">
        <v>35</v>
      </c>
    </row>
    <row r="6" spans="1:21">
      <c r="A6" s="4" t="s">
        <v>691</v>
      </c>
      <c r="E6" s="7" t="n">
        <v>287300000</v>
      </c>
    </row>
    <row r="7" spans="1:21">
      <c r="A7" s="4" t="s">
        <v>692</v>
      </c>
      <c r="E7" s="6" t="n">
        <v>205300000</v>
      </c>
    </row>
    <row r="8" spans="1:21">
      <c r="A8" s="4" t="s">
        <v>693</v>
      </c>
      <c r="E8" s="7" t="n">
        <v>82000000</v>
      </c>
    </row>
    <row r="9" spans="1:21">
      <c r="A9" s="4" t="s">
        <v>618</v>
      </c>
    </row>
    <row r="10" spans="1:21">
      <c r="A10" s="3" t="s">
        <v>600</v>
      </c>
    </row>
    <row r="11" spans="1:21">
      <c r="A11" s="4" t="s">
        <v>654</v>
      </c>
      <c r="E11" s="6" t="n">
        <v>137</v>
      </c>
    </row>
    <row r="12" spans="1:21">
      <c r="A12" s="4" t="s">
        <v>694</v>
      </c>
      <c r="E12" s="7" t="n">
        <v>145000000000</v>
      </c>
    </row>
    <row r="13" spans="1:21">
      <c r="A13" s="4" t="s">
        <v>688</v>
      </c>
      <c r="E13" s="6" t="n">
        <v>2888</v>
      </c>
    </row>
    <row r="14" spans="1:21">
      <c r="A14" s="4" t="s">
        <v>620</v>
      </c>
      <c r="E14" s="6" t="n">
        <v>3755</v>
      </c>
    </row>
    <row r="15" spans="1:21">
      <c r="A15" s="4" t="s">
        <v>695</v>
      </c>
      <c r="E15" s="7" t="n">
        <v>36300000000</v>
      </c>
    </row>
    <row r="16" spans="1:21">
      <c r="A16" s="4" t="s">
        <v>696</v>
      </c>
      <c r="E16" s="6" t="n">
        <v>17600000000</v>
      </c>
    </row>
    <row r="17" spans="1:21">
      <c r="A17" s="4" t="s">
        <v>697</v>
      </c>
      <c r="E17" s="7" t="n">
        <v>16300000000</v>
      </c>
    </row>
    <row r="18" spans="1:21">
      <c r="A18" s="4" t="s">
        <v>689</v>
      </c>
      <c r="E18" s="6" t="n">
        <v>2874</v>
      </c>
    </row>
    <row r="19" spans="1:21">
      <c r="A19" s="4" t="s">
        <v>690</v>
      </c>
      <c r="E19" s="6" t="n">
        <v>14</v>
      </c>
    </row>
    <row r="20" spans="1:21">
      <c r="A20" s="4" t="s">
        <v>698</v>
      </c>
      <c r="E20" s="6" t="n">
        <v>9</v>
      </c>
    </row>
    <row r="21" spans="1:21">
      <c r="A21" s="4" t="s">
        <v>699</v>
      </c>
      <c r="D21" s="7" t="n">
        <v>100000000</v>
      </c>
    </row>
    <row r="22" spans="1:21">
      <c r="A22" s="4" t="s">
        <v>700</v>
      </c>
      <c r="E22" s="6" t="n">
        <v>40</v>
      </c>
    </row>
    <row r="23" spans="1:21">
      <c r="A23" s="4" t="s">
        <v>701</v>
      </c>
    </row>
    <row r="24" spans="1:21">
      <c r="A24" s="3" t="s">
        <v>600</v>
      </c>
    </row>
    <row r="25" spans="1:21">
      <c r="A25" s="4" t="s">
        <v>699</v>
      </c>
      <c r="D25" s="6" t="n">
        <v>15000000</v>
      </c>
    </row>
    <row r="26" spans="1:21">
      <c r="A26" s="4" t="s">
        <v>702</v>
      </c>
    </row>
    <row r="27" spans="1:21">
      <c r="A27" s="3" t="s">
        <v>600</v>
      </c>
    </row>
    <row r="28" spans="1:21">
      <c r="A28" s="4" t="s">
        <v>703</v>
      </c>
      <c r="E28" s="4" t="s">
        <v>704</v>
      </c>
      <c r="M28" s="4" t="s">
        <v>704</v>
      </c>
    </row>
    <row r="29" spans="1:21">
      <c r="A29" s="4" t="s">
        <v>705</v>
      </c>
      <c r="M29" s="7" t="n">
        <v>65000</v>
      </c>
    </row>
    <row r="30" spans="1:21">
      <c r="A30" s="4" t="s">
        <v>706</v>
      </c>
    </row>
    <row r="31" spans="1:21">
      <c r="A31" s="3" t="s">
        <v>600</v>
      </c>
    </row>
    <row r="32" spans="1:21">
      <c r="A32" s="4" t="s">
        <v>707</v>
      </c>
      <c r="E32" s="4" t="s">
        <v>708</v>
      </c>
      <c r="M32" s="4" t="s">
        <v>708</v>
      </c>
    </row>
    <row r="33" spans="1:21">
      <c r="A33" s="4" t="s">
        <v>694</v>
      </c>
      <c r="E33" s="7" t="n">
        <v>51225</v>
      </c>
      <c r="L33" s="7" t="n">
        <v>51225</v>
      </c>
    </row>
    <row r="34" spans="1:21">
      <c r="A34" s="4" t="s">
        <v>709</v>
      </c>
    </row>
    <row r="35" spans="1:21">
      <c r="A35" s="3" t="s">
        <v>600</v>
      </c>
    </row>
    <row r="36" spans="1:21">
      <c r="A36" s="4" t="s">
        <v>703</v>
      </c>
      <c r="E36" s="4" t="s">
        <v>710</v>
      </c>
    </row>
    <row r="37" spans="1:21">
      <c r="A37" s="4" t="s">
        <v>705</v>
      </c>
      <c r="E37" s="7" t="n">
        <v>5000000</v>
      </c>
    </row>
    <row r="38" spans="1:21">
      <c r="A38" s="4" t="s">
        <v>711</v>
      </c>
    </row>
    <row r="39" spans="1:21">
      <c r="A39" s="3" t="s">
        <v>600</v>
      </c>
    </row>
    <row r="40" spans="1:21">
      <c r="A40" s="4" t="s">
        <v>703</v>
      </c>
      <c r="E40" s="4" t="s">
        <v>708</v>
      </c>
      <c r="J40" s="4" t="s">
        <v>708</v>
      </c>
    </row>
    <row r="41" spans="1:21">
      <c r="A41" s="4" t="s">
        <v>705</v>
      </c>
      <c r="J41" s="7" t="n">
        <v>6150000</v>
      </c>
    </row>
    <row r="42" spans="1:21">
      <c r="A42" s="4" t="s">
        <v>694</v>
      </c>
      <c r="H42" s="7" t="n">
        <v>1000000</v>
      </c>
    </row>
    <row r="43" spans="1:21">
      <c r="A43" s="4" t="s">
        <v>712</v>
      </c>
    </row>
    <row r="44" spans="1:21">
      <c r="A44" s="3" t="s">
        <v>600</v>
      </c>
    </row>
    <row r="45" spans="1:21">
      <c r="A45" s="4" t="s">
        <v>707</v>
      </c>
      <c r="E45" s="4" t="s">
        <v>713</v>
      </c>
      <c r="J45" s="4" t="s">
        <v>713</v>
      </c>
    </row>
    <row r="46" spans="1:21">
      <c r="A46" s="4" t="s">
        <v>694</v>
      </c>
      <c r="E46" s="7" t="n">
        <v>1000000</v>
      </c>
    </row>
    <row r="47" spans="1:21">
      <c r="A47" s="4" t="s">
        <v>714</v>
      </c>
    </row>
    <row r="48" spans="1:21">
      <c r="A48" s="3" t="s">
        <v>600</v>
      </c>
    </row>
    <row r="49" spans="1:21">
      <c r="A49" s="4" t="s">
        <v>703</v>
      </c>
      <c r="E49" s="4" t="s">
        <v>439</v>
      </c>
      <c r="I49" s="4" t="s">
        <v>439</v>
      </c>
    </row>
    <row r="50" spans="1:21">
      <c r="A50" s="4" t="s">
        <v>705</v>
      </c>
      <c r="E50" s="7" t="n">
        <v>3000000</v>
      </c>
      <c r="I50" s="7" t="n">
        <v>3000000</v>
      </c>
    </row>
    <row r="51" spans="1:21">
      <c r="A51" s="4" t="s">
        <v>694</v>
      </c>
      <c r="I51" s="6" t="n">
        <v>0</v>
      </c>
    </row>
    <row r="52" spans="1:21">
      <c r="A52" s="4" t="s">
        <v>715</v>
      </c>
    </row>
    <row r="53" spans="1:21">
      <c r="A53" s="3" t="s">
        <v>600</v>
      </c>
    </row>
    <row r="54" spans="1:21">
      <c r="A54" s="4" t="s">
        <v>703</v>
      </c>
      <c r="E54" s="4" t="s">
        <v>713</v>
      </c>
      <c r="G54" s="4" t="s">
        <v>713</v>
      </c>
    </row>
    <row r="55" spans="1:21">
      <c r="A55" s="4" t="s">
        <v>705</v>
      </c>
      <c r="E55" s="7" t="n">
        <v>6400000</v>
      </c>
      <c r="G55" s="7" t="n">
        <v>6400000</v>
      </c>
    </row>
    <row r="56" spans="1:21">
      <c r="A56" s="4" t="s">
        <v>694</v>
      </c>
      <c r="E56" s="7" t="n">
        <v>0</v>
      </c>
      <c r="F56" s="7" t="n">
        <v>0</v>
      </c>
    </row>
    <row r="57" spans="1:21">
      <c r="A57" s="4" t="s">
        <v>716</v>
      </c>
    </row>
    <row r="58" spans="1:21">
      <c r="A58" s="3" t="s">
        <v>600</v>
      </c>
    </row>
    <row r="59" spans="1:21">
      <c r="A59" s="4" t="s">
        <v>703</v>
      </c>
      <c r="U59" s="4" t="s">
        <v>317</v>
      </c>
    </row>
    <row r="60" spans="1:21">
      <c r="A60" s="4" t="s">
        <v>707</v>
      </c>
      <c r="U60" s="4" t="s">
        <v>717</v>
      </c>
    </row>
    <row r="61" spans="1:21">
      <c r="A61" s="4" t="s">
        <v>705</v>
      </c>
      <c r="U61" s="7" t="n">
        <v>13760000</v>
      </c>
    </row>
    <row r="62" spans="1:21">
      <c r="A62" s="4" t="s">
        <v>694</v>
      </c>
      <c r="T62" s="7" t="n">
        <v>3970000</v>
      </c>
    </row>
    <row r="63" spans="1:21">
      <c r="A63" s="4" t="s">
        <v>718</v>
      </c>
      <c r="T63" s="6" t="n">
        <v>11950000</v>
      </c>
    </row>
    <row r="64" spans="1:21">
      <c r="A64" s="4" t="s">
        <v>719</v>
      </c>
      <c r="T64" s="6" t="n">
        <v>15800000</v>
      </c>
    </row>
    <row r="65" spans="1:21">
      <c r="A65" s="4" t="s">
        <v>720</v>
      </c>
      <c r="T65" s="6" t="n">
        <v>4000</v>
      </c>
    </row>
    <row r="66" spans="1:21">
      <c r="A66" s="4" t="s">
        <v>721</v>
      </c>
      <c r="T66" s="7" t="n">
        <v>28100000</v>
      </c>
    </row>
    <row r="67" spans="1:21">
      <c r="A67" s="4" t="s">
        <v>722</v>
      </c>
    </row>
    <row r="68" spans="1:21">
      <c r="A68" s="3" t="s">
        <v>600</v>
      </c>
    </row>
    <row r="69" spans="1:21">
      <c r="A69" s="4" t="s">
        <v>703</v>
      </c>
      <c r="S69" s="4" t="s">
        <v>723</v>
      </c>
    </row>
    <row r="70" spans="1:21">
      <c r="A70" s="4" t="s">
        <v>705</v>
      </c>
      <c r="Q70" s="7" t="n">
        <v>135000</v>
      </c>
    </row>
    <row r="71" spans="1:21">
      <c r="A71" s="4" t="s">
        <v>721</v>
      </c>
      <c r="Q71" s="6" t="n">
        <v>3780000</v>
      </c>
    </row>
    <row r="72" spans="1:21">
      <c r="A72" s="4" t="s">
        <v>724</v>
      </c>
    </row>
    <row r="73" spans="1:21">
      <c r="A73" s="3" t="s">
        <v>600</v>
      </c>
    </row>
    <row r="74" spans="1:21">
      <c r="A74" s="4" t="s">
        <v>707</v>
      </c>
      <c r="S74" s="4" t="s">
        <v>725</v>
      </c>
    </row>
    <row r="75" spans="1:21">
      <c r="A75" s="4" t="s">
        <v>718</v>
      </c>
      <c r="R75" s="7" t="n">
        <v>3900000</v>
      </c>
    </row>
    <row r="76" spans="1:21">
      <c r="A76" s="4" t="s">
        <v>726</v>
      </c>
      <c r="Q76" s="6" t="n">
        <v>9100000</v>
      </c>
    </row>
    <row r="77" spans="1:21">
      <c r="A77" s="4" t="s">
        <v>727</v>
      </c>
    </row>
    <row r="78" spans="1:21">
      <c r="A78" s="3" t="s">
        <v>600</v>
      </c>
    </row>
    <row r="79" spans="1:21">
      <c r="A79" s="4" t="s">
        <v>719</v>
      </c>
      <c r="Q79" s="6" t="n">
        <v>1900000</v>
      </c>
    </row>
    <row r="80" spans="1:21">
      <c r="A80" s="4" t="s">
        <v>728</v>
      </c>
    </row>
    <row r="81" spans="1:21">
      <c r="A81" s="3" t="s">
        <v>600</v>
      </c>
    </row>
    <row r="82" spans="1:21">
      <c r="A82" s="4" t="s">
        <v>720</v>
      </c>
      <c r="Q82" s="7" t="n">
        <v>1100</v>
      </c>
    </row>
    <row r="83" spans="1:21">
      <c r="A83" s="4" t="s">
        <v>729</v>
      </c>
    </row>
    <row r="84" spans="1:21">
      <c r="A84" s="3" t="s">
        <v>600</v>
      </c>
    </row>
    <row r="85" spans="1:21">
      <c r="A85" s="4" t="s">
        <v>703</v>
      </c>
      <c r="P85" s="4" t="s">
        <v>730</v>
      </c>
    </row>
    <row r="86" spans="1:21">
      <c r="A86" s="4" t="s">
        <v>707</v>
      </c>
      <c r="P86" s="4" t="s">
        <v>731</v>
      </c>
    </row>
    <row r="87" spans="1:21">
      <c r="A87" s="4" t="s">
        <v>705</v>
      </c>
      <c r="P87" s="7" t="n">
        <v>4960000</v>
      </c>
    </row>
    <row r="88" spans="1:21">
      <c r="A88" s="4" t="s">
        <v>694</v>
      </c>
      <c r="P88" s="7" t="n">
        <v>8500000</v>
      </c>
    </row>
    <row r="89" spans="1:21">
      <c r="A89" s="4" t="s">
        <v>732</v>
      </c>
      <c r="O89" s="7" t="n">
        <v>13460000</v>
      </c>
    </row>
    <row r="90" spans="1:21">
      <c r="A90" s="4" t="s">
        <v>628</v>
      </c>
    </row>
    <row r="91" spans="1:21">
      <c r="A91" s="3" t="s">
        <v>600</v>
      </c>
    </row>
    <row r="92" spans="1:21">
      <c r="A92" s="4" t="s">
        <v>688</v>
      </c>
      <c r="E92" s="6" t="n">
        <v>564</v>
      </c>
    </row>
    <row r="93" spans="1:21">
      <c r="A93" s="4" t="s">
        <v>620</v>
      </c>
      <c r="C93" s="6" t="n">
        <v>30</v>
      </c>
      <c r="E93" s="6" t="n">
        <v>564</v>
      </c>
    </row>
    <row r="94" spans="1:21">
      <c r="A94" s="4" t="s">
        <v>733</v>
      </c>
      <c r="C94" s="6" t="n">
        <v>5</v>
      </c>
    </row>
    <row r="95" spans="1:21">
      <c r="A95" s="4" t="s">
        <v>734</v>
      </c>
      <c r="E95" s="4" t="s">
        <v>735</v>
      </c>
    </row>
    <row r="96" spans="1:21">
      <c r="A96" s="4" t="s">
        <v>736</v>
      </c>
    </row>
    <row r="97" spans="1:21">
      <c r="A97" s="3" t="s">
        <v>600</v>
      </c>
    </row>
    <row r="98" spans="1:21">
      <c r="A98" s="4" t="s">
        <v>620</v>
      </c>
      <c r="E98" s="6" t="n">
        <v>41</v>
      </c>
    </row>
    <row r="99" spans="1:21">
      <c r="A99" s="4" t="s">
        <v>737</v>
      </c>
    </row>
    <row r="100" spans="1:21">
      <c r="A100" s="3" t="s">
        <v>600</v>
      </c>
    </row>
    <row r="101" spans="1:21">
      <c r="A101" s="4" t="s">
        <v>738</v>
      </c>
      <c r="B101" s="6" t="n">
        <v>400</v>
      </c>
    </row>
    <row r="102" spans="1:21">
      <c r="A102" s="4" t="s">
        <v>739</v>
      </c>
      <c r="B102" s="6" t="n">
        <v>12</v>
      </c>
    </row>
    <row r="103" spans="1:21">
      <c r="A103" s="4" t="s">
        <v>740</v>
      </c>
      <c r="B103" s="6" t="n">
        <v>2</v>
      </c>
    </row>
    <row r="104" spans="1:21">
      <c r="A104" s="4" t="s">
        <v>741</v>
      </c>
    </row>
    <row r="105" spans="1:21">
      <c r="A105" s="3" t="s">
        <v>600</v>
      </c>
    </row>
    <row r="106" spans="1:21">
      <c r="A106" s="4" t="s">
        <v>742</v>
      </c>
      <c r="E106" s="6" t="n">
        <v>1</v>
      </c>
    </row>
    <row r="107" spans="1:21">
      <c r="A107" s="4" t="s">
        <v>743</v>
      </c>
    </row>
    <row r="108" spans="1:21">
      <c r="A108" s="3" t="s">
        <v>600</v>
      </c>
    </row>
    <row r="109" spans="1:21">
      <c r="A109" s="4" t="s">
        <v>744</v>
      </c>
      <c r="E109" s="6" t="n">
        <v>1</v>
      </c>
    </row>
    <row r="110" spans="1:21">
      <c r="A110" s="4" t="s">
        <v>745</v>
      </c>
    </row>
    <row r="111" spans="1:21">
      <c r="A111" s="3" t="s">
        <v>600</v>
      </c>
    </row>
    <row r="112" spans="1:21">
      <c r="A112" s="4" t="s">
        <v>699</v>
      </c>
      <c r="D112" s="6" t="n">
        <v>42500000</v>
      </c>
    </row>
    <row r="113" spans="1:21">
      <c r="A113" s="4" t="s">
        <v>746</v>
      </c>
    </row>
    <row r="114" spans="1:21">
      <c r="A114" s="3" t="s">
        <v>600</v>
      </c>
    </row>
    <row r="115" spans="1:21">
      <c r="A115" s="4" t="s">
        <v>707</v>
      </c>
      <c r="E115" s="4" t="s">
        <v>499</v>
      </c>
      <c r="M115" s="4" t="s">
        <v>499</v>
      </c>
    </row>
    <row r="116" spans="1:21">
      <c r="A116" s="4" t="s">
        <v>705</v>
      </c>
      <c r="E116" s="7" t="n">
        <v>65000</v>
      </c>
    </row>
    <row r="117" spans="1:21">
      <c r="A117" s="4" t="s">
        <v>694</v>
      </c>
      <c r="E117" s="7" t="n">
        <v>17075</v>
      </c>
      <c r="L117" s="7" t="n">
        <v>17075</v>
      </c>
    </row>
    <row r="118" spans="1:21">
      <c r="A118" s="4" t="s">
        <v>747</v>
      </c>
    </row>
    <row r="119" spans="1:21">
      <c r="A119" s="3" t="s">
        <v>600</v>
      </c>
    </row>
    <row r="120" spans="1:21">
      <c r="A120" s="4" t="s">
        <v>703</v>
      </c>
      <c r="K120" s="4" t="s">
        <v>710</v>
      </c>
    </row>
    <row r="121" spans="1:21">
      <c r="A121" s="4" t="s">
        <v>707</v>
      </c>
      <c r="E121" s="4" t="s">
        <v>748</v>
      </c>
      <c r="K121" s="4" t="s">
        <v>748</v>
      </c>
    </row>
    <row r="122" spans="1:21">
      <c r="A122" s="4" t="s">
        <v>705</v>
      </c>
      <c r="K122" s="7" t="n">
        <v>5000000</v>
      </c>
    </row>
    <row r="123" spans="1:21">
      <c r="A123" s="4" t="s">
        <v>749</v>
      </c>
    </row>
    <row r="124" spans="1:21">
      <c r="A124" s="3" t="s">
        <v>600</v>
      </c>
    </row>
    <row r="125" spans="1:21">
      <c r="A125" s="4" t="s">
        <v>707</v>
      </c>
      <c r="E125" s="4" t="s">
        <v>750</v>
      </c>
      <c r="J125" s="4" t="s">
        <v>750</v>
      </c>
    </row>
    <row r="126" spans="1:21">
      <c r="A126" s="4" t="s">
        <v>705</v>
      </c>
      <c r="E126" s="7" t="n">
        <v>6150000</v>
      </c>
    </row>
    <row r="127" spans="1:21">
      <c r="A127" s="4" t="s">
        <v>694</v>
      </c>
      <c r="E127" s="7" t="n">
        <v>2000000</v>
      </c>
      <c r="I127" s="7" t="n">
        <v>2000000</v>
      </c>
    </row>
    <row r="128" spans="1:21">
      <c r="A128" s="4" t="s">
        <v>751</v>
      </c>
    </row>
    <row r="129" spans="1:21">
      <c r="A129" s="3" t="s">
        <v>600</v>
      </c>
    </row>
    <row r="130" spans="1:21">
      <c r="A130" s="4" t="s">
        <v>707</v>
      </c>
      <c r="E130" s="4" t="s">
        <v>752</v>
      </c>
      <c r="I130" s="4" t="s">
        <v>752</v>
      </c>
    </row>
    <row r="131" spans="1:21">
      <c r="A131" s="4" t="s">
        <v>753</v>
      </c>
    </row>
    <row r="132" spans="1:21">
      <c r="A132" s="3" t="s">
        <v>600</v>
      </c>
    </row>
    <row r="133" spans="1:21">
      <c r="A133" s="4" t="s">
        <v>707</v>
      </c>
      <c r="E133" s="4" t="s">
        <v>754</v>
      </c>
      <c r="G133" s="4" t="s">
        <v>754</v>
      </c>
    </row>
    <row r="134" spans="1:21">
      <c r="A134" s="4" t="s">
        <v>755</v>
      </c>
    </row>
    <row r="135" spans="1:21">
      <c r="A135" s="3" t="s">
        <v>600</v>
      </c>
    </row>
    <row r="136" spans="1:21">
      <c r="A136" s="4" t="s">
        <v>688</v>
      </c>
      <c r="E136" s="6" t="n">
        <v>125</v>
      </c>
    </row>
    <row r="137" spans="1:21">
      <c r="A137" s="4" t="s">
        <v>756</v>
      </c>
    </row>
    <row r="138" spans="1:21">
      <c r="A138" s="3" t="s">
        <v>600</v>
      </c>
    </row>
    <row r="139" spans="1:21">
      <c r="A139" s="4" t="s">
        <v>688</v>
      </c>
      <c r="E139" s="6" t="n">
        <v>1</v>
      </c>
    </row>
    <row r="140" spans="1:21">
      <c r="A140" s="4" t="s">
        <v>757</v>
      </c>
    </row>
    <row r="141" spans="1:21">
      <c r="A141" s="3" t="s">
        <v>600</v>
      </c>
    </row>
    <row r="142" spans="1:21">
      <c r="A142" s="4" t="s">
        <v>707</v>
      </c>
      <c r="S142" s="4" t="s">
        <v>758</v>
      </c>
    </row>
    <row r="143" spans="1:21">
      <c r="A143" s="4" t="s">
        <v>705</v>
      </c>
      <c r="S143" s="7" t="n">
        <v>17740000</v>
      </c>
    </row>
    <row r="144" spans="1:21">
      <c r="A144" s="4" t="s">
        <v>759</v>
      </c>
    </row>
    <row r="145" spans="1:21">
      <c r="A145" s="3" t="s">
        <v>600</v>
      </c>
    </row>
    <row r="146" spans="1:21">
      <c r="A146" s="4" t="s">
        <v>760</v>
      </c>
      <c r="E146" s="6" t="n">
        <v>14</v>
      </c>
    </row>
    <row r="147" spans="1:21">
      <c r="A147" s="4" t="s">
        <v>761</v>
      </c>
    </row>
    <row r="148" spans="1:21">
      <c r="A148" s="3" t="s">
        <v>600</v>
      </c>
    </row>
    <row r="149" spans="1:21">
      <c r="A149" s="4" t="s">
        <v>699</v>
      </c>
      <c r="D149" s="7" t="n">
        <v>42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Q4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3"/>
    <col customWidth="1" max="51" min="51" width="14"/>
    <col customWidth="1" max="52" min="52" width="14"/>
    <col customWidth="1" max="53" min="53" width="14"/>
    <col customWidth="1" max="54" min="54" width="14"/>
    <col customWidth="1" max="55" min="55" width="13"/>
    <col customWidth="1" max="56" min="56" width="13"/>
    <col customWidth="1" max="57" min="57" width="14"/>
    <col customWidth="1" max="58" min="58" width="14"/>
    <col customWidth="1" max="59" min="59" width="14"/>
    <col customWidth="1" max="60" min="60" width="14"/>
    <col customWidth="1" max="61" min="61" width="14"/>
    <col customWidth="1" max="62" min="62" width="13"/>
    <col customWidth="1" max="63" min="63" width="14"/>
    <col customWidth="1" max="64" min="64" width="14"/>
    <col customWidth="1" max="65" min="65" width="14"/>
    <col customWidth="1" max="66" min="66" width="14"/>
    <col customWidth="1" max="67" min="67" width="13"/>
    <col customWidth="1" max="68" min="68" width="14"/>
    <col customWidth="1" max="69" min="69" width="14"/>
  </cols>
  <sheetData>
    <row r="1" spans="1:69">
      <c r="A1" s="1" t="s">
        <v>762</v>
      </c>
      <c r="C1" s="2" t="s">
        <v>2</v>
      </c>
      <c r="E1" s="2" t="s">
        <v>763</v>
      </c>
      <c r="F1" s="2" t="s">
        <v>764</v>
      </c>
      <c r="G1" s="2" t="s">
        <v>765</v>
      </c>
      <c r="H1" s="2" t="s">
        <v>766</v>
      </c>
      <c r="I1" s="2" t="s">
        <v>767</v>
      </c>
      <c r="J1" s="2" t="s">
        <v>768</v>
      </c>
      <c r="K1" s="2" t="s">
        <v>769</v>
      </c>
      <c r="L1" s="2" t="s">
        <v>770</v>
      </c>
      <c r="M1" s="2" t="s">
        <v>771</v>
      </c>
      <c r="N1" s="2" t="s">
        <v>772</v>
      </c>
      <c r="O1" s="2" t="s">
        <v>773</v>
      </c>
      <c r="P1" s="2" t="s">
        <v>774</v>
      </c>
      <c r="Q1" s="2" t="s">
        <v>775</v>
      </c>
      <c r="R1" s="2" t="s">
        <v>776</v>
      </c>
      <c r="S1" s="2" t="s">
        <v>777</v>
      </c>
      <c r="T1" s="2" t="s">
        <v>778</v>
      </c>
      <c r="U1" s="2" t="s">
        <v>779</v>
      </c>
      <c r="V1" s="2" t="s">
        <v>26</v>
      </c>
      <c r="W1" s="2" t="s">
        <v>780</v>
      </c>
      <c r="X1" s="2" t="s">
        <v>781</v>
      </c>
      <c r="Y1" s="2" t="s">
        <v>782</v>
      </c>
      <c r="Z1" s="2" t="s">
        <v>783</v>
      </c>
      <c r="AA1" s="2" t="s">
        <v>784</v>
      </c>
      <c r="AB1" s="2" t="s">
        <v>785</v>
      </c>
      <c r="AC1" s="2" t="s">
        <v>786</v>
      </c>
      <c r="AD1" s="2" t="s">
        <v>787</v>
      </c>
      <c r="AE1" s="2" t="s">
        <v>788</v>
      </c>
      <c r="AF1" s="2" t="s">
        <v>789</v>
      </c>
      <c r="AG1" s="2" t="s">
        <v>790</v>
      </c>
      <c r="AH1" s="2" t="s">
        <v>791</v>
      </c>
      <c r="AI1" s="2" t="s">
        <v>792</v>
      </c>
      <c r="AJ1" s="2" t="s">
        <v>793</v>
      </c>
      <c r="AK1" s="2" t="s">
        <v>794</v>
      </c>
      <c r="AL1" s="2" t="s">
        <v>795</v>
      </c>
      <c r="AM1" s="2" t="s">
        <v>796</v>
      </c>
      <c r="AN1" s="2" t="s">
        <v>797</v>
      </c>
      <c r="AO1" s="2" t="s">
        <v>798</v>
      </c>
      <c r="AP1" s="2" t="s">
        <v>799</v>
      </c>
      <c r="AQ1" s="2" t="s">
        <v>800</v>
      </c>
      <c r="AR1" s="2" t="s">
        <v>801</v>
      </c>
      <c r="AS1" s="2" t="s">
        <v>802</v>
      </c>
      <c r="AT1" s="2" t="s">
        <v>803</v>
      </c>
      <c r="AU1" s="2" t="s">
        <v>804</v>
      </c>
      <c r="AV1" s="2" t="s">
        <v>805</v>
      </c>
      <c r="AW1" s="2" t="s">
        <v>806</v>
      </c>
      <c r="AX1" s="2" t="s">
        <v>807</v>
      </c>
      <c r="AY1" s="2" t="s">
        <v>808</v>
      </c>
      <c r="AZ1" s="2" t="s">
        <v>809</v>
      </c>
      <c r="BA1" s="2" t="s">
        <v>810</v>
      </c>
      <c r="BB1" s="2" t="s">
        <v>811</v>
      </c>
      <c r="BC1" s="2" t="s">
        <v>812</v>
      </c>
      <c r="BD1" s="2" t="s">
        <v>813</v>
      </c>
      <c r="BE1" s="2" t="s">
        <v>814</v>
      </c>
      <c r="BF1" s="2" t="s">
        <v>815</v>
      </c>
      <c r="BG1" s="2" t="s">
        <v>816</v>
      </c>
      <c r="BH1" s="2" t="s">
        <v>817</v>
      </c>
      <c r="BI1" s="2" t="s">
        <v>818</v>
      </c>
      <c r="BJ1" s="2" t="s">
        <v>819</v>
      </c>
      <c r="BK1" s="2" t="s">
        <v>820</v>
      </c>
      <c r="BL1" s="2" t="s">
        <v>821</v>
      </c>
      <c r="BM1" s="2" t="s">
        <v>822</v>
      </c>
      <c r="BN1" s="2" t="s">
        <v>823</v>
      </c>
      <c r="BO1" s="2" t="s">
        <v>824</v>
      </c>
      <c r="BP1" s="2" t="s">
        <v>825</v>
      </c>
      <c r="BQ1" s="2" t="s">
        <v>826</v>
      </c>
    </row>
    <row r="2" spans="1:69">
      <c r="A2" s="3" t="s">
        <v>600</v>
      </c>
    </row>
    <row r="3" spans="1:69">
      <c r="A3" s="4" t="s">
        <v>827</v>
      </c>
      <c r="B3" s="4" t="s">
        <v>29</v>
      </c>
      <c r="C3" s="7" t="n">
        <v>196093790</v>
      </c>
    </row>
    <row r="4" spans="1:69">
      <c r="A4" s="4" t="s">
        <v>828</v>
      </c>
      <c r="C4" s="6" t="n">
        <v>197403075</v>
      </c>
    </row>
    <row r="5" spans="1:69">
      <c r="A5" s="4" t="s">
        <v>829</v>
      </c>
    </row>
    <row r="6" spans="1:69">
      <c r="A6" s="3" t="s">
        <v>600</v>
      </c>
    </row>
    <row r="7" spans="1:69">
      <c r="A7" s="4" t="s">
        <v>827</v>
      </c>
      <c r="B7" s="4" t="s">
        <v>637</v>
      </c>
      <c r="C7" s="7" t="n">
        <v>50000</v>
      </c>
    </row>
    <row r="8" spans="1:69">
      <c r="A8" s="4" t="s">
        <v>830</v>
      </c>
    </row>
    <row r="9" spans="1:69">
      <c r="A9" s="3" t="s">
        <v>600</v>
      </c>
    </row>
    <row r="10" spans="1:69">
      <c r="A10" s="4" t="s">
        <v>707</v>
      </c>
      <c r="C10" s="4" t="s">
        <v>305</v>
      </c>
      <c r="BB10" s="4" t="s">
        <v>305</v>
      </c>
    </row>
    <row r="11" spans="1:69">
      <c r="A11" s="4" t="s">
        <v>831</v>
      </c>
    </row>
    <row r="12" spans="1:69">
      <c r="A12" s="3" t="s">
        <v>600</v>
      </c>
    </row>
    <row r="13" spans="1:69">
      <c r="A13" s="4" t="s">
        <v>707</v>
      </c>
      <c r="AU13" s="4" t="s">
        <v>832</v>
      </c>
    </row>
    <row r="14" spans="1:69">
      <c r="A14" s="4" t="s">
        <v>827</v>
      </c>
      <c r="C14" s="7" t="n">
        <v>4900000</v>
      </c>
      <c r="D14" s="4" t="s">
        <v>637</v>
      </c>
      <c r="AS14" s="7" t="n">
        <v>4900000</v>
      </c>
    </row>
    <row r="15" spans="1:69">
      <c r="A15" s="4" t="s">
        <v>828</v>
      </c>
      <c r="C15" s="7" t="n">
        <v>8500000</v>
      </c>
    </row>
    <row r="16" spans="1:69">
      <c r="A16" s="4" t="s">
        <v>833</v>
      </c>
    </row>
    <row r="17" spans="1:69">
      <c r="A17" s="3" t="s">
        <v>600</v>
      </c>
    </row>
    <row r="18" spans="1:69">
      <c r="A18" s="4" t="s">
        <v>707</v>
      </c>
      <c r="C18" s="4" t="s">
        <v>832</v>
      </c>
    </row>
    <row r="19" spans="1:69">
      <c r="A19" s="4" t="s">
        <v>834</v>
      </c>
    </row>
    <row r="20" spans="1:69">
      <c r="A20" s="3" t="s">
        <v>600</v>
      </c>
    </row>
    <row r="21" spans="1:69">
      <c r="A21" s="4" t="s">
        <v>827</v>
      </c>
      <c r="C21" s="7" t="n">
        <v>4060000</v>
      </c>
      <c r="D21" s="4" t="s">
        <v>637</v>
      </c>
      <c r="BM21" s="7" t="n">
        <v>4060000</v>
      </c>
    </row>
    <row r="22" spans="1:69">
      <c r="A22" s="4" t="s">
        <v>828</v>
      </c>
      <c r="C22" s="7" t="n">
        <v>25000000</v>
      </c>
      <c r="BO22" s="7" t="n">
        <v>15700000</v>
      </c>
    </row>
    <row r="23" spans="1:69">
      <c r="A23" s="4" t="s">
        <v>835</v>
      </c>
    </row>
    <row r="24" spans="1:69">
      <c r="A24" s="3" t="s">
        <v>600</v>
      </c>
    </row>
    <row r="25" spans="1:69">
      <c r="A25" s="4" t="s">
        <v>707</v>
      </c>
      <c r="C25" s="4" t="s">
        <v>836</v>
      </c>
      <c r="BO25" s="4" t="s">
        <v>836</v>
      </c>
    </row>
    <row r="26" spans="1:69">
      <c r="A26" s="4" t="s">
        <v>837</v>
      </c>
    </row>
    <row r="27" spans="1:69">
      <c r="A27" s="3" t="s">
        <v>600</v>
      </c>
    </row>
    <row r="28" spans="1:69">
      <c r="A28" s="4" t="s">
        <v>827</v>
      </c>
      <c r="B28" s="4" t="s">
        <v>637</v>
      </c>
      <c r="C28" s="7" t="n">
        <v>9010000</v>
      </c>
    </row>
    <row r="29" spans="1:69">
      <c r="A29" s="4" t="s">
        <v>828</v>
      </c>
      <c r="C29" s="6" t="n">
        <v>33500000</v>
      </c>
    </row>
    <row r="30" spans="1:69">
      <c r="A30" s="4" t="s">
        <v>838</v>
      </c>
    </row>
    <row r="31" spans="1:69">
      <c r="A31" s="3" t="s">
        <v>600</v>
      </c>
    </row>
    <row r="32" spans="1:69">
      <c r="A32" s="4" t="s">
        <v>827</v>
      </c>
      <c r="BM32" s="6" t="n">
        <v>4500000</v>
      </c>
    </row>
    <row r="33" spans="1:69">
      <c r="A33" s="4" t="s">
        <v>828</v>
      </c>
      <c r="C33" s="7" t="n">
        <v>2500000</v>
      </c>
      <c r="BM33" s="7" t="n">
        <v>2500000</v>
      </c>
    </row>
    <row r="34" spans="1:69">
      <c r="A34" s="4" t="s">
        <v>839</v>
      </c>
    </row>
    <row r="35" spans="1:69">
      <c r="A35" s="3" t="s">
        <v>600</v>
      </c>
    </row>
    <row r="36" spans="1:69">
      <c r="A36" s="4" t="s">
        <v>707</v>
      </c>
      <c r="C36" s="4" t="s">
        <v>840</v>
      </c>
      <c r="BQ36" s="4" t="s">
        <v>840</v>
      </c>
    </row>
    <row r="37" spans="1:69">
      <c r="A37" s="4" t="s">
        <v>841</v>
      </c>
    </row>
    <row r="38" spans="1:69">
      <c r="A38" s="3" t="s">
        <v>600</v>
      </c>
    </row>
    <row r="39" spans="1:69">
      <c r="A39" s="4" t="s">
        <v>707</v>
      </c>
      <c r="AN39" s="4" t="s">
        <v>842</v>
      </c>
    </row>
    <row r="40" spans="1:69">
      <c r="A40" s="4" t="s">
        <v>827</v>
      </c>
      <c r="B40" s="4" t="s">
        <v>29</v>
      </c>
      <c r="C40" s="7" t="n">
        <v>2475000</v>
      </c>
    </row>
    <row r="41" spans="1:69">
      <c r="A41" s="4" t="s">
        <v>828</v>
      </c>
      <c r="C41" s="7" t="n">
        <v>7756000</v>
      </c>
      <c r="Z41" s="7" t="n">
        <v>7750000</v>
      </c>
      <c r="BK41" s="7" t="n">
        <v>8100000</v>
      </c>
    </row>
    <row r="42" spans="1:69">
      <c r="A42" s="4" t="s">
        <v>843</v>
      </c>
    </row>
    <row r="43" spans="1:69">
      <c r="A43" s="3" t="s">
        <v>600</v>
      </c>
    </row>
    <row r="44" spans="1:69">
      <c r="A44" s="4" t="s">
        <v>707</v>
      </c>
      <c r="C44" s="4" t="s">
        <v>842</v>
      </c>
      <c r="BL44" s="4" t="s">
        <v>710</v>
      </c>
    </row>
    <row r="45" spans="1:69">
      <c r="A45" s="4" t="s">
        <v>844</v>
      </c>
    </row>
    <row r="46" spans="1:69">
      <c r="A46" s="3" t="s">
        <v>600</v>
      </c>
    </row>
    <row r="47" spans="1:69">
      <c r="A47" s="4" t="s">
        <v>707</v>
      </c>
      <c r="C47" s="4" t="s">
        <v>845</v>
      </c>
      <c r="BJ47" s="4" t="s">
        <v>845</v>
      </c>
    </row>
    <row r="48" spans="1:69">
      <c r="A48" s="4" t="s">
        <v>846</v>
      </c>
    </row>
    <row r="49" spans="1:69">
      <c r="A49" s="3" t="s">
        <v>600</v>
      </c>
    </row>
    <row r="50" spans="1:69">
      <c r="A50" s="4" t="s">
        <v>707</v>
      </c>
      <c r="C50" s="4" t="s">
        <v>847</v>
      </c>
      <c r="BJ50" s="4" t="s">
        <v>847</v>
      </c>
    </row>
    <row r="51" spans="1:69">
      <c r="A51" s="4" t="s">
        <v>848</v>
      </c>
    </row>
    <row r="52" spans="1:69">
      <c r="A52" s="3" t="s">
        <v>600</v>
      </c>
    </row>
    <row r="53" spans="1:69">
      <c r="A53" s="4" t="s">
        <v>827</v>
      </c>
      <c r="B53" s="4" t="s">
        <v>849</v>
      </c>
      <c r="C53" s="7" t="n">
        <v>600000</v>
      </c>
    </row>
    <row r="54" spans="1:69">
      <c r="A54" s="4" t="s">
        <v>828</v>
      </c>
      <c r="C54" s="7" t="n">
        <v>20000</v>
      </c>
    </row>
    <row r="55" spans="1:69">
      <c r="A55" s="4" t="s">
        <v>850</v>
      </c>
    </row>
    <row r="56" spans="1:69">
      <c r="A56" s="3" t="s">
        <v>600</v>
      </c>
    </row>
    <row r="57" spans="1:69">
      <c r="A57" s="4" t="s">
        <v>707</v>
      </c>
      <c r="C57" s="4" t="s">
        <v>748</v>
      </c>
      <c r="BI57" s="4" t="s">
        <v>748</v>
      </c>
    </row>
    <row r="58" spans="1:69">
      <c r="A58" s="4" t="s">
        <v>851</v>
      </c>
    </row>
    <row r="59" spans="1:69">
      <c r="A59" s="3" t="s">
        <v>600</v>
      </c>
    </row>
    <row r="60" spans="1:69">
      <c r="A60" s="4" t="s">
        <v>827</v>
      </c>
      <c r="B60" s="4" t="s">
        <v>29</v>
      </c>
      <c r="C60" s="7" t="n">
        <v>2950000</v>
      </c>
    </row>
    <row r="61" spans="1:69">
      <c r="A61" s="4" t="s">
        <v>828</v>
      </c>
      <c r="C61" s="7" t="n">
        <v>12360000</v>
      </c>
    </row>
    <row r="62" spans="1:69">
      <c r="A62" s="4" t="s">
        <v>852</v>
      </c>
    </row>
    <row r="63" spans="1:69">
      <c r="A63" s="3" t="s">
        <v>600</v>
      </c>
    </row>
    <row r="64" spans="1:69">
      <c r="A64" s="4" t="s">
        <v>707</v>
      </c>
      <c r="C64" s="4" t="s">
        <v>853</v>
      </c>
      <c r="BH64" s="4" t="s">
        <v>853</v>
      </c>
    </row>
    <row r="65" spans="1:69">
      <c r="A65" s="4" t="s">
        <v>854</v>
      </c>
    </row>
    <row r="66" spans="1:69">
      <c r="A66" s="3" t="s">
        <v>600</v>
      </c>
    </row>
    <row r="67" spans="1:69">
      <c r="A67" s="4" t="s">
        <v>707</v>
      </c>
      <c r="C67" s="4" t="s">
        <v>713</v>
      </c>
      <c r="BH67" s="4" t="s">
        <v>713</v>
      </c>
    </row>
    <row r="68" spans="1:69">
      <c r="A68" s="4" t="s">
        <v>855</v>
      </c>
    </row>
    <row r="69" spans="1:69">
      <c r="A69" s="3" t="s">
        <v>600</v>
      </c>
    </row>
    <row r="70" spans="1:69">
      <c r="A70" s="4" t="s">
        <v>827</v>
      </c>
      <c r="B70" s="4" t="s">
        <v>29</v>
      </c>
      <c r="C70" s="7" t="n">
        <v>7875000</v>
      </c>
    </row>
    <row r="71" spans="1:69">
      <c r="A71" s="4" t="s">
        <v>856</v>
      </c>
    </row>
    <row r="72" spans="1:69">
      <c r="A72" s="3" t="s">
        <v>600</v>
      </c>
    </row>
    <row r="73" spans="1:69">
      <c r="A73" s="4" t="s">
        <v>707</v>
      </c>
      <c r="C73" s="4" t="s">
        <v>857</v>
      </c>
      <c r="BG73" s="4" t="s">
        <v>857</v>
      </c>
    </row>
    <row r="74" spans="1:69">
      <c r="A74" s="4" t="s">
        <v>858</v>
      </c>
    </row>
    <row r="75" spans="1:69">
      <c r="A75" s="3" t="s">
        <v>600</v>
      </c>
    </row>
    <row r="76" spans="1:69">
      <c r="A76" s="4" t="s">
        <v>827</v>
      </c>
      <c r="C76" s="7" t="n">
        <v>3480000</v>
      </c>
      <c r="D76" s="4" t="s">
        <v>29</v>
      </c>
      <c r="BF76" s="7" t="n">
        <v>3480000</v>
      </c>
    </row>
    <row r="77" spans="1:69">
      <c r="A77" s="4" t="s">
        <v>859</v>
      </c>
    </row>
    <row r="78" spans="1:69">
      <c r="A78" s="3" t="s">
        <v>600</v>
      </c>
    </row>
    <row r="79" spans="1:69">
      <c r="A79" s="4" t="s">
        <v>707</v>
      </c>
      <c r="C79" s="4" t="s">
        <v>717</v>
      </c>
      <c r="BF79" s="4" t="s">
        <v>717</v>
      </c>
    </row>
    <row r="80" spans="1:69">
      <c r="A80" s="4" t="s">
        <v>860</v>
      </c>
    </row>
    <row r="81" spans="1:69">
      <c r="A81" s="3" t="s">
        <v>600</v>
      </c>
    </row>
    <row r="82" spans="1:69">
      <c r="A82" s="4" t="s">
        <v>827</v>
      </c>
      <c r="C82" s="7" t="n">
        <v>1000000</v>
      </c>
      <c r="D82" s="4" t="s">
        <v>849</v>
      </c>
      <c r="BE82" s="7" t="n">
        <v>6000000</v>
      </c>
    </row>
    <row r="83" spans="1:69">
      <c r="A83" s="4" t="s">
        <v>828</v>
      </c>
      <c r="C83" s="7" t="n">
        <v>1670000</v>
      </c>
      <c r="BE83" s="7" t="n">
        <v>10000000</v>
      </c>
    </row>
    <row r="84" spans="1:69">
      <c r="A84" s="4" t="s">
        <v>861</v>
      </c>
    </row>
    <row r="85" spans="1:69">
      <c r="A85" s="3" t="s">
        <v>600</v>
      </c>
    </row>
    <row r="86" spans="1:69">
      <c r="A86" s="4" t="s">
        <v>707</v>
      </c>
      <c r="C86" s="4" t="s">
        <v>840</v>
      </c>
      <c r="BE86" s="4" t="s">
        <v>840</v>
      </c>
    </row>
    <row r="87" spans="1:69">
      <c r="A87" s="4" t="s">
        <v>862</v>
      </c>
    </row>
    <row r="88" spans="1:69">
      <c r="A88" s="3" t="s">
        <v>600</v>
      </c>
    </row>
    <row r="89" spans="1:69">
      <c r="A89" s="4" t="s">
        <v>827</v>
      </c>
      <c r="C89" s="7" t="n">
        <v>550000</v>
      </c>
      <c r="D89" s="4" t="s">
        <v>29</v>
      </c>
      <c r="BC89" s="7" t="n">
        <v>550000</v>
      </c>
    </row>
    <row r="90" spans="1:69">
      <c r="A90" s="4" t="s">
        <v>863</v>
      </c>
    </row>
    <row r="91" spans="1:69">
      <c r="A91" s="3" t="s">
        <v>600</v>
      </c>
    </row>
    <row r="92" spans="1:69">
      <c r="A92" s="4" t="s">
        <v>707</v>
      </c>
      <c r="C92" s="4" t="s">
        <v>864</v>
      </c>
      <c r="BD92" s="4" t="s">
        <v>864</v>
      </c>
    </row>
    <row r="93" spans="1:69">
      <c r="A93" s="4" t="s">
        <v>865</v>
      </c>
    </row>
    <row r="94" spans="1:69">
      <c r="A94" s="3" t="s">
        <v>600</v>
      </c>
    </row>
    <row r="95" spans="1:69">
      <c r="A95" s="4" t="s">
        <v>827</v>
      </c>
      <c r="AZ95" s="7" t="n">
        <v>766500</v>
      </c>
    </row>
    <row r="96" spans="1:69">
      <c r="A96" s="4" t="s">
        <v>866</v>
      </c>
    </row>
    <row r="97" spans="1:69">
      <c r="A97" s="3" t="s">
        <v>600</v>
      </c>
    </row>
    <row r="98" spans="1:69">
      <c r="A98" s="4" t="s">
        <v>707</v>
      </c>
      <c r="C98" s="4" t="s">
        <v>840</v>
      </c>
      <c r="BA98" s="4" t="s">
        <v>840</v>
      </c>
    </row>
    <row r="99" spans="1:69">
      <c r="A99" s="4" t="s">
        <v>867</v>
      </c>
    </row>
    <row r="100" spans="1:69">
      <c r="A100" s="3" t="s">
        <v>600</v>
      </c>
    </row>
    <row r="101" spans="1:69">
      <c r="A101" s="4" t="s">
        <v>827</v>
      </c>
      <c r="C101" s="7" t="n">
        <v>15350000</v>
      </c>
      <c r="D101" s="4" t="s">
        <v>849</v>
      </c>
      <c r="BN101" s="7" t="n">
        <v>484000</v>
      </c>
    </row>
    <row r="102" spans="1:69">
      <c r="A102" s="4" t="s">
        <v>828</v>
      </c>
      <c r="C102" s="7" t="n">
        <v>22500000</v>
      </c>
    </row>
    <row r="103" spans="1:69">
      <c r="A103" s="4" t="s">
        <v>868</v>
      </c>
    </row>
    <row r="104" spans="1:69">
      <c r="A104" s="3" t="s">
        <v>600</v>
      </c>
    </row>
    <row r="105" spans="1:69">
      <c r="A105" s="4" t="s">
        <v>707</v>
      </c>
      <c r="C105" s="4" t="s">
        <v>857</v>
      </c>
      <c r="AZ105" s="4" t="s">
        <v>857</v>
      </c>
      <c r="BP105" s="4" t="s">
        <v>750</v>
      </c>
    </row>
    <row r="106" spans="1:69">
      <c r="A106" s="4" t="s">
        <v>869</v>
      </c>
    </row>
    <row r="107" spans="1:69">
      <c r="A107" s="3" t="s">
        <v>600</v>
      </c>
    </row>
    <row r="108" spans="1:69">
      <c r="A108" s="4" t="s">
        <v>707</v>
      </c>
      <c r="C108" s="4" t="s">
        <v>758</v>
      </c>
      <c r="AY108" s="4" t="s">
        <v>758</v>
      </c>
    </row>
    <row r="109" spans="1:69">
      <c r="A109" s="4" t="s">
        <v>870</v>
      </c>
    </row>
    <row r="110" spans="1:69">
      <c r="A110" s="3" t="s">
        <v>600</v>
      </c>
    </row>
    <row r="111" spans="1:69">
      <c r="A111" s="4" t="s">
        <v>707</v>
      </c>
      <c r="C111" s="4" t="s">
        <v>758</v>
      </c>
      <c r="AY111" s="4" t="s">
        <v>758</v>
      </c>
    </row>
    <row r="112" spans="1:69">
      <c r="A112" s="4" t="s">
        <v>871</v>
      </c>
    </row>
    <row r="113" spans="1:69">
      <c r="A113" s="3" t="s">
        <v>600</v>
      </c>
    </row>
    <row r="114" spans="1:69">
      <c r="A114" s="4" t="s">
        <v>827</v>
      </c>
      <c r="B114" s="4" t="s">
        <v>849</v>
      </c>
      <c r="C114" s="7" t="n">
        <v>3500000</v>
      </c>
    </row>
    <row r="115" spans="1:69">
      <c r="A115" s="4" t="s">
        <v>828</v>
      </c>
      <c r="C115" s="7" t="n">
        <v>1750000</v>
      </c>
    </row>
    <row r="116" spans="1:69">
      <c r="A116" s="4" t="s">
        <v>872</v>
      </c>
    </row>
    <row r="117" spans="1:69">
      <c r="A117" s="3" t="s">
        <v>600</v>
      </c>
    </row>
    <row r="118" spans="1:69">
      <c r="A118" s="4" t="s">
        <v>707</v>
      </c>
      <c r="C118" s="4" t="s">
        <v>305</v>
      </c>
      <c r="AX118" s="4" t="s">
        <v>305</v>
      </c>
    </row>
    <row r="119" spans="1:69">
      <c r="A119" s="4" t="s">
        <v>873</v>
      </c>
    </row>
    <row r="120" spans="1:69">
      <c r="A120" s="3" t="s">
        <v>600</v>
      </c>
    </row>
    <row r="121" spans="1:69">
      <c r="A121" s="4" t="s">
        <v>707</v>
      </c>
      <c r="C121" s="4" t="s">
        <v>750</v>
      </c>
      <c r="AX121" s="4" t="s">
        <v>750</v>
      </c>
    </row>
    <row r="122" spans="1:69">
      <c r="A122" s="4" t="s">
        <v>874</v>
      </c>
    </row>
    <row r="123" spans="1:69">
      <c r="A123" s="3" t="s">
        <v>600</v>
      </c>
    </row>
    <row r="124" spans="1:69">
      <c r="A124" s="4" t="s">
        <v>827</v>
      </c>
      <c r="C124" s="7" t="n">
        <v>4504000</v>
      </c>
      <c r="D124" s="4" t="s">
        <v>29</v>
      </c>
      <c r="AW124" s="7" t="n">
        <v>4500000</v>
      </c>
    </row>
    <row r="125" spans="1:69">
      <c r="A125" s="4" t="s">
        <v>828</v>
      </c>
      <c r="C125" s="7" t="n">
        <v>14000000</v>
      </c>
    </row>
    <row r="126" spans="1:69">
      <c r="A126" s="4" t="s">
        <v>875</v>
      </c>
    </row>
    <row r="127" spans="1:69">
      <c r="A127" s="3" t="s">
        <v>600</v>
      </c>
    </row>
    <row r="128" spans="1:69">
      <c r="A128" s="4" t="s">
        <v>707</v>
      </c>
      <c r="C128" s="4" t="s">
        <v>857</v>
      </c>
      <c r="AW128" s="4" t="s">
        <v>857</v>
      </c>
    </row>
    <row r="129" spans="1:69">
      <c r="A129" s="4" t="s">
        <v>876</v>
      </c>
    </row>
    <row r="130" spans="1:69">
      <c r="A130" s="3" t="s">
        <v>600</v>
      </c>
    </row>
    <row r="131" spans="1:69">
      <c r="A131" s="4" t="s">
        <v>707</v>
      </c>
      <c r="AV131" s="4" t="s">
        <v>877</v>
      </c>
    </row>
    <row r="132" spans="1:69">
      <c r="A132" s="4" t="s">
        <v>827</v>
      </c>
      <c r="B132" s="4" t="s">
        <v>29</v>
      </c>
      <c r="C132" s="7" t="n">
        <v>16900000</v>
      </c>
    </row>
    <row r="133" spans="1:69">
      <c r="A133" s="4" t="s">
        <v>828</v>
      </c>
      <c r="C133" s="7" t="n">
        <v>16900000</v>
      </c>
    </row>
    <row r="134" spans="1:69">
      <c r="A134" s="4" t="s">
        <v>878</v>
      </c>
    </row>
    <row r="135" spans="1:69">
      <c r="A135" s="3" t="s">
        <v>600</v>
      </c>
    </row>
    <row r="136" spans="1:69">
      <c r="A136" s="4" t="s">
        <v>707</v>
      </c>
      <c r="C136" s="4" t="s">
        <v>879</v>
      </c>
    </row>
    <row r="137" spans="1:69">
      <c r="A137" s="4" t="s">
        <v>880</v>
      </c>
    </row>
    <row r="138" spans="1:69">
      <c r="A138" s="3" t="s">
        <v>600</v>
      </c>
    </row>
    <row r="139" spans="1:69">
      <c r="A139" s="4" t="s">
        <v>827</v>
      </c>
      <c r="B139" s="4" t="s">
        <v>849</v>
      </c>
      <c r="C139" s="7" t="n">
        <v>1100000</v>
      </c>
    </row>
    <row r="140" spans="1:69">
      <c r="A140" s="4" t="s">
        <v>881</v>
      </c>
    </row>
    <row r="141" spans="1:69">
      <c r="A141" s="3" t="s">
        <v>600</v>
      </c>
    </row>
    <row r="142" spans="1:69">
      <c r="A142" s="4" t="s">
        <v>707</v>
      </c>
      <c r="C142" s="4" t="s">
        <v>305</v>
      </c>
    </row>
    <row r="143" spans="1:69">
      <c r="A143" s="4" t="s">
        <v>882</v>
      </c>
    </row>
    <row r="144" spans="1:69">
      <c r="A144" s="3" t="s">
        <v>600</v>
      </c>
    </row>
    <row r="145" spans="1:69">
      <c r="A145" s="4" t="s">
        <v>707</v>
      </c>
      <c r="C145" s="4" t="s">
        <v>708</v>
      </c>
    </row>
    <row r="146" spans="1:69">
      <c r="A146" s="4" t="s">
        <v>883</v>
      </c>
    </row>
    <row r="147" spans="1:69">
      <c r="A147" s="3" t="s">
        <v>600</v>
      </c>
    </row>
    <row r="148" spans="1:69">
      <c r="A148" s="4" t="s">
        <v>707</v>
      </c>
      <c r="AT148" s="4" t="s">
        <v>884</v>
      </c>
    </row>
    <row r="149" spans="1:69">
      <c r="A149" s="4" t="s">
        <v>885</v>
      </c>
    </row>
    <row r="150" spans="1:69">
      <c r="A150" s="3" t="s">
        <v>600</v>
      </c>
    </row>
    <row r="151" spans="1:69">
      <c r="A151" s="4" t="s">
        <v>707</v>
      </c>
      <c r="C151" s="4" t="s">
        <v>708</v>
      </c>
      <c r="AT151" s="4" t="s">
        <v>884</v>
      </c>
    </row>
    <row r="152" spans="1:69">
      <c r="A152" s="4" t="s">
        <v>886</v>
      </c>
    </row>
    <row r="153" spans="1:69">
      <c r="A153" s="3" t="s">
        <v>600</v>
      </c>
    </row>
    <row r="154" spans="1:69">
      <c r="A154" s="4" t="s">
        <v>707</v>
      </c>
      <c r="C154" s="4" t="s">
        <v>708</v>
      </c>
    </row>
    <row r="155" spans="1:69">
      <c r="A155" s="4" t="s">
        <v>887</v>
      </c>
    </row>
    <row r="156" spans="1:69">
      <c r="A156" s="3" t="s">
        <v>600</v>
      </c>
    </row>
    <row r="157" spans="1:69">
      <c r="A157" s="4" t="s">
        <v>707</v>
      </c>
      <c r="AR157" s="4" t="s">
        <v>888</v>
      </c>
    </row>
    <row r="158" spans="1:69">
      <c r="A158" s="4" t="s">
        <v>827</v>
      </c>
      <c r="B158" s="4" t="s">
        <v>29</v>
      </c>
      <c r="C158" s="7" t="n">
        <v>137000</v>
      </c>
    </row>
    <row r="159" spans="1:69">
      <c r="A159" s="4" t="s">
        <v>889</v>
      </c>
    </row>
    <row r="160" spans="1:69">
      <c r="A160" s="3" t="s">
        <v>600</v>
      </c>
    </row>
    <row r="161" spans="1:69">
      <c r="A161" s="4" t="s">
        <v>707</v>
      </c>
      <c r="C161" s="4" t="s">
        <v>890</v>
      </c>
      <c r="AR161" s="4" t="s">
        <v>890</v>
      </c>
    </row>
    <row r="162" spans="1:69">
      <c r="A162" s="4" t="s">
        <v>891</v>
      </c>
    </row>
    <row r="163" spans="1:69">
      <c r="A163" s="3" t="s">
        <v>600</v>
      </c>
    </row>
    <row r="164" spans="1:69">
      <c r="A164" s="4" t="s">
        <v>707</v>
      </c>
      <c r="C164" s="4" t="s">
        <v>888</v>
      </c>
    </row>
    <row r="165" spans="1:69">
      <c r="A165" s="4" t="s">
        <v>892</v>
      </c>
    </row>
    <row r="166" spans="1:69">
      <c r="A166" s="3" t="s">
        <v>600</v>
      </c>
    </row>
    <row r="167" spans="1:69">
      <c r="A167" s="4" t="s">
        <v>707</v>
      </c>
      <c r="AQ167" s="4" t="s">
        <v>893</v>
      </c>
    </row>
    <row r="168" spans="1:69">
      <c r="A168" s="4" t="s">
        <v>827</v>
      </c>
      <c r="B168" s="4" t="s">
        <v>849</v>
      </c>
      <c r="C168" s="7" t="n">
        <v>6046660</v>
      </c>
    </row>
    <row r="169" spans="1:69">
      <c r="A169" s="4" t="s">
        <v>828</v>
      </c>
      <c r="C169" s="7" t="n">
        <v>9600000</v>
      </c>
    </row>
    <row r="170" spans="1:69">
      <c r="A170" s="4" t="s">
        <v>894</v>
      </c>
    </row>
    <row r="171" spans="1:69">
      <c r="A171" s="3" t="s">
        <v>600</v>
      </c>
    </row>
    <row r="172" spans="1:69">
      <c r="A172" s="4" t="s">
        <v>707</v>
      </c>
      <c r="C172" s="4" t="s">
        <v>893</v>
      </c>
    </row>
    <row r="173" spans="1:69">
      <c r="A173" s="4" t="s">
        <v>895</v>
      </c>
    </row>
    <row r="174" spans="1:69">
      <c r="A174" s="3" t="s">
        <v>600</v>
      </c>
    </row>
    <row r="175" spans="1:69">
      <c r="A175" s="4" t="s">
        <v>707</v>
      </c>
      <c r="AP175" s="4" t="s">
        <v>832</v>
      </c>
    </row>
    <row r="176" spans="1:69">
      <c r="A176" s="4" t="s">
        <v>827</v>
      </c>
      <c r="C176" s="7" t="n">
        <v>14700000</v>
      </c>
      <c r="D176" s="4" t="s">
        <v>849</v>
      </c>
      <c r="AC176" s="7" t="n">
        <v>14700000</v>
      </c>
    </row>
    <row r="177" spans="1:69">
      <c r="A177" s="4" t="s">
        <v>896</v>
      </c>
    </row>
    <row r="178" spans="1:69">
      <c r="A178" s="3" t="s">
        <v>600</v>
      </c>
    </row>
    <row r="179" spans="1:69">
      <c r="A179" s="4" t="s">
        <v>707</v>
      </c>
      <c r="C179" s="4" t="s">
        <v>832</v>
      </c>
    </row>
    <row r="180" spans="1:69">
      <c r="A180" s="4" t="s">
        <v>897</v>
      </c>
    </row>
    <row r="181" spans="1:69">
      <c r="A181" s="3" t="s">
        <v>600</v>
      </c>
    </row>
    <row r="182" spans="1:69">
      <c r="A182" s="4" t="s">
        <v>707</v>
      </c>
      <c r="AO182" s="4" t="s">
        <v>864</v>
      </c>
    </row>
    <row r="183" spans="1:69">
      <c r="A183" s="4" t="s">
        <v>827</v>
      </c>
      <c r="B183" s="4" t="s">
        <v>29</v>
      </c>
      <c r="C183" s="7" t="n">
        <v>1063000</v>
      </c>
    </row>
    <row r="184" spans="1:69">
      <c r="A184" s="4" t="s">
        <v>898</v>
      </c>
    </row>
    <row r="185" spans="1:69">
      <c r="A185" s="3" t="s">
        <v>600</v>
      </c>
    </row>
    <row r="186" spans="1:69">
      <c r="A186" s="4" t="s">
        <v>707</v>
      </c>
      <c r="C186" s="4" t="s">
        <v>899</v>
      </c>
      <c r="AO186" s="4" t="s">
        <v>899</v>
      </c>
    </row>
    <row r="187" spans="1:69">
      <c r="A187" s="4" t="s">
        <v>900</v>
      </c>
    </row>
    <row r="188" spans="1:69">
      <c r="A188" s="3" t="s">
        <v>600</v>
      </c>
    </row>
    <row r="189" spans="1:69">
      <c r="A189" s="4" t="s">
        <v>707</v>
      </c>
      <c r="C189" s="4" t="s">
        <v>864</v>
      </c>
    </row>
    <row r="190" spans="1:69">
      <c r="A190" s="4" t="s">
        <v>901</v>
      </c>
    </row>
    <row r="191" spans="1:69">
      <c r="A191" s="3" t="s">
        <v>600</v>
      </c>
    </row>
    <row r="192" spans="1:69">
      <c r="A192" s="4" t="s">
        <v>707</v>
      </c>
      <c r="AM192" s="4" t="s">
        <v>723</v>
      </c>
    </row>
    <row r="193" spans="1:69">
      <c r="A193" s="4" t="s">
        <v>827</v>
      </c>
      <c r="B193" s="4" t="s">
        <v>29</v>
      </c>
      <c r="C193" s="7" t="n">
        <v>3000000</v>
      </c>
    </row>
    <row r="194" spans="1:69">
      <c r="A194" s="4" t="s">
        <v>902</v>
      </c>
    </row>
    <row r="195" spans="1:69">
      <c r="A195" s="3" t="s">
        <v>600</v>
      </c>
    </row>
    <row r="196" spans="1:69">
      <c r="A196" s="4" t="s">
        <v>707</v>
      </c>
      <c r="C196" s="4" t="s">
        <v>723</v>
      </c>
    </row>
    <row r="197" spans="1:69">
      <c r="A197" s="4" t="s">
        <v>903</v>
      </c>
    </row>
    <row r="198" spans="1:69">
      <c r="A198" s="3" t="s">
        <v>600</v>
      </c>
    </row>
    <row r="199" spans="1:69">
      <c r="A199" s="4" t="s">
        <v>707</v>
      </c>
      <c r="AL199" s="4" t="s">
        <v>723</v>
      </c>
    </row>
    <row r="200" spans="1:69">
      <c r="A200" s="4" t="s">
        <v>827</v>
      </c>
      <c r="B200" s="4" t="s">
        <v>29</v>
      </c>
      <c r="C200" s="7" t="n">
        <v>2125000</v>
      </c>
    </row>
    <row r="201" spans="1:69">
      <c r="A201" s="4" t="s">
        <v>904</v>
      </c>
    </row>
    <row r="202" spans="1:69">
      <c r="A202" s="3" t="s">
        <v>600</v>
      </c>
    </row>
    <row r="203" spans="1:69">
      <c r="A203" s="4" t="s">
        <v>707</v>
      </c>
      <c r="C203" s="4" t="s">
        <v>723</v>
      </c>
    </row>
    <row r="204" spans="1:69">
      <c r="A204" s="4" t="s">
        <v>905</v>
      </c>
    </row>
    <row r="205" spans="1:69">
      <c r="A205" s="3" t="s">
        <v>600</v>
      </c>
    </row>
    <row r="206" spans="1:69">
      <c r="A206" s="4" t="s">
        <v>827</v>
      </c>
      <c r="B206" s="4" t="s">
        <v>29</v>
      </c>
      <c r="C206" s="7" t="n">
        <v>167700</v>
      </c>
    </row>
    <row r="207" spans="1:69">
      <c r="A207" s="4" t="s">
        <v>906</v>
      </c>
    </row>
    <row r="208" spans="1:69">
      <c r="A208" s="3" t="s">
        <v>600</v>
      </c>
    </row>
    <row r="209" spans="1:69">
      <c r="A209" s="4" t="s">
        <v>707</v>
      </c>
      <c r="C209" s="4" t="s">
        <v>305</v>
      </c>
      <c r="AK209" s="4" t="s">
        <v>305</v>
      </c>
    </row>
    <row r="210" spans="1:69">
      <c r="A210" s="4" t="s">
        <v>907</v>
      </c>
    </row>
    <row r="211" spans="1:69">
      <c r="A211" s="3" t="s">
        <v>600</v>
      </c>
    </row>
    <row r="212" spans="1:69">
      <c r="A212" s="4" t="s">
        <v>707</v>
      </c>
      <c r="C212" s="4" t="s">
        <v>864</v>
      </c>
      <c r="AK212" s="4" t="s">
        <v>864</v>
      </c>
    </row>
    <row r="213" spans="1:69">
      <c r="A213" s="4" t="s">
        <v>908</v>
      </c>
    </row>
    <row r="214" spans="1:69">
      <c r="A214" s="3" t="s">
        <v>600</v>
      </c>
    </row>
    <row r="215" spans="1:69">
      <c r="A215" s="4" t="s">
        <v>707</v>
      </c>
      <c r="AJ215" s="4" t="s">
        <v>840</v>
      </c>
    </row>
    <row r="216" spans="1:69">
      <c r="A216" s="4" t="s">
        <v>827</v>
      </c>
      <c r="B216" s="4" t="s">
        <v>29</v>
      </c>
      <c r="C216" s="7" t="n">
        <v>102000</v>
      </c>
    </row>
    <row r="217" spans="1:69">
      <c r="A217" s="4" t="s">
        <v>909</v>
      </c>
    </row>
    <row r="218" spans="1:69">
      <c r="A218" s="3" t="s">
        <v>600</v>
      </c>
    </row>
    <row r="219" spans="1:69">
      <c r="A219" s="4" t="s">
        <v>707</v>
      </c>
      <c r="C219" s="4" t="s">
        <v>840</v>
      </c>
    </row>
    <row r="220" spans="1:69">
      <c r="A220" s="4" t="s">
        <v>910</v>
      </c>
    </row>
    <row r="221" spans="1:69">
      <c r="A221" s="3" t="s">
        <v>600</v>
      </c>
    </row>
    <row r="222" spans="1:69">
      <c r="A222" s="4" t="s">
        <v>707</v>
      </c>
      <c r="AI222" s="4" t="s">
        <v>911</v>
      </c>
    </row>
    <row r="223" spans="1:69">
      <c r="A223" s="4" t="s">
        <v>827</v>
      </c>
      <c r="C223" s="7" t="n">
        <v>4250000</v>
      </c>
      <c r="D223" s="4" t="s">
        <v>29</v>
      </c>
      <c r="AH223" s="7" t="n">
        <v>10000000</v>
      </c>
    </row>
    <row r="224" spans="1:69">
      <c r="A224" s="4" t="s">
        <v>828</v>
      </c>
      <c r="C224" s="7" t="n">
        <v>1500000</v>
      </c>
      <c r="AH224" s="7" t="n">
        <v>1500000</v>
      </c>
    </row>
    <row r="225" spans="1:69">
      <c r="A225" s="4" t="s">
        <v>912</v>
      </c>
    </row>
    <row r="226" spans="1:69">
      <c r="A226" s="3" t="s">
        <v>600</v>
      </c>
    </row>
    <row r="227" spans="1:69">
      <c r="A227" s="4" t="s">
        <v>707</v>
      </c>
      <c r="C227" s="4" t="s">
        <v>913</v>
      </c>
    </row>
    <row r="228" spans="1:69">
      <c r="A228" s="4" t="s">
        <v>914</v>
      </c>
    </row>
    <row r="229" spans="1:69">
      <c r="A229" s="3" t="s">
        <v>600</v>
      </c>
    </row>
    <row r="230" spans="1:69">
      <c r="A230" s="4" t="s">
        <v>827</v>
      </c>
      <c r="B230" s="4" t="s">
        <v>29</v>
      </c>
      <c r="C230" s="7" t="n">
        <v>460000</v>
      </c>
    </row>
    <row r="231" spans="1:69">
      <c r="A231" s="4" t="s">
        <v>915</v>
      </c>
    </row>
    <row r="232" spans="1:69">
      <c r="A232" s="3" t="s">
        <v>600</v>
      </c>
    </row>
    <row r="233" spans="1:69">
      <c r="A233" s="4" t="s">
        <v>707</v>
      </c>
      <c r="C233" s="4" t="s">
        <v>916</v>
      </c>
      <c r="AG233" s="4" t="s">
        <v>916</v>
      </c>
    </row>
    <row r="234" spans="1:69">
      <c r="A234" s="4" t="s">
        <v>917</v>
      </c>
    </row>
    <row r="235" spans="1:69">
      <c r="A235" s="3" t="s">
        <v>600</v>
      </c>
    </row>
    <row r="236" spans="1:69">
      <c r="A236" s="4" t="s">
        <v>707</v>
      </c>
      <c r="AF236" s="4" t="s">
        <v>752</v>
      </c>
    </row>
    <row r="237" spans="1:69">
      <c r="A237" s="4" t="s">
        <v>827</v>
      </c>
      <c r="C237" s="7" t="n">
        <v>13975000</v>
      </c>
      <c r="D237" s="4" t="s">
        <v>29</v>
      </c>
      <c r="M237" s="7" t="n">
        <v>14000000</v>
      </c>
      <c r="AE237" s="7" t="n">
        <v>21500000</v>
      </c>
    </row>
    <row r="238" spans="1:69">
      <c r="A238" s="4" t="s">
        <v>828</v>
      </c>
      <c r="C238" s="7" t="n">
        <v>25000000</v>
      </c>
      <c r="M238" s="7" t="n">
        <v>25000000</v>
      </c>
      <c r="AE238" s="7" t="n">
        <v>25000000</v>
      </c>
    </row>
    <row r="239" spans="1:69">
      <c r="A239" s="4" t="s">
        <v>918</v>
      </c>
    </row>
    <row r="240" spans="1:69">
      <c r="A240" s="3" t="s">
        <v>600</v>
      </c>
    </row>
    <row r="241" spans="1:69">
      <c r="A241" s="4" t="s">
        <v>707</v>
      </c>
      <c r="C241" s="4" t="s">
        <v>752</v>
      </c>
    </row>
    <row r="242" spans="1:69">
      <c r="A242" s="4" t="s">
        <v>919</v>
      </c>
    </row>
    <row r="243" spans="1:69">
      <c r="A243" s="3" t="s">
        <v>600</v>
      </c>
    </row>
    <row r="244" spans="1:69">
      <c r="A244" s="4" t="s">
        <v>707</v>
      </c>
      <c r="AD244" s="4" t="s">
        <v>920</v>
      </c>
    </row>
    <row r="245" spans="1:69">
      <c r="A245" s="4" t="s">
        <v>827</v>
      </c>
      <c r="B245" s="4" t="s">
        <v>29</v>
      </c>
      <c r="C245" s="7" t="n">
        <v>100880</v>
      </c>
    </row>
    <row r="246" spans="1:69">
      <c r="A246" s="4" t="s">
        <v>921</v>
      </c>
    </row>
    <row r="247" spans="1:69">
      <c r="A247" s="3" t="s">
        <v>600</v>
      </c>
    </row>
    <row r="248" spans="1:69">
      <c r="A248" s="4" t="s">
        <v>707</v>
      </c>
      <c r="C248" s="4" t="s">
        <v>920</v>
      </c>
    </row>
    <row r="249" spans="1:69">
      <c r="A249" s="4" t="s">
        <v>922</v>
      </c>
    </row>
    <row r="250" spans="1:69">
      <c r="A250" s="3" t="s">
        <v>600</v>
      </c>
    </row>
    <row r="251" spans="1:69">
      <c r="A251" s="4" t="s">
        <v>827</v>
      </c>
      <c r="C251" s="7" t="n">
        <v>670000</v>
      </c>
      <c r="D251" s="4" t="s">
        <v>29</v>
      </c>
      <c r="Z251" s="6" t="n">
        <v>1500000</v>
      </c>
    </row>
    <row r="252" spans="1:69">
      <c r="A252" s="4" t="s">
        <v>828</v>
      </c>
      <c r="C252" s="7" t="n">
        <v>6000000</v>
      </c>
      <c r="Z252" s="7" t="n">
        <v>3000000</v>
      </c>
    </row>
    <row r="253" spans="1:69">
      <c r="A253" s="4" t="s">
        <v>923</v>
      </c>
    </row>
    <row r="254" spans="1:69">
      <c r="A254" s="3" t="s">
        <v>600</v>
      </c>
    </row>
    <row r="255" spans="1:69">
      <c r="A255" s="4" t="s">
        <v>707</v>
      </c>
      <c r="C255" s="4" t="s">
        <v>864</v>
      </c>
      <c r="AB255" s="4" t="s">
        <v>864</v>
      </c>
    </row>
    <row r="256" spans="1:69">
      <c r="A256" s="4" t="s">
        <v>924</v>
      </c>
    </row>
    <row r="257" spans="1:69">
      <c r="A257" s="3" t="s">
        <v>600</v>
      </c>
    </row>
    <row r="258" spans="1:69">
      <c r="A258" s="4" t="s">
        <v>707</v>
      </c>
      <c r="C258" s="4" t="s">
        <v>750</v>
      </c>
      <c r="AB258" s="4" t="s">
        <v>750</v>
      </c>
    </row>
    <row r="259" spans="1:69">
      <c r="A259" s="4" t="s">
        <v>925</v>
      </c>
    </row>
    <row r="260" spans="1:69">
      <c r="A260" s="3" t="s">
        <v>600</v>
      </c>
    </row>
    <row r="261" spans="1:69">
      <c r="A261" s="4" t="s">
        <v>827</v>
      </c>
      <c r="C261" s="7" t="n">
        <v>463000</v>
      </c>
      <c r="D261" s="4" t="s">
        <v>29</v>
      </c>
      <c r="V261" s="7" t="n">
        <v>926000</v>
      </c>
    </row>
    <row r="262" spans="1:69">
      <c r="A262" s="4" t="s">
        <v>828</v>
      </c>
      <c r="C262" s="7" t="n">
        <v>800000</v>
      </c>
      <c r="V262" s="6" t="n">
        <v>800000</v>
      </c>
    </row>
    <row r="263" spans="1:69">
      <c r="A263" s="4" t="s">
        <v>926</v>
      </c>
    </row>
    <row r="264" spans="1:69">
      <c r="A264" s="3" t="s">
        <v>600</v>
      </c>
    </row>
    <row r="265" spans="1:69">
      <c r="A265" s="4" t="s">
        <v>707</v>
      </c>
      <c r="C265" s="4" t="s">
        <v>723</v>
      </c>
      <c r="AA265" s="4" t="s">
        <v>723</v>
      </c>
    </row>
    <row r="266" spans="1:69">
      <c r="A266" s="4" t="s">
        <v>927</v>
      </c>
    </row>
    <row r="267" spans="1:69">
      <c r="A267" s="3" t="s">
        <v>600</v>
      </c>
    </row>
    <row r="268" spans="1:69">
      <c r="A268" s="4" t="s">
        <v>827</v>
      </c>
      <c r="B268" s="4" t="s">
        <v>29</v>
      </c>
      <c r="C268" s="7" t="n">
        <v>187500</v>
      </c>
    </row>
    <row r="269" spans="1:69">
      <c r="A269" s="4" t="s">
        <v>928</v>
      </c>
    </row>
    <row r="270" spans="1:69">
      <c r="A270" s="3" t="s">
        <v>600</v>
      </c>
    </row>
    <row r="271" spans="1:69">
      <c r="A271" s="4" t="s">
        <v>707</v>
      </c>
      <c r="C271" s="4" t="s">
        <v>750</v>
      </c>
      <c r="Y271" s="4" t="s">
        <v>750</v>
      </c>
    </row>
    <row r="272" spans="1:69">
      <c r="A272" s="4" t="s">
        <v>929</v>
      </c>
    </row>
    <row r="273" spans="1:69">
      <c r="A273" s="3" t="s">
        <v>600</v>
      </c>
    </row>
    <row r="274" spans="1:69">
      <c r="A274" s="4" t="s">
        <v>827</v>
      </c>
      <c r="B274" s="4" t="s">
        <v>29</v>
      </c>
      <c r="C274" s="7" t="n">
        <v>1200000</v>
      </c>
    </row>
    <row r="275" spans="1:69">
      <c r="A275" s="4" t="s">
        <v>930</v>
      </c>
    </row>
    <row r="276" spans="1:69">
      <c r="A276" s="3" t="s">
        <v>600</v>
      </c>
    </row>
    <row r="277" spans="1:69">
      <c r="A277" s="4" t="s">
        <v>707</v>
      </c>
      <c r="C277" s="4" t="s">
        <v>754</v>
      </c>
      <c r="X277" s="4" t="s">
        <v>754</v>
      </c>
    </row>
    <row r="278" spans="1:69">
      <c r="A278" s="4" t="s">
        <v>931</v>
      </c>
    </row>
    <row r="279" spans="1:69">
      <c r="A279" s="3" t="s">
        <v>600</v>
      </c>
    </row>
    <row r="280" spans="1:69">
      <c r="A280" s="4" t="s">
        <v>827</v>
      </c>
      <c r="C280" s="7" t="n">
        <v>2690000</v>
      </c>
      <c r="D280" s="4" t="s">
        <v>29</v>
      </c>
      <c r="W280" s="7" t="n">
        <v>6000000</v>
      </c>
    </row>
    <row r="281" spans="1:69">
      <c r="A281" s="4" t="s">
        <v>828</v>
      </c>
      <c r="C281" s="7" t="n">
        <v>2500000</v>
      </c>
    </row>
    <row r="282" spans="1:69">
      <c r="A282" s="4" t="s">
        <v>932</v>
      </c>
    </row>
    <row r="283" spans="1:69">
      <c r="A283" s="3" t="s">
        <v>600</v>
      </c>
    </row>
    <row r="284" spans="1:69">
      <c r="A284" s="4" t="s">
        <v>707</v>
      </c>
      <c r="C284" s="4" t="s">
        <v>840</v>
      </c>
      <c r="W284" s="4" t="s">
        <v>840</v>
      </c>
    </row>
    <row r="285" spans="1:69">
      <c r="A285" s="4" t="s">
        <v>828</v>
      </c>
      <c r="W285" s="7" t="n">
        <v>2500000</v>
      </c>
    </row>
    <row r="286" spans="1:69">
      <c r="A286" s="4" t="s">
        <v>933</v>
      </c>
    </row>
    <row r="287" spans="1:69">
      <c r="A287" s="3" t="s">
        <v>600</v>
      </c>
    </row>
    <row r="288" spans="1:69">
      <c r="A288" s="4" t="s">
        <v>827</v>
      </c>
      <c r="C288" s="7" t="n">
        <v>14700000</v>
      </c>
      <c r="D288" s="4" t="s">
        <v>29</v>
      </c>
      <c r="V288" s="6" t="n">
        <v>14700000</v>
      </c>
    </row>
    <row r="289" spans="1:69">
      <c r="A289" s="4" t="s">
        <v>828</v>
      </c>
      <c r="C289" s="7" t="n">
        <v>20000000</v>
      </c>
      <c r="V289" s="7" t="n">
        <v>20000000</v>
      </c>
    </row>
    <row r="290" spans="1:69">
      <c r="A290" s="4" t="s">
        <v>934</v>
      </c>
    </row>
    <row r="291" spans="1:69">
      <c r="A291" s="3" t="s">
        <v>600</v>
      </c>
    </row>
    <row r="292" spans="1:69">
      <c r="A292" s="4" t="s">
        <v>707</v>
      </c>
      <c r="C292" s="4" t="s">
        <v>935</v>
      </c>
      <c r="W292" s="4" t="s">
        <v>935</v>
      </c>
    </row>
    <row r="293" spans="1:69">
      <c r="A293" s="4" t="s">
        <v>936</v>
      </c>
    </row>
    <row r="294" spans="1:69">
      <c r="A294" s="3" t="s">
        <v>600</v>
      </c>
    </row>
    <row r="295" spans="1:69">
      <c r="A295" s="4" t="s">
        <v>827</v>
      </c>
      <c r="B295" s="4" t="s">
        <v>849</v>
      </c>
      <c r="C295" s="7" t="n">
        <v>225000</v>
      </c>
    </row>
    <row r="296" spans="1:69">
      <c r="A296" s="4" t="s">
        <v>828</v>
      </c>
      <c r="C296" s="7" t="n">
        <v>250000</v>
      </c>
    </row>
    <row r="297" spans="1:69">
      <c r="A297" s="4" t="s">
        <v>937</v>
      </c>
    </row>
    <row r="298" spans="1:69">
      <c r="A298" s="3" t="s">
        <v>600</v>
      </c>
    </row>
    <row r="299" spans="1:69">
      <c r="A299" s="4" t="s">
        <v>707</v>
      </c>
      <c r="C299" s="4" t="s">
        <v>938</v>
      </c>
      <c r="U299" s="4" t="s">
        <v>938</v>
      </c>
    </row>
    <row r="300" spans="1:69">
      <c r="A300" s="4" t="s">
        <v>939</v>
      </c>
    </row>
    <row r="301" spans="1:69">
      <c r="A301" s="3" t="s">
        <v>600</v>
      </c>
    </row>
    <row r="302" spans="1:69">
      <c r="A302" s="4" t="s">
        <v>827</v>
      </c>
      <c r="B302" s="4" t="s">
        <v>29</v>
      </c>
      <c r="C302" s="7" t="n">
        <v>5000000</v>
      </c>
    </row>
    <row r="303" spans="1:69">
      <c r="A303" s="4" t="s">
        <v>828</v>
      </c>
      <c r="C303" s="7" t="n">
        <v>500000</v>
      </c>
    </row>
    <row r="304" spans="1:69">
      <c r="A304" s="4" t="s">
        <v>940</v>
      </c>
    </row>
    <row r="305" spans="1:69">
      <c r="A305" s="3" t="s">
        <v>600</v>
      </c>
    </row>
    <row r="306" spans="1:69">
      <c r="A306" s="4" t="s">
        <v>707</v>
      </c>
      <c r="C306" s="4" t="s">
        <v>911</v>
      </c>
    </row>
    <row r="307" spans="1:69">
      <c r="A307" s="4" t="s">
        <v>941</v>
      </c>
    </row>
    <row r="308" spans="1:69">
      <c r="A308" s="3" t="s">
        <v>600</v>
      </c>
    </row>
    <row r="309" spans="1:69">
      <c r="A309" s="4" t="s">
        <v>707</v>
      </c>
      <c r="T309" s="4" t="s">
        <v>717</v>
      </c>
    </row>
    <row r="310" spans="1:69">
      <c r="A310" s="4" t="s">
        <v>827</v>
      </c>
      <c r="B310" s="4" t="s">
        <v>29</v>
      </c>
      <c r="C310" s="7" t="n">
        <v>6380000</v>
      </c>
    </row>
    <row r="311" spans="1:69">
      <c r="A311" s="4" t="s">
        <v>942</v>
      </c>
    </row>
    <row r="312" spans="1:69">
      <c r="A312" s="3" t="s">
        <v>600</v>
      </c>
    </row>
    <row r="313" spans="1:69">
      <c r="A313" s="4" t="s">
        <v>707</v>
      </c>
      <c r="C313" s="4" t="s">
        <v>717</v>
      </c>
    </row>
    <row r="314" spans="1:69">
      <c r="A314" s="4" t="s">
        <v>943</v>
      </c>
    </row>
    <row r="315" spans="1:69">
      <c r="A315" s="3" t="s">
        <v>600</v>
      </c>
    </row>
    <row r="316" spans="1:69">
      <c r="A316" s="4" t="s">
        <v>827</v>
      </c>
      <c r="C316" s="7" t="n">
        <v>5000000</v>
      </c>
      <c r="D316" s="4" t="s">
        <v>29</v>
      </c>
      <c r="R316" s="7" t="n">
        <v>10000000</v>
      </c>
    </row>
    <row r="317" spans="1:69">
      <c r="A317" s="4" t="s">
        <v>828</v>
      </c>
      <c r="C317" s="7" t="n">
        <v>12500000</v>
      </c>
      <c r="R317" s="7" t="n">
        <v>12500000</v>
      </c>
    </row>
    <row r="318" spans="1:69">
      <c r="A318" s="4" t="s">
        <v>944</v>
      </c>
    </row>
    <row r="319" spans="1:69">
      <c r="A319" s="3" t="s">
        <v>600</v>
      </c>
    </row>
    <row r="320" spans="1:69">
      <c r="A320" s="4" t="s">
        <v>707</v>
      </c>
      <c r="C320" s="4" t="s">
        <v>945</v>
      </c>
      <c r="S320" s="4" t="s">
        <v>945</v>
      </c>
    </row>
    <row r="321" spans="1:69">
      <c r="A321" s="4" t="s">
        <v>946</v>
      </c>
    </row>
    <row r="322" spans="1:69">
      <c r="A322" s="3" t="s">
        <v>600</v>
      </c>
    </row>
    <row r="323" spans="1:69">
      <c r="A323" s="4" t="s">
        <v>707</v>
      </c>
      <c r="Q323" s="4" t="s">
        <v>458</v>
      </c>
    </row>
    <row r="324" spans="1:69">
      <c r="A324" s="4" t="s">
        <v>827</v>
      </c>
      <c r="B324" s="4" t="s">
        <v>29</v>
      </c>
      <c r="C324" s="7" t="n">
        <v>4800</v>
      </c>
    </row>
    <row r="325" spans="1:69">
      <c r="A325" s="4" t="s">
        <v>947</v>
      </c>
    </row>
    <row r="326" spans="1:69">
      <c r="A326" s="3" t="s">
        <v>600</v>
      </c>
    </row>
    <row r="327" spans="1:69">
      <c r="A327" s="4" t="s">
        <v>707</v>
      </c>
      <c r="C327" s="4" t="s">
        <v>458</v>
      </c>
    </row>
    <row r="328" spans="1:69">
      <c r="A328" s="4" t="s">
        <v>948</v>
      </c>
    </row>
    <row r="329" spans="1:69">
      <c r="A329" s="3" t="s">
        <v>600</v>
      </c>
    </row>
    <row r="330" spans="1:69">
      <c r="A330" s="4" t="s">
        <v>827</v>
      </c>
      <c r="B330" s="4" t="s">
        <v>29</v>
      </c>
      <c r="C330" s="7" t="n">
        <v>5800000</v>
      </c>
    </row>
    <row r="331" spans="1:69">
      <c r="A331" s="4" t="s">
        <v>828</v>
      </c>
      <c r="C331" s="7" t="n">
        <v>2500000</v>
      </c>
    </row>
    <row r="332" spans="1:69">
      <c r="A332" s="4" t="s">
        <v>949</v>
      </c>
    </row>
    <row r="333" spans="1:69">
      <c r="A333" s="3" t="s">
        <v>600</v>
      </c>
    </row>
    <row r="334" spans="1:69">
      <c r="A334" s="4" t="s">
        <v>707</v>
      </c>
      <c r="C334" s="4" t="s">
        <v>950</v>
      </c>
      <c r="P334" s="4" t="s">
        <v>950</v>
      </c>
    </row>
    <row r="335" spans="1:69">
      <c r="A335" s="4" t="s">
        <v>951</v>
      </c>
    </row>
    <row r="336" spans="1:69">
      <c r="A336" s="3" t="s">
        <v>600</v>
      </c>
    </row>
    <row r="337" spans="1:69">
      <c r="A337" s="4" t="s">
        <v>827</v>
      </c>
      <c r="B337" s="4" t="s">
        <v>29</v>
      </c>
      <c r="C337" s="7" t="n">
        <v>2400000</v>
      </c>
    </row>
    <row r="338" spans="1:69">
      <c r="A338" s="4" t="s">
        <v>828</v>
      </c>
      <c r="C338" s="7" t="n">
        <v>10000000</v>
      </c>
    </row>
    <row r="339" spans="1:69">
      <c r="A339" s="4" t="s">
        <v>952</v>
      </c>
    </row>
    <row r="340" spans="1:69">
      <c r="A340" s="3" t="s">
        <v>600</v>
      </c>
    </row>
    <row r="341" spans="1:69">
      <c r="A341" s="4" t="s">
        <v>707</v>
      </c>
      <c r="C341" s="4" t="s">
        <v>704</v>
      </c>
      <c r="O341" s="4" t="s">
        <v>704</v>
      </c>
    </row>
    <row r="342" spans="1:69">
      <c r="A342" s="4" t="s">
        <v>953</v>
      </c>
    </row>
    <row r="343" spans="1:69">
      <c r="A343" s="3" t="s">
        <v>600</v>
      </c>
    </row>
    <row r="344" spans="1:69">
      <c r="A344" s="4" t="s">
        <v>827</v>
      </c>
      <c r="B344" s="4" t="s">
        <v>29</v>
      </c>
      <c r="C344" s="7" t="n">
        <v>13860000</v>
      </c>
    </row>
    <row r="345" spans="1:69">
      <c r="A345" s="4" t="s">
        <v>828</v>
      </c>
      <c r="C345" s="7" t="n">
        <v>6250000</v>
      </c>
    </row>
    <row r="346" spans="1:69">
      <c r="A346" s="4" t="s">
        <v>954</v>
      </c>
    </row>
    <row r="347" spans="1:69">
      <c r="A347" s="3" t="s">
        <v>600</v>
      </c>
    </row>
    <row r="348" spans="1:69">
      <c r="A348" s="4" t="s">
        <v>707</v>
      </c>
      <c r="C348" s="4" t="s">
        <v>955</v>
      </c>
      <c r="N348" s="4" t="s">
        <v>955</v>
      </c>
    </row>
    <row r="349" spans="1:69">
      <c r="A349" s="4" t="s">
        <v>702</v>
      </c>
    </row>
    <row r="350" spans="1:69">
      <c r="A350" s="3" t="s">
        <v>600</v>
      </c>
    </row>
    <row r="351" spans="1:69">
      <c r="A351" s="4" t="s">
        <v>827</v>
      </c>
      <c r="B351" s="4" t="s">
        <v>29</v>
      </c>
      <c r="C351" s="7" t="n">
        <v>3250</v>
      </c>
    </row>
    <row r="352" spans="1:69">
      <c r="A352" s="4" t="s">
        <v>828</v>
      </c>
      <c r="C352" s="7" t="n">
        <v>17075</v>
      </c>
    </row>
    <row r="353" spans="1:69">
      <c r="A353" s="4" t="s">
        <v>956</v>
      </c>
    </row>
    <row r="354" spans="1:69">
      <c r="A354" s="3" t="s">
        <v>600</v>
      </c>
    </row>
    <row r="355" spans="1:69">
      <c r="A355" s="4" t="s">
        <v>707</v>
      </c>
      <c r="C355" s="4" t="s">
        <v>499</v>
      </c>
      <c r="I355" s="4" t="s">
        <v>499</v>
      </c>
    </row>
    <row r="356" spans="1:69">
      <c r="A356" s="4" t="s">
        <v>709</v>
      </c>
    </row>
    <row r="357" spans="1:69">
      <c r="A357" s="3" t="s">
        <v>600</v>
      </c>
    </row>
    <row r="358" spans="1:69">
      <c r="A358" s="4" t="s">
        <v>827</v>
      </c>
      <c r="B358" s="4" t="s">
        <v>29</v>
      </c>
      <c r="C358" s="7" t="n">
        <v>5000000</v>
      </c>
    </row>
    <row r="359" spans="1:69">
      <c r="A359" s="4" t="s">
        <v>957</v>
      </c>
    </row>
    <row r="360" spans="1:69">
      <c r="A360" s="3" t="s">
        <v>600</v>
      </c>
    </row>
    <row r="361" spans="1:69">
      <c r="A361" s="4" t="s">
        <v>707</v>
      </c>
      <c r="C361" s="4" t="s">
        <v>748</v>
      </c>
      <c r="H361" s="4" t="s">
        <v>748</v>
      </c>
    </row>
    <row r="362" spans="1:69">
      <c r="A362" s="4" t="s">
        <v>711</v>
      </c>
    </row>
    <row r="363" spans="1:69">
      <c r="A363" s="3" t="s">
        <v>600</v>
      </c>
    </row>
    <row r="364" spans="1:69">
      <c r="A364" s="4" t="s">
        <v>827</v>
      </c>
      <c r="B364" s="4" t="s">
        <v>29</v>
      </c>
      <c r="C364" s="7" t="n">
        <v>1539000</v>
      </c>
    </row>
    <row r="365" spans="1:69">
      <c r="A365" s="4" t="s">
        <v>828</v>
      </c>
      <c r="C365" s="7" t="n">
        <v>2000000</v>
      </c>
    </row>
    <row r="366" spans="1:69">
      <c r="A366" s="4" t="s">
        <v>958</v>
      </c>
    </row>
    <row r="367" spans="1:69">
      <c r="A367" s="3" t="s">
        <v>600</v>
      </c>
    </row>
    <row r="368" spans="1:69">
      <c r="A368" s="4" t="s">
        <v>707</v>
      </c>
      <c r="C368" s="4" t="s">
        <v>750</v>
      </c>
      <c r="G368" s="4" t="s">
        <v>750</v>
      </c>
    </row>
    <row r="369" spans="1:69">
      <c r="A369" s="4" t="s">
        <v>959</v>
      </c>
    </row>
    <row r="370" spans="1:69">
      <c r="A370" s="3" t="s">
        <v>600</v>
      </c>
    </row>
    <row r="371" spans="1:69">
      <c r="A371" s="4" t="s">
        <v>827</v>
      </c>
      <c r="B371" s="4" t="s">
        <v>849</v>
      </c>
      <c r="C371" s="7" t="n">
        <v>12000000</v>
      </c>
    </row>
    <row r="372" spans="1:69">
      <c r="A372" s="4" t="s">
        <v>828</v>
      </c>
      <c r="C372" s="7" t="n">
        <v>30000</v>
      </c>
    </row>
    <row r="373" spans="1:69">
      <c r="A373" s="4" t="s">
        <v>960</v>
      </c>
    </row>
    <row r="374" spans="1:69">
      <c r="A374" s="3" t="s">
        <v>600</v>
      </c>
    </row>
    <row r="375" spans="1:69">
      <c r="A375" s="4" t="s">
        <v>707</v>
      </c>
      <c r="C375" s="4" t="s">
        <v>857</v>
      </c>
      <c r="L375" s="4" t="s">
        <v>857</v>
      </c>
    </row>
    <row r="376" spans="1:69">
      <c r="A376" s="4" t="s">
        <v>714</v>
      </c>
    </row>
    <row r="377" spans="1:69">
      <c r="A377" s="3" t="s">
        <v>600</v>
      </c>
    </row>
    <row r="378" spans="1:69">
      <c r="A378" s="4" t="s">
        <v>827</v>
      </c>
      <c r="B378" s="4" t="s">
        <v>29</v>
      </c>
      <c r="C378" s="7" t="n">
        <v>3000000</v>
      </c>
    </row>
    <row r="379" spans="1:69">
      <c r="A379" s="4" t="s">
        <v>961</v>
      </c>
    </row>
    <row r="380" spans="1:69">
      <c r="A380" s="3" t="s">
        <v>600</v>
      </c>
    </row>
    <row r="381" spans="1:69">
      <c r="A381" s="4" t="s">
        <v>707</v>
      </c>
      <c r="C381" s="4" t="s">
        <v>752</v>
      </c>
      <c r="F381" s="4" t="s">
        <v>752</v>
      </c>
    </row>
    <row r="382" spans="1:69">
      <c r="A382" s="4" t="s">
        <v>962</v>
      </c>
    </row>
    <row r="383" spans="1:69">
      <c r="A383" s="3" t="s">
        <v>600</v>
      </c>
    </row>
    <row r="384" spans="1:69">
      <c r="A384" s="4" t="s">
        <v>827</v>
      </c>
      <c r="B384" s="4" t="s">
        <v>849</v>
      </c>
      <c r="C384" s="7" t="n">
        <v>6000000</v>
      </c>
    </row>
    <row r="385" spans="1:69">
      <c r="A385" s="4" t="s">
        <v>828</v>
      </c>
      <c r="C385" s="7" t="n">
        <v>12000000</v>
      </c>
    </row>
    <row r="386" spans="1:69">
      <c r="A386" s="4" t="s">
        <v>963</v>
      </c>
    </row>
    <row r="387" spans="1:69">
      <c r="A387" s="3" t="s">
        <v>600</v>
      </c>
    </row>
    <row r="388" spans="1:69">
      <c r="A388" s="4" t="s">
        <v>707</v>
      </c>
      <c r="C388" s="4" t="s">
        <v>857</v>
      </c>
      <c r="K388" s="4" t="s">
        <v>857</v>
      </c>
    </row>
    <row r="389" spans="1:69">
      <c r="A389" s="4" t="s">
        <v>715</v>
      </c>
    </row>
    <row r="390" spans="1:69">
      <c r="A390" s="3" t="s">
        <v>600</v>
      </c>
    </row>
    <row r="391" spans="1:69">
      <c r="A391" s="4" t="s">
        <v>827</v>
      </c>
      <c r="B391" s="4" t="s">
        <v>29</v>
      </c>
      <c r="C391" s="7" t="n">
        <v>2560000</v>
      </c>
    </row>
    <row r="392" spans="1:69">
      <c r="A392" s="4" t="s">
        <v>964</v>
      </c>
    </row>
    <row r="393" spans="1:69">
      <c r="A393" s="3" t="s">
        <v>600</v>
      </c>
    </row>
    <row r="394" spans="1:69">
      <c r="A394" s="4" t="s">
        <v>707</v>
      </c>
      <c r="C394" s="4" t="s">
        <v>754</v>
      </c>
      <c r="E394" s="4" t="s">
        <v>754</v>
      </c>
    </row>
    <row r="395" spans="1:69">
      <c r="A395" s="4" t="s">
        <v>965</v>
      </c>
    </row>
    <row r="396" spans="1:69">
      <c r="A396" s="3" t="s">
        <v>600</v>
      </c>
    </row>
    <row r="397" spans="1:69">
      <c r="A397" s="4" t="s">
        <v>827</v>
      </c>
      <c r="B397" s="4" t="s">
        <v>29</v>
      </c>
      <c r="C397" s="7" t="n">
        <v>1500000</v>
      </c>
    </row>
    <row r="398" spans="1:69">
      <c r="A398" s="4" t="s">
        <v>828</v>
      </c>
      <c r="C398" s="7" t="n">
        <v>6500000</v>
      </c>
    </row>
    <row r="399" spans="1:69">
      <c r="A399" s="4" t="s">
        <v>966</v>
      </c>
    </row>
    <row r="400" spans="1:69">
      <c r="A400" s="3" t="s">
        <v>600</v>
      </c>
    </row>
    <row r="401" spans="1:69">
      <c r="A401" s="4" t="s">
        <v>707</v>
      </c>
      <c r="C401" s="4" t="s">
        <v>840</v>
      </c>
      <c r="J401" s="4" t="s">
        <v>840</v>
      </c>
    </row>
    <row r="402" spans="1:69">
      <c r="A402" t="n"/>
    </row>
    <row r="403" spans="1:69">
      <c r="A403" s="4" t="s">
        <v>29</v>
      </c>
      <c r="B403" s="4" t="s">
        <v>967</v>
      </c>
    </row>
    <row r="404" spans="1:69">
      <c r="A404" s="4" t="s">
        <v>637</v>
      </c>
      <c r="B404" s="4" t="s">
        <v>968</v>
      </c>
    </row>
    <row r="405" spans="1:69">
      <c r="A405" s="4" t="s">
        <v>969</v>
      </c>
      <c r="B405" s="4" t="s">
        <v>970</v>
      </c>
    </row>
  </sheetData>
  <mergeCells count="6">
    <mergeCell ref="A1:B1"/>
    <mergeCell ref="C1:D1"/>
    <mergeCell ref="A402:BP402"/>
    <mergeCell ref="B403:BP403"/>
    <mergeCell ref="B404:BP404"/>
    <mergeCell ref="B405:BP40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71</v>
      </c>
      <c r="B1" s="2" t="s">
        <v>1</v>
      </c>
    </row>
    <row r="2" spans="1:2">
      <c r="B2" s="2" t="s">
        <v>287</v>
      </c>
    </row>
    <row r="3" spans="1:2">
      <c r="A3" s="3" t="s">
        <v>600</v>
      </c>
    </row>
    <row r="4" spans="1:2">
      <c r="A4" s="4" t="s">
        <v>693</v>
      </c>
      <c r="B4" s="7" t="n">
        <v>82</v>
      </c>
    </row>
    <row r="5" spans="1:2">
      <c r="A5" s="4" t="s">
        <v>837</v>
      </c>
    </row>
    <row r="6" spans="1:2">
      <c r="A6" s="3" t="s">
        <v>600</v>
      </c>
    </row>
    <row r="7" spans="1:2">
      <c r="A7" s="4" t="s">
        <v>693</v>
      </c>
      <c r="B7" s="12" t="n">
        <v>16.1</v>
      </c>
    </row>
    <row r="8" spans="1:2">
      <c r="A8" s="4" t="s">
        <v>972</v>
      </c>
    </row>
    <row r="9" spans="1:2">
      <c r="A9" s="3" t="s">
        <v>600</v>
      </c>
    </row>
    <row r="10" spans="1:2">
      <c r="A10" s="4" t="s">
        <v>693</v>
      </c>
      <c r="B10" s="11"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7" t="n">
        <v>1898</v>
      </c>
      <c r="C3" s="7" t="n">
        <v>2567</v>
      </c>
    </row>
    <row r="4" spans="1:3">
      <c r="A4" s="4" t="s">
        <v>107</v>
      </c>
      <c r="B4" s="6" t="n">
        <v>61</v>
      </c>
      <c r="C4" s="6" t="n">
        <v>149</v>
      </c>
    </row>
    <row r="5" spans="1:3">
      <c r="A5" s="4" t="s">
        <v>108</v>
      </c>
      <c r="B5" s="6" t="n">
        <v>37</v>
      </c>
      <c r="C5" s="6" t="n">
        <v>68</v>
      </c>
    </row>
    <row r="6" spans="1:3">
      <c r="A6" s="4" t="s">
        <v>109</v>
      </c>
      <c r="B6" s="6" t="n">
        <v>122</v>
      </c>
      <c r="C6" s="6" t="n">
        <v>38</v>
      </c>
    </row>
    <row r="7" spans="1:3">
      <c r="A7" s="4" t="s">
        <v>110</v>
      </c>
      <c r="B7" s="6" t="n">
        <v>10</v>
      </c>
      <c r="C7" s="6" t="n">
        <v>35</v>
      </c>
    </row>
    <row r="8" spans="1:3">
      <c r="A8" s="4" t="s">
        <v>111</v>
      </c>
      <c r="B8" s="6" t="n">
        <v>1604</v>
      </c>
      <c r="C8" s="6" t="n">
        <v>1734</v>
      </c>
    </row>
    <row r="9" spans="1:3">
      <c r="A9" s="4" t="s">
        <v>112</v>
      </c>
      <c r="B9" s="6" t="n">
        <v>979</v>
      </c>
      <c r="C9" s="6" t="n">
        <v>1032</v>
      </c>
    </row>
    <row r="10" spans="1:3">
      <c r="A10" s="4" t="s">
        <v>113</v>
      </c>
      <c r="B10" s="6" t="n">
        <v>251</v>
      </c>
      <c r="C10" s="6" t="n">
        <v>564</v>
      </c>
    </row>
    <row r="11" spans="1:3">
      <c r="A11" s="4" t="s">
        <v>114</v>
      </c>
      <c r="B11" s="6" t="n">
        <v>4962</v>
      </c>
      <c r="C11" s="6" t="n">
        <v>6187</v>
      </c>
    </row>
    <row r="12" spans="1:3">
      <c r="A12" s="4" t="s">
        <v>115</v>
      </c>
      <c r="B12" s="6" t="n">
        <v>1310</v>
      </c>
      <c r="C12" s="6" t="n">
        <v>1255</v>
      </c>
    </row>
    <row r="13" spans="1:3">
      <c r="A13" s="4" t="s">
        <v>116</v>
      </c>
      <c r="B13" s="6" t="n">
        <v>29449</v>
      </c>
      <c r="C13" s="6" t="n">
        <v>29467</v>
      </c>
    </row>
    <row r="14" spans="1:3">
      <c r="A14" s="4" t="s">
        <v>117</v>
      </c>
      <c r="B14" s="6" t="n">
        <v>15993</v>
      </c>
      <c r="C14" s="6" t="n">
        <v>15993</v>
      </c>
    </row>
    <row r="15" spans="1:3">
      <c r="A15" s="4" t="s">
        <v>118</v>
      </c>
      <c r="B15" s="6" t="n">
        <v>78</v>
      </c>
      <c r="C15" s="6" t="n">
        <v>230</v>
      </c>
    </row>
    <row r="16" spans="1:3">
      <c r="A16" s="4" t="s">
        <v>119</v>
      </c>
      <c r="B16" s="6" t="n">
        <v>51792</v>
      </c>
      <c r="C16" s="6" t="n">
        <v>53132</v>
      </c>
    </row>
    <row r="17" spans="1:3">
      <c r="A17" s="3" t="s">
        <v>120</v>
      </c>
    </row>
    <row r="18" spans="1:3">
      <c r="A18" s="4" t="s">
        <v>121</v>
      </c>
      <c r="B18" s="6" t="n">
        <v>198</v>
      </c>
      <c r="C18" s="6" t="n">
        <v>179</v>
      </c>
    </row>
    <row r="19" spans="1:3">
      <c r="A19" s="4" t="s">
        <v>70</v>
      </c>
      <c r="B19" s="6" t="n">
        <v>2359</v>
      </c>
      <c r="C19" s="6" t="n">
        <v>2816</v>
      </c>
    </row>
    <row r="20" spans="1:3">
      <c r="A20" s="4" t="s">
        <v>122</v>
      </c>
      <c r="B20" s="6" t="n">
        <v>5</v>
      </c>
      <c r="C20" s="6" t="n">
        <v>9</v>
      </c>
    </row>
    <row r="21" spans="1:3">
      <c r="A21" s="4" t="s">
        <v>123</v>
      </c>
      <c r="B21" s="6" t="n">
        <v>54</v>
      </c>
      <c r="C21" s="6" t="n">
        <v>33</v>
      </c>
    </row>
    <row r="22" spans="1:3">
      <c r="A22" s="4" t="s">
        <v>124</v>
      </c>
      <c r="B22" s="6" t="n">
        <v>502</v>
      </c>
      <c r="C22" s="6" t="n">
        <v>506</v>
      </c>
    </row>
    <row r="23" spans="1:3">
      <c r="A23" s="4" t="s">
        <v>125</v>
      </c>
      <c r="B23" s="6" t="n">
        <v>657</v>
      </c>
      <c r="C23" s="6" t="n">
        <v>514</v>
      </c>
    </row>
    <row r="24" spans="1:3">
      <c r="A24" s="4" t="s">
        <v>72</v>
      </c>
      <c r="B24" s="6" t="n">
        <v>279</v>
      </c>
    </row>
    <row r="25" spans="1:3">
      <c r="A25" s="4" t="s">
        <v>126</v>
      </c>
      <c r="B25" s="6" t="n">
        <v>1015</v>
      </c>
      <c r="C25" s="6" t="n">
        <v>1234</v>
      </c>
    </row>
    <row r="26" spans="1:3">
      <c r="A26" s="4" t="s">
        <v>127</v>
      </c>
      <c r="B26" s="6" t="n">
        <v>5069</v>
      </c>
      <c r="C26" s="6" t="n">
        <v>5291</v>
      </c>
    </row>
    <row r="27" spans="1:3">
      <c r="A27" s="4" t="s">
        <v>128</v>
      </c>
      <c r="B27" s="6" t="n">
        <v>12677</v>
      </c>
      <c r="C27" s="6" t="n">
        <v>16849</v>
      </c>
    </row>
    <row r="28" spans="1:3">
      <c r="A28" s="4" t="s">
        <v>112</v>
      </c>
      <c r="B28" s="6" t="n">
        <v>10440</v>
      </c>
      <c r="C28" s="6" t="n">
        <v>10236</v>
      </c>
    </row>
    <row r="29" spans="1:3">
      <c r="A29" s="4" t="s">
        <v>129</v>
      </c>
      <c r="B29" s="6" t="n">
        <v>1793</v>
      </c>
      <c r="C29" s="6" t="n">
        <v>2265</v>
      </c>
    </row>
    <row r="30" spans="1:3">
      <c r="A30" s="4" t="s">
        <v>130</v>
      </c>
      <c r="B30" s="6" t="n">
        <v>47</v>
      </c>
    </row>
    <row r="31" spans="1:3">
      <c r="A31" s="4" t="s">
        <v>131</v>
      </c>
      <c r="B31" s="6" t="n">
        <v>222</v>
      </c>
      <c r="C31" s="6" t="n">
        <v>239</v>
      </c>
    </row>
    <row r="32" spans="1:3">
      <c r="A32" s="4" t="s">
        <v>132</v>
      </c>
      <c r="B32" s="4" t="s">
        <v>133</v>
      </c>
      <c r="C32" s="4" t="s">
        <v>133</v>
      </c>
    </row>
    <row r="33" spans="1:3">
      <c r="A33" s="3" t="s">
        <v>134</v>
      </c>
    </row>
    <row r="34" spans="1:3">
      <c r="A34" s="4" t="s">
        <v>135</v>
      </c>
      <c r="B34" s="6" t="n">
        <v>0</v>
      </c>
      <c r="C34" s="6" t="n">
        <v>0</v>
      </c>
    </row>
    <row r="35" spans="1:3">
      <c r="A35" s="4" t="s">
        <v>136</v>
      </c>
      <c r="B35" s="6" t="n">
        <v>18270</v>
      </c>
      <c r="C35" s="6" t="n">
        <v>18402</v>
      </c>
    </row>
    <row r="36" spans="1:3">
      <c r="A36" s="4" t="s">
        <v>137</v>
      </c>
      <c r="B36" s="6" t="n">
        <v>3548</v>
      </c>
      <c r="C36" s="6" t="n">
        <v>188</v>
      </c>
    </row>
    <row r="37" spans="1:3">
      <c r="A37" s="4" t="s">
        <v>138</v>
      </c>
      <c r="B37" s="6" t="n">
        <v>-274</v>
      </c>
      <c r="C37" s="6" t="n">
        <v>-338</v>
      </c>
    </row>
    <row r="38" spans="1:3">
      <c r="A38" s="4" t="s">
        <v>139</v>
      </c>
      <c r="B38" s="6" t="n">
        <v>21544</v>
      </c>
      <c r="C38" s="6" t="n">
        <v>18252</v>
      </c>
    </row>
    <row r="39" spans="1:3">
      <c r="A39" s="4" t="s">
        <v>140</v>
      </c>
      <c r="B39" s="7" t="n">
        <v>51792</v>
      </c>
      <c r="C39" s="7" t="n">
        <v>531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8"/>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73</v>
      </c>
      <c r="C1" s="2" t="s">
        <v>974</v>
      </c>
      <c r="D1" s="2" t="s">
        <v>975</v>
      </c>
      <c r="E1" s="2" t="s">
        <v>2</v>
      </c>
      <c r="G1" s="2" t="s">
        <v>976</v>
      </c>
      <c r="H1" s="2" t="s">
        <v>977</v>
      </c>
      <c r="I1" s="2" t="s">
        <v>809</v>
      </c>
      <c r="J1" s="2" t="s">
        <v>822</v>
      </c>
      <c r="K1" s="2" t="s">
        <v>978</v>
      </c>
      <c r="L1" s="2" t="s">
        <v>823</v>
      </c>
      <c r="M1" s="2" t="s">
        <v>825</v>
      </c>
      <c r="N1" s="2" t="s">
        <v>826</v>
      </c>
      <c r="O1" s="2" t="s">
        <v>979</v>
      </c>
    </row>
    <row r="2" spans="1:15">
      <c r="A2" s="3" t="s">
        <v>600</v>
      </c>
    </row>
    <row r="3" spans="1:15">
      <c r="A3" s="4" t="s">
        <v>827</v>
      </c>
      <c r="B3" s="4" t="s">
        <v>29</v>
      </c>
      <c r="E3" s="7" t="n">
        <v>196093790</v>
      </c>
    </row>
    <row r="4" spans="1:15">
      <c r="A4" s="4" t="s">
        <v>828</v>
      </c>
      <c r="E4" s="6" t="n">
        <v>197403075</v>
      </c>
    </row>
    <row r="5" spans="1:15">
      <c r="A5" s="4" t="s">
        <v>980</v>
      </c>
      <c r="E5" s="6" t="n">
        <v>393496865</v>
      </c>
    </row>
    <row r="6" spans="1:15">
      <c r="A6" s="4" t="s">
        <v>691</v>
      </c>
      <c r="E6" s="6" t="n">
        <v>287300000</v>
      </c>
    </row>
    <row r="7" spans="1:15">
      <c r="A7" s="4" t="s">
        <v>693</v>
      </c>
      <c r="E7" s="6" t="n">
        <v>82000000</v>
      </c>
    </row>
    <row r="8" spans="1:15">
      <c r="A8" s="4" t="s">
        <v>838</v>
      </c>
    </row>
    <row r="9" spans="1:15">
      <c r="A9" s="3" t="s">
        <v>600</v>
      </c>
    </row>
    <row r="10" spans="1:15">
      <c r="A10" s="4" t="s">
        <v>827</v>
      </c>
      <c r="J10" s="7" t="n">
        <v>4500000</v>
      </c>
    </row>
    <row r="11" spans="1:15">
      <c r="A11" s="4" t="s">
        <v>828</v>
      </c>
      <c r="E11" s="7" t="n">
        <v>2500000</v>
      </c>
      <c r="J11" s="7" t="n">
        <v>2500000</v>
      </c>
    </row>
    <row r="12" spans="1:15">
      <c r="A12" s="4" t="s">
        <v>694</v>
      </c>
      <c r="N12" s="7" t="n">
        <v>2500000</v>
      </c>
    </row>
    <row r="13" spans="1:15">
      <c r="A13" s="4" t="s">
        <v>703</v>
      </c>
      <c r="N13" s="4" t="s">
        <v>439</v>
      </c>
    </row>
    <row r="14" spans="1:15">
      <c r="A14" s="4" t="s">
        <v>705</v>
      </c>
      <c r="N14" s="7" t="n">
        <v>15100000</v>
      </c>
    </row>
    <row r="15" spans="1:15">
      <c r="A15" s="4" t="s">
        <v>839</v>
      </c>
    </row>
    <row r="16" spans="1:15">
      <c r="A16" s="3" t="s">
        <v>600</v>
      </c>
    </row>
    <row r="17" spans="1:15">
      <c r="A17" s="4" t="s">
        <v>694</v>
      </c>
      <c r="G17" s="7" t="n">
        <v>2500000</v>
      </c>
    </row>
    <row r="18" spans="1:15">
      <c r="A18" s="4" t="s">
        <v>707</v>
      </c>
      <c r="E18" s="4" t="s">
        <v>840</v>
      </c>
      <c r="N18" s="4" t="s">
        <v>840</v>
      </c>
    </row>
    <row r="19" spans="1:15">
      <c r="A19" s="4" t="s">
        <v>981</v>
      </c>
    </row>
    <row r="20" spans="1:15">
      <c r="A20" s="3" t="s">
        <v>600</v>
      </c>
    </row>
    <row r="21" spans="1:15">
      <c r="A21" s="4" t="s">
        <v>694</v>
      </c>
      <c r="G21" s="7" t="n">
        <v>2500000</v>
      </c>
    </row>
    <row r="22" spans="1:15">
      <c r="A22" s="4" t="s">
        <v>982</v>
      </c>
    </row>
    <row r="23" spans="1:15">
      <c r="A23" s="3" t="s">
        <v>600</v>
      </c>
    </row>
    <row r="24" spans="1:15">
      <c r="A24" s="4" t="s">
        <v>707</v>
      </c>
      <c r="N24" s="4" t="s">
        <v>439</v>
      </c>
    </row>
    <row r="25" spans="1:15">
      <c r="A25" s="4" t="s">
        <v>983</v>
      </c>
    </row>
    <row r="26" spans="1:15">
      <c r="A26" s="3" t="s">
        <v>600</v>
      </c>
    </row>
    <row r="27" spans="1:15">
      <c r="A27" s="4" t="s">
        <v>827</v>
      </c>
      <c r="K27" s="7" t="n">
        <v>3330000</v>
      </c>
      <c r="O27" s="7" t="n">
        <v>10000000</v>
      </c>
    </row>
    <row r="28" spans="1:15">
      <c r="A28" s="4" t="s">
        <v>828</v>
      </c>
      <c r="K28" s="7" t="n">
        <v>10000000</v>
      </c>
    </row>
    <row r="29" spans="1:15">
      <c r="A29" s="4" t="s">
        <v>694</v>
      </c>
      <c r="O29" s="7" t="n">
        <v>20000000</v>
      </c>
    </row>
    <row r="30" spans="1:15">
      <c r="A30" s="4" t="s">
        <v>703</v>
      </c>
      <c r="O30" s="4" t="s">
        <v>984</v>
      </c>
    </row>
    <row r="31" spans="1:15">
      <c r="A31" s="4" t="s">
        <v>691</v>
      </c>
      <c r="C31" s="7" t="n">
        <v>18800000</v>
      </c>
    </row>
    <row r="32" spans="1:15">
      <c r="A32" s="4" t="s">
        <v>693</v>
      </c>
      <c r="D32" s="7" t="n">
        <v>840000</v>
      </c>
    </row>
    <row r="33" spans="1:15">
      <c r="A33" s="4" t="s">
        <v>985</v>
      </c>
    </row>
    <row r="34" spans="1:15">
      <c r="A34" s="3" t="s">
        <v>600</v>
      </c>
    </row>
    <row r="35" spans="1:15">
      <c r="A35" s="4" t="s">
        <v>694</v>
      </c>
      <c r="O35" s="7" t="n">
        <v>10000000</v>
      </c>
    </row>
    <row r="36" spans="1:15">
      <c r="A36" s="4" t="s">
        <v>707</v>
      </c>
      <c r="O36" s="4" t="s">
        <v>984</v>
      </c>
    </row>
    <row r="37" spans="1:15">
      <c r="A37" s="4" t="s">
        <v>986</v>
      </c>
    </row>
    <row r="38" spans="1:15">
      <c r="A38" s="3" t="s">
        <v>600</v>
      </c>
    </row>
    <row r="39" spans="1:15">
      <c r="A39" s="4" t="s">
        <v>707</v>
      </c>
      <c r="O39" s="4" t="s">
        <v>984</v>
      </c>
    </row>
    <row r="40" spans="1:15">
      <c r="A40" s="4" t="s">
        <v>867</v>
      </c>
    </row>
    <row r="41" spans="1:15">
      <c r="A41" s="3" t="s">
        <v>600</v>
      </c>
    </row>
    <row r="42" spans="1:15">
      <c r="A42" s="4" t="s">
        <v>827</v>
      </c>
      <c r="E42" s="7" t="n">
        <v>15350000</v>
      </c>
      <c r="F42" s="4" t="s">
        <v>987</v>
      </c>
      <c r="L42" s="7" t="n">
        <v>484000</v>
      </c>
    </row>
    <row r="43" spans="1:15">
      <c r="A43" s="4" t="s">
        <v>828</v>
      </c>
      <c r="E43" s="7" t="n">
        <v>22500000</v>
      </c>
    </row>
    <row r="44" spans="1:15">
      <c r="A44" s="4" t="s">
        <v>694</v>
      </c>
      <c r="I44" s="7" t="n">
        <v>22500000</v>
      </c>
    </row>
    <row r="45" spans="1:15">
      <c r="A45" s="4" t="s">
        <v>703</v>
      </c>
      <c r="I45" s="4" t="s">
        <v>750</v>
      </c>
      <c r="M45" s="4" t="s">
        <v>832</v>
      </c>
    </row>
    <row r="46" spans="1:15">
      <c r="A46" s="4" t="s">
        <v>705</v>
      </c>
      <c r="I46" s="7" t="n">
        <v>15350000</v>
      </c>
      <c r="M46" s="7" t="n">
        <v>1900000</v>
      </c>
    </row>
    <row r="47" spans="1:15">
      <c r="A47" s="4" t="s">
        <v>726</v>
      </c>
      <c r="H47" s="7" t="n">
        <v>5000000</v>
      </c>
    </row>
    <row r="48" spans="1:15">
      <c r="A48" s="4" t="s">
        <v>868</v>
      </c>
    </row>
    <row r="49" spans="1:15">
      <c r="A49" s="3" t="s">
        <v>600</v>
      </c>
    </row>
    <row r="50" spans="1:15">
      <c r="A50" s="4" t="s">
        <v>707</v>
      </c>
      <c r="E50" s="4" t="s">
        <v>857</v>
      </c>
      <c r="I50" s="4" t="s">
        <v>857</v>
      </c>
      <c r="M50" s="4" t="s">
        <v>750</v>
      </c>
    </row>
    <row r="51" spans="1:15">
      <c r="A51" s="4" t="s">
        <v>988</v>
      </c>
    </row>
    <row r="52" spans="1:15">
      <c r="A52" s="3" t="s">
        <v>600</v>
      </c>
    </row>
    <row r="53" spans="1:15">
      <c r="A53" s="4" t="s">
        <v>707</v>
      </c>
      <c r="M53" s="4" t="s">
        <v>499</v>
      </c>
    </row>
    <row r="54" spans="1:15">
      <c r="A54" t="n"/>
    </row>
    <row r="55" spans="1:15">
      <c r="A55" s="4" t="s">
        <v>29</v>
      </c>
      <c r="B55" s="4" t="s">
        <v>967</v>
      </c>
    </row>
    <row r="56" spans="1:15">
      <c r="A56" s="4" t="s">
        <v>637</v>
      </c>
      <c r="B56" s="4" t="s">
        <v>970</v>
      </c>
    </row>
  </sheetData>
  <mergeCells count="5">
    <mergeCell ref="A1:B1"/>
    <mergeCell ref="E1:F1"/>
    <mergeCell ref="A54:N54"/>
    <mergeCell ref="B55:N55"/>
    <mergeCell ref="B56:N5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3"/>
  </cols>
  <sheetData>
    <row r="1" spans="1:15">
      <c r="A1" s="1" t="s">
        <v>989</v>
      </c>
      <c r="C1" s="2" t="s">
        <v>765</v>
      </c>
      <c r="D1" s="2" t="s">
        <v>2</v>
      </c>
      <c r="F1" s="2" t="s">
        <v>26</v>
      </c>
      <c r="G1" s="2" t="s">
        <v>783</v>
      </c>
      <c r="H1" s="2" t="s">
        <v>990</v>
      </c>
      <c r="I1" s="2" t="s">
        <v>991</v>
      </c>
      <c r="J1" s="2" t="s">
        <v>797</v>
      </c>
      <c r="K1" s="2" t="s">
        <v>820</v>
      </c>
      <c r="L1" s="2" t="s">
        <v>992</v>
      </c>
      <c r="M1" s="2" t="s">
        <v>821</v>
      </c>
      <c r="N1" s="2" t="s">
        <v>822</v>
      </c>
      <c r="O1" s="2" t="s">
        <v>824</v>
      </c>
    </row>
    <row r="2" spans="1:15">
      <c r="A2" s="3" t="s">
        <v>600</v>
      </c>
    </row>
    <row r="3" spans="1:15">
      <c r="A3" s="4" t="s">
        <v>828</v>
      </c>
      <c r="D3" s="7" t="n">
        <v>197403075</v>
      </c>
    </row>
    <row r="4" spans="1:15">
      <c r="A4" s="4" t="s">
        <v>827</v>
      </c>
      <c r="B4" s="4" t="s">
        <v>29</v>
      </c>
      <c r="D4" s="6" t="n">
        <v>196093790</v>
      </c>
    </row>
    <row r="5" spans="1:15">
      <c r="A5" s="4" t="s">
        <v>834</v>
      </c>
    </row>
    <row r="6" spans="1:15">
      <c r="A6" s="3" t="s">
        <v>600</v>
      </c>
    </row>
    <row r="7" spans="1:15">
      <c r="A7" s="4" t="s">
        <v>703</v>
      </c>
      <c r="O7" s="4" t="s">
        <v>938</v>
      </c>
    </row>
    <row r="8" spans="1:15">
      <c r="A8" s="4" t="s">
        <v>705</v>
      </c>
      <c r="O8" s="7" t="n">
        <v>5200000</v>
      </c>
    </row>
    <row r="9" spans="1:15">
      <c r="A9" s="4" t="s">
        <v>694</v>
      </c>
      <c r="O9" s="6" t="n">
        <v>25000000</v>
      </c>
    </row>
    <row r="10" spans="1:15">
      <c r="A10" s="4" t="s">
        <v>828</v>
      </c>
      <c r="D10" s="6" t="n">
        <v>25000000</v>
      </c>
      <c r="O10" s="7" t="n">
        <v>15700000</v>
      </c>
    </row>
    <row r="11" spans="1:15">
      <c r="A11" s="4" t="s">
        <v>827</v>
      </c>
      <c r="D11" s="7" t="n">
        <v>4060000</v>
      </c>
      <c r="E11" s="4" t="s">
        <v>637</v>
      </c>
      <c r="N11" s="7" t="n">
        <v>4060000</v>
      </c>
    </row>
    <row r="12" spans="1:15">
      <c r="A12" s="4" t="s">
        <v>721</v>
      </c>
      <c r="H12" s="7" t="n">
        <v>29100000</v>
      </c>
    </row>
    <row r="13" spans="1:15">
      <c r="A13" s="4" t="s">
        <v>835</v>
      </c>
    </row>
    <row r="14" spans="1:15">
      <c r="A14" s="3" t="s">
        <v>600</v>
      </c>
    </row>
    <row r="15" spans="1:15">
      <c r="A15" s="4" t="s">
        <v>707</v>
      </c>
      <c r="D15" s="4" t="s">
        <v>836</v>
      </c>
      <c r="O15" s="4" t="s">
        <v>836</v>
      </c>
    </row>
    <row r="16" spans="1:15">
      <c r="A16" s="4" t="s">
        <v>993</v>
      </c>
      <c r="C16" s="4" t="s">
        <v>994</v>
      </c>
    </row>
    <row r="17" spans="1:15">
      <c r="A17" s="4" t="s">
        <v>841</v>
      </c>
    </row>
    <row r="18" spans="1:15">
      <c r="A18" s="3" t="s">
        <v>600</v>
      </c>
    </row>
    <row r="19" spans="1:15">
      <c r="A19" s="4" t="s">
        <v>707</v>
      </c>
      <c r="J19" s="4" t="s">
        <v>842</v>
      </c>
    </row>
    <row r="20" spans="1:15">
      <c r="A20" s="4" t="s">
        <v>703</v>
      </c>
      <c r="J20" s="4" t="s">
        <v>832</v>
      </c>
      <c r="M20" s="4" t="s">
        <v>754</v>
      </c>
    </row>
    <row r="21" spans="1:15">
      <c r="A21" s="4" t="s">
        <v>705</v>
      </c>
      <c r="J21" s="7" t="n">
        <v>3100000</v>
      </c>
      <c r="M21" s="7" t="n">
        <v>6000000</v>
      </c>
    </row>
    <row r="22" spans="1:15">
      <c r="A22" s="4" t="s">
        <v>694</v>
      </c>
      <c r="I22" s="7" t="n">
        <v>7750000</v>
      </c>
      <c r="M22" s="7" t="n">
        <v>17000000</v>
      </c>
    </row>
    <row r="23" spans="1:15">
      <c r="A23" s="4" t="s">
        <v>828</v>
      </c>
      <c r="D23" s="7" t="n">
        <v>7756000</v>
      </c>
      <c r="G23" s="7" t="n">
        <v>7750000</v>
      </c>
      <c r="K23" s="7" t="n">
        <v>8100000</v>
      </c>
    </row>
    <row r="24" spans="1:15">
      <c r="A24" s="4" t="s">
        <v>827</v>
      </c>
      <c r="B24" s="4" t="s">
        <v>29</v>
      </c>
      <c r="D24" s="7" t="n">
        <v>2475000</v>
      </c>
    </row>
    <row r="25" spans="1:15">
      <c r="A25" s="4" t="s">
        <v>718</v>
      </c>
      <c r="G25" s="7" t="n">
        <v>3100000</v>
      </c>
      <c r="L25" s="7" t="n">
        <v>19700000</v>
      </c>
    </row>
    <row r="26" spans="1:15">
      <c r="A26" s="4" t="s">
        <v>726</v>
      </c>
      <c r="F26" s="7" t="n">
        <v>2500000</v>
      </c>
    </row>
    <row r="27" spans="1:15">
      <c r="A27" s="4" t="s">
        <v>995</v>
      </c>
    </row>
    <row r="28" spans="1:15">
      <c r="A28" s="3" t="s">
        <v>600</v>
      </c>
    </row>
    <row r="29" spans="1:15">
      <c r="A29" s="4" t="s">
        <v>707</v>
      </c>
      <c r="J29" s="4" t="s">
        <v>899</v>
      </c>
      <c r="M29" s="4" t="s">
        <v>708</v>
      </c>
    </row>
    <row r="30" spans="1:15">
      <c r="A30" s="4" t="s">
        <v>843</v>
      </c>
    </row>
    <row r="31" spans="1:15">
      <c r="A31" s="3" t="s">
        <v>600</v>
      </c>
    </row>
    <row r="32" spans="1:15">
      <c r="A32" s="4" t="s">
        <v>707</v>
      </c>
      <c r="D32" s="4" t="s">
        <v>842</v>
      </c>
      <c r="M32" s="4" t="s">
        <v>710</v>
      </c>
    </row>
    <row r="33" spans="1:15">
      <c r="A33" t="n"/>
    </row>
    <row r="34" spans="1:15">
      <c r="A34" s="4" t="s">
        <v>29</v>
      </c>
      <c r="B34" s="4" t="s">
        <v>967</v>
      </c>
    </row>
    <row r="35" spans="1:15">
      <c r="A35" s="4" t="s">
        <v>637</v>
      </c>
      <c r="B35" s="4" t="s">
        <v>968</v>
      </c>
    </row>
  </sheetData>
  <mergeCells count="5">
    <mergeCell ref="A1:B1"/>
    <mergeCell ref="D1:E1"/>
    <mergeCell ref="A33:N33"/>
    <mergeCell ref="B34:N34"/>
    <mergeCell ref="B35:N3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6</v>
      </c>
      <c r="B1" s="2" t="s">
        <v>997</v>
      </c>
      <c r="C1" s="2" t="s">
        <v>2</v>
      </c>
      <c r="D1" s="2" t="s">
        <v>998</v>
      </c>
    </row>
    <row r="2" spans="1:4">
      <c r="A2" s="3" t="s">
        <v>600</v>
      </c>
    </row>
    <row r="3" spans="1:4">
      <c r="A3" s="4" t="s">
        <v>691</v>
      </c>
      <c r="C3" s="7" t="n">
        <v>287300</v>
      </c>
    </row>
    <row r="4" spans="1:4">
      <c r="A4" s="4" t="s">
        <v>999</v>
      </c>
    </row>
    <row r="5" spans="1:4">
      <c r="A5" s="3" t="s">
        <v>600</v>
      </c>
    </row>
    <row r="6" spans="1:4">
      <c r="A6" s="4" t="s">
        <v>703</v>
      </c>
      <c r="D6" s="4" t="s">
        <v>713</v>
      </c>
    </row>
    <row r="7" spans="1:4">
      <c r="A7" s="4" t="s">
        <v>705</v>
      </c>
      <c r="D7" s="7" t="n">
        <v>5000</v>
      </c>
    </row>
    <row r="8" spans="1:4">
      <c r="A8" s="4" t="s">
        <v>718</v>
      </c>
      <c r="D8" s="7" t="n">
        <v>2000</v>
      </c>
    </row>
    <row r="9" spans="1:4">
      <c r="A9" s="4" t="s">
        <v>1000</v>
      </c>
    </row>
    <row r="10" spans="1:4">
      <c r="A10" s="3" t="s">
        <v>600</v>
      </c>
    </row>
    <row r="11" spans="1:4">
      <c r="A11" s="4" t="s">
        <v>707</v>
      </c>
      <c r="D11" s="4" t="s">
        <v>754</v>
      </c>
    </row>
    <row r="12" spans="1:4">
      <c r="A12" s="4" t="s">
        <v>691</v>
      </c>
      <c r="B12" s="7" t="n">
        <v>51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6"/>
    <col customWidth="1" max="8" min="8" width="13"/>
    <col customWidth="1" max="9" min="9" width="13"/>
    <col customWidth="1" max="10" min="10" width="14"/>
    <col customWidth="1" max="11" min="11" width="14"/>
    <col customWidth="1" max="12" min="12" width="14"/>
    <col customWidth="1" max="13" min="13" width="14"/>
    <col customWidth="1" max="14" min="14" width="14"/>
  </cols>
  <sheetData>
    <row r="1" spans="1:14">
      <c r="A1" s="1" t="s">
        <v>1001</v>
      </c>
      <c r="C1" s="2" t="s">
        <v>1002</v>
      </c>
      <c r="D1" s="2" t="s">
        <v>1003</v>
      </c>
      <c r="E1" s="2" t="s">
        <v>1004</v>
      </c>
      <c r="F1" s="2" t="s">
        <v>1005</v>
      </c>
      <c r="G1" s="2" t="s">
        <v>2</v>
      </c>
      <c r="H1" s="2" t="s">
        <v>1006</v>
      </c>
      <c r="I1" s="2" t="s">
        <v>819</v>
      </c>
      <c r="J1" s="2" t="s">
        <v>1007</v>
      </c>
      <c r="K1" s="2" t="s">
        <v>1008</v>
      </c>
      <c r="L1" s="2" t="s">
        <v>1009</v>
      </c>
      <c r="M1" s="2" t="s">
        <v>1010</v>
      </c>
      <c r="N1" s="2" t="s">
        <v>1011</v>
      </c>
    </row>
    <row r="2" spans="1:14">
      <c r="A2" s="3" t="s">
        <v>600</v>
      </c>
    </row>
    <row r="3" spans="1:14">
      <c r="A3" s="4" t="s">
        <v>827</v>
      </c>
      <c r="B3" s="4" t="s">
        <v>29</v>
      </c>
      <c r="G3" s="7" t="n">
        <v>196093790</v>
      </c>
    </row>
    <row r="4" spans="1:14">
      <c r="A4" s="4" t="s">
        <v>691</v>
      </c>
      <c r="G4" s="6" t="n">
        <v>287300000</v>
      </c>
    </row>
    <row r="5" spans="1:14">
      <c r="A5" s="4" t="s">
        <v>693</v>
      </c>
      <c r="G5" s="6" t="n">
        <v>82000000</v>
      </c>
    </row>
    <row r="6" spans="1:14">
      <c r="A6" s="4" t="s">
        <v>828</v>
      </c>
      <c r="G6" s="7" t="n">
        <v>197403075</v>
      </c>
    </row>
    <row r="7" spans="1:14">
      <c r="A7" s="4" t="s">
        <v>1012</v>
      </c>
    </row>
    <row r="8" spans="1:14">
      <c r="A8" s="3" t="s">
        <v>600</v>
      </c>
    </row>
    <row r="9" spans="1:14">
      <c r="A9" s="4" t="s">
        <v>705</v>
      </c>
      <c r="N9" s="7" t="n">
        <v>3200000</v>
      </c>
    </row>
    <row r="10" spans="1:14">
      <c r="A10" s="4" t="s">
        <v>703</v>
      </c>
      <c r="N10" s="4" t="s">
        <v>832</v>
      </c>
    </row>
    <row r="11" spans="1:14">
      <c r="A11" s="4" t="s">
        <v>694</v>
      </c>
      <c r="N11" s="7" t="n">
        <v>50000</v>
      </c>
    </row>
    <row r="12" spans="1:14">
      <c r="A12" s="4" t="s">
        <v>827</v>
      </c>
      <c r="M12" s="7" t="n">
        <v>1010000</v>
      </c>
    </row>
    <row r="13" spans="1:14">
      <c r="A13" s="4" t="s">
        <v>1013</v>
      </c>
    </row>
    <row r="14" spans="1:14">
      <c r="A14" s="3" t="s">
        <v>600</v>
      </c>
    </row>
    <row r="15" spans="1:14">
      <c r="A15" s="4" t="s">
        <v>707</v>
      </c>
      <c r="N15" s="4" t="s">
        <v>840</v>
      </c>
    </row>
    <row r="16" spans="1:14">
      <c r="A16" s="4" t="s">
        <v>691</v>
      </c>
      <c r="E16" s="7" t="n">
        <v>3700000</v>
      </c>
    </row>
    <row r="17" spans="1:14">
      <c r="A17" s="4" t="s">
        <v>693</v>
      </c>
      <c r="D17" s="7" t="n">
        <v>500000</v>
      </c>
    </row>
    <row r="18" spans="1:14">
      <c r="A18" s="4" t="s">
        <v>1014</v>
      </c>
    </row>
    <row r="19" spans="1:14">
      <c r="A19" s="3" t="s">
        <v>600</v>
      </c>
    </row>
    <row r="20" spans="1:14">
      <c r="A20" s="4" t="s">
        <v>705</v>
      </c>
      <c r="L20" s="7" t="n">
        <v>2000000</v>
      </c>
    </row>
    <row r="21" spans="1:14">
      <c r="A21" s="4" t="s">
        <v>703</v>
      </c>
      <c r="L21" s="4" t="s">
        <v>723</v>
      </c>
    </row>
    <row r="22" spans="1:14">
      <c r="A22" s="4" t="s">
        <v>694</v>
      </c>
      <c r="K22" s="7" t="n">
        <v>750000</v>
      </c>
    </row>
    <row r="23" spans="1:14">
      <c r="A23" s="4" t="s">
        <v>718</v>
      </c>
      <c r="J23" s="7" t="n">
        <v>1000000</v>
      </c>
    </row>
    <row r="24" spans="1:14">
      <c r="A24" s="4" t="s">
        <v>828</v>
      </c>
      <c r="J24" s="7" t="n">
        <v>750000</v>
      </c>
    </row>
    <row r="25" spans="1:14">
      <c r="A25" s="4" t="s">
        <v>1015</v>
      </c>
    </row>
    <row r="26" spans="1:14">
      <c r="A26" s="3" t="s">
        <v>600</v>
      </c>
    </row>
    <row r="27" spans="1:14">
      <c r="A27" s="4" t="s">
        <v>707</v>
      </c>
      <c r="L27" s="4" t="s">
        <v>750</v>
      </c>
    </row>
    <row r="28" spans="1:14">
      <c r="A28" s="4" t="s">
        <v>1016</v>
      </c>
    </row>
    <row r="29" spans="1:14">
      <c r="A29" s="3" t="s">
        <v>600</v>
      </c>
    </row>
    <row r="30" spans="1:14">
      <c r="A30" s="4" t="s">
        <v>707</v>
      </c>
      <c r="L30" s="4" t="s">
        <v>750</v>
      </c>
    </row>
    <row r="31" spans="1:14">
      <c r="A31" s="4" t="s">
        <v>691</v>
      </c>
      <c r="F31" s="7" t="n">
        <v>2240000</v>
      </c>
    </row>
    <row r="32" spans="1:14">
      <c r="A32" s="4" t="s">
        <v>693</v>
      </c>
      <c r="C32" s="7" t="n">
        <v>105000</v>
      </c>
    </row>
    <row r="33" spans="1:14">
      <c r="A33" s="4" t="s">
        <v>1017</v>
      </c>
    </row>
    <row r="34" spans="1:14">
      <c r="A34" s="3" t="s">
        <v>600</v>
      </c>
    </row>
    <row r="35" spans="1:14">
      <c r="A35" s="4" t="s">
        <v>705</v>
      </c>
      <c r="I35" s="7" t="n">
        <v>20500000</v>
      </c>
    </row>
    <row r="36" spans="1:14">
      <c r="A36" s="4" t="s">
        <v>703</v>
      </c>
      <c r="I36" s="4" t="s">
        <v>1018</v>
      </c>
    </row>
    <row r="37" spans="1:14">
      <c r="A37" s="4" t="s">
        <v>1019</v>
      </c>
      <c r="H37" s="7" t="n">
        <v>25000000</v>
      </c>
    </row>
    <row r="38" spans="1:14">
      <c r="A38" s="4" t="s">
        <v>1020</v>
      </c>
      <c r="G38" s="4" t="s">
        <v>1021</v>
      </c>
    </row>
    <row r="39" spans="1:14">
      <c r="A39" s="4" t="s">
        <v>844</v>
      </c>
    </row>
    <row r="40" spans="1:14">
      <c r="A40" s="3" t="s">
        <v>600</v>
      </c>
    </row>
    <row r="41" spans="1:14">
      <c r="A41" s="4" t="s">
        <v>707</v>
      </c>
      <c r="G41" s="4" t="s">
        <v>845</v>
      </c>
      <c r="I41" s="4" t="s">
        <v>845</v>
      </c>
    </row>
    <row r="42" spans="1:14">
      <c r="A42" s="4" t="s">
        <v>694</v>
      </c>
      <c r="H42" s="6" t="n">
        <v>12600000</v>
      </c>
    </row>
    <row r="43" spans="1:14">
      <c r="A43" s="4" t="s">
        <v>1022</v>
      </c>
    </row>
    <row r="44" spans="1:14">
      <c r="A44" s="3" t="s">
        <v>600</v>
      </c>
    </row>
    <row r="45" spans="1:14">
      <c r="A45" s="4" t="s">
        <v>707</v>
      </c>
      <c r="I45" s="4" t="s">
        <v>1023</v>
      </c>
    </row>
    <row r="46" spans="1:14">
      <c r="A46" s="4" t="s">
        <v>846</v>
      </c>
    </row>
    <row r="47" spans="1:14">
      <c r="A47" s="3" t="s">
        <v>600</v>
      </c>
    </row>
    <row r="48" spans="1:14">
      <c r="A48" s="4" t="s">
        <v>707</v>
      </c>
      <c r="G48" s="4" t="s">
        <v>847</v>
      </c>
      <c r="I48" s="4" t="s">
        <v>847</v>
      </c>
    </row>
    <row r="49" spans="1:14">
      <c r="A49" s="4" t="s">
        <v>694</v>
      </c>
      <c r="H49" s="7" t="n">
        <v>17250000</v>
      </c>
    </row>
    <row r="50" spans="1:14">
      <c r="A50" t="n"/>
    </row>
    <row r="51" spans="1:14">
      <c r="A51" s="4" t="s">
        <v>29</v>
      </c>
      <c r="B51" s="4" t="s">
        <v>967</v>
      </c>
    </row>
  </sheetData>
  <mergeCells count="3">
    <mergeCell ref="A1:B1"/>
    <mergeCell ref="A50:M50"/>
    <mergeCell ref="B51:M5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4</v>
      </c>
      <c r="B1" s="2" t="s">
        <v>1025</v>
      </c>
      <c r="C1" s="2" t="s">
        <v>2</v>
      </c>
      <c r="D1" s="2" t="s">
        <v>1026</v>
      </c>
      <c r="E1" s="2" t="s">
        <v>1027</v>
      </c>
      <c r="F1" s="2" t="s">
        <v>818</v>
      </c>
      <c r="G1" s="2" t="s">
        <v>1028</v>
      </c>
      <c r="H1" s="2" t="s">
        <v>1029</v>
      </c>
    </row>
    <row r="2" spans="1:8">
      <c r="A2" s="3" t="s">
        <v>600</v>
      </c>
    </row>
    <row r="3" spans="1:8">
      <c r="A3" s="4" t="s">
        <v>691</v>
      </c>
      <c r="C3" s="7" t="n">
        <v>287300000</v>
      </c>
    </row>
    <row r="4" spans="1:8">
      <c r="A4" s="4" t="s">
        <v>848</v>
      </c>
    </row>
    <row r="5" spans="1:8">
      <c r="A5" s="3" t="s">
        <v>600</v>
      </c>
    </row>
    <row r="6" spans="1:8">
      <c r="A6" s="4" t="s">
        <v>694</v>
      </c>
      <c r="E6" s="7" t="n">
        <v>20000</v>
      </c>
    </row>
    <row r="7" spans="1:8">
      <c r="A7" s="4" t="s">
        <v>703</v>
      </c>
      <c r="F7" s="4" t="s">
        <v>710</v>
      </c>
    </row>
    <row r="8" spans="1:8">
      <c r="A8" s="4" t="s">
        <v>705</v>
      </c>
      <c r="F8" s="7" t="n">
        <v>600000</v>
      </c>
    </row>
    <row r="9" spans="1:8">
      <c r="A9" s="4" t="s">
        <v>718</v>
      </c>
      <c r="E9" s="6" t="n">
        <v>620000</v>
      </c>
    </row>
    <row r="10" spans="1:8">
      <c r="A10" s="4" t="s">
        <v>726</v>
      </c>
      <c r="E10" s="7" t="n">
        <v>620000</v>
      </c>
    </row>
    <row r="11" spans="1:8">
      <c r="A11" s="4" t="s">
        <v>850</v>
      </c>
    </row>
    <row r="12" spans="1:8">
      <c r="A12" s="3" t="s">
        <v>600</v>
      </c>
    </row>
    <row r="13" spans="1:8">
      <c r="A13" s="4" t="s">
        <v>707</v>
      </c>
      <c r="C13" s="4" t="s">
        <v>748</v>
      </c>
      <c r="F13" s="4" t="s">
        <v>748</v>
      </c>
    </row>
    <row r="14" spans="1:8">
      <c r="A14" s="4" t="s">
        <v>1030</v>
      </c>
    </row>
    <row r="15" spans="1:8">
      <c r="A15" s="3" t="s">
        <v>600</v>
      </c>
    </row>
    <row r="16" spans="1:8">
      <c r="A16" s="4" t="s">
        <v>694</v>
      </c>
      <c r="G16" s="7" t="n">
        <v>0</v>
      </c>
    </row>
    <row r="17" spans="1:8">
      <c r="A17" s="4" t="s">
        <v>703</v>
      </c>
      <c r="H17" s="4" t="s">
        <v>713</v>
      </c>
    </row>
    <row r="18" spans="1:8">
      <c r="A18" s="4" t="s">
        <v>705</v>
      </c>
      <c r="H18" s="7" t="n">
        <v>1830000</v>
      </c>
    </row>
    <row r="19" spans="1:8">
      <c r="A19" s="4" t="s">
        <v>718</v>
      </c>
      <c r="D19" s="7" t="n">
        <v>730000</v>
      </c>
    </row>
    <row r="20" spans="1:8">
      <c r="A20" s="4" t="s">
        <v>1031</v>
      </c>
    </row>
    <row r="21" spans="1:8">
      <c r="A21" s="3" t="s">
        <v>600</v>
      </c>
    </row>
    <row r="22" spans="1:8">
      <c r="A22" s="4" t="s">
        <v>707</v>
      </c>
      <c r="H22" s="4" t="s">
        <v>754</v>
      </c>
    </row>
    <row r="23" spans="1:8">
      <c r="A23" s="4" t="s">
        <v>691</v>
      </c>
      <c r="B23" s="7" t="n">
        <v>41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32</v>
      </c>
      <c r="C1" s="2" t="s">
        <v>2</v>
      </c>
      <c r="E1" s="2" t="s">
        <v>1033</v>
      </c>
      <c r="F1" s="2" t="s">
        <v>1034</v>
      </c>
      <c r="G1" s="2" t="s">
        <v>1035</v>
      </c>
      <c r="H1" s="2" t="s">
        <v>1036</v>
      </c>
      <c r="I1" s="2" t="s">
        <v>1037</v>
      </c>
      <c r="J1" s="2" t="s">
        <v>814</v>
      </c>
      <c r="K1" s="2" t="s">
        <v>815</v>
      </c>
      <c r="L1" s="2" t="s">
        <v>1038</v>
      </c>
      <c r="M1" s="2" t="s">
        <v>816</v>
      </c>
      <c r="N1" s="2" t="s">
        <v>1039</v>
      </c>
      <c r="O1" s="2" t="s">
        <v>817</v>
      </c>
    </row>
    <row r="2" spans="1:15">
      <c r="A2" s="3" t="s">
        <v>600</v>
      </c>
    </row>
    <row r="3" spans="1:15">
      <c r="A3" s="4" t="s">
        <v>827</v>
      </c>
      <c r="B3" s="4" t="s">
        <v>29</v>
      </c>
      <c r="C3" s="7" t="n">
        <v>196093790</v>
      </c>
    </row>
    <row r="4" spans="1:15">
      <c r="A4" s="4" t="s">
        <v>828</v>
      </c>
      <c r="C4" s="6" t="n">
        <v>197403075</v>
      </c>
    </row>
    <row r="5" spans="1:15">
      <c r="A5" s="4" t="s">
        <v>851</v>
      </c>
    </row>
    <row r="6" spans="1:15">
      <c r="A6" s="3" t="s">
        <v>600</v>
      </c>
    </row>
    <row r="7" spans="1:15">
      <c r="A7" s="4" t="s">
        <v>703</v>
      </c>
      <c r="O7" s="4" t="s">
        <v>893</v>
      </c>
    </row>
    <row r="8" spans="1:15">
      <c r="A8" s="4" t="s">
        <v>705</v>
      </c>
      <c r="F8" s="7" t="n">
        <v>2950000</v>
      </c>
      <c r="O8" s="7" t="n">
        <v>3230000</v>
      </c>
    </row>
    <row r="9" spans="1:15">
      <c r="A9" s="4" t="s">
        <v>694</v>
      </c>
      <c r="F9" s="7" t="n">
        <v>12360000</v>
      </c>
      <c r="N9" s="7" t="n">
        <v>12360000</v>
      </c>
    </row>
    <row r="10" spans="1:15">
      <c r="A10" s="4" t="s">
        <v>827</v>
      </c>
      <c r="B10" s="4" t="s">
        <v>29</v>
      </c>
      <c r="C10" s="6" t="n">
        <v>2950000</v>
      </c>
    </row>
    <row r="11" spans="1:15">
      <c r="A11" s="4" t="s">
        <v>828</v>
      </c>
      <c r="C11" s="7" t="n">
        <v>12360000</v>
      </c>
    </row>
    <row r="12" spans="1:15">
      <c r="A12" s="4" t="s">
        <v>852</v>
      </c>
    </row>
    <row r="13" spans="1:15">
      <c r="A13" s="3" t="s">
        <v>600</v>
      </c>
    </row>
    <row r="14" spans="1:15">
      <c r="A14" s="4" t="s">
        <v>707</v>
      </c>
      <c r="C14" s="4" t="s">
        <v>853</v>
      </c>
      <c r="O14" s="4" t="s">
        <v>853</v>
      </c>
    </row>
    <row r="15" spans="1:15">
      <c r="A15" s="4" t="s">
        <v>718</v>
      </c>
      <c r="O15" s="7" t="n">
        <v>266000</v>
      </c>
    </row>
    <row r="16" spans="1:15">
      <c r="A16" s="4" t="s">
        <v>854</v>
      </c>
    </row>
    <row r="17" spans="1:15">
      <c r="A17" s="3" t="s">
        <v>600</v>
      </c>
    </row>
    <row r="18" spans="1:15">
      <c r="A18" s="4" t="s">
        <v>707</v>
      </c>
      <c r="C18" s="4" t="s">
        <v>713</v>
      </c>
      <c r="O18" s="4" t="s">
        <v>713</v>
      </c>
    </row>
    <row r="19" spans="1:15">
      <c r="A19" s="4" t="s">
        <v>718</v>
      </c>
      <c r="O19" s="7" t="n">
        <v>1770000</v>
      </c>
    </row>
    <row r="20" spans="1:15">
      <c r="A20" s="4" t="s">
        <v>726</v>
      </c>
      <c r="E20" s="7" t="n">
        <v>5000000</v>
      </c>
    </row>
    <row r="21" spans="1:15">
      <c r="A21" s="4" t="s">
        <v>855</v>
      </c>
    </row>
    <row r="22" spans="1:15">
      <c r="A22" s="3" t="s">
        <v>600</v>
      </c>
    </row>
    <row r="23" spans="1:15">
      <c r="A23" s="4" t="s">
        <v>703</v>
      </c>
      <c r="M23" s="4" t="s">
        <v>750</v>
      </c>
    </row>
    <row r="24" spans="1:15">
      <c r="A24" s="4" t="s">
        <v>705</v>
      </c>
      <c r="M24" s="7" t="n">
        <v>10500000</v>
      </c>
    </row>
    <row r="25" spans="1:15">
      <c r="A25" s="4" t="s">
        <v>694</v>
      </c>
      <c r="I25" s="7" t="n">
        <v>30000000</v>
      </c>
      <c r="L25" s="7" t="n">
        <v>30000000</v>
      </c>
    </row>
    <row r="26" spans="1:15">
      <c r="A26" s="4" t="s">
        <v>718</v>
      </c>
      <c r="I26" s="7" t="n">
        <v>7880000</v>
      </c>
    </row>
    <row r="27" spans="1:15">
      <c r="A27" s="4" t="s">
        <v>827</v>
      </c>
      <c r="B27" s="4" t="s">
        <v>29</v>
      </c>
      <c r="C27" s="7" t="n">
        <v>7875000</v>
      </c>
    </row>
    <row r="28" spans="1:15">
      <c r="A28" s="4" t="s">
        <v>856</v>
      </c>
    </row>
    <row r="29" spans="1:15">
      <c r="A29" s="3" t="s">
        <v>600</v>
      </c>
    </row>
    <row r="30" spans="1:15">
      <c r="A30" s="4" t="s">
        <v>707</v>
      </c>
      <c r="C30" s="4" t="s">
        <v>857</v>
      </c>
      <c r="M30" s="4" t="s">
        <v>857</v>
      </c>
    </row>
    <row r="31" spans="1:15">
      <c r="A31" s="4" t="s">
        <v>858</v>
      </c>
    </row>
    <row r="32" spans="1:15">
      <c r="A32" s="3" t="s">
        <v>600</v>
      </c>
    </row>
    <row r="33" spans="1:15">
      <c r="A33" s="4" t="s">
        <v>703</v>
      </c>
      <c r="K33" s="4" t="s">
        <v>317</v>
      </c>
    </row>
    <row r="34" spans="1:15">
      <c r="A34" s="4" t="s">
        <v>705</v>
      </c>
      <c r="K34" s="7" t="n">
        <v>6000000</v>
      </c>
    </row>
    <row r="35" spans="1:15">
      <c r="A35" s="4" t="s">
        <v>827</v>
      </c>
      <c r="C35" s="7" t="n">
        <v>3480000</v>
      </c>
      <c r="D35" s="4" t="s">
        <v>29</v>
      </c>
      <c r="K35" s="7" t="n">
        <v>3480000</v>
      </c>
    </row>
    <row r="36" spans="1:15">
      <c r="A36" s="4" t="s">
        <v>859</v>
      </c>
    </row>
    <row r="37" spans="1:15">
      <c r="A37" s="3" t="s">
        <v>600</v>
      </c>
    </row>
    <row r="38" spans="1:15">
      <c r="A38" s="4" t="s">
        <v>707</v>
      </c>
      <c r="C38" s="4" t="s">
        <v>717</v>
      </c>
      <c r="K38" s="4" t="s">
        <v>717</v>
      </c>
    </row>
    <row r="39" spans="1:15">
      <c r="A39" s="4" t="s">
        <v>860</v>
      </c>
    </row>
    <row r="40" spans="1:15">
      <c r="A40" s="3" t="s">
        <v>600</v>
      </c>
    </row>
    <row r="41" spans="1:15">
      <c r="A41" s="4" t="s">
        <v>703</v>
      </c>
      <c r="J41" s="4" t="s">
        <v>754</v>
      </c>
    </row>
    <row r="42" spans="1:15">
      <c r="A42" s="4" t="s">
        <v>705</v>
      </c>
      <c r="J42" s="7" t="n">
        <v>6000000</v>
      </c>
    </row>
    <row r="43" spans="1:15">
      <c r="A43" s="4" t="s">
        <v>694</v>
      </c>
      <c r="J43" s="6" t="n">
        <v>10000000</v>
      </c>
    </row>
    <row r="44" spans="1:15">
      <c r="A44" s="4" t="s">
        <v>726</v>
      </c>
      <c r="G44" s="7" t="n">
        <v>2200000</v>
      </c>
    </row>
    <row r="45" spans="1:15">
      <c r="A45" s="4" t="s">
        <v>827</v>
      </c>
      <c r="C45" s="7" t="n">
        <v>1000000</v>
      </c>
      <c r="D45" s="4" t="s">
        <v>987</v>
      </c>
      <c r="J45" s="6" t="n">
        <v>6000000</v>
      </c>
    </row>
    <row r="46" spans="1:15">
      <c r="A46" s="4" t="s">
        <v>828</v>
      </c>
      <c r="C46" s="7" t="n">
        <v>1670000</v>
      </c>
      <c r="J46" s="7" t="n">
        <v>10000000</v>
      </c>
    </row>
    <row r="47" spans="1:15">
      <c r="A47" s="4" t="s">
        <v>1040</v>
      </c>
      <c r="H47" s="7" t="n">
        <v>1000000</v>
      </c>
    </row>
    <row r="48" spans="1:15">
      <c r="A48" s="4" t="s">
        <v>1041</v>
      </c>
      <c r="H48" s="7" t="n">
        <v>1670000</v>
      </c>
    </row>
    <row r="49" spans="1:15">
      <c r="A49" s="4" t="s">
        <v>1042</v>
      </c>
    </row>
    <row r="50" spans="1:15">
      <c r="A50" s="3" t="s">
        <v>600</v>
      </c>
    </row>
    <row r="51" spans="1:15">
      <c r="A51" s="4" t="s">
        <v>707</v>
      </c>
      <c r="J51" s="4" t="s">
        <v>840</v>
      </c>
    </row>
    <row r="52" spans="1:15">
      <c r="A52" s="4" t="s">
        <v>861</v>
      </c>
    </row>
    <row r="53" spans="1:15">
      <c r="A53" s="3" t="s">
        <v>600</v>
      </c>
    </row>
    <row r="54" spans="1:15">
      <c r="A54" s="4" t="s">
        <v>707</v>
      </c>
      <c r="C54" s="4" t="s">
        <v>840</v>
      </c>
      <c r="J54" s="4" t="s">
        <v>840</v>
      </c>
    </row>
    <row r="55" spans="1:15">
      <c r="A55" t="n"/>
    </row>
    <row r="56" spans="1:15">
      <c r="A56" s="4" t="s">
        <v>29</v>
      </c>
      <c r="B56" s="4" t="s">
        <v>967</v>
      </c>
    </row>
    <row r="57" spans="1:15">
      <c r="A57" s="4" t="s">
        <v>637</v>
      </c>
      <c r="B57" s="4" t="s">
        <v>970</v>
      </c>
    </row>
  </sheetData>
  <mergeCells count="5">
    <mergeCell ref="A1:B1"/>
    <mergeCell ref="C1:D1"/>
    <mergeCell ref="A55:N55"/>
    <mergeCell ref="B56:N56"/>
    <mergeCell ref="B57:N5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3"/>
    <col customWidth="1" max="10" min="10" width="13"/>
    <col customWidth="1" max="11" min="11" width="13"/>
  </cols>
  <sheetData>
    <row r="1" spans="1:11">
      <c r="A1" s="1" t="s">
        <v>1043</v>
      </c>
      <c r="C1" s="2" t="s">
        <v>2</v>
      </c>
      <c r="E1" s="2" t="s">
        <v>1035</v>
      </c>
      <c r="F1" s="2" t="s">
        <v>809</v>
      </c>
      <c r="G1" s="2" t="s">
        <v>810</v>
      </c>
      <c r="H1" s="2" t="s">
        <v>811</v>
      </c>
      <c r="I1" s="2" t="s">
        <v>812</v>
      </c>
      <c r="J1" s="2" t="s">
        <v>813</v>
      </c>
      <c r="K1" s="2" t="s">
        <v>1044</v>
      </c>
    </row>
    <row r="2" spans="1:11">
      <c r="A2" s="3" t="s">
        <v>600</v>
      </c>
    </row>
    <row r="3" spans="1:11">
      <c r="A3" s="4" t="s">
        <v>827</v>
      </c>
      <c r="B3" s="4" t="s">
        <v>29</v>
      </c>
      <c r="C3" s="7" t="n">
        <v>196093790</v>
      </c>
    </row>
    <row r="4" spans="1:11">
      <c r="A4" s="4" t="s">
        <v>1045</v>
      </c>
    </row>
    <row r="5" spans="1:11">
      <c r="A5" s="3" t="s">
        <v>600</v>
      </c>
    </row>
    <row r="6" spans="1:11">
      <c r="A6" s="4" t="s">
        <v>703</v>
      </c>
      <c r="K6" s="4" t="s">
        <v>754</v>
      </c>
    </row>
    <row r="7" spans="1:11">
      <c r="A7" s="4" t="s">
        <v>827</v>
      </c>
      <c r="I7" s="7" t="n">
        <v>617000</v>
      </c>
    </row>
    <row r="8" spans="1:11">
      <c r="A8" s="4" t="s">
        <v>705</v>
      </c>
      <c r="K8" s="7" t="n">
        <v>2060000</v>
      </c>
    </row>
    <row r="9" spans="1:11">
      <c r="A9" s="4" t="s">
        <v>1046</v>
      </c>
    </row>
    <row r="10" spans="1:11">
      <c r="A10" s="3" t="s">
        <v>600</v>
      </c>
    </row>
    <row r="11" spans="1:11">
      <c r="A11" s="4" t="s">
        <v>707</v>
      </c>
      <c r="K11" s="4" t="s">
        <v>864</v>
      </c>
    </row>
    <row r="12" spans="1:11">
      <c r="A12" s="4" t="s">
        <v>827</v>
      </c>
      <c r="I12" s="6" t="n">
        <v>411000</v>
      </c>
    </row>
    <row r="13" spans="1:11">
      <c r="A13" s="4" t="s">
        <v>1047</v>
      </c>
    </row>
    <row r="14" spans="1:11">
      <c r="A14" s="3" t="s">
        <v>600</v>
      </c>
    </row>
    <row r="15" spans="1:11">
      <c r="A15" s="4" t="s">
        <v>707</v>
      </c>
      <c r="K15" s="4" t="s">
        <v>840</v>
      </c>
    </row>
    <row r="16" spans="1:11">
      <c r="A16" s="4" t="s">
        <v>1048</v>
      </c>
    </row>
    <row r="17" spans="1:11">
      <c r="A17" s="3" t="s">
        <v>600</v>
      </c>
    </row>
    <row r="18" spans="1:11">
      <c r="A18" s="4" t="s">
        <v>707</v>
      </c>
      <c r="K18" s="4" t="s">
        <v>305</v>
      </c>
    </row>
    <row r="19" spans="1:11">
      <c r="A19" s="4" t="s">
        <v>862</v>
      </c>
    </row>
    <row r="20" spans="1:11">
      <c r="A20" s="3" t="s">
        <v>600</v>
      </c>
    </row>
    <row r="21" spans="1:11">
      <c r="A21" s="4" t="s">
        <v>703</v>
      </c>
      <c r="J21" s="4" t="s">
        <v>832</v>
      </c>
    </row>
    <row r="22" spans="1:11">
      <c r="A22" s="4" t="s">
        <v>827</v>
      </c>
      <c r="C22" s="7" t="n">
        <v>550000</v>
      </c>
      <c r="D22" s="4" t="s">
        <v>29</v>
      </c>
      <c r="I22" s="7" t="n">
        <v>550000</v>
      </c>
    </row>
    <row r="23" spans="1:11">
      <c r="A23" s="4" t="s">
        <v>705</v>
      </c>
      <c r="J23" s="7" t="n">
        <v>2750000</v>
      </c>
    </row>
    <row r="24" spans="1:11">
      <c r="A24" s="4" t="s">
        <v>863</v>
      </c>
    </row>
    <row r="25" spans="1:11">
      <c r="A25" s="3" t="s">
        <v>600</v>
      </c>
    </row>
    <row r="26" spans="1:11">
      <c r="A26" s="4" t="s">
        <v>707</v>
      </c>
      <c r="C26" s="4" t="s">
        <v>864</v>
      </c>
      <c r="J26" s="4" t="s">
        <v>864</v>
      </c>
    </row>
    <row r="27" spans="1:11">
      <c r="A27" s="4" t="s">
        <v>1049</v>
      </c>
    </row>
    <row r="28" spans="1:11">
      <c r="A28" s="3" t="s">
        <v>600</v>
      </c>
    </row>
    <row r="29" spans="1:11">
      <c r="A29" s="4" t="s">
        <v>707</v>
      </c>
      <c r="J29" s="4" t="s">
        <v>305</v>
      </c>
    </row>
    <row r="30" spans="1:11">
      <c r="A30" s="4" t="s">
        <v>829</v>
      </c>
    </row>
    <row r="31" spans="1:11">
      <c r="A31" s="3" t="s">
        <v>600</v>
      </c>
    </row>
    <row r="32" spans="1:11">
      <c r="A32" s="4" t="s">
        <v>703</v>
      </c>
      <c r="H32" s="4" t="s">
        <v>704</v>
      </c>
    </row>
    <row r="33" spans="1:11">
      <c r="A33" s="4" t="s">
        <v>827</v>
      </c>
      <c r="B33" s="4" t="s">
        <v>637</v>
      </c>
      <c r="C33" s="7" t="n">
        <v>50000</v>
      </c>
    </row>
    <row r="34" spans="1:11">
      <c r="A34" s="4" t="s">
        <v>705</v>
      </c>
      <c r="H34" s="7" t="n">
        <v>500000</v>
      </c>
    </row>
    <row r="35" spans="1:11">
      <c r="A35" s="4" t="s">
        <v>732</v>
      </c>
      <c r="E35" s="7" t="n">
        <v>50000</v>
      </c>
    </row>
    <row r="36" spans="1:11">
      <c r="A36" s="4" t="s">
        <v>830</v>
      </c>
    </row>
    <row r="37" spans="1:11">
      <c r="A37" s="3" t="s">
        <v>600</v>
      </c>
    </row>
    <row r="38" spans="1:11">
      <c r="A38" s="4" t="s">
        <v>707</v>
      </c>
      <c r="C38" s="4" t="s">
        <v>305</v>
      </c>
      <c r="H38" s="4" t="s">
        <v>305</v>
      </c>
    </row>
    <row r="39" spans="1:11">
      <c r="A39" s="4" t="s">
        <v>1050</v>
      </c>
    </row>
    <row r="40" spans="1:11">
      <c r="A40" s="3" t="s">
        <v>600</v>
      </c>
    </row>
    <row r="41" spans="1:11">
      <c r="A41" s="4" t="s">
        <v>707</v>
      </c>
      <c r="H41" s="4" t="s">
        <v>305</v>
      </c>
    </row>
    <row r="42" spans="1:11">
      <c r="A42" s="4" t="s">
        <v>865</v>
      </c>
    </row>
    <row r="43" spans="1:11">
      <c r="A43" s="3" t="s">
        <v>600</v>
      </c>
    </row>
    <row r="44" spans="1:11">
      <c r="A44" s="4" t="s">
        <v>703</v>
      </c>
      <c r="G44" s="4" t="s">
        <v>754</v>
      </c>
    </row>
    <row r="45" spans="1:11">
      <c r="A45" s="4" t="s">
        <v>827</v>
      </c>
      <c r="F45" s="7" t="n">
        <v>766500</v>
      </c>
    </row>
    <row r="46" spans="1:11">
      <c r="A46" s="4" t="s">
        <v>705</v>
      </c>
      <c r="G46" s="7" t="n">
        <v>2560000</v>
      </c>
    </row>
    <row r="47" spans="1:11">
      <c r="A47" s="4" t="s">
        <v>866</v>
      </c>
    </row>
    <row r="48" spans="1:11">
      <c r="A48" s="3" t="s">
        <v>600</v>
      </c>
    </row>
    <row r="49" spans="1:11">
      <c r="A49" s="4" t="s">
        <v>707</v>
      </c>
      <c r="C49" s="4" t="s">
        <v>840</v>
      </c>
      <c r="G49" s="4" t="s">
        <v>840</v>
      </c>
    </row>
    <row r="50" spans="1:11">
      <c r="A50" s="4" t="s">
        <v>1051</v>
      </c>
    </row>
    <row r="51" spans="1:11">
      <c r="A51" s="3" t="s">
        <v>600</v>
      </c>
    </row>
    <row r="52" spans="1:11">
      <c r="A52" s="4" t="s">
        <v>707</v>
      </c>
      <c r="G52" s="4" t="s">
        <v>840</v>
      </c>
    </row>
    <row r="53" spans="1:11">
      <c r="A53" t="n"/>
    </row>
    <row r="54" spans="1:11">
      <c r="A54" s="4" t="s">
        <v>29</v>
      </c>
      <c r="B54" s="4" t="s">
        <v>967</v>
      </c>
    </row>
    <row r="55" spans="1:11">
      <c r="A55" s="4" t="s">
        <v>637</v>
      </c>
      <c r="B55" s="4" t="s">
        <v>968</v>
      </c>
    </row>
  </sheetData>
  <mergeCells count="5">
    <mergeCell ref="A1:B1"/>
    <mergeCell ref="C1:D1"/>
    <mergeCell ref="A53:J53"/>
    <mergeCell ref="B54:J54"/>
    <mergeCell ref="B55:J5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2</v>
      </c>
      <c r="B1" s="2" t="s">
        <v>1025</v>
      </c>
      <c r="C1" s="2" t="s">
        <v>2</v>
      </c>
      <c r="D1" s="2" t="s">
        <v>1053</v>
      </c>
      <c r="E1" s="2" t="s">
        <v>1036</v>
      </c>
      <c r="F1" s="2" t="s">
        <v>808</v>
      </c>
      <c r="G1" s="2" t="s">
        <v>1054</v>
      </c>
      <c r="H1" s="2" t="s">
        <v>1055</v>
      </c>
      <c r="I1" s="2" t="s">
        <v>1056</v>
      </c>
    </row>
    <row r="2" spans="1:9">
      <c r="A2" s="3" t="s">
        <v>600</v>
      </c>
    </row>
    <row r="3" spans="1:9">
      <c r="A3" s="4" t="s">
        <v>691</v>
      </c>
      <c r="C3" s="7" t="n">
        <v>287300000</v>
      </c>
    </row>
    <row r="4" spans="1:9">
      <c r="A4" s="4" t="s">
        <v>1057</v>
      </c>
    </row>
    <row r="5" spans="1:9">
      <c r="A5" s="3" t="s">
        <v>600</v>
      </c>
    </row>
    <row r="6" spans="1:9">
      <c r="A6" s="4" t="s">
        <v>705</v>
      </c>
      <c r="I6" s="7" t="n">
        <v>1750000</v>
      </c>
    </row>
    <row r="7" spans="1:9">
      <c r="A7" s="4" t="s">
        <v>703</v>
      </c>
      <c r="I7" s="4" t="s">
        <v>840</v>
      </c>
    </row>
    <row r="8" spans="1:9">
      <c r="A8" s="4" t="s">
        <v>694</v>
      </c>
      <c r="H8" s="7" t="n">
        <v>1280000</v>
      </c>
    </row>
    <row r="9" spans="1:9">
      <c r="A9" s="4" t="s">
        <v>718</v>
      </c>
      <c r="G9" s="7" t="n">
        <v>3030000</v>
      </c>
    </row>
    <row r="10" spans="1:9">
      <c r="A10" s="4" t="s">
        <v>691</v>
      </c>
      <c r="B10" s="7" t="n">
        <v>5000000</v>
      </c>
    </row>
    <row r="11" spans="1:9">
      <c r="A11" s="4" t="s">
        <v>1058</v>
      </c>
    </row>
    <row r="12" spans="1:9">
      <c r="A12" s="3" t="s">
        <v>600</v>
      </c>
    </row>
    <row r="13" spans="1:9">
      <c r="A13" s="4" t="s">
        <v>707</v>
      </c>
      <c r="I13" s="4" t="s">
        <v>832</v>
      </c>
    </row>
    <row r="14" spans="1:9">
      <c r="A14" s="4" t="s">
        <v>1059</v>
      </c>
    </row>
    <row r="15" spans="1:9">
      <c r="A15" s="3" t="s">
        <v>600</v>
      </c>
    </row>
    <row r="16" spans="1:9">
      <c r="A16" s="4" t="s">
        <v>705</v>
      </c>
      <c r="F16" s="7" t="n">
        <v>5800000</v>
      </c>
    </row>
    <row r="17" spans="1:9">
      <c r="A17" s="4" t="s">
        <v>703</v>
      </c>
      <c r="F17" s="4" t="s">
        <v>1060</v>
      </c>
    </row>
    <row r="18" spans="1:9">
      <c r="A18" s="4" t="s">
        <v>718</v>
      </c>
      <c r="E18" s="7" t="n">
        <v>1900000</v>
      </c>
    </row>
    <row r="19" spans="1:9">
      <c r="A19" s="4" t="s">
        <v>869</v>
      </c>
    </row>
    <row r="20" spans="1:9">
      <c r="A20" s="3" t="s">
        <v>600</v>
      </c>
    </row>
    <row r="21" spans="1:9">
      <c r="A21" s="4" t="s">
        <v>707</v>
      </c>
      <c r="C21" s="4" t="s">
        <v>758</v>
      </c>
      <c r="F21" s="4" t="s">
        <v>758</v>
      </c>
    </row>
    <row r="22" spans="1:9">
      <c r="A22" s="4" t="s">
        <v>718</v>
      </c>
      <c r="E22" s="7" t="n">
        <v>1900000</v>
      </c>
    </row>
    <row r="23" spans="1:9">
      <c r="A23" s="4" t="s">
        <v>870</v>
      </c>
    </row>
    <row r="24" spans="1:9">
      <c r="A24" s="3" t="s">
        <v>600</v>
      </c>
    </row>
    <row r="25" spans="1:9">
      <c r="A25" s="4" t="s">
        <v>707</v>
      </c>
      <c r="C25" s="4" t="s">
        <v>758</v>
      </c>
      <c r="F25" s="4" t="s">
        <v>758</v>
      </c>
    </row>
    <row r="26" spans="1:9">
      <c r="A26" s="4" t="s">
        <v>1061</v>
      </c>
    </row>
    <row r="27" spans="1:9">
      <c r="A27" s="3" t="s">
        <v>600</v>
      </c>
    </row>
    <row r="28" spans="1:9">
      <c r="A28" s="4" t="s">
        <v>705</v>
      </c>
      <c r="D28" s="7" t="n">
        <v>0</v>
      </c>
    </row>
    <row r="29" spans="1:9">
      <c r="A29" s="4" t="s">
        <v>703</v>
      </c>
      <c r="D29" s="4" t="s">
        <v>935</v>
      </c>
    </row>
    <row r="30" spans="1:9">
      <c r="A30" s="4" t="s">
        <v>1062</v>
      </c>
    </row>
    <row r="31" spans="1:9">
      <c r="A31" s="3" t="s">
        <v>600</v>
      </c>
    </row>
    <row r="32" spans="1:9">
      <c r="A32" s="4" t="s">
        <v>707</v>
      </c>
      <c r="D32" s="4" t="s">
        <v>542</v>
      </c>
    </row>
    <row r="33" spans="1:9">
      <c r="A33" s="4" t="s">
        <v>1063</v>
      </c>
    </row>
    <row r="34" spans="1:9">
      <c r="A34" s="3" t="s">
        <v>600</v>
      </c>
    </row>
    <row r="35" spans="1:9">
      <c r="A35" s="4" t="s">
        <v>707</v>
      </c>
      <c r="D35" s="4" t="s">
        <v>7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3"/>
    <col customWidth="1" max="6" min="6" width="13"/>
    <col customWidth="1" max="7" min="7" width="14"/>
  </cols>
  <sheetData>
    <row r="1" spans="1:7">
      <c r="A1" s="1" t="s">
        <v>1064</v>
      </c>
      <c r="B1" s="2" t="s">
        <v>1065</v>
      </c>
      <c r="C1" s="2" t="s">
        <v>1066</v>
      </c>
      <c r="D1" s="2" t="s">
        <v>2</v>
      </c>
      <c r="E1" s="2" t="s">
        <v>1067</v>
      </c>
      <c r="F1" s="2" t="s">
        <v>807</v>
      </c>
      <c r="G1" s="2" t="s">
        <v>1068</v>
      </c>
    </row>
    <row r="2" spans="1:7">
      <c r="A2" s="3" t="s">
        <v>600</v>
      </c>
    </row>
    <row r="3" spans="1:7">
      <c r="A3" s="4" t="s">
        <v>691</v>
      </c>
      <c r="D3" s="7" t="n">
        <v>287300000</v>
      </c>
    </row>
    <row r="4" spans="1:7">
      <c r="A4" s="4" t="s">
        <v>871</v>
      </c>
    </row>
    <row r="5" spans="1:7">
      <c r="A5" s="3" t="s">
        <v>600</v>
      </c>
    </row>
    <row r="6" spans="1:7">
      <c r="A6" s="4" t="s">
        <v>703</v>
      </c>
      <c r="F6" s="4" t="s">
        <v>723</v>
      </c>
    </row>
    <row r="7" spans="1:7">
      <c r="A7" s="4" t="s">
        <v>705</v>
      </c>
      <c r="F7" s="7" t="n">
        <v>5000000</v>
      </c>
    </row>
    <row r="8" spans="1:7">
      <c r="A8" s="4" t="s">
        <v>872</v>
      </c>
    </row>
    <row r="9" spans="1:7">
      <c r="A9" s="3" t="s">
        <v>600</v>
      </c>
    </row>
    <row r="10" spans="1:7">
      <c r="A10" s="4" t="s">
        <v>707</v>
      </c>
      <c r="D10" s="4" t="s">
        <v>305</v>
      </c>
      <c r="F10" s="4" t="s">
        <v>305</v>
      </c>
    </row>
    <row r="11" spans="1:7">
      <c r="A11" s="4" t="s">
        <v>694</v>
      </c>
      <c r="E11" s="7" t="n">
        <v>500000</v>
      </c>
    </row>
    <row r="12" spans="1:7">
      <c r="A12" s="4" t="s">
        <v>1069</v>
      </c>
    </row>
    <row r="13" spans="1:7">
      <c r="A13" s="3" t="s">
        <v>600</v>
      </c>
    </row>
    <row r="14" spans="1:7">
      <c r="A14" s="4" t="s">
        <v>707</v>
      </c>
      <c r="F14" s="4" t="s">
        <v>708</v>
      </c>
    </row>
    <row r="15" spans="1:7">
      <c r="A15" s="4" t="s">
        <v>694</v>
      </c>
      <c r="E15" s="6" t="n">
        <v>750000</v>
      </c>
    </row>
    <row r="16" spans="1:7">
      <c r="A16" s="4" t="s">
        <v>873</v>
      </c>
    </row>
    <row r="17" spans="1:7">
      <c r="A17" s="3" t="s">
        <v>600</v>
      </c>
    </row>
    <row r="18" spans="1:7">
      <c r="A18" s="4" t="s">
        <v>707</v>
      </c>
      <c r="D18" s="4" t="s">
        <v>750</v>
      </c>
      <c r="F18" s="4" t="s">
        <v>750</v>
      </c>
    </row>
    <row r="19" spans="1:7">
      <c r="A19" s="4" t="s">
        <v>694</v>
      </c>
      <c r="E19" s="7" t="n">
        <v>1250000</v>
      </c>
    </row>
    <row r="20" spans="1:7">
      <c r="A20" s="4" t="s">
        <v>1070</v>
      </c>
    </row>
    <row r="21" spans="1:7">
      <c r="A21" s="3" t="s">
        <v>600</v>
      </c>
    </row>
    <row r="22" spans="1:7">
      <c r="A22" s="4" t="s">
        <v>703</v>
      </c>
      <c r="G22" s="4" t="s">
        <v>627</v>
      </c>
    </row>
    <row r="23" spans="1:7">
      <c r="A23" s="4" t="s">
        <v>705</v>
      </c>
      <c r="C23" s="7" t="n">
        <v>60000</v>
      </c>
      <c r="G23" s="7" t="n">
        <v>600000</v>
      </c>
    </row>
    <row r="24" spans="1:7">
      <c r="A24" s="4" t="s">
        <v>694</v>
      </c>
      <c r="G24" s="7" t="n">
        <v>0</v>
      </c>
    </row>
    <row r="25" spans="1:7">
      <c r="A25" s="4" t="s">
        <v>1071</v>
      </c>
      <c r="C25" s="6" t="n">
        <v>163469</v>
      </c>
    </row>
    <row r="26" spans="1:7">
      <c r="A26" s="4" t="s">
        <v>732</v>
      </c>
      <c r="C26" s="7" t="n">
        <v>223469</v>
      </c>
    </row>
    <row r="27" spans="1:7">
      <c r="A27" s="4" t="s">
        <v>691</v>
      </c>
      <c r="B27" s="7" t="n">
        <v>2740000</v>
      </c>
    </row>
    <row r="28" spans="1:7">
      <c r="A28" s="4" t="s">
        <v>1072</v>
      </c>
    </row>
    <row r="29" spans="1:7">
      <c r="A29" s="3" t="s">
        <v>600</v>
      </c>
    </row>
    <row r="30" spans="1:7">
      <c r="A30" s="4" t="s">
        <v>707</v>
      </c>
      <c r="G30" s="4" t="s">
        <v>3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C1" s="2" t="s">
        <v>2</v>
      </c>
      <c r="E1" s="2" t="s">
        <v>1074</v>
      </c>
      <c r="F1" s="2" t="s">
        <v>1075</v>
      </c>
      <c r="G1" s="2" t="s">
        <v>802</v>
      </c>
      <c r="H1" s="2" t="s">
        <v>804</v>
      </c>
      <c r="I1" s="2" t="s">
        <v>1066</v>
      </c>
      <c r="J1" s="2" t="s">
        <v>1076</v>
      </c>
      <c r="K1" s="2" t="s">
        <v>805</v>
      </c>
      <c r="L1" s="2" t="s">
        <v>806</v>
      </c>
    </row>
    <row r="2" spans="1:12">
      <c r="A2" s="3" t="s">
        <v>600</v>
      </c>
    </row>
    <row r="3" spans="1:12">
      <c r="A3" s="4" t="s">
        <v>827</v>
      </c>
      <c r="B3" s="4" t="s">
        <v>29</v>
      </c>
      <c r="C3" s="7" t="n">
        <v>196093790</v>
      </c>
    </row>
    <row r="4" spans="1:12">
      <c r="A4" s="4" t="s">
        <v>874</v>
      </c>
    </row>
    <row r="5" spans="1:12">
      <c r="A5" s="3" t="s">
        <v>600</v>
      </c>
    </row>
    <row r="6" spans="1:12">
      <c r="A6" s="4" t="s">
        <v>703</v>
      </c>
      <c r="L6" s="4" t="s">
        <v>750</v>
      </c>
    </row>
    <row r="7" spans="1:12">
      <c r="A7" s="4" t="s">
        <v>705</v>
      </c>
      <c r="L7" s="7" t="n">
        <v>6000000</v>
      </c>
    </row>
    <row r="8" spans="1:12">
      <c r="A8" s="4" t="s">
        <v>827</v>
      </c>
      <c r="C8" s="7" t="n">
        <v>4504000</v>
      </c>
      <c r="D8" s="4" t="s">
        <v>29</v>
      </c>
      <c r="L8" s="6" t="n">
        <v>4500000</v>
      </c>
    </row>
    <row r="9" spans="1:12">
      <c r="A9" s="4" t="s">
        <v>694</v>
      </c>
      <c r="L9" s="6" t="n">
        <v>14000000</v>
      </c>
    </row>
    <row r="10" spans="1:12">
      <c r="A10" s="4" t="s">
        <v>726</v>
      </c>
      <c r="L10" s="7" t="n">
        <v>5000000</v>
      </c>
    </row>
    <row r="11" spans="1:12">
      <c r="A11" s="4" t="s">
        <v>875</v>
      </c>
    </row>
    <row r="12" spans="1:12">
      <c r="A12" s="3" t="s">
        <v>600</v>
      </c>
    </row>
    <row r="13" spans="1:12">
      <c r="A13" s="4" t="s">
        <v>707</v>
      </c>
      <c r="C13" s="4" t="s">
        <v>857</v>
      </c>
      <c r="L13" s="4" t="s">
        <v>857</v>
      </c>
    </row>
    <row r="14" spans="1:12">
      <c r="A14" s="4" t="s">
        <v>876</v>
      </c>
    </row>
    <row r="15" spans="1:12">
      <c r="A15" s="3" t="s">
        <v>600</v>
      </c>
    </row>
    <row r="16" spans="1:12">
      <c r="A16" s="4" t="s">
        <v>703</v>
      </c>
      <c r="K16" s="4" t="s">
        <v>1077</v>
      </c>
    </row>
    <row r="17" spans="1:12">
      <c r="A17" s="4" t="s">
        <v>707</v>
      </c>
      <c r="K17" s="4" t="s">
        <v>877</v>
      </c>
    </row>
    <row r="18" spans="1:12">
      <c r="A18" s="4" t="s">
        <v>705</v>
      </c>
      <c r="I18" s="7" t="n">
        <v>16900000</v>
      </c>
      <c r="K18" s="7" t="n">
        <v>16900000</v>
      </c>
    </row>
    <row r="19" spans="1:12">
      <c r="A19" s="4" t="s">
        <v>827</v>
      </c>
      <c r="B19" s="4" t="s">
        <v>29</v>
      </c>
      <c r="C19" s="7" t="n">
        <v>16900000</v>
      </c>
    </row>
    <row r="20" spans="1:12">
      <c r="A20" s="4" t="s">
        <v>694</v>
      </c>
      <c r="J20" s="7" t="n">
        <v>23600000000</v>
      </c>
    </row>
    <row r="21" spans="1:12">
      <c r="A21" s="4" t="s">
        <v>726</v>
      </c>
      <c r="E21" s="7" t="n">
        <v>5000000</v>
      </c>
    </row>
    <row r="22" spans="1:12">
      <c r="A22" s="4" t="s">
        <v>1041</v>
      </c>
      <c r="F22" s="7" t="n">
        <v>16900000</v>
      </c>
    </row>
    <row r="23" spans="1:12">
      <c r="A23" s="4" t="s">
        <v>878</v>
      </c>
    </row>
    <row r="24" spans="1:12">
      <c r="A24" s="3" t="s">
        <v>600</v>
      </c>
    </row>
    <row r="25" spans="1:12">
      <c r="A25" s="4" t="s">
        <v>707</v>
      </c>
      <c r="C25" s="4" t="s">
        <v>879</v>
      </c>
    </row>
    <row r="26" spans="1:12">
      <c r="A26" s="4" t="s">
        <v>880</v>
      </c>
    </row>
    <row r="27" spans="1:12">
      <c r="A27" s="3" t="s">
        <v>600</v>
      </c>
    </row>
    <row r="28" spans="1:12">
      <c r="A28" s="4" t="s">
        <v>827</v>
      </c>
      <c r="B28" s="4" t="s">
        <v>987</v>
      </c>
      <c r="C28" s="7" t="n">
        <v>1100000</v>
      </c>
    </row>
    <row r="29" spans="1:12">
      <c r="A29" s="4" t="s">
        <v>1078</v>
      </c>
    </row>
    <row r="30" spans="1:12">
      <c r="A30" s="3" t="s">
        <v>600</v>
      </c>
    </row>
    <row r="31" spans="1:12">
      <c r="A31" s="4" t="s">
        <v>703</v>
      </c>
      <c r="I31" s="4" t="s">
        <v>713</v>
      </c>
    </row>
    <row r="32" spans="1:12">
      <c r="A32" s="4" t="s">
        <v>707</v>
      </c>
      <c r="I32" s="4" t="s">
        <v>708</v>
      </c>
    </row>
    <row r="33" spans="1:12">
      <c r="A33" s="4" t="s">
        <v>705</v>
      </c>
      <c r="I33" s="7" t="n">
        <v>1300000</v>
      </c>
    </row>
    <row r="34" spans="1:12">
      <c r="A34" s="4" t="s">
        <v>1079</v>
      </c>
    </row>
    <row r="35" spans="1:12">
      <c r="A35" s="3" t="s">
        <v>600</v>
      </c>
    </row>
    <row r="36" spans="1:12">
      <c r="A36" s="4" t="s">
        <v>703</v>
      </c>
      <c r="I36" s="4" t="s">
        <v>832</v>
      </c>
    </row>
    <row r="37" spans="1:12">
      <c r="A37" s="4" t="s">
        <v>707</v>
      </c>
      <c r="I37" s="4" t="s">
        <v>305</v>
      </c>
    </row>
    <row r="38" spans="1:12">
      <c r="A38" s="4" t="s">
        <v>705</v>
      </c>
      <c r="I38" s="7" t="n">
        <v>400000</v>
      </c>
    </row>
    <row r="39" spans="1:12">
      <c r="A39" s="4" t="s">
        <v>881</v>
      </c>
    </row>
    <row r="40" spans="1:12">
      <c r="A40" s="3" t="s">
        <v>600</v>
      </c>
    </row>
    <row r="41" spans="1:12">
      <c r="A41" s="4" t="s">
        <v>707</v>
      </c>
      <c r="C41" s="4" t="s">
        <v>305</v>
      </c>
    </row>
    <row r="42" spans="1:12">
      <c r="A42" s="4" t="s">
        <v>1080</v>
      </c>
    </row>
    <row r="43" spans="1:12">
      <c r="A43" s="3" t="s">
        <v>600</v>
      </c>
    </row>
    <row r="44" spans="1:12">
      <c r="A44" s="4" t="s">
        <v>707</v>
      </c>
      <c r="I44" s="4" t="s">
        <v>305</v>
      </c>
    </row>
    <row r="45" spans="1:12">
      <c r="A45" s="4" t="s">
        <v>1081</v>
      </c>
    </row>
    <row r="46" spans="1:12">
      <c r="A46" s="3" t="s">
        <v>600</v>
      </c>
    </row>
    <row r="47" spans="1:12">
      <c r="A47" s="4" t="s">
        <v>707</v>
      </c>
      <c r="I47" s="4" t="s">
        <v>305</v>
      </c>
    </row>
    <row r="48" spans="1:12">
      <c r="A48" s="4" t="s">
        <v>1082</v>
      </c>
    </row>
    <row r="49" spans="1:12">
      <c r="A49" s="3" t="s">
        <v>600</v>
      </c>
    </row>
    <row r="50" spans="1:12">
      <c r="A50" s="4" t="s">
        <v>707</v>
      </c>
      <c r="I50" s="4" t="s">
        <v>708</v>
      </c>
    </row>
    <row r="51" spans="1:12">
      <c r="A51" s="4" t="s">
        <v>1083</v>
      </c>
    </row>
    <row r="52" spans="1:12">
      <c r="A52" s="3" t="s">
        <v>600</v>
      </c>
    </row>
    <row r="53" spans="1:12">
      <c r="A53" s="4" t="s">
        <v>707</v>
      </c>
      <c r="I53" s="4" t="s">
        <v>305</v>
      </c>
    </row>
    <row r="54" spans="1:12">
      <c r="A54" s="4" t="s">
        <v>882</v>
      </c>
    </row>
    <row r="55" spans="1:12">
      <c r="A55" s="3" t="s">
        <v>600</v>
      </c>
    </row>
    <row r="56" spans="1:12">
      <c r="A56" s="4" t="s">
        <v>707</v>
      </c>
      <c r="C56" s="4" t="s">
        <v>708</v>
      </c>
    </row>
    <row r="57" spans="1:12">
      <c r="A57" s="4" t="s">
        <v>831</v>
      </c>
    </row>
    <row r="58" spans="1:12">
      <c r="A58" s="3" t="s">
        <v>600</v>
      </c>
    </row>
    <row r="59" spans="1:12">
      <c r="A59" s="4" t="s">
        <v>703</v>
      </c>
      <c r="H59" s="4" t="s">
        <v>840</v>
      </c>
    </row>
    <row r="60" spans="1:12">
      <c r="A60" s="4" t="s">
        <v>707</v>
      </c>
      <c r="H60" s="4" t="s">
        <v>832</v>
      </c>
    </row>
    <row r="61" spans="1:12">
      <c r="A61" s="4" t="s">
        <v>705</v>
      </c>
      <c r="H61" s="7" t="n">
        <v>7000000</v>
      </c>
    </row>
    <row r="62" spans="1:12">
      <c r="A62" s="4" t="s">
        <v>827</v>
      </c>
      <c r="C62" s="7" t="n">
        <v>4900000</v>
      </c>
      <c r="D62" s="4" t="s">
        <v>969</v>
      </c>
      <c r="G62" s="7" t="n">
        <v>4900000</v>
      </c>
    </row>
    <row r="63" spans="1:12">
      <c r="A63" s="4" t="s">
        <v>694</v>
      </c>
      <c r="H63" s="7" t="n">
        <v>8500000</v>
      </c>
    </row>
    <row r="64" spans="1:12">
      <c r="A64" s="4" t="s">
        <v>726</v>
      </c>
      <c r="G64" s="6" t="n">
        <v>5000000</v>
      </c>
    </row>
    <row r="65" spans="1:12">
      <c r="A65" s="4" t="s">
        <v>1084</v>
      </c>
      <c r="G65" s="7" t="n">
        <v>8500000</v>
      </c>
    </row>
    <row r="66" spans="1:12">
      <c r="A66" s="4" t="s">
        <v>833</v>
      </c>
    </row>
    <row r="67" spans="1:12">
      <c r="A67" s="3" t="s">
        <v>600</v>
      </c>
    </row>
    <row r="68" spans="1:12">
      <c r="A68" s="4" t="s">
        <v>707</v>
      </c>
      <c r="C68" s="4" t="s">
        <v>832</v>
      </c>
    </row>
    <row r="69" spans="1:12">
      <c r="A69" t="n"/>
    </row>
    <row r="70" spans="1:12">
      <c r="A70" s="4" t="s">
        <v>29</v>
      </c>
      <c r="B70" s="4" t="s">
        <v>967</v>
      </c>
    </row>
    <row r="71" spans="1:12">
      <c r="A71" s="4" t="s">
        <v>637</v>
      </c>
      <c r="B71" s="4" t="s">
        <v>970</v>
      </c>
    </row>
    <row r="72" spans="1:12">
      <c r="A72" s="4" t="s">
        <v>969</v>
      </c>
      <c r="B72" s="4" t="s">
        <v>968</v>
      </c>
    </row>
  </sheetData>
  <mergeCells count="6">
    <mergeCell ref="A1:B1"/>
    <mergeCell ref="C1:D1"/>
    <mergeCell ref="A69:K69"/>
    <mergeCell ref="B70:K70"/>
    <mergeCell ref="B71:K71"/>
    <mergeCell ref="B72:K7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41</v>
      </c>
      <c r="B1" s="2" t="s">
        <v>2</v>
      </c>
      <c r="C1" s="2" t="s">
        <v>104</v>
      </c>
    </row>
    <row r="2" spans="1:3">
      <c r="A2" s="3" t="s">
        <v>142</v>
      </c>
    </row>
    <row r="3" spans="1:3">
      <c r="A3" s="4" t="s">
        <v>143</v>
      </c>
      <c r="B3" s="7" t="n">
        <v>1667</v>
      </c>
      <c r="C3" s="7" t="n">
        <v>1643</v>
      </c>
    </row>
    <row r="4" spans="1:3">
      <c r="A4" s="4" t="s">
        <v>144</v>
      </c>
      <c r="B4" s="6" t="n">
        <v>1425788368</v>
      </c>
      <c r="C4" s="6" t="n">
        <v>142734134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85</v>
      </c>
      <c r="B1" s="2" t="s">
        <v>1086</v>
      </c>
      <c r="C1" s="2" t="s">
        <v>2</v>
      </c>
      <c r="D1" s="2" t="s">
        <v>443</v>
      </c>
      <c r="E1" s="2" t="s">
        <v>1087</v>
      </c>
      <c r="F1" s="2" t="s">
        <v>1088</v>
      </c>
      <c r="G1" s="2" t="s">
        <v>800</v>
      </c>
      <c r="H1" s="2" t="s">
        <v>801</v>
      </c>
      <c r="I1" s="2" t="s">
        <v>1089</v>
      </c>
      <c r="J1" s="2" t="s">
        <v>803</v>
      </c>
      <c r="K1" s="2" t="s">
        <v>804</v>
      </c>
    </row>
    <row r="2" spans="1:11">
      <c r="A2" s="4" t="s">
        <v>1090</v>
      </c>
    </row>
    <row r="3" spans="1:11">
      <c r="A3" s="3" t="s">
        <v>600</v>
      </c>
    </row>
    <row r="4" spans="1:11">
      <c r="A4" s="4" t="s">
        <v>703</v>
      </c>
      <c r="K4" s="4" t="s">
        <v>723</v>
      </c>
    </row>
    <row r="5" spans="1:11">
      <c r="A5" s="4" t="s">
        <v>707</v>
      </c>
      <c r="K5" s="4" t="s">
        <v>723</v>
      </c>
    </row>
    <row r="6" spans="1:11">
      <c r="A6" s="4" t="s">
        <v>705</v>
      </c>
      <c r="K6" s="7" t="n">
        <v>3000</v>
      </c>
    </row>
    <row r="7" spans="1:11">
      <c r="A7" s="4" t="s">
        <v>694</v>
      </c>
      <c r="I7" s="7" t="n">
        <v>25000</v>
      </c>
    </row>
    <row r="8" spans="1:11">
      <c r="A8" s="4" t="s">
        <v>718</v>
      </c>
      <c r="D8" s="7" t="n">
        <v>28000</v>
      </c>
    </row>
    <row r="9" spans="1:11">
      <c r="A9" s="4" t="s">
        <v>726</v>
      </c>
      <c r="D9" s="7" t="n">
        <v>5000</v>
      </c>
    </row>
    <row r="10" spans="1:11">
      <c r="A10" s="4" t="s">
        <v>1091</v>
      </c>
    </row>
    <row r="11" spans="1:11">
      <c r="A11" s="3" t="s">
        <v>600</v>
      </c>
    </row>
    <row r="12" spans="1:11">
      <c r="A12" s="4" t="s">
        <v>699</v>
      </c>
      <c r="B12" s="7" t="n">
        <v>30500</v>
      </c>
    </row>
    <row r="13" spans="1:11">
      <c r="A13" s="4" t="s">
        <v>883</v>
      </c>
    </row>
    <row r="14" spans="1:11">
      <c r="A14" s="3" t="s">
        <v>600</v>
      </c>
    </row>
    <row r="15" spans="1:11">
      <c r="A15" s="4" t="s">
        <v>703</v>
      </c>
      <c r="J15" s="4" t="s">
        <v>832</v>
      </c>
    </row>
    <row r="16" spans="1:11">
      <c r="A16" s="4" t="s">
        <v>707</v>
      </c>
      <c r="J16" s="4" t="s">
        <v>884</v>
      </c>
    </row>
    <row r="17" spans="1:11">
      <c r="A17" s="4" t="s">
        <v>705</v>
      </c>
      <c r="J17" s="7" t="n">
        <v>3100</v>
      </c>
    </row>
    <row r="18" spans="1:11">
      <c r="A18" s="4" t="s">
        <v>718</v>
      </c>
      <c r="J18" s="7" t="n">
        <v>453</v>
      </c>
    </row>
    <row r="19" spans="1:11">
      <c r="A19" s="4" t="s">
        <v>885</v>
      </c>
    </row>
    <row r="20" spans="1:11">
      <c r="A20" s="3" t="s">
        <v>600</v>
      </c>
    </row>
    <row r="21" spans="1:11">
      <c r="A21" s="4" t="s">
        <v>707</v>
      </c>
      <c r="C21" s="4" t="s">
        <v>708</v>
      </c>
      <c r="J21" s="4" t="s">
        <v>884</v>
      </c>
    </row>
    <row r="22" spans="1:11">
      <c r="A22" s="4" t="s">
        <v>718</v>
      </c>
      <c r="J22" s="7" t="n">
        <v>453</v>
      </c>
    </row>
    <row r="23" spans="1:11">
      <c r="A23" s="4" t="s">
        <v>1092</v>
      </c>
    </row>
    <row r="24" spans="1:11">
      <c r="A24" s="3" t="s">
        <v>600</v>
      </c>
    </row>
    <row r="25" spans="1:11">
      <c r="A25" s="4" t="s">
        <v>707</v>
      </c>
      <c r="J25" s="4" t="s">
        <v>462</v>
      </c>
    </row>
    <row r="26" spans="1:11">
      <c r="A26" s="4" t="s">
        <v>718</v>
      </c>
      <c r="J26" s="7" t="n">
        <v>31</v>
      </c>
    </row>
    <row r="27" spans="1:11">
      <c r="A27" s="4" t="s">
        <v>886</v>
      </c>
    </row>
    <row r="28" spans="1:11">
      <c r="A28" s="3" t="s">
        <v>600</v>
      </c>
    </row>
    <row r="29" spans="1:11">
      <c r="A29" s="4" t="s">
        <v>707</v>
      </c>
      <c r="C29" s="4" t="s">
        <v>708</v>
      </c>
    </row>
    <row r="30" spans="1:11">
      <c r="A30" s="4" t="s">
        <v>887</v>
      </c>
    </row>
    <row r="31" spans="1:11">
      <c r="A31" s="3" t="s">
        <v>600</v>
      </c>
    </row>
    <row r="32" spans="1:11">
      <c r="A32" s="4" t="s">
        <v>703</v>
      </c>
      <c r="H32" s="4" t="s">
        <v>1093</v>
      </c>
    </row>
    <row r="33" spans="1:11">
      <c r="A33" s="4" t="s">
        <v>707</v>
      </c>
      <c r="H33" s="4" t="s">
        <v>888</v>
      </c>
    </row>
    <row r="34" spans="1:11">
      <c r="A34" s="4" t="s">
        <v>705</v>
      </c>
      <c r="H34" s="7" t="n">
        <v>1370</v>
      </c>
    </row>
    <row r="35" spans="1:11">
      <c r="A35" s="4" t="s">
        <v>726</v>
      </c>
      <c r="E35" s="7" t="n">
        <v>41</v>
      </c>
    </row>
    <row r="36" spans="1:11">
      <c r="A36" s="4" t="s">
        <v>889</v>
      </c>
    </row>
    <row r="37" spans="1:11">
      <c r="A37" s="3" t="s">
        <v>600</v>
      </c>
    </row>
    <row r="38" spans="1:11">
      <c r="A38" s="4" t="s">
        <v>707</v>
      </c>
      <c r="C38" s="4" t="s">
        <v>890</v>
      </c>
      <c r="H38" s="4" t="s">
        <v>890</v>
      </c>
    </row>
    <row r="39" spans="1:11">
      <c r="A39" s="4" t="s">
        <v>726</v>
      </c>
      <c r="E39" s="7" t="n">
        <v>96</v>
      </c>
    </row>
    <row r="40" spans="1:11">
      <c r="A40" s="4" t="s">
        <v>1094</v>
      </c>
    </row>
    <row r="41" spans="1:11">
      <c r="A41" s="3" t="s">
        <v>600</v>
      </c>
    </row>
    <row r="42" spans="1:11">
      <c r="A42" s="4" t="s">
        <v>707</v>
      </c>
      <c r="H42" s="4" t="s">
        <v>847</v>
      </c>
    </row>
    <row r="43" spans="1:11">
      <c r="A43" s="4" t="s">
        <v>891</v>
      </c>
    </row>
    <row r="44" spans="1:11">
      <c r="A44" s="3" t="s">
        <v>600</v>
      </c>
    </row>
    <row r="45" spans="1:11">
      <c r="A45" s="4" t="s">
        <v>707</v>
      </c>
      <c r="C45" s="4" t="s">
        <v>888</v>
      </c>
    </row>
    <row r="46" spans="1:11">
      <c r="A46" s="4" t="s">
        <v>892</v>
      </c>
    </row>
    <row r="47" spans="1:11">
      <c r="A47" s="3" t="s">
        <v>600</v>
      </c>
    </row>
    <row r="48" spans="1:11">
      <c r="A48" s="4" t="s">
        <v>703</v>
      </c>
      <c r="G48" s="4" t="s">
        <v>1095</v>
      </c>
    </row>
    <row r="49" spans="1:11">
      <c r="A49" s="4" t="s">
        <v>707</v>
      </c>
      <c r="G49" s="4" t="s">
        <v>893</v>
      </c>
    </row>
    <row r="50" spans="1:11">
      <c r="A50" s="4" t="s">
        <v>705</v>
      </c>
      <c r="G50" s="7" t="n">
        <v>15800</v>
      </c>
    </row>
    <row r="51" spans="1:11">
      <c r="A51" s="4" t="s">
        <v>694</v>
      </c>
      <c r="F51" s="7" t="n">
        <v>9600</v>
      </c>
    </row>
    <row r="52" spans="1:11">
      <c r="A52" s="4" t="s">
        <v>1096</v>
      </c>
    </row>
    <row r="53" spans="1:11">
      <c r="A53" s="3" t="s">
        <v>600</v>
      </c>
    </row>
    <row r="54" spans="1:11">
      <c r="A54" s="4" t="s">
        <v>707</v>
      </c>
      <c r="G54" s="4" t="s">
        <v>723</v>
      </c>
    </row>
    <row r="55" spans="1:11">
      <c r="A55" s="4" t="s">
        <v>694</v>
      </c>
      <c r="F55" s="7" t="n">
        <v>15700</v>
      </c>
    </row>
    <row r="56" spans="1:11">
      <c r="A56" s="4" t="s">
        <v>894</v>
      </c>
    </row>
    <row r="57" spans="1:11">
      <c r="A57" s="3" t="s">
        <v>600</v>
      </c>
    </row>
    <row r="58" spans="1:11">
      <c r="A58" s="4" t="s">
        <v>707</v>
      </c>
      <c r="C58" s="4" t="s">
        <v>8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T447"/>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32"/>
    <col customWidth="1" max="5" min="5" width="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0"/>
    <col customWidth="1" max="20" min="20" width="20"/>
    <col customWidth="1" max="21" min="21" width="20"/>
    <col customWidth="1" max="22" min="22" width="20"/>
    <col customWidth="1" max="23" min="23" width="20"/>
    <col customWidth="1" max="24" min="24" width="20"/>
    <col customWidth="1" max="25" min="25" width="20"/>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0"/>
    <col customWidth="1" max="60" min="60" width="21"/>
    <col customWidth="1" max="61" min="61" width="21"/>
    <col customWidth="1" max="62" min="62" width="21"/>
    <col customWidth="1" max="63" min="63" width="21"/>
    <col customWidth="1" max="64" min="64" width="21"/>
    <col customWidth="1" max="65" min="65" width="21"/>
    <col customWidth="1" max="66" min="66" width="21"/>
    <col customWidth="1" max="67" min="67" width="21"/>
    <col customWidth="1" max="68" min="68" width="21"/>
    <col customWidth="1" max="69" min="69" width="21"/>
    <col customWidth="1" max="70" min="70" width="21"/>
    <col customWidth="1" max="71" min="71" width="21"/>
    <col customWidth="1" max="72" min="72" width="21"/>
  </cols>
  <sheetData>
    <row r="1" spans="1:72">
      <c r="A1" s="1" t="s">
        <v>1097</v>
      </c>
      <c r="C1" s="2" t="s">
        <v>1098</v>
      </c>
      <c r="D1" s="2" t="s">
        <v>1099</v>
      </c>
      <c r="F1" s="2" t="s">
        <v>673</v>
      </c>
      <c r="G1" s="2" t="s">
        <v>674</v>
      </c>
      <c r="H1" s="2" t="s">
        <v>675</v>
      </c>
      <c r="I1" s="2" t="s">
        <v>676</v>
      </c>
      <c r="J1" s="2" t="s">
        <v>677</v>
      </c>
      <c r="K1" s="2" t="s">
        <v>678</v>
      </c>
      <c r="L1" s="2" t="s">
        <v>1100</v>
      </c>
      <c r="M1" s="2" t="s">
        <v>1101</v>
      </c>
      <c r="N1" s="2" t="s">
        <v>1102</v>
      </c>
      <c r="O1" s="2" t="s">
        <v>679</v>
      </c>
      <c r="P1" s="2" t="s">
        <v>680</v>
      </c>
      <c r="Q1" s="2" t="s">
        <v>1103</v>
      </c>
      <c r="R1" s="2" t="s">
        <v>1104</v>
      </c>
      <c r="S1" s="2" t="s">
        <v>1105</v>
      </c>
      <c r="T1" s="2" t="s">
        <v>1106</v>
      </c>
      <c r="U1" s="2" t="s">
        <v>1107</v>
      </c>
      <c r="V1" s="2" t="s">
        <v>1108</v>
      </c>
      <c r="W1" s="2" t="s">
        <v>1109</v>
      </c>
      <c r="X1" s="2" t="s">
        <v>1110</v>
      </c>
      <c r="Y1" s="2" t="s">
        <v>1111</v>
      </c>
      <c r="Z1" s="2" t="s">
        <v>1112</v>
      </c>
      <c r="AA1" s="2" t="s">
        <v>1113</v>
      </c>
      <c r="AB1" s="2" t="s">
        <v>1114</v>
      </c>
      <c r="AC1" s="2" t="s">
        <v>1115</v>
      </c>
      <c r="AD1" s="2" t="s">
        <v>1116</v>
      </c>
      <c r="AE1" s="2" t="s">
        <v>1117</v>
      </c>
      <c r="AF1" s="2" t="s">
        <v>1118</v>
      </c>
      <c r="AG1" s="2" t="s">
        <v>1119</v>
      </c>
      <c r="AH1" s="2" t="s">
        <v>1120</v>
      </c>
      <c r="AI1" s="2" t="s">
        <v>1121</v>
      </c>
      <c r="AJ1" s="2" t="s">
        <v>1122</v>
      </c>
      <c r="AK1" s="2" t="s">
        <v>1123</v>
      </c>
      <c r="AL1" s="2" t="s">
        <v>1124</v>
      </c>
      <c r="AM1" s="2" t="s">
        <v>289</v>
      </c>
      <c r="AN1" s="2" t="s">
        <v>1125</v>
      </c>
      <c r="AO1" s="2" t="s">
        <v>1126</v>
      </c>
      <c r="AP1" s="2" t="s">
        <v>1127</v>
      </c>
      <c r="AQ1" s="2" t="s">
        <v>1128</v>
      </c>
      <c r="AR1" s="2" t="s">
        <v>1129</v>
      </c>
      <c r="AS1" s="2" t="s">
        <v>1130</v>
      </c>
      <c r="AT1" s="2" t="s">
        <v>1131</v>
      </c>
      <c r="AU1" s="2" t="s">
        <v>288</v>
      </c>
      <c r="AV1" s="2" t="s">
        <v>1132</v>
      </c>
      <c r="AW1" s="2" t="s">
        <v>1133</v>
      </c>
      <c r="AX1" s="2" t="s">
        <v>1134</v>
      </c>
      <c r="AY1" s="2" t="s">
        <v>1135</v>
      </c>
      <c r="AZ1" s="2" t="s">
        <v>1136</v>
      </c>
      <c r="BA1" s="2" t="s">
        <v>1137</v>
      </c>
      <c r="BB1" s="2" t="s">
        <v>1138</v>
      </c>
      <c r="BC1" s="2" t="s">
        <v>1139</v>
      </c>
      <c r="BD1" s="2" t="s">
        <v>1140</v>
      </c>
      <c r="BE1" s="2" t="s">
        <v>1141</v>
      </c>
      <c r="BF1" s="2" t="s">
        <v>1142</v>
      </c>
      <c r="BG1" s="2" t="s">
        <v>1143</v>
      </c>
      <c r="BH1" s="2" t="s">
        <v>1144</v>
      </c>
      <c r="BI1" s="2" t="s">
        <v>1145</v>
      </c>
      <c r="BJ1" s="2" t="s">
        <v>1146</v>
      </c>
      <c r="BK1" s="2" t="s">
        <v>1147</v>
      </c>
      <c r="BL1" s="2" t="s">
        <v>1148</v>
      </c>
      <c r="BM1" s="2" t="s">
        <v>1149</v>
      </c>
      <c r="BN1" s="2" t="s">
        <v>1150</v>
      </c>
      <c r="BO1" s="2" t="s">
        <v>1151</v>
      </c>
      <c r="BP1" s="2" t="s">
        <v>1152</v>
      </c>
      <c r="BQ1" s="2" t="s">
        <v>1153</v>
      </c>
      <c r="BR1" s="2" t="s">
        <v>1154</v>
      </c>
      <c r="BS1" s="2" t="s">
        <v>1155</v>
      </c>
      <c r="BT1" s="2" t="s">
        <v>1156</v>
      </c>
    </row>
    <row r="2" spans="1:72">
      <c r="A2" s="3" t="s">
        <v>600</v>
      </c>
    </row>
    <row r="3" spans="1:72">
      <c r="A3" s="4" t="s">
        <v>827</v>
      </c>
      <c r="B3" s="4" t="s">
        <v>29</v>
      </c>
      <c r="D3" s="7" t="n">
        <v>196093790</v>
      </c>
    </row>
    <row r="4" spans="1:72">
      <c r="A4" s="4" t="s">
        <v>828</v>
      </c>
      <c r="D4" s="6" t="n">
        <v>197403075</v>
      </c>
    </row>
    <row r="5" spans="1:72">
      <c r="A5" s="4" t="s">
        <v>895</v>
      </c>
    </row>
    <row r="6" spans="1:72">
      <c r="A6" s="3" t="s">
        <v>600</v>
      </c>
    </row>
    <row r="7" spans="1:72">
      <c r="A7" s="4" t="s">
        <v>703</v>
      </c>
      <c r="BT7" s="4" t="s">
        <v>840</v>
      </c>
    </row>
    <row r="8" spans="1:72">
      <c r="A8" s="4" t="s">
        <v>707</v>
      </c>
      <c r="BT8" s="4" t="s">
        <v>832</v>
      </c>
    </row>
    <row r="9" spans="1:72">
      <c r="A9" s="4" t="s">
        <v>705</v>
      </c>
      <c r="BT9" s="7" t="n">
        <v>21000000</v>
      </c>
    </row>
    <row r="10" spans="1:72">
      <c r="A10" s="4" t="s">
        <v>827</v>
      </c>
      <c r="D10" s="7" t="n">
        <v>14700000</v>
      </c>
      <c r="E10" s="4" t="s">
        <v>987</v>
      </c>
      <c r="BE10" s="7" t="n">
        <v>14700000</v>
      </c>
    </row>
    <row r="11" spans="1:72">
      <c r="A11" s="4" t="s">
        <v>726</v>
      </c>
      <c r="BC11" s="7" t="n">
        <v>5000000</v>
      </c>
    </row>
    <row r="12" spans="1:72">
      <c r="A12" s="4" t="s">
        <v>896</v>
      </c>
    </row>
    <row r="13" spans="1:72">
      <c r="A13" s="3" t="s">
        <v>600</v>
      </c>
    </row>
    <row r="14" spans="1:72">
      <c r="A14" s="4" t="s">
        <v>707</v>
      </c>
      <c r="D14" s="4" t="s">
        <v>832</v>
      </c>
    </row>
    <row r="15" spans="1:72">
      <c r="A15" s="4" t="s">
        <v>897</v>
      </c>
    </row>
    <row r="16" spans="1:72">
      <c r="A16" s="3" t="s">
        <v>600</v>
      </c>
    </row>
    <row r="17" spans="1:72">
      <c r="A17" s="4" t="s">
        <v>703</v>
      </c>
      <c r="BS17" s="4" t="s">
        <v>1157</v>
      </c>
    </row>
    <row r="18" spans="1:72">
      <c r="A18" s="4" t="s">
        <v>707</v>
      </c>
      <c r="BS18" s="4" t="s">
        <v>864</v>
      </c>
    </row>
    <row r="19" spans="1:72">
      <c r="A19" s="4" t="s">
        <v>705</v>
      </c>
      <c r="BS19" s="7" t="n">
        <v>4100000</v>
      </c>
    </row>
    <row r="20" spans="1:72">
      <c r="A20" s="4" t="s">
        <v>827</v>
      </c>
      <c r="B20" s="4" t="s">
        <v>29</v>
      </c>
      <c r="D20" s="7" t="n">
        <v>1063000</v>
      </c>
    </row>
    <row r="21" spans="1:72">
      <c r="A21" s="4" t="s">
        <v>718</v>
      </c>
      <c r="BS21" s="7" t="n">
        <v>818000</v>
      </c>
    </row>
    <row r="22" spans="1:72">
      <c r="A22" s="4" t="s">
        <v>900</v>
      </c>
    </row>
    <row r="23" spans="1:72">
      <c r="A23" s="3" t="s">
        <v>600</v>
      </c>
    </row>
    <row r="24" spans="1:72">
      <c r="A24" s="4" t="s">
        <v>707</v>
      </c>
      <c r="D24" s="4" t="s">
        <v>864</v>
      </c>
    </row>
    <row r="25" spans="1:72">
      <c r="A25" s="4" t="s">
        <v>898</v>
      </c>
    </row>
    <row r="26" spans="1:72">
      <c r="A26" s="3" t="s">
        <v>600</v>
      </c>
    </row>
    <row r="27" spans="1:72">
      <c r="A27" s="4" t="s">
        <v>707</v>
      </c>
      <c r="D27" s="4" t="s">
        <v>899</v>
      </c>
      <c r="BS27" s="4" t="s">
        <v>899</v>
      </c>
    </row>
    <row r="28" spans="1:72">
      <c r="A28" s="4" t="s">
        <v>718</v>
      </c>
      <c r="BS28" s="7" t="n">
        <v>245000</v>
      </c>
    </row>
    <row r="29" spans="1:72">
      <c r="A29" s="4" t="s">
        <v>1158</v>
      </c>
    </row>
    <row r="30" spans="1:72">
      <c r="A30" s="3" t="s">
        <v>600</v>
      </c>
    </row>
    <row r="31" spans="1:72">
      <c r="A31" s="4" t="s">
        <v>707</v>
      </c>
      <c r="BS31" s="4" t="s">
        <v>750</v>
      </c>
    </row>
    <row r="32" spans="1:72">
      <c r="A32" s="4" t="s">
        <v>901</v>
      </c>
    </row>
    <row r="33" spans="1:72">
      <c r="A33" s="3" t="s">
        <v>600</v>
      </c>
    </row>
    <row r="34" spans="1:72">
      <c r="A34" s="4" t="s">
        <v>703</v>
      </c>
      <c r="BR34" s="4" t="s">
        <v>723</v>
      </c>
    </row>
    <row r="35" spans="1:72">
      <c r="A35" s="4" t="s">
        <v>707</v>
      </c>
      <c r="BR35" s="4" t="s">
        <v>723</v>
      </c>
    </row>
    <row r="36" spans="1:72">
      <c r="A36" s="4" t="s">
        <v>705</v>
      </c>
      <c r="BR36" s="7" t="n">
        <v>6000000</v>
      </c>
    </row>
    <row r="37" spans="1:72">
      <c r="A37" s="4" t="s">
        <v>827</v>
      </c>
      <c r="B37" s="4" t="s">
        <v>29</v>
      </c>
      <c r="D37" s="7" t="n">
        <v>3000000</v>
      </c>
    </row>
    <row r="38" spans="1:72">
      <c r="A38" s="4" t="s">
        <v>718</v>
      </c>
      <c r="BM38" s="7" t="n">
        <v>3000000</v>
      </c>
    </row>
    <row r="39" spans="1:72">
      <c r="A39" s="4" t="s">
        <v>694</v>
      </c>
      <c r="BR39" s="7" t="n">
        <v>0</v>
      </c>
    </row>
    <row r="40" spans="1:72">
      <c r="A40" s="4" t="s">
        <v>902</v>
      </c>
    </row>
    <row r="41" spans="1:72">
      <c r="A41" s="3" t="s">
        <v>600</v>
      </c>
    </row>
    <row r="42" spans="1:72">
      <c r="A42" s="4" t="s">
        <v>707</v>
      </c>
      <c r="D42" s="4" t="s">
        <v>723</v>
      </c>
    </row>
    <row r="43" spans="1:72">
      <c r="A43" s="4" t="s">
        <v>903</v>
      </c>
    </row>
    <row r="44" spans="1:72">
      <c r="A44" s="3" t="s">
        <v>600</v>
      </c>
    </row>
    <row r="45" spans="1:72">
      <c r="A45" s="4" t="s">
        <v>703</v>
      </c>
      <c r="BQ45" s="4" t="s">
        <v>723</v>
      </c>
    </row>
    <row r="46" spans="1:72">
      <c r="A46" s="4" t="s">
        <v>707</v>
      </c>
      <c r="BQ46" s="4" t="s">
        <v>723</v>
      </c>
    </row>
    <row r="47" spans="1:72">
      <c r="A47" s="4" t="s">
        <v>705</v>
      </c>
      <c r="BQ47" s="7" t="n">
        <v>4250000</v>
      </c>
    </row>
    <row r="48" spans="1:72">
      <c r="A48" s="4" t="s">
        <v>827</v>
      </c>
      <c r="B48" s="4" t="s">
        <v>29</v>
      </c>
      <c r="D48" s="7" t="n">
        <v>2125000</v>
      </c>
    </row>
    <row r="49" spans="1:72">
      <c r="A49" s="4" t="s">
        <v>718</v>
      </c>
      <c r="BP49" s="7" t="n">
        <v>2130000</v>
      </c>
    </row>
    <row r="50" spans="1:72">
      <c r="A50" s="4" t="s">
        <v>694</v>
      </c>
      <c r="BP50" s="7" t="n">
        <v>0</v>
      </c>
    </row>
    <row r="51" spans="1:72">
      <c r="A51" s="4" t="s">
        <v>904</v>
      </c>
    </row>
    <row r="52" spans="1:72">
      <c r="A52" s="3" t="s">
        <v>600</v>
      </c>
    </row>
    <row r="53" spans="1:72">
      <c r="A53" s="4" t="s">
        <v>707</v>
      </c>
      <c r="D53" s="4" t="s">
        <v>723</v>
      </c>
    </row>
    <row r="54" spans="1:72">
      <c r="A54" s="4" t="s">
        <v>905</v>
      </c>
    </row>
    <row r="55" spans="1:72">
      <c r="A55" s="3" t="s">
        <v>600</v>
      </c>
    </row>
    <row r="56" spans="1:72">
      <c r="A56" s="4" t="s">
        <v>703</v>
      </c>
      <c r="BO56" s="4" t="s">
        <v>754</v>
      </c>
    </row>
    <row r="57" spans="1:72">
      <c r="A57" s="4" t="s">
        <v>827</v>
      </c>
      <c r="B57" s="4" t="s">
        <v>29</v>
      </c>
      <c r="D57" s="7" t="n">
        <v>167700</v>
      </c>
    </row>
    <row r="58" spans="1:72">
      <c r="A58" s="4" t="s">
        <v>1159</v>
      </c>
      <c r="BO58" s="7" t="n">
        <v>559000</v>
      </c>
    </row>
    <row r="59" spans="1:72">
      <c r="A59" s="4" t="s">
        <v>907</v>
      </c>
    </row>
    <row r="60" spans="1:72">
      <c r="A60" s="3" t="s">
        <v>600</v>
      </c>
    </row>
    <row r="61" spans="1:72">
      <c r="A61" s="4" t="s">
        <v>707</v>
      </c>
      <c r="D61" s="4" t="s">
        <v>864</v>
      </c>
      <c r="BO61" s="4" t="s">
        <v>864</v>
      </c>
    </row>
    <row r="62" spans="1:72">
      <c r="A62" s="4" t="s">
        <v>906</v>
      </c>
    </row>
    <row r="63" spans="1:72">
      <c r="A63" s="3" t="s">
        <v>600</v>
      </c>
    </row>
    <row r="64" spans="1:72">
      <c r="A64" s="4" t="s">
        <v>707</v>
      </c>
      <c r="D64" s="4" t="s">
        <v>305</v>
      </c>
      <c r="BO64" s="4" t="s">
        <v>305</v>
      </c>
    </row>
    <row r="65" spans="1:72">
      <c r="A65" s="4" t="s">
        <v>1160</v>
      </c>
    </row>
    <row r="66" spans="1:72">
      <c r="A66" s="3" t="s">
        <v>600</v>
      </c>
    </row>
    <row r="67" spans="1:72">
      <c r="A67" s="4" t="s">
        <v>707</v>
      </c>
      <c r="BO67" s="4" t="s">
        <v>840</v>
      </c>
    </row>
    <row r="68" spans="1:72">
      <c r="A68" s="4" t="s">
        <v>908</v>
      </c>
    </row>
    <row r="69" spans="1:72">
      <c r="A69" s="3" t="s">
        <v>600</v>
      </c>
    </row>
    <row r="70" spans="1:72">
      <c r="A70" s="4" t="s">
        <v>703</v>
      </c>
      <c r="BN70" s="4" t="s">
        <v>713</v>
      </c>
    </row>
    <row r="71" spans="1:72">
      <c r="A71" s="4" t="s">
        <v>707</v>
      </c>
      <c r="BN71" s="4" t="s">
        <v>840</v>
      </c>
    </row>
    <row r="72" spans="1:72">
      <c r="A72" s="4" t="s">
        <v>705</v>
      </c>
      <c r="BN72" s="7" t="n">
        <v>340000</v>
      </c>
    </row>
    <row r="73" spans="1:72">
      <c r="A73" s="4" t="s">
        <v>827</v>
      </c>
      <c r="B73" s="4" t="s">
        <v>29</v>
      </c>
      <c r="D73" s="7" t="n">
        <v>102000</v>
      </c>
    </row>
    <row r="74" spans="1:72">
      <c r="A74" s="4" t="s">
        <v>694</v>
      </c>
      <c r="BN74" s="7" t="n">
        <v>0</v>
      </c>
    </row>
    <row r="75" spans="1:72">
      <c r="A75" s="4" t="s">
        <v>909</v>
      </c>
    </row>
    <row r="76" spans="1:72">
      <c r="A76" s="3" t="s">
        <v>600</v>
      </c>
    </row>
    <row r="77" spans="1:72">
      <c r="A77" s="4" t="s">
        <v>707</v>
      </c>
      <c r="D77" s="4" t="s">
        <v>840</v>
      </c>
    </row>
    <row r="78" spans="1:72">
      <c r="A78" s="4" t="s">
        <v>1161</v>
      </c>
    </row>
    <row r="79" spans="1:72">
      <c r="A79" s="3" t="s">
        <v>600</v>
      </c>
    </row>
    <row r="80" spans="1:72">
      <c r="A80" s="4" t="s">
        <v>707</v>
      </c>
      <c r="BN80" s="4" t="s">
        <v>305</v>
      </c>
    </row>
    <row r="81" spans="1:72">
      <c r="A81" s="4" t="s">
        <v>910</v>
      </c>
    </row>
    <row r="82" spans="1:72">
      <c r="A82" s="3" t="s">
        <v>600</v>
      </c>
    </row>
    <row r="83" spans="1:72">
      <c r="A83" s="4" t="s">
        <v>703</v>
      </c>
      <c r="BL83" s="4" t="s">
        <v>708</v>
      </c>
    </row>
    <row r="84" spans="1:72">
      <c r="A84" s="4" t="s">
        <v>707</v>
      </c>
      <c r="BL84" s="4" t="s">
        <v>911</v>
      </c>
    </row>
    <row r="85" spans="1:72">
      <c r="A85" s="4" t="s">
        <v>705</v>
      </c>
      <c r="AK85" s="7" t="n">
        <v>4250000</v>
      </c>
      <c r="BL85" s="7" t="n">
        <v>10000000</v>
      </c>
    </row>
    <row r="86" spans="1:72">
      <c r="A86" s="4" t="s">
        <v>827</v>
      </c>
      <c r="D86" s="7" t="n">
        <v>4250000</v>
      </c>
      <c r="E86" s="4" t="s">
        <v>29</v>
      </c>
      <c r="BK86" s="7" t="n">
        <v>10000000</v>
      </c>
    </row>
    <row r="87" spans="1:72">
      <c r="A87" s="4" t="s">
        <v>726</v>
      </c>
      <c r="AK87" s="6" t="n">
        <v>2500000</v>
      </c>
    </row>
    <row r="88" spans="1:72">
      <c r="A88" s="4" t="s">
        <v>694</v>
      </c>
      <c r="AK88" s="7" t="n">
        <v>1500000</v>
      </c>
      <c r="BK88" s="6" t="n">
        <v>1500000</v>
      </c>
    </row>
    <row r="89" spans="1:72">
      <c r="A89" s="4" t="s">
        <v>828</v>
      </c>
      <c r="D89" s="7" t="n">
        <v>1500000</v>
      </c>
      <c r="BK89" s="7" t="n">
        <v>1500000</v>
      </c>
    </row>
    <row r="90" spans="1:72">
      <c r="A90" s="4" t="s">
        <v>912</v>
      </c>
    </row>
    <row r="91" spans="1:72">
      <c r="A91" s="3" t="s">
        <v>600</v>
      </c>
    </row>
    <row r="92" spans="1:72">
      <c r="A92" s="4" t="s">
        <v>707</v>
      </c>
      <c r="D92" s="4" t="s">
        <v>913</v>
      </c>
    </row>
    <row r="93" spans="1:72">
      <c r="A93" s="4" t="s">
        <v>1162</v>
      </c>
    </row>
    <row r="94" spans="1:72">
      <c r="A94" s="3" t="s">
        <v>600</v>
      </c>
    </row>
    <row r="95" spans="1:72">
      <c r="A95" s="4" t="s">
        <v>707</v>
      </c>
      <c r="BL95" s="4" t="s">
        <v>911</v>
      </c>
    </row>
    <row r="96" spans="1:72">
      <c r="A96" s="4" t="s">
        <v>914</v>
      </c>
    </row>
    <row r="97" spans="1:72">
      <c r="A97" s="3" t="s">
        <v>600</v>
      </c>
    </row>
    <row r="98" spans="1:72">
      <c r="A98" s="4" t="s">
        <v>703</v>
      </c>
      <c r="BJ98" s="4" t="s">
        <v>1163</v>
      </c>
    </row>
    <row r="99" spans="1:72">
      <c r="A99" s="4" t="s">
        <v>705</v>
      </c>
      <c r="BJ99" s="7" t="n">
        <v>2000000</v>
      </c>
    </row>
    <row r="100" spans="1:72">
      <c r="A100" s="4" t="s">
        <v>827</v>
      </c>
      <c r="B100" s="4" t="s">
        <v>29</v>
      </c>
      <c r="D100" s="7" t="n">
        <v>460000</v>
      </c>
    </row>
    <row r="101" spans="1:72">
      <c r="A101" s="4" t="s">
        <v>726</v>
      </c>
      <c r="AU101" s="7" t="n">
        <v>460000</v>
      </c>
    </row>
    <row r="102" spans="1:72">
      <c r="A102" s="4" t="s">
        <v>718</v>
      </c>
      <c r="AU102" s="6" t="n">
        <v>460000</v>
      </c>
    </row>
    <row r="103" spans="1:72">
      <c r="A103" s="4" t="s">
        <v>915</v>
      </c>
    </row>
    <row r="104" spans="1:72">
      <c r="A104" s="3" t="s">
        <v>600</v>
      </c>
    </row>
    <row r="105" spans="1:72">
      <c r="A105" s="4" t="s">
        <v>707</v>
      </c>
      <c r="D105" s="4" t="s">
        <v>916</v>
      </c>
      <c r="BJ105" s="4" t="s">
        <v>916</v>
      </c>
    </row>
    <row r="106" spans="1:72">
      <c r="A106" s="4" t="s">
        <v>1164</v>
      </c>
    </row>
    <row r="107" spans="1:72">
      <c r="A107" s="3" t="s">
        <v>600</v>
      </c>
    </row>
    <row r="108" spans="1:72">
      <c r="A108" s="4" t="s">
        <v>707</v>
      </c>
      <c r="BJ108" s="4" t="s">
        <v>916</v>
      </c>
    </row>
    <row r="109" spans="1:72">
      <c r="A109" s="4" t="s">
        <v>917</v>
      </c>
    </row>
    <row r="110" spans="1:72">
      <c r="A110" s="3" t="s">
        <v>600</v>
      </c>
    </row>
    <row r="111" spans="1:72">
      <c r="A111" s="4" t="s">
        <v>703</v>
      </c>
      <c r="BI111" s="4" t="s">
        <v>439</v>
      </c>
    </row>
    <row r="112" spans="1:72">
      <c r="A112" s="4" t="s">
        <v>707</v>
      </c>
      <c r="BI112" s="4" t="s">
        <v>752</v>
      </c>
    </row>
    <row r="113" spans="1:72">
      <c r="A113" s="4" t="s">
        <v>705</v>
      </c>
      <c r="BI113" s="7" t="n">
        <v>21500000</v>
      </c>
    </row>
    <row r="114" spans="1:72">
      <c r="A114" s="4" t="s">
        <v>827</v>
      </c>
      <c r="D114" s="7" t="n">
        <v>13975000</v>
      </c>
      <c r="E114" s="4" t="s">
        <v>29</v>
      </c>
      <c r="Z114" s="7" t="n">
        <v>14000000</v>
      </c>
      <c r="BG114" s="7" t="n">
        <v>21500000</v>
      </c>
    </row>
    <row r="115" spans="1:72">
      <c r="A115" s="4" t="s">
        <v>726</v>
      </c>
      <c r="Q115" s="7" t="n">
        <v>5000000</v>
      </c>
    </row>
    <row r="116" spans="1:72">
      <c r="A116" s="4" t="s">
        <v>694</v>
      </c>
      <c r="BH116" s="7" t="n">
        <v>25000000</v>
      </c>
    </row>
    <row r="117" spans="1:72">
      <c r="A117" s="4" t="s">
        <v>828</v>
      </c>
      <c r="D117" s="7" t="n">
        <v>25000000</v>
      </c>
      <c r="Z117" s="7" t="n">
        <v>25000000</v>
      </c>
      <c r="BG117" s="7" t="n">
        <v>25000000</v>
      </c>
    </row>
    <row r="118" spans="1:72">
      <c r="A118" s="4" t="s">
        <v>918</v>
      </c>
    </row>
    <row r="119" spans="1:72">
      <c r="A119" s="3" t="s">
        <v>600</v>
      </c>
    </row>
    <row r="120" spans="1:72">
      <c r="A120" s="4" t="s">
        <v>707</v>
      </c>
      <c r="D120" s="4" t="s">
        <v>752</v>
      </c>
    </row>
    <row r="121" spans="1:72">
      <c r="A121" s="4" t="s">
        <v>919</v>
      </c>
    </row>
    <row r="122" spans="1:72">
      <c r="A122" s="3" t="s">
        <v>600</v>
      </c>
    </row>
    <row r="123" spans="1:72">
      <c r="A123" s="4" t="s">
        <v>703</v>
      </c>
      <c r="BF123" s="4" t="s">
        <v>1165</v>
      </c>
    </row>
    <row r="124" spans="1:72">
      <c r="A124" s="4" t="s">
        <v>707</v>
      </c>
      <c r="BF124" s="4" t="s">
        <v>920</v>
      </c>
    </row>
    <row r="125" spans="1:72">
      <c r="A125" s="4" t="s">
        <v>705</v>
      </c>
      <c r="BF125" s="7" t="n">
        <v>776000</v>
      </c>
    </row>
    <row r="126" spans="1:72">
      <c r="A126" s="4" t="s">
        <v>827</v>
      </c>
      <c r="B126" s="4" t="s">
        <v>29</v>
      </c>
      <c r="D126" s="7" t="n">
        <v>100880</v>
      </c>
    </row>
    <row r="127" spans="1:72">
      <c r="A127" s="4" t="s">
        <v>718</v>
      </c>
      <c r="BE127" s="7" t="n">
        <v>100880</v>
      </c>
    </row>
    <row r="128" spans="1:72">
      <c r="A128" s="4" t="s">
        <v>694</v>
      </c>
      <c r="BF128" s="7" t="n">
        <v>0</v>
      </c>
    </row>
    <row r="129" spans="1:72">
      <c r="A129" s="4" t="s">
        <v>921</v>
      </c>
    </row>
    <row r="130" spans="1:72">
      <c r="A130" s="3" t="s">
        <v>600</v>
      </c>
    </row>
    <row r="131" spans="1:72">
      <c r="A131" s="4" t="s">
        <v>707</v>
      </c>
      <c r="D131" s="4" t="s">
        <v>920</v>
      </c>
    </row>
    <row r="132" spans="1:72">
      <c r="A132" s="4" t="s">
        <v>922</v>
      </c>
    </row>
    <row r="133" spans="1:72">
      <c r="A133" s="3" t="s">
        <v>600</v>
      </c>
    </row>
    <row r="134" spans="1:72">
      <c r="A134" s="4" t="s">
        <v>703</v>
      </c>
      <c r="BD134" s="4" t="s">
        <v>439</v>
      </c>
    </row>
    <row r="135" spans="1:72">
      <c r="A135" s="4" t="s">
        <v>705</v>
      </c>
      <c r="BD135" s="7" t="n">
        <v>1500000</v>
      </c>
    </row>
    <row r="136" spans="1:72">
      <c r="A136" s="4" t="s">
        <v>827</v>
      </c>
      <c r="D136" s="7" t="n">
        <v>670000</v>
      </c>
      <c r="E136" s="4" t="s">
        <v>29</v>
      </c>
      <c r="AY136" s="7" t="n">
        <v>1500000</v>
      </c>
    </row>
    <row r="137" spans="1:72">
      <c r="A137" s="4" t="s">
        <v>726</v>
      </c>
      <c r="AL137" s="7" t="n">
        <v>3350000</v>
      </c>
    </row>
    <row r="138" spans="1:72">
      <c r="A138" s="4" t="s">
        <v>694</v>
      </c>
      <c r="BB138" s="7" t="n">
        <v>3000000</v>
      </c>
    </row>
    <row r="139" spans="1:72">
      <c r="A139" s="4" t="s">
        <v>828</v>
      </c>
      <c r="D139" s="7" t="n">
        <v>6000000</v>
      </c>
      <c r="AY139" s="7" t="n">
        <v>3000000</v>
      </c>
    </row>
    <row r="140" spans="1:72">
      <c r="A140" s="4" t="s">
        <v>924</v>
      </c>
    </row>
    <row r="141" spans="1:72">
      <c r="A141" s="3" t="s">
        <v>600</v>
      </c>
    </row>
    <row r="142" spans="1:72">
      <c r="A142" s="4" t="s">
        <v>707</v>
      </c>
      <c r="D142" s="4" t="s">
        <v>750</v>
      </c>
      <c r="BD142" s="4" t="s">
        <v>750</v>
      </c>
    </row>
    <row r="143" spans="1:72">
      <c r="A143" s="4" t="s">
        <v>705</v>
      </c>
      <c r="AL143" s="6" t="n">
        <v>370000</v>
      </c>
    </row>
    <row r="144" spans="1:72">
      <c r="A144" s="4" t="s">
        <v>694</v>
      </c>
      <c r="AL144" s="6" t="n">
        <v>3000000</v>
      </c>
    </row>
    <row r="145" spans="1:72">
      <c r="A145" s="4" t="s">
        <v>923</v>
      </c>
    </row>
    <row r="146" spans="1:72">
      <c r="A146" s="3" t="s">
        <v>600</v>
      </c>
    </row>
    <row r="147" spans="1:72">
      <c r="A147" s="4" t="s">
        <v>707</v>
      </c>
      <c r="D147" s="4" t="s">
        <v>864</v>
      </c>
      <c r="BD147" s="4" t="s">
        <v>864</v>
      </c>
    </row>
    <row r="148" spans="1:72">
      <c r="A148" s="4" t="s">
        <v>705</v>
      </c>
      <c r="AL148" s="6" t="n">
        <v>300000</v>
      </c>
    </row>
    <row r="149" spans="1:72">
      <c r="A149" s="4" t="s">
        <v>694</v>
      </c>
      <c r="AL149" s="6" t="n">
        <v>3000000</v>
      </c>
    </row>
    <row r="150" spans="1:72">
      <c r="A150" s="4" t="s">
        <v>1166</v>
      </c>
    </row>
    <row r="151" spans="1:72">
      <c r="A151" s="3" t="s">
        <v>600</v>
      </c>
    </row>
    <row r="152" spans="1:72">
      <c r="A152" s="4" t="s">
        <v>707</v>
      </c>
      <c r="BD152" s="4" t="s">
        <v>864</v>
      </c>
    </row>
    <row r="153" spans="1:72">
      <c r="A153" s="4" t="s">
        <v>705</v>
      </c>
      <c r="AL153" s="6" t="n">
        <v>300000</v>
      </c>
    </row>
    <row r="154" spans="1:72">
      <c r="A154" s="4" t="s">
        <v>694</v>
      </c>
      <c r="AL154" s="7" t="n">
        <v>3000000</v>
      </c>
    </row>
    <row r="155" spans="1:72">
      <c r="A155" s="4" t="s">
        <v>925</v>
      </c>
    </row>
    <row r="156" spans="1:72">
      <c r="A156" s="3" t="s">
        <v>600</v>
      </c>
    </row>
    <row r="157" spans="1:72">
      <c r="A157" s="4" t="s">
        <v>703</v>
      </c>
      <c r="BA157" s="4" t="s">
        <v>723</v>
      </c>
    </row>
    <row r="158" spans="1:72">
      <c r="A158" s="4" t="s">
        <v>705</v>
      </c>
      <c r="AP158" s="7" t="n">
        <v>463000</v>
      </c>
      <c r="BA158" s="7" t="n">
        <v>1030000</v>
      </c>
    </row>
    <row r="159" spans="1:72">
      <c r="A159" s="4" t="s">
        <v>827</v>
      </c>
      <c r="D159" s="7" t="n">
        <v>463000</v>
      </c>
      <c r="E159" s="4" t="s">
        <v>29</v>
      </c>
      <c r="AU159" s="6" t="n">
        <v>926000</v>
      </c>
    </row>
    <row r="160" spans="1:72">
      <c r="A160" s="4" t="s">
        <v>726</v>
      </c>
      <c r="AP160" s="6" t="n">
        <v>1300000</v>
      </c>
    </row>
    <row r="161" spans="1:72">
      <c r="A161" s="4" t="s">
        <v>694</v>
      </c>
      <c r="AP161" s="7" t="n">
        <v>800000</v>
      </c>
      <c r="AZ161" s="7" t="n">
        <v>800000</v>
      </c>
    </row>
    <row r="162" spans="1:72">
      <c r="A162" s="4" t="s">
        <v>828</v>
      </c>
      <c r="D162" s="7" t="n">
        <v>800000</v>
      </c>
      <c r="AU162" s="6" t="n">
        <v>800000</v>
      </c>
    </row>
    <row r="163" spans="1:72">
      <c r="A163" s="4" t="s">
        <v>926</v>
      </c>
    </row>
    <row r="164" spans="1:72">
      <c r="A164" s="3" t="s">
        <v>600</v>
      </c>
    </row>
    <row r="165" spans="1:72">
      <c r="A165" s="4" t="s">
        <v>707</v>
      </c>
      <c r="D165" s="4" t="s">
        <v>723</v>
      </c>
      <c r="BA165" s="4" t="s">
        <v>723</v>
      </c>
    </row>
    <row r="166" spans="1:72">
      <c r="A166" s="4" t="s">
        <v>927</v>
      </c>
    </row>
    <row r="167" spans="1:72">
      <c r="A167" s="3" t="s">
        <v>600</v>
      </c>
    </row>
    <row r="168" spans="1:72">
      <c r="A168" s="4" t="s">
        <v>703</v>
      </c>
      <c r="AX168" s="4" t="s">
        <v>857</v>
      </c>
    </row>
    <row r="169" spans="1:72">
      <c r="A169" s="4" t="s">
        <v>705</v>
      </c>
      <c r="AX169" s="7" t="n">
        <v>750000</v>
      </c>
    </row>
    <row r="170" spans="1:72">
      <c r="A170" s="4" t="s">
        <v>827</v>
      </c>
      <c r="B170" s="4" t="s">
        <v>29</v>
      </c>
      <c r="D170" s="7" t="n">
        <v>187500</v>
      </c>
    </row>
    <row r="171" spans="1:72">
      <c r="A171" s="4" t="s">
        <v>726</v>
      </c>
      <c r="D171" s="7" t="n">
        <v>187500</v>
      </c>
    </row>
    <row r="172" spans="1:72">
      <c r="A172" s="4" t="s">
        <v>718</v>
      </c>
      <c r="AF172" s="7" t="n">
        <v>187500</v>
      </c>
    </row>
    <row r="173" spans="1:72">
      <c r="A173" s="4" t="s">
        <v>928</v>
      </c>
    </row>
    <row r="174" spans="1:72">
      <c r="A174" s="3" t="s">
        <v>600</v>
      </c>
    </row>
    <row r="175" spans="1:72">
      <c r="A175" s="4" t="s">
        <v>707</v>
      </c>
      <c r="D175" s="4" t="s">
        <v>750</v>
      </c>
      <c r="AX175" s="4" t="s">
        <v>750</v>
      </c>
    </row>
    <row r="176" spans="1:72">
      <c r="A176" s="4" t="s">
        <v>929</v>
      </c>
    </row>
    <row r="177" spans="1:72">
      <c r="A177" s="3" t="s">
        <v>600</v>
      </c>
    </row>
    <row r="178" spans="1:72">
      <c r="A178" s="4" t="s">
        <v>703</v>
      </c>
      <c r="AW178" s="4" t="s">
        <v>723</v>
      </c>
    </row>
    <row r="179" spans="1:72">
      <c r="A179" s="4" t="s">
        <v>705</v>
      </c>
      <c r="AG179" s="7" t="n">
        <v>1200000</v>
      </c>
      <c r="AW179" s="7" t="n">
        <v>4500000</v>
      </c>
    </row>
    <row r="180" spans="1:72">
      <c r="A180" s="4" t="s">
        <v>827</v>
      </c>
      <c r="B180" s="4" t="s">
        <v>29</v>
      </c>
      <c r="D180" s="7" t="n">
        <v>1200000</v>
      </c>
    </row>
    <row r="181" spans="1:72">
      <c r="A181" s="4" t="s">
        <v>726</v>
      </c>
      <c r="AG181" s="6" t="n">
        <v>1200000</v>
      </c>
    </row>
    <row r="182" spans="1:72">
      <c r="A182" s="4" t="s">
        <v>930</v>
      </c>
    </row>
    <row r="183" spans="1:72">
      <c r="A183" s="3" t="s">
        <v>600</v>
      </c>
    </row>
    <row r="184" spans="1:72">
      <c r="A184" s="4" t="s">
        <v>707</v>
      </c>
      <c r="D184" s="4" t="s">
        <v>754</v>
      </c>
      <c r="AW184" s="4" t="s">
        <v>754</v>
      </c>
    </row>
    <row r="185" spans="1:72">
      <c r="A185" s="4" t="s">
        <v>1167</v>
      </c>
    </row>
    <row r="186" spans="1:72">
      <c r="A186" s="3" t="s">
        <v>600</v>
      </c>
    </row>
    <row r="187" spans="1:72">
      <c r="A187" s="4" t="s">
        <v>707</v>
      </c>
      <c r="AW187" s="4" t="s">
        <v>305</v>
      </c>
    </row>
    <row r="188" spans="1:72">
      <c r="A188" s="4" t="s">
        <v>931</v>
      </c>
    </row>
    <row r="189" spans="1:72">
      <c r="A189" s="3" t="s">
        <v>600</v>
      </c>
    </row>
    <row r="190" spans="1:72">
      <c r="A190" s="4" t="s">
        <v>703</v>
      </c>
      <c r="AV190" s="4" t="s">
        <v>758</v>
      </c>
    </row>
    <row r="191" spans="1:72">
      <c r="A191" s="4" t="s">
        <v>705</v>
      </c>
      <c r="AV191" s="7" t="n">
        <v>6000000</v>
      </c>
    </row>
    <row r="192" spans="1:72">
      <c r="A192" s="4" t="s">
        <v>827</v>
      </c>
      <c r="D192" s="7" t="n">
        <v>2690000</v>
      </c>
      <c r="E192" s="4" t="s">
        <v>29</v>
      </c>
      <c r="AV192" s="6" t="n">
        <v>6000000</v>
      </c>
    </row>
    <row r="193" spans="1:72">
      <c r="A193" s="4" t="s">
        <v>726</v>
      </c>
      <c r="AV193" s="7" t="n">
        <v>2300000</v>
      </c>
    </row>
    <row r="194" spans="1:72">
      <c r="A194" s="4" t="s">
        <v>828</v>
      </c>
      <c r="D194" s="7" t="n">
        <v>2500000</v>
      </c>
    </row>
    <row r="195" spans="1:72">
      <c r="A195" s="4" t="s">
        <v>932</v>
      </c>
    </row>
    <row r="196" spans="1:72">
      <c r="A196" s="3" t="s">
        <v>600</v>
      </c>
    </row>
    <row r="197" spans="1:72">
      <c r="A197" s="4" t="s">
        <v>707</v>
      </c>
      <c r="D197" s="4" t="s">
        <v>840</v>
      </c>
      <c r="AV197" s="4" t="s">
        <v>840</v>
      </c>
    </row>
    <row r="198" spans="1:72">
      <c r="A198" s="4" t="s">
        <v>694</v>
      </c>
      <c r="AV198" s="7" t="n">
        <v>2500000</v>
      </c>
    </row>
    <row r="199" spans="1:72">
      <c r="A199" s="4" t="s">
        <v>828</v>
      </c>
      <c r="AV199" s="7" t="n">
        <v>2500000</v>
      </c>
    </row>
    <row r="200" spans="1:72">
      <c r="A200" s="4" t="s">
        <v>1168</v>
      </c>
    </row>
    <row r="201" spans="1:72">
      <c r="A201" s="3" t="s">
        <v>600</v>
      </c>
    </row>
    <row r="202" spans="1:72">
      <c r="A202" s="4" t="s">
        <v>707</v>
      </c>
      <c r="AV202" s="4" t="s">
        <v>1169</v>
      </c>
    </row>
    <row r="203" spans="1:72">
      <c r="A203" s="4" t="s">
        <v>694</v>
      </c>
      <c r="AV203" s="7" t="n">
        <v>3500000</v>
      </c>
    </row>
    <row r="204" spans="1:72">
      <c r="A204" s="4" t="s">
        <v>828</v>
      </c>
      <c r="AV204" s="7" t="n">
        <v>3500000</v>
      </c>
    </row>
    <row r="205" spans="1:72">
      <c r="A205" s="4" t="s">
        <v>933</v>
      </c>
    </row>
    <row r="206" spans="1:72">
      <c r="A206" s="3" t="s">
        <v>600</v>
      </c>
    </row>
    <row r="207" spans="1:72">
      <c r="A207" s="4" t="s">
        <v>703</v>
      </c>
      <c r="AV207" s="4" t="s">
        <v>708</v>
      </c>
    </row>
    <row r="208" spans="1:72">
      <c r="A208" s="4" t="s">
        <v>705</v>
      </c>
      <c r="AV208" s="7" t="n">
        <v>14700000</v>
      </c>
    </row>
    <row r="209" spans="1:72">
      <c r="A209" s="4" t="s">
        <v>827</v>
      </c>
      <c r="D209" s="7" t="n">
        <v>14700000</v>
      </c>
      <c r="E209" s="4" t="s">
        <v>29</v>
      </c>
      <c r="AU209" s="6" t="n">
        <v>14700000</v>
      </c>
    </row>
    <row r="210" spans="1:72">
      <c r="A210" s="4" t="s">
        <v>726</v>
      </c>
      <c r="AU210" s="6" t="n">
        <v>5000000</v>
      </c>
    </row>
    <row r="211" spans="1:72">
      <c r="A211" s="4" t="s">
        <v>694</v>
      </c>
      <c r="AV211" s="7" t="n">
        <v>20000000</v>
      </c>
    </row>
    <row r="212" spans="1:72">
      <c r="A212" s="4" t="s">
        <v>828</v>
      </c>
      <c r="D212" s="7" t="n">
        <v>20000000</v>
      </c>
      <c r="AU212" s="7" t="n">
        <v>20000000</v>
      </c>
    </row>
    <row r="213" spans="1:72">
      <c r="A213" s="4" t="s">
        <v>934</v>
      </c>
    </row>
    <row r="214" spans="1:72">
      <c r="A214" s="3" t="s">
        <v>600</v>
      </c>
    </row>
    <row r="215" spans="1:72">
      <c r="A215" s="4" t="s">
        <v>707</v>
      </c>
      <c r="D215" s="4" t="s">
        <v>935</v>
      </c>
      <c r="AV215" s="4" t="s">
        <v>935</v>
      </c>
    </row>
    <row r="216" spans="1:72">
      <c r="A216" s="4" t="s">
        <v>936</v>
      </c>
    </row>
    <row r="217" spans="1:72">
      <c r="A217" s="3" t="s">
        <v>600</v>
      </c>
    </row>
    <row r="218" spans="1:72">
      <c r="A218" s="4" t="s">
        <v>703</v>
      </c>
      <c r="AT218" s="4" t="s">
        <v>748</v>
      </c>
    </row>
    <row r="219" spans="1:72">
      <c r="A219" s="4" t="s">
        <v>705</v>
      </c>
      <c r="U219" s="7" t="n">
        <v>450000</v>
      </c>
      <c r="AT219" s="7" t="n">
        <v>1000000</v>
      </c>
    </row>
    <row r="220" spans="1:72">
      <c r="A220" s="4" t="s">
        <v>827</v>
      </c>
      <c r="B220" s="4" t="s">
        <v>987</v>
      </c>
      <c r="D220" s="7" t="n">
        <v>225000</v>
      </c>
    </row>
    <row r="221" spans="1:72">
      <c r="A221" s="4" t="s">
        <v>726</v>
      </c>
      <c r="AT221" s="7" t="n">
        <v>475000</v>
      </c>
    </row>
    <row r="222" spans="1:72">
      <c r="A222" s="4" t="s">
        <v>694</v>
      </c>
      <c r="U222" s="6" t="n">
        <v>250000</v>
      </c>
      <c r="AS222" s="7" t="n">
        <v>250000</v>
      </c>
    </row>
    <row r="223" spans="1:72">
      <c r="A223" s="4" t="s">
        <v>828</v>
      </c>
      <c r="D223" s="7" t="n">
        <v>250000</v>
      </c>
    </row>
    <row r="224" spans="1:72">
      <c r="A224" s="4" t="s">
        <v>937</v>
      </c>
    </row>
    <row r="225" spans="1:72">
      <c r="A225" s="3" t="s">
        <v>600</v>
      </c>
    </row>
    <row r="226" spans="1:72">
      <c r="A226" s="4" t="s">
        <v>707</v>
      </c>
      <c r="D226" s="4" t="s">
        <v>938</v>
      </c>
      <c r="AT226" s="4" t="s">
        <v>938</v>
      </c>
    </row>
    <row r="227" spans="1:72">
      <c r="A227" s="4" t="s">
        <v>1170</v>
      </c>
    </row>
    <row r="228" spans="1:72">
      <c r="A228" s="3" t="s">
        <v>600</v>
      </c>
    </row>
    <row r="229" spans="1:72">
      <c r="A229" s="4" t="s">
        <v>707</v>
      </c>
      <c r="AT229" s="4" t="s">
        <v>938</v>
      </c>
    </row>
    <row r="230" spans="1:72">
      <c r="A230" s="4" t="s">
        <v>939</v>
      </c>
    </row>
    <row r="231" spans="1:72">
      <c r="A231" s="3" t="s">
        <v>600</v>
      </c>
    </row>
    <row r="232" spans="1:72">
      <c r="A232" s="4" t="s">
        <v>703</v>
      </c>
      <c r="AR232" s="4" t="s">
        <v>708</v>
      </c>
    </row>
    <row r="233" spans="1:72">
      <c r="A233" s="4" t="s">
        <v>705</v>
      </c>
      <c r="AR233" s="7" t="n">
        <v>10000000</v>
      </c>
    </row>
    <row r="234" spans="1:72">
      <c r="A234" s="4" t="s">
        <v>827</v>
      </c>
      <c r="B234" s="4" t="s">
        <v>29</v>
      </c>
      <c r="D234" s="7" t="n">
        <v>5000000</v>
      </c>
    </row>
    <row r="235" spans="1:72">
      <c r="A235" s="4" t="s">
        <v>726</v>
      </c>
      <c r="AQ235" s="7" t="n">
        <v>2500000</v>
      </c>
    </row>
    <row r="236" spans="1:72">
      <c r="A236" s="4" t="s">
        <v>694</v>
      </c>
      <c r="AQ236" s="7" t="n">
        <v>500000</v>
      </c>
    </row>
    <row r="237" spans="1:72">
      <c r="A237" s="4" t="s">
        <v>828</v>
      </c>
      <c r="D237" s="7" t="n">
        <v>500000</v>
      </c>
    </row>
    <row r="238" spans="1:72">
      <c r="A238" s="4" t="s">
        <v>940</v>
      </c>
    </row>
    <row r="239" spans="1:72">
      <c r="A239" s="3" t="s">
        <v>600</v>
      </c>
    </row>
    <row r="240" spans="1:72">
      <c r="A240" s="4" t="s">
        <v>707</v>
      </c>
      <c r="D240" s="4" t="s">
        <v>911</v>
      </c>
    </row>
    <row r="241" spans="1:72">
      <c r="A241" s="4" t="s">
        <v>1171</v>
      </c>
    </row>
    <row r="242" spans="1:72">
      <c r="A242" s="3" t="s">
        <v>600</v>
      </c>
    </row>
    <row r="243" spans="1:72">
      <c r="A243" s="4" t="s">
        <v>707</v>
      </c>
      <c r="AR243" s="4" t="s">
        <v>911</v>
      </c>
    </row>
    <row r="244" spans="1:72">
      <c r="A244" s="4" t="s">
        <v>1172</v>
      </c>
    </row>
    <row r="245" spans="1:72">
      <c r="A245" s="3" t="s">
        <v>600</v>
      </c>
    </row>
    <row r="246" spans="1:72">
      <c r="A246" s="4" t="s">
        <v>707</v>
      </c>
      <c r="AR246" s="4" t="s">
        <v>911</v>
      </c>
    </row>
    <row r="247" spans="1:72">
      <c r="A247" s="4" t="s">
        <v>941</v>
      </c>
    </row>
    <row r="248" spans="1:72">
      <c r="A248" s="3" t="s">
        <v>600</v>
      </c>
    </row>
    <row r="249" spans="1:72">
      <c r="A249" s="4" t="s">
        <v>703</v>
      </c>
      <c r="AP249" s="4" t="s">
        <v>317</v>
      </c>
    </row>
    <row r="250" spans="1:72">
      <c r="A250" s="4" t="s">
        <v>707</v>
      </c>
      <c r="AP250" s="4" t="s">
        <v>717</v>
      </c>
    </row>
    <row r="251" spans="1:72">
      <c r="A251" s="4" t="s">
        <v>705</v>
      </c>
      <c r="AP251" s="7" t="n">
        <v>11000000</v>
      </c>
    </row>
    <row r="252" spans="1:72">
      <c r="A252" s="4" t="s">
        <v>827</v>
      </c>
      <c r="B252" s="4" t="s">
        <v>29</v>
      </c>
      <c r="D252" s="7" t="n">
        <v>6380000</v>
      </c>
    </row>
    <row r="253" spans="1:72">
      <c r="A253" s="4" t="s">
        <v>726</v>
      </c>
      <c r="AM253" s="7" t="n">
        <v>5000000</v>
      </c>
    </row>
    <row r="254" spans="1:72">
      <c r="A254" s="4" t="s">
        <v>942</v>
      </c>
    </row>
    <row r="255" spans="1:72">
      <c r="A255" s="3" t="s">
        <v>600</v>
      </c>
    </row>
    <row r="256" spans="1:72">
      <c r="A256" s="4" t="s">
        <v>707</v>
      </c>
      <c r="D256" s="4" t="s">
        <v>717</v>
      </c>
    </row>
    <row r="257" spans="1:72">
      <c r="A257" s="4" t="s">
        <v>1173</v>
      </c>
    </row>
    <row r="258" spans="1:72">
      <c r="A258" s="3" t="s">
        <v>600</v>
      </c>
    </row>
    <row r="259" spans="1:72">
      <c r="A259" s="4" t="s">
        <v>705</v>
      </c>
      <c r="AM259" s="7" t="n">
        <v>6380000</v>
      </c>
    </row>
    <row r="260" spans="1:72">
      <c r="A260" s="4" t="s">
        <v>943</v>
      </c>
    </row>
    <row r="261" spans="1:72">
      <c r="A261" s="3" t="s">
        <v>600</v>
      </c>
    </row>
    <row r="262" spans="1:72">
      <c r="A262" s="4" t="s">
        <v>703</v>
      </c>
      <c r="AO262" s="4" t="s">
        <v>899</v>
      </c>
    </row>
    <row r="263" spans="1:72">
      <c r="A263" s="4" t="s">
        <v>705</v>
      </c>
      <c r="AO263" s="7" t="n">
        <v>10000000</v>
      </c>
    </row>
    <row r="264" spans="1:72">
      <c r="A264" s="4" t="s">
        <v>827</v>
      </c>
      <c r="D264" s="7" t="n">
        <v>5000000</v>
      </c>
      <c r="E264" s="4" t="s">
        <v>29</v>
      </c>
      <c r="AN264" s="7" t="n">
        <v>10000000</v>
      </c>
    </row>
    <row r="265" spans="1:72">
      <c r="A265" s="4" t="s">
        <v>726</v>
      </c>
      <c r="AG265" s="7" t="n">
        <v>5000000</v>
      </c>
    </row>
    <row r="266" spans="1:72">
      <c r="A266" s="4" t="s">
        <v>694</v>
      </c>
      <c r="AN266" s="6" t="n">
        <v>12500000</v>
      </c>
    </row>
    <row r="267" spans="1:72">
      <c r="A267" s="4" t="s">
        <v>828</v>
      </c>
      <c r="D267" s="7" t="n">
        <v>12500000</v>
      </c>
      <c r="AN267" s="7" t="n">
        <v>12500000</v>
      </c>
    </row>
    <row r="268" spans="1:72">
      <c r="A268" s="4" t="s">
        <v>944</v>
      </c>
    </row>
    <row r="269" spans="1:72">
      <c r="A269" s="3" t="s">
        <v>600</v>
      </c>
    </row>
    <row r="270" spans="1:72">
      <c r="A270" s="4" t="s">
        <v>707</v>
      </c>
      <c r="D270" s="4" t="s">
        <v>945</v>
      </c>
      <c r="AO270" s="4" t="s">
        <v>945</v>
      </c>
    </row>
    <row r="271" spans="1:72">
      <c r="A271" s="4" t="s">
        <v>1174</v>
      </c>
    </row>
    <row r="272" spans="1:72">
      <c r="A272" s="3" t="s">
        <v>600</v>
      </c>
    </row>
    <row r="273" spans="1:72">
      <c r="A273" s="4" t="s">
        <v>707</v>
      </c>
      <c r="AO273" s="4" t="s">
        <v>945</v>
      </c>
    </row>
    <row r="274" spans="1:72">
      <c r="A274" s="4" t="s">
        <v>946</v>
      </c>
    </row>
    <row r="275" spans="1:72">
      <c r="A275" s="3" t="s">
        <v>600</v>
      </c>
    </row>
    <row r="276" spans="1:72">
      <c r="A276" s="4" t="s">
        <v>703</v>
      </c>
      <c r="AJ276" s="4" t="s">
        <v>1175</v>
      </c>
    </row>
    <row r="277" spans="1:72">
      <c r="A277" s="4" t="s">
        <v>707</v>
      </c>
      <c r="AJ277" s="4" t="s">
        <v>458</v>
      </c>
    </row>
    <row r="278" spans="1:72">
      <c r="A278" s="4" t="s">
        <v>705</v>
      </c>
      <c r="AJ278" s="7" t="n">
        <v>240000</v>
      </c>
    </row>
    <row r="279" spans="1:72">
      <c r="A279" s="4" t="s">
        <v>827</v>
      </c>
      <c r="B279" s="4" t="s">
        <v>29</v>
      </c>
      <c r="D279" s="7" t="n">
        <v>4800</v>
      </c>
    </row>
    <row r="280" spans="1:72">
      <c r="A280" s="4" t="s">
        <v>947</v>
      </c>
    </row>
    <row r="281" spans="1:72">
      <c r="A281" s="3" t="s">
        <v>600</v>
      </c>
    </row>
    <row r="282" spans="1:72">
      <c r="A282" s="4" t="s">
        <v>707</v>
      </c>
      <c r="D282" s="4" t="s">
        <v>458</v>
      </c>
    </row>
    <row r="283" spans="1:72">
      <c r="A283" s="4" t="s">
        <v>1176</v>
      </c>
    </row>
    <row r="284" spans="1:72">
      <c r="A284" s="3" t="s">
        <v>600</v>
      </c>
    </row>
    <row r="285" spans="1:72">
      <c r="A285" s="4" t="s">
        <v>707</v>
      </c>
      <c r="AJ285" s="4" t="s">
        <v>542</v>
      </c>
    </row>
    <row r="286" spans="1:72">
      <c r="A286" s="4" t="s">
        <v>948</v>
      </c>
    </row>
    <row r="287" spans="1:72">
      <c r="A287" s="3" t="s">
        <v>600</v>
      </c>
    </row>
    <row r="288" spans="1:72">
      <c r="A288" s="4" t="s">
        <v>703</v>
      </c>
      <c r="AI288" s="4" t="s">
        <v>1177</v>
      </c>
    </row>
    <row r="289" spans="1:72">
      <c r="A289" s="4" t="s">
        <v>705</v>
      </c>
      <c r="AI289" s="7" t="n">
        <v>9000000</v>
      </c>
    </row>
    <row r="290" spans="1:72">
      <c r="A290" s="4" t="s">
        <v>827</v>
      </c>
      <c r="B290" s="4" t="s">
        <v>29</v>
      </c>
      <c r="D290" s="7" t="n">
        <v>5800000</v>
      </c>
    </row>
    <row r="291" spans="1:72">
      <c r="A291" s="4" t="s">
        <v>726</v>
      </c>
      <c r="AE291" s="7" t="n">
        <v>2500000</v>
      </c>
    </row>
    <row r="292" spans="1:72">
      <c r="A292" s="4" t="s">
        <v>694</v>
      </c>
      <c r="AH292" s="7" t="n">
        <v>2500000</v>
      </c>
    </row>
    <row r="293" spans="1:72">
      <c r="A293" s="4" t="s">
        <v>828</v>
      </c>
      <c r="D293" s="7" t="n">
        <v>2500000</v>
      </c>
    </row>
    <row r="294" spans="1:72">
      <c r="A294" s="4" t="s">
        <v>949</v>
      </c>
    </row>
    <row r="295" spans="1:72">
      <c r="A295" s="3" t="s">
        <v>600</v>
      </c>
    </row>
    <row r="296" spans="1:72">
      <c r="A296" s="4" t="s">
        <v>707</v>
      </c>
      <c r="D296" s="4" t="s">
        <v>950</v>
      </c>
      <c r="AI296" s="4" t="s">
        <v>950</v>
      </c>
    </row>
    <row r="297" spans="1:72">
      <c r="A297" s="4" t="s">
        <v>1178</v>
      </c>
    </row>
    <row r="298" spans="1:72">
      <c r="A298" s="3" t="s">
        <v>600</v>
      </c>
    </row>
    <row r="299" spans="1:72">
      <c r="A299" s="4" t="s">
        <v>707</v>
      </c>
      <c r="AI299" s="4" t="s">
        <v>842</v>
      </c>
    </row>
    <row r="300" spans="1:72">
      <c r="A300" s="4" t="s">
        <v>951</v>
      </c>
    </row>
    <row r="301" spans="1:72">
      <c r="A301" s="3" t="s">
        <v>600</v>
      </c>
    </row>
    <row r="302" spans="1:72">
      <c r="A302" s="4" t="s">
        <v>703</v>
      </c>
      <c r="AD302" s="4" t="s">
        <v>864</v>
      </c>
    </row>
    <row r="303" spans="1:72">
      <c r="A303" s="4" t="s">
        <v>705</v>
      </c>
      <c r="AD303" s="7" t="n">
        <v>3000000</v>
      </c>
    </row>
    <row r="304" spans="1:72">
      <c r="A304" s="4" t="s">
        <v>827</v>
      </c>
      <c r="B304" s="4" t="s">
        <v>29</v>
      </c>
      <c r="D304" s="7" t="n">
        <v>2400000</v>
      </c>
    </row>
    <row r="305" spans="1:72">
      <c r="A305" s="4" t="s">
        <v>694</v>
      </c>
      <c r="AC305" s="7" t="n">
        <v>10000000</v>
      </c>
    </row>
    <row r="306" spans="1:72">
      <c r="A306" s="4" t="s">
        <v>828</v>
      </c>
      <c r="D306" s="7" t="n">
        <v>10000000</v>
      </c>
    </row>
    <row r="307" spans="1:72">
      <c r="A307" s="4" t="s">
        <v>952</v>
      </c>
    </row>
    <row r="308" spans="1:72">
      <c r="A308" s="3" t="s">
        <v>600</v>
      </c>
    </row>
    <row r="309" spans="1:72">
      <c r="A309" s="4" t="s">
        <v>707</v>
      </c>
      <c r="D309" s="4" t="s">
        <v>704</v>
      </c>
      <c r="AD309" s="4" t="s">
        <v>704</v>
      </c>
    </row>
    <row r="310" spans="1:72">
      <c r="A310" s="4" t="s">
        <v>705</v>
      </c>
      <c r="AC310" s="6" t="n">
        <v>2400000</v>
      </c>
    </row>
    <row r="311" spans="1:72">
      <c r="A311" s="4" t="s">
        <v>726</v>
      </c>
      <c r="M311" s="7" t="n">
        <v>5000000</v>
      </c>
    </row>
    <row r="312" spans="1:72">
      <c r="A312" s="4" t="s">
        <v>694</v>
      </c>
      <c r="AC312" s="7" t="n">
        <v>10000000</v>
      </c>
    </row>
    <row r="313" spans="1:72">
      <c r="A313" s="4" t="s">
        <v>953</v>
      </c>
    </row>
    <row r="314" spans="1:72">
      <c r="A314" s="3" t="s">
        <v>600</v>
      </c>
    </row>
    <row r="315" spans="1:72">
      <c r="A315" s="4" t="s">
        <v>703</v>
      </c>
      <c r="AB315" s="4" t="s">
        <v>1179</v>
      </c>
    </row>
    <row r="316" spans="1:72">
      <c r="A316" s="4" t="s">
        <v>705</v>
      </c>
      <c r="Y316" s="7" t="n">
        <v>13900000</v>
      </c>
      <c r="AB316" s="7" t="n">
        <v>21000000</v>
      </c>
    </row>
    <row r="317" spans="1:72">
      <c r="A317" s="4" t="s">
        <v>827</v>
      </c>
      <c r="B317" s="4" t="s">
        <v>29</v>
      </c>
      <c r="D317" s="7" t="n">
        <v>13860000</v>
      </c>
    </row>
    <row r="318" spans="1:72">
      <c r="A318" s="4" t="s">
        <v>726</v>
      </c>
      <c r="AB318" s="7" t="n">
        <v>3500000</v>
      </c>
    </row>
    <row r="319" spans="1:72">
      <c r="A319" s="4" t="s">
        <v>694</v>
      </c>
      <c r="Y319" s="7" t="n">
        <v>6250000</v>
      </c>
      <c r="AA319" s="7" t="n">
        <v>6250000</v>
      </c>
    </row>
    <row r="320" spans="1:72">
      <c r="A320" s="4" t="s">
        <v>828</v>
      </c>
      <c r="D320" s="7" t="n">
        <v>6250000</v>
      </c>
    </row>
    <row r="321" spans="1:72">
      <c r="A321" s="4" t="s">
        <v>954</v>
      </c>
    </row>
    <row r="322" spans="1:72">
      <c r="A322" s="3" t="s">
        <v>600</v>
      </c>
    </row>
    <row r="323" spans="1:72">
      <c r="A323" s="4" t="s">
        <v>707</v>
      </c>
      <c r="D323" s="4" t="s">
        <v>955</v>
      </c>
      <c r="AB323" s="4" t="s">
        <v>955</v>
      </c>
    </row>
    <row r="324" spans="1:72">
      <c r="A324" s="4" t="s">
        <v>1180</v>
      </c>
    </row>
    <row r="325" spans="1:72">
      <c r="A325" s="3" t="s">
        <v>600</v>
      </c>
    </row>
    <row r="326" spans="1:72">
      <c r="A326" s="4" t="s">
        <v>707</v>
      </c>
      <c r="AB326" s="4" t="s">
        <v>1181</v>
      </c>
    </row>
    <row r="327" spans="1:72">
      <c r="A327" s="4" t="s">
        <v>959</v>
      </c>
    </row>
    <row r="328" spans="1:72">
      <c r="A328" s="3" t="s">
        <v>600</v>
      </c>
    </row>
    <row r="329" spans="1:72">
      <c r="A329" s="4" t="s">
        <v>703</v>
      </c>
      <c r="X329" s="4" t="s">
        <v>750</v>
      </c>
    </row>
    <row r="330" spans="1:72">
      <c r="A330" s="4" t="s">
        <v>705</v>
      </c>
      <c r="X330" s="7" t="n">
        <v>12000000</v>
      </c>
    </row>
    <row r="331" spans="1:72">
      <c r="A331" s="4" t="s">
        <v>827</v>
      </c>
      <c r="B331" s="4" t="s">
        <v>987</v>
      </c>
      <c r="D331" s="7" t="n">
        <v>12000000</v>
      </c>
    </row>
    <row r="332" spans="1:72">
      <c r="A332" s="4" t="s">
        <v>726</v>
      </c>
      <c r="X332" s="7" t="n">
        <v>5000000</v>
      </c>
    </row>
    <row r="333" spans="1:72">
      <c r="A333" s="4" t="s">
        <v>694</v>
      </c>
      <c r="W333" s="7" t="n">
        <v>30000</v>
      </c>
    </row>
    <row r="334" spans="1:72">
      <c r="A334" s="4" t="s">
        <v>828</v>
      </c>
      <c r="D334" s="7" t="n">
        <v>30000</v>
      </c>
    </row>
    <row r="335" spans="1:72">
      <c r="A335" s="4" t="s">
        <v>960</v>
      </c>
    </row>
    <row r="336" spans="1:72">
      <c r="A336" s="3" t="s">
        <v>600</v>
      </c>
    </row>
    <row r="337" spans="1:72">
      <c r="A337" s="4" t="s">
        <v>707</v>
      </c>
      <c r="D337" s="4" t="s">
        <v>857</v>
      </c>
      <c r="X337" s="4" t="s">
        <v>857</v>
      </c>
    </row>
    <row r="338" spans="1:72">
      <c r="A338" s="4" t="s">
        <v>962</v>
      </c>
    </row>
    <row r="339" spans="1:72">
      <c r="A339" s="3" t="s">
        <v>600</v>
      </c>
    </row>
    <row r="340" spans="1:72">
      <c r="A340" s="4" t="s">
        <v>703</v>
      </c>
      <c r="V340" s="4" t="s">
        <v>750</v>
      </c>
    </row>
    <row r="341" spans="1:72">
      <c r="A341" s="4" t="s">
        <v>705</v>
      </c>
      <c r="V341" s="7" t="n">
        <v>6000000</v>
      </c>
    </row>
    <row r="342" spans="1:72">
      <c r="A342" s="4" t="s">
        <v>827</v>
      </c>
      <c r="B342" s="4" t="s">
        <v>987</v>
      </c>
      <c r="D342" s="7" t="n">
        <v>6000000</v>
      </c>
    </row>
    <row r="343" spans="1:72">
      <c r="A343" s="4" t="s">
        <v>726</v>
      </c>
      <c r="D343" s="6" t="n">
        <v>5000000</v>
      </c>
    </row>
    <row r="344" spans="1:72">
      <c r="A344" s="4" t="s">
        <v>694</v>
      </c>
      <c r="U344" s="7" t="n">
        <v>12000000</v>
      </c>
    </row>
    <row r="345" spans="1:72">
      <c r="A345" s="4" t="s">
        <v>828</v>
      </c>
      <c r="D345" s="7" t="n">
        <v>12000000</v>
      </c>
    </row>
    <row r="346" spans="1:72">
      <c r="A346" s="4" t="s">
        <v>963</v>
      </c>
    </row>
    <row r="347" spans="1:72">
      <c r="A347" s="3" t="s">
        <v>600</v>
      </c>
    </row>
    <row r="348" spans="1:72">
      <c r="A348" s="4" t="s">
        <v>707</v>
      </c>
      <c r="D348" s="4" t="s">
        <v>857</v>
      </c>
      <c r="V348" s="4" t="s">
        <v>857</v>
      </c>
    </row>
    <row r="349" spans="1:72">
      <c r="A349" s="4" t="s">
        <v>705</v>
      </c>
      <c r="R349" s="7" t="n">
        <v>6000000</v>
      </c>
    </row>
    <row r="350" spans="1:72">
      <c r="A350" s="4" t="s">
        <v>694</v>
      </c>
      <c r="R350" s="7" t="n">
        <v>12000000</v>
      </c>
    </row>
    <row r="351" spans="1:72">
      <c r="A351" s="4" t="s">
        <v>965</v>
      </c>
    </row>
    <row r="352" spans="1:72">
      <c r="A352" s="3" t="s">
        <v>600</v>
      </c>
    </row>
    <row r="353" spans="1:72">
      <c r="A353" s="4" t="s">
        <v>703</v>
      </c>
      <c r="T353" s="4" t="s">
        <v>832</v>
      </c>
    </row>
    <row r="354" spans="1:72">
      <c r="A354" s="4" t="s">
        <v>705</v>
      </c>
      <c r="T354" s="7" t="n">
        <v>5000000</v>
      </c>
    </row>
    <row r="355" spans="1:72">
      <c r="A355" s="4" t="s">
        <v>827</v>
      </c>
      <c r="B355" s="4" t="s">
        <v>29</v>
      </c>
      <c r="D355" s="7" t="n">
        <v>1500000</v>
      </c>
    </row>
    <row r="356" spans="1:72">
      <c r="A356" s="4" t="s">
        <v>694</v>
      </c>
      <c r="S356" s="7" t="n">
        <v>6500000</v>
      </c>
    </row>
    <row r="357" spans="1:72">
      <c r="A357" s="4" t="s">
        <v>828</v>
      </c>
      <c r="D357" s="7" t="n">
        <v>6500000</v>
      </c>
    </row>
    <row r="358" spans="1:72">
      <c r="A358" s="4" t="s">
        <v>966</v>
      </c>
    </row>
    <row r="359" spans="1:72">
      <c r="A359" s="3" t="s">
        <v>600</v>
      </c>
    </row>
    <row r="360" spans="1:72">
      <c r="A360" s="4" t="s">
        <v>707</v>
      </c>
      <c r="D360" s="4" t="s">
        <v>840</v>
      </c>
      <c r="T360" s="4" t="s">
        <v>840</v>
      </c>
    </row>
    <row r="361" spans="1:72">
      <c r="A361" s="4" t="s">
        <v>702</v>
      </c>
    </row>
    <row r="362" spans="1:72">
      <c r="A362" s="3" t="s">
        <v>600</v>
      </c>
    </row>
    <row r="363" spans="1:72">
      <c r="A363" s="4" t="s">
        <v>703</v>
      </c>
      <c r="D363" s="4" t="s">
        <v>704</v>
      </c>
      <c r="P363" s="4" t="s">
        <v>704</v>
      </c>
    </row>
    <row r="364" spans="1:72">
      <c r="A364" s="4" t="s">
        <v>705</v>
      </c>
      <c r="P364" s="7" t="n">
        <v>65000</v>
      </c>
    </row>
    <row r="365" spans="1:72">
      <c r="A365" s="4" t="s">
        <v>827</v>
      </c>
      <c r="B365" s="4" t="s">
        <v>29</v>
      </c>
      <c r="D365" s="7" t="n">
        <v>3250</v>
      </c>
    </row>
    <row r="366" spans="1:72">
      <c r="A366" s="4" t="s">
        <v>828</v>
      </c>
      <c r="D366" s="7" t="n">
        <v>17075</v>
      </c>
    </row>
    <row r="367" spans="1:72">
      <c r="A367" s="4" t="s">
        <v>956</v>
      </c>
    </row>
    <row r="368" spans="1:72">
      <c r="A368" s="3" t="s">
        <v>600</v>
      </c>
    </row>
    <row r="369" spans="1:72">
      <c r="A369" s="4" t="s">
        <v>707</v>
      </c>
      <c r="D369" s="4" t="s">
        <v>499</v>
      </c>
      <c r="P369" s="4" t="s">
        <v>499</v>
      </c>
    </row>
    <row r="370" spans="1:72">
      <c r="A370" s="4" t="s">
        <v>705</v>
      </c>
      <c r="D370" s="7" t="n">
        <v>65000</v>
      </c>
    </row>
    <row r="371" spans="1:72">
      <c r="A371" s="4" t="s">
        <v>694</v>
      </c>
      <c r="D371" s="7" t="n">
        <v>17075</v>
      </c>
      <c r="O371" s="7" t="n">
        <v>17075</v>
      </c>
    </row>
    <row r="372" spans="1:72">
      <c r="A372" s="4" t="s">
        <v>706</v>
      </c>
    </row>
    <row r="373" spans="1:72">
      <c r="A373" s="3" t="s">
        <v>600</v>
      </c>
    </row>
    <row r="374" spans="1:72">
      <c r="A374" s="4" t="s">
        <v>707</v>
      </c>
      <c r="D374" s="4" t="s">
        <v>708</v>
      </c>
      <c r="P374" s="4" t="s">
        <v>708</v>
      </c>
    </row>
    <row r="375" spans="1:72">
      <c r="A375" s="4" t="s">
        <v>694</v>
      </c>
      <c r="D375" s="7" t="n">
        <v>51225</v>
      </c>
      <c r="O375" s="7" t="n">
        <v>51225</v>
      </c>
    </row>
    <row r="376" spans="1:72">
      <c r="A376" s="4" t="s">
        <v>1182</v>
      </c>
    </row>
    <row r="377" spans="1:72">
      <c r="A377" s="3" t="s">
        <v>600</v>
      </c>
    </row>
    <row r="378" spans="1:72">
      <c r="A378" s="4" t="s">
        <v>703</v>
      </c>
      <c r="N378" s="4" t="s">
        <v>857</v>
      </c>
    </row>
    <row r="379" spans="1:72">
      <c r="A379" s="4" t="s">
        <v>705</v>
      </c>
      <c r="N379" s="7" t="n">
        <v>1500000</v>
      </c>
    </row>
    <row r="380" spans="1:72">
      <c r="A380" s="4" t="s">
        <v>1183</v>
      </c>
    </row>
    <row r="381" spans="1:72">
      <c r="A381" s="3" t="s">
        <v>600</v>
      </c>
    </row>
    <row r="382" spans="1:72">
      <c r="A382" s="4" t="s">
        <v>707</v>
      </c>
      <c r="N382" s="4" t="s">
        <v>750</v>
      </c>
    </row>
    <row r="383" spans="1:72">
      <c r="A383" s="4" t="s">
        <v>694</v>
      </c>
      <c r="L383" s="7" t="n">
        <v>375000</v>
      </c>
    </row>
    <row r="384" spans="1:72">
      <c r="A384" s="4" t="s">
        <v>709</v>
      </c>
    </row>
    <row r="385" spans="1:72">
      <c r="A385" s="3" t="s">
        <v>600</v>
      </c>
    </row>
    <row r="386" spans="1:72">
      <c r="A386" s="4" t="s">
        <v>703</v>
      </c>
      <c r="D386" s="4" t="s">
        <v>710</v>
      </c>
    </row>
    <row r="387" spans="1:72">
      <c r="A387" s="4" t="s">
        <v>705</v>
      </c>
      <c r="D387" s="7" t="n">
        <v>5000000</v>
      </c>
    </row>
    <row r="388" spans="1:72">
      <c r="A388" s="4" t="s">
        <v>827</v>
      </c>
      <c r="B388" s="4" t="s">
        <v>29</v>
      </c>
      <c r="D388" s="7" t="n">
        <v>5000000</v>
      </c>
    </row>
    <row r="389" spans="1:72">
      <c r="A389" s="4" t="s">
        <v>957</v>
      </c>
    </row>
    <row r="390" spans="1:72">
      <c r="A390" s="3" t="s">
        <v>600</v>
      </c>
    </row>
    <row r="391" spans="1:72">
      <c r="A391" s="4" t="s">
        <v>703</v>
      </c>
      <c r="K391" s="4" t="s">
        <v>710</v>
      </c>
    </row>
    <row r="392" spans="1:72">
      <c r="A392" s="4" t="s">
        <v>707</v>
      </c>
      <c r="D392" s="4" t="s">
        <v>748</v>
      </c>
      <c r="K392" s="4" t="s">
        <v>748</v>
      </c>
    </row>
    <row r="393" spans="1:72">
      <c r="A393" s="4" t="s">
        <v>705</v>
      </c>
      <c r="K393" s="7" t="n">
        <v>5000000</v>
      </c>
    </row>
    <row r="394" spans="1:72">
      <c r="A394" s="4" t="s">
        <v>711</v>
      </c>
    </row>
    <row r="395" spans="1:72">
      <c r="A395" s="3" t="s">
        <v>600</v>
      </c>
    </row>
    <row r="396" spans="1:72">
      <c r="A396" s="4" t="s">
        <v>703</v>
      </c>
      <c r="D396" s="4" t="s">
        <v>708</v>
      </c>
      <c r="J396" s="4" t="s">
        <v>708</v>
      </c>
    </row>
    <row r="397" spans="1:72">
      <c r="A397" s="4" t="s">
        <v>705</v>
      </c>
      <c r="J397" s="7" t="n">
        <v>6150000</v>
      </c>
    </row>
    <row r="398" spans="1:72">
      <c r="A398" s="4" t="s">
        <v>827</v>
      </c>
      <c r="B398" s="4" t="s">
        <v>29</v>
      </c>
      <c r="D398" s="7" t="n">
        <v>1539000</v>
      </c>
    </row>
    <row r="399" spans="1:72">
      <c r="A399" s="4" t="s">
        <v>694</v>
      </c>
      <c r="H399" s="7" t="n">
        <v>1000000</v>
      </c>
    </row>
    <row r="400" spans="1:72">
      <c r="A400" s="4" t="s">
        <v>828</v>
      </c>
      <c r="D400" s="7" t="n">
        <v>2000000</v>
      </c>
    </row>
    <row r="401" spans="1:72">
      <c r="A401" s="4" t="s">
        <v>958</v>
      </c>
    </row>
    <row r="402" spans="1:72">
      <c r="A402" s="3" t="s">
        <v>600</v>
      </c>
    </row>
    <row r="403" spans="1:72">
      <c r="A403" s="4" t="s">
        <v>707</v>
      </c>
      <c r="D403" s="4" t="s">
        <v>750</v>
      </c>
      <c r="J403" s="4" t="s">
        <v>750</v>
      </c>
    </row>
    <row r="404" spans="1:72">
      <c r="A404" s="4" t="s">
        <v>705</v>
      </c>
      <c r="D404" s="7" t="n">
        <v>6150000</v>
      </c>
    </row>
    <row r="405" spans="1:72">
      <c r="A405" s="4" t="s">
        <v>694</v>
      </c>
      <c r="D405" s="7" t="n">
        <v>2000000</v>
      </c>
      <c r="I405" s="7" t="n">
        <v>2000000</v>
      </c>
    </row>
    <row r="406" spans="1:72">
      <c r="A406" s="4" t="s">
        <v>712</v>
      </c>
    </row>
    <row r="407" spans="1:72">
      <c r="A407" s="3" t="s">
        <v>600</v>
      </c>
    </row>
    <row r="408" spans="1:72">
      <c r="A408" s="4" t="s">
        <v>707</v>
      </c>
      <c r="D408" s="4" t="s">
        <v>713</v>
      </c>
      <c r="J408" s="4" t="s">
        <v>713</v>
      </c>
    </row>
    <row r="409" spans="1:72">
      <c r="A409" s="4" t="s">
        <v>694</v>
      </c>
      <c r="D409" s="7" t="n">
        <v>1000000</v>
      </c>
    </row>
    <row r="410" spans="1:72">
      <c r="A410" s="4" t="s">
        <v>714</v>
      </c>
    </row>
    <row r="411" spans="1:72">
      <c r="A411" s="3" t="s">
        <v>600</v>
      </c>
    </row>
    <row r="412" spans="1:72">
      <c r="A412" s="4" t="s">
        <v>703</v>
      </c>
      <c r="D412" s="4" t="s">
        <v>439</v>
      </c>
      <c r="I412" s="4" t="s">
        <v>439</v>
      </c>
    </row>
    <row r="413" spans="1:72">
      <c r="A413" s="4" t="s">
        <v>705</v>
      </c>
      <c r="D413" s="7" t="n">
        <v>3000000</v>
      </c>
      <c r="I413" s="7" t="n">
        <v>3000000</v>
      </c>
    </row>
    <row r="414" spans="1:72">
      <c r="A414" s="4" t="s">
        <v>827</v>
      </c>
      <c r="B414" s="4" t="s">
        <v>29</v>
      </c>
      <c r="D414" s="7" t="n">
        <v>3000000</v>
      </c>
    </row>
    <row r="415" spans="1:72">
      <c r="A415" s="4" t="s">
        <v>694</v>
      </c>
      <c r="I415" s="7" t="n">
        <v>0</v>
      </c>
    </row>
    <row r="416" spans="1:72">
      <c r="A416" s="4" t="s">
        <v>961</v>
      </c>
    </row>
    <row r="417" spans="1:72">
      <c r="A417" s="3" t="s">
        <v>600</v>
      </c>
    </row>
    <row r="418" spans="1:72">
      <c r="A418" s="4" t="s">
        <v>707</v>
      </c>
      <c r="D418" s="4" t="s">
        <v>752</v>
      </c>
      <c r="I418" s="4" t="s">
        <v>752</v>
      </c>
    </row>
    <row r="419" spans="1:72">
      <c r="A419" s="4" t="s">
        <v>715</v>
      </c>
    </row>
    <row r="420" spans="1:72">
      <c r="A420" s="3" t="s">
        <v>600</v>
      </c>
    </row>
    <row r="421" spans="1:72">
      <c r="A421" s="4" t="s">
        <v>703</v>
      </c>
      <c r="D421" s="4" t="s">
        <v>713</v>
      </c>
      <c r="G421" s="4" t="s">
        <v>713</v>
      </c>
    </row>
    <row r="422" spans="1:72">
      <c r="A422" s="4" t="s">
        <v>705</v>
      </c>
      <c r="D422" s="7" t="n">
        <v>6400000</v>
      </c>
      <c r="G422" s="7" t="n">
        <v>6400000</v>
      </c>
    </row>
    <row r="423" spans="1:72">
      <c r="A423" s="4" t="s">
        <v>827</v>
      </c>
      <c r="B423" s="4" t="s">
        <v>29</v>
      </c>
      <c r="D423" s="6" t="n">
        <v>2560000</v>
      </c>
    </row>
    <row r="424" spans="1:72">
      <c r="A424" s="4" t="s">
        <v>694</v>
      </c>
      <c r="D424" s="7" t="n">
        <v>0</v>
      </c>
      <c r="F424" s="7" t="n">
        <v>0</v>
      </c>
    </row>
    <row r="425" spans="1:72">
      <c r="A425" s="4" t="s">
        <v>964</v>
      </c>
    </row>
    <row r="426" spans="1:72">
      <c r="A426" s="3" t="s">
        <v>600</v>
      </c>
    </row>
    <row r="427" spans="1:72">
      <c r="A427" s="4" t="s">
        <v>707</v>
      </c>
      <c r="D427" s="4" t="s">
        <v>754</v>
      </c>
      <c r="G427" s="4" t="s">
        <v>754</v>
      </c>
    </row>
    <row r="428" spans="1:72">
      <c r="A428" s="4" t="s">
        <v>1184</v>
      </c>
    </row>
    <row r="429" spans="1:72">
      <c r="A429" s="3" t="s">
        <v>600</v>
      </c>
    </row>
    <row r="430" spans="1:72">
      <c r="A430" s="4" t="s">
        <v>699</v>
      </c>
      <c r="C430" s="7" t="n">
        <v>300000000</v>
      </c>
    </row>
    <row r="431" spans="1:72">
      <c r="A431" s="4" t="s">
        <v>1185</v>
      </c>
      <c r="C431" s="6" t="n">
        <v>100000000</v>
      </c>
    </row>
    <row r="432" spans="1:72">
      <c r="A432" s="4" t="s">
        <v>1186</v>
      </c>
      <c r="C432" s="6" t="n">
        <v>49000000</v>
      </c>
    </row>
    <row r="433" spans="1:72">
      <c r="A433" s="4" t="s">
        <v>1187</v>
      </c>
    </row>
    <row r="434" spans="1:72">
      <c r="A434" s="3" t="s">
        <v>600</v>
      </c>
    </row>
    <row r="435" spans="1:72">
      <c r="A435" s="4" t="s">
        <v>699</v>
      </c>
      <c r="C435" s="6" t="n">
        <v>86000000</v>
      </c>
    </row>
    <row r="436" spans="1:72">
      <c r="A436" s="4" t="s">
        <v>1188</v>
      </c>
    </row>
    <row r="437" spans="1:72">
      <c r="A437" s="3" t="s">
        <v>600</v>
      </c>
    </row>
    <row r="438" spans="1:72">
      <c r="A438" s="4" t="s">
        <v>699</v>
      </c>
      <c r="C438" s="6" t="n">
        <v>31000000</v>
      </c>
    </row>
    <row r="439" spans="1:72">
      <c r="A439" s="4" t="s">
        <v>1189</v>
      </c>
    </row>
    <row r="440" spans="1:72">
      <c r="A440" s="3" t="s">
        <v>600</v>
      </c>
    </row>
    <row r="441" spans="1:72">
      <c r="A441" s="4" t="s">
        <v>699</v>
      </c>
      <c r="C441" s="7" t="n">
        <v>57000000</v>
      </c>
    </row>
    <row r="442" spans="1:72">
      <c r="A442" s="4" t="s">
        <v>1190</v>
      </c>
    </row>
    <row r="443" spans="1:72">
      <c r="A443" s="3" t="s">
        <v>600</v>
      </c>
    </row>
    <row r="444" spans="1:72">
      <c r="A444" s="4" t="s">
        <v>1191</v>
      </c>
      <c r="D444" s="6" t="n">
        <v>2421</v>
      </c>
    </row>
    <row r="445" spans="1:72">
      <c r="A445" t="n"/>
    </row>
    <row r="446" spans="1:72">
      <c r="A446" s="4" t="s">
        <v>29</v>
      </c>
      <c r="B446" s="4" t="s">
        <v>967</v>
      </c>
    </row>
    <row r="447" spans="1:72">
      <c r="A447" s="4" t="s">
        <v>637</v>
      </c>
      <c r="B447" s="4" t="s">
        <v>970</v>
      </c>
    </row>
  </sheetData>
  <mergeCells count="5">
    <mergeCell ref="A1:B1"/>
    <mergeCell ref="D1:E1"/>
    <mergeCell ref="A445:BS445"/>
    <mergeCell ref="B446:BS446"/>
    <mergeCell ref="B447:BS44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36"/>
    <col customWidth="1" max="5" min="5" width="19"/>
    <col customWidth="1" max="6" min="6" width="25"/>
    <col customWidth="1" max="7" min="7" width="21"/>
    <col customWidth="1" max="8" min="8" width="21"/>
    <col customWidth="1" max="9" min="9" width="21"/>
    <col customWidth="1" max="10" min="10" width="21"/>
  </cols>
  <sheetData>
    <row r="1" spans="1:10">
      <c r="A1" s="1" t="s">
        <v>1192</v>
      </c>
      <c r="B1" s="2" t="s">
        <v>441</v>
      </c>
      <c r="C1" s="2" t="s">
        <v>1</v>
      </c>
      <c r="D1" s="2" t="s">
        <v>1193</v>
      </c>
    </row>
    <row r="2" spans="1:10">
      <c r="B2" s="2" t="s">
        <v>1194</v>
      </c>
      <c r="C2" s="2" t="s">
        <v>1195</v>
      </c>
      <c r="D2" s="2" t="s">
        <v>1195</v>
      </c>
      <c r="E2" s="2" t="s">
        <v>1196</v>
      </c>
      <c r="F2" s="2" t="s">
        <v>599</v>
      </c>
      <c r="G2" s="2" t="s">
        <v>1197</v>
      </c>
      <c r="H2" s="2" t="s">
        <v>1198</v>
      </c>
      <c r="I2" s="2" t="s">
        <v>1199</v>
      </c>
      <c r="J2" s="2" t="s">
        <v>1200</v>
      </c>
    </row>
    <row r="3" spans="1:10">
      <c r="A3" s="3" t="s">
        <v>600</v>
      </c>
    </row>
    <row r="4" spans="1:10">
      <c r="A4" s="4" t="s">
        <v>688</v>
      </c>
      <c r="C4" s="6" t="n">
        <v>292</v>
      </c>
      <c r="D4" s="6" t="n">
        <v>292</v>
      </c>
      <c r="F4" s="6" t="n">
        <v>262</v>
      </c>
    </row>
    <row r="5" spans="1:10">
      <c r="A5" s="4" t="s">
        <v>1201</v>
      </c>
      <c r="B5" s="6" t="n">
        <v>4</v>
      </c>
    </row>
    <row r="6" spans="1:10">
      <c r="A6" s="4" t="s">
        <v>689</v>
      </c>
      <c r="C6" s="6" t="n">
        <v>239</v>
      </c>
      <c r="D6" s="6" t="n">
        <v>239</v>
      </c>
    </row>
    <row r="7" spans="1:10">
      <c r="A7" s="4" t="s">
        <v>1202</v>
      </c>
    </row>
    <row r="8" spans="1:10">
      <c r="A8" s="3" t="s">
        <v>600</v>
      </c>
    </row>
    <row r="9" spans="1:10">
      <c r="A9" s="4" t="s">
        <v>1203</v>
      </c>
      <c r="C9" s="6" t="n">
        <v>74</v>
      </c>
      <c r="D9" s="6" t="n">
        <v>74</v>
      </c>
    </row>
    <row r="10" spans="1:10">
      <c r="A10" s="4" t="s">
        <v>1204</v>
      </c>
    </row>
    <row r="11" spans="1:10">
      <c r="A11" s="3" t="s">
        <v>600</v>
      </c>
    </row>
    <row r="12" spans="1:10">
      <c r="A12" s="4" t="s">
        <v>699</v>
      </c>
      <c r="D12" s="7" t="n">
        <v>47600000</v>
      </c>
    </row>
    <row r="13" spans="1:10">
      <c r="A13" s="4" t="s">
        <v>1201</v>
      </c>
      <c r="D13" s="6" t="n">
        <v>175</v>
      </c>
    </row>
    <row r="14" spans="1:10">
      <c r="A14" s="4" t="s">
        <v>1205</v>
      </c>
    </row>
    <row r="15" spans="1:10">
      <c r="A15" s="3" t="s">
        <v>600</v>
      </c>
    </row>
    <row r="16" spans="1:10">
      <c r="A16" s="4" t="s">
        <v>705</v>
      </c>
      <c r="I16" s="7" t="n">
        <v>7100000000</v>
      </c>
    </row>
    <row r="17" spans="1:10">
      <c r="A17" s="4" t="s">
        <v>694</v>
      </c>
      <c r="I17" s="7" t="n">
        <v>3000000000</v>
      </c>
    </row>
    <row r="18" spans="1:10">
      <c r="A18" s="4" t="s">
        <v>1206</v>
      </c>
    </row>
    <row r="19" spans="1:10">
      <c r="A19" s="3" t="s">
        <v>600</v>
      </c>
    </row>
    <row r="20" spans="1:10">
      <c r="A20" s="4" t="s">
        <v>699</v>
      </c>
      <c r="C20" s="7" t="n">
        <v>94750</v>
      </c>
    </row>
    <row r="21" spans="1:10">
      <c r="A21" s="4" t="s">
        <v>1207</v>
      </c>
    </row>
    <row r="22" spans="1:10">
      <c r="A22" s="3" t="s">
        <v>600</v>
      </c>
    </row>
    <row r="23" spans="1:10">
      <c r="A23" s="4" t="s">
        <v>1208</v>
      </c>
      <c r="E23" s="6" t="n">
        <v>12</v>
      </c>
    </row>
    <row r="24" spans="1:10">
      <c r="A24" s="4" t="s">
        <v>1209</v>
      </c>
    </row>
    <row r="25" spans="1:10">
      <c r="A25" s="3" t="s">
        <v>600</v>
      </c>
    </row>
    <row r="26" spans="1:10">
      <c r="A26" s="4" t="s">
        <v>1210</v>
      </c>
      <c r="C26" s="6" t="n">
        <v>1000000</v>
      </c>
      <c r="D26" s="7" t="n">
        <v>1000000</v>
      </c>
    </row>
    <row r="27" spans="1:10">
      <c r="A27" s="4" t="s">
        <v>1211</v>
      </c>
    </row>
    <row r="28" spans="1:10">
      <c r="A28" s="3" t="s">
        <v>600</v>
      </c>
    </row>
    <row r="29" spans="1:10">
      <c r="A29" s="4" t="s">
        <v>705</v>
      </c>
      <c r="H29" s="7" t="n">
        <v>8000000</v>
      </c>
    </row>
    <row r="30" spans="1:10">
      <c r="A30" s="4" t="s">
        <v>1040</v>
      </c>
      <c r="H30" s="7" t="n">
        <v>8000000</v>
      </c>
    </row>
    <row r="31" spans="1:10">
      <c r="A31" s="4" t="s">
        <v>1212</v>
      </c>
    </row>
    <row r="32" spans="1:10">
      <c r="A32" s="3" t="s">
        <v>600</v>
      </c>
    </row>
    <row r="33" spans="1:10">
      <c r="A33" s="4" t="s">
        <v>707</v>
      </c>
      <c r="H33" s="4" t="s">
        <v>1179</v>
      </c>
    </row>
    <row r="34" spans="1:10">
      <c r="A34" s="4" t="s">
        <v>1213</v>
      </c>
    </row>
    <row r="35" spans="1:10">
      <c r="A35" s="3" t="s">
        <v>600</v>
      </c>
    </row>
    <row r="36" spans="1:10">
      <c r="A36" s="4" t="s">
        <v>707</v>
      </c>
      <c r="H36" s="4" t="s">
        <v>1214</v>
      </c>
    </row>
    <row r="37" spans="1:10">
      <c r="A37" s="4" t="s">
        <v>1215</v>
      </c>
    </row>
    <row r="38" spans="1:10">
      <c r="A38" s="3" t="s">
        <v>600</v>
      </c>
    </row>
    <row r="39" spans="1:10">
      <c r="A39" s="4" t="s">
        <v>705</v>
      </c>
      <c r="G39" s="7" t="n">
        <v>3520000</v>
      </c>
    </row>
    <row r="40" spans="1:10">
      <c r="A40" s="4" t="s">
        <v>707</v>
      </c>
      <c r="H40" s="4" t="s">
        <v>1179</v>
      </c>
    </row>
    <row r="41" spans="1:10">
      <c r="A41" s="4" t="s">
        <v>1216</v>
      </c>
    </row>
    <row r="42" spans="1:10">
      <c r="A42" s="3" t="s">
        <v>600</v>
      </c>
    </row>
    <row r="43" spans="1:10">
      <c r="A43" s="4" t="s">
        <v>1217</v>
      </c>
      <c r="J43" s="7" t="n">
        <v>280000000000</v>
      </c>
    </row>
    <row r="44" spans="1:10">
      <c r="A44" s="4" t="s">
        <v>1218</v>
      </c>
    </row>
    <row r="45" spans="1:10">
      <c r="A45" s="3" t="s">
        <v>600</v>
      </c>
    </row>
    <row r="46" spans="1:10">
      <c r="A46" s="4" t="s">
        <v>1219</v>
      </c>
      <c r="C46" s="7" t="n">
        <v>20000000</v>
      </c>
    </row>
    <row r="47" spans="1:10">
      <c r="A47" s="4" t="s">
        <v>321</v>
      </c>
    </row>
    <row r="48" spans="1:10">
      <c r="A48" s="3" t="s">
        <v>600</v>
      </c>
    </row>
    <row r="49" spans="1:10">
      <c r="A49" s="4" t="s">
        <v>1220</v>
      </c>
      <c r="C49" s="6" t="n">
        <v>28</v>
      </c>
      <c r="D49" s="6" t="n">
        <v>28</v>
      </c>
    </row>
    <row r="50" spans="1:10">
      <c r="A50" s="4" t="s">
        <v>606</v>
      </c>
    </row>
    <row r="51" spans="1:10">
      <c r="A51" s="3" t="s">
        <v>600</v>
      </c>
    </row>
    <row r="52" spans="1:10">
      <c r="A52" s="4" t="s">
        <v>688</v>
      </c>
      <c r="C52" s="6" t="n">
        <v>275</v>
      </c>
      <c r="D52" s="6" t="n">
        <v>275</v>
      </c>
    </row>
    <row r="53" spans="1:10">
      <c r="A53" s="4" t="s">
        <v>1221</v>
      </c>
    </row>
    <row r="54" spans="1:10">
      <c r="A54" s="3" t="s">
        <v>600</v>
      </c>
    </row>
    <row r="55" spans="1:10">
      <c r="A55" s="4" t="s">
        <v>688</v>
      </c>
      <c r="C55" s="6" t="n">
        <v>23</v>
      </c>
      <c r="D55" s="6" t="n">
        <v>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 customWidth="1" max="5" min="5" width="15"/>
  </cols>
  <sheetData>
    <row r="1" spans="1:5">
      <c r="A1" s="1" t="s">
        <v>1222</v>
      </c>
      <c r="C1" s="2" t="s">
        <v>1</v>
      </c>
      <c r="D1" s="2" t="s">
        <v>550</v>
      </c>
    </row>
    <row r="2" spans="1:5">
      <c r="C2" s="2" t="s">
        <v>2</v>
      </c>
      <c r="D2" s="2" t="s">
        <v>104</v>
      </c>
      <c r="E2" s="2" t="s">
        <v>443</v>
      </c>
    </row>
    <row r="3" spans="1:5">
      <c r="A3" s="6" t="n">
        <v>2014</v>
      </c>
    </row>
    <row r="4" spans="1:5">
      <c r="A4" s="3" t="s">
        <v>1223</v>
      </c>
    </row>
    <row r="5" spans="1:5">
      <c r="A5" s="4" t="s">
        <v>1224</v>
      </c>
      <c r="B5" s="4" t="s">
        <v>29</v>
      </c>
      <c r="E5" s="7" t="n">
        <v>8004000000</v>
      </c>
    </row>
    <row r="6" spans="1:5">
      <c r="A6" s="4" t="s">
        <v>428</v>
      </c>
      <c r="E6" s="6" t="n">
        <v>9364000000</v>
      </c>
    </row>
    <row r="7" spans="1:5">
      <c r="A7" s="4" t="s">
        <v>1225</v>
      </c>
      <c r="B7" s="4" t="s">
        <v>987</v>
      </c>
      <c r="C7" s="7" t="n">
        <v>1917000000</v>
      </c>
    </row>
    <row r="8" spans="1:5">
      <c r="A8" s="4" t="s">
        <v>1226</v>
      </c>
      <c r="B8" s="4" t="s">
        <v>987</v>
      </c>
      <c r="C8" s="6" t="n">
        <v>1985000000</v>
      </c>
    </row>
    <row r="9" spans="1:5">
      <c r="A9" s="6" t="n">
        <v>2015</v>
      </c>
    </row>
    <row r="10" spans="1:5">
      <c r="A10" s="3" t="s">
        <v>1223</v>
      </c>
    </row>
    <row r="11" spans="1:5">
      <c r="A11" s="4" t="s">
        <v>1224</v>
      </c>
      <c r="B11" s="4" t="s">
        <v>29</v>
      </c>
      <c r="D11" s="7" t="n">
        <v>8004000000</v>
      </c>
    </row>
    <row r="12" spans="1:5">
      <c r="A12" s="4" t="s">
        <v>428</v>
      </c>
      <c r="D12" s="6" t="n">
        <v>9364000000</v>
      </c>
    </row>
    <row r="13" spans="1:5">
      <c r="A13" s="4" t="s">
        <v>1225</v>
      </c>
      <c r="B13" s="4" t="s">
        <v>987</v>
      </c>
      <c r="C13" s="6" t="n">
        <v>2403000000</v>
      </c>
    </row>
    <row r="14" spans="1:5">
      <c r="A14" s="4" t="s">
        <v>1226</v>
      </c>
      <c r="B14" s="4" t="s">
        <v>987</v>
      </c>
      <c r="C14" s="6" t="n">
        <v>2166000000</v>
      </c>
    </row>
    <row r="15" spans="1:5">
      <c r="A15" s="4" t="s">
        <v>1227</v>
      </c>
    </row>
    <row r="16" spans="1:5">
      <c r="A16" s="3" t="s">
        <v>1223</v>
      </c>
    </row>
    <row r="17" spans="1:5">
      <c r="A17" s="4" t="s">
        <v>1224</v>
      </c>
      <c r="B17" s="4" t="s">
        <v>29</v>
      </c>
      <c r="C17" s="6" t="n">
        <v>8004000000</v>
      </c>
    </row>
    <row r="18" spans="1:5">
      <c r="A18" s="4" t="s">
        <v>428</v>
      </c>
      <c r="C18" s="6" t="n">
        <v>9364000000</v>
      </c>
    </row>
    <row r="19" spans="1:5">
      <c r="A19" s="4" t="s">
        <v>1228</v>
      </c>
    </row>
    <row r="20" spans="1:5">
      <c r="A20" s="3" t="s">
        <v>1223</v>
      </c>
    </row>
    <row r="21" spans="1:5">
      <c r="A21" s="4" t="s">
        <v>1084</v>
      </c>
      <c r="B21" s="4" t="s">
        <v>987</v>
      </c>
      <c r="C21" s="6" t="n">
        <v>2800000000</v>
      </c>
    </row>
    <row r="22" spans="1:5">
      <c r="A22" s="4" t="s">
        <v>1229</v>
      </c>
      <c r="B22" s="4" t="s">
        <v>987</v>
      </c>
      <c r="C22" s="6" t="n">
        <v>3000000000</v>
      </c>
    </row>
    <row r="23" spans="1:5">
      <c r="A23" s="4" t="s">
        <v>1230</v>
      </c>
    </row>
    <row r="24" spans="1:5">
      <c r="A24" s="3" t="s">
        <v>1223</v>
      </c>
    </row>
    <row r="25" spans="1:5">
      <c r="A25" s="4" t="s">
        <v>1084</v>
      </c>
      <c r="B25" s="4" t="s">
        <v>987</v>
      </c>
      <c r="C25" s="6" t="n">
        <v>3000000000</v>
      </c>
    </row>
    <row r="26" spans="1:5">
      <c r="A26" s="4" t="s">
        <v>1229</v>
      </c>
      <c r="B26" s="4" t="s">
        <v>987</v>
      </c>
      <c r="C26" s="6" t="n">
        <v>2800000000</v>
      </c>
    </row>
    <row r="27" spans="1:5">
      <c r="A27" s="4" t="s">
        <v>1231</v>
      </c>
    </row>
    <row r="28" spans="1:5">
      <c r="A28" s="3" t="s">
        <v>1223</v>
      </c>
    </row>
    <row r="29" spans="1:5">
      <c r="A29" s="4" t="s">
        <v>1084</v>
      </c>
      <c r="B29" s="4" t="s">
        <v>987</v>
      </c>
      <c r="C29" s="6" t="n">
        <v>3100000000</v>
      </c>
    </row>
    <row r="30" spans="1:5">
      <c r="A30" s="4" t="s">
        <v>1229</v>
      </c>
      <c r="B30" s="4" t="s">
        <v>987</v>
      </c>
      <c r="C30" s="6" t="n">
        <v>3000000000</v>
      </c>
    </row>
    <row r="31" spans="1:5">
      <c r="A31" s="4" t="s">
        <v>1232</v>
      </c>
    </row>
    <row r="32" spans="1:5">
      <c r="A32" s="3" t="s">
        <v>1223</v>
      </c>
    </row>
    <row r="33" spans="1:5">
      <c r="A33" s="4" t="s">
        <v>1084</v>
      </c>
      <c r="B33" s="4" t="s">
        <v>987</v>
      </c>
      <c r="C33" s="6" t="n">
        <v>3200000000</v>
      </c>
    </row>
    <row r="34" spans="1:5">
      <c r="A34" s="4" t="s">
        <v>1229</v>
      </c>
      <c r="B34" s="4" t="s">
        <v>987</v>
      </c>
      <c r="C34" s="6" t="n">
        <v>3100000000</v>
      </c>
    </row>
    <row r="35" spans="1:5">
      <c r="A35" s="4" t="s">
        <v>1233</v>
      </c>
    </row>
    <row r="36" spans="1:5">
      <c r="A36" s="3" t="s">
        <v>1234</v>
      </c>
    </row>
    <row r="37" spans="1:5">
      <c r="A37" s="4" t="s">
        <v>1235</v>
      </c>
      <c r="B37" s="4" t="s">
        <v>29</v>
      </c>
      <c r="E37" s="6" t="n">
        <v>136000000</v>
      </c>
    </row>
    <row r="38" spans="1:5">
      <c r="A38" s="4" t="s">
        <v>1236</v>
      </c>
    </row>
    <row r="39" spans="1:5">
      <c r="A39" s="3" t="s">
        <v>1234</v>
      </c>
    </row>
    <row r="40" spans="1:5">
      <c r="A40" s="4" t="s">
        <v>1235</v>
      </c>
      <c r="B40" s="4" t="s">
        <v>29</v>
      </c>
      <c r="D40" s="6" t="n">
        <v>136000000</v>
      </c>
    </row>
    <row r="41" spans="1:5">
      <c r="A41" s="4" t="s">
        <v>1237</v>
      </c>
    </row>
    <row r="42" spans="1:5">
      <c r="A42" s="3" t="s">
        <v>1234</v>
      </c>
    </row>
    <row r="43" spans="1:5">
      <c r="A43" s="4" t="s">
        <v>1235</v>
      </c>
      <c r="B43" s="4" t="s">
        <v>29</v>
      </c>
      <c r="C43" s="6" t="n">
        <v>136000000</v>
      </c>
    </row>
    <row r="44" spans="1:5">
      <c r="A44" s="4" t="s">
        <v>1238</v>
      </c>
    </row>
    <row r="45" spans="1:5">
      <c r="A45" s="3" t="s">
        <v>1234</v>
      </c>
    </row>
    <row r="46" spans="1:5">
      <c r="A46" s="4" t="s">
        <v>1235</v>
      </c>
      <c r="B46" s="4" t="s">
        <v>29</v>
      </c>
      <c r="E46" s="6" t="n">
        <v>440000000</v>
      </c>
    </row>
    <row r="47" spans="1:5">
      <c r="A47" s="4" t="s">
        <v>1239</v>
      </c>
    </row>
    <row r="48" spans="1:5">
      <c r="A48" s="3" t="s">
        <v>1234</v>
      </c>
    </row>
    <row r="49" spans="1:5">
      <c r="A49" s="4" t="s">
        <v>1235</v>
      </c>
      <c r="B49" s="4" t="s">
        <v>29</v>
      </c>
      <c r="D49" s="6" t="n">
        <v>440000000</v>
      </c>
    </row>
    <row r="50" spans="1:5">
      <c r="A50" s="4" t="s">
        <v>1240</v>
      </c>
    </row>
    <row r="51" spans="1:5">
      <c r="A51" s="3" t="s">
        <v>1234</v>
      </c>
    </row>
    <row r="52" spans="1:5">
      <c r="A52" s="4" t="s">
        <v>1235</v>
      </c>
      <c r="B52" s="4" t="s">
        <v>29</v>
      </c>
      <c r="C52" s="6" t="n">
        <v>440000000</v>
      </c>
    </row>
    <row r="53" spans="1:5">
      <c r="A53" s="4" t="s">
        <v>1241</v>
      </c>
    </row>
    <row r="54" spans="1:5">
      <c r="A54" s="3" t="s">
        <v>1234</v>
      </c>
    </row>
    <row r="55" spans="1:5">
      <c r="A55" s="4" t="s">
        <v>1235</v>
      </c>
      <c r="B55" s="4" t="s">
        <v>29</v>
      </c>
      <c r="E55" s="6" t="n">
        <v>580000000</v>
      </c>
    </row>
    <row r="56" spans="1:5">
      <c r="A56" s="4" t="s">
        <v>1242</v>
      </c>
    </row>
    <row r="57" spans="1:5">
      <c r="A57" s="3" t="s">
        <v>1234</v>
      </c>
    </row>
    <row r="58" spans="1:5">
      <c r="A58" s="4" t="s">
        <v>1235</v>
      </c>
      <c r="B58" s="4" t="s">
        <v>29</v>
      </c>
      <c r="D58" s="6" t="n">
        <v>580000000</v>
      </c>
    </row>
    <row r="59" spans="1:5">
      <c r="A59" s="4" t="s">
        <v>1243</v>
      </c>
    </row>
    <row r="60" spans="1:5">
      <c r="A60" s="3" t="s">
        <v>1234</v>
      </c>
    </row>
    <row r="61" spans="1:5">
      <c r="A61" s="4" t="s">
        <v>1235</v>
      </c>
      <c r="B61" s="4" t="s">
        <v>29</v>
      </c>
      <c r="C61" s="6" t="n">
        <v>580000000</v>
      </c>
    </row>
    <row r="62" spans="1:5">
      <c r="A62" s="4" t="s">
        <v>1244</v>
      </c>
    </row>
    <row r="63" spans="1:5">
      <c r="A63" s="3" t="s">
        <v>1234</v>
      </c>
    </row>
    <row r="64" spans="1:5">
      <c r="A64" s="4" t="s">
        <v>1235</v>
      </c>
      <c r="B64" s="4" t="s">
        <v>29</v>
      </c>
      <c r="E64" s="7" t="n">
        <v>204000000</v>
      </c>
    </row>
    <row r="65" spans="1:5">
      <c r="A65" s="4" t="s">
        <v>1245</v>
      </c>
    </row>
    <row r="66" spans="1:5">
      <c r="A66" s="3" t="s">
        <v>1234</v>
      </c>
    </row>
    <row r="67" spans="1:5">
      <c r="A67" s="4" t="s">
        <v>1235</v>
      </c>
      <c r="B67" s="4" t="s">
        <v>29</v>
      </c>
      <c r="D67" s="7" t="n">
        <v>204000000</v>
      </c>
    </row>
    <row r="68" spans="1:5">
      <c r="A68" s="4" t="s">
        <v>1246</v>
      </c>
    </row>
    <row r="69" spans="1:5">
      <c r="A69" s="3" t="s">
        <v>1234</v>
      </c>
    </row>
    <row r="70" spans="1:5">
      <c r="A70" s="4" t="s">
        <v>1235</v>
      </c>
      <c r="B70" s="4" t="s">
        <v>29</v>
      </c>
      <c r="C70" s="7" t="n">
        <v>204000000</v>
      </c>
    </row>
    <row r="71" spans="1:5">
      <c r="A71" t="n"/>
    </row>
    <row r="72" spans="1:5">
      <c r="A72" s="4" t="s">
        <v>29</v>
      </c>
      <c r="B72" s="4" t="s">
        <v>1247</v>
      </c>
    </row>
    <row r="73" spans="1:5">
      <c r="A73" s="4" t="s">
        <v>637</v>
      </c>
      <c r="B73" s="4" t="s">
        <v>1248</v>
      </c>
    </row>
  </sheetData>
  <mergeCells count="5">
    <mergeCell ref="A1:B2"/>
    <mergeCell ref="D1:E1"/>
    <mergeCell ref="A71:D71"/>
    <mergeCell ref="B72:D72"/>
    <mergeCell ref="B73:D7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9"/>
    <col customWidth="1" max="7" min="7" width="25"/>
    <col customWidth="1" max="8" min="8" width="19"/>
    <col customWidth="1" max="9" min="9" width="20"/>
    <col customWidth="1" max="10" min="10" width="19"/>
  </cols>
  <sheetData>
    <row r="1" spans="1:10">
      <c r="A1" s="1" t="s">
        <v>1249</v>
      </c>
      <c r="B1" s="2" t="s">
        <v>1250</v>
      </c>
      <c r="C1" s="2" t="s">
        <v>284</v>
      </c>
      <c r="D1" s="2" t="s">
        <v>1251</v>
      </c>
      <c r="E1" s="2" t="s">
        <v>286</v>
      </c>
      <c r="F1" s="2" t="s">
        <v>1252</v>
      </c>
      <c r="G1" s="2" t="s">
        <v>1253</v>
      </c>
      <c r="H1" s="2" t="s">
        <v>1254</v>
      </c>
      <c r="I1" s="2" t="s">
        <v>1255</v>
      </c>
      <c r="J1" s="2" t="s">
        <v>1256</v>
      </c>
    </row>
    <row r="2" spans="1:10">
      <c r="A2" s="3" t="s">
        <v>600</v>
      </c>
    </row>
    <row r="3" spans="1:10">
      <c r="A3" s="4" t="s">
        <v>1257</v>
      </c>
      <c r="E3" s="4" t="s">
        <v>298</v>
      </c>
    </row>
    <row r="4" spans="1:10">
      <c r="A4" s="4" t="s">
        <v>649</v>
      </c>
      <c r="J4" s="6" t="n">
        <v>46</v>
      </c>
    </row>
    <row r="5" spans="1:10">
      <c r="A5" s="4" t="s">
        <v>1258</v>
      </c>
    </row>
    <row r="6" spans="1:10">
      <c r="A6" s="3" t="s">
        <v>600</v>
      </c>
    </row>
    <row r="7" spans="1:10">
      <c r="A7" s="4" t="s">
        <v>1259</v>
      </c>
      <c r="H7" s="6" t="n">
        <v>37</v>
      </c>
    </row>
    <row r="8" spans="1:10">
      <c r="A8" s="4" t="s">
        <v>1260</v>
      </c>
      <c r="H8" s="6" t="n">
        <v>52</v>
      </c>
    </row>
    <row r="9" spans="1:10">
      <c r="A9" s="4" t="s">
        <v>1261</v>
      </c>
      <c r="G9" s="6" t="n">
        <v>47</v>
      </c>
    </row>
    <row r="10" spans="1:10">
      <c r="A10" s="4" t="s">
        <v>1257</v>
      </c>
      <c r="F10" s="4" t="s">
        <v>627</v>
      </c>
    </row>
    <row r="11" spans="1:10">
      <c r="A11" s="4" t="s">
        <v>1262</v>
      </c>
      <c r="F11" s="4" t="s">
        <v>864</v>
      </c>
    </row>
    <row r="12" spans="1:10">
      <c r="A12" s="4" t="s">
        <v>649</v>
      </c>
      <c r="F12" s="6" t="n">
        <v>45</v>
      </c>
    </row>
    <row r="13" spans="1:10">
      <c r="A13" s="4" t="s">
        <v>1263</v>
      </c>
      <c r="B13" s="4" t="s">
        <v>1264</v>
      </c>
    </row>
    <row r="14" spans="1:10">
      <c r="A14" s="4" t="s">
        <v>1265</v>
      </c>
      <c r="D14" s="4" t="s">
        <v>1266</v>
      </c>
    </row>
    <row r="15" spans="1:10">
      <c r="A15" s="4" t="s">
        <v>1267</v>
      </c>
    </row>
    <row r="16" spans="1:10">
      <c r="A16" s="3" t="s">
        <v>600</v>
      </c>
    </row>
    <row r="17" spans="1:10">
      <c r="A17" s="4" t="s">
        <v>1261</v>
      </c>
      <c r="G17" s="6" t="n">
        <v>48</v>
      </c>
    </row>
    <row r="18" spans="1:10">
      <c r="A18" s="4" t="s">
        <v>1268</v>
      </c>
    </row>
    <row r="19" spans="1:10">
      <c r="A19" s="3" t="s">
        <v>600</v>
      </c>
    </row>
    <row r="20" spans="1:10">
      <c r="A20" s="4" t="s">
        <v>1269</v>
      </c>
      <c r="G20" s="7" t="n">
        <v>109</v>
      </c>
    </row>
    <row r="21" spans="1:10">
      <c r="A21" s="4" t="s">
        <v>1270</v>
      </c>
    </row>
    <row r="22" spans="1:10">
      <c r="A22" s="3" t="s">
        <v>600</v>
      </c>
    </row>
    <row r="23" spans="1:10">
      <c r="A23" s="4" t="s">
        <v>1269</v>
      </c>
      <c r="G23" s="6" t="n">
        <v>615</v>
      </c>
    </row>
    <row r="24" spans="1:10">
      <c r="A24" s="4" t="s">
        <v>610</v>
      </c>
    </row>
    <row r="25" spans="1:10">
      <c r="A25" s="3" t="s">
        <v>600</v>
      </c>
    </row>
    <row r="26" spans="1:10">
      <c r="A26" s="4" t="s">
        <v>1271</v>
      </c>
      <c r="I26" s="11" t="n">
        <v>12.4</v>
      </c>
    </row>
    <row r="27" spans="1:10">
      <c r="A27" s="4" t="s">
        <v>1272</v>
      </c>
      <c r="I27" s="7" t="n">
        <v>17</v>
      </c>
    </row>
    <row r="28" spans="1:10">
      <c r="A28" s="4" t="s">
        <v>1273</v>
      </c>
    </row>
    <row r="29" spans="1:10">
      <c r="A29" s="3" t="s">
        <v>600</v>
      </c>
    </row>
    <row r="30" spans="1:10">
      <c r="A30" s="4" t="s">
        <v>1265</v>
      </c>
      <c r="D30" s="4" t="s">
        <v>1274</v>
      </c>
    </row>
    <row r="31" spans="1:10">
      <c r="A31" s="4" t="s">
        <v>1275</v>
      </c>
    </row>
    <row r="32" spans="1:10">
      <c r="A32" s="3" t="s">
        <v>600</v>
      </c>
    </row>
    <row r="33" spans="1:10">
      <c r="A33" s="4" t="s">
        <v>1276</v>
      </c>
      <c r="D33" s="11" t="n">
        <v>9.5</v>
      </c>
    </row>
    <row r="34" spans="1:10">
      <c r="A34" s="4" t="s">
        <v>1277</v>
      </c>
    </row>
    <row r="35" spans="1:10">
      <c r="A35" s="3" t="s">
        <v>600</v>
      </c>
    </row>
    <row r="36" spans="1:10">
      <c r="A36" s="4" t="s">
        <v>1276</v>
      </c>
      <c r="D36" s="6" t="n">
        <v>54</v>
      </c>
    </row>
    <row r="37" spans="1:10">
      <c r="A37" s="4" t="s">
        <v>1278</v>
      </c>
    </row>
    <row r="38" spans="1:10">
      <c r="A38" s="3" t="s">
        <v>600</v>
      </c>
    </row>
    <row r="39" spans="1:10">
      <c r="A39" s="4" t="s">
        <v>1276</v>
      </c>
      <c r="D39" s="12" t="n">
        <v>3.8</v>
      </c>
    </row>
    <row r="40" spans="1:10">
      <c r="A40" s="4" t="s">
        <v>1279</v>
      </c>
    </row>
    <row r="41" spans="1:10">
      <c r="A41" s="3" t="s">
        <v>600</v>
      </c>
    </row>
    <row r="42" spans="1:10">
      <c r="A42" s="4" t="s">
        <v>1276</v>
      </c>
      <c r="D42" s="11" t="n">
        <v>21.4</v>
      </c>
    </row>
    <row r="43" spans="1:10">
      <c r="A43" s="4" t="s">
        <v>1280</v>
      </c>
    </row>
    <row r="44" spans="1:10">
      <c r="A44" s="3" t="s">
        <v>600</v>
      </c>
    </row>
    <row r="45" spans="1:10">
      <c r="A45" s="4" t="s">
        <v>1276</v>
      </c>
      <c r="C45" s="11" t="n">
        <v>3.7</v>
      </c>
    </row>
    <row r="46" spans="1:10">
      <c r="A46" s="4" t="s">
        <v>1281</v>
      </c>
    </row>
    <row r="47" spans="1:10">
      <c r="A47" s="3" t="s">
        <v>600</v>
      </c>
    </row>
    <row r="48" spans="1:10">
      <c r="A48" s="4" t="s">
        <v>1276</v>
      </c>
      <c r="C48" s="11" t="n">
        <v>21.2</v>
      </c>
    </row>
    <row r="49" spans="1:10">
      <c r="A49" s="4" t="s">
        <v>1282</v>
      </c>
    </row>
    <row r="50" spans="1:10">
      <c r="A50" s="3" t="s">
        <v>600</v>
      </c>
    </row>
    <row r="51" spans="1:10">
      <c r="A51" s="4" t="s">
        <v>1276</v>
      </c>
      <c r="G51" s="6" t="n">
        <v>1</v>
      </c>
    </row>
    <row r="52" spans="1:10">
      <c r="A52" s="4" t="s">
        <v>1283</v>
      </c>
    </row>
    <row r="53" spans="1:10">
      <c r="A53" s="3" t="s">
        <v>600</v>
      </c>
    </row>
    <row r="54" spans="1:10">
      <c r="A54" s="4" t="s">
        <v>1276</v>
      </c>
      <c r="G54" s="11" t="n">
        <v>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14"/>
    <col customWidth="1" max="5" min="5" width="14"/>
    <col customWidth="1" max="6" min="6" width="30"/>
    <col customWidth="1" max="7" min="7" width="21"/>
    <col customWidth="1" max="8" min="8" width="21"/>
    <col customWidth="1" max="9" min="9" width="21"/>
    <col customWidth="1" max="10" min="10" width="21"/>
    <col customWidth="1" max="11" min="11" width="19"/>
  </cols>
  <sheetData>
    <row r="1" spans="1:11">
      <c r="A1" s="1" t="s">
        <v>1284</v>
      </c>
      <c r="B1" s="2" t="s">
        <v>284</v>
      </c>
      <c r="C1" s="2" t="s">
        <v>1285</v>
      </c>
      <c r="D1" s="2" t="s">
        <v>286</v>
      </c>
      <c r="E1" s="2" t="s">
        <v>1286</v>
      </c>
      <c r="F1" s="2" t="s">
        <v>1287</v>
      </c>
      <c r="G1" s="2" t="s">
        <v>288</v>
      </c>
      <c r="H1" s="2" t="s">
        <v>289</v>
      </c>
      <c r="I1" s="2" t="s">
        <v>1288</v>
      </c>
      <c r="J1" s="2" t="s">
        <v>1289</v>
      </c>
      <c r="K1" s="2" t="s">
        <v>1290</v>
      </c>
    </row>
    <row r="2" spans="1:11">
      <c r="A2" s="3" t="s">
        <v>600</v>
      </c>
    </row>
    <row r="3" spans="1:11">
      <c r="A3" s="4" t="s">
        <v>300</v>
      </c>
      <c r="B3" s="7" t="n">
        <v>290000000</v>
      </c>
    </row>
    <row r="4" spans="1:11">
      <c r="A4" s="4" t="s">
        <v>1291</v>
      </c>
      <c r="F4" s="7" t="n">
        <v>0</v>
      </c>
    </row>
    <row r="5" spans="1:11">
      <c r="A5" s="4" t="s">
        <v>1292</v>
      </c>
      <c r="F5" s="7" t="n">
        <v>26000000</v>
      </c>
    </row>
    <row r="6" spans="1:11">
      <c r="A6" s="4" t="s">
        <v>1257</v>
      </c>
      <c r="D6" s="4" t="s">
        <v>298</v>
      </c>
    </row>
    <row r="7" spans="1:11">
      <c r="A7" s="4" t="s">
        <v>1293</v>
      </c>
      <c r="K7" s="6" t="n">
        <v>24</v>
      </c>
    </row>
    <row r="8" spans="1:11">
      <c r="A8" s="4" t="s">
        <v>1294</v>
      </c>
      <c r="I8" s="7" t="n">
        <v>9900000000</v>
      </c>
    </row>
    <row r="9" spans="1:11">
      <c r="A9" s="4" t="s">
        <v>1295</v>
      </c>
    </row>
    <row r="10" spans="1:11">
      <c r="A10" s="3" t="s">
        <v>600</v>
      </c>
    </row>
    <row r="11" spans="1:11">
      <c r="A11" s="4" t="s">
        <v>1296</v>
      </c>
      <c r="F11" s="4" t="s">
        <v>317</v>
      </c>
    </row>
    <row r="12" spans="1:11">
      <c r="A12" s="4" t="s">
        <v>189</v>
      </c>
    </row>
    <row r="13" spans="1:11">
      <c r="A13" s="3" t="s">
        <v>600</v>
      </c>
    </row>
    <row r="14" spans="1:11">
      <c r="A14" s="4" t="s">
        <v>1297</v>
      </c>
      <c r="H14" s="7" t="n">
        <v>481000000</v>
      </c>
    </row>
    <row r="15" spans="1:11">
      <c r="A15" s="4" t="s">
        <v>311</v>
      </c>
    </row>
    <row r="16" spans="1:11">
      <c r="A16" s="3" t="s">
        <v>600</v>
      </c>
    </row>
    <row r="17" spans="1:11">
      <c r="A17" s="4" t="s">
        <v>300</v>
      </c>
      <c r="F17" s="7" t="n">
        <v>0</v>
      </c>
      <c r="G17" s="7" t="n">
        <v>70000000</v>
      </c>
      <c r="H17" s="6" t="n">
        <v>93000000</v>
      </c>
    </row>
    <row r="18" spans="1:11">
      <c r="A18" s="4" t="s">
        <v>389</v>
      </c>
    </row>
    <row r="19" spans="1:11">
      <c r="A19" s="3" t="s">
        <v>600</v>
      </c>
    </row>
    <row r="20" spans="1:11">
      <c r="A20" s="4" t="s">
        <v>1298</v>
      </c>
      <c r="F20" s="6" t="n">
        <v>67000000</v>
      </c>
    </row>
    <row r="21" spans="1:11">
      <c r="A21" s="4" t="s">
        <v>1297</v>
      </c>
      <c r="H21" s="6" t="n">
        <v>18000000</v>
      </c>
    </row>
    <row r="22" spans="1:11">
      <c r="A22" s="4" t="s">
        <v>1258</v>
      </c>
    </row>
    <row r="23" spans="1:11">
      <c r="A23" s="3" t="s">
        <v>600</v>
      </c>
    </row>
    <row r="24" spans="1:11">
      <c r="A24" s="4" t="s">
        <v>1291</v>
      </c>
      <c r="F24" s="7" t="n">
        <v>32000000</v>
      </c>
    </row>
    <row r="25" spans="1:11">
      <c r="A25" s="4" t="s">
        <v>1257</v>
      </c>
      <c r="E25" s="4" t="s">
        <v>627</v>
      </c>
    </row>
    <row r="26" spans="1:11">
      <c r="A26" s="4" t="s">
        <v>1299</v>
      </c>
    </row>
    <row r="27" spans="1:11">
      <c r="A27" s="3" t="s">
        <v>600</v>
      </c>
    </row>
    <row r="28" spans="1:11">
      <c r="A28" s="4" t="s">
        <v>1300</v>
      </c>
      <c r="F28" s="4" t="s">
        <v>945</v>
      </c>
    </row>
    <row r="29" spans="1:11">
      <c r="A29" s="4" t="s">
        <v>1301</v>
      </c>
    </row>
    <row r="30" spans="1:11">
      <c r="A30" s="3" t="s">
        <v>600</v>
      </c>
    </row>
    <row r="31" spans="1:11">
      <c r="A31" s="4" t="s">
        <v>1291</v>
      </c>
      <c r="F31" s="7" t="n">
        <v>251000000</v>
      </c>
    </row>
    <row r="32" spans="1:11">
      <c r="A32" s="4" t="s">
        <v>1302</v>
      </c>
    </row>
    <row r="33" spans="1:11">
      <c r="A33" s="3" t="s">
        <v>600</v>
      </c>
    </row>
    <row r="34" spans="1:11">
      <c r="A34" s="4" t="s">
        <v>1257</v>
      </c>
      <c r="F34" s="4" t="s">
        <v>298</v>
      </c>
    </row>
    <row r="35" spans="1:11">
      <c r="A35" s="4" t="s">
        <v>1303</v>
      </c>
    </row>
    <row r="36" spans="1:11">
      <c r="A36" s="3" t="s">
        <v>600</v>
      </c>
    </row>
    <row r="37" spans="1:11">
      <c r="A37" s="4" t="s">
        <v>1296</v>
      </c>
      <c r="C37" s="4" t="s">
        <v>1304</v>
      </c>
    </row>
    <row r="38" spans="1:11">
      <c r="A38" s="4" t="s">
        <v>1305</v>
      </c>
    </row>
    <row r="39" spans="1:11">
      <c r="A39" s="3" t="s">
        <v>600</v>
      </c>
    </row>
    <row r="40" spans="1:11">
      <c r="A40" s="4" t="s">
        <v>1296</v>
      </c>
      <c r="C40" s="4" t="s">
        <v>1306</v>
      </c>
    </row>
    <row r="41" spans="1:11">
      <c r="A41" s="4" t="s">
        <v>1293</v>
      </c>
      <c r="C41" s="6" t="n">
        <v>25</v>
      </c>
    </row>
    <row r="42" spans="1:11">
      <c r="A42" s="4" t="s">
        <v>1307</v>
      </c>
    </row>
    <row r="43" spans="1:11">
      <c r="A43" s="3" t="s">
        <v>600</v>
      </c>
    </row>
    <row r="44" spans="1:11">
      <c r="A44" s="4" t="s">
        <v>1308</v>
      </c>
      <c r="F44" s="7" t="n">
        <v>1850000</v>
      </c>
    </row>
    <row r="45" spans="1:11">
      <c r="A45" s="4" t="s">
        <v>628</v>
      </c>
    </row>
    <row r="46" spans="1:11">
      <c r="A46" s="3" t="s">
        <v>600</v>
      </c>
    </row>
    <row r="47" spans="1:11">
      <c r="A47" s="4" t="s">
        <v>620</v>
      </c>
      <c r="F47" s="6" t="n">
        <v>7</v>
      </c>
    </row>
    <row r="48" spans="1:11">
      <c r="A48" s="4" t="s">
        <v>734</v>
      </c>
      <c r="F48" s="4" t="s">
        <v>735</v>
      </c>
    </row>
    <row r="49" spans="1:11">
      <c r="A49" s="4" t="s">
        <v>1309</v>
      </c>
    </row>
    <row r="50" spans="1:11">
      <c r="A50" s="3" t="s">
        <v>600</v>
      </c>
    </row>
    <row r="51" spans="1:11">
      <c r="A51" s="4" t="s">
        <v>1310</v>
      </c>
      <c r="I51" s="6" t="n">
        <v>9600000000</v>
      </c>
    </row>
    <row r="52" spans="1:11">
      <c r="A52" s="4" t="s">
        <v>1311</v>
      </c>
      <c r="I52" s="7" t="n">
        <v>290000000</v>
      </c>
    </row>
    <row r="53" spans="1:11">
      <c r="A53" s="4" t="s">
        <v>1312</v>
      </c>
      <c r="I53" s="4" t="s">
        <v>1313</v>
      </c>
    </row>
    <row r="54" spans="1:11">
      <c r="A54" s="4" t="s">
        <v>1314</v>
      </c>
      <c r="F54" s="7" t="n">
        <v>2500000000</v>
      </c>
    </row>
    <row r="55" spans="1:11">
      <c r="A55" s="4" t="s">
        <v>1315</v>
      </c>
    </row>
    <row r="56" spans="1:11">
      <c r="A56" s="3" t="s">
        <v>600</v>
      </c>
    </row>
    <row r="57" spans="1:11">
      <c r="A57" s="4" t="s">
        <v>1316</v>
      </c>
      <c r="J57" s="7" t="n">
        <v>415000</v>
      </c>
    </row>
    <row r="58" spans="1:11">
      <c r="A58" s="4" t="s">
        <v>1317</v>
      </c>
    </row>
    <row r="59" spans="1:11">
      <c r="A59" s="3" t="s">
        <v>600</v>
      </c>
    </row>
    <row r="60" spans="1:11">
      <c r="A60" s="4" t="s">
        <v>1291</v>
      </c>
      <c r="F60" s="7" t="n">
        <v>6000000</v>
      </c>
    </row>
    <row r="61" spans="1:11">
      <c r="A61" s="4" t="s">
        <v>1297</v>
      </c>
      <c r="H61" s="7" t="n">
        <v>41000000</v>
      </c>
    </row>
    <row r="62" spans="1:11">
      <c r="A62" s="4" t="s">
        <v>1318</v>
      </c>
    </row>
    <row r="63" spans="1:11">
      <c r="A63" s="3" t="s">
        <v>600</v>
      </c>
    </row>
    <row r="64" spans="1:11">
      <c r="A64" s="4" t="s">
        <v>1300</v>
      </c>
      <c r="F64" s="4" t="s">
        <v>8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5"/>
    <col customWidth="1" max="2" min="2" width="21"/>
  </cols>
  <sheetData>
    <row r="1" spans="1:2">
      <c r="A1" s="1" t="s">
        <v>1319</v>
      </c>
      <c r="B1" s="2" t="s">
        <v>1</v>
      </c>
    </row>
    <row r="2" spans="1:2">
      <c r="B2" s="2" t="s">
        <v>287</v>
      </c>
    </row>
    <row r="3" spans="1:2">
      <c r="A3" s="3" t="s">
        <v>1320</v>
      </c>
    </row>
    <row r="4" spans="1:2">
      <c r="A4" s="4" t="s">
        <v>1321</v>
      </c>
      <c r="B4" s="6" t="n">
        <v>2004</v>
      </c>
    </row>
    <row r="5" spans="1:2">
      <c r="A5" s="4" t="s">
        <v>1322</v>
      </c>
      <c r="B5" s="6" t="n">
        <v>2005</v>
      </c>
    </row>
    <row r="6" spans="1:2">
      <c r="A6" s="4" t="s">
        <v>1323</v>
      </c>
      <c r="B6" s="6" t="n">
        <v>2006</v>
      </c>
    </row>
    <row r="7" spans="1:2">
      <c r="A7" s="4" t="s">
        <v>1324</v>
      </c>
      <c r="B7" s="6" t="n">
        <v>2007</v>
      </c>
    </row>
    <row r="8" spans="1:2">
      <c r="A8" s="4" t="s">
        <v>1325</v>
      </c>
      <c r="B8" s="6" t="n">
        <v>2008</v>
      </c>
    </row>
    <row r="9" spans="1:2">
      <c r="A9" s="4" t="s">
        <v>1326</v>
      </c>
      <c r="B9" s="6" t="n">
        <v>2009</v>
      </c>
    </row>
    <row r="10" spans="1:2">
      <c r="A10" s="4" t="s">
        <v>1327</v>
      </c>
      <c r="B10" s="6" t="n">
        <v>2010</v>
      </c>
    </row>
    <row r="11" spans="1:2">
      <c r="A11" s="4" t="s">
        <v>1328</v>
      </c>
      <c r="B11" s="6" t="n">
        <v>2011</v>
      </c>
    </row>
    <row r="12" spans="1:2">
      <c r="A12" s="4" t="s">
        <v>1329</v>
      </c>
      <c r="B12" s="6" t="n">
        <v>2012</v>
      </c>
    </row>
    <row r="13" spans="1:2">
      <c r="A13" s="4" t="s">
        <v>1330</v>
      </c>
      <c r="B13" s="6" t="n">
        <v>2013</v>
      </c>
    </row>
    <row r="14" spans="1:2">
      <c r="A14" s="4" t="s">
        <v>1331</v>
      </c>
      <c r="B14" s="6" t="n">
        <v>2014</v>
      </c>
    </row>
    <row r="15" spans="1:2">
      <c r="A15" s="4" t="s">
        <v>1317</v>
      </c>
    </row>
    <row r="16" spans="1:2">
      <c r="A16" s="3" t="s">
        <v>1320</v>
      </c>
    </row>
    <row r="17" spans="1:2">
      <c r="A17" s="4" t="s">
        <v>1332</v>
      </c>
      <c r="B17" s="7" t="n">
        <v>111</v>
      </c>
    </row>
    <row r="18" spans="1:2">
      <c r="A18" s="4" t="s">
        <v>1333</v>
      </c>
      <c r="B18" s="6" t="n">
        <v>76</v>
      </c>
    </row>
    <row r="19" spans="1:2">
      <c r="A19" s="4" t="s">
        <v>1334</v>
      </c>
      <c r="B19" s="6" t="n">
        <v>73</v>
      </c>
    </row>
    <row r="20" spans="1:2">
      <c r="A20" s="4" t="s">
        <v>1335</v>
      </c>
      <c r="B20" s="6" t="n">
        <v>83</v>
      </c>
    </row>
    <row r="21" spans="1:2">
      <c r="A21" s="4" t="s">
        <v>1336</v>
      </c>
      <c r="B21" s="6" t="n">
        <v>104</v>
      </c>
    </row>
    <row r="22" spans="1:2">
      <c r="A22" s="4" t="s">
        <v>1337</v>
      </c>
      <c r="B22" s="6" t="n">
        <v>107</v>
      </c>
    </row>
    <row r="23" spans="1:2">
      <c r="A23" s="4" t="s">
        <v>1338</v>
      </c>
      <c r="B23" s="6" t="n">
        <v>119</v>
      </c>
    </row>
    <row r="24" spans="1:2">
      <c r="A24" s="4" t="s">
        <v>1339</v>
      </c>
      <c r="B24" s="6" t="n">
        <v>88</v>
      </c>
    </row>
    <row r="25" spans="1:2">
      <c r="A25" s="4" t="s">
        <v>1340</v>
      </c>
      <c r="B25" s="6" t="n">
        <v>96</v>
      </c>
    </row>
    <row r="26" spans="1:2">
      <c r="A26" s="4" t="s">
        <v>1341</v>
      </c>
      <c r="B26" s="6" t="n">
        <v>91</v>
      </c>
    </row>
    <row r="27" spans="1:2">
      <c r="A27" s="4" t="s">
        <v>1342</v>
      </c>
      <c r="B27" s="6" t="n">
        <v>92</v>
      </c>
    </row>
    <row r="28" spans="1:2">
      <c r="A28" s="4" t="s">
        <v>1343</v>
      </c>
      <c r="B28" s="6" t="n">
        <v>41</v>
      </c>
    </row>
    <row r="29" spans="1:2">
      <c r="A29" s="4" t="s">
        <v>1344</v>
      </c>
      <c r="B29" s="6" t="n">
        <v>29</v>
      </c>
    </row>
    <row r="30" spans="1:2">
      <c r="A30" s="4" t="s">
        <v>1345</v>
      </c>
      <c r="B30" s="6" t="n">
        <v>27</v>
      </c>
    </row>
    <row r="31" spans="1:2">
      <c r="A31" s="4" t="s">
        <v>1346</v>
      </c>
      <c r="B31" s="6" t="n">
        <v>32</v>
      </c>
    </row>
    <row r="32" spans="1:2">
      <c r="A32" s="4" t="s">
        <v>1347</v>
      </c>
      <c r="B32" s="6" t="n">
        <v>40</v>
      </c>
    </row>
    <row r="33" spans="1:2">
      <c r="A33" s="4" t="s">
        <v>1348</v>
      </c>
      <c r="B33" s="6" t="n">
        <v>41</v>
      </c>
    </row>
    <row r="34" spans="1:2">
      <c r="A34" s="4" t="s">
        <v>1349</v>
      </c>
      <c r="B34" s="6" t="n">
        <v>46</v>
      </c>
    </row>
    <row r="35" spans="1:2">
      <c r="A35" s="4" t="s">
        <v>1350</v>
      </c>
      <c r="B35" s="6" t="n">
        <v>34</v>
      </c>
    </row>
    <row r="36" spans="1:2">
      <c r="A36" s="4" t="s">
        <v>1351</v>
      </c>
      <c r="B36" s="6" t="n">
        <v>37</v>
      </c>
    </row>
    <row r="37" spans="1:2">
      <c r="A37" s="4" t="s">
        <v>1352</v>
      </c>
      <c r="B37" s="6" t="n">
        <v>35</v>
      </c>
    </row>
    <row r="38" spans="1:2">
      <c r="A38" s="4" t="s">
        <v>1353</v>
      </c>
      <c r="B38" s="6" t="n">
        <v>36</v>
      </c>
    </row>
    <row r="39" spans="1:2">
      <c r="A39" s="4" t="s">
        <v>189</v>
      </c>
    </row>
    <row r="40" spans="1:2">
      <c r="A40" s="3" t="s">
        <v>1320</v>
      </c>
    </row>
    <row r="41" spans="1:2">
      <c r="A41" s="4" t="s">
        <v>1332</v>
      </c>
      <c r="B41" s="6" t="n">
        <v>562</v>
      </c>
    </row>
    <row r="42" spans="1:2">
      <c r="A42" s="4" t="s">
        <v>1333</v>
      </c>
      <c r="B42" s="6" t="n">
        <v>445</v>
      </c>
    </row>
    <row r="43" spans="1:2">
      <c r="A43" s="4" t="s">
        <v>1334</v>
      </c>
      <c r="B43" s="6" t="n">
        <v>419</v>
      </c>
    </row>
    <row r="44" spans="1:2">
      <c r="A44" s="4" t="s">
        <v>1335</v>
      </c>
      <c r="B44" s="6" t="n">
        <v>435</v>
      </c>
    </row>
    <row r="45" spans="1:2">
      <c r="A45" s="4" t="s">
        <v>1336</v>
      </c>
      <c r="B45" s="6" t="n">
        <v>468</v>
      </c>
    </row>
    <row r="46" spans="1:2">
      <c r="A46" s="4" t="s">
        <v>1337</v>
      </c>
      <c r="B46" s="6" t="n">
        <v>472</v>
      </c>
    </row>
    <row r="47" spans="1:2">
      <c r="A47" s="4" t="s">
        <v>1338</v>
      </c>
      <c r="B47" s="6" t="n">
        <v>470</v>
      </c>
    </row>
    <row r="48" spans="1:2">
      <c r="A48" s="4" t="s">
        <v>1339</v>
      </c>
      <c r="B48" s="6" t="n">
        <v>422</v>
      </c>
    </row>
    <row r="49" spans="1:2">
      <c r="A49" s="4" t="s">
        <v>1340</v>
      </c>
      <c r="B49" s="6" t="n">
        <v>428</v>
      </c>
    </row>
    <row r="50" spans="1:2">
      <c r="A50" s="4" t="s">
        <v>1341</v>
      </c>
      <c r="B50" s="6" t="n">
        <v>455</v>
      </c>
    </row>
    <row r="51" spans="1:2">
      <c r="A51" s="4" t="s">
        <v>1342</v>
      </c>
      <c r="B51" s="6" t="n">
        <v>430</v>
      </c>
    </row>
    <row r="52" spans="1:2">
      <c r="A52" s="4" t="s">
        <v>1343</v>
      </c>
      <c r="B52" s="6" t="n">
        <v>210</v>
      </c>
    </row>
    <row r="53" spans="1:2">
      <c r="A53" s="4" t="s">
        <v>1344</v>
      </c>
      <c r="B53" s="6" t="n">
        <v>166</v>
      </c>
    </row>
    <row r="54" spans="1:2">
      <c r="A54" s="4" t="s">
        <v>1345</v>
      </c>
      <c r="B54" s="6" t="n">
        <v>156</v>
      </c>
    </row>
    <row r="55" spans="1:2">
      <c r="A55" s="4" t="s">
        <v>1346</v>
      </c>
      <c r="B55" s="6" t="n">
        <v>166</v>
      </c>
    </row>
    <row r="56" spans="1:2">
      <c r="A56" s="4" t="s">
        <v>1347</v>
      </c>
      <c r="B56" s="6" t="n">
        <v>179</v>
      </c>
    </row>
    <row r="57" spans="1:2">
      <c r="A57" s="4" t="s">
        <v>1348</v>
      </c>
      <c r="B57" s="6" t="n">
        <v>180</v>
      </c>
    </row>
    <row r="58" spans="1:2">
      <c r="A58" s="4" t="s">
        <v>1349</v>
      </c>
      <c r="B58" s="6" t="n">
        <v>179</v>
      </c>
    </row>
    <row r="59" spans="1:2">
      <c r="A59" s="4" t="s">
        <v>1350</v>
      </c>
      <c r="B59" s="6" t="n">
        <v>161</v>
      </c>
    </row>
    <row r="60" spans="1:2">
      <c r="A60" s="4" t="s">
        <v>1351</v>
      </c>
      <c r="B60" s="6" t="n">
        <v>163</v>
      </c>
    </row>
    <row r="61" spans="1:2">
      <c r="A61" s="4" t="s">
        <v>1352</v>
      </c>
      <c r="B61" s="6" t="n">
        <v>173</v>
      </c>
    </row>
    <row r="62" spans="1:2">
      <c r="A62" s="4" t="s">
        <v>1353</v>
      </c>
      <c r="B62" s="7" t="n">
        <v>1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54</v>
      </c>
      <c r="B1" s="2" t="s">
        <v>25</v>
      </c>
      <c r="D1" s="2" t="s">
        <v>1</v>
      </c>
    </row>
    <row r="2" spans="1:5">
      <c r="B2" s="2" t="s">
        <v>2</v>
      </c>
      <c r="C2" s="2" t="s">
        <v>26</v>
      </c>
      <c r="D2" s="2" t="s">
        <v>2</v>
      </c>
      <c r="E2" s="2" t="s">
        <v>26</v>
      </c>
    </row>
    <row r="3" spans="1:5">
      <c r="A3" s="3" t="s">
        <v>1355</v>
      </c>
    </row>
    <row r="4" spans="1:5">
      <c r="A4" s="4" t="s">
        <v>403</v>
      </c>
      <c r="D4" s="7" t="n">
        <v>18252</v>
      </c>
      <c r="E4" s="7" t="n">
        <v>4522</v>
      </c>
    </row>
    <row r="5" spans="1:5">
      <c r="A5" s="4" t="s">
        <v>43</v>
      </c>
      <c r="B5" s="7" t="n">
        <v>861</v>
      </c>
      <c r="C5" s="7" t="n">
        <v>657</v>
      </c>
      <c r="D5" s="6" t="n">
        <v>5222</v>
      </c>
      <c r="E5" s="6" t="n">
        <v>2974</v>
      </c>
    </row>
    <row r="6" spans="1:5">
      <c r="A6" s="4" t="s">
        <v>1356</v>
      </c>
      <c r="B6" s="6" t="n">
        <v>-6</v>
      </c>
      <c r="C6" s="6" t="n">
        <v>-6</v>
      </c>
      <c r="D6" s="6" t="n">
        <v>27</v>
      </c>
      <c r="E6" s="6" t="n">
        <v>-32</v>
      </c>
    </row>
    <row r="7" spans="1:5">
      <c r="A7" s="4" t="s">
        <v>1357</v>
      </c>
      <c r="B7" s="6" t="n">
        <v>5</v>
      </c>
      <c r="C7" s="6" t="n">
        <v>-1</v>
      </c>
      <c r="D7" s="6" t="n">
        <v>8</v>
      </c>
      <c r="E7" s="6" t="n">
        <v>-1</v>
      </c>
    </row>
    <row r="8" spans="1:5">
      <c r="A8" s="4" t="s">
        <v>1358</v>
      </c>
      <c r="B8" s="6" t="n">
        <v>0</v>
      </c>
      <c r="C8" s="6" t="n">
        <v>0</v>
      </c>
      <c r="D8" s="6" t="n">
        <v>11</v>
      </c>
      <c r="E8" s="6" t="n">
        <v>1</v>
      </c>
    </row>
    <row r="9" spans="1:5">
      <c r="A9" s="4" t="s">
        <v>1359</v>
      </c>
      <c r="B9" s="6" t="n">
        <v>1</v>
      </c>
      <c r="C9" s="6" t="n">
        <v>1</v>
      </c>
      <c r="D9" s="6" t="n">
        <v>18</v>
      </c>
      <c r="E9" s="6" t="n">
        <v>-16</v>
      </c>
    </row>
    <row r="10" spans="1:5">
      <c r="A10" s="4" t="s">
        <v>1360</v>
      </c>
      <c r="D10" s="6" t="n">
        <v>-1862</v>
      </c>
      <c r="E10" s="6" t="n">
        <v>-1235</v>
      </c>
    </row>
    <row r="11" spans="1:5">
      <c r="A11" s="4" t="s">
        <v>1361</v>
      </c>
      <c r="E11" s="6" t="n">
        <v>7555</v>
      </c>
    </row>
    <row r="12" spans="1:5">
      <c r="A12" s="4" t="s">
        <v>1362</v>
      </c>
      <c r="E12" s="6" t="n">
        <v>4673</v>
      </c>
    </row>
    <row r="13" spans="1:5">
      <c r="A13" s="4" t="s">
        <v>1363</v>
      </c>
      <c r="D13" s="6" t="n">
        <v>-224</v>
      </c>
      <c r="E13" s="6" t="n">
        <v>-40</v>
      </c>
    </row>
    <row r="14" spans="1:5">
      <c r="A14" s="4" t="s">
        <v>1364</v>
      </c>
      <c r="D14" s="6" t="n">
        <v>65</v>
      </c>
      <c r="E14" s="6" t="n">
        <v>60</v>
      </c>
    </row>
    <row r="15" spans="1:5">
      <c r="A15" s="4" t="s">
        <v>94</v>
      </c>
      <c r="D15" s="6" t="n">
        <v>27</v>
      </c>
      <c r="E15" s="6" t="n">
        <v>16</v>
      </c>
    </row>
    <row r="16" spans="1:5">
      <c r="A16" s="4" t="s">
        <v>405</v>
      </c>
      <c r="B16" s="6" t="n">
        <v>21544</v>
      </c>
      <c r="C16" s="6" t="n">
        <v>18477</v>
      </c>
      <c r="D16" s="6" t="n">
        <v>21544</v>
      </c>
      <c r="E16" s="6" t="n">
        <v>18477</v>
      </c>
    </row>
    <row r="17" spans="1:5">
      <c r="A17" s="4" t="s">
        <v>1365</v>
      </c>
    </row>
    <row r="18" spans="1:5">
      <c r="A18" s="3" t="s">
        <v>1355</v>
      </c>
    </row>
    <row r="19" spans="1:5">
      <c r="A19" s="4" t="s">
        <v>403</v>
      </c>
      <c r="D19" s="6" t="n">
        <v>18402</v>
      </c>
      <c r="E19" s="6" t="n">
        <v>6200</v>
      </c>
    </row>
    <row r="20" spans="1:5">
      <c r="A20" s="4" t="s">
        <v>1361</v>
      </c>
      <c r="E20" s="6" t="n">
        <v>7555</v>
      </c>
    </row>
    <row r="21" spans="1:5">
      <c r="A21" s="4" t="s">
        <v>1362</v>
      </c>
      <c r="E21" s="6" t="n">
        <v>4673</v>
      </c>
    </row>
    <row r="22" spans="1:5">
      <c r="A22" s="4" t="s">
        <v>1363</v>
      </c>
      <c r="D22" s="6" t="n">
        <v>-224</v>
      </c>
      <c r="E22" s="6" t="n">
        <v>-40</v>
      </c>
    </row>
    <row r="23" spans="1:5">
      <c r="A23" s="4" t="s">
        <v>1364</v>
      </c>
      <c r="D23" s="6" t="n">
        <v>65</v>
      </c>
      <c r="E23" s="6" t="n">
        <v>60</v>
      </c>
    </row>
    <row r="24" spans="1:5">
      <c r="A24" s="4" t="s">
        <v>94</v>
      </c>
      <c r="D24" s="6" t="n">
        <v>27</v>
      </c>
      <c r="E24" s="6" t="n">
        <v>16</v>
      </c>
    </row>
    <row r="25" spans="1:5">
      <c r="A25" s="4" t="s">
        <v>405</v>
      </c>
      <c r="B25" s="6" t="n">
        <v>18270</v>
      </c>
      <c r="C25" s="6" t="n">
        <v>18464</v>
      </c>
      <c r="D25" s="6" t="n">
        <v>18270</v>
      </c>
      <c r="E25" s="6" t="n">
        <v>18464</v>
      </c>
    </row>
    <row r="26" spans="1:5">
      <c r="A26" s="4" t="s">
        <v>1366</v>
      </c>
    </row>
    <row r="27" spans="1:5">
      <c r="A27" s="3" t="s">
        <v>1355</v>
      </c>
    </row>
    <row r="28" spans="1:5">
      <c r="A28" s="4" t="s">
        <v>403</v>
      </c>
      <c r="D28" s="6" t="n">
        <v>188</v>
      </c>
      <c r="E28" s="6" t="n">
        <v>-1314</v>
      </c>
    </row>
    <row r="29" spans="1:5">
      <c r="A29" s="4" t="s">
        <v>43</v>
      </c>
      <c r="D29" s="6" t="n">
        <v>5222</v>
      </c>
      <c r="E29" s="6" t="n">
        <v>2974</v>
      </c>
    </row>
    <row r="30" spans="1:5">
      <c r="A30" s="4" t="s">
        <v>1360</v>
      </c>
      <c r="D30" s="6" t="n">
        <v>-1862</v>
      </c>
      <c r="E30" s="6" t="n">
        <v>-1235</v>
      </c>
    </row>
    <row r="31" spans="1:5">
      <c r="A31" s="4" t="s">
        <v>405</v>
      </c>
      <c r="B31" s="6" t="n">
        <v>3548</v>
      </c>
      <c r="C31" s="6" t="n">
        <v>425</v>
      </c>
      <c r="D31" s="6" t="n">
        <v>3548</v>
      </c>
      <c r="E31" s="6" t="n">
        <v>425</v>
      </c>
    </row>
    <row r="32" spans="1:5">
      <c r="A32" s="4" t="s">
        <v>1367</v>
      </c>
    </row>
    <row r="33" spans="1:5">
      <c r="A33" s="3" t="s">
        <v>1355</v>
      </c>
    </row>
    <row r="34" spans="1:5">
      <c r="A34" s="4" t="s">
        <v>403</v>
      </c>
      <c r="D34" s="6" t="n">
        <v>-338</v>
      </c>
      <c r="E34" s="6" t="n">
        <v>-364</v>
      </c>
    </row>
    <row r="35" spans="1:5">
      <c r="A35" s="4" t="s">
        <v>1356</v>
      </c>
      <c r="D35" s="6" t="n">
        <v>27</v>
      </c>
      <c r="E35" s="6" t="n">
        <v>-32</v>
      </c>
    </row>
    <row r="36" spans="1:5">
      <c r="A36" s="4" t="s">
        <v>1357</v>
      </c>
      <c r="D36" s="6" t="n">
        <v>8</v>
      </c>
      <c r="E36" s="6" t="n">
        <v>-1</v>
      </c>
    </row>
    <row r="37" spans="1:5">
      <c r="A37" s="4" t="s">
        <v>1358</v>
      </c>
      <c r="D37" s="6" t="n">
        <v>11</v>
      </c>
      <c r="E37" s="6" t="n">
        <v>1</v>
      </c>
    </row>
    <row r="38" spans="1:5">
      <c r="A38" s="4" t="s">
        <v>1359</v>
      </c>
      <c r="D38" s="6" t="n">
        <v>18</v>
      </c>
      <c r="E38" s="6" t="n">
        <v>-16</v>
      </c>
    </row>
    <row r="39" spans="1:5">
      <c r="A39" s="4" t="s">
        <v>405</v>
      </c>
      <c r="B39" s="7" t="n">
        <v>-274</v>
      </c>
      <c r="C39" s="7" t="n">
        <v>-412</v>
      </c>
      <c r="D39" s="7" t="n">
        <v>-274</v>
      </c>
      <c r="E39" s="7" t="n">
        <v>-41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8</v>
      </c>
      <c r="B1" s="2" t="s">
        <v>25</v>
      </c>
      <c r="D1" s="2" t="s">
        <v>1</v>
      </c>
    </row>
    <row r="2" spans="1:5">
      <c r="B2" s="2" t="s">
        <v>2</v>
      </c>
      <c r="C2" s="2" t="s">
        <v>26</v>
      </c>
      <c r="D2" s="2" t="s">
        <v>2</v>
      </c>
      <c r="E2" s="2" t="s">
        <v>26</v>
      </c>
    </row>
    <row r="3" spans="1:5">
      <c r="A3" s="3" t="s">
        <v>174</v>
      </c>
    </row>
    <row r="4" spans="1:5">
      <c r="A4" s="4" t="s">
        <v>59</v>
      </c>
      <c r="B4" s="7" t="n">
        <v>-4</v>
      </c>
      <c r="C4" s="7" t="n">
        <v>-3</v>
      </c>
      <c r="D4" s="7" t="n">
        <v>17</v>
      </c>
      <c r="E4" s="7" t="n">
        <v>-19</v>
      </c>
    </row>
    <row r="5" spans="1:5">
      <c r="A5" s="4" t="s">
        <v>1369</v>
      </c>
      <c r="B5" s="7" t="n">
        <v>2</v>
      </c>
      <c r="D5" s="6" t="n">
        <v>5</v>
      </c>
    </row>
    <row r="6" spans="1:5">
      <c r="A6" s="4" t="s">
        <v>1370</v>
      </c>
      <c r="D6" s="6" t="n">
        <v>6</v>
      </c>
    </row>
    <row r="7" spans="1:5">
      <c r="A7" s="4" t="s">
        <v>62</v>
      </c>
      <c r="C7" s="7" t="n">
        <v>2</v>
      </c>
      <c r="D7" s="7" t="n">
        <v>9</v>
      </c>
      <c r="E7" s="7" t="n">
        <v>-8</v>
      </c>
    </row>
    <row r="8" spans="1:5">
      <c r="A8" s="4" t="s">
        <v>1371</v>
      </c>
      <c r="B8" s="8" t="n">
        <v>0.46</v>
      </c>
      <c r="C8" s="8" t="n">
        <v>0.36</v>
      </c>
      <c r="D8" s="8" t="n">
        <v>1.3</v>
      </c>
      <c r="E8" s="8" t="n">
        <v>1.0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2</v>
      </c>
      <c r="B1" s="2" t="s">
        <v>1</v>
      </c>
    </row>
    <row r="2" spans="1:3">
      <c r="B2" s="2" t="s">
        <v>2</v>
      </c>
      <c r="C2" s="2" t="s">
        <v>26</v>
      </c>
    </row>
    <row r="3" spans="1:3">
      <c r="A3" s="3" t="s">
        <v>1373</v>
      </c>
    </row>
    <row r="4" spans="1:3">
      <c r="A4" s="4" t="s">
        <v>1374</v>
      </c>
      <c r="B4" s="7" t="n">
        <v>-338</v>
      </c>
      <c r="C4" s="7" t="n">
        <v>-364</v>
      </c>
    </row>
    <row r="5" spans="1:3">
      <c r="A5" s="4" t="s">
        <v>1375</v>
      </c>
      <c r="B5" s="6" t="n">
        <v>40</v>
      </c>
      <c r="C5" s="6" t="n">
        <v>-31</v>
      </c>
    </row>
    <row r="6" spans="1:3">
      <c r="A6" s="4" t="s">
        <v>1376</v>
      </c>
      <c r="B6" s="6" t="n">
        <v>24</v>
      </c>
      <c r="C6" s="6" t="n">
        <v>-17</v>
      </c>
    </row>
    <row r="7" spans="1:3">
      <c r="A7" s="4" t="s">
        <v>1377</v>
      </c>
      <c r="B7" s="6" t="n">
        <v>64</v>
      </c>
      <c r="C7" s="6" t="n">
        <v>-48</v>
      </c>
    </row>
    <row r="8" spans="1:3">
      <c r="A8" s="4" t="s">
        <v>1378</v>
      </c>
      <c r="B8" s="6" t="n">
        <v>-274</v>
      </c>
      <c r="C8" s="6" t="n">
        <v>-412</v>
      </c>
    </row>
    <row r="9" spans="1:3">
      <c r="A9" s="4" t="s">
        <v>1379</v>
      </c>
    </row>
    <row r="10" spans="1:3">
      <c r="A10" s="3" t="s">
        <v>1373</v>
      </c>
    </row>
    <row r="11" spans="1:3">
      <c r="A11" s="4" t="s">
        <v>1374</v>
      </c>
      <c r="B11" s="6" t="n">
        <v>-244</v>
      </c>
      <c r="C11" s="6" t="n">
        <v>-294</v>
      </c>
    </row>
    <row r="12" spans="1:3">
      <c r="A12" s="4" t="s">
        <v>1375</v>
      </c>
      <c r="B12" s="6" t="n">
        <v>45</v>
      </c>
      <c r="C12" s="6" t="n">
        <v>-14</v>
      </c>
    </row>
    <row r="13" spans="1:3">
      <c r="A13" s="4" t="s">
        <v>1376</v>
      </c>
      <c r="B13" s="6" t="n">
        <v>-18</v>
      </c>
      <c r="C13" s="6" t="n">
        <v>-18</v>
      </c>
    </row>
    <row r="14" spans="1:3">
      <c r="A14" s="4" t="s">
        <v>1377</v>
      </c>
      <c r="B14" s="6" t="n">
        <v>27</v>
      </c>
      <c r="C14" s="6" t="n">
        <v>-32</v>
      </c>
    </row>
    <row r="15" spans="1:3">
      <c r="A15" s="4" t="s">
        <v>1378</v>
      </c>
      <c r="B15" s="6" t="n">
        <v>-217</v>
      </c>
      <c r="C15" s="6" t="n">
        <v>-326</v>
      </c>
    </row>
    <row r="16" spans="1:3">
      <c r="A16" s="4" t="s">
        <v>1380</v>
      </c>
    </row>
    <row r="17" spans="1:3">
      <c r="A17" s="3" t="s">
        <v>1373</v>
      </c>
    </row>
    <row r="18" spans="1:3">
      <c r="A18" s="4" t="s">
        <v>1374</v>
      </c>
      <c r="B18" s="6" t="n">
        <v>-14</v>
      </c>
      <c r="C18" s="6" t="n">
        <v>-14</v>
      </c>
    </row>
    <row r="19" spans="1:3">
      <c r="A19" s="4" t="s">
        <v>1375</v>
      </c>
      <c r="B19" s="6" t="n">
        <v>4</v>
      </c>
      <c r="C19" s="6" t="n">
        <v>-1</v>
      </c>
    </row>
    <row r="20" spans="1:3">
      <c r="A20" s="4" t="s">
        <v>1376</v>
      </c>
      <c r="B20" s="6" t="n">
        <v>4</v>
      </c>
    </row>
    <row r="21" spans="1:3">
      <c r="A21" s="4" t="s">
        <v>1377</v>
      </c>
      <c r="B21" s="6" t="n">
        <v>8</v>
      </c>
      <c r="C21" s="6" t="n">
        <v>-1</v>
      </c>
    </row>
    <row r="22" spans="1:3">
      <c r="A22" s="4" t="s">
        <v>1378</v>
      </c>
      <c r="B22" s="6" t="n">
        <v>-6</v>
      </c>
      <c r="C22" s="6" t="n">
        <v>-15</v>
      </c>
    </row>
    <row r="23" spans="1:3">
      <c r="A23" s="4" t="s">
        <v>1381</v>
      </c>
    </row>
    <row r="24" spans="1:3">
      <c r="A24" s="3" t="s">
        <v>1373</v>
      </c>
    </row>
    <row r="25" spans="1:3">
      <c r="A25" s="4" t="s">
        <v>1374</v>
      </c>
      <c r="B25" s="6" t="n">
        <v>-11</v>
      </c>
      <c r="C25" s="6" t="n">
        <v>-12</v>
      </c>
    </row>
    <row r="26" spans="1:3">
      <c r="A26" s="4" t="s">
        <v>1376</v>
      </c>
      <c r="B26" s="6" t="n">
        <v>11</v>
      </c>
      <c r="C26" s="6" t="n">
        <v>1</v>
      </c>
    </row>
    <row r="27" spans="1:3">
      <c r="A27" s="4" t="s">
        <v>1377</v>
      </c>
      <c r="B27" s="6" t="n">
        <v>11</v>
      </c>
      <c r="C27" s="6" t="n">
        <v>1</v>
      </c>
    </row>
    <row r="28" spans="1:3">
      <c r="A28" s="4" t="s">
        <v>1378</v>
      </c>
      <c r="C28" s="6" t="n">
        <v>-11</v>
      </c>
    </row>
    <row r="29" spans="1:3">
      <c r="A29" s="4" t="s">
        <v>1382</v>
      </c>
    </row>
    <row r="30" spans="1:3">
      <c r="A30" s="3" t="s">
        <v>1373</v>
      </c>
    </row>
    <row r="31" spans="1:3">
      <c r="A31" s="4" t="s">
        <v>1374</v>
      </c>
      <c r="B31" s="6" t="n">
        <v>-69</v>
      </c>
      <c r="C31" s="6" t="n">
        <v>-44</v>
      </c>
    </row>
    <row r="32" spans="1:3">
      <c r="A32" s="4" t="s">
        <v>1375</v>
      </c>
      <c r="B32" s="6" t="n">
        <v>-9</v>
      </c>
      <c r="C32" s="6" t="n">
        <v>-16</v>
      </c>
    </row>
    <row r="33" spans="1:3">
      <c r="A33" s="4" t="s">
        <v>1376</v>
      </c>
      <c r="B33" s="6" t="n">
        <v>27</v>
      </c>
    </row>
    <row r="34" spans="1:3">
      <c r="A34" s="4" t="s">
        <v>1377</v>
      </c>
      <c r="B34" s="6" t="n">
        <v>18</v>
      </c>
      <c r="C34" s="6" t="n">
        <v>-16</v>
      </c>
    </row>
    <row r="35" spans="1:3">
      <c r="A35" s="4" t="s">
        <v>1378</v>
      </c>
      <c r="B35" s="7" t="n">
        <v>-51</v>
      </c>
      <c r="C35" s="7" t="n">
        <v>-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83</v>
      </c>
      <c r="C1" s="2" t="s">
        <v>334</v>
      </c>
      <c r="D1" s="2" t="s">
        <v>2</v>
      </c>
      <c r="E1" s="2" t="s">
        <v>26</v>
      </c>
      <c r="F1" s="2" t="s">
        <v>2</v>
      </c>
      <c r="G1" s="2" t="s">
        <v>26</v>
      </c>
    </row>
    <row r="2" spans="1:7">
      <c r="A2" s="3" t="s">
        <v>1384</v>
      </c>
    </row>
    <row r="3" spans="1:7">
      <c r="A3" s="4" t="s">
        <v>32</v>
      </c>
      <c r="B3" s="4" t="s">
        <v>29</v>
      </c>
      <c r="D3" s="7" t="n">
        <v>-1189</v>
      </c>
      <c r="E3" s="7" t="n">
        <v>-1404</v>
      </c>
      <c r="F3" s="7" t="n">
        <v>-3629</v>
      </c>
      <c r="G3" s="7" t="n">
        <v>-3338</v>
      </c>
    </row>
    <row r="4" spans="1:7">
      <c r="A4" s="4" t="s">
        <v>33</v>
      </c>
      <c r="D4" s="6" t="n">
        <v>-484</v>
      </c>
      <c r="E4" s="6" t="n">
        <v>-453</v>
      </c>
      <c r="F4" s="6" t="n">
        <v>-1448</v>
      </c>
      <c r="G4" s="6" t="n">
        <v>-1415</v>
      </c>
    </row>
    <row r="5" spans="1:7">
      <c r="A5" s="4" t="s">
        <v>37</v>
      </c>
      <c r="D5" s="6" t="n">
        <v>1526</v>
      </c>
      <c r="E5" s="6" t="n">
        <v>1206</v>
      </c>
      <c r="F5" s="6" t="n">
        <v>9083</v>
      </c>
      <c r="G5" s="6" t="n">
        <v>6263</v>
      </c>
    </row>
    <row r="6" spans="1:7">
      <c r="A6" s="4" t="s">
        <v>40</v>
      </c>
      <c r="D6" s="6" t="n">
        <v>10</v>
      </c>
      <c r="E6" s="6" t="n">
        <v>5</v>
      </c>
      <c r="F6" s="6" t="n">
        <v>261</v>
      </c>
      <c r="G6" s="6" t="n">
        <v>8</v>
      </c>
    </row>
    <row r="7" spans="1:7">
      <c r="A7" s="4" t="s">
        <v>38</v>
      </c>
      <c r="D7" s="6" t="n">
        <v>150</v>
      </c>
      <c r="E7" s="6" t="n">
        <v>189</v>
      </c>
      <c r="F7" s="6" t="n">
        <v>476</v>
      </c>
      <c r="G7" s="6" t="n">
        <v>385</v>
      </c>
    </row>
    <row r="8" spans="1:7">
      <c r="A8" s="4" t="s">
        <v>41</v>
      </c>
      <c r="D8" s="6" t="n">
        <v>1368</v>
      </c>
      <c r="E8" s="6" t="n">
        <v>1015</v>
      </c>
      <c r="F8" s="6" t="n">
        <v>8353</v>
      </c>
      <c r="G8" s="6" t="n">
        <v>5874</v>
      </c>
    </row>
    <row r="9" spans="1:7">
      <c r="A9" s="4" t="s">
        <v>42</v>
      </c>
      <c r="D9" s="6" t="n">
        <v>-507</v>
      </c>
      <c r="E9" s="6" t="n">
        <v>-358</v>
      </c>
      <c r="F9" s="6" t="n">
        <v>-3131</v>
      </c>
      <c r="G9" s="6" t="n">
        <v>-2900</v>
      </c>
    </row>
    <row r="10" spans="1:7">
      <c r="A10" s="4" t="s">
        <v>34</v>
      </c>
      <c r="C10" s="7" t="n">
        <v>3500</v>
      </c>
      <c r="E10" s="6" t="n">
        <v>7</v>
      </c>
      <c r="F10" s="6" t="n">
        <v>4861</v>
      </c>
      <c r="G10" s="6" t="n">
        <v>3506</v>
      </c>
    </row>
    <row r="11" spans="1:7">
      <c r="A11" s="4" t="s">
        <v>43</v>
      </c>
      <c r="D11" s="6" t="n">
        <v>861</v>
      </c>
      <c r="E11" s="6" t="n">
        <v>657</v>
      </c>
      <c r="F11" s="6" t="n">
        <v>5222</v>
      </c>
      <c r="G11" s="6" t="n">
        <v>2974</v>
      </c>
    </row>
    <row r="12" spans="1:7">
      <c r="A12" s="4" t="s">
        <v>40</v>
      </c>
      <c r="D12" s="6" t="n">
        <v>-10</v>
      </c>
      <c r="E12" s="6" t="n">
        <v>-5</v>
      </c>
      <c r="F12" s="6" t="n">
        <v>-261</v>
      </c>
      <c r="G12" s="6" t="n">
        <v>-8</v>
      </c>
    </row>
    <row r="13" spans="1:7">
      <c r="A13" s="4" t="s">
        <v>1385</v>
      </c>
    </row>
    <row r="14" spans="1:7">
      <c r="A14" s="3" t="s">
        <v>1384</v>
      </c>
    </row>
    <row r="15" spans="1:7">
      <c r="A15" s="4" t="s">
        <v>43</v>
      </c>
      <c r="E15" s="6" t="n">
        <v>-5</v>
      </c>
      <c r="F15" s="6" t="n">
        <v>24</v>
      </c>
      <c r="G15" s="6" t="n">
        <v>-17</v>
      </c>
    </row>
    <row r="16" spans="1:7">
      <c r="A16" s="4" t="s">
        <v>1386</v>
      </c>
    </row>
    <row r="17" spans="1:7">
      <c r="A17" s="3" t="s">
        <v>1384</v>
      </c>
    </row>
    <row r="18" spans="1:7">
      <c r="A18" s="4" t="s">
        <v>32</v>
      </c>
      <c r="D18" s="6" t="n">
        <v>-5</v>
      </c>
      <c r="E18" s="6" t="n">
        <v>-4</v>
      </c>
      <c r="F18" s="6" t="n">
        <v>-15</v>
      </c>
      <c r="G18" s="6" t="n">
        <v>-15</v>
      </c>
    </row>
    <row r="19" spans="1:7">
      <c r="A19" s="4" t="s">
        <v>33</v>
      </c>
      <c r="D19" s="6" t="n">
        <v>-4</v>
      </c>
      <c r="E19" s="6" t="n">
        <v>-5</v>
      </c>
      <c r="F19" s="6" t="n">
        <v>-14</v>
      </c>
      <c r="G19" s="6" t="n">
        <v>-14</v>
      </c>
    </row>
    <row r="20" spans="1:7">
      <c r="A20" s="4" t="s">
        <v>37</v>
      </c>
      <c r="D20" s="6" t="n">
        <v>-9</v>
      </c>
      <c r="E20" s="6" t="n">
        <v>-9</v>
      </c>
      <c r="F20" s="6" t="n">
        <v>-29</v>
      </c>
      <c r="G20" s="6" t="n">
        <v>-29</v>
      </c>
    </row>
    <row r="21" spans="1:7">
      <c r="A21" s="4" t="s">
        <v>42</v>
      </c>
      <c r="D21" s="6" t="n">
        <v>3</v>
      </c>
      <c r="E21" s="6" t="n">
        <v>4</v>
      </c>
      <c r="F21" s="6" t="n">
        <v>11</v>
      </c>
      <c r="G21" s="6" t="n">
        <v>11</v>
      </c>
    </row>
    <row r="22" spans="1:7">
      <c r="A22" s="4" t="s">
        <v>43</v>
      </c>
      <c r="D22" s="6" t="n">
        <v>-6</v>
      </c>
      <c r="E22" s="6" t="n">
        <v>-5</v>
      </c>
      <c r="F22" s="6" t="n">
        <v>-18</v>
      </c>
      <c r="G22" s="6" t="n">
        <v>-18</v>
      </c>
    </row>
    <row r="23" spans="1:7">
      <c r="A23" s="4" t="s">
        <v>1387</v>
      </c>
    </row>
    <row r="24" spans="1:7">
      <c r="A24" s="3" t="s">
        <v>1384</v>
      </c>
    </row>
    <row r="25" spans="1:7">
      <c r="A25" s="4" t="s">
        <v>40</v>
      </c>
      <c r="D25" s="6" t="n">
        <v>10</v>
      </c>
      <c r="F25" s="6" t="n">
        <v>7</v>
      </c>
    </row>
    <row r="26" spans="1:7">
      <c r="A26" s="4" t="s">
        <v>42</v>
      </c>
      <c r="D26" s="6" t="n">
        <v>-4</v>
      </c>
      <c r="F26" s="6" t="n">
        <v>-3</v>
      </c>
    </row>
    <row r="27" spans="1:7">
      <c r="A27" s="4" t="s">
        <v>43</v>
      </c>
      <c r="D27" s="6" t="n">
        <v>6</v>
      </c>
      <c r="F27" s="6" t="n">
        <v>4</v>
      </c>
    </row>
    <row r="28" spans="1:7">
      <c r="A28" s="4" t="s">
        <v>40</v>
      </c>
      <c r="D28" s="7" t="n">
        <v>10</v>
      </c>
      <c r="F28" s="6" t="n">
        <v>7</v>
      </c>
    </row>
    <row r="29" spans="1:7">
      <c r="A29" s="4" t="s">
        <v>1388</v>
      </c>
    </row>
    <row r="30" spans="1:7">
      <c r="A30" s="3" t="s">
        <v>1384</v>
      </c>
    </row>
    <row r="31" spans="1:7">
      <c r="A31" s="4" t="s">
        <v>38</v>
      </c>
      <c r="E31" s="6" t="n">
        <v>1</v>
      </c>
      <c r="G31" s="6" t="n">
        <v>2</v>
      </c>
    </row>
    <row r="32" spans="1:7">
      <c r="A32" s="4" t="s">
        <v>41</v>
      </c>
      <c r="F32" s="6" t="n">
        <v>17</v>
      </c>
      <c r="G32" s="6" t="n">
        <v>2</v>
      </c>
    </row>
    <row r="33" spans="1:7">
      <c r="A33" s="4" t="s">
        <v>42</v>
      </c>
      <c r="E33" s="7" t="n">
        <v>-1</v>
      </c>
      <c r="F33" s="6" t="n">
        <v>-6</v>
      </c>
      <c r="G33" s="6" t="n">
        <v>-1</v>
      </c>
    </row>
    <row r="34" spans="1:7">
      <c r="A34" s="4" t="s">
        <v>43</v>
      </c>
      <c r="F34" s="6" t="n">
        <v>11</v>
      </c>
      <c r="G34" s="7" t="n">
        <v>1</v>
      </c>
    </row>
    <row r="35" spans="1:7">
      <c r="A35" s="4" t="s">
        <v>40</v>
      </c>
      <c r="F35" s="6" t="n">
        <v>17</v>
      </c>
    </row>
    <row r="36" spans="1:7">
      <c r="A36" s="4" t="s">
        <v>1389</v>
      </c>
    </row>
    <row r="37" spans="1:7">
      <c r="A37" s="3" t="s">
        <v>1384</v>
      </c>
    </row>
    <row r="38" spans="1:7">
      <c r="A38" s="4" t="s">
        <v>34</v>
      </c>
      <c r="F38" s="7" t="n">
        <v>27</v>
      </c>
    </row>
    <row r="39" spans="1:7">
      <c r="A39" t="n"/>
    </row>
    <row r="40" spans="1:7">
      <c r="A40" s="4" t="s">
        <v>29</v>
      </c>
      <c r="B40" s="4" t="s">
        <v>47</v>
      </c>
    </row>
  </sheetData>
  <mergeCells count="3">
    <mergeCell ref="A1:B1"/>
    <mergeCell ref="A39:F39"/>
    <mergeCell ref="B40:F4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27"/>
    <col customWidth="1" max="9" min="9" width="14"/>
  </cols>
  <sheetData>
    <row r="1" spans="1:9">
      <c r="A1" s="1" t="s">
        <v>1390</v>
      </c>
      <c r="B1" s="2" t="s">
        <v>1391</v>
      </c>
      <c r="C1" s="2" t="s">
        <v>1392</v>
      </c>
      <c r="D1" s="2" t="s">
        <v>1393</v>
      </c>
      <c r="E1" s="2" t="s">
        <v>1394</v>
      </c>
      <c r="F1" s="2" t="s">
        <v>2</v>
      </c>
      <c r="G1" s="2" t="s">
        <v>26</v>
      </c>
      <c r="H1" s="2" t="s">
        <v>2</v>
      </c>
      <c r="I1" s="2" t="s">
        <v>26</v>
      </c>
    </row>
    <row r="2" spans="1:9">
      <c r="A2" s="3" t="s">
        <v>1395</v>
      </c>
    </row>
    <row r="3" spans="1:9">
      <c r="A3" s="4" t="s">
        <v>1396</v>
      </c>
      <c r="H3" s="6" t="n">
        <v>2864029</v>
      </c>
    </row>
    <row r="4" spans="1:9">
      <c r="A4" s="4" t="s">
        <v>1397</v>
      </c>
      <c r="H4" s="7" t="n">
        <v>56000000</v>
      </c>
    </row>
    <row r="5" spans="1:9">
      <c r="A5" s="4" t="s">
        <v>1398</v>
      </c>
      <c r="H5" s="6" t="n">
        <v>1118283</v>
      </c>
    </row>
    <row r="6" spans="1:9">
      <c r="A6" s="4" t="s">
        <v>1399</v>
      </c>
      <c r="E6" s="4" t="s">
        <v>750</v>
      </c>
    </row>
    <row r="7" spans="1:9">
      <c r="A7" s="4" t="s">
        <v>1363</v>
      </c>
      <c r="H7" s="7" t="n">
        <v>224000000</v>
      </c>
      <c r="I7" s="7" t="n">
        <v>40000000</v>
      </c>
    </row>
    <row r="8" spans="1:9">
      <c r="A8" s="4" t="s">
        <v>1400</v>
      </c>
      <c r="H8" s="4" t="s">
        <v>1401</v>
      </c>
    </row>
    <row r="9" spans="1:9">
      <c r="A9" s="4" t="s">
        <v>1402</v>
      </c>
      <c r="B9" s="7" t="n">
        <v>2000000000</v>
      </c>
    </row>
    <row r="10" spans="1:9">
      <c r="A10" s="4" t="s">
        <v>1403</v>
      </c>
      <c r="F10" s="8" t="n">
        <v>0.46</v>
      </c>
      <c r="G10" s="8" t="n">
        <v>0.36</v>
      </c>
      <c r="H10" s="8" t="n">
        <v>1.3</v>
      </c>
      <c r="I10" s="8" t="n">
        <v>1.03</v>
      </c>
    </row>
    <row r="11" spans="1:9">
      <c r="A11" s="4" t="s">
        <v>1404</v>
      </c>
      <c r="B11" s="4" t="s">
        <v>1405</v>
      </c>
      <c r="C11" s="4" t="s">
        <v>1406</v>
      </c>
      <c r="D11" s="4" t="s">
        <v>1407</v>
      </c>
    </row>
    <row r="12" spans="1:9">
      <c r="A12" s="4" t="s">
        <v>1408</v>
      </c>
    </row>
    <row r="13" spans="1:9">
      <c r="A13" s="3" t="s">
        <v>1395</v>
      </c>
    </row>
    <row r="14" spans="1:9">
      <c r="A14" s="4" t="s">
        <v>1403</v>
      </c>
      <c r="B14" s="8" t="n">
        <v>0.46</v>
      </c>
      <c r="C14" s="8" t="n">
        <v>0.42</v>
      </c>
      <c r="D14" s="8" t="n">
        <v>0.42</v>
      </c>
    </row>
    <row r="15" spans="1:9">
      <c r="A15" s="4" t="s">
        <v>1409</v>
      </c>
    </row>
    <row r="16" spans="1:9">
      <c r="A16" s="3" t="s">
        <v>1395</v>
      </c>
    </row>
    <row r="17" spans="1:9">
      <c r="A17" s="4" t="s">
        <v>1403</v>
      </c>
      <c r="B17" s="8" t="n">
        <v>1.84</v>
      </c>
      <c r="C17" s="8" t="n">
        <v>1.84</v>
      </c>
      <c r="D17" s="8" t="n">
        <v>1.84</v>
      </c>
    </row>
    <row r="18" spans="1:9">
      <c r="A18" s="4" t="s">
        <v>1410</v>
      </c>
    </row>
    <row r="19" spans="1:9">
      <c r="A19" s="3" t="s">
        <v>1395</v>
      </c>
    </row>
    <row r="20" spans="1:9">
      <c r="A20" s="4" t="s">
        <v>1411</v>
      </c>
      <c r="H20" s="6" t="n">
        <v>1817846</v>
      </c>
    </row>
    <row r="21" spans="1:9">
      <c r="A21" s="4" t="s">
        <v>1363</v>
      </c>
      <c r="H21" s="7" t="n">
        <v>93000000</v>
      </c>
    </row>
    <row r="22" spans="1:9">
      <c r="A22" s="4" t="s">
        <v>1412</v>
      </c>
    </row>
    <row r="23" spans="1:9">
      <c r="A23" s="3" t="s">
        <v>1395</v>
      </c>
    </row>
    <row r="24" spans="1:9">
      <c r="A24" s="4" t="s">
        <v>1411</v>
      </c>
      <c r="F24" s="6" t="n">
        <v>1565698</v>
      </c>
      <c r="H24" s="6" t="n">
        <v>1565698</v>
      </c>
    </row>
    <row r="25" spans="1:9">
      <c r="A25" s="4" t="s">
        <v>1363</v>
      </c>
      <c r="F25" s="7" t="n">
        <v>75000000</v>
      </c>
      <c r="H25" s="7" t="n">
        <v>7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9"/>
    <col customWidth="1" max="2" min="2" width="19"/>
    <col customWidth="1" max="3" min="3" width="20"/>
    <col customWidth="1" max="4" min="4" width="20"/>
    <col customWidth="1" max="5" min="5" width="16"/>
    <col customWidth="1" max="6" min="6" width="29"/>
    <col customWidth="1" max="7" min="7" width="24"/>
  </cols>
  <sheetData>
    <row r="1" spans="1:7">
      <c r="A1" s="1" t="s">
        <v>1413</v>
      </c>
      <c r="B1" s="2" t="s">
        <v>1414</v>
      </c>
      <c r="C1" s="2" t="s">
        <v>1415</v>
      </c>
      <c r="D1" s="2" t="s">
        <v>1416</v>
      </c>
      <c r="E1" s="2" t="s">
        <v>1417</v>
      </c>
      <c r="F1" s="2" t="s">
        <v>1418</v>
      </c>
      <c r="G1" s="2" t="s">
        <v>1419</v>
      </c>
    </row>
    <row r="2" spans="1:7">
      <c r="A2" s="4" t="s">
        <v>1420</v>
      </c>
    </row>
    <row r="3" spans="1:7">
      <c r="A3" s="3" t="s">
        <v>1421</v>
      </c>
    </row>
    <row r="4" spans="1:7">
      <c r="A4" s="4" t="s">
        <v>1422</v>
      </c>
      <c r="F4" s="8" t="n">
        <v>46.93</v>
      </c>
    </row>
    <row r="5" spans="1:7">
      <c r="A5" s="4" t="s">
        <v>1423</v>
      </c>
      <c r="F5" s="6" t="n">
        <v>2</v>
      </c>
    </row>
    <row r="6" spans="1:7">
      <c r="A6" s="4" t="s">
        <v>1424</v>
      </c>
    </row>
    <row r="7" spans="1:7">
      <c r="A7" s="3" t="s">
        <v>1421</v>
      </c>
    </row>
    <row r="8" spans="1:7">
      <c r="A8" s="4" t="s">
        <v>1425</v>
      </c>
      <c r="D8" s="6" t="n">
        <v>16094</v>
      </c>
    </row>
    <row r="9" spans="1:7">
      <c r="A9" s="4" t="s">
        <v>1426</v>
      </c>
    </row>
    <row r="10" spans="1:7">
      <c r="A10" s="3" t="s">
        <v>1421</v>
      </c>
    </row>
    <row r="11" spans="1:7">
      <c r="A11" s="4" t="s">
        <v>1427</v>
      </c>
      <c r="D11" s="4" t="s">
        <v>1428</v>
      </c>
    </row>
    <row r="12" spans="1:7">
      <c r="A12" s="4" t="s">
        <v>1429</v>
      </c>
      <c r="D12" s="4" t="s">
        <v>488</v>
      </c>
    </row>
    <row r="13" spans="1:7">
      <c r="A13" s="4" t="s">
        <v>1430</v>
      </c>
    </row>
    <row r="14" spans="1:7">
      <c r="A14" s="3" t="s">
        <v>1421</v>
      </c>
    </row>
    <row r="15" spans="1:7">
      <c r="A15" s="4" t="s">
        <v>1425</v>
      </c>
      <c r="D15" s="6" t="n">
        <v>47210</v>
      </c>
    </row>
    <row r="16" spans="1:7">
      <c r="A16" s="4" t="s">
        <v>1431</v>
      </c>
    </row>
    <row r="17" spans="1:7">
      <c r="A17" s="3" t="s">
        <v>1421</v>
      </c>
    </row>
    <row r="18" spans="1:7">
      <c r="A18" s="4" t="s">
        <v>1427</v>
      </c>
      <c r="D18" s="4" t="s">
        <v>1432</v>
      </c>
    </row>
    <row r="19" spans="1:7">
      <c r="A19" s="4" t="s">
        <v>1429</v>
      </c>
      <c r="D19" s="4" t="s">
        <v>723</v>
      </c>
    </row>
    <row r="20" spans="1:7">
      <c r="A20" s="4" t="s">
        <v>1433</v>
      </c>
    </row>
    <row r="21" spans="1:7">
      <c r="A21" s="3" t="s">
        <v>1421</v>
      </c>
    </row>
    <row r="22" spans="1:7">
      <c r="A22" s="4" t="s">
        <v>1427</v>
      </c>
      <c r="D22" s="4" t="s">
        <v>1434</v>
      </c>
    </row>
    <row r="23" spans="1:7">
      <c r="A23" s="4" t="s">
        <v>1429</v>
      </c>
      <c r="D23" s="4" t="s">
        <v>723</v>
      </c>
    </row>
    <row r="24" spans="1:7">
      <c r="A24" s="4" t="s">
        <v>1435</v>
      </c>
    </row>
    <row r="25" spans="1:7">
      <c r="A25" s="3" t="s">
        <v>1421</v>
      </c>
    </row>
    <row r="26" spans="1:7">
      <c r="A26" s="4" t="s">
        <v>1425</v>
      </c>
      <c r="C26" s="6" t="n">
        <v>1071544</v>
      </c>
    </row>
    <row r="27" spans="1:7">
      <c r="A27" s="4" t="s">
        <v>1436</v>
      </c>
      <c r="C27" s="4" t="s">
        <v>1437</v>
      </c>
    </row>
    <row r="28" spans="1:7">
      <c r="A28" s="4" t="s">
        <v>1422</v>
      </c>
      <c r="G28" s="8" t="n">
        <v>50.49</v>
      </c>
    </row>
    <row r="29" spans="1:7">
      <c r="A29" s="4" t="s">
        <v>1438</v>
      </c>
      <c r="G29" s="8" t="n">
        <v>5.04</v>
      </c>
    </row>
    <row r="30" spans="1:7">
      <c r="A30" s="4" t="s">
        <v>1439</v>
      </c>
    </row>
    <row r="31" spans="1:7">
      <c r="A31" s="3" t="s">
        <v>1421</v>
      </c>
    </row>
    <row r="32" spans="1:7">
      <c r="A32" s="4" t="s">
        <v>1440</v>
      </c>
      <c r="G32" s="4" t="s">
        <v>723</v>
      </c>
    </row>
    <row r="33" spans="1:7">
      <c r="A33" s="4" t="s">
        <v>1441</v>
      </c>
    </row>
    <row r="34" spans="1:7">
      <c r="A34" s="3" t="s">
        <v>1421</v>
      </c>
    </row>
    <row r="35" spans="1:7">
      <c r="A35" s="4" t="s">
        <v>1427</v>
      </c>
      <c r="C35" s="4" t="s">
        <v>1442</v>
      </c>
    </row>
    <row r="36" spans="1:7">
      <c r="A36" s="4" t="s">
        <v>1443</v>
      </c>
    </row>
    <row r="37" spans="1:7">
      <c r="A37" s="3" t="s">
        <v>1421</v>
      </c>
    </row>
    <row r="38" spans="1:7">
      <c r="A38" s="4" t="s">
        <v>1436</v>
      </c>
      <c r="E38" s="4" t="s">
        <v>1444</v>
      </c>
    </row>
    <row r="39" spans="1:7">
      <c r="A39" s="4" t="s">
        <v>1422</v>
      </c>
      <c r="G39" s="8" t="n">
        <v>47.15</v>
      </c>
    </row>
    <row r="40" spans="1:7">
      <c r="A40" s="4" t="s">
        <v>1438</v>
      </c>
      <c r="G40" s="8" t="n">
        <v>1.68</v>
      </c>
    </row>
    <row r="41" spans="1:7">
      <c r="A41" s="4" t="s">
        <v>1445</v>
      </c>
      <c r="B41" s="6" t="n">
        <v>164841</v>
      </c>
    </row>
    <row r="42" spans="1:7">
      <c r="A42" s="4" t="s">
        <v>1446</v>
      </c>
      <c r="E42" s="4" t="s">
        <v>1447</v>
      </c>
      <c r="G42" s="4" t="s">
        <v>1447</v>
      </c>
    </row>
    <row r="43" spans="1:7">
      <c r="A43" s="4" t="s">
        <v>1448</v>
      </c>
    </row>
    <row r="44" spans="1:7">
      <c r="A44" s="3" t="s">
        <v>1421</v>
      </c>
    </row>
    <row r="45" spans="1:7">
      <c r="A45" s="4" t="s">
        <v>1440</v>
      </c>
      <c r="G45" s="4" t="s">
        <v>723</v>
      </c>
    </row>
    <row r="46" spans="1:7">
      <c r="A46" s="4" t="s">
        <v>1449</v>
      </c>
    </row>
    <row r="47" spans="1:7">
      <c r="A47" s="3" t="s">
        <v>1421</v>
      </c>
    </row>
    <row r="48" spans="1:7">
      <c r="A48" s="4" t="s">
        <v>1427</v>
      </c>
      <c r="E48" s="4" t="s">
        <v>14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1451</v>
      </c>
      <c r="B1" s="2" t="s">
        <v>333</v>
      </c>
      <c r="C1" s="2" t="s">
        <v>334</v>
      </c>
      <c r="D1" s="2" t="s">
        <v>2</v>
      </c>
      <c r="E1" s="2" t="s">
        <v>26</v>
      </c>
    </row>
    <row r="2" spans="1:5">
      <c r="A2" s="3" t="s">
        <v>1452</v>
      </c>
    </row>
    <row r="3" spans="1:5">
      <c r="A3" s="4" t="s">
        <v>79</v>
      </c>
      <c r="C3" s="7" t="n">
        <v>7056</v>
      </c>
      <c r="D3" s="7" t="n">
        <v>5015</v>
      </c>
      <c r="E3" s="7" t="n">
        <v>7056</v>
      </c>
    </row>
    <row r="4" spans="1:5">
      <c r="A4" s="4" t="s">
        <v>312</v>
      </c>
    </row>
    <row r="5" spans="1:5">
      <c r="A5" s="3" t="s">
        <v>1452</v>
      </c>
    </row>
    <row r="6" spans="1:5">
      <c r="A6" s="4" t="s">
        <v>79</v>
      </c>
      <c r="B6" s="7" t="n">
        <v>5000</v>
      </c>
    </row>
    <row r="7" spans="1:5">
      <c r="A7" s="4" t="s">
        <v>336</v>
      </c>
    </row>
    <row r="8" spans="1:5">
      <c r="A8" s="3" t="s">
        <v>1452</v>
      </c>
    </row>
    <row r="9" spans="1:5">
      <c r="A9" s="4" t="s">
        <v>79</v>
      </c>
      <c r="B9" s="7" t="n">
        <v>5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1453</v>
      </c>
      <c r="B1" s="2" t="s">
        <v>334</v>
      </c>
      <c r="C1" s="2" t="s">
        <v>2</v>
      </c>
      <c r="D1" s="2" t="s">
        <v>26</v>
      </c>
      <c r="E1" s="2" t="s">
        <v>2</v>
      </c>
      <c r="F1" s="2" t="s">
        <v>26</v>
      </c>
    </row>
    <row r="2" spans="1:6">
      <c r="A2" s="3" t="s">
        <v>1452</v>
      </c>
    </row>
    <row r="3" spans="1:6">
      <c r="A3" s="4" t="s">
        <v>28</v>
      </c>
      <c r="C3" s="7" t="n">
        <v>3205</v>
      </c>
      <c r="D3" s="7" t="n">
        <v>3161</v>
      </c>
      <c r="E3" s="7" t="n">
        <v>9317</v>
      </c>
      <c r="F3" s="7" t="n">
        <v>7621</v>
      </c>
    </row>
    <row r="4" spans="1:6">
      <c r="A4" s="4" t="s">
        <v>1454</v>
      </c>
      <c r="C4" s="6" t="n">
        <v>1526</v>
      </c>
      <c r="D4" s="6" t="n">
        <v>1206</v>
      </c>
      <c r="E4" s="6" t="n">
        <v>9083</v>
      </c>
      <c r="F4" s="6" t="n">
        <v>6263</v>
      </c>
    </row>
    <row r="5" spans="1:6">
      <c r="A5" s="4" t="s">
        <v>34</v>
      </c>
      <c r="B5" s="7" t="n">
        <v>3500</v>
      </c>
      <c r="D5" s="6" t="n">
        <v>7</v>
      </c>
      <c r="E5" s="6" t="n">
        <v>4861</v>
      </c>
      <c r="F5" s="6" t="n">
        <v>3506</v>
      </c>
    </row>
    <row r="6" spans="1:6">
      <c r="A6" s="4" t="s">
        <v>38</v>
      </c>
      <c r="C6" s="6" t="n">
        <v>150</v>
      </c>
      <c r="D6" s="6" t="n">
        <v>189</v>
      </c>
      <c r="E6" s="6" t="n">
        <v>476</v>
      </c>
      <c r="F6" s="6" t="n">
        <v>385</v>
      </c>
    </row>
    <row r="7" spans="1:6">
      <c r="A7" s="4" t="s">
        <v>39</v>
      </c>
      <c r="C7" s="6" t="n">
        <v>-2</v>
      </c>
      <c r="D7" s="6" t="n">
        <v>-3</v>
      </c>
      <c r="E7" s="6" t="n">
        <v>-7</v>
      </c>
      <c r="F7" s="6" t="n">
        <v>-4</v>
      </c>
    </row>
    <row r="8" spans="1:6">
      <c r="A8" s="4" t="s">
        <v>40</v>
      </c>
      <c r="C8" s="6" t="n">
        <v>10</v>
      </c>
      <c r="D8" s="6" t="n">
        <v>5</v>
      </c>
      <c r="E8" s="6" t="n">
        <v>261</v>
      </c>
      <c r="F8" s="6" t="n">
        <v>8</v>
      </c>
    </row>
    <row r="9" spans="1:6">
      <c r="A9" s="4" t="s">
        <v>41</v>
      </c>
      <c r="C9" s="6" t="n">
        <v>1368</v>
      </c>
      <c r="D9" s="6" t="n">
        <v>1015</v>
      </c>
      <c r="E9" s="6" t="n">
        <v>8353</v>
      </c>
      <c r="F9" s="6" t="n">
        <v>5874</v>
      </c>
    </row>
    <row r="10" spans="1:6">
      <c r="A10" s="4" t="s">
        <v>1455</v>
      </c>
    </row>
    <row r="11" spans="1:6">
      <c r="A11" s="3" t="s">
        <v>1452</v>
      </c>
    </row>
    <row r="12" spans="1:6">
      <c r="A12" s="4" t="s">
        <v>28</v>
      </c>
      <c r="C12" s="6" t="n">
        <v>2652</v>
      </c>
      <c r="D12" s="6" t="n">
        <v>2631</v>
      </c>
      <c r="E12" s="6" t="n">
        <v>7709</v>
      </c>
      <c r="F12" s="6" t="n">
        <v>6115</v>
      </c>
    </row>
    <row r="13" spans="1:6">
      <c r="A13" s="4" t="s">
        <v>1454</v>
      </c>
      <c r="C13" s="6" t="n">
        <v>1309</v>
      </c>
      <c r="D13" s="6" t="n">
        <v>1129</v>
      </c>
      <c r="E13" s="6" t="n">
        <v>3632</v>
      </c>
      <c r="F13" s="6" t="n">
        <v>2444</v>
      </c>
    </row>
    <row r="14" spans="1:6">
      <c r="A14" s="4" t="s">
        <v>1456</v>
      </c>
    </row>
    <row r="15" spans="1:6">
      <c r="A15" s="3" t="s">
        <v>1452</v>
      </c>
    </row>
    <row r="16" spans="1:6">
      <c r="A16" s="4" t="s">
        <v>28</v>
      </c>
      <c r="C16" s="6" t="n">
        <v>265</v>
      </c>
      <c r="D16" s="6" t="n">
        <v>218</v>
      </c>
      <c r="E16" s="6" t="n">
        <v>730</v>
      </c>
      <c r="F16" s="6" t="n">
        <v>607</v>
      </c>
    </row>
    <row r="17" spans="1:6">
      <c r="A17" s="4" t="s">
        <v>1454</v>
      </c>
      <c r="C17" s="6" t="n">
        <v>154</v>
      </c>
      <c r="D17" s="6" t="n">
        <v>120</v>
      </c>
      <c r="E17" s="6" t="n">
        <v>410</v>
      </c>
      <c r="F17" s="6" t="n">
        <v>337</v>
      </c>
    </row>
    <row r="18" spans="1:6">
      <c r="A18" s="4" t="s">
        <v>1457</v>
      </c>
    </row>
    <row r="19" spans="1:6">
      <c r="A19" s="3" t="s">
        <v>1452</v>
      </c>
    </row>
    <row r="20" spans="1:6">
      <c r="A20" s="4" t="s">
        <v>28</v>
      </c>
      <c r="C20" s="6" t="n">
        <v>234</v>
      </c>
      <c r="D20" s="6" t="n">
        <v>210</v>
      </c>
      <c r="E20" s="6" t="n">
        <v>682</v>
      </c>
      <c r="F20" s="6" t="n">
        <v>629</v>
      </c>
    </row>
    <row r="21" spans="1:6">
      <c r="A21" s="4" t="s">
        <v>1454</v>
      </c>
      <c r="C21" s="6" t="n">
        <v>134</v>
      </c>
      <c r="D21" s="6" t="n">
        <v>121</v>
      </c>
      <c r="E21" s="6" t="n">
        <v>405</v>
      </c>
      <c r="F21" s="6" t="n">
        <v>369</v>
      </c>
    </row>
    <row r="22" spans="1:6">
      <c r="A22" s="4" t="s">
        <v>1458</v>
      </c>
    </row>
    <row r="23" spans="1:6">
      <c r="A23" s="3" t="s">
        <v>1452</v>
      </c>
    </row>
    <row r="24" spans="1:6">
      <c r="A24" s="4" t="s">
        <v>28</v>
      </c>
      <c r="C24" s="6" t="n">
        <v>54</v>
      </c>
      <c r="D24" s="6" t="n">
        <v>102</v>
      </c>
      <c r="E24" s="6" t="n">
        <v>196</v>
      </c>
      <c r="F24" s="6" t="n">
        <v>270</v>
      </c>
    </row>
    <row r="25" spans="1:6">
      <c r="A25" s="4" t="s">
        <v>1454</v>
      </c>
      <c r="C25" s="6" t="n">
        <v>-38</v>
      </c>
      <c r="D25" s="6" t="n">
        <v>-127</v>
      </c>
      <c r="E25" s="6" t="n">
        <v>-115</v>
      </c>
      <c r="F25" s="6" t="n">
        <v>-223</v>
      </c>
    </row>
    <row r="26" spans="1:6">
      <c r="A26" s="4" t="s">
        <v>1459</v>
      </c>
    </row>
    <row r="27" spans="1:6">
      <c r="A27" s="3" t="s">
        <v>1452</v>
      </c>
    </row>
    <row r="28" spans="1:6">
      <c r="A28" s="4" t="s">
        <v>1454</v>
      </c>
      <c r="C28" s="7" t="n">
        <v>-33</v>
      </c>
      <c r="D28" s="7" t="n">
        <v>-44</v>
      </c>
      <c r="E28" s="7" t="n">
        <v>-110</v>
      </c>
      <c r="F28" s="7" t="n">
        <v>-1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60</v>
      </c>
      <c r="B1" s="2" t="s">
        <v>1461</v>
      </c>
      <c r="C1" s="2" t="s">
        <v>2</v>
      </c>
      <c r="D1" s="2" t="s">
        <v>975</v>
      </c>
      <c r="E1" s="2" t="s">
        <v>1462</v>
      </c>
      <c r="F1" s="2" t="s">
        <v>2</v>
      </c>
      <c r="G1" s="2" t="s">
        <v>26</v>
      </c>
      <c r="H1" s="2" t="s">
        <v>2</v>
      </c>
      <c r="I1" s="2" t="s">
        <v>26</v>
      </c>
      <c r="J1" s="2" t="s">
        <v>104</v>
      </c>
      <c r="K1" s="2" t="s">
        <v>334</v>
      </c>
    </row>
    <row r="2" spans="1:11">
      <c r="A2" s="3" t="s">
        <v>1463</v>
      </c>
    </row>
    <row r="3" spans="1:11">
      <c r="A3" s="4" t="s">
        <v>1464</v>
      </c>
      <c r="C3" s="7" t="n">
        <v>54</v>
      </c>
      <c r="F3" s="7" t="n">
        <v>54</v>
      </c>
      <c r="H3" s="7" t="n">
        <v>54</v>
      </c>
      <c r="J3" s="7" t="n">
        <v>33</v>
      </c>
    </row>
    <row r="4" spans="1:11">
      <c r="A4" s="4" t="s">
        <v>1465</v>
      </c>
      <c r="C4" s="7" t="n">
        <v>47</v>
      </c>
      <c r="F4" s="7" t="n">
        <v>47</v>
      </c>
      <c r="H4" s="7" t="n">
        <v>47</v>
      </c>
    </row>
    <row r="5" spans="1:11">
      <c r="A5" s="4" t="s">
        <v>1412</v>
      </c>
    </row>
    <row r="6" spans="1:11">
      <c r="A6" s="3" t="s">
        <v>1463</v>
      </c>
    </row>
    <row r="7" spans="1:11">
      <c r="A7" s="4" t="s">
        <v>1411</v>
      </c>
      <c r="F7" s="6" t="n">
        <v>1565698</v>
      </c>
      <c r="H7" s="6" t="n">
        <v>1565698</v>
      </c>
    </row>
    <row r="8" spans="1:11">
      <c r="A8" s="4" t="s">
        <v>315</v>
      </c>
    </row>
    <row r="9" spans="1:11">
      <c r="A9" s="3" t="s">
        <v>1463</v>
      </c>
    </row>
    <row r="10" spans="1:11">
      <c r="A10" s="4" t="s">
        <v>316</v>
      </c>
      <c r="C10" s="4" t="s">
        <v>317</v>
      </c>
      <c r="F10" s="4" t="s">
        <v>317</v>
      </c>
      <c r="H10" s="4" t="s">
        <v>317</v>
      </c>
      <c r="K10" s="4" t="s">
        <v>317</v>
      </c>
    </row>
    <row r="11" spans="1:11">
      <c r="A11" s="4" t="s">
        <v>1466</v>
      </c>
      <c r="F11" s="4" t="s">
        <v>458</v>
      </c>
      <c r="G11" s="4" t="s">
        <v>458</v>
      </c>
      <c r="H11" s="4" t="s">
        <v>458</v>
      </c>
      <c r="I11" s="4" t="s">
        <v>888</v>
      </c>
    </row>
    <row r="12" spans="1:11">
      <c r="A12" s="4" t="s">
        <v>1464</v>
      </c>
      <c r="C12" s="7" t="n">
        <v>54</v>
      </c>
      <c r="F12" s="7" t="n">
        <v>54</v>
      </c>
      <c r="H12" s="7" t="n">
        <v>54</v>
      </c>
      <c r="J12" s="7" t="n">
        <v>33</v>
      </c>
    </row>
    <row r="13" spans="1:11">
      <c r="A13" s="4" t="s">
        <v>1465</v>
      </c>
      <c r="C13" s="6" t="n">
        <v>47</v>
      </c>
      <c r="F13" s="7" t="n">
        <v>47</v>
      </c>
      <c r="H13" s="7" t="n">
        <v>47</v>
      </c>
    </row>
    <row r="14" spans="1:11">
      <c r="A14" s="4" t="s">
        <v>1467</v>
      </c>
      <c r="H14" s="4" t="s">
        <v>305</v>
      </c>
    </row>
    <row r="15" spans="1:11">
      <c r="A15" s="4" t="s">
        <v>1468</v>
      </c>
      <c r="E15" s="7" t="n">
        <v>6</v>
      </c>
    </row>
    <row r="16" spans="1:11">
      <c r="A16" s="4" t="s">
        <v>1469</v>
      </c>
    </row>
    <row r="17" spans="1:11">
      <c r="A17" s="3" t="s">
        <v>1463</v>
      </c>
    </row>
    <row r="18" spans="1:11">
      <c r="A18" s="4" t="s">
        <v>1411</v>
      </c>
      <c r="F18" s="6" t="n">
        <v>660385</v>
      </c>
      <c r="H18" s="6" t="n">
        <v>660385</v>
      </c>
    </row>
    <row r="19" spans="1:11">
      <c r="A19" s="4" t="s">
        <v>1470</v>
      </c>
    </row>
    <row r="20" spans="1:11">
      <c r="A20" s="3" t="s">
        <v>1463</v>
      </c>
    </row>
    <row r="21" spans="1:11">
      <c r="A21" s="4" t="s">
        <v>1471</v>
      </c>
      <c r="C21" s="12" t="n">
        <v>7.4</v>
      </c>
      <c r="D21" s="11" t="n">
        <v>89.59999999999999</v>
      </c>
    </row>
    <row r="22" spans="1:11">
      <c r="A22" s="4" t="s">
        <v>1464</v>
      </c>
      <c r="C22" s="12" t="n">
        <v>42.8</v>
      </c>
      <c r="F22" s="11" t="n">
        <v>42.8</v>
      </c>
      <c r="H22" s="11" t="n">
        <v>42.8</v>
      </c>
    </row>
    <row r="23" spans="1:11">
      <c r="A23" s="4" t="s">
        <v>1465</v>
      </c>
      <c r="C23" s="11" t="n">
        <v>46.8</v>
      </c>
      <c r="F23" s="11" t="n">
        <v>46.8</v>
      </c>
      <c r="H23" s="11" t="n">
        <v>46.8</v>
      </c>
    </row>
    <row r="24" spans="1:11">
      <c r="A24" s="4" t="s">
        <v>1472</v>
      </c>
    </row>
    <row r="25" spans="1:11">
      <c r="A25" s="3" t="s">
        <v>1463</v>
      </c>
    </row>
    <row r="26" spans="1:11">
      <c r="A26" s="4" t="s">
        <v>1471</v>
      </c>
      <c r="B26" s="11" t="n">
        <v>82.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473</v>
      </c>
      <c r="B1" s="2" t="s">
        <v>334</v>
      </c>
      <c r="C1" s="2" t="s">
        <v>2</v>
      </c>
      <c r="D1" s="2" t="s">
        <v>26</v>
      </c>
      <c r="E1" s="2" t="s">
        <v>2</v>
      </c>
      <c r="F1" s="2" t="s">
        <v>26</v>
      </c>
      <c r="G1" s="2" t="s">
        <v>104</v>
      </c>
    </row>
    <row r="2" spans="1:7">
      <c r="A2" s="3" t="s">
        <v>1474</v>
      </c>
    </row>
    <row r="3" spans="1:7">
      <c r="A3" s="4" t="s">
        <v>109</v>
      </c>
      <c r="C3" s="7" t="n">
        <v>122</v>
      </c>
      <c r="E3" s="7" t="n">
        <v>122</v>
      </c>
      <c r="G3" s="7" t="n">
        <v>38</v>
      </c>
    </row>
    <row r="4" spans="1:7">
      <c r="A4" s="4" t="s">
        <v>122</v>
      </c>
      <c r="C4" s="6" t="n">
        <v>5</v>
      </c>
      <c r="E4" s="6" t="n">
        <v>5</v>
      </c>
      <c r="G4" s="6" t="n">
        <v>9</v>
      </c>
    </row>
    <row r="5" spans="1:7">
      <c r="A5" s="4" t="s">
        <v>123</v>
      </c>
      <c r="C5" s="6" t="n">
        <v>54</v>
      </c>
      <c r="E5" s="6" t="n">
        <v>54</v>
      </c>
      <c r="G5" s="6" t="n">
        <v>33</v>
      </c>
    </row>
    <row r="6" spans="1:7">
      <c r="A6" s="4" t="s">
        <v>126</v>
      </c>
      <c r="C6" s="6" t="n">
        <v>1015</v>
      </c>
      <c r="E6" s="6" t="n">
        <v>1015</v>
      </c>
      <c r="G6" s="6" t="n">
        <v>1234</v>
      </c>
    </row>
    <row r="7" spans="1:7">
      <c r="A7" s="3" t="s">
        <v>1475</v>
      </c>
    </row>
    <row r="8" spans="1:7">
      <c r="A8" s="4" t="s">
        <v>130</v>
      </c>
      <c r="C8" s="6" t="n">
        <v>47</v>
      </c>
      <c r="E8" s="6" t="n">
        <v>47</v>
      </c>
    </row>
    <row r="9" spans="1:7">
      <c r="A9" s="4" t="s">
        <v>28</v>
      </c>
      <c r="C9" s="6" t="n">
        <v>54</v>
      </c>
      <c r="D9" s="7" t="n">
        <v>66</v>
      </c>
      <c r="E9" s="6" t="n">
        <v>163</v>
      </c>
      <c r="F9" s="7" t="n">
        <v>202</v>
      </c>
    </row>
    <row r="10" spans="1:7">
      <c r="A10" s="4" t="s">
        <v>1476</v>
      </c>
      <c r="B10" s="7" t="n">
        <v>4673</v>
      </c>
      <c r="F10" s="6" t="n">
        <v>4673</v>
      </c>
    </row>
    <row r="11" spans="1:7">
      <c r="A11" s="4" t="s">
        <v>315</v>
      </c>
    </row>
    <row r="12" spans="1:7">
      <c r="A12" s="3" t="s">
        <v>1474</v>
      </c>
    </row>
    <row r="13" spans="1:7">
      <c r="A13" s="4" t="s">
        <v>109</v>
      </c>
      <c r="C13" s="6" t="n">
        <v>122</v>
      </c>
      <c r="E13" s="6" t="n">
        <v>122</v>
      </c>
      <c r="G13" s="6" t="n">
        <v>38</v>
      </c>
    </row>
    <row r="14" spans="1:7">
      <c r="A14" s="4" t="s">
        <v>122</v>
      </c>
      <c r="C14" s="6" t="n">
        <v>5</v>
      </c>
      <c r="E14" s="6" t="n">
        <v>5</v>
      </c>
      <c r="G14" s="6" t="n">
        <v>9</v>
      </c>
    </row>
    <row r="15" spans="1:7">
      <c r="A15" s="4" t="s">
        <v>123</v>
      </c>
      <c r="C15" s="6" t="n">
        <v>54</v>
      </c>
      <c r="E15" s="6" t="n">
        <v>54</v>
      </c>
      <c r="G15" s="6" t="n">
        <v>33</v>
      </c>
    </row>
    <row r="16" spans="1:7">
      <c r="A16" s="4" t="s">
        <v>126</v>
      </c>
      <c r="G16" s="7" t="n">
        <v>2</v>
      </c>
    </row>
    <row r="17" spans="1:7">
      <c r="A17" s="3" t="s">
        <v>1475</v>
      </c>
    </row>
    <row r="18" spans="1:7">
      <c r="A18" s="4" t="s">
        <v>130</v>
      </c>
      <c r="C18" s="6" t="n">
        <v>47</v>
      </c>
      <c r="E18" s="6" t="n">
        <v>47</v>
      </c>
    </row>
    <row r="19" spans="1:7">
      <c r="A19" s="4" t="s">
        <v>28</v>
      </c>
      <c r="C19" s="6" t="n">
        <v>54</v>
      </c>
      <c r="D19" s="6" t="n">
        <v>66</v>
      </c>
      <c r="E19" s="6" t="n">
        <v>163</v>
      </c>
      <c r="F19" s="6" t="n">
        <v>202</v>
      </c>
    </row>
    <row r="20" spans="1:7">
      <c r="A20" s="4" t="s">
        <v>1477</v>
      </c>
      <c r="C20" s="6" t="n">
        <v>10</v>
      </c>
      <c r="D20" s="7" t="n">
        <v>13</v>
      </c>
      <c r="E20" s="6" t="n">
        <v>18</v>
      </c>
      <c r="F20" s="6" t="n">
        <v>27</v>
      </c>
    </row>
    <row r="21" spans="1:7">
      <c r="A21" s="4" t="s">
        <v>1476</v>
      </c>
      <c r="F21" s="7" t="n">
        <v>4673</v>
      </c>
    </row>
    <row r="22" spans="1:7">
      <c r="A22" s="4" t="s">
        <v>1478</v>
      </c>
      <c r="C22" s="7" t="n">
        <v>32</v>
      </c>
      <c r="E22" s="7" t="n">
        <v>3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79</v>
      </c>
      <c r="B1" s="2" t="s">
        <v>287</v>
      </c>
    </row>
    <row r="2" spans="1:2">
      <c r="A2" s="4" t="s">
        <v>15</v>
      </c>
    </row>
    <row r="3" spans="1:2">
      <c r="A3" s="3" t="s">
        <v>1480</v>
      </c>
    </row>
    <row r="4" spans="1:2">
      <c r="A4" s="4" t="s">
        <v>1481</v>
      </c>
      <c r="B4" s="11" t="n">
        <v>1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r="A1" s="1" t="s">
        <v>1482</v>
      </c>
      <c r="C1" s="2" t="s">
        <v>334</v>
      </c>
      <c r="D1" s="2" t="s">
        <v>2</v>
      </c>
      <c r="E1" s="2" t="s">
        <v>26</v>
      </c>
      <c r="F1" s="2" t="s">
        <v>2</v>
      </c>
      <c r="G1" s="2" t="s">
        <v>26</v>
      </c>
    </row>
    <row r="2" spans="1:7">
      <c r="A2" s="3" t="s">
        <v>1480</v>
      </c>
    </row>
    <row r="3" spans="1:7">
      <c r="A3" s="4" t="s">
        <v>28</v>
      </c>
      <c r="B3" s="4" t="s">
        <v>29</v>
      </c>
      <c r="D3" s="7" t="n">
        <v>3151</v>
      </c>
      <c r="E3" s="7" t="n">
        <v>3095</v>
      </c>
      <c r="F3" s="7" t="n">
        <v>9154</v>
      </c>
      <c r="G3" s="7" t="n">
        <v>7419</v>
      </c>
    </row>
    <row r="4" spans="1:7">
      <c r="A4" s="4" t="s">
        <v>30</v>
      </c>
      <c r="D4" s="6" t="n">
        <v>54</v>
      </c>
      <c r="E4" s="6" t="n">
        <v>66</v>
      </c>
      <c r="F4" s="6" t="n">
        <v>163</v>
      </c>
      <c r="G4" s="6" t="n">
        <v>202</v>
      </c>
    </row>
    <row r="5" spans="1:7">
      <c r="A5" s="4" t="s">
        <v>28</v>
      </c>
      <c r="D5" s="6" t="n">
        <v>3205</v>
      </c>
      <c r="E5" s="6" t="n">
        <v>3161</v>
      </c>
      <c r="F5" s="6" t="n">
        <v>9317</v>
      </c>
      <c r="G5" s="6" t="n">
        <v>7621</v>
      </c>
    </row>
    <row r="6" spans="1:7">
      <c r="A6" s="4" t="s">
        <v>32</v>
      </c>
      <c r="B6" s="4" t="s">
        <v>29</v>
      </c>
      <c r="D6" s="6" t="n">
        <v>1189</v>
      </c>
      <c r="E6" s="6" t="n">
        <v>1404</v>
      </c>
      <c r="F6" s="6" t="n">
        <v>3629</v>
      </c>
      <c r="G6" s="6" t="n">
        <v>3338</v>
      </c>
    </row>
    <row r="7" spans="1:7">
      <c r="A7" s="4" t="s">
        <v>1483</v>
      </c>
      <c r="D7" s="6" t="n">
        <v>484</v>
      </c>
      <c r="E7" s="6" t="n">
        <v>453</v>
      </c>
      <c r="F7" s="6" t="n">
        <v>1448</v>
      </c>
      <c r="G7" s="6" t="n">
        <v>1415</v>
      </c>
    </row>
    <row r="8" spans="1:7">
      <c r="A8" s="4" t="s">
        <v>1484</v>
      </c>
      <c r="C8" s="7" t="n">
        <v>-3500</v>
      </c>
      <c r="E8" s="6" t="n">
        <v>-7</v>
      </c>
      <c r="F8" s="6" t="n">
        <v>-4861</v>
      </c>
      <c r="G8" s="6" t="n">
        <v>-3506</v>
      </c>
    </row>
    <row r="9" spans="1:7">
      <c r="A9" s="4" t="s">
        <v>35</v>
      </c>
      <c r="D9" s="6" t="n">
        <v>6</v>
      </c>
      <c r="E9" s="6" t="n">
        <v>6</v>
      </c>
      <c r="F9" s="6" t="n">
        <v>18</v>
      </c>
      <c r="G9" s="6" t="n">
        <v>12</v>
      </c>
    </row>
    <row r="10" spans="1:7">
      <c r="A10" s="4" t="s">
        <v>36</v>
      </c>
      <c r="E10" s="6" t="n">
        <v>99</v>
      </c>
      <c r="G10" s="6" t="n">
        <v>99</v>
      </c>
    </row>
    <row r="11" spans="1:7">
      <c r="A11" s="4" t="s">
        <v>37</v>
      </c>
      <c r="D11" s="6" t="n">
        <v>1526</v>
      </c>
      <c r="E11" s="6" t="n">
        <v>1206</v>
      </c>
      <c r="F11" s="6" t="n">
        <v>9083</v>
      </c>
      <c r="G11" s="6" t="n">
        <v>6263</v>
      </c>
    </row>
    <row r="12" spans="1:7">
      <c r="A12" s="4" t="s">
        <v>38</v>
      </c>
      <c r="D12" s="6" t="n">
        <v>150</v>
      </c>
      <c r="E12" s="6" t="n">
        <v>189</v>
      </c>
      <c r="F12" s="6" t="n">
        <v>476</v>
      </c>
      <c r="G12" s="6" t="n">
        <v>385</v>
      </c>
    </row>
    <row r="13" spans="1:7">
      <c r="A13" s="4" t="s">
        <v>39</v>
      </c>
      <c r="D13" s="6" t="n">
        <v>-2</v>
      </c>
      <c r="E13" s="6" t="n">
        <v>-3</v>
      </c>
      <c r="F13" s="6" t="n">
        <v>-7</v>
      </c>
      <c r="G13" s="6" t="n">
        <v>-4</v>
      </c>
    </row>
    <row r="14" spans="1:7">
      <c r="A14" s="4" t="s">
        <v>1485</v>
      </c>
      <c r="D14" s="6" t="n">
        <v>10</v>
      </c>
      <c r="E14" s="6" t="n">
        <v>5</v>
      </c>
      <c r="F14" s="6" t="n">
        <v>261</v>
      </c>
      <c r="G14" s="6" t="n">
        <v>8</v>
      </c>
    </row>
    <row r="15" spans="1:7">
      <c r="A15" s="4" t="s">
        <v>41</v>
      </c>
      <c r="D15" s="6" t="n">
        <v>1368</v>
      </c>
      <c r="E15" s="6" t="n">
        <v>1015</v>
      </c>
      <c r="F15" s="6" t="n">
        <v>8353</v>
      </c>
      <c r="G15" s="6" t="n">
        <v>5874</v>
      </c>
    </row>
    <row r="16" spans="1:7">
      <c r="A16" s="4" t="s">
        <v>42</v>
      </c>
      <c r="D16" s="6" t="n">
        <v>507</v>
      </c>
      <c r="E16" s="6" t="n">
        <v>358</v>
      </c>
      <c r="F16" s="6" t="n">
        <v>3131</v>
      </c>
      <c r="G16" s="6" t="n">
        <v>2900</v>
      </c>
    </row>
    <row r="17" spans="1:7">
      <c r="A17" s="4" t="s">
        <v>43</v>
      </c>
      <c r="D17" s="6" t="n">
        <v>861</v>
      </c>
      <c r="E17" s="6" t="n">
        <v>657</v>
      </c>
      <c r="F17" s="6" t="n">
        <v>5222</v>
      </c>
      <c r="G17" s="6" t="n">
        <v>2974</v>
      </c>
    </row>
    <row r="18" spans="1:7">
      <c r="A18" s="4" t="s">
        <v>15</v>
      </c>
    </row>
    <row r="19" spans="1:7">
      <c r="A19" s="3" t="s">
        <v>1480</v>
      </c>
    </row>
    <row r="20" spans="1:7">
      <c r="A20" s="4" t="s">
        <v>1483</v>
      </c>
      <c r="D20" s="6" t="n">
        <v>5</v>
      </c>
      <c r="E20" s="6" t="n">
        <v>4</v>
      </c>
      <c r="F20" s="6" t="n">
        <v>27</v>
      </c>
      <c r="G20" s="6" t="n">
        <v>66</v>
      </c>
    </row>
    <row r="21" spans="1:7">
      <c r="A21" s="4" t="s">
        <v>37</v>
      </c>
      <c r="D21" s="6" t="n">
        <v>-5</v>
      </c>
      <c r="E21" s="6" t="n">
        <v>-4</v>
      </c>
      <c r="F21" s="6" t="n">
        <v>-27</v>
      </c>
      <c r="G21" s="6" t="n">
        <v>-66</v>
      </c>
    </row>
    <row r="22" spans="1:7">
      <c r="A22" s="4" t="s">
        <v>38</v>
      </c>
      <c r="D22" s="6" t="n">
        <v>148</v>
      </c>
      <c r="E22" s="6" t="n">
        <v>182</v>
      </c>
      <c r="F22" s="6" t="n">
        <v>471</v>
      </c>
      <c r="G22" s="6" t="n">
        <v>371</v>
      </c>
    </row>
    <row r="23" spans="1:7">
      <c r="A23" s="4" t="s">
        <v>39</v>
      </c>
      <c r="D23" s="6" t="n">
        <v>-19</v>
      </c>
      <c r="E23" s="6" t="n">
        <v>-27</v>
      </c>
      <c r="F23" s="6" t="n">
        <v>-66</v>
      </c>
      <c r="G23" s="6" t="n">
        <v>-74</v>
      </c>
    </row>
    <row r="24" spans="1:7">
      <c r="A24" s="4" t="s">
        <v>1485</v>
      </c>
      <c r="D24" s="6" t="n">
        <v>3</v>
      </c>
      <c r="E24" s="6" t="n">
        <v>3</v>
      </c>
      <c r="F24" s="6" t="n">
        <v>243</v>
      </c>
      <c r="G24" s="6" t="n">
        <v>18</v>
      </c>
    </row>
    <row r="25" spans="1:7">
      <c r="A25" s="4" t="s">
        <v>41</v>
      </c>
      <c r="D25" s="6" t="n">
        <v>-137</v>
      </c>
      <c r="E25" s="6" t="n">
        <v>-162</v>
      </c>
      <c r="F25" s="6" t="n">
        <v>-675</v>
      </c>
      <c r="G25" s="6" t="n">
        <v>-381</v>
      </c>
    </row>
    <row r="26" spans="1:7">
      <c r="A26" s="4" t="s">
        <v>42</v>
      </c>
      <c r="D26" s="6" t="n">
        <v>-50</v>
      </c>
      <c r="E26" s="6" t="n">
        <v>-55</v>
      </c>
      <c r="F26" s="6" t="n">
        <v>-240</v>
      </c>
      <c r="G26" s="6" t="n">
        <v>-159</v>
      </c>
    </row>
    <row r="27" spans="1:7">
      <c r="A27" s="4" t="s">
        <v>1486</v>
      </c>
      <c r="D27" s="6" t="n">
        <v>948</v>
      </c>
      <c r="E27" s="6" t="n">
        <v>764</v>
      </c>
      <c r="F27" s="6" t="n">
        <v>5657</v>
      </c>
      <c r="G27" s="6" t="n">
        <v>3196</v>
      </c>
    </row>
    <row r="28" spans="1:7">
      <c r="A28" s="4" t="s">
        <v>43</v>
      </c>
      <c r="D28" s="6" t="n">
        <v>861</v>
      </c>
      <c r="E28" s="6" t="n">
        <v>657</v>
      </c>
      <c r="F28" s="6" t="n">
        <v>5222</v>
      </c>
      <c r="G28" s="6" t="n">
        <v>2974</v>
      </c>
    </row>
    <row r="29" spans="1:7">
      <c r="A29" s="4" t="s">
        <v>1487</v>
      </c>
    </row>
    <row r="30" spans="1:7">
      <c r="A30" s="3" t="s">
        <v>1480</v>
      </c>
    </row>
    <row r="31" spans="1:7">
      <c r="A31" s="4" t="s">
        <v>28</v>
      </c>
      <c r="D31" s="6" t="n">
        <v>3147</v>
      </c>
      <c r="E31" s="6" t="n">
        <v>3051</v>
      </c>
      <c r="F31" s="6" t="n">
        <v>9108</v>
      </c>
      <c r="G31" s="6" t="n">
        <v>7370</v>
      </c>
    </row>
    <row r="32" spans="1:7">
      <c r="A32" s="4" t="s">
        <v>30</v>
      </c>
      <c r="D32" s="6" t="n">
        <v>54</v>
      </c>
      <c r="E32" s="6" t="n">
        <v>66</v>
      </c>
      <c r="F32" s="6" t="n">
        <v>163</v>
      </c>
      <c r="G32" s="6" t="n">
        <v>202</v>
      </c>
    </row>
    <row r="33" spans="1:7">
      <c r="A33" s="4" t="s">
        <v>28</v>
      </c>
      <c r="D33" s="6" t="n">
        <v>3201</v>
      </c>
      <c r="E33" s="6" t="n">
        <v>3117</v>
      </c>
      <c r="F33" s="6" t="n">
        <v>9271</v>
      </c>
      <c r="G33" s="6" t="n">
        <v>7572</v>
      </c>
    </row>
    <row r="34" spans="1:7">
      <c r="A34" s="4" t="s">
        <v>32</v>
      </c>
      <c r="D34" s="6" t="n">
        <v>1183</v>
      </c>
      <c r="E34" s="6" t="n">
        <v>1391</v>
      </c>
      <c r="F34" s="6" t="n">
        <v>3586</v>
      </c>
      <c r="G34" s="6" t="n">
        <v>3342</v>
      </c>
    </row>
    <row r="35" spans="1:7">
      <c r="A35" s="4" t="s">
        <v>1483</v>
      </c>
      <c r="D35" s="6" t="n">
        <v>436</v>
      </c>
      <c r="E35" s="6" t="n">
        <v>386</v>
      </c>
      <c r="F35" s="6" t="n">
        <v>1294</v>
      </c>
      <c r="G35" s="6" t="n">
        <v>1148</v>
      </c>
    </row>
    <row r="36" spans="1:7">
      <c r="A36" s="4" t="s">
        <v>1484</v>
      </c>
      <c r="E36" s="6" t="n">
        <v>22</v>
      </c>
      <c r="F36" s="6" t="n">
        <v>-4843</v>
      </c>
      <c r="G36" s="6" t="n">
        <v>-3477</v>
      </c>
    </row>
    <row r="37" spans="1:7">
      <c r="A37" s="4" t="s">
        <v>35</v>
      </c>
      <c r="D37" s="6" t="n">
        <v>5</v>
      </c>
      <c r="E37" s="6" t="n">
        <v>6</v>
      </c>
      <c r="F37" s="6" t="n">
        <v>17</v>
      </c>
      <c r="G37" s="6" t="n">
        <v>12</v>
      </c>
    </row>
    <row r="38" spans="1:7">
      <c r="A38" s="4" t="s">
        <v>36</v>
      </c>
      <c r="E38" s="6" t="n">
        <v>99</v>
      </c>
      <c r="G38" s="6" t="n">
        <v>99</v>
      </c>
    </row>
    <row r="39" spans="1:7">
      <c r="A39" s="4" t="s">
        <v>37</v>
      </c>
      <c r="D39" s="6" t="n">
        <v>1577</v>
      </c>
      <c r="E39" s="6" t="n">
        <v>1213</v>
      </c>
      <c r="F39" s="6" t="n">
        <v>9217</v>
      </c>
      <c r="G39" s="6" t="n">
        <v>6448</v>
      </c>
    </row>
    <row r="40" spans="1:7">
      <c r="A40" s="4" t="s">
        <v>38</v>
      </c>
      <c r="D40" s="6" t="n">
        <v>18</v>
      </c>
      <c r="E40" s="6" t="n">
        <v>33</v>
      </c>
      <c r="F40" s="6" t="n">
        <v>63</v>
      </c>
      <c r="G40" s="6" t="n">
        <v>83</v>
      </c>
    </row>
    <row r="41" spans="1:7">
      <c r="A41" s="4" t="s">
        <v>39</v>
      </c>
      <c r="D41" s="6" t="n">
        <v>-1</v>
      </c>
      <c r="E41" s="6" t="n">
        <v>-3</v>
      </c>
      <c r="F41" s="6" t="n">
        <v>-5</v>
      </c>
      <c r="G41" s="6" t="n">
        <v>-4</v>
      </c>
    </row>
    <row r="42" spans="1:7">
      <c r="A42" s="4" t="s">
        <v>1485</v>
      </c>
      <c r="D42" s="6" t="n">
        <v>-4</v>
      </c>
      <c r="E42" s="6" t="n">
        <v>-11</v>
      </c>
      <c r="F42" s="6" t="n">
        <v>-19</v>
      </c>
      <c r="G42" s="6" t="n">
        <v>-32</v>
      </c>
    </row>
    <row r="43" spans="1:7">
      <c r="A43" s="4" t="s">
        <v>41</v>
      </c>
      <c r="D43" s="6" t="n">
        <v>1564</v>
      </c>
      <c r="E43" s="6" t="n">
        <v>1194</v>
      </c>
      <c r="F43" s="6" t="n">
        <v>9178</v>
      </c>
      <c r="G43" s="6" t="n">
        <v>6401</v>
      </c>
    </row>
    <row r="44" spans="1:7">
      <c r="A44" s="4" t="s">
        <v>42</v>
      </c>
      <c r="D44" s="6" t="n">
        <v>568</v>
      </c>
      <c r="E44" s="6" t="n">
        <v>397</v>
      </c>
      <c r="F44" s="6" t="n">
        <v>3408</v>
      </c>
      <c r="G44" s="6" t="n">
        <v>3102</v>
      </c>
    </row>
    <row r="45" spans="1:7">
      <c r="A45" s="4" t="s">
        <v>1486</v>
      </c>
      <c r="D45" s="6" t="n">
        <v>-7</v>
      </c>
      <c r="E45" s="6" t="n">
        <v>1</v>
      </c>
      <c r="F45" s="6" t="n">
        <v>-5</v>
      </c>
      <c r="G45" s="6" t="n">
        <v>39</v>
      </c>
    </row>
    <row r="46" spans="1:7">
      <c r="A46" s="4" t="s">
        <v>43</v>
      </c>
      <c r="D46" s="6" t="n">
        <v>989</v>
      </c>
      <c r="E46" s="6" t="n">
        <v>798</v>
      </c>
      <c r="F46" s="6" t="n">
        <v>5765</v>
      </c>
      <c r="G46" s="6" t="n">
        <v>3338</v>
      </c>
    </row>
    <row r="47" spans="1:7">
      <c r="A47" s="4" t="s">
        <v>1488</v>
      </c>
    </row>
    <row r="48" spans="1:7">
      <c r="A48" s="3" t="s">
        <v>1480</v>
      </c>
    </row>
    <row r="49" spans="1:7">
      <c r="A49" s="4" t="s">
        <v>39</v>
      </c>
      <c r="E49" s="6" t="n">
        <v>-1</v>
      </c>
      <c r="F49" s="6" t="n">
        <v>-2</v>
      </c>
      <c r="G49" s="6" t="n">
        <v>-3</v>
      </c>
    </row>
    <row r="50" spans="1:7">
      <c r="A50" s="4" t="s">
        <v>1485</v>
      </c>
      <c r="D50" s="6" t="n">
        <v>-11</v>
      </c>
      <c r="E50" s="6" t="n">
        <v>-11</v>
      </c>
      <c r="F50" s="6" t="n">
        <v>-31</v>
      </c>
      <c r="G50" s="6" t="n">
        <v>-32</v>
      </c>
    </row>
    <row r="51" spans="1:7">
      <c r="A51" s="4" t="s">
        <v>41</v>
      </c>
      <c r="D51" s="6" t="n">
        <v>11</v>
      </c>
      <c r="E51" s="6" t="n">
        <v>12</v>
      </c>
      <c r="F51" s="6" t="n">
        <v>33</v>
      </c>
      <c r="G51" s="6" t="n">
        <v>35</v>
      </c>
    </row>
    <row r="52" spans="1:7">
      <c r="A52" s="4" t="s">
        <v>42</v>
      </c>
      <c r="E52" s="6" t="n">
        <v>1</v>
      </c>
      <c r="G52" s="6" t="n">
        <v>1</v>
      </c>
    </row>
    <row r="53" spans="1:7">
      <c r="A53" s="4" t="s">
        <v>1486</v>
      </c>
      <c r="D53" s="6" t="n">
        <v>806</v>
      </c>
      <c r="E53" s="6" t="n">
        <v>1279</v>
      </c>
      <c r="F53" s="6" t="n">
        <v>2208</v>
      </c>
      <c r="G53" s="6" t="n">
        <v>3531</v>
      </c>
    </row>
    <row r="54" spans="1:7">
      <c r="A54" s="4" t="s">
        <v>43</v>
      </c>
      <c r="D54" s="6" t="n">
        <v>817</v>
      </c>
      <c r="E54" s="6" t="n">
        <v>1290</v>
      </c>
      <c r="F54" s="6" t="n">
        <v>2241</v>
      </c>
      <c r="G54" s="6" t="n">
        <v>3565</v>
      </c>
    </row>
    <row r="55" spans="1:7">
      <c r="A55" s="4" t="s">
        <v>1489</v>
      </c>
    </row>
    <row r="56" spans="1:7">
      <c r="A56" s="3" t="s">
        <v>1480</v>
      </c>
    </row>
    <row r="57" spans="1:7">
      <c r="A57" s="4" t="s">
        <v>28</v>
      </c>
      <c r="D57" s="6" t="n">
        <v>41</v>
      </c>
      <c r="E57" s="6" t="n">
        <v>94</v>
      </c>
      <c r="F57" s="6" t="n">
        <v>138</v>
      </c>
      <c r="G57" s="6" t="n">
        <v>244</v>
      </c>
    </row>
    <row r="58" spans="1:7">
      <c r="A58" s="4" t="s">
        <v>28</v>
      </c>
      <c r="D58" s="6" t="n">
        <v>41</v>
      </c>
      <c r="E58" s="6" t="n">
        <v>94</v>
      </c>
      <c r="F58" s="6" t="n">
        <v>138</v>
      </c>
      <c r="G58" s="6" t="n">
        <v>244</v>
      </c>
    </row>
    <row r="59" spans="1:7">
      <c r="A59" s="4" t="s">
        <v>32</v>
      </c>
      <c r="D59" s="6" t="n">
        <v>43</v>
      </c>
      <c r="E59" s="6" t="n">
        <v>65</v>
      </c>
      <c r="F59" s="6" t="n">
        <v>138</v>
      </c>
      <c r="G59" s="6" t="n">
        <v>188</v>
      </c>
    </row>
    <row r="60" spans="1:7">
      <c r="A60" s="4" t="s">
        <v>1483</v>
      </c>
      <c r="D60" s="6" t="n">
        <v>43</v>
      </c>
      <c r="E60" s="6" t="n">
        <v>63</v>
      </c>
      <c r="F60" s="6" t="n">
        <v>125</v>
      </c>
      <c r="G60" s="6" t="n">
        <v>201</v>
      </c>
    </row>
    <row r="61" spans="1:7">
      <c r="A61" s="4" t="s">
        <v>1484</v>
      </c>
      <c r="E61" s="6" t="n">
        <v>-29</v>
      </c>
      <c r="F61" s="6" t="n">
        <v>-16</v>
      </c>
      <c r="G61" s="6" t="n">
        <v>-29</v>
      </c>
    </row>
    <row r="62" spans="1:7">
      <c r="A62" s="4" t="s">
        <v>35</v>
      </c>
      <c r="D62" s="6" t="n">
        <v>1</v>
      </c>
      <c r="F62" s="6" t="n">
        <v>1</v>
      </c>
    </row>
    <row r="63" spans="1:7">
      <c r="A63" s="4" t="s">
        <v>37</v>
      </c>
      <c r="D63" s="6" t="n">
        <v>-46</v>
      </c>
      <c r="E63" s="6" t="n">
        <v>-5</v>
      </c>
      <c r="F63" s="6" t="n">
        <v>-110</v>
      </c>
      <c r="G63" s="6" t="n">
        <v>-116</v>
      </c>
    </row>
    <row r="64" spans="1:7">
      <c r="A64" s="4" t="s">
        <v>38</v>
      </c>
      <c r="D64" s="6" t="n">
        <v>2</v>
      </c>
      <c r="E64" s="6" t="n">
        <v>1</v>
      </c>
      <c r="F64" s="6" t="n">
        <v>6</v>
      </c>
      <c r="G64" s="6" t="n">
        <v>5</v>
      </c>
    </row>
    <row r="65" spans="1:7">
      <c r="A65" s="4" t="s">
        <v>1485</v>
      </c>
      <c r="D65" s="6" t="n">
        <v>1</v>
      </c>
      <c r="E65" s="6" t="n">
        <v>2</v>
      </c>
      <c r="F65" s="6" t="n">
        <v>5</v>
      </c>
      <c r="G65" s="6" t="n">
        <v>-10</v>
      </c>
    </row>
    <row r="66" spans="1:7">
      <c r="A66" s="4" t="s">
        <v>41</v>
      </c>
      <c r="D66" s="6" t="n">
        <v>-49</v>
      </c>
      <c r="E66" s="6" t="n">
        <v>-8</v>
      </c>
      <c r="F66" s="6" t="n">
        <v>-121</v>
      </c>
      <c r="G66" s="6" t="n">
        <v>-111</v>
      </c>
    </row>
    <row r="67" spans="1:7">
      <c r="A67" s="4" t="s">
        <v>42</v>
      </c>
      <c r="D67" s="6" t="n">
        <v>-11</v>
      </c>
      <c r="E67" s="6" t="n">
        <v>16</v>
      </c>
      <c r="F67" s="6" t="n">
        <v>-37</v>
      </c>
      <c r="G67" s="6" t="n">
        <v>-43</v>
      </c>
    </row>
    <row r="68" spans="1:7">
      <c r="A68" s="4" t="s">
        <v>43</v>
      </c>
      <c r="D68" s="6" t="n">
        <v>-38</v>
      </c>
      <c r="E68" s="6" t="n">
        <v>-24</v>
      </c>
      <c r="F68" s="6" t="n">
        <v>-84</v>
      </c>
      <c r="G68" s="6" t="n">
        <v>-68</v>
      </c>
    </row>
    <row r="69" spans="1:7">
      <c r="A69" s="4" t="s">
        <v>1490</v>
      </c>
    </row>
    <row r="70" spans="1:7">
      <c r="A70" s="3" t="s">
        <v>1480</v>
      </c>
    </row>
    <row r="71" spans="1:7">
      <c r="A71" s="4" t="s">
        <v>28</v>
      </c>
      <c r="D71" s="6" t="n">
        <v>560</v>
      </c>
      <c r="E71" s="6" t="n">
        <v>544</v>
      </c>
      <c r="F71" s="6" t="n">
        <v>1641</v>
      </c>
      <c r="G71" s="6" t="n">
        <v>1502</v>
      </c>
    </row>
    <row r="72" spans="1:7">
      <c r="A72" s="4" t="s">
        <v>28</v>
      </c>
      <c r="D72" s="6" t="n">
        <v>560</v>
      </c>
      <c r="E72" s="6" t="n">
        <v>544</v>
      </c>
      <c r="F72" s="6" t="n">
        <v>1641</v>
      </c>
      <c r="G72" s="6" t="n">
        <v>1502</v>
      </c>
    </row>
    <row r="73" spans="1:7">
      <c r="A73" s="4" t="s">
        <v>32</v>
      </c>
      <c r="D73" s="6" t="n">
        <v>198</v>
      </c>
      <c r="E73" s="6" t="n">
        <v>203</v>
      </c>
      <c r="F73" s="6" t="n">
        <v>602</v>
      </c>
      <c r="G73" s="6" t="n">
        <v>552</v>
      </c>
    </row>
    <row r="74" spans="1:7">
      <c r="A74" s="4" t="s">
        <v>1483</v>
      </c>
      <c r="D74" s="6" t="n">
        <v>-217</v>
      </c>
      <c r="E74" s="6" t="n">
        <v>-221</v>
      </c>
      <c r="F74" s="6" t="n">
        <v>-626</v>
      </c>
      <c r="G74" s="6" t="n">
        <v>-148</v>
      </c>
    </row>
    <row r="75" spans="1:7">
      <c r="A75" s="4" t="s">
        <v>1484</v>
      </c>
      <c r="F75" s="6" t="n">
        <v>-4861</v>
      </c>
      <c r="G75" s="6" t="n">
        <v>-5390</v>
      </c>
    </row>
    <row r="76" spans="1:7">
      <c r="A76" s="4" t="s">
        <v>35</v>
      </c>
      <c r="D76" s="6" t="n">
        <v>3</v>
      </c>
      <c r="E76" s="6" t="n">
        <v>2</v>
      </c>
      <c r="F76" s="6" t="n">
        <v>6</v>
      </c>
      <c r="G76" s="6" t="n">
        <v>5</v>
      </c>
    </row>
    <row r="77" spans="1:7">
      <c r="A77" s="4" t="s">
        <v>37</v>
      </c>
      <c r="D77" s="6" t="n">
        <v>576</v>
      </c>
      <c r="E77" s="6" t="n">
        <v>560</v>
      </c>
      <c r="F77" s="6" t="n">
        <v>6520</v>
      </c>
      <c r="G77" s="6" t="n">
        <v>6483</v>
      </c>
    </row>
    <row r="78" spans="1:7">
      <c r="A78" s="4" t="s">
        <v>38</v>
      </c>
      <c r="D78" s="6" t="n">
        <v>19</v>
      </c>
      <c r="E78" s="6" t="n">
        <v>26</v>
      </c>
      <c r="F78" s="6" t="n">
        <v>67</v>
      </c>
      <c r="G78" s="6" t="n">
        <v>68</v>
      </c>
    </row>
    <row r="79" spans="1:7">
      <c r="A79" s="4" t="s">
        <v>39</v>
      </c>
      <c r="D79" s="6" t="n">
        <v>-1</v>
      </c>
      <c r="F79" s="6" t="n">
        <v>-2</v>
      </c>
    </row>
    <row r="80" spans="1:7">
      <c r="A80" s="4" t="s">
        <v>1485</v>
      </c>
      <c r="D80" s="6" t="n">
        <v>2</v>
      </c>
      <c r="E80" s="6" t="n">
        <v>1</v>
      </c>
      <c r="F80" s="6" t="n">
        <v>5</v>
      </c>
      <c r="G80" s="6" t="n">
        <v>-11</v>
      </c>
    </row>
    <row r="81" spans="1:7">
      <c r="A81" s="4" t="s">
        <v>41</v>
      </c>
      <c r="D81" s="6" t="n">
        <v>556</v>
      </c>
      <c r="E81" s="6" t="n">
        <v>533</v>
      </c>
      <c r="F81" s="6" t="n">
        <v>6450</v>
      </c>
      <c r="G81" s="6" t="n">
        <v>6426</v>
      </c>
    </row>
    <row r="82" spans="1:7">
      <c r="A82" s="4" t="s">
        <v>42</v>
      </c>
      <c r="D82" s="6" t="n">
        <v>184</v>
      </c>
      <c r="E82" s="6" t="n">
        <v>156</v>
      </c>
      <c r="F82" s="6" t="n">
        <v>2346</v>
      </c>
      <c r="G82" s="6" t="n">
        <v>2313</v>
      </c>
    </row>
    <row r="83" spans="1:7">
      <c r="A83" s="4" t="s">
        <v>43</v>
      </c>
      <c r="D83" s="6" t="n">
        <v>372</v>
      </c>
      <c r="E83" s="6" t="n">
        <v>377</v>
      </c>
      <c r="F83" s="6" t="n">
        <v>4104</v>
      </c>
      <c r="G83" s="6" t="n">
        <v>4113</v>
      </c>
    </row>
    <row r="84" spans="1:7">
      <c r="A84" s="4" t="s">
        <v>1491</v>
      </c>
    </row>
    <row r="85" spans="1:7">
      <c r="A85" s="3" t="s">
        <v>1480</v>
      </c>
    </row>
    <row r="86" spans="1:7">
      <c r="A86" s="4" t="s">
        <v>28</v>
      </c>
      <c r="D86" s="6" t="n">
        <v>2639</v>
      </c>
      <c r="E86" s="6" t="n">
        <v>2606</v>
      </c>
      <c r="F86" s="6" t="n">
        <v>7648</v>
      </c>
      <c r="G86" s="6" t="n">
        <v>6102</v>
      </c>
    </row>
    <row r="87" spans="1:7">
      <c r="A87" s="4" t="s">
        <v>30</v>
      </c>
      <c r="D87" s="6" t="n">
        <v>54</v>
      </c>
      <c r="E87" s="6" t="n">
        <v>66</v>
      </c>
      <c r="F87" s="6" t="n">
        <v>163</v>
      </c>
      <c r="G87" s="6" t="n">
        <v>202</v>
      </c>
    </row>
    <row r="88" spans="1:7">
      <c r="A88" s="4" t="s">
        <v>28</v>
      </c>
      <c r="D88" s="6" t="n">
        <v>2693</v>
      </c>
      <c r="E88" s="6" t="n">
        <v>2672</v>
      </c>
      <c r="F88" s="6" t="n">
        <v>7811</v>
      </c>
      <c r="G88" s="6" t="n">
        <v>6304</v>
      </c>
    </row>
    <row r="89" spans="1:7">
      <c r="A89" s="4" t="s">
        <v>32</v>
      </c>
      <c r="D89" s="6" t="n">
        <v>1040</v>
      </c>
      <c r="E89" s="6" t="n">
        <v>1256</v>
      </c>
      <c r="F89" s="6" t="n">
        <v>3165</v>
      </c>
      <c r="G89" s="6" t="n">
        <v>2967</v>
      </c>
    </row>
    <row r="90" spans="1:7">
      <c r="A90" s="4" t="s">
        <v>1483</v>
      </c>
      <c r="D90" s="6" t="n">
        <v>696</v>
      </c>
      <c r="E90" s="6" t="n">
        <v>670</v>
      </c>
      <c r="F90" s="6" t="n">
        <v>2045</v>
      </c>
      <c r="G90" s="6" t="n">
        <v>1497</v>
      </c>
    </row>
    <row r="91" spans="1:7">
      <c r="A91" s="4" t="s">
        <v>1484</v>
      </c>
      <c r="E91" s="6" t="n">
        <v>-7</v>
      </c>
      <c r="G91" s="6" t="n">
        <v>1884</v>
      </c>
    </row>
    <row r="92" spans="1:7">
      <c r="A92" s="4" t="s">
        <v>35</v>
      </c>
      <c r="D92" s="6" t="n">
        <v>3</v>
      </c>
      <c r="E92" s="6" t="n">
        <v>4</v>
      </c>
      <c r="F92" s="6" t="n">
        <v>12</v>
      </c>
      <c r="G92" s="6" t="n">
        <v>7</v>
      </c>
    </row>
    <row r="93" spans="1:7">
      <c r="A93" s="4" t="s">
        <v>36</v>
      </c>
      <c r="E93" s="6" t="n">
        <v>99</v>
      </c>
      <c r="G93" s="6" t="n">
        <v>99</v>
      </c>
    </row>
    <row r="94" spans="1:7">
      <c r="A94" s="4" t="s">
        <v>37</v>
      </c>
      <c r="D94" s="6" t="n">
        <v>954</v>
      </c>
      <c r="E94" s="6" t="n">
        <v>650</v>
      </c>
      <c r="F94" s="6" t="n">
        <v>2589</v>
      </c>
      <c r="G94" s="6" t="n">
        <v>-150</v>
      </c>
    </row>
    <row r="95" spans="1:7">
      <c r="A95" s="4" t="s">
        <v>38</v>
      </c>
      <c r="D95" s="6" t="n">
        <v>2</v>
      </c>
      <c r="E95" s="6" t="n">
        <v>9</v>
      </c>
      <c r="F95" s="6" t="n">
        <v>5</v>
      </c>
      <c r="G95" s="6" t="n">
        <v>23</v>
      </c>
    </row>
    <row r="96" spans="1:7">
      <c r="A96" s="4" t="s">
        <v>39</v>
      </c>
      <c r="D96" s="6" t="n">
        <v>-1</v>
      </c>
      <c r="E96" s="6" t="n">
        <v>-3</v>
      </c>
      <c r="F96" s="6" t="n">
        <v>-4</v>
      </c>
      <c r="G96" s="6" t="n">
        <v>-4</v>
      </c>
    </row>
    <row r="97" spans="1:7">
      <c r="A97" s="4" t="s">
        <v>1485</v>
      </c>
      <c r="D97" s="6" t="n">
        <v>6</v>
      </c>
      <c r="E97" s="6" t="n">
        <v>1</v>
      </c>
      <c r="F97" s="6" t="n">
        <v>12</v>
      </c>
      <c r="G97" s="6" t="n">
        <v>1</v>
      </c>
    </row>
    <row r="98" spans="1:7">
      <c r="A98" s="4" t="s">
        <v>41</v>
      </c>
      <c r="D98" s="6" t="n">
        <v>947</v>
      </c>
      <c r="E98" s="6" t="n">
        <v>643</v>
      </c>
      <c r="F98" s="6" t="n">
        <v>2576</v>
      </c>
      <c r="G98" s="6" t="n">
        <v>-170</v>
      </c>
    </row>
    <row r="99" spans="1:7">
      <c r="A99" s="4" t="s">
        <v>42</v>
      </c>
      <c r="D99" s="6" t="n">
        <v>373</v>
      </c>
      <c r="E99" s="6" t="n">
        <v>256</v>
      </c>
      <c r="F99" s="6" t="n">
        <v>1025</v>
      </c>
      <c r="G99" s="6" t="n">
        <v>745</v>
      </c>
    </row>
    <row r="100" spans="1:7">
      <c r="A100" s="4" t="s">
        <v>1486</v>
      </c>
      <c r="D100" s="6" t="n">
        <v>236</v>
      </c>
      <c r="E100" s="6" t="n">
        <v>254</v>
      </c>
      <c r="F100" s="6" t="n">
        <v>640</v>
      </c>
      <c r="G100" s="6" t="n">
        <v>3781</v>
      </c>
    </row>
    <row r="101" spans="1:7">
      <c r="A101" s="4" t="s">
        <v>43</v>
      </c>
      <c r="D101" s="6" t="n">
        <v>810</v>
      </c>
      <c r="E101" s="6" t="n">
        <v>641</v>
      </c>
      <c r="F101" s="6" t="n">
        <v>2191</v>
      </c>
      <c r="G101" s="6" t="n">
        <v>2866</v>
      </c>
    </row>
    <row r="102" spans="1:7">
      <c r="A102" s="4" t="s">
        <v>1492</v>
      </c>
    </row>
    <row r="103" spans="1:7">
      <c r="A103" s="3" t="s">
        <v>1480</v>
      </c>
    </row>
    <row r="104" spans="1:7">
      <c r="A104" s="4" t="s">
        <v>28</v>
      </c>
      <c r="D104" s="6" t="n">
        <v>-37</v>
      </c>
      <c r="E104" s="6" t="n">
        <v>-50</v>
      </c>
      <c r="F104" s="6" t="n">
        <v>-92</v>
      </c>
      <c r="G104" s="6" t="n">
        <v>-195</v>
      </c>
    </row>
    <row r="105" spans="1:7">
      <c r="A105" s="4" t="s">
        <v>28</v>
      </c>
      <c r="D105" s="6" t="n">
        <v>-37</v>
      </c>
      <c r="E105" s="6" t="n">
        <v>-50</v>
      </c>
      <c r="F105" s="6" t="n">
        <v>-92</v>
      </c>
      <c r="G105" s="6" t="n">
        <v>-195</v>
      </c>
    </row>
    <row r="106" spans="1:7">
      <c r="A106" s="4" t="s">
        <v>32</v>
      </c>
      <c r="D106" s="6" t="n">
        <v>-37</v>
      </c>
      <c r="E106" s="6" t="n">
        <v>-52</v>
      </c>
      <c r="F106" s="6" t="n">
        <v>-95</v>
      </c>
      <c r="G106" s="6" t="n">
        <v>-192</v>
      </c>
    </row>
    <row r="107" spans="1:7">
      <c r="A107" s="4" t="s">
        <v>1483</v>
      </c>
      <c r="F107" s="6" t="n">
        <v>2</v>
      </c>
    </row>
    <row r="108" spans="1:7">
      <c r="A108" s="4" t="s">
        <v>1484</v>
      </c>
      <c r="F108" s="6" t="n">
        <v>-2</v>
      </c>
    </row>
    <row r="109" spans="1:7">
      <c r="A109" s="4" t="s">
        <v>37</v>
      </c>
      <c r="E109" s="6" t="n">
        <v>2</v>
      </c>
      <c r="F109" s="6" t="n">
        <v>3</v>
      </c>
      <c r="G109" s="6" t="n">
        <v>-3</v>
      </c>
    </row>
    <row r="110" spans="1:7">
      <c r="A110" s="4" t="s">
        <v>38</v>
      </c>
      <c r="D110" s="6" t="n">
        <v>-18</v>
      </c>
      <c r="E110" s="6" t="n">
        <v>-27</v>
      </c>
      <c r="F110" s="6" t="n">
        <v>-64</v>
      </c>
      <c r="G110" s="6" t="n">
        <v>-74</v>
      </c>
    </row>
    <row r="111" spans="1:7">
      <c r="A111" s="4" t="s">
        <v>39</v>
      </c>
      <c r="D111" s="6" t="n">
        <v>18</v>
      </c>
      <c r="E111" s="6" t="n">
        <v>27</v>
      </c>
      <c r="F111" s="6" t="n">
        <v>64</v>
      </c>
      <c r="G111" s="6" t="n">
        <v>74</v>
      </c>
    </row>
    <row r="112" spans="1:7">
      <c r="A112" s="4" t="s">
        <v>1485</v>
      </c>
      <c r="D112" s="6" t="n">
        <v>10</v>
      </c>
      <c r="E112" s="6" t="n">
        <v>11</v>
      </c>
      <c r="F112" s="6" t="n">
        <v>32</v>
      </c>
      <c r="G112" s="6" t="n">
        <v>32</v>
      </c>
    </row>
    <row r="113" spans="1:7">
      <c r="A113" s="4" t="s">
        <v>41</v>
      </c>
      <c r="D113" s="6" t="n">
        <v>-10</v>
      </c>
      <c r="E113" s="6" t="n">
        <v>-9</v>
      </c>
      <c r="F113" s="6" t="n">
        <v>-29</v>
      </c>
      <c r="G113" s="6" t="n">
        <v>-35</v>
      </c>
    </row>
    <row r="114" spans="1:7">
      <c r="A114" s="4" t="s">
        <v>1486</v>
      </c>
      <c r="D114" s="6" t="n">
        <v>-941</v>
      </c>
      <c r="E114" s="6" t="n">
        <v>-765</v>
      </c>
      <c r="F114" s="6" t="n">
        <v>-5652</v>
      </c>
      <c r="G114" s="6" t="n">
        <v>-3235</v>
      </c>
    </row>
    <row r="115" spans="1:7">
      <c r="A115" s="4" t="s">
        <v>43</v>
      </c>
      <c r="D115" s="6" t="n">
        <v>-951</v>
      </c>
      <c r="E115" s="6" t="n">
        <v>-774</v>
      </c>
      <c r="F115" s="6" t="n">
        <v>-5681</v>
      </c>
      <c r="G115" s="6" t="n">
        <v>-3270</v>
      </c>
    </row>
    <row r="116" spans="1:7">
      <c r="A116" s="4" t="s">
        <v>1493</v>
      </c>
    </row>
    <row r="117" spans="1:7">
      <c r="A117" s="3" t="s">
        <v>1480</v>
      </c>
    </row>
    <row r="118" spans="1:7">
      <c r="A118" s="4" t="s">
        <v>28</v>
      </c>
      <c r="D118" s="6" t="n">
        <v>-48</v>
      </c>
      <c r="E118" s="6" t="n">
        <v>-55</v>
      </c>
      <c r="F118" s="6" t="n">
        <v>-135</v>
      </c>
      <c r="G118" s="6" t="n">
        <v>-185</v>
      </c>
    </row>
    <row r="119" spans="1:7">
      <c r="A119" s="4" t="s">
        <v>28</v>
      </c>
      <c r="D119" s="6" t="n">
        <v>-48</v>
      </c>
      <c r="E119" s="6" t="n">
        <v>-55</v>
      </c>
      <c r="F119" s="6" t="n">
        <v>-135</v>
      </c>
      <c r="G119" s="6" t="n">
        <v>-185</v>
      </c>
    </row>
    <row r="120" spans="1:7">
      <c r="A120" s="4" t="s">
        <v>32</v>
      </c>
      <c r="D120" s="6" t="n">
        <v>-49</v>
      </c>
      <c r="E120" s="6" t="n">
        <v>-55</v>
      </c>
      <c r="F120" s="6" t="n">
        <v>-138</v>
      </c>
      <c r="G120" s="6" t="n">
        <v>-181</v>
      </c>
    </row>
    <row r="121" spans="1:7">
      <c r="A121" s="4" t="s">
        <v>1483</v>
      </c>
      <c r="F121" s="6" t="n">
        <v>2</v>
      </c>
    </row>
    <row r="122" spans="1:7">
      <c r="A122" s="4" t="s">
        <v>37</v>
      </c>
      <c r="D122" s="6" t="n">
        <v>1</v>
      </c>
      <c r="F122" s="6" t="n">
        <v>1</v>
      </c>
      <c r="G122" s="6" t="n">
        <v>-4</v>
      </c>
    </row>
    <row r="123" spans="1:7">
      <c r="A123" s="4" t="s">
        <v>38</v>
      </c>
      <c r="D123" s="6" t="n">
        <v>-19</v>
      </c>
      <c r="E123" s="6" t="n">
        <v>-28</v>
      </c>
      <c r="F123" s="6" t="n">
        <v>-67</v>
      </c>
      <c r="G123" s="6" t="n">
        <v>-77</v>
      </c>
    </row>
    <row r="124" spans="1:7">
      <c r="A124" s="4" t="s">
        <v>39</v>
      </c>
      <c r="D124" s="6" t="n">
        <v>19</v>
      </c>
      <c r="E124" s="6" t="n">
        <v>28</v>
      </c>
      <c r="F124" s="6" t="n">
        <v>67</v>
      </c>
      <c r="G124" s="6" t="n">
        <v>77</v>
      </c>
    </row>
    <row r="125" spans="1:7">
      <c r="A125" s="4" t="s">
        <v>1485</v>
      </c>
      <c r="D125" s="6" t="n">
        <v>10</v>
      </c>
      <c r="E125" s="6" t="n">
        <v>11</v>
      </c>
      <c r="F125" s="6" t="n">
        <v>32</v>
      </c>
      <c r="G125" s="6" t="n">
        <v>32</v>
      </c>
    </row>
    <row r="126" spans="1:7">
      <c r="A126" s="4" t="s">
        <v>41</v>
      </c>
      <c r="D126" s="6" t="n">
        <v>-9</v>
      </c>
      <c r="E126" s="6" t="n">
        <v>-11</v>
      </c>
      <c r="F126" s="6" t="n">
        <v>-31</v>
      </c>
      <c r="G126" s="6" t="n">
        <v>-36</v>
      </c>
    </row>
    <row r="127" spans="1:7">
      <c r="A127" s="4" t="s">
        <v>1486</v>
      </c>
      <c r="D127" s="6" t="n">
        <v>-1990</v>
      </c>
      <c r="E127" s="6" t="n">
        <v>-2297</v>
      </c>
      <c r="F127" s="6" t="n">
        <v>-8505</v>
      </c>
      <c r="G127" s="6" t="n">
        <v>-10508</v>
      </c>
    </row>
    <row r="128" spans="1:7">
      <c r="A128" s="4" t="s">
        <v>43</v>
      </c>
      <c r="D128" s="7" t="n">
        <v>-1999</v>
      </c>
      <c r="E128" s="7" t="n">
        <v>-2308</v>
      </c>
      <c r="F128" s="7" t="n">
        <v>-8536</v>
      </c>
      <c r="G128" s="7" t="n">
        <v>-10544</v>
      </c>
    </row>
    <row r="129" spans="1:7">
      <c r="A129" t="n"/>
    </row>
    <row r="130" spans="1:7">
      <c r="A130" s="4" t="s">
        <v>29</v>
      </c>
      <c r="B130" s="4" t="s">
        <v>47</v>
      </c>
    </row>
  </sheetData>
  <mergeCells count="3">
    <mergeCell ref="A1:B1"/>
    <mergeCell ref="A129:F129"/>
    <mergeCell ref="B130:F13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4</v>
      </c>
      <c r="B1" s="2" t="s">
        <v>25</v>
      </c>
      <c r="D1" s="2" t="s">
        <v>1</v>
      </c>
    </row>
    <row r="2" spans="1:5">
      <c r="B2" s="2" t="s">
        <v>2</v>
      </c>
      <c r="C2" s="2" t="s">
        <v>26</v>
      </c>
      <c r="D2" s="2" t="s">
        <v>2</v>
      </c>
      <c r="E2" s="2" t="s">
        <v>26</v>
      </c>
    </row>
    <row r="3" spans="1:5">
      <c r="A3" s="3" t="s">
        <v>1480</v>
      </c>
    </row>
    <row r="4" spans="1:5">
      <c r="A4" s="4" t="s">
        <v>1495</v>
      </c>
      <c r="B4" s="7" t="n">
        <v>861</v>
      </c>
      <c r="C4" s="7" t="n">
        <v>657</v>
      </c>
      <c r="D4" s="7" t="n">
        <v>5222</v>
      </c>
      <c r="E4" s="7" t="n">
        <v>2974</v>
      </c>
    </row>
    <row r="5" spans="1:5">
      <c r="A5" s="3" t="s">
        <v>1496</v>
      </c>
    </row>
    <row r="6" spans="1:5">
      <c r="A6" s="4" t="s">
        <v>1356</v>
      </c>
      <c r="B6" s="6" t="n">
        <v>-6</v>
      </c>
      <c r="C6" s="6" t="n">
        <v>-6</v>
      </c>
      <c r="D6" s="6" t="n">
        <v>27</v>
      </c>
      <c r="E6" s="6" t="n">
        <v>-32</v>
      </c>
    </row>
    <row r="7" spans="1:5">
      <c r="A7" s="4" t="s">
        <v>1497</v>
      </c>
      <c r="B7" s="6" t="n">
        <v>5</v>
      </c>
      <c r="C7" s="6" t="n">
        <v>-1</v>
      </c>
      <c r="D7" s="6" t="n">
        <v>8</v>
      </c>
      <c r="E7" s="6" t="n">
        <v>-1</v>
      </c>
    </row>
    <row r="8" spans="1:5">
      <c r="A8" s="4" t="s">
        <v>1498</v>
      </c>
      <c r="B8" s="6" t="n">
        <v>0</v>
      </c>
      <c r="C8" s="6" t="n">
        <v>0</v>
      </c>
      <c r="D8" s="6" t="n">
        <v>11</v>
      </c>
      <c r="E8" s="6" t="n">
        <v>1</v>
      </c>
    </row>
    <row r="9" spans="1:5">
      <c r="A9" s="4" t="s">
        <v>1359</v>
      </c>
      <c r="B9" s="6" t="n">
        <v>1</v>
      </c>
      <c r="C9" s="6" t="n">
        <v>1</v>
      </c>
      <c r="D9" s="6" t="n">
        <v>18</v>
      </c>
      <c r="E9" s="6" t="n">
        <v>-16</v>
      </c>
    </row>
    <row r="10" spans="1:5">
      <c r="A10" s="4" t="s">
        <v>57</v>
      </c>
      <c r="B10" s="6" t="n">
        <v>861</v>
      </c>
      <c r="C10" s="6" t="n">
        <v>651</v>
      </c>
      <c r="D10" s="6" t="n">
        <v>5286</v>
      </c>
      <c r="E10" s="6" t="n">
        <v>2926</v>
      </c>
    </row>
    <row r="11" spans="1:5">
      <c r="A11" s="4" t="s">
        <v>15</v>
      </c>
    </row>
    <row r="12" spans="1:5">
      <c r="A12" s="3" t="s">
        <v>1480</v>
      </c>
    </row>
    <row r="13" spans="1:5">
      <c r="A13" s="4" t="s">
        <v>1495</v>
      </c>
      <c r="B13" s="6" t="n">
        <v>861</v>
      </c>
      <c r="C13" s="6" t="n">
        <v>657</v>
      </c>
      <c r="D13" s="6" t="n">
        <v>5222</v>
      </c>
      <c r="E13" s="6" t="n">
        <v>2974</v>
      </c>
    </row>
    <row r="14" spans="1:5">
      <c r="A14" s="3" t="s">
        <v>1496</v>
      </c>
    </row>
    <row r="15" spans="1:5">
      <c r="A15" s="4" t="s">
        <v>1356</v>
      </c>
      <c r="B15" s="6" t="n">
        <v>-6</v>
      </c>
      <c r="C15" s="6" t="n">
        <v>-6</v>
      </c>
      <c r="D15" s="6" t="n">
        <v>27</v>
      </c>
      <c r="E15" s="6" t="n">
        <v>-32</v>
      </c>
    </row>
    <row r="16" spans="1:5">
      <c r="A16" s="4" t="s">
        <v>1497</v>
      </c>
      <c r="B16" s="6" t="n">
        <v>5</v>
      </c>
      <c r="C16" s="6" t="n">
        <v>-1</v>
      </c>
      <c r="D16" s="6" t="n">
        <v>8</v>
      </c>
      <c r="E16" s="6" t="n">
        <v>-1</v>
      </c>
    </row>
    <row r="17" spans="1:5">
      <c r="A17" s="4" t="s">
        <v>1498</v>
      </c>
      <c r="D17" s="6" t="n">
        <v>11</v>
      </c>
      <c r="E17" s="6" t="n">
        <v>1</v>
      </c>
    </row>
    <row r="18" spans="1:5">
      <c r="A18" s="4" t="s">
        <v>1359</v>
      </c>
      <c r="B18" s="6" t="n">
        <v>1</v>
      </c>
      <c r="C18" s="6" t="n">
        <v>1</v>
      </c>
      <c r="D18" s="6" t="n">
        <v>18</v>
      </c>
      <c r="E18" s="6" t="n">
        <v>-16</v>
      </c>
    </row>
    <row r="19" spans="1:5">
      <c r="A19" s="4" t="s">
        <v>57</v>
      </c>
      <c r="B19" s="6" t="n">
        <v>861</v>
      </c>
      <c r="C19" s="6" t="n">
        <v>651</v>
      </c>
      <c r="D19" s="6" t="n">
        <v>5286</v>
      </c>
      <c r="E19" s="6" t="n">
        <v>2926</v>
      </c>
    </row>
    <row r="20" spans="1:5">
      <c r="A20" s="4" t="s">
        <v>1487</v>
      </c>
    </row>
    <row r="21" spans="1:5">
      <c r="A21" s="3" t="s">
        <v>1480</v>
      </c>
    </row>
    <row r="22" spans="1:5">
      <c r="A22" s="4" t="s">
        <v>1495</v>
      </c>
      <c r="B22" s="6" t="n">
        <v>989</v>
      </c>
      <c r="C22" s="6" t="n">
        <v>798</v>
      </c>
      <c r="D22" s="6" t="n">
        <v>5765</v>
      </c>
      <c r="E22" s="6" t="n">
        <v>3338</v>
      </c>
    </row>
    <row r="23" spans="1:5">
      <c r="A23" s="3" t="s">
        <v>1496</v>
      </c>
    </row>
    <row r="24" spans="1:5">
      <c r="A24" s="4" t="s">
        <v>1356</v>
      </c>
      <c r="B24" s="6" t="n">
        <v>-6</v>
      </c>
      <c r="C24" s="6" t="n">
        <v>-6</v>
      </c>
      <c r="D24" s="6" t="n">
        <v>28</v>
      </c>
      <c r="E24" s="6" t="n">
        <v>-29</v>
      </c>
    </row>
    <row r="25" spans="1:5">
      <c r="A25" s="4" t="s">
        <v>1497</v>
      </c>
      <c r="B25" s="6" t="n">
        <v>5</v>
      </c>
      <c r="C25" s="6" t="n">
        <v>-1</v>
      </c>
      <c r="D25" s="6" t="n">
        <v>8</v>
      </c>
      <c r="E25" s="6" t="n">
        <v>-1</v>
      </c>
    </row>
    <row r="26" spans="1:5">
      <c r="A26" s="4" t="s">
        <v>1359</v>
      </c>
      <c r="B26" s="6" t="n">
        <v>2</v>
      </c>
      <c r="C26" s="6" t="n">
        <v>1</v>
      </c>
      <c r="D26" s="6" t="n">
        <v>19</v>
      </c>
      <c r="E26" s="6" t="n">
        <v>-16</v>
      </c>
    </row>
    <row r="27" spans="1:5">
      <c r="A27" s="4" t="s">
        <v>57</v>
      </c>
      <c r="B27" s="6" t="n">
        <v>990</v>
      </c>
      <c r="C27" s="6" t="n">
        <v>792</v>
      </c>
      <c r="D27" s="6" t="n">
        <v>5820</v>
      </c>
      <c r="E27" s="6" t="n">
        <v>3292</v>
      </c>
    </row>
    <row r="28" spans="1:5">
      <c r="A28" s="4" t="s">
        <v>1488</v>
      </c>
    </row>
    <row r="29" spans="1:5">
      <c r="A29" s="3" t="s">
        <v>1480</v>
      </c>
    </row>
    <row r="30" spans="1:5">
      <c r="A30" s="4" t="s">
        <v>1495</v>
      </c>
      <c r="B30" s="6" t="n">
        <v>817</v>
      </c>
      <c r="C30" s="6" t="n">
        <v>1290</v>
      </c>
      <c r="D30" s="6" t="n">
        <v>2241</v>
      </c>
      <c r="E30" s="6" t="n">
        <v>3565</v>
      </c>
    </row>
    <row r="31" spans="1:5">
      <c r="A31" s="3" t="s">
        <v>1496</v>
      </c>
    </row>
    <row r="32" spans="1:5">
      <c r="A32" s="4" t="s">
        <v>1356</v>
      </c>
      <c r="B32" s="6" t="n">
        <v>-6</v>
      </c>
      <c r="C32" s="6" t="n">
        <v>-6</v>
      </c>
      <c r="D32" s="6" t="n">
        <v>30</v>
      </c>
      <c r="E32" s="6" t="n">
        <v>-25</v>
      </c>
    </row>
    <row r="33" spans="1:5">
      <c r="A33" s="4" t="s">
        <v>1497</v>
      </c>
      <c r="B33" s="6" t="n">
        <v>5</v>
      </c>
      <c r="D33" s="6" t="n">
        <v>8</v>
      </c>
      <c r="E33" s="6" t="n">
        <v>-1</v>
      </c>
    </row>
    <row r="34" spans="1:5">
      <c r="A34" s="4" t="s">
        <v>1359</v>
      </c>
      <c r="B34" s="6" t="n">
        <v>1</v>
      </c>
      <c r="D34" s="6" t="n">
        <v>18</v>
      </c>
      <c r="E34" s="6" t="n">
        <v>-16</v>
      </c>
    </row>
    <row r="35" spans="1:5">
      <c r="A35" s="4" t="s">
        <v>57</v>
      </c>
      <c r="B35" s="6" t="n">
        <v>817</v>
      </c>
      <c r="C35" s="6" t="n">
        <v>1284</v>
      </c>
      <c r="D35" s="6" t="n">
        <v>2297</v>
      </c>
      <c r="E35" s="6" t="n">
        <v>3523</v>
      </c>
    </row>
    <row r="36" spans="1:5">
      <c r="A36" s="4" t="s">
        <v>1489</v>
      </c>
    </row>
    <row r="37" spans="1:5">
      <c r="A37" s="3" t="s">
        <v>1480</v>
      </c>
    </row>
    <row r="38" spans="1:5">
      <c r="A38" s="4" t="s">
        <v>1495</v>
      </c>
      <c r="B38" s="6" t="n">
        <v>-38</v>
      </c>
      <c r="C38" s="6" t="n">
        <v>-24</v>
      </c>
      <c r="D38" s="6" t="n">
        <v>-84</v>
      </c>
      <c r="E38" s="6" t="n">
        <v>-68</v>
      </c>
    </row>
    <row r="39" spans="1:5">
      <c r="A39" s="3" t="s">
        <v>1496</v>
      </c>
    </row>
    <row r="40" spans="1:5">
      <c r="A40" s="4" t="s">
        <v>1356</v>
      </c>
      <c r="B40" s="6" t="n">
        <v>-1</v>
      </c>
      <c r="D40" s="6" t="n">
        <v>-2</v>
      </c>
      <c r="E40" s="6" t="n">
        <v>-1</v>
      </c>
    </row>
    <row r="41" spans="1:5">
      <c r="A41" s="4" t="s">
        <v>1359</v>
      </c>
      <c r="B41" s="6" t="n">
        <v>3</v>
      </c>
      <c r="C41" s="6" t="n">
        <v>2</v>
      </c>
      <c r="D41" s="6" t="n">
        <v>29</v>
      </c>
      <c r="E41" s="6" t="n">
        <v>-25</v>
      </c>
    </row>
    <row r="42" spans="1:5">
      <c r="A42" s="4" t="s">
        <v>57</v>
      </c>
      <c r="B42" s="6" t="n">
        <v>-36</v>
      </c>
      <c r="C42" s="6" t="n">
        <v>-22</v>
      </c>
      <c r="D42" s="6" t="n">
        <v>-57</v>
      </c>
      <c r="E42" s="6" t="n">
        <v>-94</v>
      </c>
    </row>
    <row r="43" spans="1:5">
      <c r="A43" s="4" t="s">
        <v>1490</v>
      </c>
    </row>
    <row r="44" spans="1:5">
      <c r="A44" s="3" t="s">
        <v>1480</v>
      </c>
    </row>
    <row r="45" spans="1:5">
      <c r="A45" s="4" t="s">
        <v>1495</v>
      </c>
      <c r="B45" s="6" t="n">
        <v>372</v>
      </c>
      <c r="C45" s="6" t="n">
        <v>377</v>
      </c>
      <c r="D45" s="6" t="n">
        <v>4104</v>
      </c>
      <c r="E45" s="6" t="n">
        <v>4113</v>
      </c>
    </row>
    <row r="46" spans="1:5">
      <c r="A46" s="3" t="s">
        <v>1496</v>
      </c>
    </row>
    <row r="47" spans="1:5">
      <c r="A47" s="4" t="s">
        <v>1356</v>
      </c>
      <c r="D47" s="6" t="n">
        <v>-3</v>
      </c>
      <c r="E47" s="6" t="n">
        <v>-5</v>
      </c>
    </row>
    <row r="48" spans="1:5">
      <c r="A48" s="4" t="s">
        <v>1359</v>
      </c>
      <c r="B48" s="6" t="n">
        <v>1</v>
      </c>
      <c r="D48" s="6" t="n">
        <v>18</v>
      </c>
      <c r="E48" s="6" t="n">
        <v>-17</v>
      </c>
    </row>
    <row r="49" spans="1:5">
      <c r="A49" s="4" t="s">
        <v>57</v>
      </c>
      <c r="B49" s="6" t="n">
        <v>373</v>
      </c>
      <c r="C49" s="6" t="n">
        <v>377</v>
      </c>
      <c r="D49" s="6" t="n">
        <v>4119</v>
      </c>
      <c r="E49" s="6" t="n">
        <v>4091</v>
      </c>
    </row>
    <row r="50" spans="1:5">
      <c r="A50" s="4" t="s">
        <v>1491</v>
      </c>
    </row>
    <row r="51" spans="1:5">
      <c r="A51" s="3" t="s">
        <v>1480</v>
      </c>
    </row>
    <row r="52" spans="1:5">
      <c r="A52" s="4" t="s">
        <v>1495</v>
      </c>
      <c r="B52" s="6" t="n">
        <v>810</v>
      </c>
      <c r="C52" s="6" t="n">
        <v>641</v>
      </c>
      <c r="D52" s="6" t="n">
        <v>2191</v>
      </c>
      <c r="E52" s="6" t="n">
        <v>2866</v>
      </c>
    </row>
    <row r="53" spans="1:5">
      <c r="A53" s="3" t="s">
        <v>1496</v>
      </c>
    </row>
    <row r="54" spans="1:5">
      <c r="A54" s="4" t="s">
        <v>1356</v>
      </c>
      <c r="B54" s="6" t="n">
        <v>-6</v>
      </c>
      <c r="C54" s="6" t="n">
        <v>-6</v>
      </c>
      <c r="D54" s="6" t="n">
        <v>32</v>
      </c>
      <c r="E54" s="6" t="n">
        <v>-24</v>
      </c>
    </row>
    <row r="55" spans="1:5">
      <c r="A55" s="4" t="s">
        <v>1497</v>
      </c>
      <c r="B55" s="6" t="n">
        <v>5</v>
      </c>
      <c r="D55" s="6" t="n">
        <v>8</v>
      </c>
      <c r="E55" s="6" t="n">
        <v>-1</v>
      </c>
    </row>
    <row r="56" spans="1:5">
      <c r="A56" s="4" t="s">
        <v>1359</v>
      </c>
      <c r="B56" s="6" t="n">
        <v>1</v>
      </c>
      <c r="C56" s="6" t="n">
        <v>-1</v>
      </c>
      <c r="D56" s="6" t="n">
        <v>18</v>
      </c>
      <c r="E56" s="6" t="n">
        <v>-18</v>
      </c>
    </row>
    <row r="57" spans="1:5">
      <c r="A57" s="4" t="s">
        <v>57</v>
      </c>
      <c r="B57" s="6" t="n">
        <v>810</v>
      </c>
      <c r="C57" s="6" t="n">
        <v>634</v>
      </c>
      <c r="D57" s="6" t="n">
        <v>2249</v>
      </c>
      <c r="E57" s="6" t="n">
        <v>2823</v>
      </c>
    </row>
    <row r="58" spans="1:5">
      <c r="A58" s="4" t="s">
        <v>1492</v>
      </c>
    </row>
    <row r="59" spans="1:5">
      <c r="A59" s="3" t="s">
        <v>1480</v>
      </c>
    </row>
    <row r="60" spans="1:5">
      <c r="A60" s="4" t="s">
        <v>1495</v>
      </c>
      <c r="B60" s="6" t="n">
        <v>-951</v>
      </c>
      <c r="C60" s="6" t="n">
        <v>-774</v>
      </c>
      <c r="D60" s="6" t="n">
        <v>-5681</v>
      </c>
      <c r="E60" s="6" t="n">
        <v>-3270</v>
      </c>
    </row>
    <row r="61" spans="1:5">
      <c r="A61" s="3" t="s">
        <v>1496</v>
      </c>
    </row>
    <row r="62" spans="1:5">
      <c r="A62" s="4" t="s">
        <v>1356</v>
      </c>
      <c r="B62" s="6" t="n">
        <v>7</v>
      </c>
      <c r="C62" s="6" t="n">
        <v>6</v>
      </c>
      <c r="D62" s="6" t="n">
        <v>-26</v>
      </c>
      <c r="E62" s="6" t="n">
        <v>30</v>
      </c>
    </row>
    <row r="63" spans="1:5">
      <c r="A63" s="4" t="s">
        <v>1497</v>
      </c>
      <c r="B63" s="6" t="n">
        <v>-5</v>
      </c>
      <c r="C63" s="6" t="n">
        <v>1</v>
      </c>
      <c r="D63" s="6" t="n">
        <v>-8</v>
      </c>
      <c r="E63" s="6" t="n">
        <v>1</v>
      </c>
    </row>
    <row r="64" spans="1:5">
      <c r="A64" s="4" t="s">
        <v>1359</v>
      </c>
      <c r="B64" s="6" t="n">
        <v>-5</v>
      </c>
      <c r="C64" s="6" t="n">
        <v>-3</v>
      </c>
      <c r="D64" s="6" t="n">
        <v>-48</v>
      </c>
      <c r="E64" s="6" t="n">
        <v>41</v>
      </c>
    </row>
    <row r="65" spans="1:5">
      <c r="A65" s="4" t="s">
        <v>57</v>
      </c>
      <c r="B65" s="6" t="n">
        <v>-954</v>
      </c>
      <c r="C65" s="6" t="n">
        <v>-770</v>
      </c>
      <c r="D65" s="6" t="n">
        <v>-5763</v>
      </c>
      <c r="E65" s="6" t="n">
        <v>-3198</v>
      </c>
    </row>
    <row r="66" spans="1:5">
      <c r="A66" s="4" t="s">
        <v>1493</v>
      </c>
    </row>
    <row r="67" spans="1:5">
      <c r="A67" s="3" t="s">
        <v>1480</v>
      </c>
    </row>
    <row r="68" spans="1:5">
      <c r="A68" s="4" t="s">
        <v>1495</v>
      </c>
      <c r="B68" s="6" t="n">
        <v>-1999</v>
      </c>
      <c r="C68" s="6" t="n">
        <v>-2308</v>
      </c>
      <c r="D68" s="6" t="n">
        <v>-8536</v>
      </c>
      <c r="E68" s="6" t="n">
        <v>-10544</v>
      </c>
    </row>
    <row r="69" spans="1:5">
      <c r="A69" s="3" t="s">
        <v>1496</v>
      </c>
    </row>
    <row r="70" spans="1:5">
      <c r="A70" s="4" t="s">
        <v>1356</v>
      </c>
      <c r="B70" s="6" t="n">
        <v>12</v>
      </c>
      <c r="C70" s="6" t="n">
        <v>12</v>
      </c>
      <c r="D70" s="6" t="n">
        <v>-59</v>
      </c>
      <c r="E70" s="6" t="n">
        <v>54</v>
      </c>
    </row>
    <row r="71" spans="1:5">
      <c r="A71" s="4" t="s">
        <v>1497</v>
      </c>
      <c r="B71" s="6" t="n">
        <v>-10</v>
      </c>
      <c r="D71" s="6" t="n">
        <v>-16</v>
      </c>
      <c r="E71" s="6" t="n">
        <v>2</v>
      </c>
    </row>
    <row r="72" spans="1:5">
      <c r="A72" s="4" t="s">
        <v>1359</v>
      </c>
      <c r="B72" s="6" t="n">
        <v>-3</v>
      </c>
      <c r="C72" s="6" t="n">
        <v>1</v>
      </c>
      <c r="D72" s="6" t="n">
        <v>-54</v>
      </c>
      <c r="E72" s="6" t="n">
        <v>51</v>
      </c>
    </row>
    <row r="73" spans="1:5">
      <c r="A73" s="4" t="s">
        <v>57</v>
      </c>
      <c r="B73" s="7" t="n">
        <v>-2000</v>
      </c>
      <c r="C73" s="7" t="n">
        <v>-2295</v>
      </c>
      <c r="D73" s="7" t="n">
        <v>-8665</v>
      </c>
      <c r="E73" s="7" t="n">
        <v>-1043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Business and Summary of Signifi</vt:lpstr>
      <vt:lpstr>Sale of International Rights to</vt:lpstr>
      <vt:lpstr>Fair Value</vt:lpstr>
      <vt:lpstr>Intangible Assets</vt:lpstr>
      <vt:lpstr>Income Per Share</vt:lpstr>
      <vt:lpstr>Inventories</vt:lpstr>
      <vt:lpstr>Income Taxes</vt:lpstr>
      <vt:lpstr>Credit Agreement</vt:lpstr>
      <vt:lpstr>Long-Term Debt</vt:lpstr>
      <vt:lpstr>Commitments and Contingencies</vt:lpstr>
      <vt:lpstr>Shareholders' Equity</vt:lpstr>
      <vt:lpstr>Stock Plans</vt:lpstr>
      <vt:lpstr>Segment Information</vt:lpstr>
      <vt:lpstr>Related Party Transactions</vt:lpstr>
      <vt:lpstr>RAI Guaranteed, Unsecured Notes</vt:lpstr>
      <vt:lpstr>RJR Tobacco Guaranteed, Unsecur</vt:lpstr>
      <vt:lpstr>Business and Summary of Signi25</vt:lpstr>
      <vt:lpstr>Business and Summary of Signi26</vt:lpstr>
      <vt:lpstr>Sale of International Rights 27</vt:lpstr>
      <vt:lpstr>Fair Value (Tables)</vt:lpstr>
      <vt:lpstr>Intangible Assets (Tables)</vt:lpstr>
      <vt:lpstr>Income Per Share (Tables)</vt:lpstr>
      <vt:lpstr>Inventories (Tables)</vt:lpstr>
      <vt:lpstr>Income Taxes (Tables)</vt:lpstr>
      <vt:lpstr>Long-Term Debt (Tables)</vt:lpstr>
      <vt:lpstr>Commitments and Contingencies (</vt:lpstr>
      <vt:lpstr>Shareholders' Equity (Tables)</vt:lpstr>
      <vt:lpstr>Segment Information (Tables)</vt:lpstr>
      <vt:lpstr>Related Party Transactions (Tab</vt:lpstr>
      <vt:lpstr>RAI Guaranteed, Unsecured Not38</vt:lpstr>
      <vt:lpstr>RJR Tobacco Guaranteed, Unsec39</vt:lpstr>
      <vt:lpstr>Business and Summary of Signi40</vt:lpstr>
      <vt:lpstr>Certain Component of Cost of Pr</vt:lpstr>
      <vt:lpstr>Components of Pension Benefits </vt:lpstr>
      <vt:lpstr>Sale of International Rights 43</vt:lpstr>
      <vt:lpstr>Summary of Pre-tax Gain (Detail</vt:lpstr>
      <vt:lpstr>Fair Value of Financial Assets </vt:lpstr>
      <vt:lpstr>Fair Value - Additional Informa</vt:lpstr>
      <vt:lpstr>Financial Assets Classified as </vt:lpstr>
      <vt:lpstr>Changes in Carrying Amounts of </vt:lpstr>
      <vt:lpstr>Carrying Amount and Changes of </vt:lpstr>
      <vt:lpstr>Carrying Amount and Changes o50</vt:lpstr>
      <vt:lpstr>Details of Finite-Lived Intangi</vt:lpstr>
      <vt:lpstr>Finite-Lived Intangible Assets </vt:lpstr>
      <vt:lpstr>Components of Calculation of In</vt:lpstr>
      <vt:lpstr>Components of Inventories (Deta</vt:lpstr>
      <vt:lpstr>Provision for Income Taxes (Det</vt:lpstr>
      <vt:lpstr>Income Taxes - Additional Infor</vt:lpstr>
      <vt:lpstr>Credit Agreement - Additional I</vt:lpstr>
      <vt:lpstr>Long-Term Debt - Additional Inf</vt:lpstr>
      <vt:lpstr>Schedule of Securities and Tend</vt:lpstr>
      <vt:lpstr>Long-Term Debt Net of Discounts</vt:lpstr>
      <vt:lpstr>Long-Term Debt Net of Discoun61</vt:lpstr>
      <vt:lpstr>Maturities of RAI 's and RJR To</vt:lpstr>
      <vt:lpstr>Commitments and Contingencies -</vt:lpstr>
      <vt:lpstr>Categories of U.S. Tobacco-Rela</vt:lpstr>
      <vt:lpstr>Categories of U.S. Tobacco-Re65</vt:lpstr>
      <vt:lpstr>Commitments and Contingencies66</vt:lpstr>
      <vt:lpstr>Commitments and Contingencies67</vt:lpstr>
      <vt:lpstr>Verdicts in Individual Engle Pr</vt:lpstr>
      <vt:lpstr>Verdicts in Individual Engle 69</vt:lpstr>
      <vt:lpstr>Commitments and Contingencies70</vt:lpstr>
      <vt:lpstr>Commitments and Contingencies71</vt:lpstr>
      <vt:lpstr>Commitments and Contingencies72</vt:lpstr>
      <vt:lpstr>Commitments and Contingencies73</vt:lpstr>
      <vt:lpstr>Commitments and Contingencies74</vt:lpstr>
      <vt:lpstr>Commitments and Contingencies75</vt:lpstr>
      <vt:lpstr>Commitments and Contingencies76</vt:lpstr>
      <vt:lpstr>Commitments and Contingencies77</vt:lpstr>
      <vt:lpstr>Commitments and Contingencies78</vt:lpstr>
      <vt:lpstr>Commitments and Contingencies79</vt:lpstr>
      <vt:lpstr>Commitments and Contingencies80</vt:lpstr>
      <vt:lpstr>Commitments and Contingencies81</vt:lpstr>
      <vt:lpstr>Commitments and Contingencies82</vt:lpstr>
      <vt:lpstr>Commitments and Contingencies R</vt:lpstr>
      <vt:lpstr>Commitments and Contingencies84</vt:lpstr>
      <vt:lpstr>Commitments and Contingencies85</vt:lpstr>
      <vt:lpstr>Commitments and Contingencies86</vt:lpstr>
      <vt:lpstr>Shareholders' Equity (Detail)</vt:lpstr>
      <vt:lpstr>Shareholders' Equity (Parenthet</vt:lpstr>
      <vt:lpstr>Components of Accumulated Other</vt:lpstr>
      <vt:lpstr>Reclassification Out of Accumul</vt:lpstr>
      <vt:lpstr>Shareholders' Equity - Addition</vt:lpstr>
      <vt:lpstr>Stock Plans - Additional Inform</vt:lpstr>
      <vt:lpstr>Segment Information - Additiona</vt:lpstr>
      <vt:lpstr>Segment Information (Detail)</vt:lpstr>
      <vt:lpstr>Related Party Transactions - Ad</vt:lpstr>
      <vt:lpstr>Summary of Balances and Transac</vt:lpstr>
      <vt:lpstr>RAI Guaranteed Unsecured Notes </vt:lpstr>
      <vt:lpstr>Condensed Consolidating Stateme</vt:lpstr>
      <vt:lpstr>Condensed Consolidating State99</vt:lpstr>
      <vt:lpstr>Reclassification Out of Accu100</vt:lpstr>
      <vt:lpstr>Condensed Consolidating Stat101</vt:lpstr>
      <vt:lpstr>Condensed Consolidating Balance</vt:lpstr>
      <vt:lpstr>RJR Tobacco Guaranteed Unsec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0:15:27Z</dcterms:created>
  <dcterms:modified xmlns:dcterms="http://purl.org/dc/terms/" xmlns:xsi="http://www.w3.org/2001/XMLSchema-instance" xsi:type="dcterms:W3CDTF">2016-10-19T10:15:27Z</dcterms:modified>
  <dc:title xmlns:dc="http://purl.org/dc/elements/1.1/">Untitled</dc:title>
  <dc:description xmlns:dc="http://purl.org/dc/elements/1.1/"/>
  <dc:subject xmlns:dc="http://purl.org/dc/elements/1.1/"/>
  <cp:keywords/>
  <cp:category/>
</cp:coreProperties>
</file>